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Selected Consolidated Financial" sheetId="15" state="visible" r:id="rId15"/>
    <sheet xmlns:r="http://schemas.openxmlformats.org/officeDocument/2006/relationships" name="Acquisitions" sheetId="16" state="visible" r:id="rId16"/>
    <sheet xmlns:r="http://schemas.openxmlformats.org/officeDocument/2006/relationships" name="Income Taxes" sheetId="17" state="visible" r:id="rId17"/>
    <sheet xmlns:r="http://schemas.openxmlformats.org/officeDocument/2006/relationships" name="Quarterly Results of Operation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401(k) Plans" sheetId="22" state="visible" r:id="rId22"/>
    <sheet xmlns:r="http://schemas.openxmlformats.org/officeDocument/2006/relationships" name="Stockholders' Equity Matters" sheetId="23" state="visible" r:id="rId23"/>
    <sheet xmlns:r="http://schemas.openxmlformats.org/officeDocument/2006/relationships" name="Divestitures" sheetId="24" state="visible" r:id="rId24"/>
    <sheet xmlns:r="http://schemas.openxmlformats.org/officeDocument/2006/relationships" name="Cost Optimization Plans" sheetId="25" state="visible" r:id="rId25"/>
    <sheet xmlns:r="http://schemas.openxmlformats.org/officeDocument/2006/relationships" name="Recall Costs (Notes)" sheetId="26" state="visible" r:id="rId26"/>
    <sheet xmlns:r="http://schemas.openxmlformats.org/officeDocument/2006/relationships" name="Subsequent Events" sheetId="27" state="visible" r:id="rId27"/>
    <sheet xmlns:r="http://schemas.openxmlformats.org/officeDocument/2006/relationships" name="SCHEDULE III - SCHEDULE OF REAL"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Derivative Instruments and He31" sheetId="31" state="visible" r:id="rId31"/>
    <sheet xmlns:r="http://schemas.openxmlformats.org/officeDocument/2006/relationships" name="Debt (Tables)" sheetId="32" state="visible" r:id="rId32"/>
    <sheet xmlns:r="http://schemas.openxmlformats.org/officeDocument/2006/relationships" name="Selected Consolidated Financi33" sheetId="33" state="visible" r:id="rId33"/>
    <sheet xmlns:r="http://schemas.openxmlformats.org/officeDocument/2006/relationships" name="Acquisitions (Tables)" sheetId="34" state="visible" r:id="rId34"/>
    <sheet xmlns:r="http://schemas.openxmlformats.org/officeDocument/2006/relationships" name="Income Taxes (Tables)" sheetId="35" state="visible" r:id="rId35"/>
    <sheet xmlns:r="http://schemas.openxmlformats.org/officeDocument/2006/relationships" name="Quarterly Results of Operatio36" sheetId="36" state="visible" r:id="rId36"/>
    <sheet xmlns:r="http://schemas.openxmlformats.org/officeDocument/2006/relationships" name="Segment Information (Tables)" sheetId="37" state="visible" r:id="rId37"/>
    <sheet xmlns:r="http://schemas.openxmlformats.org/officeDocument/2006/relationships" name="Commitments and Contingencies (" sheetId="38" state="visible" r:id="rId38"/>
    <sheet xmlns:r="http://schemas.openxmlformats.org/officeDocument/2006/relationships" name="Stockholders' Equity Matters (T" sheetId="39" state="visible" r:id="rId39"/>
    <sheet xmlns:r="http://schemas.openxmlformats.org/officeDocument/2006/relationships" name="Divestitures (Tables)" sheetId="40" state="visible" r:id="rId40"/>
    <sheet xmlns:r="http://schemas.openxmlformats.org/officeDocument/2006/relationships" name="Cost Optimization Plans (Tables" sheetId="41" state="visible" r:id="rId41"/>
    <sheet xmlns:r="http://schemas.openxmlformats.org/officeDocument/2006/relationships" name="Recall Costs (Table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bt - Schedule of Long Term De" sheetId="64" state="visible" r:id="rId64"/>
    <sheet xmlns:r="http://schemas.openxmlformats.org/officeDocument/2006/relationships" name="Debt - New Credit Agreement Nar" sheetId="65" state="visible" r:id="rId65"/>
    <sheet xmlns:r="http://schemas.openxmlformats.org/officeDocument/2006/relationships" name="Debt - Covenant Ratios (Details" sheetId="66" state="visible" r:id="rId66"/>
    <sheet xmlns:r="http://schemas.openxmlformats.org/officeDocument/2006/relationships" name="Debt - Commitment Fees (Details" sheetId="67" state="visible" r:id="rId67"/>
    <sheet xmlns:r="http://schemas.openxmlformats.org/officeDocument/2006/relationships" name="Debt - Notes Issued Under Inden" sheetId="68" state="visible" r:id="rId68"/>
    <sheet xmlns:r="http://schemas.openxmlformats.org/officeDocument/2006/relationships" name="Debt - Redemption Rates (Detail" sheetId="69" state="visible" r:id="rId69"/>
    <sheet xmlns:r="http://schemas.openxmlformats.org/officeDocument/2006/relationships" name="Debt - Accounts Receivable and " sheetId="70" state="visible" r:id="rId70"/>
    <sheet xmlns:r="http://schemas.openxmlformats.org/officeDocument/2006/relationships" name="Debt  - Maturities of Long Term" sheetId="71" state="visible" r:id="rId71"/>
    <sheet xmlns:r="http://schemas.openxmlformats.org/officeDocument/2006/relationships" name="Debt Cash Pooling (Details)" sheetId="72" state="visible" r:id="rId72"/>
    <sheet xmlns:r="http://schemas.openxmlformats.org/officeDocument/2006/relationships" name="Selected Consolidated Financi73" sheetId="73" state="visible" r:id="rId73"/>
    <sheet xmlns:r="http://schemas.openxmlformats.org/officeDocument/2006/relationships" name="Selected Consolidated Financi74" sheetId="74" state="visible" r:id="rId74"/>
    <sheet xmlns:r="http://schemas.openxmlformats.org/officeDocument/2006/relationships" name="Selected Consolidated Financi75" sheetId="75" state="visible" r:id="rId75"/>
    <sheet xmlns:r="http://schemas.openxmlformats.org/officeDocument/2006/relationships" name="Acquisitions (Details)" sheetId="76" state="visible" r:id="rId76"/>
    <sheet xmlns:r="http://schemas.openxmlformats.org/officeDocument/2006/relationships" name="Acquisitions - Schedule of Purc" sheetId="77" state="visible" r:id="rId77"/>
    <sheet xmlns:r="http://schemas.openxmlformats.org/officeDocument/2006/relationships" name="Income Taxes (Details)" sheetId="78" state="visible" r:id="rId78"/>
    <sheet xmlns:r="http://schemas.openxmlformats.org/officeDocument/2006/relationships" name="Income Taxes - Significant Comp" sheetId="79" state="visible" r:id="rId79"/>
    <sheet xmlns:r="http://schemas.openxmlformats.org/officeDocument/2006/relationships" name="Income Taxes - Current and Nonc" sheetId="80" state="visible" r:id="rId80"/>
    <sheet xmlns:r="http://schemas.openxmlformats.org/officeDocument/2006/relationships" name="Income Taxes - Rollforward of V" sheetId="81" state="visible" r:id="rId81"/>
    <sheet xmlns:r="http://schemas.openxmlformats.org/officeDocument/2006/relationships" name="Income Taxes - Components Of In" sheetId="82" state="visible" r:id="rId82"/>
    <sheet xmlns:r="http://schemas.openxmlformats.org/officeDocument/2006/relationships" name="Income Taxes - Income Tax Recon" sheetId="83" state="visible" r:id="rId83"/>
    <sheet xmlns:r="http://schemas.openxmlformats.org/officeDocument/2006/relationships" name="Income Taxes - Reconciliation o" sheetId="84" state="visible" r:id="rId84"/>
    <sheet xmlns:r="http://schemas.openxmlformats.org/officeDocument/2006/relationships" name="Quarterly Results of Operatio85" sheetId="85" state="visible" r:id="rId85"/>
    <sheet xmlns:r="http://schemas.openxmlformats.org/officeDocument/2006/relationships" name="Segment Information - Additiona" sheetId="86" state="visible" r:id="rId86"/>
    <sheet xmlns:r="http://schemas.openxmlformats.org/officeDocument/2006/relationships" name="Segment Information - Revenue a" sheetId="87" state="visible" r:id="rId87"/>
    <sheet xmlns:r="http://schemas.openxmlformats.org/officeDocument/2006/relationships" name="Segment Information - Reconcili" sheetId="88" state="visible" r:id="rId88"/>
    <sheet xmlns:r="http://schemas.openxmlformats.org/officeDocument/2006/relationships" name="Segment Information - Revenue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401(k) Plans (Details)" sheetId="92" state="visible" r:id="rId92"/>
    <sheet xmlns:r="http://schemas.openxmlformats.org/officeDocument/2006/relationships" name="Stockholders' Equity Matters (D" sheetId="93" state="visible" r:id="rId93"/>
    <sheet xmlns:r="http://schemas.openxmlformats.org/officeDocument/2006/relationships" name="Stockholders' Equity Matters - " sheetId="94" state="visible" r:id="rId94"/>
    <sheet xmlns:r="http://schemas.openxmlformats.org/officeDocument/2006/relationships" name="Stockholders' Equity Matters 95" sheetId="95" state="visible" r:id="rId95"/>
    <sheet xmlns:r="http://schemas.openxmlformats.org/officeDocument/2006/relationships" name="Stockholders' Equity Matters At" sheetId="96" state="visible" r:id="rId96"/>
    <sheet xmlns:r="http://schemas.openxmlformats.org/officeDocument/2006/relationships" name="Divestitures - Results of Opera" sheetId="97" state="visible" r:id="rId97"/>
    <sheet xmlns:r="http://schemas.openxmlformats.org/officeDocument/2006/relationships" name="Divestitures (Details)" sheetId="98" state="visible" r:id="rId98"/>
    <sheet xmlns:r="http://schemas.openxmlformats.org/officeDocument/2006/relationships" name="Cost Optimization Plans (Detail" sheetId="99" state="visible" r:id="rId99"/>
    <sheet xmlns:r="http://schemas.openxmlformats.org/officeDocument/2006/relationships" name="Recall Costs - Narrative (Detai" sheetId="100" state="visible" r:id="rId100"/>
    <sheet xmlns:r="http://schemas.openxmlformats.org/officeDocument/2006/relationships" name="Recall Costs - Rollforward of A" sheetId="101" state="visible" r:id="rId101"/>
    <sheet xmlns:r="http://schemas.openxmlformats.org/officeDocument/2006/relationships" name="Subsequent Events (Details)" sheetId="102" state="visible" r:id="rId102"/>
    <sheet xmlns:r="http://schemas.openxmlformats.org/officeDocument/2006/relationships" name="SCHEDULE III - SCHEDULE OF R103" sheetId="103" state="visible" r:id="rId103"/>
    <sheet xmlns:r="http://schemas.openxmlformats.org/officeDocument/2006/relationships" name="SCHEDULE III - SCHEDULE OF R104" sheetId="104" state="visible" r:id="rId104"/>
  </sheets>
  <definedNames/>
  <calcPr calcId="124519" fullCalcOnLoad="1"/>
</workbook>
</file>

<file path=xl/sharedStrings.xml><?xml version="1.0" encoding="utf-8"?>
<sst xmlns="http://schemas.openxmlformats.org/spreadsheetml/2006/main" uniqueCount="2128">
  <si>
    <t>Document and Entity Information - USD ($) $ in Billions</t>
  </si>
  <si>
    <t>12 Months Ended</t>
  </si>
  <si>
    <t>Dec. 31, 2017</t>
  </si>
  <si>
    <t>Feb. 09, 2018</t>
  </si>
  <si>
    <t>Jun. 30, 2017</t>
  </si>
  <si>
    <t>Document and Entity Information</t>
  </si>
  <si>
    <t>Entity Registrant Name</t>
  </si>
  <si>
    <t>IRON MOUNTAIN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stricted cash</t>
  </si>
  <si>
    <t>Accounts receivable (less allowances of $44,290 and $46,648 as of December 31, 2016 and 2017, respectively)</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and customer inducement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t>
  </si>
  <si>
    <t xml:space="preserve"> </t>
  </si>
  <si>
    <t>Redeemable Noncontrolling Interests</t>
  </si>
  <si>
    <t>Iron Mountain Incorporated Stockholders' Equity:</t>
  </si>
  <si>
    <t>Preferred stock (par value $0.01; authorized 10,000,000 shares; none issued and outstanding)</t>
  </si>
  <si>
    <t>Common stock (par value $0.01; authorized 400,000,000 shares; issued and outstanding 263,682,670 shares and 283,110,183 shares as of December 31, 2016 and 2017,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Oct. 24, 2017</t>
  </si>
  <si>
    <t>Jul. 27, 2017</t>
  </si>
  <si>
    <t>May 24, 2017</t>
  </si>
  <si>
    <t>Feb. 15, 2017</t>
  </si>
  <si>
    <t>Oct. 31, 2016</t>
  </si>
  <si>
    <t>Jul. 27, 2016</t>
  </si>
  <si>
    <t>May 25, 2016</t>
  </si>
  <si>
    <t>Feb. 17, 2016</t>
  </si>
  <si>
    <t>Oct. 29, 2015</t>
  </si>
  <si>
    <t>Aug. 27, 2015</t>
  </si>
  <si>
    <t>May 28, 2015</t>
  </si>
  <si>
    <t>Feb. 19, 2015</t>
  </si>
  <si>
    <t>Sep. 30, 2017</t>
  </si>
  <si>
    <t>Mar. 31, 2017</t>
  </si>
  <si>
    <t>Sep. 30, 2016</t>
  </si>
  <si>
    <t>Jun. 30, 2016</t>
  </si>
  <si>
    <t>Mar. 31, 2016</t>
  </si>
  <si>
    <t>Dec. 31, 2015</t>
  </si>
  <si>
    <t>Revenues:</t>
  </si>
  <si>
    <t>Storage rental</t>
  </si>
  <si>
    <t>Service</t>
  </si>
  <si>
    <t>Total Revenues</t>
  </si>
  <si>
    <t>Operating Expenses:</t>
  </si>
  <si>
    <t>Cost of sales (excluding depreciation and amortization)</t>
  </si>
  <si>
    <t>Selling, general and administrative</t>
  </si>
  <si>
    <t>Depreciation and amortization</t>
  </si>
  <si>
    <t>Goodwill and Intangible Asset Impairment</t>
  </si>
  <si>
    <t>Loss (Gain) on disposal/write-down of property, plant and equipment (excluding real estate), net</t>
  </si>
  <si>
    <t>Total Operating Expenses</t>
  </si>
  <si>
    <t>Operating (Loss) Income</t>
  </si>
  <si>
    <t>Interest Expense, Net (includes Interest Income of $3,984, $7,558 and $7,659 in 2015, 2016 and 2017, respectively)</t>
  </si>
  <si>
    <t>Other Expense (Income), Net</t>
  </si>
  <si>
    <t>(Loss) Income from Continuing Operations Before (Benefit) Provision for Income Taxes and Gain on Sale of Real Estate</t>
  </si>
  <si>
    <t>Provision (Benefit) for Income Taxes</t>
  </si>
  <si>
    <t>Gain on Sale of Real Estate, Net of Tax</t>
  </si>
  <si>
    <t>Net Income (Loss)</t>
  </si>
  <si>
    <t>Income (Loss) from Discontinued Operations, Net of Tax</t>
  </si>
  <si>
    <t>Less: Net Income (Loss) Attributable to Noncontrolling Interests</t>
  </si>
  <si>
    <t>Net Income (Loss) Attributable to Iron Mountain Incorporated</t>
  </si>
  <si>
    <t>Earnings (Losses) per Share—Basic:</t>
  </si>
  <si>
    <t>Income (Loss) from Continuing Operations</t>
  </si>
  <si>
    <t>Total Income (Loss) from Discontinued Operations, Net of Tax</t>
  </si>
  <si>
    <t>Earnings (Losses) per Share—Diluted:</t>
  </si>
  <si>
    <t>Weighted Average Common Shares Outstanding-Basic (in shares)</t>
  </si>
  <si>
    <t>Weighted Average Common Shares Outstanding-Diluted (in shares)</t>
  </si>
  <si>
    <t>Dividends Declared per Common Share (in dollars per share)</t>
  </si>
  <si>
    <t>CONSOLIDATED STATEMENTS OF OPERATIONS (Parenthetical) - USD ($) $ in Thousands</t>
  </si>
  <si>
    <t>Income Statement [Abstract]</t>
  </si>
  <si>
    <t>Interest Income</t>
  </si>
  <si>
    <t>CONSOLIDATED STATEMENTS OF COMPREHENSIVE INCOME (LOSS) - USD ($) $ in Thousands</t>
  </si>
  <si>
    <t>3 Months Ended</t>
  </si>
  <si>
    <t>Statement of Comprehensive Income [Abstract]</t>
  </si>
  <si>
    <t>Net income (loss)</t>
  </si>
  <si>
    <t>Other Comprehensive Income (Loss):</t>
  </si>
  <si>
    <t>Foreign Currency Translation Adjustment</t>
  </si>
  <si>
    <t>Market Value Adjustments for Securities</t>
  </si>
  <si>
    <t>Total Other Comprehensive (Loss) Income</t>
  </si>
  <si>
    <t>Comprehensive Income (Loss)</t>
  </si>
  <si>
    <t>Comprehensive Income (Loss) Attributable to Noncontrolling Interests</t>
  </si>
  <si>
    <t>Comprehensive Income (Loss) Attributable to Iron Mountain Incorporated</t>
  </si>
  <si>
    <t>CONSOLIDATED STATEMENTS OF EQUITY - USD ($) $ in Thousands</t>
  </si>
  <si>
    <t>Total</t>
  </si>
  <si>
    <t>Common Stock</t>
  </si>
  <si>
    <t>Additional Paid-in Capital</t>
  </si>
  <si>
    <t>Earnings in Excess of Distributions (Distributions in Excess of Earnings)</t>
  </si>
  <si>
    <t>Accumulated Other Comprehensive Items, Net</t>
  </si>
  <si>
    <t>Redeemable Noncontrolling Interests [Member]</t>
  </si>
  <si>
    <t>Recall Holdings Limited [Member]</t>
  </si>
  <si>
    <t>Recall Holdings Limited [Member]Common Stock</t>
  </si>
  <si>
    <t>Recall Holdings Limited [Member]Additional Paid-in Capital</t>
  </si>
  <si>
    <t>FORTRUST [Member]</t>
  </si>
  <si>
    <t>FORTRUST [Member]Common Stock</t>
  </si>
  <si>
    <t>FORTRUST [Member]Additional Paid-in Capital</t>
  </si>
  <si>
    <t>Common StockRecall Holdings Limited [Member]</t>
  </si>
  <si>
    <t>Common StockFORTRUST [Member]</t>
  </si>
  <si>
    <t>Equity Offering [Member]</t>
  </si>
  <si>
    <t>Equity Offering [Member]Common Stock</t>
  </si>
  <si>
    <t>Equity Offering [Member]Additional Paid-in Capital</t>
  </si>
  <si>
    <t>At The Market (ATM) Equity Program [Member]</t>
  </si>
  <si>
    <t>At The Market (ATM) Equity Program [Member]Common Stock</t>
  </si>
  <si>
    <t>At The Market (ATM) Equity Program [Member]Additional Paid-in Capital</t>
  </si>
  <si>
    <t>Balance at Dec. 31, 2014</t>
  </si>
  <si>
    <t>Balance (in shares) at Dec. 31, 2014</t>
  </si>
  <si>
    <t>Increase (Decrease) in Stockholders' Equity</t>
  </si>
  <si>
    <t>Issuance of shares under employee stock purchase plan and option plans and stock-based compensation, including tax benefit (deficiency)</t>
  </si>
  <si>
    <t>Issuance of shares under employee stock purchase plan and option plans and stock-based compensation, including tax benefit (deficiency) (in shares)</t>
  </si>
  <si>
    <t>Parent cash dividends declared</t>
  </si>
  <si>
    <t>Foreign currency translation adjustment</t>
  </si>
  <si>
    <t>Market value adjustments for securities</t>
  </si>
  <si>
    <t>Noncontrolling interests equity contributions</t>
  </si>
  <si>
    <t>Noncontrolling interests dividends</t>
  </si>
  <si>
    <t>Balance at Dec. 31, 2015</t>
  </si>
  <si>
    <t>Balance (in shares) at Dec. 31, 2015</t>
  </si>
  <si>
    <t>Reclassification to redeemable noncontrolling interests</t>
  </si>
  <si>
    <t>Change in value of redeemable noncontrolling interests</t>
  </si>
  <si>
    <t>Issuance of shares in connection with the acquisition of Recall Holdings Limited</t>
  </si>
  <si>
    <t>Issuance of common stock (in shares)</t>
  </si>
  <si>
    <t>Purchase of noncontrolling interests</t>
  </si>
  <si>
    <t>Balance at Dec. 31, 2016</t>
  </si>
  <si>
    <t>Balance (in shares) at Dec. 31, 2016</t>
  </si>
  <si>
    <t>Increase (Decrease) in Temporary Equity [Roll Forward]</t>
  </si>
  <si>
    <t>Stock issued, value</t>
  </si>
  <si>
    <t>Stock issued, shares (in shares)</t>
  </si>
  <si>
    <t>Temporary Equity, Interest in Subsidiary Earnings</t>
  </si>
  <si>
    <t>Balance at Dec. 31, 2017</t>
  </si>
  <si>
    <t>Balance (in shares) at Dec. 31, 2017</t>
  </si>
  <si>
    <t>CONSOLIDATED STATEMENTS OF EQUITY (Parenthetical) - USD ($) $ in Thousands</t>
  </si>
  <si>
    <t>Statement of Stockholders' Equity [Abstract]</t>
  </si>
  <si>
    <t>Tax benefit (deficiency) on issuance of shares under employee stock purchase plan and option plans and stock-based compensation</t>
  </si>
  <si>
    <t>CONSOLIDATED STATEMENTS OF CASH FLOWS $ in Thousands</t>
  </si>
  <si>
    <t>Dec. 31, 2017USD ($)</t>
  </si>
  <si>
    <t>Dec. 31, 2016USD ($)</t>
  </si>
  <si>
    <t>Dec. 31, 2015USD ($)</t>
  </si>
  <si>
    <t>Cash Flows from Operating Activities:</t>
  </si>
  <si>
    <t>(Income) loss from discontinued operations</t>
  </si>
  <si>
    <t>Adjustments to reconcile net income (loss) to cash flows from operating activities:</t>
  </si>
  <si>
    <t>Depreciation</t>
  </si>
  <si>
    <t>Amortization (includes amortization of deferred financing costs and discount of $9,249, $13,151 and $14,962 in 2015, 2016 and 2017, respectively)</t>
  </si>
  <si>
    <t>Revenue reduction associated with amortization of permanent withdrawal fees</t>
  </si>
  <si>
    <t>Stock-based compensation expense</t>
  </si>
  <si>
    <t>(Benefit) provision for deferred income taxes</t>
  </si>
  <si>
    <t>Loss on early extinguishment of debt</t>
  </si>
  <si>
    <t>Loss (gain) on disposal/write-down of property, plant and equipment, net (including real estate)</t>
  </si>
  <si>
    <t>Gain (Loss) on Disposition of Iron Mountain Divestments</t>
  </si>
  <si>
    <t>Disposal Group, Not Discontinued Operation, Gain (Loss) on Disposal</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Continuing Operations</t>
  </si>
  <si>
    <t>Cash Flows from Operating Activities-Discontinued Operations</t>
  </si>
  <si>
    <t>Cash Flows from Operating Activities</t>
  </si>
  <si>
    <t>Cash Flows from Investing Activities:</t>
  </si>
  <si>
    <t>Capital expenditures</t>
  </si>
  <si>
    <t>Cash paid for acquisitions, net of cash acquired</t>
  </si>
  <si>
    <t>Acquisition of customer relationships</t>
  </si>
  <si>
    <t>Customer inducements</t>
  </si>
  <si>
    <t>Net proceeds from Iron Mountain Divestments</t>
  </si>
  <si>
    <t>Proceeds from sales of property and equipment and other, net (including real estate)</t>
  </si>
  <si>
    <t>Cash Flows from Investing Activities-Continuing Operations</t>
  </si>
  <si>
    <t>Cash Flows from Investing Activities-Discontinued Operations</t>
  </si>
  <si>
    <t>Cash Flows from Investing Activities</t>
  </si>
  <si>
    <t>Cash Flows from Financing Activities:</t>
  </si>
  <si>
    <t>Repayment of revolving credit and term loan facilities and other debt</t>
  </si>
  <si>
    <t>Proceeds from revolving credit and term loan facilities and other debt</t>
  </si>
  <si>
    <t>Early retirement of senior subordinated notes</t>
  </si>
  <si>
    <t>Net proceeds from sales of senior notes</t>
  </si>
  <si>
    <t>Proceeds from Noncontrolling Interests</t>
  </si>
  <si>
    <t>Payments to Noncontrolling Interests</t>
  </si>
  <si>
    <t>Parent cash dividends</t>
  </si>
  <si>
    <t>Net proceeds associated with the Equity Offering</t>
  </si>
  <si>
    <t>Net proceeds associated with the At The Market (ATM) Program</t>
  </si>
  <si>
    <t>Net proceeds (payments) associated with employee stock-based awards</t>
  </si>
  <si>
    <t>Excess tax (deficiency) benefits from employee stock-based awards</t>
  </si>
  <si>
    <t>Payment of debt financing and stock issuance costs</t>
  </si>
  <si>
    <t>Cash Flows from Financing Activities-Continuing Operations</t>
  </si>
  <si>
    <t>Cash Flows from Financing Activities-Discontinued Operations</t>
  </si>
  <si>
    <t>Cash Flows from Financing Activities</t>
  </si>
  <si>
    <t>Effect of Exchange Rates on Cash and Cash Equivalents</t>
  </si>
  <si>
    <t>(Decrease) Increase in cash and cash equivalents</t>
  </si>
  <si>
    <t>Cash and cash equivalents, beginning of year</t>
  </si>
  <si>
    <t>Cash and cash equivalents, end of year</t>
  </si>
  <si>
    <t>Supplemental Information:</t>
  </si>
  <si>
    <t>Cash Paid for Interest</t>
  </si>
  <si>
    <t>Cash Paid for Income Taxes, Net</t>
  </si>
  <si>
    <t>Non-Cash Investing and Financing Activities:</t>
  </si>
  <si>
    <t>Capital Leases</t>
  </si>
  <si>
    <t>Accrued Capital Expenditures</t>
  </si>
  <si>
    <t>Business Combination, Consideration Transferred, Accrued Purchase Price and Other Holdbacks</t>
  </si>
  <si>
    <t>Dividends Payable</t>
  </si>
  <si>
    <t>Fair Value of Stock Issued for Recall Transaction</t>
  </si>
  <si>
    <t>Equity Method Investments, Fair Value Disclosure</t>
  </si>
  <si>
    <t>Disposal Group, Not Discontinued Operations [Member] | Russia and Ukraine Divestment [Member]</t>
  </si>
  <si>
    <t>CONSOLIDATED STATEMENTS OF CASH FLOWS (Parenthetical) - USD ($) $ in Thousands</t>
  </si>
  <si>
    <t>Statement of Cash Flows [Abstract]</t>
  </si>
  <si>
    <t>Deferred financing costs and discount included in Amortization</t>
  </si>
  <si>
    <t>Nature of Business</t>
  </si>
  <si>
    <t>Organization, Consolidation and Presentation of Financial Statements [Abstract]</t>
  </si>
  <si>
    <t>The accompanying financial statements represent the consolidated accounts of Iron Mountain Incorporated, a Delaware corporation ("IMI"), and its subsidiaries ("we" or "us"). We store records, primarily physical records and data backup media, provide colocation and wholesale data center spaces and provide information management and data center solutions that help organizations in various locations throughout North America, Europe, Latin America, Asia and Africa protect their information, lower storage rental costs, comply with regulations, facilitate corporate disaster recovery, and better use their information and information technology ("IT") infrastructure for business advantages, regardless of its format, location or life cycle stage. We currently serve customers across an array of market verticals - commercial, legal, financial, healthcare, insurance, life sciences, energy, business services, entertainment and government organizations. We have been organized and have operated as a real estate investment trust for United States federal income tax purposes ("REIT") beginning with our taxable year ended December 31, 2014. On May 2, 2016 (Sydney, Australia time), we completed the acquisition of Recall Holdings Limited ("Recall") pursuant to the Scheme Implementation Deed, as amended, with Recall (the "Recall Transaction"). See Note 6.</t>
  </si>
  <si>
    <t>Summary of Significant Accounting Policies</t>
  </si>
  <si>
    <t>Accounting Policies [Abstract]</t>
  </si>
  <si>
    <t>Property, Plant and Equipment, Policy [Policy Text Block]</t>
  </si>
  <si>
    <t>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When the liability is initially recorded, the entity capitalizes the cost by increasing the carrying amount of the related long-lived asset, which is then depreciated over the useful life of the related asset. The liability is increased over time through accretion expense (included in depreciation expense) such that the liability will equate to the future cost to retire the long-lived asset at the expected retirement date. Upon settlement of the liability, an entity either settles the obligation for its recorded amount or realizes a gain or loss upon settlement. Our asset retirement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 are the timing of removals, the probability of a requirement to perform, estimated cost and associated expected inflation rates that are consistent with historical rates and credit-adjusted risk-free rates that approximate our incremental borrowing rate. Minor maintenance costs are expensed as incurred. Major improvements which extend the life, increase the capacity or improve the safety or the efficiency of property owned are capitalized. Major improvements to leased buildings are capitalized as leasehold improvements and depreciated. 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t>
  </si>
  <si>
    <t>a. Principles of Consolidation The accompanying financial statements reflect our financial position, results of operations, comprehensive income (loss), equity and cash flows on a consolidated basis. All intercompany transactions and account balances have been eliminated. b. Use of Estimates 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 c. 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 At December 31, 2017, we had approximately $22,167 of restricted cash held by certain financial institutions related to bank guarantees. We adopted Accounting Standards Update ("ASU") No. 2016-18, Statement of Cash Flows (Topic 230): Restricted Cash ("ASU 2016-18"), which is discussed in greater detail in Note 2.w., during the fourth quarter of 2017. Our consolidated statement of cash flows for the years ended December 31, 2015, 2016 and 2017 reflect our adoption of ASU 2016-18. d. Foreign Currency Local currencies are the functional currencies for our operations outside the United States, with the exception of certain foreign holding companies and our financing centers in Europe,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net components of Iron Mountain Incorporated Stockholders' Equity. The gain or loss on foreign currency transactions, calculated as the difference between the historical exchange rate and the exchange rate at the applicable measurement date, including those related to (i) our previously outstanding 6 3 / 4 % Euro Senior Subordinated Notes due 2018 (the "6 3 / 4 % Notes"), (ii) our 3% Euro Senior Notes due 2025 (the "Euro Notes"), (iii) borrowings in certain foreign currencies under our Revolving Credit Facility and our Former Revolving Credit Facility (each as defined in Note 4) and (iv)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he total loss on foreign currency transactions for the years ended December 31, 2015 , 2016 and 2017 is as follows: Year Ended December 31, 2015 2016 2017 Total loss on foreign currency transactions $ 70,851 $ 20,413 $ 43,248 e. Derivative Instruments and Hedging Activities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nited State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 We had no forward contracts outstanding as of December 31, 2016. As of December 31, 2017, none of our derivative instruments contained credit-risk related contingent features. See Note 3. f. Property, Plant and Equipment Property, plant and equipment are stated at cost and depreciated using the straight-line method with the following useful lives (in years):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 Property, plant and equipment (including capital leases in the respective category), at cost, consist of the following: December 31, 2016 2017 Land $ 260,059 $ 314,897 Buildings and building improvements 1,702,448 2,039,902 Leasehold improvements 538,368 592,700 Racking 1,875,771 1,996,594 Warehouse equipment/vehicles 395,595 467,345 Furniture and fixtures 52,836 55,245 Computer hardware and software 588,980 627,571 Construction in progress 121,726 156,846 $ 5,535,783 $ 6,251,100 Minor maintenance costs are expensed as incurred. Major improvements which extend the life, increase the capacity or improve the safety or the efficiency of property owned are capitalized. Major improvements to leased buildings are capitalized as leasehold improvements and depreciated. 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During the years ended December 31, 2015 , 2016 and 2017 , we capitalized $26,201 , $16,438 and $25,166 of costs, respectively,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 During the year ended December 31, 2016, we wrote off $1,833 of previously deferred software costs within the North American Records and Information Management Business segment associated with internal use software development projects that were discontinued after implementation, which resulted in a loss on disposal/write-down of property, plant and equipment (excluding real estate), net in the accompanying Consolidated Statements of Operations. We did not record any write-offs of deferred software costs during the years ended December 31, 2015 and 2017. 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When the liability is initially recorded, the entity capitalizes the cost by increasing the carrying amount of the related long-lived asset, which is then depreciated over the useful life of the related asset. The liability is increased over time through accretion expense (included in depreciation expense) such that the liability will equate to the future cost to retire the long-lived asset at the expected retirement date. Upon settlement of the liability, an entity either settles the obligation for its recorded amount or realizes a gain or loss upon settlement. Our asset retirement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 are the timing of removals, the probability of a requirement to perform, estimated cost and associated expected inflation rates that are consistent with historical rates and credit-adjusted risk-free rates that approximate our incremental borrowing rate. A reconciliation of liabilities for asset retirement obligations (included in other long-term liabilities) is as follows: December 31, 2016 2017 Asset Retirement Obligations, beginning of the year $ 13,997 $ 25,488 Liabilities Assumed 10,678 1,990 Liabilities Incurred 687 433 Liabilities Settled (1,106 ) (1,369 ) Accretion Expense 1,587 1,538 Foreign Currency Translation Adjustments (355 ) (323 ) Asset Retirement Obligations, end of the year $ 25,488 $ 27,757 g. Long-Lived Assets We review long-lived assets, including all finite-lived intangible assets, for impairment whenever events or changes in circumstances indicate the carrying amount of such assets may not be recoverable. Recoverability of these assets is determined by comparing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Annually, or more frequently if events or circumstances warrant, we assess whether a change in the lives over which long-lived assets, including finite-lived intangible assets, are amortized is necessary. Consolidated loss (gain) on disposal/write-down of property, plant and equipment (excluding real estate), net was $3,000 for the year ended December 31, 2015 and consisted primarily of losses associated with the write-off of certain property in our Western European Business and North American Records and Information Management Business segments. Consolidated loss (gain) on disposal/write-down of property, plant and equipment (excluding real estate), net was $1,412 for the year ended December 31, 2016 and consisted primarily of losses associated with the write-off of certain software assets associated with our North American Records and Information Management Business segment. Consolidated loss (gain) on disposal/write-down of property, plant and equipment (excluding real estate), net was $799 for the year ended December 31, 2017 and consisted primarily of losses associated with the write-off of certain property in our Other International Business segment, partially offset by gains on the retirement of leased vehicles accounted for as capital lease assets primarily associated with our North American Records and Information Management Business segment. Gain on sale of real estate for the year ended December 31, 2015 was $850 , net of tax of $209 , and consisted primarily of the sale of a building in the United Kingdom. Gain on sale of real estate for the year ended December 31, 2016 was $2,180 , net of tax of $130 , and consisted primarily of the sale of land and buildings in the United States and Canada. Gain on sale of real estate for the year ended December 31, 2017 was $1,565 and consisted primarily of the sale of land and building in the United States for net proceeds of approximately $12,700 . h. Goodwill and Other Indefinite-Lived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We have selected October 1 as our annual goodwill impairment review date. We have performed our annual goodwill impairment review as of October 1, 2015 and 2016 and concluded that goodwill was not impaired as of such dates. We have performed our annual goodwill impairment review as of October 1, 2017 and as a result of that review, we determined that the fair value of the Consumer Storage reporting unit (formerly referred to as the Adjacent Businesses - Consumer Storage reporting unit) was less than its carrying value and, therefore, we recorded a $3,011 impairment charge on the goodwill associated with this reporting unit during the fourth quarter of 2017, which represents a write-off of all goodwill associated with this reporting unit. The following is a discussion regarding (i) the reporting units at which level we tested goodwill for impairment as of October 1, 2016, (ii) our reporting units as of December 31, 2016 (including the amount of goodwill associated with each reporting unit), (iii) the reporting units at which level we tested goodwill for impairment as of October 1, 2017, and (iv) our reporting units as of December 31, 2017 (including the amount of goodwill associated with each reporting unit). When changes occur in the composition of one or more reporting units, the goodwill is reassigned to the reporting units affected based upon their relative fair values. Goodwill Impairment Analysis - 2016 Our reporting units at which level we performed our goodwill impairment analysis as of October 1, 2016 were as follows (each as described in our Annual Report on Form 10-K for the year ended December 31, 2016): (1) North American Records and Information Management; (2) North American Secure Shredding; (3) North American Data Management; (4) Adjacent Businesses - Data Centers; (5) Adjacent Businesses - Consumer Storage; (6) Adjacent Businesses - Fine Arts; (7) Western Europe; (8) Northern and Eastern Europe; (9) Latin America; (10) Australia and New Zealand; (11) Southeast Asia; and (12) Africa and India. We concluded that the goodwill for each of these reporting units was not impaired as of such date. Goodwill by Reporting Unit as of December 31, 2016 The carrying value of goodwill, net for each of our reporting units described above as of December 31, 2016 was as follows: Carrying Value North American Records and Information Management(1) $ 2,122,891 North American Secure Shredding(1) 158,020 North American Data Management(2) 505,690 Adjacent Businesses - Data Centers(3) — Adjacent Businesses - Consumer Storage(3) 3,011 Adjacent Businesses - Fine Arts(3) 22,911 Western Europe(4) 349,421 Northern and Eastern Europe(5) 136,431 Latin America(5) 147,782 Australia and New Zealand(5) 274,981 Southeast Asia(5) 162,351 Africa and India(5) 21,532 Total $ 3,905,021 _______________________________________________________________________________ (1) This reporting unit was included in the North American Records and Information Management Business segment. (2) This reporting unit was included in the North American Data Management Business segment. (3) This reporting unit was included in the Corporate and Other Business segment. (4) This reporting unit was included in the Western European Business segment. (5) This reporting unit was included in the Other International Business segment. Goodwill Impairment Analysis - 2017 a. Changes to Composition of Reporting Units between December 31, 2016 and October 1, 2017 Prior to the Russia and Ukraine Divestment (as defined and more fully disclosed in Note 14), our businesses in Russia and Ukraine were a component of our Northern and Eastern Europe reporting unit. As disclosed in Note 14, on May 30, 2017, Iron Mountain EES Holdings Ltd. ("IM EES"), a consolidated subsidiary of IMI, sold its records and information management operations in Russia and Ukraine. As a result of the Russia and Ukraine Divestment, $3,515 of goodwill associated with our Northern and Eastern Europe reporting unit was allocated, on a relative fair value basis, to the Russia and Ukraine Divestment and included in the carrying value of the divested businesses. During the second quarter of 2017, as a result of changes in the management of our businesses included in our Other International Business segment, we reassessed the composition of our reporting units. As a result of this reassessment, we determined that our businesses in our former Africa and India reporting unit, which included our businesses in South Africa and India, as well as our business in the United Arab Emirates which was acquired in the first quarter of 2017, were now being managed in conjunction with our businesses included in our Northern and Eastern Europe reporting unit. This newly formed reporting unit, which consists of (i) the businesses included in our former Northern and Eastern Europe reporting unit and (ii) our businesses in the United Arab Emirates, South Africa and India is referred to as the Northern/Eastern Europe and Middle East, Africa and India, or NEE and MEAI, reporting unit. During the second quarter of 2017, we reassessed the composition of our reporting units included in our North American Records and Information Management Business segment. As a result of this reassessment, we determined that the discrete financial information and operating results of our North American Secure Shredding business are no longer being regularly reviewed by the segment manager of our North American Records and Information Management Business segment. Therefore, we have concluded that our secure shredding operations in North America no longer constitute a separate reporting unit and that our North American Records and Information Management Business segment consists of one reporting unit, which is referred to as the North American Records and Information Management reporting unit. b. Reporting Units as of October 1, 2017 As a result of the changes described above, our reporting units at which level we performed our goodwill impairment analysis as of October 1, 2017 were as follows: (1) North American Records and Information Management; (2) North American Data Management; (3) Global Data Center (which had no goodwill at October 1, 2017 and was formerly referred to as the Adjacent Businesses - Data Centers reporting unit); (4) Consumer Storage; (5) Fine Arts (formerly referred to as the Adjacent Businesses - Fine Arts reporting unit); (6) Western Europe; (7) NEE and MEAI; (8) Latin America; (9) Australia and New Zealand; and (10) Asia (formerly referred to as the Southeast Asia reporting unit). As discussed above, we recorded a $3,011 impairment charge on the goodwill associated with our Consumer Storage reporting unit during the fourth quarter of 2017, which represents a write-off of all goodwill associated with this reporting unit. We concluded that the goodwill associated with each of our other reporting units was not impaired as of such date. c. Changes to Composition of Reporting Units as of December 31, 2017 During the fourth quarter of 2017, as a result of changes in the management of our entertainment storage and services business, we reassessed the composition of our reportable operating segments (see Note 9 for a description of our reportable operating segments) as well as our reporting units. As a result of this reassessment, we determined that our entertainment storage and services businesses in the United States and Canada, which were previously included within our North American Data Management reporting unit, were being managed in conjunction with our entertainment storage and services businesses in France, Hong Kong, the Netherlands and the United Kingdom (the majority of which were acquired in the third quarter of 2017 as part of the Bonded Transaction (as defined and more fully disclosed in Note 6)). This newly formed reporting unit is referred to as the Entertainment Services reporting unit. We have reassigned the related goodwill associated to the reporting units impacted by this change on a relative fair value basis. As of December 31, 2017, no factors were identified that would alter our October 1, 2017 goodwill impairment analysis. In making this assessment, we considered a number of factors including operating results, business plans, anticipated future cash flows, transactions and marketplace data. There are inherent uncertainties related to these factors and our judgment in applying them to the analysis of goodwill impairment. Goodwill by Reporting Unit as of December 31, 2017 The carrying value of goodwill, net for each of our reporting units described above as of December 31, 2017 is as follows: Carrying Value North American Records and Information Management(1) $ 2,269,446 North American Data Management(2) 497,851 Consumer Storage(3) — Fine Arts(3) 25,298 Entertainment Services(3) 34,750 Western Europe(4) 396,489 NEE and MEAI(5)(6) 188,265 Latin America(5) 155,115 Australia and New Zealand(5) 316,883 Asia(5)(7) 186,170 Global Data Center(8) — Total $ 4,070,267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6) Included in this reporting unit at December 31, 2017 is the goodwill associated with the OEC Transaction, as defined and more fully described in Note 6. (7) Included in this reporting at December 31, 2017 is the goodwill associated with the Santa Fe China Transaction, as defined and more fully described in Note 6. (8) This reporting unit is included in the Global Data Center Business segment. Reporting unit valuations have generally been determined using a combined approach based on the present value of future cash flows and market multiples. The income approach incorporates many assumptions including future growth rates and operating margins, discount rate factors, expected capital expenditures and income tax cash flows. Changes in economic and operating conditions impacting these assumptions could result in goodwill impairments in future periods. In conjunction with our annual goodwill impairment reviews, we reconcile the sum of the valuations of all of our reporting units to our market capitalization as of such dates. The changes in the carrying value of goodwill attributable to each reportable operating segment for the years ended December 31, 2016 and 2017 is as follows: North American North American Western European Business Other International Business Global Data Center Business Corporate and Other Business Total Gross Balance as of December 31, 2015 $ 1,620,425 $ 411,882 $ 381,149 $ 225,626 $ — $ 37,910 $ 2,676,992 Deductible goodwill acquired during the year — — — — — — — Non-deductible goodwill acquired during the year 867,756 135,836 73,760 578,596 — 215 1,656,163 Goodwill allocated to Iron Mountain Divestments(1) (3,332 ) — — (40,089 ) — — (43,421 ) Fair value and other adjustments(2) (157 ) — — (971 ) — (479 ) (1,607 ) Currency effects 1,114 1 (49,338 ) (20,036 ) — — (68,259 ) Gross Balance as of December 31, 2016 2,485,806 547,719 405,571 743,126 — 37,646 4,219,868 Deductible goodwill acquired during the year 894 — — 9,274 — 717 10,885 Non-deductible goodwill acquired during the year — — — 24,970 — 24,533 49,503 Goodwill impairment — — — — — (3,011 ) (3,011 ) Goodwill allocated to Russia and Ukraine Divestment(3) — — — (3,515 ) — — (3,515 ) Fair value and other adjustments(4) (25,195 ) 208 10,536 21,079 — — 6,628 Currency effects 13,324 3,799 37,430 51,787 — 163 106,503 Gross Balance as of December 31, 2017 $ 2,474,829 $ 551,726 $ 453,537 $ 846,721 $ — $ 60,048 $ 4,386,861 Accumulated Amortization Balance as of December 31, 2015 $ 204,681 $ 53,699 $ 57,505 $ 129 $ — $ — $ 316,014 Currency effects 214 54 (1,355 ) (80 ) — — (1,167 ) Accumulated Amortization Balance as of December 31, 2016 204,895 53,753 56,150 49 — — 314,847 Currency effects 488 122 898 239 — — 1,747 Accumulated Amortization Balance as of December 31, 2017 $ 205,383 $ 53,875 $ 57,048 $ 288 $ — $ — $ 316,594 Net Balance as of December 31, 2016 $ 2,280,911 $ 493,966 $ 349,421 $ 743,077 $ — $ 37,646 $ 3,905,021 Net Balance as of December 31, 2017 $ 2,269,446 $ 497,851 $ 396,489 $ 846,433 $ — $ 60,048 $ 4,070,267 Accumulated Goodwill Impairment Balance as of December 31, 2016 $ 85,909 $ — $ 46,500 $ — $ — $ — $ 132,409 Accumulated Goodwill Impairment Balance as of December 31, 2017 $ 85,909 $ — $ 46,500 $ — $ — $ 3,011 $ 135,420 ___________________________________________________________________ (1) Goodwill allocated to Iron Mountain Divestments includes $40,089 and $3,332 of goodwill allocated to the Australia Divestment Business and the Iron Mountain Canadian Divestments (each as defined in Note 6), respectively. (2) Total fair value and other adjustments primarily include net adjustments of $( 1,425 ) related to property, plant and equipment, customer relationship intangible assets (which represent adjustments within the applicable measurement period to provisional amounts recognized in purchase accounting) and other liabilities, and $182 of cash received related to certain acquisitions completed in 2015. (3) Goodwill allocated to the Russia and Ukraine Divestment. (4) Total fair value and other adjustments primarily include net adjustments of $6,628 primarily related to property, plant and equipment, and customer relationship intangible assets (which represent adjustments within the applicable measurement period to provisional amounts recognized in purchase accounting). i. Customer Relationship Intangible Assets, Customer Inducements and Other Finite-Lived Intangible Assets Customer relationship intangible assets, which are acquired through either business combinations or acquisitions of customer relationships, are amortized over periods ranging from ten to 30 years (weighted average of 18 years at December 31, 2017 ). The value of customer relationship intangible assets is calculated based upon estimates of their fair value utilizing an income approach based on the present value of expected future cash flows. Costs related to the acquisition of large volume accounts are capitalized. Free intake costs to transport boxes to one of our facilities, which include labor and transportation costs ("Move Costs"), are amortized over periods ranging from ten to 30 years (weighted average of 26 years as of December 31, 2017 ), and are included in depreciation and amortization in the accompanying Consolidated Statements of Operations. Payments that are made to a customer's current records management vendor in order to terminate the customer's existing contract with that vendor, or direct payments to a customer ("Permanent Withdrawal Fees"), are amortized over periods ranging from five to 15 years (weighted average of seven years as of December 31, 2017 ), and are included in storage and service revenue in the accompanying Consolidated Statements of Operations. Move Costs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Other finite-lived intangible assets, including trade names, noncompetition agreements and trademarks, are capitalized and amortized over a weighted average of four years as of December 31, 2017 , and are included in depreciation and amortization in the accompanying Consolidated Statements of Operations. The gross carrying amount and accumulated amortization of our finite-lived intangible assets as of December 31, 2016 and 2017, respectively, are as follows: December 31, 2016 December 31, 2017 Gross Carrying Accumulated Net Carrying Gross Carrying Accumulated Net Carrying Customer relationships and Customer Inducements $ 1,604,020 $ (351,497 ) $ 1,252,523 $ 1,863,449 $ (462,902 ) $ 1,400,547 Other finite-lived intangible assets (included in other assets, net) 24,788 (7,989 ) 16,799 20,929 (10,728 ) 10,201 Total $ 1,628,808 $ (359,486 ) $ 1,269,322 $ 1,884,378 $ (473,630 ) $ 1,410,748 Amortization expense associated with finite-lived intangible assets and revenue reduction associated with the amortization of Permanent Withdrawal Fees for the years ended December 31, 2015 , 2016 and 2017 are as follows: Year Ended December 31, 2015 2016 2017 Customer relationships and Customer Inducements: Amortization expense included in depreciation and amortization $ 43,614 $ 84,349 $ 115,387 Revenue reduction associated with amortization of Permanent Withdrawal Fees 11,670 12,217 11,253 Other finite-lived intangible assets: Amortization expense included in depreciation and amortization 631 2,451 706 Estimated amortization expense for existing finite-lived intangible assets (excluding deferred financing costs, as disclosed in Note 2.j.) is as follows: Estimated Amortization Included in Depreciation Charged to Revenues 2018 $ 110,388 $ 8,097 2019 108,604 6,172 2020 105,341 4,657 2021 103,358 3,166 2022 102,335 2,142 j. Deferred Financing Costs Deferred financing costs are amortized over the life of the related debt using the effective interest rate method. If debt is retired early, the related unamortized deferred financing costs are written-off in the period the debt is retired to other expense (income), net. As of December 31, 2016 and 2017, the gross carrying amount of deferred financing costs was $92,982 and $113,678 , respectively, and accumulated amortization of those costs was $25,047 and $27,438 , respectively. Unamortized deferred financing costs are included as a component of long-term debt in our Consolidated Balance Sheets. Estimated amortization expense for deferred financing costs, which are amortized as a component of interest expense, is as follows: Estimated Amortization of Deferred Financing Costs 2018 $ 13,853 2019 13,614 2020 13,466 2021 12,334 2022 10,306 Thereafter 22,667 k. Prepaid Expenses and Accrued Expenses There are no prepaid expenses with items greater than 5% of total current assets as of December 31, 2016 and 2017. Accrued expenses, with items greater than 5% of total current liabilities are shown separately, and consist of the following: December 31, 2016 2017 Interest $ 76,615 $ 71,176 Payroll and vacation 68,067 67,379 Incentive compensation 70,117 72,006 Dividend 5,625 172,102 Other 229,833 270,483 Accrued expenses $ 450,257 $ 653,146 l. Revenues 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and technology escrow services that protect and manage source code. Servic</t>
  </si>
  <si>
    <t>Derivative Instruments and Hedging Activities</t>
  </si>
  <si>
    <t>Derivative Instruments and Hedging Activities Disclosure [Abstract]</t>
  </si>
  <si>
    <t>Historically, we have entered into forward contracts to hedge our exposures associated with certain foreign currencies. At the maturity of the forward contracts, we may enter into new forward contracts to hedge movements in the underlying currencies. At the time of settlement, we either pay or receive the net settlement amount from the forward contract and recognize this amount in Other expense (income), net in our Consolidated Statements of Operations as a realized foreign exchange gain or loss. At the end of each month, we mark the outstanding forward contracts to market and record an unrealized foreign exchange gain or loss for the mark-to-market valuation. We have not designated any of the forward contracts we have entered into as hedges. Our policy is to record the fair value of each derivative instrument on a gross basis. As of December 31, 2016, we had no forward contracts outstanding. As of December 31, 2017, we had outstanding forward contracts to (i) purchase $138,823 United States dollars and sell 176,000 Canadian dollars, (ii) purchase 135,000 Euros and sell $160,757 United States dollars and (iii) purchase $114,390 United States dollars and sell 96,150 Euros to hedge our foreign exchange exposures. As of December 31, 2017, we recorded a derivative asset of $1,579 as a component of Prepaid expenses and other on our Consolidated Balance Sheet and a derivative liability of $2,329 as a component of Accrued expenses on our Consolidated Balance Sheet, associated with open forward contracts as of December 31, 2017. Net cash payments (receipts) included in cash from operating activities related to settlements associated with foreign currency forward contracts for the years ended December 31, 2015 , 2016 and 2017 , are as follows: Year Ended December 31, 2015 2016 2017 Net payments (receipts) $ 22,705 $ — $ (9,073 ) Losses (gains) for our derivative instruments for the years ended December 31, 2015, 2016 and 2017 are as follows: Amount of Loss (Gain) Recognized in Income on Derivatives December 31, Derivatives Not Designated as Hedging Instruments Location of Loss (Gain) Recognized in Income on Derivative 2015 2016 2017 Foreign exchange contracts Other expense (income), net $ 20,294 $ — $ (8,292 ) We have designated a portion of (i) our previously outstanding 6 3 / 4 % Notes, (ii) our Euro denominated borrowings by IMI under our Former Revolving Credit Facility (as defined in Note 4), and (iii) our Euro Notes (as defined in Note 4) as a hedge of net investment of certain of our Euro denominated subsidiaries. For the years ended December 31, 2015 , 2016 and 2017 , we designated on average 34,331 , 29,649 and 103,682 Euros, respectively, of the previously outstanding 6 3 / 4 % Notes, Euro denominated borrowings by IMI under our Former Revolving Credit Facility and Euro Notes as a hedge of net investment of certain of our Euro denominated subsidiaries. As a result, we recorded the following foreign exchange gains (losses) related to the change in fair value of such debt due to the currency translation adjustments, which is a component of accumulated other comprehensive items, net: Year Ended December 31, 2015 2016 2017 Foreign exchange gains (losses) $ 3,284 $ 1,107 $ (15,015 ) As of December 31, 2017 , cumulative net gains of $3,188 , net of tax, are recorded in accumulated other comprehensive items, net associated with this net investment hedge.</t>
  </si>
  <si>
    <t>Debt</t>
  </si>
  <si>
    <t>Debt Disclosure [Abstract]</t>
  </si>
  <si>
    <t>Long-term debt is as follows: December 31, 2016 December 31, 2017 Debt (inclusive of discount) Unamortized Deferred Financing Costs Carrying Amount Fair Debt (inclusive of discount) Unamortized Deferred Financing Costs Carrying Amount Fair Former Revolving Credit Facility(1) $ 953,548 $ (7,530 ) $ 946,018 $ 953,548 $ — $ — $ — $ — Former Term Loan(1) 234,375 — 234,375 234,375 — — — — Revolving Credit Facility(1) — — — — 466,593 (14,407 ) 452,186 466,593 Term Loan(1) — — — — 243,750 — 243,750 243,750 Australian Dollar Term Loan (the "AUD Term Loan")(2) 177,198 (3,774 ) 173,424 178,923 187,504 (3,382 ) 184,122 189,049 6% Senior Notes due 2020 (the "6% Notes due 2020")(3)(4)(5) 1,000,000 (12,730 ) 987,270 1,052,500 — — — — 4 3 / 8 % Senior Notes due 2021 (the "4 3 / 8 % Notes")(3)(4)(5) 500,000 (7,593 ) 492,407 511,250 500,000 (5,874 ) 494,126 507,500 6 1 / 8 % CAD Senior Notes due 2021 (the "CAD Notes due 2021")(3)(6) 148,792 (1,635 ) 147,157 155,860 — — — — 6 1 / 8 % GBP Senior Notes due 2022 (the "GBP Notes due 2022")(3)(5)(7) 493,648 (6,214 ) 487,434 527,562 — — — — 6% Senior Notes due 2023 (the "6% Notes due 2023")(3)(4) 600,000 (7,322 ) 592,678 637,500 600,000 (6,224 ) 593,776 625,500 5 3 / 8 % CAD Senior Notes due 2023 (the "CAD Notes due 2023")(3)(5)(6) 185,990 (3,498 ) 182,492 188,780 199,171 (3,295 ) 195,876 208,631 5 3 / 4 % Senior Subordinated Notes due 2024 (the "5 3 / 4 % Notes")(3)(4) 1,000,000 (10,529 ) 989,471 1,027,500 1,000,000 (9,156 ) 990,844 1,012,500 3% Euro Senior Notes due 2025 (the "Euro Notes")(3)(4)(5) — — — — 359,386 (4,691 ) 354,695 364,776 3 7 / 8 % GBP Senior Notes due 2025 (the "GBP Notes due 2025")(3)(5)(8) — — — — 539,702 (7,718 ) 531,984 527,559 5 3 / 8 % Senior Notes due 2026 (the "5 3 / 8 % Notes")(3)(5)(9) 250,000 (4,044 ) 245,956 242,500 250,000 (3,615 ) 246,385 256,875 4 7 / 8 % Senior Notes due 2027 (the "4 7 / 8 % Notes")(3)(4)(5) — — — — 1,000,000 (13,866 ) 986,134 1,000,000 5 1 / 4 % Senior Notes due 2028 (the "5 1 / 4 % Notes")(3)(4)(5) — — — — 825,000 (11,817 ) 813,183 826,031 Real Estate Mortgages, Capital Leases and Other(10) 478,565 (1,277 ) 477,288 478,565 649,432 (566 ) 648,866 649,432 Accounts Receivable Securitization Program(11) 247,000 (384 ) 246,616 247,000 258,973 (356 ) 258,617 258,973 Mortgage Securitization Program(12) 50,000 (1,405 ) 48,595 50,000 50,000 (1,273 ) 48,727 50,000 Total Long-term Debt 6,319,116 (67,935 ) 6,251,181 7,129,511 (86,240 ) 7,043,271 Less Current Portion (172,975 ) — (172,975 ) (146,300 ) — (146,300 ) Long-term Debt, Net of Current Portion $ 6,146,141 $ (67,935 ) $ 6,078,206 $ 6,983,211 $ (86,240 ) $ 6,896,971 ______________________________________________________________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both the Former Revolving Credit Facility and the Revolving Credit Facility (as defined below). The fair value (Level 3 of fair value hierarchy described at Note 2.s.) of these debt instruments approximates the carrying value (as borrowings under these debt instruments are based on current variable market interest rates (plus a margin that is subject to change based on our consolidated leverage ratio)), as of December 31, 2016 and 2017, respectively. (2) The fair value (Level 3 of fair value hierarchy described at Note 2.s.) of this debt instrument approximates the carrying value as borrowings under this debt instrument are based on a current variable market interest rate. The amount of debt for the AUD Term Loan reflects an unamortized original issue discount of $ 1,725 and $1,545 as of December 31, 2016 and 2017, respectively. (3) The fair values (Level 1 of fair value hierarchy described at Note 2.s.) of these debt instruments are based on quoted market prices for these notes on December 31, 2016 and 2017 , respectively. (4) Collectively, the "Parent Notes". IMI is the direct obligor on the Parent Notes, which are fully and unconditionally guaranteed, on a senior or senior subordinated basis, as the case may be, by its direct and indirect 100% owned United States subsidiaries that represent the substantial majority of our United States operations (the "Guarantors"). These guarantees are joint and several obligations of the Guarantors. Canada Company, Iron Mountain Europe PLC ("IME"), IM UK (as defined below), the Accounts Receivable Securitization Special Purpose Subsidiaries (as defined below), the Mortgage Securitization Special Purpose Subsidiary (as defined below) and the remainder of our subsidiaries do not guarantee the Parent Notes. See Note 5. (5) The 6% Notes due 2020, the 4 3 / 8 % Notes, the GBP Notes due 2022, the CAD Notes due 2023, the Euro Notes, the GBP Notes due 2025, the 5 3 / 8 % Notes, the 4 7 / 8 % Notes and the 5 1 / 4 % Notes (collectively,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6) Canada Company is the direct obligor on the CAD Notes due 2021 and the CAD Notes due 2023 (collectively, the "CAD Notes"), which are fully and unconditionally guaranteed, on a senior basis, by IMI and the Guarantors. These guarantees are joint and several obligations of IMI and the Guarantors. See Note 5. (7) IME was the direct obligor on the GBP Notes due 2022, which were fully and unconditionally guaranteed, on a senior basis, by IMI and the Guarantors. These guarantees are joint and several obligations of IMI and the Guarantors. See Note 5. (8) Iron Mountain (UK) PLC ("IM UK") is the direct obligor on the GBP Notes due 2025, which are fully and unconditionally guaranteed, on a senior basis, by IMI and the Guarantors. These guarantees are joint and several obligations of IMI and the Guarantors. See Note 5. (9) Iron Mountain US Holdings, Inc. ("IM US Holdings"), one of the Guarantors, is the direct obligor on the 5 3 / 8 % Notes, which are fully and unconditionally guaranteed, on a senior basis, by IMI and the other Guarantors. These guarantees are joint and several obligations of IMI and such Guarantors. See Note 5. (10) Includes (i) real estate mortgages of $20,884 and $20,183 as of December 31, 2016 and 2017 , respectively, which bear interest at approximately 4.4% as of December 31, 2016 and 4.3% as of December 31, 2017 and are payable in various installments through 2021, (ii) capital lease obligations of $309,860 and $436,285 as of December 31, 2016 and 2017 , respectively, which bear a weighted average interest rate of 4.6% at December 31, 2016 and 4.9% at December 31, 2017 , and (iii) other notes and other obligations, which were assumed by us as a result of certain acquisitions, of $147,821 and $192,964 as of December 31, 2016 and 2017 , respectively, and bear a weighted average interest rate of 12.6% at December 31, 2016 and 11.2% at December 31, 2017 , respectively. We believe the fair value (Level 3 of fair value hierarchy described at Note 2.s.) of this debt approximates its carrying value. (11) The Accounts Receivable Securitization Special Purpose Subsidiaries (as defined below) are the obligors under this program. We believe the fair value (Level 3 of fair value hierarchy described at Note 2.s.) of this debt approximates its carrying value. (12) The Mortgage Securitization Special Purpose Subsidiary (as defined below) is the obligor under this program. We believe the fair value (Level 3 of fair value hierarchy described at Note 2.s.) of this debt approximates its carrying value. a. Credit Agreement On August 21, 2017, we entered into a new credit agreement (the "Credit Agreement") which amended and restated our then existing credit agreement (the "Former Credit Agreement") which consisted of a revolving credit facility (the "Former Revolving Credit Facility") and a term loan (the "Former Term Loan") and was scheduled to terminate on July 6, 2019. The Credit Agreement consists of a revolving credit facility (the "Revolving Credit Facility") and a term loan (the "Term Loan"). The maximum amount permitted to be borrowed under the Revolving Credit Facility is $1,750,000 . The original amount of the Term Loan was $250,000 . We have the option to request additional commitments of up to $500,000 , in the form of term loans or through increased commitments under the Revolving Credit Facility, subject to the conditions specified in the Credit Agreement. The Credit Agreement is scheduled to mature on August 21, 2022, at which point all obligations become due. The Revolving Credit Facility enables IMI and certain of its United States and foreign subsidiaries to borrow in United States dollars and (subject to sublimits) a variety of other currencies (including Canadian dollars, British pounds sterling and Euros, among other currencies) in an aggregate outstanding amount not to exceed $1,750,000 . The Term Loan is to be paid in quarterly installments in an amount equal to $3,125 per quarter, with the remaining balance due on August 21, 2022. IMI and the Guarantors guarantee all obligations under the Credit Agreement.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25% to 0.4% based on our consolidated leverage ratio and fees associated with outstanding letters of credit. As of December 31, 2017, we had $466,593 and $243,750 of outstanding borrowings under the Revolving Credit Facility and the Term Loan, respectively. Of the $466,593 of outstanding borrowings under the Revolving Credit Facility, $465,000 was denominated in United States dollars and 2,000 was denominated in Canadian dollars. In addition, we also had various outstanding letters of credit totaling $52,847 under the Revolving Credit Facility. The remaining amount available for borrowing under the Revolving Credit Facility as of December 31, 2017, which is based on IMI's leverage ratio, the last 12 months' earnings before interest, taxes, depreciation and amortization and rent expense ("EBITDAR"), other adjustments as defined in the Credit Agreement and current external debt, was $1,230,560 (which amount represents the maximum availability as of such date). The average interest rate in effect under the Credit Agreement was 3.4% as of December 31, 2017. The average interest rate in effect under the Revolving Credit Facility was 3.5% and ranged from 3.4% to 5.5% as of December 31, 2017 and the interest rate in effect under the Term Loan as of December 31, 2017 was 3.5% .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Former Credit Agreement as of December 31, 2016 and the Credit Agreement as of December 31, 2017, as well as our leverage ratio under our indentures as of December 31, 2016 and 2017 are as follows: December 31, 2016 December 31, 2017 Maximum/Minimum Allowable Net total lease adjusted leverage ratio 5.7 5.0 Maximum allowable of 6.5(1)(2) Net secured debt lease adjusted leverage ratio 2.7 1.6 Maximum allowable of 4.0 Bond leverage ratio (not lease adjusted) 5.2 5.8 Maximum allowable of 6.5-7.0(3)(4) Fixed charge coverage ratio 2.4 2.1 Minimum allowable of 1.5 ______________________________________________________________ (1) Our maximum allowable net total lease adjusted leverage ratio under the Former Credit Agreement was 6.5 . The Former Credit Agreement also contained a provision which limited, in certain circumstances, our cash dividends in any four consecutive fiscal quarters to 95% of Funds From Operations (as defined in the Former Credit Agreement) for such four fiscal quarters or, if greater, the amount that we would be required to pay in order to continue to be qualified for taxation as a REIT or to avoid the imposition of income or excise taxes on IMI. This former limitation only applied in certain circumstances, including where our net total lease adjusted leverage ratio exceeded 6.0 as measured as of the end of the most recently completed fiscal quarter (the “Dividend Limitation Leverage Condition”). The Credit Agreement does not contain a Dividend Limitation Leverage Condition. The maximum allowable net total lease adjusted leverage ratio under the Credit Agreement is 6.5 . (2) The definition of the net total lease adjusted leverage ratio was modified in the Credit Agreement. The net total lease adjusted leverage ratio at December 31, 2017 was calculated as defined in the Credit Agreement, while the net total lease adjusted leverage ratio at December 31, 2016 was calculated as defined in the Former Credit Agreement. Had the net total lease adjusted leverage ratio at December 31, 2016 been calculated as defined in the Credit Agreement it would have been 5.4 . (3) The maximum allowable leverage ratio under our indenture for the 4 7 / 8 % Notes, the GBP Notes due 2025 and the 5 1 / 4 % Notes is 7.0 , while the maximum allowable leverage ratio under the indenture pertaining to our remaining senior and senior subordinated notes is 6.5. In certain instances as provided in our indentures, we have the ability to incur additional indebtedness that would result in our bond leverage ratio exceeding the maximum allowable ratio under our indentures and still remain in compliance with the covenant. (4) At December 31, 2017, a portion of the net proceeds from the 5 1 / 4 % Notes, together with a portion of the net proceeds of the Equity Offering, were used to temporarily repay approximately $807,000 of outstanding indebtedness under our Revolving Credit Facility until the closing of the IODC Transaction, which occurred on January 10, 2018 (as described in Note 6). The bond leverage ratio at December 31, 2017 is calculated based on our outstanding indebtedness at this date, which reflects the temporary payment of the Revolving Credit Facility. Noncompliance with these leverage and fixed charge coverage ratios would have a material adverse effect on our financial condition and liquidity. Commitment fees and letters of credit fees, which are based on the unused balances under the Former Revolving Credit Facility, the Revolving Credit Facility and the Accounts Receivable Securitization Program (as defined below) for the years ended December 31, 2015 , 2016 and 2017 , are as follows: Year Ended December 31, 2015 2016 2017 Commitment fees and letters of credit fees $ 3,743 $ 3,533 $ 4,091 b. Bridge Facility On April 29, 2016, in order to provide a portion of the financing necessary to close the Recall Transaction, we entered into a bridge credit agreement (the “Bridge Credit Agreement”) with JPMorgan Chase Bank, N.A., as a lender and administrative agent, and the other lenders party thereto (the "Lenders"), pursuant to which we borrowed an unsecured bridge term loan of $850,000 (the "Bridge Facility"). We used the proceeds from the Bridge Facility, together with borrowings under the Former Revolving Credit Facility, to finance a portion of the cost of the Recall Transaction, including refinancing Recall’s existing indebtedness and to pay costs we incurred in connection with the Recall Transaction. On May 31, 2016, we used the proceeds from the issuance of the 4⅜% Notes and the 5⅜% Notes, together with cash on hand and borrowings under the Former Revolving Credit Facility, to repay the Bridge Facility, and effective May 31, 2016, we terminated the commitments of the Lenders under the Bridge Credit Agreement. We recorded a charge to other expense (income), net of $9,283 during the second quarter of 2016 related to the early extinguishment of the Bridge Credit Agreement. This charge primarily consisted of the write-off of unamortized deferred financing costs. c. Notes Issued under Indentures As of December 31, 2017 , we had nine series of senior subordinated or senior notes issued under various indentures, six of which are direct obligations of the parent company, IMI; one of which (the 5 3 / 8 % Notes) is a direct obligation of IM US Holdings; one of which (the CAD Notes due 2023) is a direct obligation of Canada Company; and one of which (the GBP Notes due 2025) is a direct obligation of IM UK. Each series of notes shown below are pari passu with debt outstanding under the Credit Agreement, except the 5 3 / 4 % Notes which are subordinated to the Credit Agreement: • 4 3 / 8 % Notes: $500,000 principal amount of senior notes maturing on June 1, 2021 and bearing interest at a rate of 4 3 / 8 % per annum, payable semi-annually in arrears on December 1 and June 1; • 6% Notes due 2023: $600,000 principal amount of senior notes maturing on August 15, 2023 and bearing interest at a rate of 6% per annum, payable semi-annually in arrears on February 15 and August 15; • CAD Notes due 2023: 250,000 CAD principal amount of senior notes maturing on September 15, 2023 and bearing interest at a rate of 5 3 / 8 % per annum, payable semi-annually in arrears on March 15 and September 15; • 5 3 / 4 % Notes: $1,000,000 principal amount of senior subordinated notes maturing on August 15, 2024 and bearing interest at a rate of 5 3 / 4 % per annum, payable semi-annually in arrears on February 15 and August 15; • Euro Notes: 300,000 Euro principal amount of senior notes maturing on January 15, 2025 and bearing interest at a rate of 3% per annum, payable semi-annually in arrears on January 15 and July 15; • GBP Notes due 2025: 400,000 British pounds sterling principal amount of senior notes maturing on November 15, 2025 and bearing interest at a rate of 3 7 / 8 % per annum, payable semi-annually in arrears on May 15 and November 15; • 5 3 / 8 % Notes: $250,000 principal amount of senior notes maturing on June 1, 2026 and bearing interest at a rate of 5 3 / 8 % per annum, payable semi-annually in arrears on December 1 and June 1; • 4 7 / 8 % Notes: $1,000,000 principal amount of senior notes maturing on September 15, 2027 and bearing interest at a rate of 4 7 / 8 % per annum, payable semi-annually in arrears on March 15 and September 15; and • 5 1 / 4 % Notes: $825,000 principal amount of senior notes maturing on March 15, 2028 and bearing interest at a rate of 5 1 / 4 % per annum, payable semi-annually in arrears on March 15 and September 15. In September 2015, IMI completed a private offering of $1,000,000 in aggregate principal amount of the 6% Notes due 2020. The net proceeds to IMI of $985,000 , after paying the initial purchasers’ commissions and expenses, were used to redeem all of the 6 3 / 4 % Notes and the 7 3 / 4 % Senior Subordinated Notes due 2019, as well as the remainder of the 8 3 / 8 % Senior Subordinated Notes due 2021 in October 2015. The remaining net proceeds were used for general corporate purposes, including acquisitions. We recorded a charge to other expense (income), net of $25,112 in the fourth quarter of 2015 related to the early extinguishment of this debt. This charge consists of call premiums, original issue discounts and unamortized deferred financing costs. In May 2016, IMI completed a private offering of $500,000 in aggregate principal amount of the 4 3 / 8 % Notes and IM US Holdings completed a private offering of $250,000 in aggregate principal amount of the 5 3 / 8 % Notes. The 4 3 / 8 % Notes and 5 3 / 8 % Notes were issued at par. The aggregate net proceeds of $738,750 from the 4 3 / 8 % Notes and 5 3 / 8 % Notes, after paying the initial purchasers' commissions, were used, together with cash on hand and borrowings under the Revolving Credit Facility, for the repayment of all outstanding borrowings under the Bridge Credit Agreement. On September 15, 2016, Canada Company completed a private offering of 250,000 Canadian dollars in aggregate principal amount of the CAD Notes due 2023. The CAD Notes due 2023 were issued at par. The aggregate net proceeds from the CAD Notes due 2023 of 246,250 Canadian dollars (or $186,693 , based upon the exchange rate between the Canadian dollar and the United States dollar on September 15, 2016 (the settlement date for the CAD Notes due 2023)), after paying the initial purchasers’ commissions, were used to repay outstanding borrowings under the Revolving Credit Facility. In May 2017, IMI completed a private offering of 300,000 Euros in aggregate principal amount of the Euro Notes, which were issued at par. The net proceeds to IMI from the Euro Notes of 296,250 Euros (or $332,683 , based upon the exchange rate between the Euro and the United States dollar on May 23, 2017 (the settlement date for the Euro Notes)), after deducting discounts to the initial purchasers, were used to repay outstanding borrowings under the Former Revolving Credit Facility. In August 2017, we redeemed all of the 200,000 Canadian dollars in aggregate principal outstanding of the CAD Notes due 2021 (approximately $157,458 , based upon the exchange rate between the Canadian dollar and the United States dollar on August 15, 2017 (the redemption date for the CAD Notes due 2021)) at 103.063% of par, plus accrued and unpaid interest to, but excluding the redemption date, utilizing borrowings under the Former Revolving Credit Facility. We recorded a charge of $6,354 to other expense (income), net in the third quarter of 2017 related to the early extinguishment of this debt, representing the call premium associated with the early redemption, as well as a write-off of unamortized deferred financing costs. In September 2017, IMI completed a private offering of $1,000,000 in aggregate principal amount of the 4 7 / 8 % Notes, which were issued at par. The net proceeds of approximately $987,500 from the 4 7 / 8 % Notes after deducting discounts to the initial purchasers, together with borrowings under the Revolving Credit Facility, were used to fund the redemption of all of the 6% Notes due 2020. In September 2017, we redeemed all of the $1,000,000 in aggregate principal outstanding of the 6% Notes due 2020 at 103.155% of par, plus accrued and unpaid interest to, but excluding, the redemption date. We recorded a charge of $41,738 to other expense (income), net in the third quarter of 2017 related to the early extinguishment of this debt, representing the call premium associated with the early redemption, as well as a write-off of unamortized deferred financing costs. In November 2017, IM UK completed a private offering of 400,000 British pounds sterling in aggregate principal amount of the GBP Notes due 2025, which were issued at 100% of par. The net proceeds to IM UK of 395,000 British pounds sterling (or $522,077 , based upon the exchange rate between the British pounds sterling and the United States dollar on November 13, 2017 (the settlement date for the GBP Notes due 2025)), after deducting discounts to the initial purchasers, were used, together with borrowings under the Revolving Credit Facility, to fund the redemption of all the GBP Notes due 2022. In November 2017, we redeemed all of the GBP Notes due 2022 at 104.594% of par, plus accrued and unpaid interest to, but excluding, the redemption date. We recorded a charge of $30,056 to other expense (income), net in the fourth quarter of 2017 related to the early extinguishment of this debt, representing the call premium associated with the early redemption, as well as a write-off of unamortized deferred financing costs. In December 2017, IMI completed a private offering of $825,000 in aggregate principal amount of the 5 1 / 4 % Notes. The 5 1 / 4 % Notes were issued at par. The net proceeds of approximately $814,688 from the 5 1 / 4 % Notes after deducting discounts to the initial purchasers, together with the net proceeds from the Equity Offering and the Over-Allotment Option (each as defined and described in Note 13), were used to finance the purchase price of the IODC Transaction (as defined and described in Note 6), which closed on January 10, 2018, and to pay related fees and expenses. At December 31, 2017, the net proceeds from the 5 1 / 4 % Notes, together with the net proceeds of the Equity Offering, were used to temporarily repay borrowings under our Revolving Credit Facility and invest in money market funds. Each of the indentures for the notes provides that we may redeem the outstanding notes, in whole or in part, upon satisfaction of certain terms and conditions. In any redemption, we are also required to pay all accrued but unpaid interest on the outstanding notes. The following table presents the various redemption dates and prices of the senior or senior subordinated notes. The redemption dates reflect the date at or after which the notes may be redeemed at our option at a premium redemption price. After these dates, the notes may be redeemed at 100% of face value: Redemption Date 4 3 / 8 % Notes June 1, 6% Notes due 2023 August 15, CAD Notes due 2023 5 3 / 4 % Notes August 15, Euro Notes January 15, GBP Notes due 2025 November 15, 5 3 / 8 % Notes June 1, 4 7 / 8 % Notes 5 1 / 4 % Notes 2018 102.188 % (1) 103.000 % (1) — 101.917 % (1) — — — — — 2019 101.094 % 102.000 % 104.031 % (1) 100.958 % — — — — — 2020 100.000 % 101.000 % 102.688 % 100.000 % 101.500 % (1) 101.938 % (1) — — — 2021 100.000 % 100.000 % 101.344 % 100.000 % 100.750 % 100.969 % 102.688 % (1) — — 2022 — 100.000 % 100.000 % 100.000 % 100.000 % 100.000 % 101.792 % 102.438 % (1) 102.625 % (1) 2023 — 100.000 % 100.000 % 100.000 % 100.000 % 100.000 % 100.896 % 101.625 % 101.750 % 2024 — — — 100.000 % 100.000 % 100.000 % 100.000 % 100.813 % 100.875 % 2025 — — — — 100.000 % 100.000 % 100.000 % 100.000 % 100.000 % 2026 — — — — — — 100.000 % 100.000 % 100.000 % 2027 — — — — — — — 100.000 % 100.000 % 2028 — — — — — — — — 100.000 % _______________________________________________________________________________ (1) Prior to this date, the relevant notes are redeemable, at our option, in whole or in part, at a specified redemption price or make-whole price, as the case may be. Each of the indentures for the notes provides that we must repurchase, at the option of the holders, the notes at 101% of their principal amount, plus accrued and unpaid interest, upon the occurrence of a "Change of Control," which is defined in each respective indenture. Except for required repurchases upon the occurrence of a Change of Control or in the event of certain asset sales, each as described in the respective indenture, we are not required to make sinking fund or redemption payments with respect to any of the notes. d. Australian Dollar Term Loan On September 28, 2016, Iron Mountain Australia Group Pty, Ltd., a wholly owned subsidiary of IMI, entered into a 250,000 Australian dollar Syndicated Term Loan B Facility, the AUD Term Loan, which matures in September 2022. The AUD Term Loan was issued at 99% of par. The net proceeds of approximately 243,750 Australian dollars (or approximately $185,800 , based upon the exchange rate between the Australian dollar and the United States dollar on September 28, 2016 (the settlement date for the AUD Term Loan)), after paying commissions to the joint lead arrangers and net of the original discount, were used to repay outstanding borrowings under the Former Revolving Credit Facility and for general corporate purposes. Principal payments on the AUD Term Loan are to be paid in quarterly installments in an amount equivalent to an aggregate of 6,250 Australian dollars per year, with the remaining balance due on September 28, 2022. The AUD Term Loan is secured by substantially all the assets of Iron Mountain Australia Group Pty. Ltd. IMI and the Guarantors guarantee all obligations under the AUD Term Loan. The interest rate on borrowings under the AUD Term Loan is based upon BBSY (an Australian benchmark variable interest rate) plus 4.3% . As of December 31, 2016, we had 248,437 Australian dollars ( $178,923 based upon the exchange rate between the United States dollar and the Australian dollar as of December 31, 2016) and as of December 31, 2017, we had 242,188 Australian dollars ( $189,049 based upon the exchange rate between the United States dollar and the Australian dollar as of December 31, 2017) outstanding on the AUD Term Loan. The interest rate in effect under the AUD Term Loan was 6.1% as of December 31, 2016 and 2017. e. Accounts Receivable Securitization Program In March 2015, we entered into a $250,000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Accounts Receivable Securitization Special Purpose Subsidiaries"). The Accounts Receivable Securitization Special Purpose Subsidiaries use the accounts receivable balances to collateralize loans obtained from certain financial institutions. The Accounts Receivable Securitization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solidated Balance Sheets, (ii) our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Iron Mountain Information Management, LLC ("IMIM") retains the responsibility of servicing the accounts receivable balances pledged as collateral for the Accounts Receivable Securitization Program and IMI provides a performance guaranty. The maximum availability allowed is limited by eligible accounts receivable, as defined under the terms of the Accounts Receivable Securitization Program. As of December 31, 2016, the maximum availability allowed and amount outstanding under the Accounts Receivable Securitization Program was $247,000 . The interest rate in effect under the Accounts Receivable Securitization Program was 1.7% as of December 31, 2016. On July 31, 2017, we amended the Accounts Receivable Securitization Program to (i) increase the maximum amount available from $250,000 to $275,000 and (ii) to extend the maturity date from March 6, 2018 to July 30, 2020, at which point all obligations become due. As of December 31, 2017, the maximum availability allowed and amount outstanding under the Accounts Receivable Securitization Program was $258,973 . The interest rate in effect under the Accounts Receivable Securitization Program was 2.</t>
  </si>
  <si>
    <t>Selected Consolidated Financial Statements of Parent, Guarantors, Canada Company and Non-Guarantors</t>
  </si>
  <si>
    <t>The following data summarizes the consolidating results of IMI on the equity method of accounting as of December 31, 2016 and 2017 and for the years ended December 31, 2015 , 2016 and 2017 and are prepared on the same basis as the consolidated financial statements. The Parent Notes, CAD Notes, GBP Notes due 2022, GBP Notes due 2025 and the 5 3 / 8 % Notes are guaranteed by the subsidiaries referred to below as the Guarantors. These subsidiaries are 100% owned by IMI. The guarantees are full and unconditional, as well as joint and several. Additionally, IMI guarantees the CAD Notes, which were issued by Canada Company, the GBP Notes due 2022, which were issued by IME, the GBP Notes due 2025, which were issued by IM UK, and the 5 3 / 8 % Notes, which were issued by IM US Holdings. Canada Company, IME and IM UK do not guarantee the Parent Notes. The subsidiaries that do not guarantee the Parent Notes, the CAD Notes, the GBP Notes due 2022, the GBP Notes due 2025, and the 5 3 / 8 % Notes, including IME, IM UK, the Accounts Receivable Securitization Special Purpose Subsidiaries and the Mortgage Securitization Special Purpose Subsidiary, are referred to below as the Non-Guarantors. As discussed below, the results of the Non-Guarantors for 2015 and 2016 exclude the results of Canada Company, as those are presented in a separate column. The CAD Notes due 2021 were issued by Canada Company and registered under the Securities Act of 1933, as amended (the “Securities Act”). The CAD Notes due 2023 have not been registered under the Securities Act, or under the securities laws of any other jurisdiction. As disclosed in Note 4, we redeemed the CAD Notes due 2021 in August 2017 and, therefore, as of December 31, 2017, Canada Company had no outstanding debt registered under the Securities Act that would require the presentation of Canada Company on a standalone basis in the accompanying consolidating financial statements. Accordingly, (i) the assets, liabilities and equity of Canada Company are presented as a component of the Non-Guarantor subsidiaries in the accompanying Consolidated Balance Sheet as of December 31, 2017, (ii) the revenues, expenses and other comprehensive income (loss) of Canada Company are presented as a component of the Non-Guarantor subsidiaries in the Consolidated Statement of Operations and Comprehensive Income (Loss) for the year ended December 31, 2017, and (iii) the operating, investing and financing cash flows for Canada Company are presented as a component of the Non-Guarantor subsidiaries in the Consolidated Statement of Cash Flows for the year ended December 31, 2017.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Consolidated Balance Sheets and equity in the earnings (losses) of subsidiaries, net of tax in the below Consolidated Statements of Operations and Comprehensive Income (Loss) with respect to the relevant Parent, Guarantors, Canada Company, Non-Guarantors and Eliminations columns also would change. CONSOLIDATED BALANCE SHEETS December 31, 2016 Parent Guarantors Canada Company Non- Guarantors Eliminations Consolidated Assets Current Assets: Cash and cash equivalents $ 2,405 $ 23,380 $ 17,110 $ 193,589 $ — $ 236,484 Accounts receivable — 53,364 37,781 600,104 — 691,249 Intercompany receivable — 653,008 21,114 — (674,122 ) — Prepaid expenses and other — 70,660 4,967 108,776 (29 ) 184,374 Total Current Assets 2,405 800,412 80,972 902,469 (674,151 ) 1,112,107 Property, Plant and Equipment, Net 483 1,804,991 159,391 1,118,461 — 3,083,326 Other Assets, Net: Long-term notes receivable from affiliates and intercompany receivable 4,014,330 1,000 — — (4,015,330 ) — Investment in subsidiaries 1,659,518 699,411 35,504 77,449 (2,471,882 ) — Goodwill — 2,602,784 217,422 1,084,815 — 3,905,021 Other — 765,698 49,570 571,078 — 1,386,346 Total Other Assets, Net 5,673,848 4,068,893 302,496 1,733,342 (6,487,212 ) 5,291,367 Total Assets $ 5,676,736 $ 6,674,296 $ 542,859 $ 3,754,272 $ (7,161,363 ) $ 9,486,800 Liabilities and Equity Intercompany Payable $ 558,492 $ — $ — $ 115,630 $ (674,122 ) $ — Current Portion of Long-term Debt — 51,456 — 121,548 (29 ) 172,975 Total Other Current Liabilities 58,478 488,194 40,442 286,468 — 873,582 Long-term Debt, Net of Current Portion 3,093,388 1,055,642 335,410 1,593,766 — 6,078,206 Long-term Notes Payable to Affiliates and Intercompany Payable 1,000 4,014,330 — — (4,015,330 ) — Other Long-term Liabilities — 127,715 54,054 188,900 — 370,669 Commitments and Contingencies (see Note 10) Redeemable Noncontrolling Interests (see Note 2.x.) 28,831 — — 25,866 — 54,697 Total Iron Mountain Incorporated Stockholders' Equity 1,936,547 936,959 112,953 1,421,970 (2,471,882 ) 1,936,547 Noncontrolling Interests — — — 124 — 124 Total Equity 1,936,547 936,959 112,953 1,422,094 (2,471,882 ) 1,936,671 Total Liabilities and Equity $ 5,676,736 $ 6,674,296 $ 542,859 $ 3,754,272 $ (7,161,363 ) $ 9,486,800 CONSOLIDATED BALANCE SHEETS (Continued) December 31, 2017 Parent Guarantors Non- Guarantors Eliminations Consolidated Assets Current Assets: Cash and cash equivalents(1) $ 2,433 $ 634,317 $ 383,675 $ (94,726 ) $ 925,699 Accounts receivable — 32,972 802,770 — 835,742 Intercompany receivable 332,293 149,731 — (482,024 ) — Prepaid expenses and other 1,579 103,643 83,681 (29 ) 188,874 Total Current Assets 336,305 920,663 1,270,126 (576,779 ) 1,950,315 Property, Plant and Equipment, Net 316 2,030,875 1,386,488 — 3,417,679 Other Assets, Net: Long-term notes receivable from affiliates and intercompany receivable 4,578,995 — — (4,578,995 ) — Investment in subsidiaries 1,858,045 885,999 — (2,744,044 ) — Goodwill — 2,577,310 1,492,957 — 4,070,267 Other — 796,913 737,228 — 1,534,141 Total Other Assets, Net 6,437,040 4,260,222 2,230,185 (7,323,039 ) 5,604,408 Total Assets $ 6,773,661 $ 7,211,760 $ 4,886,799 $ (7,899,818 ) $ 10,972,402 Liabilities and Equity Intercompany Payable $ — $ — $ 482,024 $ (482,024 ) $ — Debit Balances Under Cash Pools — 56,233 38,493 (94,726 ) — Current Portion of Long-term Debt — 54,247 92,082 (29 ) 146,300 Total Other Current Liabilities 235,062 527,549 421,262 — 1,183,873 Long-term Debt, Net of Current Portion 4,232,759 758,166 1,906,046 — 6,896,971 Long-term Notes Payable to Affiliates and Intercompany Payable — 4,578,995 — (4,578,995 ) — Other Long-term Liabilities — 113,024 241,974 — 354,998 Commitments and Contingencies (see Note 10) Redeemable Noncontrolling Interests (see Note 2.x.) 8,402 — 83,016 — 91,418 Total Iron Mountain Incorporated Stockholders' Equity 2,297,438 1,123,546 1,620,498 (2,744,044 ) 2,297,438 Noncontrolling Interests — — 1,404 — 1,404 Total Equity 2,297,438 1,123,546 1,621,902 (2,744,044 ) 2,298,842 Total Liabilities and Equity $ 6,773,661 $ 7,211,760 $ 4,886,799 $ (7,899,818 ) $ 10,972,402 ______________________________________________________________ (1) Included within Cash and Cash Equivalents at December 31, 2017 is approximately $38,400 and $62,000 of cash on deposit associated with our Cash Pools for the Guarantors and Non-Guarantors, respectively. See Note 4 for more information on our Cash Pools. CONSOLIDATED STATEMENTS OF OPERATIONS AND COMPREHENSIVE INCOME (LOSS) Year Ended December 31, 2015 Parent Guarantors Canada Company Non- Guarantors Eliminations Consolidated Revenues: Storage rental $ — $ 1,227,876 $ 118,908 $ 491,113 $ — $ 1,837,897 Service — 736,101 61,717 372,261 — 1,170,079 Intercompany revenues — 3,476 — 71,516 (74,992 ) — Total Revenues — 1,967,453 180,625 934,890 (74,992 ) 3,007,976 Operating Expenses: Cost of sales (excluding depreciation and amortization) — 790,426 25,213 474,386 — 1,290,025 Intercompany cost of sales — 13,384 58,132 3,476 (74,992 ) — Selling, general and administrative 117 595,491 14,734 234,618 — 844,960 Depreciation and amortization 181 224,443 12,427 108,413 — 345,464 Loss (Gain) on disposal/write-down of property, plant and equipment (excluding real estate), net — 962 41 1,997 — 3,000 Total Operating Expenses 298 1,624,706 110,547 822,890 (74,992 ) 2,483,449 Operating (Loss) Income (298 ) 342,747 70,078 112,000 — 524,527 Interest Expense (Income), Net 159,848 (30,559 ) 36,521 98,061 — 263,871 Other Expense (Income), Net 23,675 (82,820 ) 55,230 102,505 — 98,590 (Loss) Income from Continuing Operations Before (Benefit) Provision for Income Taxes and Gain on Sale of Real Estate (183,821 ) 456,126 (21,673 ) (88,566 ) — 162,066 Provision (Benefit) for Income Taxes — 13,632 12,787 11,294 — 37,713 Gain on Sale of Real Estate, Net of Tax — — — (850 ) — (850 ) Equity in the (Earnings) Losses of Subsidiaries, Net of Tax (307,062 ) 135,722 (2,552 ) 34,460 139,432 — Net Income (Loss) 123,241 306,772 (31,908 ) (133,470 ) (139,432 ) 125,203 Less: Net Income (Loss) Attributable to Noncontrolling Interests — — — 1,962 — 1,962 Net Income (Loss) Attributable to Iron Mountain Incorporated $ 123,241 $ 306,772 $ (31,908 ) $ (135,432 ) $ (139,432 ) $ 123,241 Net Income (Loss) $ 123,241 $ 306,772 $ (31,908 ) $ (133,470 ) $ (139,432 ) $ 125,203 Other Comprehensive Income (Loss): Foreign Currency Translation Adjustment 3,284 — (19,003 ) (85,251 ) — (100,970 ) Market Value Adjustments for Securities — (245 ) — — — (245 ) Equity in Other Comprehensive (Loss) Income of Subsidiaries (103,170 ) (103,521 ) (3,176 ) (19,003 ) 228,870 — Total Other Comprehensive (Loss) Income (99,886 ) (103,766 ) (22,179 ) (104,254 ) 228,870 (101,215 ) Comprehensive Income (Loss) 23,355 203,006 (54,087 ) (237,724 ) 89,438 23,988 Comprehensive Income (Loss) Attributable to Noncontrolling Interests — — — 633 — 633 Comprehensive Income (Loss) Attributable to Iron Mountain Incorporated $ 23,355 $ 203,006 $ (54,087 ) $ (238,357 ) $ 89,438 $ 23,355 CONSOLIDATED STATEMENTS OF OPERATIONS AND COMPREHENSIVE INCOME (LOSS) (Continued) Year Ended December 31, 2016 Parent Guarantors Canada Company Non- Guarantors Eliminations Consolidated Revenues: Storage rental $ — $ 1,341,840 $ 125,335 $ 675,730 $ — $ 2,142,905 Service — 822,515 64,147 481,886 — 1,368,548 Intercompany revenues — 3,994 — 80,788 (84,782 ) — Total Revenues — 2,168,349 189,482 1,238,404 (84,782 ) 3,511,453 Operating Expenses: Cost of sales (excluding depreciation and amortization) — 895,595 29,418 642,764 — 1,567,777 Intercompany cost of sales — 17,496 63,292 3,994 (84,782 ) — Selling, general and administrative 668 668,975 17,786 300,903 — 988,332 Depreciation and amortization 179 272,831 15,480 163,836 — 452,326 Loss (Gain) on disposal/write-down of property, plant and equipment (excluding real estate), net — 1,328 310 (226 ) — 1,412 Total Operating Expenses 847 1,856,225 126,286 1,111,271 (84,782 ) 3,009,847 Operating (Loss) Income (847 ) 312,124 63,196 127,133 — 501,606 Interest Expense (Income), Net 110,659 (7,741 ) 40,546 167,198 — 310,662 Other Expense (Income), Net 71,335 (13,247 ) 10,341 (24,129 ) — 44,300 (Loss) Income from Continuing Operations Before Provision (Benefit) for Income Taxes and Gain on Sale of Real Estate (182,841 ) 333,112 12,309 (15,936 ) — 146,644 Provision (Benefit) for Income Taxes — 30,860 7,354 6,730 — 44,944 Gain on Sale of Real Estate, Net of Tax — (2,121 ) (59 ) — — (2,180 ) Equity in the (Earnings) Losses of Subsidiaries, Net of Tax (287,665 ) (22,662 ) (5,040 ) (6,832 ) 322,199 — Income (Loss) from Continuing Operations 104,824 327,035 10,054 (15,834 ) (322,199 ) 103,880 Income (Loss) from Discontinued Operations, Net of Tax — 1,642 1,818 (107 ) — 3,353 Net Income (Loss) 104,824 328,677 11,872 (15,941 ) (322,199 ) 107,233 Less: Net Income (Loss) Attributable to Noncontrolling Interests — — — 2,409 — 2,409 Net Income (Loss) Attributable to Iron Mountain Incorporated $ 104,824 $ 328,677 $ 11,872 $ (18,350 ) $ (322,199 ) $ 104,824 Net Income (Loss) $ 104,824 $ 328,677 $ 11,872 $ (15,941 ) $ (322,199 ) $ 107,233 Other Comprehensive Income (Loss): Foreign Currency Translation Adjustment 1,107 — (6,123 ) (30,625 ) — (35,641 ) Market Value Adjustments for Securities — (734 ) — — — (734 ) Equity in Other Comprehensive (Loss) Income of Subsidiaries (38,763 ) (3,164 ) (679 ) (6,123 ) 48,729 — Total Other Comprehensive (Loss) Income (37,656 ) (3,898 ) (6,802 ) (36,748 ) 48,729 (36,375 ) Comprehensive Income (Loss) 67,168 324,779 5,070 (52,689 ) (273,470 ) 70,858 Comprehensive Income (Loss) Attributable to Noncontrolling Interests — — — 3,690 — 3,690 Comprehensive Income (Loss) Attributable to Iron Mountain Incorporated $ 67,168 $ 324,779 $ 5,070 $ (56,379 ) $ (273,470 ) $ 67,168 CONSOLIDATED STATEMENTS OF OPERATIONS AND COMPREHENSIVE INCOME (LOSS) (Continued) Year Ended December 31, 2017 Parent Guarantors Non- Guarantors Eliminations Consolidated Revenues: Storage rental $ — $ 1,437,466 $ 940,091 $ — $ 2,377,557 Service — 863,623 604,398 — 1,468,021 Intercompany revenues — 4,577 24,613 (29,190 ) — Total Revenues — 2,305,666 1,569,102 (29,190 ) 3,845,578 Operating Expenses: Cost of sales (excluding depreciation and amortization) — 925,385 759,933 — 1,685,318 Intercompany cost of sales — 24,613 4,577 (29,190 ) — Selling, general and administrative 161 654,213 330,591 — 984,965 Depreciation and amortization 167 309,883 212,326 — 522,376 Intangible impairments — 3,011 — — 3,011 (Gain) Loss on disposal/write-down of property, plant and equipment (excluding real estate), net — (999 ) 1,798 — 799 Total Operating Expenses 328 1,916,106 1,309,225 (29,190 ) 3,196,469 Operating (Loss) Income (328 ) 389,560 259,877 — 649,109 Interest Expense (Income), Net 163,541 6,996 183,038 — 353,575 Other Expense (Income), Net 47,176 9,112 23,141 — 79,429 (Loss) Income from Continuing Operations Before Provision (Benefit) for Income Taxes and Gain on Sale of Real Estate (211,045 ) 373,452 53,698 — 216,105 Provision (Benefit) for Income Taxes — 5,854 20,093 — 25,947 Gain on Sale of Real Estate, Net of Tax — — (1,565 ) — (1,565 ) Equity in the (Earnings) Losses of Subsidiaries, Net of Tax (394,866 ) (25,385 ) — 420,251 — Income (Loss) from Continuing Operations 183,821 392,983 35,170 (420,251 ) 191,723 (Loss) Income from Discontinued Operations, Net of Tax — (4,370 ) (1,921 ) — (6,291 ) Net Income (Loss) 183,821 388,613 33,249 (420,251 ) 185,432 Less: Net Income (Loss) Attributable to Noncontrolling Interests — — 1,611 — 1,611 Net Income (Loss) Attributable to Iron Mountain Incorporated $ 183,821 $ 388,613 $ 31,638 $ (420,251 ) $ 183,821 Net Income (Loss) $ 183,821 $ 388,613 $ 33,249 $ (420,251 ) $ 185,432 Other Comprehensive Income (Loss): Foreign Currency Translation Adjustment (15,015 ) — 123,579 — 108,564 Equity in Other Comprehensive Income (Loss) of Subsidiaries 123,599 82,127 — (205,726 ) — Total Other Comprehensive Income (Loss) 108,584 82,127 123,579 (205,726 ) 108,564 Comprehensive Income (Loss) 292,405 470,740 156,828 (625,977 ) 293,996 Comprehensive Income (Loss) Attributable to Noncontrolling Interests — — 1,591 — 1,591 Comprehensive Income (Loss) Attributable to Iron Mountain Incorporated $ 292,405 $ 470,740 $ 155,237 $ (625,977 ) $ 292,405 CONSOLIDATED STATEMENTS OF CASH FLOWS Year Ended December 31, 2015 Parent Guarantors Canada Company Non- Guarantors Eliminations Consolidated Cash Flows from Operating Activities: Cash Flows from Operating Activities $ (161,287 ) $ 568,491 $ 39,181 $ 95,375 $ — $ 541,760 Cash Flows from Investing Activities: Capital expenditures — (189,693 ) (15,128 ) (85,428 ) — (290,249 ) Cash paid for acquisitions, net of cash acquired — (78,004 ) (5,260 ) (30,294 ) — (113,558 ) Intercompany loans to subsidiaries 334,019 320,932 — — (654,951 ) — Investment in subsidiaries (25,276 ) (25,276 ) — — 50,552 — Acquisitions of customer relationships and customer inducements — (44,578 ) (576 ) (9,957 ) — (55,111 ) Proceeds from sales of property and equipment and other, net (including real estate) — 586 49 1,637 — 2,272 Cash Flows from Investing Activities 308,743 (16,033 ) (20,915 ) (124,042 ) (604,399 ) (456,646 ) Cash Flows from Financing Activities: Repayment of revolving credit and term loan facilities and other debt — (8,456,352 ) (754,703 ) (1,585,818 ) — (10,796,873 ) Proceeds from revolving credit and term loan facilities and other debt 47,198 8,220,200 835,101 1,823,210 — 10,925,709 Early retirement of senior subordinated notes (814,728 ) — — — — (814,728 ) Net proceeds from sales of senior notes 985,000 — — — — 985,000 Debt financing from (repayment to) and equity contribution from (distribution to) noncontrolling interests, net — — — 5,574 — 5,574 Intercompany loans from parent — (327,888 ) (94,038 ) (233,025 ) 654,951 — Equity contribution from parent — 25,276 — 25,276 (50,552 ) — Parent cash dividends (406,508 ) — — — — (406,508 ) Net proceeds (payments) associated with employee stock-based awards 7,149 — — — — 7,149 Excess tax benefit from employee stock-based awards 327 — — — — 327 Payment of debt financing and stock issuance costs (2,002 ) (10,604 ) — (1,555 ) — (14,161 ) Cash Flows from Financing Activities (183,564 ) (549,368 ) (13,640 ) 33,662 604,399 (108,511 ) Effect of exchange rates on cash and cash equivalents — — 3,577 (11,592 ) — (8,015 ) (Decrease) Increase in cash and cash equivalents (36,108 ) 3,090 8,203 (6,597 ) — (31,412 ) Cash and cash equivalents, beginning of year 36,259 4,713 4,979 113,842 — 159,793 Cash and cash equivalents, end of year $ 151 $ 7,803 $ 13,182 $ 107,245 $ — $ 128,381 CONSOLIDATED STATEMENTS OF CASH FLOWS (Continued) Year Ended December 31, 2016 Parent Guarantors Canada Company Non- Guarantors Eliminations Consolidated Cash Flows from Operating Activities: Cash Flows from Operating Activities $ (168,389 ) $ 633,808 $ 41,885 $ 33,912 $ — $ 541,216 Cash Flows from Operating Activities-Discontinued Operations — 1,076 1,710 (107 ) — 2,679 Cash Flows from Operating Activities (168,389 ) 634,884 43,595 33,805 — 543,895 Cash Flows from Investing Activities: Capital expenditures — (192,736 ) (10,284 ) (125,583 ) — (328,603 ) Cash paid for acquisitions, net of cash acquired — 4,007 (2,405 ) (293,567 ) — (291,965 ) Intercompany loans to subsidiaries 175,092 (166,400 ) (20,185 ) — 11,493 — Investment in subsidiaries (1,585 ) (1,585 ) — — 3,170 — Acquisitions of customer relationships and customer inducements — (40,217 ) (366 ) (10,183 ) — (50,766 ) Net proceeds from Divestments (see Note 6) — — 4,032 26,622 — 30,654 Proceeds from sales of property and equipment and other, net (including real estate) — 5,235 30 2,712 — 7,977 Cash Flows from Investing Activities-Continuing Operations 173,507 (391,696 ) (29,178 ) (399,999 ) — 14,663 (632,703 ) Cash Flows from Investing Activities-Discontinued Operations — 78,564 16,153 1,995 — 96,712 Cash Flows from Investing Activities 173,507 (313,132 ) (13,025 ) (398,004 ) 14,663 (535,991 ) Cash Flows from Financing Activities: Repayment of revolving credit and term loan facilities, bridge facilities and other debt (1,163,654 ) (7,511,941 ) (1,273,228 ) (4,902,617 ) — (14,851,440 ) Proceeds from revolving credit and term loan facilities, bridge facilities and other debt 1,150,628 7,144,874 1,130,193 5,118,693 — 14,544,388 Net proceeds from sales of senior notes 492,500 246,250 186,693 — — 925,443 Debt (repayment to) financing from and equity (distribution to) contribution from noncontrolling interests, net — — — (466 ) — (466 ) Intercompany loans from parent — (183,454 ) (67,514 ) 262,461 (11,493 ) — Equity contribution from parent — 1,585 — 1,585 (3,170 ) — Parent cash dividends (505,871 ) — — — — (505,871 ) Net proceeds (payments) associated with employee stock-based awards 31,922 — — — — 31,922 Payment of debt financing and stock issuance costs (8,389 ) (3,489 ) (895 ) (5,830 ) — (18,603 ) Cash Flows from Financing Activities-Continuing Operations (2,864 ) (306,175 ) (24,751 ) 473,826 (14,663 ) 125,373 Cash Flows from Financing Activities-Discontinued Operations — — — — — — Cash Flows from Financing Activities (2,864 ) (306,175 ) (24,751 ) 473,826 (14,663 ) 125,373 Effect of exchange rates on cash and cash equivalents — — (1,891 ) (23,283 ) — (25,174 ) Increase (Decrease) in cash and cash equivalents 2,254 15,577 3,928 86,344 — 108,103 Cash and cash equivalents, beginning of year 151 7,803 13,182 107,245 — 128,381 Cash and cash equivalents, end of year $ 2,405 $ 23,380 $ 17,110 $ 193,589 $ — $ 236,484 CONSOLIDATED STATEMENTS OF CASH FLOWS (Continued) Year Ended December 31, 2017 Parent Guarantors Non- Eliminations Consolidated Cash Flows from Operating Activities: Cash Flows from Operating Activities-Continuing Operations $ (203,403 ) $ 738,256 $ 189,406 $ — $ 724,259 Cash Flows from Operating Activities-Discontinued Operations — (1,345 ) (1,946 ) — (3,291 ) Cash Flows from Operating Activities (203,403 ) 736,911 187,460 — 720,968 Cash Flows from Investing Activities: Capital expenditures — (235,996 ) (107,135 ) — (343,131 ) Cash paid for acquisitions, net of cash acquired — (96,946 ) (122,759 ) — (219,705 ) Intercompany loans to subsidiaries (990,635 ) (344,919 ) — 1,335,554 — Investment in subsidiaries (16,170 ) — — 16,170 — Acquisitions of customer relationships and customer inducements — (63,765 ) (11,420 ) — (75,185 ) Net proceeds from Divestments (see Note 6) — — 29,236 — 29,236 Proceeds from sales of property and equipment and other, net (including real estate) — 12,963 (3,626 ) — 9,337 Cash Flows from Investing Activities-Continuing Operations (1,006,805 ) (728,663 ) (215,704 ) 1,351,724 (599,448 ) Cash Flows from Investing Activities-Discontinued Operations — — — — — Cash Flows from Investing Activities (1,006,805 ) (728,663 ) (215,704 ) 1,351,724 (599,448 ) Cash Flows from Financing Activities: Repayment of revolving credit, term loan facilities and other debt (262,579 ) (8,077,553 ) (6,089,563 ) — (14,429,695 ) Proceeds from revolving credit, term loan facilities and other debt 224,660 7,650,617 6,041,778 — 13,917,055 Early retirement of senior subordinated and senior notes (1,031,554 ) — (715,302 ) — (1,746,856 ) Net proceeds from sales of senior notes 2,134,870 — 522,078 — 2,656,948 Debit balances (payments) under cash pools — 56,233 38,493 (94,726 ) — Debt financing from (repayment to) and equity contribution from (distribution to) noncontrolling interests, net — — 9,079 — 9,079 Intercompany loans from parent — 982,783 352,771 (1,335,554 ) — Equity contribution from parent — — 16,170 (16,170 ) — Parent cash dividends (439,999 ) — — — (439,999 ) Net proceeds associated with the Equity Offering 516,462 — — — 516,462 Net proceeds associated with the At The Market (ATM) Program 59,129 — — — 59,129 Net proceeds (payments) associated with employee stock-based awards 13,095 — — — 13,095 Payment of debt financing and stock issuance costs (3,848 ) (9,391 ) (1,554 ) — (14,793 ) Cash Flows from Financing Activities-Continuing Operations 1,210,236 602,689 173,950 (1,446,450 ) 540,425 Cash Flows from Financing Activities-Discontinued Operations — — — — — Cash Flows from Financing Activities 1,210,236 602,689 173,950 (1,446,450 ) 540,425 Effect of exchange rates on cash and cash equivalents — — 27,270 — 27,270 Increase (Decrease) in cash and cash equivalents 28 610,937 172,976 (94,726 ) 689,215 Cash and cash equivalents, beginning of year 2,405 23,380 210,699 — 236,484 Cash and cash equivalents, end of year $ 2,433 $ 634,317 $ 383,675 $ (94,726 ) $ 925,699</t>
  </si>
  <si>
    <t>Acquisitions</t>
  </si>
  <si>
    <t>Business Combinations [Abstract]</t>
  </si>
  <si>
    <t>Business Combination Disclosure [Text Block]</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a. Acquisition of Recall On May 2, 2016 (Sydney, Australia time), we completed the Recall Transaction. At the closing of the Recall Transaction, we paid approximately $331,800 in cash and issued 50,233,412 shares of our common stock which, based on the closing price of our common stock as of April 29, 2016 (the last day of trading on the NYSE prior to the closing of the Recall Transaction) of $ 36.53 per share, resulted in a total purchase price to Recall shareholders of approximately $2,166,900 . Regulatory Approvals In connection with the acquisition of Recall, we sought regulatory approval of the Recall Transaction from the United States Department of Justice (the “DOJ”), the Australian Competition and Consumer Commission (the “ACCC”), the Canada Competition Bureau (the “CCB”) and the United Kingdom Competition and Markets Authority (the “CMA”). As part of the regulatory approval process, we agreed to make certain divestments, which are described below in greater detail, in order to address competition concerns raised by the DOJ, the ACCC, the CCB and the CMA in respect of the Recall Transaction (the “Divestments”). See Note 14 for additional information regarding the presentation of the Divestments in our Consolidated Statements of Operations and our Consolidated Statements of Cash Flows for the years ended December 31, 2015, 2016 and 2017, respectively. Divestments i. United States The DOJ’s approval of the Recall Transaction was subject to the following divestments being made by us following the closing of the Recall Transaction: • Recall’s records and information management facilities, including all associated tangible and intangible assets, in the following 13 United States cities: Buffalo, New York; Charlotte, North Carolina; Detroit, Michigan; Durham, North Carolina; Greenville/Spartanburg, South Carolina; Kansas City, Kansas/Missouri; Nashville, Tennessee; Pittsburgh, Pennsylvania; Raleigh, North Carolina; Richmond, Virginia; San Antonio, Texas; Tulsa, Oklahoma; and San Diego, California (the “Initial United States Divestments”); and • Recall’s records and information management facility in Seattle, Washington and certain of Recall’s records and information management facilities in Atlanta, Georgia, including in each case associated tangible and intangible assets (the “Seattle/Atlanta Divestments”). On May 4, 2016, we completed the sale of the Initial United States Divestments to Access CIG, LLC, a privately held provider of information management services throughout the United States (“Access CIG”), for total consideration of approximately $80,000 , subject to adjustments (the “Access Sale”). Of the total consideration, we received $55,000 in cash proceeds upon closing of the Access Sale, and we are entitled to receive up to $25,000 of additional cash proceeds (the "Access Contingent Consideration") on August 4, 2018, the 27-month anniversary of the closing of the Access Sale. We have recorded a non-trade receivable related to our estimate of the Access Contingent Consideration included in Prepaid expenses and other in our Consolidated Balance Sheet as of December 31, 2017. The Access Contingent Consideration is subject to adjustments for customer attrition subsequent to the closing of the Access Sale and potential indemnity obligations due to Access CIG. The assets subject to the Access Sale were acquired in the Recall Transaction and, therefore, the estimated fair value of the Initial United States Divestments (including the estimated fair value of the Access Contingent Consideration) has been reflected in the allocation of the purchase price for Recall as a component of “Fair Value of Recall Divestments”. Our policy related to the recognition of contingent consideration (from a seller’s perspective) is to recognize contingent consideration at its estimated fair value upon closing of the transaction. Our policy related to the subsequent measurement of contingent consideration (from a seller’s perspective) is (i) to recognize contingent consideration in excess of our original estimate of fair value upon cash receipt of such consideration and (ii) to recognize any impairment of the contingent consideration compared to our original estimate in the period in which we determine such an impairment exists. On December 29, 2016, we completed the sale of the Seattle/Atlanta Divestments and the Canadian Divestments (as defined below) to Arkive Information Management LLC and Arkive Information Management Ltd., both information management companies (collectively, "ARKIVE"), for total consideration of approximately $50,000 , subject to adjustments (the “ARKIVE Sale”). Of the total consideration, we received approximately $45,000 in cash proceeds upon the closing of the ARKIVE Sale and the remaining consideration is held in escrow. ARKIVE may be entitled to receive from us, on the 24-month anniversary of the closing of the ARKIVE Sale, cash payments, up to the total consideration paid by ARKIVE, based on lost revenues attributable to the acquired customer base. The assets included in the Seattle/Atlanta Divestments and the Recall Canadian Divestments (as defined below) were acquired in the Recall Transaction and, therefore, the estimated fair value of the Seattle/Atlanta Divestments and the Recall Canadian Divestments (as determined based upon the total consideration for the ARKIVE Sale) has been reflected in the allocation of the purchase price for Recall as a component of "Fair Value of Recall Divestments". ii. Australia The ACCC approved the Recall Transaction after accepting an undertaking from us pursuant to section 87B of the Australian Competition and Consumer Act 2010 (Cth) (the “ACCC Undertaking”). Pursuant to the ACCC Undertaking, we agreed to divest the majority of our Australian operations as they existed prior to the closing of the Recall Transaction by way of a share sale, which effectively involved the sale of our Australian business (as it existed prior to the closing of the Recall Transaction) other than our data management business throughout Australia and our records and information management business in the Northern Territory of Australia, except in relation to customers who have holdings in other Australian states or territories (the “Australia Divestment Business” and, with respect to the portion of our Australia business that was not subject to divestment, the “Australia Retained Business”). On October 31, 2016, after receiving approval of the proposed transaction from the ACCC, we completed the sale of the Australia Divestment Business (the “Australia Sale”) to a consortium led by Housatonic Partners (the “Australia Divestment Business Purchasers”) for total consideration of approximately 70,000 Australian dollars (or approximately $53,200 , based upon the exchange rate between the United States dollar and the Australian dollar as of October 31, 2016), subject to adjustments. The total consideration consists of (i) 35,000 Australian dollars in cash received upon the closing of the Australia Sale and (ii) 35,000 Australian dollars in the form of a note due from the Australia Divestment Business Purchasers to us (the “Bridging Loan Note”). The Bridging Loan Note bore interest at 3.3% per annum and matured on December 29, 2017, at which point all outstanding obligations became due. During the fourth quarter of 2017, we received proceeds for the full outstanding amount of the Bridging Loan Note. The total consideration for the Australia Sale is subject to certain adjustments associated with customer attrition subsequent to the closing of the Australia Sale. We recorded a charge of $15,417 to other expense, net associated with the loss on disposal of the Australia Divestment Business during the year ended December 31, 2016, representing the excess of the carrying value of the Australia Divestment Business compared to its fair value (less costs to sell). Approximately $7,099 of cumulative translation adjustment associated with the Australia Divestment Business was reclassified from accumulated other comprehensive items, net and reduced the loss recorded on the sale of the Australia Divestment Business by the same amount during the year ended December 31, 2016. iii. Canada The CCB approved the Recall Transaction on the basis of us divesting the following assets: • Recall’s record and information management facilities, including associated tangible and intangible assets and employees, in Edmonton, Alberta and Montreal (Laval), Quebec and certain of Recall’s record and information management facilities, including all associated tangible and intangible assets and employees, in Calgary, Alberta and Toronto, Ontario, (the “Recall Canadian Divestments”); and • One of our records and information management facilities in Vancouver (Burnaby), British Columbia and one of our records and information management facilities in Ottawa, Ontario, including associated tangible and intangible assets and employees (the “Iron Mountain Canadian Divestments” and together with the Recall Canadian Divestments, the "Canadian Divestments"). On December 29, 2016, we completed the sale of the Canadian Divestments (along with the Seattle/Atlanta Divestments) in the ARKIVE Sale, as discussed above. We recorded a charge of $1,421 to other expense, net associated with the loss on disposal of the Iron Mountain Canadian Divestments during the year ended December 31, 2016, representing the excess of the carrying value of the Iron Mountain Canadian Divestments compared to its fair value (as determined based upon the total consideration received in the ARKIVE Sale), less costs to sell. iv. United Kingdom On June 16, 2016, the CMA published its findings, pursuant to which we agreed to divest Recall’s record and information management facilities, including associated tangible and intangible assets and employees, in the Aberdeen and Dundee areas of Scotland (the “UK Divestments”). On December 9, 2016, we completed the sale of the UK Divestments (the "UK Sale") to the Oasis Group for total consideration of approximately 1,800 British pounds sterling (or approximately $2,200 , based upon the exchange rate between the United States dollar and the British pound sterling as of December 9, 2016), subject to adjustments. The assets included in the UK Sale were acquired in the Recall Transaction and, therefore, the estimated fair value of the UK Divestments (as determined based upon the total consideration received in the UK Sale) has been reflected in the allocation of the purchase price for Recall as a component of “Fair Value of Recall Divestments”. _______________________________________________________________________________ The unaudited consolidated pro forma financial information (the "Pro Forma Financial Information") below summarizes the combined results of us and Recall on a pro forma basis as if the Recall Transaction had occurred on January 1, 2015. The Pro Forma Financial Information is presented for informational purposes and is not necessarily indicative of the results of operations that would have been achieved if the acquisition had taken place on January 1, 2015. The Pro Forma Financial Information, for all periods presented, includes adjustments to convert Recall's historical results from International Financial Reporting Standards to GAAP, purchase accounting adjustments (including amortization of acquired intangible assets, depreciation of acquired property, plant and equipment and amortization of favorable and unfavorable leases), stock-based compensation and related tax effects. Through December 31, 2017, we and Recall have collectively incurred $140,661 of operating expenditures to complete the Recall Transaction (including advisory and professional fees and costs to complete the Divestments and to provide transitional services required to support the divested businesses during a transition period). These operating expenditures have been reflected within the results of operations in the Pro Forma Financial Information as if they were incurred on January 1, 2015. The costs we have incurred to integrate Recall with our existing operations (including moving, severance, facility upgrade, REIT conversion and system upgrade costs) are reflected in the Pro Forma Financial Information in the period in which they were incurred. The Pro Forma Financial Information, for all periods presented, excludes from income (loss) from continuing operations the results of operations of the Initial United States Divestments, the Seattle/Atlanta Divestments, the Recall Canadian Divestments and the UK Divestments, as these businesses are presented as discontinued operations. See Note 14 for information regarding our conclusion with respect to the presentation of these divestments as discontinued operations. The results of the Australia Divestment Business and the Iron Mountain Canadian Divestments are included within the results from continuing operations in the Pro Forma Financial Information through the closing date of the Australia Sale, in the case of the Australia Divestment Business, and through the closing date of the ARKIVE Sale, in the case of the Iron Mountain Canadian Divestments, as these businesses do not qualify for discontinued operations. See Note 14 for information regarding our conclusion that these divestments do not meet the criteria to be reported as discontinued operations. The Australia Divestment Business and the Iron Mountain Canadian Divestments, collectively, represent $67,696 of total revenues and $7,336 of total income from continuing operations for the year ended December 31, 2015, respectively, and $46,655 of total revenues and $2,603 of total income from continuing operations for the year ended December 31, 2016, respectively. (Unaudited) Year Ended December 31, 2015 2016 Total Revenues $ 3,752,697 $ 3,763,929 Income (Loss) from Continuing Operations $ 13,221 $ 138,954 Per Share Income (Loss) from Continuing Operations - Basic $ 0.05 $ 0.53 Per Share Income (Loss) from Continuing Operations - Diluted $ 0.05 $ 0.53 The amount of revenue and earnings in our Consolidated Statements of Operations for the years ended December 31, 2016 and 2017 related to Recall is impracticable for us to determine. Subsequent to the closing of the Recall Transaction, we began integrating Recall and our existing operations in order to achieve operational synergies. As a result, the revenue generated by Recall, as well as the underlying costs of sales and selling, general and administrative expenses to support Recall's business, are now integrated with the revenue we generate, as well as the costs of sales and selling, general and administrative expenses that supported our business, prior to the acquisition of Recall. In addition to our acquisition of Recall, we completed certain other acquisitions during 2015, 2016 and 2017. The Pro Forma Financial Information does not reflect these acquisitions due to the insignificant impact of these acquisitions on our consolidated results of operations. b. Other Noteworthy Acquisitions Acquisitions Completed During the Year Ended December 31, 2015 In December 2015, in order to expand our offerings in our Adjacent Businesses operating segment, we acquired Crozier Fine Arts ("Crozier"), a storage, logistics and transportation business for high value paintings, photographs and other types of art belonging to individual collectors, galleries and art museums for approximately $74,200 . In December 2015, in order to enhance our existing operations in India, we acquired the stock of Navbharat Archive XPress Private Limited ("NAX"), a storage and records management company with operations in India, for approximately $ 16,100 . Of the total consideration, approximately $8,900 was funded by us, while the remaining $7,200 was contributed by the noncontrolling interest shareholder of our business in India. The amount contributed by our noncontrolling interest shareholder is presented as source of cash within debt financing and equity contribution from noncontrolling interests in our Consolidated Statement of Cash Flows for the year ended December 31, 2015. In addition to the acquisitions of Crozier and NAX noted above, during 2015, in order to enhance our existing operations in Australia, Austria, Canada, Chile, Hungary, India, Serbia, the United Kingdom and the United States, we completed 12 acquisitions for total consideration of approximately $27,600 . These acquisitions included nine storage and records management companies, two storage and data management companies and one personal storage company. The individual purchase prices of these acquisitions ranged from approximately $1,000 to $5,400 . Acquisitions Completed During the Year Ended December 31, 2016 In March 2016, we acquired a controlling interest in Docufile Holdings Proprietary Limited ("Docufile"), a storage and records management company with operations in South Africa, for approximately $15,000 . The acquisition of Docufile represents our entrance into Africa. In March 2016, in order to expand our presence in the Baltic region, we acquired the stock of Archyvu Sistemos, a storage and records management company with operations in Lithuania, Latvia and Estonia, for approximately $5,100 . In November 2016, we entered into a binding agreement to acquire the storage and information management assets and operations of Santa Fe Group A/S ("Santa Fe") in ten regions within Europe and Asia in order to expand our presence in southeast Asia and western Europe. In December 2016, we acquired the storage and information management assets and operations of Santa Fe in Hong Kong, Malaysia, Singapore, Spain and Taiwan (the “2016 Santa Fe Transaction”) for approximately 15,200 Euros (or approximately $16,000 , based upon the exchange rate between the United States dollar and the Euro as of December 30, 2016, the closing date of the 2016 Santa Fe Transaction). Of the total purchase price, 13,500 Euros (or approximately $14,200 , based upon the exchange rate between the United States dollar and the Euro on the closing date of the 2016 Santa Fe Transaction) was paid during the year ended December 31, 2016, and the remaining balance is due on the 18-month anniversary of the closing of the 2016 Santa Fe Transaction. Acquisitions Completed During the Year Ended December 31, 2017 During the first half of 2017, we acquired, in two separate transactions, (i) the storage and information management assets and operations of Santa Fe in Macau and South Korea, and (ii) the storage and information management assets and operations of Santa Fe in India, Indonesia and the Philippines (collectively, the “2017 Santa Fe Transaction”) for an aggregate cash purchase price of approximately 11,700 Euros (or approximately $13,000 , based upon the exchange rate between the United States dollar and the Euro on the closing dates of the respective transactions). In November 2017, we entered into an agreement to acquire (i) the storage and information management assets and operations of Santa Fe in China (the “Santa Fe China Transaction”) for approximately 14,000 Euros and (ii) certain real estate property located in Beijing, China owned by Santa Fe (the “Beijing Property”) for approximately 9,000 Euros, representing a total purchase price of approximately 23,000 Euros, subject to customary purchase price adjustments. On December 29, 2017, we closed on the Santa Fe China Transaction. The purchase price for the Santa Fe China Transaction was not paid until January 2018 and, therefore, we have accrued for the purchase price of the Santa Fe China Transaction (which was approximately $16,800 , based upon the exchange rate between the Euro and the United States dollar on the closing date of the Santa Fe China Transaction) in our Consolidated Balance Sheet as of December 31, 2017 (the “Accrued Purchase Price”). The Accrued Purchase Price is presented as a component of the current portion of long-term debt in our Consolidated Balance Sheet as of December 31, 2017. We expect to close on the acquisition of the Beijing Property during the first half of 2018. The completion of the acquisition of the Beijing Property is subject to closing conditions; accordingly, we can provide no assurances that we will be able to complete the acquisition of the Beijing Property, that it will not be delayed or that the terms will remain the same. In June 2017, in order to expand our presence in Peru, we acquired the storage and information management assets and operations of Ransa Comercial, S.A. and Depositos, S.A. (the "Ransa and Depositos Transaction"), two records and storage and information management companies with operations in Peru, for approximately $14,700 . In July 2017, in order to expand our European operations, we acquired Fileminders Ltd., a storage and records management company with operations in Cyprus (the "Fileminders Transaction"), for approximately 24,900 Euros (or approximately $28,500 , based upon the exchange rate between the United States dollar and the Euro on the closing date of the acquisition). In September 2017, in order to expand our data center operations in the United States, we acquired Mag Datacenters LLC, which operated Fortrust, a private data center business with operations in Denver, Colorado (the “Fortrust Transaction”). At the closing of the Fortrust Transaction, we paid approximately $54,500 in cash (the "Fortrust Cash Consideration") and issued 2,193,637 shares of our common stock (the "Fortrust Stock Consideration"). The shares of our common stock issued to the former owners of Fortrust in connection with the Fortrust Transaction contain certain restrictions that impact the marketability of such shares for a period of six months following the closing date of the Fortrust Transaction (the “Lack of Marketability Restriction”). The 2,193,637 shares issued as part of the Fortrust Stock Consideration were valued at approximately $37.84 per share, which represents the closing price of our common stock as of August 31, 2017 (the last day of trading on the NYSE prior to the closing of the Fortrust Transaction), discounted for the Lack of Marketability Restriction, resulting in a total purchase price (including the Fortrust Cash Consideration and the Fortrust Stock Consideration) of approximately $137,500 . In September 2017, in order to expand our existing entertainment storage and services operations in the United States and to expand our entertainment storage and services operations into Canada, the United Kingdom, France, the Netherlands and Hong Kong, we completed the acquisition of Bonded Services of America, Inc. and Bonded Services Acquisition, Ltd. (together, "Bonded") (the "Bonded Transaction"), providers of media asset storage and management services for global entertainment and media companies, for approximately 62,000 British pounds sterling (or approximately $83,000 , based upon the exchange rate between the British pound sterling and the United States dollar on the closing date of the Bonded Transaction). In October 2017, in order to expand our presence in India, we acquired OEC Records Management, a storage and information management company with operations in India (the "OEC Transaction") for approximately $19,300 . In addition to the transactions noted above, during 2017, in order to enhance our existing operations in the United States, Greece and South Africa and to expand our operations into the United Arab Emirates, we completed the acquisition of five storage and records management companies, one storage and data management company and one art storage company for total consideration of approximately $22,700 . The individual purchase prices of these acquisitions were each less than $5,000 . _______________________________________________________________________________ A summary of the cumulative consideration paid and the allocation of the purchase price paid for all of our acquisitions in each respective year is as follows: 2016 2015 Recall Other Fiscal Year 2016 Acquisitions Total 2017 Cash Paid (gross of cash acquired)(1) $ 111,907 $ 331,834 $ 37,350 $ 369,184 $ 234,314 Accrued Purchase Price and Other Holdbacks(2) — — — — 20,093 Fair Value of Common Stock Issued — 1,835,026 — 1,835,026 83,014 Fair Value of Noncontrolling Interests — — 3,506 3,506 1,507 Total Consideration 111,907 2,166,860 40,856 2,207,716 338,928 Fair Value of Identifiable Assets Acquired: Cash 2,041 76,461 576 77,037 14,746 Accounts Receivable and Prepaid Expenses 10,629 176,775 2,703 179,478 19,309 Fair Value of Recall Divestments(3) — 121,689 — 121,689 — Other Assets 7,032 57,563 541 58,104 5,070 Property, Plant and Equipment(4) 43,505 622,063 10,963 633,026 150,878 Customer Relationship Intangible Assets &amp; Acquired in Place Lease Value (5) 34,988 709,139 20,842 729,981 122,328 Other Intangible Assets — — — — 14,487 Debt Assumed — (792,385 ) — (792,385 ) (5,287 ) Accounts Payable, Accrued Expenses and Other Liabilities (20,729 ) (276,814 ) (11,504 ) (288,318 ) (24,869 ) Deferred Income Taxes (6,078 ) (164,074 ) (2,985 ) (167,059 ) (18,122 ) Total Fair Value of Identifiable Net Assets Acquired 71,388 530,417 21,136 551,553 278,540 Goodwill Initially Recorded(6) $ 40,519 $ 1,636,443 $ 19,720 $ 1,656,163 $ 60,388 _______________________________________________________________________________ (1) Included in cash paid for acquisitions in the Consolidated Statement of Cash Flows for the year ended December 31, 2015 is net cash acquired of $(2,041) and contingent and other payments of $3,692 related to acquisitions made in years prior to 2015. Included in cash paid for acquisitions in the Consolidated Statement of Cash Flows for the year ended December 31, 2016 is net cash acquired of $77,037 and cash received of $182 related to acquisitions made in years prior to 2016. Included in cash paid for acquisitions in the Consolidated Statement of Cash Flows for the year ended December 31, 2017 is net cash acquired of $14,746 and contingent and other payments, net of $137 related to acquisitions made in years prior to 2017. (2) Represents $16,771 purchase price accrued for the Santa Fe China Transaction and $3,322 of holdbacks of purchase price for other 2017 acquisitions. (3) Represents the fair value, less costs to sell, of the Initial United States Divestments, the Seattle/Atlanta Divestments, the Recall Canadian Divestments and the UK Divestments. (4) Consists primarily of buildings, building improvements, leasehold improvements, racking structures, warehouse equipment and computer hardware and software. (5) The weighted average lives of customer relationship intangible assets associated with acquisitions in 2015 , 2016 and 2017 was 16 years, 13 years and 12 years, respectively. (6) The goodwill associated with acquisitions, including Recall, is primarily attributable to the assembled workforce, expanded market opportunities and costs and other operating synergies anticipated upon the integration of the operations of us and the acquired businesses. Allocations of the purchase price for acquisitions made in 2015, 2016 and 2017 were based on estimates of the fair value of the net assets acquired and are subject to adjustment upon the finalization of the purchase price allocation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 Assets and liabilities that were acquired and classified as held for sale immediately following the Recall Transaction were valued based on the estimated fair value of the divestment, less costs to sell. The preliminary purchase price allocations that are not finalized as of December 31, 2017 primarily relate to the final assessment of the fair values of intangible assets (primarily customer relationship intangible assets and acquired in-place lease value), property, plant and equipment (primarily building, building improvements and racking structures), operating leases, contingencies and income taxes (primarily deferred income taxes), primarily associated with the Santa Fe China Transaction, the Fortrust Transaction, the Bonded Transaction and the OEC Transaction.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fourth quarter of 2017 were not material to our results from operations. c. Acquisitions Closed or Expected to Close in 2018 On December 11, 2017, we entered into a purchase agreement to acquire the United States operations of IO Data Centers, LLC (“IODC”), a leading data center colocation space and solutions provider based in Phoenix, Arizona, including the land and buildings associated with four data centers in Phoenix and Scottsdale, Arizona; Edison, New Jersey; and Columbus, Ohio, for an aggregate cash purchase price of $1,315,000 (the “Initial IODC Consideration”), plus up to $60,000 of additional proceeds (including (i) $25,000 of contingent consideration (the “IODC Contingent Consideration”) and (ii) $35,000 of contingent payments associated with the execution of future customer contracts), subject to certain adjustments as set forth in the IODC Purchase Agreement (the “IODC Transaction”). On January 10, 2018, we completed the IODC Transaction. At the closing of the IODC Transaction, we paid approximately $1,340,000 of total consideration, consisting of the Initial IODC Consideration and the IODC Contingent Consideration. The proceeds for the IODC Transaction were provided by the Equity Offering, the Over-Allotment Option (each as defined in Note 13) and the issuance of the 5¼% Notes. At December 31, 2017, the net proceeds from the 5 1 / 4 % Notes and the Equity Offering were used to temporarily repay borrowings under our Revolving Credit Facility and invest in money market funds. At the closing of the IODC Transaction, we utilized the cash in the money market funds and additional borrowings under our Revolving Credit Facility to finance the purchase price of the IODC Transaction. Due to the recent timing of the closing of the IODC Transaction, we are in the preliminary stages of the valuations of the assets and liabilities for purposes of purchase price allocations and it is not yet practical for us to provide consolidated pro forma financial information which summarizes the combined results of us and IODC on a pro forma basis as if the IODC Transaction had occurred on January 1, 2016. We expect that the majority of the total consideration paid for the IODC Transaction will be allocated to property, plant and equipment and intangible assets on our consolidated balance sheet upon the completion of the valuation of the acquired assets and liabilities of IODC for purposes of purchase price allocations. In October 2017, we entered into agreements to acquire two data centers located in London and Singapore from Credit Suisse International and Credit Suisse AG (together, "Credit Suisse") for an aggregate cash purchase price of approximately $100,000 (the “Credit Suisse Transaction”). As part of the Credit Suisse Transaction, we will take ownership of both data center facilities, with Credit Suisse entering into a long-term lease with us to main</t>
  </si>
  <si>
    <t>Income Taxes</t>
  </si>
  <si>
    <t>Income Tax Disclosure [Abstract]</t>
  </si>
  <si>
    <t>We have been organized and have operated as a REIT effective beginning with our taxable year that ended on December 31, 2014. 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RSs, which hold our domestic operations that may not be REIT-compliant as currently operated and structured, is subject, as applicable, to federal and state corporate income tax. In addition, we and our subsidiaries continue to be subject to foreign income taxes in jurisdictions in which we have business operations or a taxable presence, regardless of whether assets are held or operations are conducted through subsidiaries disregarded for federal tax purposes or TRSs. We will also be subject to a separate corporate income tax on any gains recognized on the sale or disposition of any asset previously owned by a C corporation during a five-year period following the date on which that asset was first owned by a REIT that are attributable to "built-in" gains with respect to that asset on that date (e.g. with respect to the REIT conversion, the assets that we owned on January 1, 2014). This built-in gains tax has been imposed on our depreciation recapture recognized into income as a result of accounting method changes commenced in our pre-REIT period and in connection with the Recall Transaction. If we fail to remain qualified for taxation as a REIT, we will be subject to federal income tax at regular corporate incom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 On December 22, 2017, the Tax Cuts and Jobs Act (the “Tax Reform Legislation”) was enacted into law in the United States. The Tax Reform Legislation amends the Internal Revenue Code of 1986, as amended (the “Code”), to reduce tax rates and modify policies, credits and deductions for businesses and individuals. The following summarizes certain components of the Tax Reform Legislation and the impact such components of the Tax Reform Legislation had on our results of operations for the taxable year ended December 31, 2017: a. Corporate Tax Rate Reduction The Tax Reform Legislation reduced the United States corporate federal income tax rate from 35% to 21% for taxable years beginning after December 31, 2017 (the “U.S. Federal Rate Reduction”). Our deferred tax assets and liabilities are measured using enacted tax rates expected to apply to taxable income in the years in which those temporary differences are expected to be realized or settled. As a result of the Tax Reform Legislation being enacted prior to December 31, 2017, our consolidated balance sheet as of December 31, 2017 reflects the revaluation of our deferred tax assets and liabilities based upon the U.S. Federal Rate Reduction. During the fourth quarter of 2017, we recorded a discrete tax benefit of approximately $4,685 , representing the revaluation of our deferred tax assets and liabilities as a result of the U.S. Federal Rate Reduction included in the Tax Reform Legislation. b. Deemed Repatriation Transition Tax The Tax Reform Legislation imposes a transition tax (the “Deemed Repatriation Transition Tax”) on a mandatory deemed repatriation of post-1986 undistributed foreign earnings and profits not previously subject to United States tax as of November 2, 2017 or December 31, 2017, whichever is greater (the “Undistributed E&amp;P”) as of the last taxable year beginning before January 1, 2018. The Deemed Repatriation Transition Tax varies depending on whether the Undistributed E&amp;P is held in liquid (as defined in the Tax Reform Legislation) or non-liquid assets. A participation deduction against the deemed repatriation will result in a Deemed Repatriation Transition Tax on Undistributed E&amp;P of 15.5% if held in cash and liquid assets and 8% if held in non-liquid assets. The Deemed Repatriation Transition Tax applies regardless of whether or not an entity has cash in its foreign subsidiaries and regardless of whether the entity actually repatriates the Undistributed E&amp;P back to the United States. Our current estimate of the amount of Undistributed E&amp;P deemed repatriated under the Tax Reform Legislation in our taxable year ending December 31, 2017 is approximately $186,000 (the “Estimated Undistributed E&amp;P”). We have opted to include the full amount of Estimated Undistributed E&amp;P in our 2017 taxable income, rather than spread it over eight years (as permitted by the Tax Reform Legislation). Accordingly, included in our REIT taxable income for 2017 is approximately $82,000 related to the deemed repatriation of Undistributed E&amp;P (the “Deemed Repatriation Taxable Income”). To remain qualified for taxation as a REIT, we are generally required to distribute at least 90% of our REIT taxable income (determined without regard to the dividends paid deduction and excluding net capital gains) each year to our stockholders. Our current estimate of Estimated Undistributed E&amp;P includes certain assumptions made by us regarding the cumulative earnings and profits of our foreign subsidiaries, as well as the characterization of such Estimated Undistributed E&amp;P (liquid versus non-liquid assets). In 2018, we will perform additional analysis to determine the actual amount of Undistributed E&amp;P associated with our foreign subsidiaries, as well as the characterization of such Undistributed E&amp;P. We do not believe this will have an impact on our provision for income taxes or our qualification as a REIT. However, it may impact our shareholder dividend reporting. The significant components of our deferred tax assets and deferred tax liabilities are presented below: December 31, 2016 2017 Deferred Tax Assets: Accrued liabilities $ 30,901 $ 17,565 Deferred rent 2,930 1,337 Net operating loss carryforwards 98,879 105,026 Federal benefit of unrecognized tax benefits 12,036 3,051 Foreign deferred tax assets and other adjustments 20,131 20,029 Valuation allowance (71,359 ) (61,756 ) 93,518 85,252 Deferred Tax Liabilities: Other assets, principally due to differences in amortization (179,977 ) (168,028 ) Plant and equipment, principally due to differences in depreciation (52,572 ) (61,530 ) (232,549 ) (229,558 ) Net deferred tax liability $ (139,031 ) $ (144,306 ) The deferred tax assets and liabilities are presented below: December 31, 2016 2017 Noncurrent deferred tax assets (Included in Other, a component of Other Assets, net) $ 12,264 $ 11,422 Noncurrent deferred tax liabilities (151,295 ) (155,728 ) We have federal net operating loss carryforwards, which expire from 2023 through 2036, of $66,313 at December 31, 2017 to reduce future federal taxable income, of which $1,662 of federal tax benefit is expected to be realized. We can carry forward these net operating losses to the extent we do not utilize them in any given available year. We have state net operating loss carryforwards, which expire from 2018 through 2036, of which an insignificant state tax benefit is expected to be realized. We have assets for foreign net operating losses of $103,550 , with various expiration dates (and in some cases no expiration date), subject to a valuation allowance of approximately 59% . Rollforward of the valuation allowance is as follows: Year Ended December 31, Balance at Beginning of the Year Charged (Credited) to Expense Other Increases/(Decreases)(1) Balance at End of the Year 2015 $ 40,182 $ 33,509 $ (13,682 ) $ 60,009 2016 60,009 7,660 3,690 71,359 2017 71,359 (4,317 ) (5,286 ) 61,756 _______________________________________________________________________________ (1) Other increases and decreases in valuation allowances are primarily related to changes in foreign currency exchange rates and disposal of certain foreign subsidiaries. The components of income (loss) from continuing operations before provision (benefit) for income taxes and gain on sale of real estate are: Year Ended December 31, 2015 2016 2017 United States $ 179,928 $ 106,223 $ 161,198 Canada 37,131 28,157 50,019 Other Foreign (54,993 ) 12,264 4,888 $ 162,066 $ 146,644 $ 216,105 The provision (benefit) for income taxes consists of the following components: Year Ended December 31, 2015 2016 2017 Federal—current $ 13,083 $ 52,944 $ 16,345 Federal—deferred (9,579 ) (28,127 ) (12,655 ) State—current 522 6,096 3,440 State—deferred 158 (1,479 ) (1,276 ) Foreign—current 31,581 36,272 42,532 Foreign—deferred 1,948 (20,762 ) (22,439 ) $ 37,713 $ 44,944 $ 25,947 A reconciliation of total income tax expense and the amount computed by applying the former federal income tax rate of 35.0% to income from continuing operations before provision (benefit) for income taxes and gain on sale of real estate for the years ended December 31, 2015 , 2016 and 2017 , respectively, is as follows: Year Ended December 31, 2015 2016 2017 Computed "expected" tax provision $ 56,723 $ 51,325 $ 75,637 Changes in income taxes resulting from: Tax adjustment relating to REIT (51,625 ) (18,526 ) (78,873 ) Deferred tax adjustment and other taxes due to REIT conversion (9,067 ) 247 — State taxes (net of federal tax benefit) 2,017 3,796 2,692 Increase (decrease) in valuation allowance (net operating losses) 33,509 7,660 (4,317 ) Foreign repatriation 4,030 510 29,476 U.S. Federal Rate Reduction — — (4,685 ) Reserve (reversal) accrual and audit settlements (net of federal tax benefit) (2,874 ) 1,898 (9,103 ) Foreign tax rate differential (8,915 ) (13,328 ) (11,949 ) Disallowed foreign interest, Subpart F income, and other foreign taxes 18,022 7,773 29,325 Other, net (4,107 ) 3,589 (2,256 ) Provision (Benefit) for Income Taxes $ 37,713 $ 44,944 $ 25,947 Our effective tax rates for the years ended December 31, 2015 , 2016 and 2017 were 23.3% , 30.6% and 12.0% , respectively. Our effective tax rate is subject to variability in the future due to, among other items: (1) changes in the mix of income between our qualified REIT subsidiaries and our TRSs, as well as among the jurisdictions in which we operate; (2) tax law changes; (3) volatility in foreign exchange gains and losses; (4) the timing of the establishment and reversal of tax reserves; and (5) our ability to utilize net operating losses that we generate. The primary reconciling items between the former federal statutory tax rate of 35.0% and our overall effective tax rate for the year ended December 31, 2015 were the benefit derived from the dividends paid deduction of $51,625 and an out-of-period tax adjustment ( $9,067 tax benefit) recorded during the third quarter to correct the valuation of certain deferred tax assets associated with the REIT conversion that occurred in 2014, partially offset by valuation allowances on certain of our foreign net operating losses of $33,509 , primarily related to our foreign subsidiaries in Argentina, Brazil, France and Russia. The primary reconciling items between the former federal statutory tax rate of 35.0% and our overall effective tax rate for the year ended December 31, 2016 were the benefit derived from the dividends paid deduction of $18,526 and the impact of differences in the tax rates at which our foreign earnings are subject resulting in a tax benefit of $13,328 , partially offset by valuation allowances on certain of our foreign net operating losses of $7,660 . The primary reconciling items between the former federal statutory tax rate of 35.0% and our overall effective tax rate for the year ended December 31, 2017 were the benefit derived from the dividends paid deduction of $78,873 , the impact of differences in the tax rates at which our foreign earnings are subject resulting in a tax benefit of $11,949 , and a release of valuation allowances on certain of our foreign net operating losses of $4,317 as a result of the merger of certain of our foreign subsidiaries, partially offset by the impact of the Tax Reform Legislation of $24,791 (reflecting the impact of the Deemed Repatriation Transition Tax, partially offset by the impact of the U.S. Federal Rate Reduction). As a REIT, we are entitled to a deduction for dividends paid, resulting in a substantial reduction of federal income tax expense. As a REIT, substantially all of our income tax expense will be incurred based on the earnings generated by our foreign subsidiaries and our domestic TRSs. Following our conversion to a REIT in 2014, we concluded that it was not our intent to reinvest our current and future undistributed earnings of our foreign subsidiaries indefinitely outside the United States. During 2016, as a result of the closing of the Recall Transaction and the subsequent integration of Recall’s operations into our operations, we reassessed our intentions regarding the indefinite reinvestment of such undistributed earnings of our foreign subsidiaries outside the United States (the “2016 Indefinite Reinvestment Assessment”). As a result of the 2016 Indefinite Reinvestment Assessment, we concluded that it is our intent to indefinitely reinvest our current and future undistributed earnings of certain of our unconverted foreign taxable REIT subsidiaries (“TRSs”) outside the United States and, therefore, during 2016, we recognized a decrease in our provision for income taxes from continuing operations in the amount of $3,260 , representing the reversal of previously recognized incremental foreign withholding taxes on the earnings of such unconverted foreign TRSs. As a result of the 2016 Indefinite Reinvestment Assessment, we no longer provide incremental foreign withholding taxes on the retained book earnings of these unconverted foreign TRSs, which was approximately $230,000 as of December 31, 2017. As a REIT, future repatriation of incremental undistributed earnings of our foreign subsidiaries will not be subject to federal or state income tax, with the exception of foreign withholding taxes in limited instances; however, such future repatriations will require distribution in accordance with REIT distribution rules, and any such distribution may then be taxable, as appropriate, at the stockholder level. We continue, however, to provide for incremental foreign withholding taxes on net book over outside basis differences related to the earnings of our foreign qualified REIT subsidiaries and certain other foreign TRSs (excluding unconverted foreign TRSs). 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s the largest amount of benefit that is greater than 50% likely of being realized upon ultimate settlement. We have elected to recognize interest and penalties associated with uncertain tax positions as a component of the (benefit) provision for income taxes in the accompanying Consolidated Statements of Operations. We recorded an increase of $2,173 , $1,805 and $289 for gross interest and penalties for the years ended December 31, 2015 , 2016 and 2017 , respectively. We had $8,646 and $7,061 accrued for the payment of interest and penalties as of December 31, 2016 and 2017 , respectively. A summary of tax years that remain subject to examination by major tax jurisdictions is as follows: Tax Years Tax Jurisdiction See Below United States—Federal and State 2012 to present Canada 2014 to present United Kingdom The normal statute of limitations for United States federal tax purposes is three years from the date the tax return is filed; however, the statute of limitations may remain open for periods longer than three years in instances where a federal tax examination is in progress. The 2014, 2015 and 2016 tax years remain subject to examination for United States federal tax purposes as well as net operating loss carryforwards utilized in these years. We utilized net operating losses from 2001 and 2008 through 2014 in our federal income tax returns for these tax years. The normal statute of limitations for state purposes is between three to five years. However, certain of our state statute of limitations remain open for periods longer than this when audits are in progress. We are subject to income taxes in the United State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s of December 31, 2016, we had $59,466 of reserves related to uncertain tax positions, of which $56,303 and $3,163 is included in other long-term liabilities and deferred income taxes, respectively, in the accompanying Consolidated Balance Sheet. As of December 31, 2017 , we had $38,533 of reserves related to uncertain tax positions, of which $34,003 and $4,530 is included in other long-term liabilities and deferred income taxes, respectively, in the accompanying Consolidated Balance Sheet. Although we believe our tax estimates are appropriate, the final determination of tax audits and any related litigation could result in changes in our estimates. A rollforward of unrecognized tax benefits is as follows: Gross tax contingencies—December 31, 2014 $ 55,951 Gross additions based on tax positions related to the current year 3,484 Gross additions for tax positions of prior years 979 Gross reductions for tax positions of prior years (3,588 ) Lapses of statutes (9,141 ) Settlements — Gross tax contingencies—December 31, 2015 $ 47,685 Gross additions based on tax positions related to the current year 3,704 Gross additions for tax positions of prior years 12,207 Gross reductions for tax positions of prior years(1) (1,740 ) Lapses of statutes (2,390 ) Settlements — Gross tax contingencies—December 31, 2016 $ 59,466 Gross additions based on tax positions related to the current year 4,067 Gross additions for tax positions of prior years 3,368 Gross reductions for tax positions of prior years (2,789 ) Lapses of statutes (2,629 ) Settlements (22,950 ) Gross tax contingencies—December 31, 2017 $ 38,533 _______________________________________________________________________________ (1) This amount includes gross additions related to the Recall Transaction. The reversal of these reserves of $38,533 ( $35,776 net of federal tax benefit) as of December 31, 2017 will be recorded as a reduction of our income tax provision, if sustained. We believe that it is reasonably possible that an amount up to approximately $4,524 of our unrecognized tax positions may be recognized by the end of 2018 as a result of a lapse of statute of limitations or upon closing and settling significant audits in various worldwide jurisdictions. Additionally, we believe that it is reasonably possible that an amount up to $14,020 , which is included as a component of accrued expenses (and not included in the above table) in our Consolidated Balance Sheet as of December 31, 2017, could be released by the end of 2018 as a result of the resolution of a tax matter.</t>
  </si>
  <si>
    <t>Quarterly Results of Operations (Unaudited)</t>
  </si>
  <si>
    <t>Quarterly Financial Information Disclosure [Abstract]</t>
  </si>
  <si>
    <t>Quarter Ended March 31 June 30 September 30 December 31 2016 Total revenues $ 750,690 $ 883,748 $ 942,822 $ 934,193 Operating income (loss) 130,066 96,626 135,454 139,460 Income (loss) from continuing operations 63,041 (14,720 ) 5,759 49,800 Total income (loss) from discontinued operations — 1,587 2,041 (275 ) Net income (loss) 63,041 (13,133 ) 7,800 49,525 Net income (loss) attributable to Iron Mountain Incorporated 62,774 (13,968 ) 7,080 48,938 (1) Earnings (losses) per Share-Basic: Income (loss) per share from continuing operations 0.30 (0.06 ) 0.02 0.19 Total income (loss) per share from discontinued operations — 0.01 0.01 — Net income (loss) per share attributable to Iron Mountain Incorporated 0.30 (0.06 ) 0.03 0.19 Earnings (losses) per Share-Diluted: Income (loss) per share from continuing operations 0.30 (0.06 ) 0.02 0.19 Total income (loss) per share from discontinued operations — 0.01 0.01 — Net income (loss) per share attributable to Iron Mountain Incorporated 0.30 (0.06 ) 0.03 0.19 2017 Total revenues $ 938,876 $ 949,806 $ 965,661 $ 991,235 Operating income (loss) 147,755 170,194 176,756 154,405 Income (loss) from continuing operations 58,844 83,148 25,382 24,349 Total (loss) income from discontinued operations (337 ) (2,026 ) (1,058 ) (2,870 ) Net income (loss) 58,507 81,122 24,324 21,479 Net income (loss) attributable to Iron Mountain Incorporated 58,125 78,630 24,345 22,721 (2) Earnings (losses) per Share-Basic: Income (loss) per share from continuing operations 0.22 0.31 0.10 0.09 Total (loss) income per share from discontinued operations — (0.01 ) — (0.01 ) Net income (loss) per share attributable to Iron Mountain Incorporated 0.22 0.30 0.09 0.08 Earnings (losses) per Share-Diluted: Income (loss) per share from continuing operations 0.22 0.30 0.10 0.09 Total (loss) income per share from discontinued operations — (0.01 ) — (0.01 ) Net income (loss) per share attributable to Iron Mountain Incorporated 0.22 0.30 0.09 0.08 _______________________________________________________________________________ (1) The change in net income (loss) attributable to Iron Mountain Incorporated in the fourth quarter of 2016 compared to the third quarter of 2016 is primarily attributable to a decrease in the provision for income taxes recorded in the fourth quarter of 2016 compared to the third quarter of 2016 of approximately $24,600 , a charge of $14,000 recorded in the third quarter of 2016 associated with the anticipated loss on disposal of the Australia Divestment Business, which occurred on October 31, 2016 (as described in Note 6), and a decrease in loss on foreign currency transaction losses recorded in the fourth quarter of 2016 compared to the third quarter of 2016 of approximately $5,600 . (2) The change in net income (loss) attributable to Iron Mountain Incorporated in the fourth quarter of 2017 compared to the third quarter of 2017 is primarily attributable to increases in operating expenses, primarily associated with increased Recall Costs and bad debt expenses, as well as a $3,011 intangible impairment charge recorded during the fourth quarter of 2017. This increase in operating expenses was partially offset by a decrease in debt extinguishment expense in the fourth quarter of 2017 compared to the third quarter of 2017 of approximately $18,200 , as well as a decrease in the provision for income taxes recorded in the fourth quarter of 2017 compared to the third quarter of 2017 of approximately $5,800 . The decrease in the tax provision is primarily attributable to benefits derived from (i) rate changes as a result of the Tax Reform Legislation, (ii) the release of reserves and benefits recorded as a result of closing tax years; and (iii) the change in our estimated annual effective tax rate, which were partially offset by a provision related to the establishment of a valuation allowance on certain of our foreign net operating losses in Brazil.</t>
  </si>
  <si>
    <t>Segment Information</t>
  </si>
  <si>
    <t>Segment Reporting [Abstract]</t>
  </si>
  <si>
    <t>During the fourth quarter of 2017, as a result of changes in the management of our entertainment storage and services business, we reassessed the composition of our reportable operating segments. As a result of this reassessment, we determined that our entertainment storage and services business in the United States and Canada, which were previously included within our North American Data Management Business segment, were now being managed in conjunction with our entertainment storage and services business in France, Hong Kong, the Netherlands and the United Kingdom (the majority of which were acquired in the third quarter of 2017 as part of the Bonded Transaction) as a component of our Adjacent Businesses operating segment which is included within our Corporate and Other Business reportable operating segment. Additionally, during the fourth quarter of 2017, we determined that our global data center business was now being managed as a separate operating segment, rather than as a component of our Adjacent Businesses operating segment. We now present our Global Data Center Business operating segment as a separate reportable operating segment. As a result of the changes noted above, previously reported segment information has been restated to conform to the current presentation. As of December 31, 2017, our six reportable operating segments are described as follows: • North American Records and Information Management Business—provides records and information management services, including the storage of physical records, including media such as microfilm and microfiche, master audio and videotapes, film, X-rays and blueprints, including healthcare information services, vital records services, service and courier operations, and the collection, handling and disposal of sensitive documents for corporate customers (“Records Management”); information destruction services (“Destruction”); and Information Governance and Digital Solutions throughout the United States and Canada; as well as fulfillment services and technology escrow services in the United States. • North American Data Management Business—provides storage and rotation of backup computer media as part of corporate disaster recovery plans, including service and courier operations (“Data Protection &amp; Recovery”); server and computer backup services; and related services offerings including our Iron Cloud solutions. • Western European Business—provides records and information management services, including Records Management, Data Protection &amp; Recovery and Information Governance and Digital Solutions throughout Austria, Belgium, France, Germany, Ireland, the Netherlands, Spain, Switzerland and the United Kingdom (consisting of our operations in England, Northern Ireland and Scotland), as well as Information Governance and Digital Solutions in Sweden (the remainder of our business in Sweden is included in the Other International Business segment described below). • Other International Business—provides records and information management services throughout the remaining European countries in which we operate, Latin America, Asia and Africa, including Records Management, Data Protection &amp; Recovery and Information Governance and Digital Solutions. Our European operations included in this segment provide records and information management services, including Records Management, Data Protection &amp; Recovery and Information Governance and Digital Solutions throughout Cyprus, the Czech Republic, Denmark, Finland, Greece, Hungary, Norway, Poland, Romania, Serbia, Slovakia, and Turkey; Records Management and Information Governance and Digital Solutions in Estonia, Latvia and Lithuania; and Records Management in Sweden. Our Latin America operations provide records and information management services, including Records Management, Data Protection &amp; Recovery, Destruction and Information Governance and Digital Solutions throughout Argentina, Brazil, Chile, Colombia, Mexico and Peru. Our Asia operations provide records and information management services, including Records Management, Data Protection &amp; Recovery, Destruction and Information Governance and Digital Solutions throughout Australia and New Zealand, with Records Management and Data Protection &amp; Recovery also provided in certain markets in China (including Taiwan and Macau), Hong Kong, India, Indonesia, Malaysia, the Philippines, Singapore, South Korea, Thailand and United Arab Emirates. Our African operations provide Records Management, Data Protection &amp; Recovery, and Information Governance and Digital Solutions in South Africa. • Global Data Center Business—provides data center facilities to protect mission-critical assets and ensure the continued operation of our customers’ IT infrastructures, with secure and reliable colocation and wholesale options. As of December 31, 2017, we have data center operations in five markets in the United States including: Denver, Colorado; Kansas City, Missouri; Boston, Massachusetts; Boyers, Pennsylvania; and Manassas,Virginia. • Corporate and Other Business—primarily consists of the storage, safeguarding and electronic or physical delivery of physical media of all types and digital content repository systems to house, distribute, and archive key media assets, primarily for entertainment and media industry clients throughout the United States, Canada, France, Hong Kong, the Netherlands and the United Kingdom, as well as our fine art and consumer storage businesses, the primary product offerings of our Adjacent Businesses operating segment, as well as costs related to executive and staff functions, including finance, human resources and IT,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Our Corporate and Other Business segment also includes stock-based employee compensation expense associated with all Employee Stock-Based Awards. An analysis of our business segment information and reconciliation to the accompanying Consolidated Financial Statements is as follows: North North Western European Business Other International Business Global Data Center Business Corporate and Total As of and for the Year Ended December 31, 2015 Total Revenues $ 1,775,365 $ 377,305 $ 397,513 $ 421,360 $ 19,065 $ 17,368 $ 3,007,976 Depreciation and Amortization 183,507 19,530 44,691 57,025 4,302 36,409 345,464 Depreciation 163,647 19,100 38,710 39,439 4,102 36,221 301,219 Amortization 19,860 430 5,981 17,586 200 188 44,245 Adjusted EBITDA 714,639 203,237 120,649 87,341 1,860 (207,721 ) 920,005 Total Assets(1) 3,627,843 602,398 871,571 893,530 99,347 255,898 6,350,587 Expenditures for Segment Assets 192,935 21,915 27,278 94,483 22,751 99,556 458,918 Capital Expenditures 141,964 14,873 17,378 64,227 22,751 29,056 290,249 Cash Paid for Acquisitions, Net of Cash Acquired 12,795 (21 ) 2,596 27,688 — 70,500 113,558 Acquisitions of Customer Relationships and Customer Inducements 38,176 7,063 7,304 2,568 — — 55,111 As of and for the Year Ended December 31, 2016 Total Revenues 1,930,699 392,814 454,211 652,516 24,249 56,964 3,511,453 Depreciation and Amortization 215,330 26,629 55,582 100,490 4,827 49,468 452,326 Depreciation 186,467 20,666 42,613 67,310 4,610 43,860 365,526 Amortization 28,863 5,963 12,969 33,180 217 5,608 86,800 Adjusted EBITDA 775,717 224,522 137,506 169,042 6,212 (225,711 ) 1,087,288 Total Assets(1) 4,996,216 826,320 1,031,313 2,103,725 167,757 361,469 9,486,800 Expenditures for Segment Assets 145,636 26,054 31,530 365,566 70,060 32,488 671,334 Capital Expenditures 111,062 22,731 31,014 62,315 70,060 31,421 328,603 Cash Paid for Acquisitions, Net of Cash Acquired(2) (2,591 ) (59 ) (6,878 ) 300,451 — 1,042 291,965 Acquisitions of Customer Relationships and Customer Inducements 37,165 3,382 7,394 2,800 — 25 50,766 As of and for the Year Ended December 31, 2017 Total Revenues 2,050,346 401,640 501,742 784,855 37,694 69,301 3,845,578 Depreciation and Amortization 240,524 34,759 64,689 118,764 10,224 53,416 522,376 Depreciation 201,204 24,623 47,907 78,283 8,617 45,649 406,283 Amortization 39,320 10,136 16,782 40,481 1,607 7,767 116,093 Adjusted EBITDA 884,158 223,324 160,024 226,430 11,275 (245,015 ) 1,260,196 Total Assets(1) 5,050,240 839,539 923,814 2,388,777 382,198 1,387,834 10,972,402 Expenditures for Segment Assets 205,531 31,279 21,909 166,001 86,543 126,758 638,021 Capital Expenditures 134,785 31,279 19,838 76,664 32,015 48,550 343,131 Cash Paid for Acquisitions, Net of Cash Acquired 6,624 — — 80,345 54,528 78,208 219,705 Acquisitions of Customer Relationships and Customer Inducements 64,122 — 2,071 8,992 — — 75,185 _______________________________________________________________________________ (1) Excludes all intercompany receivables or payables and investment in subsidiary balances. (2) Cash paid for acquisitions, net of cash acquired for the Other International Business segment for the year ended December 31, 2016 primarily consists of the cash component of the purchase price for the Recall Transaction, as the IMI entity that made the cash payment was an Australian subsidiary. However, the Recall Transaction also benefited the North American Records and Information Management Business, North American Data Management Business and Western European Business segments. The accounting policies of the reportable segments are the same as those described in Note 2.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1) loss (gain) on disposal/write-down of property, plant and equipment (excluding real estate), net; (2) intangible impairments; (3) other expense (income), net; (4) gain on sale of real estate, net of tax; and (5) Recall Costs (as defined below). Internally, we use Adjusted EBITDA as the basis for evaluating the performance of, and allocated resources to, our operating segments. A reconciliation of Adjusted EBITDA to income (loss) from continuing operations on a consolidated basis is as follows: Year Ended December 31, 2015 2016 2017 Adjusted EBITDA $ 920,005 $ 1,087,288 $ 1,260,196 (Add)/Deduct: Gain on Sale of Real Estate, Net of Tax (850 ) (2,180 ) (1,565 ) Provision (Benefit) for Income Taxes 37,713 44,944 25,947 Other Expense, Net 98,590 44,300 79,429 Interest Expense, Net 263,871 310,662 353,575 Loss (Gain) on Disposal/Write-down of Property, Plant and Equipment (Excluding Real Estate), Net 3,000 1,412 799 Depreciation and Amortization 345,464 452,326 522,376 Intangible Impairments — — 3,011 Recall Costs(1) 47,014 131,944 84,901 Income (Loss) from Continuing Operations $ 125,203 $ 103,880 $ 191,723 _______________________________________________________________________________ (1) Represents operating expenditures associated with the Recall Transaction, including: (i) advisory and professional fees to complete the Recall Transaction; (ii) costs associated with the Divestments required in connection with receipt of regulatory approvals (including transitional services); and (iii) costs to integrate Recall with our existing operations, including moving, severance, facility upgrade, REIT conversion and system upgrade costs, as well as certain costs associated with our shared service center initiative for our finance, human resources and information technology functions ("Recall Costs"). Information as to our operations in different geographical areas is as follows: Year Ended December 31, 2015 2016 2017 Revenues: United States $ 1,973,872 $ 2,173,782 $ 2,310,296 United Kingdom 250,123 237,032 246,373 Canada 215,232 230,944 243,625 Australia 64,969 148,175 157,333 Other International 503,780 721,520 887,951 Total Revenues $ 3,007,976 $ 3,511,453 $ 3,845,578 Long-lived Assets: United States $ 3,710,301 $ 5,238,807 $ 5,476,551 United Kingdom 434,461 400,937 529,233 Canada 345,783 463,396 500,396 Australia 102,247 542,055 470,432 Other International 899,883 1,729,498 2,045,475 Total Long-lived Assets $ 5,492,675 $ 8,374,693 $ 9,022,087 Information as to our revenues by product and service lines is as follows: Year Ended December 31, 2015 2016 2017 Revenues: Records Management(1)(2) $ 2,255,206 $ 2,631,895 $ 2,847,691 Data Management(1)(3) 490,196 525,086 574,251 Information Destruction(1)(4) 243,509 330,223 385,942 Data Center(5) 19,065 24,249 37,694 Total Revenues $ 3,007,976 $ 3,511,453 $ 3,845,578 _______________________________________________________________________________ (1) Each of the offerings within our product and service lines has a component of revenue that is storage rental related and a component that is service revenues, except the Destruction service offering, which does not have a storage rental component. (2) Includes Business Records Management, Compliant Records Management and Consulting Services, Information Governance and Digital Solutions, Fulfillment Services, Health Information Management Solutions, Energy Data Services and Technology Escrow Services. (3) Includes Data Protection &amp; Recovery and Entertainment Services. (4) Includes Secure Shredding and Compliant Information Destruction. (5) Previously included as part of Data Management. Prior periods presented have been restated to conform to the current year presentation.</t>
  </si>
  <si>
    <t>Commitments and Contingencies Disclosure [Abstract]</t>
  </si>
  <si>
    <t>a. Leases Most of our leased facilities are leased under various operating leases that typically have initial lease terms of five to ten years. A majority of these leases have renewal options with one or more five -year options to extend and may have fixed or Consumer Price Index escalation clauses. We also lease equipment under operating leases (primarily computers) which have an average lease life of three years . Vehicles and office equipment are also leased and have remaining lease lives ranging from one to seven years. Total rent expense under all of our operating leases was $242,205 , $321,337 and $350,403 for the years ended December 31, 2015 , 2016 and 2017 , respectively. Estimated minimum future lease payments (excluding common area maintenance charges) include payments for certain renewal periods at our option because failure to renew results in an economic disincentive due to significant capital expenditure costs (e.g., racking structures), thereby making it reasonably assured that we will renew the lease. Such payments in effect at December 31, are as follows: Year Operating Lease Payments Sublease Income Capital Leases 2018 $ 321,404 $ (7,482 ) $ 74,392 2019 301,262 (6,069 ) 64,944 2020 273,062 (4,847 ) 53,334 2021 247,159 (4,612 ) 47,042 2022 229,072 (4,086 ) 35,796 Thereafter 1,231,304 (9,276 ) 318,890 Total minimum lease payments $ 2,603,263 $ (36,372 ) 594,398 Less amounts representing interest (158,113 ) Present value of capital lease obligations $ 436,285 In addition, we have certain contractual obligations related to purchase commitments which require minimum payments as follows: Year Purchase Commitments 2018 $ 68,317 2019 19,033 2020 11,479 2021 6,943 2022 937 Thereafter 1,188 $ 107,897 b. Self-Insured Liabilities We are self-insured up to certain limits for costs associated with workers' compensation claims, vehicle accidents, property and general business liabilities, and benefits paid under employee healthcare and short-term disability programs. At December 31, 2016 and 2017 there were $37,368 and $38,460 , respectively, of self-insurance accruals reflected in accrued expenses on our Consolidated Balance Sheets. The measurement of these costs requires the consideration of historical cost experience and judgments about the present and expected levels of cost per claim. We account for these costs primarily through actuarial methods, which develop estimates of the undiscounted liability for claims incurred, including those claims incurred but not reported. These methods provide estimates of future ultimate claim costs based on claims incurred as of the balance sheet date. c. Litigation—General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21,500 over the next several years, of which certain amounts would be covered by insurance or indemnity arrangements. d. Italy Fir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have been sued by six customers. Four of those lawsuits have been settled and two remain pending, including a claim asserted by Azienda per i Transporti Autoferrotranviari del Comune di Roma, S.p.A, seeking 42,600 Euros for the loss of its current and historical archives. We have also received correspondence from other affected customers, including certain customers demanding payment under various theories of liability. Although our warehouse legal liability insurer has reserved its rights to contest coverage related to certain types of potential claims, we believe we carry adequate insurance.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We sold our Italian operations on April 27, 2012, and we indemnified the buyers related to certain obligations and contingencies associated with this fire. As a result of the sale of the Italian operations, any future statement of operations and cash flow impacts related to the fire will be reflected as discontinued operations. e. Argentina Fire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 f. Brooklyn Fire (Recall) On January 31, 2015, a former Recall leased facility located in Brooklyn, New York was completely destroyed by a fire. Approximately 900,000 cartons of customer records were lost impacting approximately 1,200 customers. No one was injured as a result of the fire. We believe we carry adequate insurance to cover any losses resulting from the fire. There are three pending customer-related lawsuits stemming from the fire, which are being defended by our warehouse legal liability insurer. We have also received correspondence from other customers, under various theories of liability. We deny any liability with respect to the fire and we have referred these claims to our insurer for an appropriate response. We do not expect that this event will have a material impact on our consolidated financial condition, results of operations or cash flows. g. Roye Fire (Recall) On January 28, 2002, a former leased Recall records management facility located in Roye, France was destroyed by a fire. Local French authorities conducted an investigation relating to the fire and issued a charge of criminal negligence for non-compliance with security regulations against the Recall entity that leased the facility. We intend to defend this matter vigorously. We are currently corresponding with various customers impacted by the fire who are seeking payment under various theories of liability. There is also pending civil litigation with the owner of the destroyed facility, who is demanding payment for lost rental income and other items. Based on known and expected claims and our expectation of the ultimate outcome of those claims, we believe we carry adequate insurance coverage. We do not expect that this event will have a material impact on our consolidated financial condition, results of operations or cash flows. h. Puerto Rico Facility Damage In September 2017, two of our four facilities in Puerto Rico, one owned and one leased, sustained damage as a result of Hurricane Maria. The leased facility experienced structural damage to a portion of the roof and wall, while the owned facility sustained non-structural damage to a portion of the roof. Both buildings sustained water damage that impacted certain customer records and we are in the process of fully assessing the extent of the damage to our customers’ records at these facilities. We believe we carry adequate insurance coverage for this event and do not believe it will have a material impact to our consolidated financial condition, results of operations or cash flows. Revenues from our operations in Puerto Rico represent less than 0.5% of our consolidated revenues. _______________________________________________________________________________ Our policy related to business interruption insurance recoveries is to record gains within other (income) expense, net in our Consolidated Statements of Operations and proceeds received within cash flows from operating activities in our Consolidated Statements of Cash Flows. Such amounts are recorded in the period the cash is received. Our policy with respect to involuntary conversion of property, plant and equipment is to record any gain or loss within (gain) loss on disposal/write-down of property, plant and equipment (excluding real estate), net within operating income in our Consolidated Statements of Operations and proceeds received within cash flows from investing activities within our Consolidated Statements of Cash Flows. Losses are recorded when incurred and gains are recorded in the period when the cash received exceeds the carrying value of the related property, plant and equipment.</t>
  </si>
  <si>
    <t>Related Party Transactions</t>
  </si>
  <si>
    <t>Related Party Transactions [Abstract]</t>
  </si>
  <si>
    <t>During the years ended December 31, 2015, 2016 and 2017, the Company had no related party transactions.</t>
  </si>
  <si>
    <t>401(k) Plans</t>
  </si>
  <si>
    <t>Compensation and Retirement Disclosure [Abstract]</t>
  </si>
  <si>
    <t>We have a defined contribution plan, which generally covers all non-union United States employees meeting certain service requirements. Eligible employees may elect to defer from 1% to 25% of compensation per pay period up to the amount allowed by the Internal Revenue Code of 1986, as amended. In addition, IME operates a defined contribution plan, which is similar to our United States 401(k) Plan. We make matching contributions based on the amount of an employee's contribution in accordance with the plan documents. We have incurred expenses of $16,355 , $24,407 and $21,192 for the years ended December 31, 2015 , 2016 and 2017 , respectively, associated with these plans.</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2015, 2016 and 2017 , our board of directors declared the following dividends: Declaration Date Dividend Per Share Record Date Total Amount Payment Date February 19, 2015 $ 0.4750 March 6, 2015 $ 99,795 March 20, 2015 May 28, 2015 0.4750 June 12, 2015 100,119 June 26, 2015 August 27, 2015 0.4750 September 11, 2015 100,213 September 30, 2015 October 29, 2015 0.4850 December 1, 2015 102,438 December 15, 2015 February 17, 2016 0.4850 March 7, 2016 102,651 March 21, 2016 May 25, 2016 0.4850 June 6, 2016 127,469 June 24, 2016 July 27, 2016 0.4850 September 12, 2016 127,737 September 30, 2016 October 31, 2016 0.5500 December 15, 2016 145,006 December 30, 2016 February 15, 2017 0.5500 March 15, 2017 145,235 April 3, 2017 May 24, 2017 0.5500 June 15, 2017 145,417 July 3, 2017 July 27, 2017 0.5500 September 15, 2017 146,772 October 2, 2017 October 24, 2017 0.5875 December 15, 2017 166,319 January 2, 2018 _______________________________________________________________________________ During the years ended December 31, 2015 , 2016 and 2017 , we declared distributions to our stockholders of $402,565 , $502,863 and $603,743 , respectively. These distributions represent approximately $1.91 per share, $2.04 per share and $2.27 per share for the years ended December 31, 2015 , 2016 and 2017 , respectively, based on the weighted average number of common shares outstanding during each respective year. For federal income tax purposes, distributions to our stockholders are generally treated as nonqualified ordinary dividends (potentially eligible for the lower effective tax rates available for "qualified REIT dividends" for tax years beginning after 2017), qualified ordinary dividends or return of capital. The United States Internal Revenue Service requires historical C corporation earnings and profits to be distributed prior to any REIT distributions, which may affect the character of each distribution to our stockholders, including whether and to what extent each distribution is characterized as a qualified or nonqualified ordinary dividend. For the years ended December 31, 2015 , 2016 and 2017 , the dividends we paid on our common shares were classified as follows: Year Ended December 31, 2015 2016 2017 Nonqualified ordinary dividends 49.3 % 45.5 % 82.1 % Qualified ordinary dividends 39.1 % 21.0 % 17.9 % Return of capital 11.6 % 33.5 % — % 100.0 % 100.0 % 100.0 % Dividends paid during the years ended December 31, 2015, 2016 and 2017 which were classified as qualified ordinary dividends for federal income tax purposes primarily related to the distribution of historical C corporation earnings and profits related to certain acquisitions completed during the years ended December 31, 2015, 2016 and 2017. The change in the percentage of our dividends that were characterized as a return of capital in 2015 and 2016 ( 11.6% and 33.5% , respectively) compared to 2017 ( 0.0% ) is primarily a result of the impact of the Deemed Repatriation Transition Tax associated with the Tax Reform Legislation that impacted the characterization of our 2017 dividends for United States federal income tax purposes. See Note 7 for further disclosure regarding the impact of the Deemed Repatriation Transition Tax on our 2017 dividends. At The Market (ATM) Equity Program In October 2017, we entered into a distribution agreement (the “Distribution Agreement”) with a syndicate of 10 banks (the “Agents”) pursuant to which we may sell, from time to time, up to an aggregate sales price of $500,000 of our common stock through the Agents (the “At The Market (ATM) Equity Program”). Sales of our common stock made pursuant to the Distribution Agreement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We intend to use the net proceeds from sales of our common stock pursuant to the At The Market (ATM) Equity Program for general corporate purposes, including financing the expansion of our data center business and adjacent businesses through acquisitions, and repaying amounts outstanding from time to time under the Revolving Credit Facility. During the quarter ended December 31, 2017 under the At The Market (ATM) Equity Program, we sold an aggregate of 1,481,053 shares of common stock for gross proceeds of approximately $60,000 , generating net proceeds of $59,100 , after deducting commissions of $900 . As of December 31, 2017, the remaining aggregate sale price of shares of our common stock available for distribution under the At The Market (ATM) Equity Program was approximately $440,000 . Equity Offering On December 12, 2017, we entered into an underwriting agreement (the "Underwriting Agreement") with a syndicate of 16 banks (the “Underwriters”) related to the public offering by us of 14,500,000 shares (the “Firm Shares”) of our common stock (the “Equity Offering”). The offering price to the public for the Equity Offering was $37.00 per share, and we agreed to pay the Underwriters an underwriting commission of $1.38195 per share. The net proceeds to us from the Equity Offering, after deducting underwriters' commissions, was $516,462 . Pursuant to the Underwriting Agreement, we granted the Underwriters a 30-day option to purchase from us up to an additional 2,175,000 shares of common stock (the “Option Shares”) at the public offering price, less the underwriting commission and less an amount per share equal to any dividends or distributions declared by us and payable on the Firm Shares but not payable on the Option Shares (the “Over-Allotment Option"). On January 10, 2018, the Underwriters exercised the Over-Allotment Option in its entirety. The net proceeds to us from the exercise of the Over-Allotment Option, after deducting underwriters' commissions, offering expenses and the per share value of the dividend we declared on our common stock on October 24, 2017 (for which the record date was December 15, 2017) which was paid on January 2, 2018, was approximately $76,200 . The net proceeds of the Equity Offering and the Over-Allotment Option, together with the net proceeds from the issuance of the 5 1 / 4 % Notes, were used to finance the purchase price of the IODC Transaction, which closed on January 10, 2018, and to pay related fees and expenses. At December 31, 2017, the net proceeds of the Equity Offering, together with the net proceeds from the 5 1 / 4 % Notes, were used to temporarily repay borrowings under our Revolving Credit Facility and invest in money market funds.</t>
  </si>
  <si>
    <t>Divestitures</t>
  </si>
  <si>
    <t>Discontinued Operations and Disposal Groups [Abstract]</t>
  </si>
  <si>
    <t>a. Divestments Associated with the Recall Transaction As disclosed in Note 6, in connection with the acquisition of Recall, we sought regulatory approval of the Recall Transaction from the DOJ, the ACCC, the CCB and the CMA and, as part of the regulatory approval process, we agreed to make the Divestments. The assets and liabilities related to the Initial United States Divestments were sold to Access CIG in the Access Sale on May 4, 2016; the assets and liabilities related to the Australia Divestment Business were sold to the Australia Divestment Business Purchasers in the Australia Sale on October 31, 2016; the assets and liabilities related to the UK Divestments were sold to Oasis Group in the UK Sale on December 9, 2016; and the assets and liabilities associated with the Seattle/Atlanta Divestments and the Canadian Divestments were sold to ARKIVE in the ARKIVE Sale on December 29, 2016. We have concluded that the Australia Divestment Business and the Iron Mountain Canadian Divestments (collectively, the “Iron Mountain Divestments”) do not meet the criteria to be reported as discontinued operations in our Consolidated Statements of Operations and Consolidated Statements of Cash Flows for the years ended December 31, 2015 and 2016, respectively, as our decision to divest these businesses does not represent a strategic shift that will have a major effect on our operations and financial results. Accordingly, the revenues and expenses associated with the Iron Mountain Divestments are presented as a component of income (loss) from continuing operations in our Consolidated Statements of Operations for the years ended December 31, 2015 and 2016 and the cash flows associated with these businesses are presented as a component of cash flows from continuing operations in our Consolidated Statements of Cash Flows for the years ended December 31, 2015 and 2016 through the closing date of the Australia Sale, in the case of the Australia Divestment Business, and through the closing date of the ARKIVE Sale, in the case of the Iron Mountain Canadian Divestments. During the year ended December 31, 2016, we recorded charges of $15,417 and $1,421 to other expense, net associated with the loss on disposal of the Australia Divestment Business and the Iron Mountain Canadian Divestments, respectively, representing the excess of the carrying value of these businesses compared to their fair value (less costs to sell). We have concluded that the Initial United States Divestments, the Seattle/Atlanta Divestments, the Recall Canadian Divestments and the UK Divestments (collectively, the “Recall Divestments”) meet the criteria to be reported as discontinued operations in our Consolidated Statements of Operations and Consolidated Statements of Cash Flows for the years ended December 31, 2016 and 2017, as the Recall Divestments met the criteria to be reported as assets and liabilities held for sale at, or within a short period of time following, the closing of the Recall Transaction. The table below summarizes certain results of operations of the Recall Divestments included in discontinued operations for the years ended December 31, 2016 and 2017: Year Ended December 31, Description 2016(1) 2017 Total Revenues $ 13,047 $ — Income (Loss) from Discontinued Operations Before Provision (Benefit) for Income Taxes 4,105 (8,118 ) Provision (Benefit) for Income Taxes 752 (1,827 ) Income (Loss) from Discontinued Operations, Net of Tax $ 3,353 $ (6,291 ) ______________________________________________________________________________ (1) The Access Sale occurred nearly simultaneously with the closing of the Recall Transaction. Accordingly, the revenue and expenses associated with the Initial United States Divestments are not included in our Consolidated Statement of Operations for the year ended December 31, 2016 and the cash flows associated with the Initial United States Divestments are not included in our Consolidated Statement of Cash Flows for the year ended December 31, 2016, due to the immaterial nature of the revenues, expenses and cash flows related to the Initial United States Divestments for the period of time we owned these businesses (May 2, 2016 through May 4, 2016). The assets subject to the Recall Divestments were acquired in the Recall Transaction and, therefore, the fair value of the Recall Divestments has been reflected in the allocation of the purchase price for Recall as a component of "Fair Value of Recall Divestments". See Note 6. b. Russia and Ukraine Divestment On May 30, 2017, IM EES, a consolidated subsidiary of IMI, sold its records and information management operations in Russia and Ukraine to OSG Records Management (Europe) Limited (“OSG”) in a stock transaction (the “Russia and Ukraine Divestment”). As consideration for the Russia and Ukraine Divestment, IM EES received a 25% equity interest in OSG (the “OSG Investment”). We have concluded that the Russia and Ukraine Divestment does not meet the criteria to be reported as discontinued operations in our consolidated financial statements, as our decision to divest these businesses does not represent a strategic shift that will have a major effect on our operations and financial results. Accordingly, the revenues and expenses associated with these businesses are presented as a component of income (loss) from continuing operations in our Consolidated Statements of Operations for the years ended December 31, 2015, 2016 and 2017 and the cash flows associated with these businesses are presented as a component of cash flows from continuing operations in our Consolidated Statements of Cash Flows for years ended December 31, 2015, 2016 and 2017 through the sale date. As a result of the Russia and Ukraine Divestment, we recorded a gain on sale of $38,869 to other expense (income), net, in the second quarter of 2017, representing the excess of the fair value of the consideration received over the carrying value of our businesses in Russia and Ukraine. As of the closing date of the Russia and Ukraine Divestment, the fair value of the OSG Investment was approximately $18,000 . As of the closing date of the Russia and Ukraine Divestment, the carrying value of our businesses in Russia and Ukraine was a credit balance of $20,869 , which consisted of (i) a credit balance of approximately $29,100 of cumulative translation adjustment associated with our businesses in Russia and Ukraine that was reclassified from accumulated other comprehensive items, net, (ii) the carrying value of the net assets of our businesses in Russia and Ukraine, excluding goodwill, of $4,716 and (iii) $3,515 of goodwill associated with our Northern and Eastern Europe reporting unit (of which our businesses in Russia and Ukraine were a component of prior to the Russia and Ukraine Divestment), which was allocated, on a relative fair value basis, to our businesses in Russia and Ukraine. We account for the OSG Investment as an equity method investment. As of December 31, 2017, the fair value of the OSG Investment is $17,539 and is presented as a component of Other within Other assets, net in our Consolidated Balance Sheet.</t>
  </si>
  <si>
    <t>Cost Optimization Plans</t>
  </si>
  <si>
    <t>Restructuring and Related Activities [Abstract]</t>
  </si>
  <si>
    <t>Transformation Initiative During the third quarter of 2015, we implemented a plan that calls for certain organizational realignments to reduce our overhead costs, particularly in our developed markets, in order to optimize our selling, general and administrative cost structure and to support investments to advance our growth strategy (the “Transformation Initiative”). As a result of the Transformation Initiative, we recorded charges of $10,167 , $6,007 and $500 for the years ended December 31, 2015, 2016 and 2017, respectively, primarily related to employee severance and associated benefits. Costs included in the accompanying Consolidated Statements of Operations associated with the Transformation Initiative are as follows: Year Ended December 31, 2015 2016 2017 Cost of sales (excluding depreciation and amortization) $ — $ — $ — Selling, general and administrative expenses 10,167 6,007 500 Total $ 10,167 $ 6,007 $ 500 Costs recorded by segment associated with the Transformation Initiative are as follows: Year Ended December 31, 2015 2016 2017 North American Records and Information Management Business $ 5,403 $ 2,329 $ 275 North American Data Management Business 241 395 — Western European Business 1,537 204 — Other International Business — — — Global Data Center Business — — — Corporate and Other Business 2,986 3,079 225 Total $ 10,167 $ 6,007 $ 500 Through December 31, 2017 , we have recorded cumulative charges to our Consolidated Statements of Operations associated with the Transformation Initiative of $16,674 . At December 31, 2017, we had no material accruals related to the Transformation Initiative.</t>
  </si>
  <si>
    <t>Recall Costs (Notes)</t>
  </si>
  <si>
    <t>Recall Costs</t>
  </si>
  <si>
    <t>We currently estimate total acquisition and integration expenditures associated with the Recall Transaction to be approximately $380,000 . From January 1, 2015 through December 31, 2017 , we have incurred cumulative operating and capital expenditures associated with the Recall Transaction of $313,756 , which is composed of $263,859 of Recall Costs and $49,897 of capital expenditures. Recall Costs included in the accompanying Consolidated Statements of Operations are as follows: Year Ended December 31, 2015 2016 2017 Cost of sales (excluding depreciation and amortization) $ — $ 11,963 $ 20,493 Selling, general and administrative expenses 47,014 119,981 64,408 Total Recall Costs $ 47,014 $ 131,944 $ 84,901 Recall Costs included in the accompanying Consolidated Statements of Operations by segment are as follows: Year Ended December 31, 2015 2016 2017 North American Records and Information Management Business $ 52 $ 14,394 $ 15,763 North American Data Management Business — 2,581 2,099 Western European Business 104 16,654 20,290 Other International Business 31 18,361 9,570 Global Data Center Business — — — Corporate and Other Business 46,827 79,954 37,179 Total Recall Costs $ 47,014 $ 131,944 $ 84,901 A rollforward of accrued liabilities related to Recall Costs on our Consolidated Balance Sheets as of December 31, 2016 to 2017 is as follows: Accrual for Recall Costs Balance at December 31, 2016 $ 4,914 Amounts accrued 27,181 Change in estimates(1) (539 ) Payments (19,044 ) Currency translation adjustments 110 Balance at December 31, 2017(2) $ 12,622 _______________________________________________________________________________ (1) Includes adjustments made to amounts accrued in a prior period. (2) Accrued liabilities related to Recall Costs as of December 31, 2017 presented in the table above generally related to employee severance costs and onerous lease liabilities. We expect that the majority of these liabilities will be paid throughout 2018. Additional Recall Costs recorded in our Consolidated Statement of Operations for the year ended December 31, 2017 have either been settled in cash during the year ended December 31, 2017 or are included in our Consolidated Balance Sheet as of December 31, 2017 as a component of accounts payable.</t>
  </si>
  <si>
    <t>Subsequent Events</t>
  </si>
  <si>
    <t>Subsequent Events [Abstract]</t>
  </si>
  <si>
    <t>Acquisition of IO Data Centers, LLC On January 10, 2018, we completed the IODC Transaction. At the closing of the IODC Transaction, we paid approximately $1,340,000 of total consideration, including the Initial IODC Consideration and the IODC Contingent Consideration.</t>
  </si>
  <si>
    <t>SCHEDULE III - SCHEDULE OF REAL ESTATE AND ACCUMULATED DEPRECIATION</t>
  </si>
  <si>
    <t>SEC Schedule III, Real Estate and Accumulated Depreciation Disclosure [Abstract]</t>
  </si>
  <si>
    <t>Schedule III - Schedule of Real Estate and Accumulated Depreciation</t>
  </si>
  <si>
    <t>IRON MOUNTAIN INCORPORATED SCHEDULE III—SCHEDULE OF REAL ESTATE AND ACCUMULATED DEPRECIATION DECEMBER 31, 2017 (Dollars in thousands) Schedule III - Schedule of Real Estate and Accumulated Depreciation ("Schedule III") reflects the cost and associated accumulated depreciation for the real estate facilities that are owned. The gross cost included in Schedule III includes the cost for land, land improvements, buildings, building improvements and racking. Schedule III does not reflect the 1,131 leased facilities in our real estate portfolio. In addition, Schedule III does not include any value for capital leases for property that is classified as land, buildings and building improvements in our consolidated financial statements. The following table presents a reconciliation of the gross amount of real estate assets, as presented in Schedule III below, to the sum of the historical book value of land, buildings and building improvements, racking and construction in progress as disclosed in Note 2.f. to Notes to Consolidated Financial Statements as of December 31, 2017: Gross Amount of Real Estate Assets, As Reported on Schedule III $ 2,707,925 Add Reconciling Items: Book value of racking included in leased facilities(1) 1,274,097 Book value of capital leases(2) 400,221 Book value of construction in progress(3) 125,996 Total Reconciling Items 1,800,314 Gross Amount of Real Estate Assets, As Disclosed in Note 2.f. $ 4,508,239 _______________________________________________________________________________ (1) Represents the gross book value of racking installed in our 1,131 leased facilities, which is included in historical book value of racking in Note 2.f., but excluded from Schedule III. (2) Represents the gross book value of buildings and building improvements that are subject to capital leases, which are included in the historical book value of building and building improvements in Note 2.f., but excluded from Schedule III. (3) Represents the gross book value of non-real estate assets that are included in the historical book value of construction in progress assets in Note 2.f., but excluded from Schedule III, as such assets are not considered real estate associated with owned buildings. The historical book value of real estate assets associated with owned buildings that were related to construction in progress as of December 31, 2017 is included in Schedule III. IRON MOUNTAIN INCORPORATED SCHEDULE III—SCHEDULE OF REAL ESTATE AND ACCUMULATED DEPRECIATION (Continued) DECEMBER 31, 2017 (Dollars in thousands) The following table presents a reconciliation of the accumulated depreciation of real estate assets, as presented in Schedule III below, to the total accumulated depreciation for all property, plant and equipment presented on our Consolidated Balance Sheet as of December 31, 2017: Accumulated Depreciation of Real Estate Assets, As Reported on Schedule III $ 909,092 Add Reconciling Items: Accumulated Depreciation - non-real estate assets(1) 1,183,604 Accumulated Depreciation - racking in leased facilities(2) 652,764 Accumulated Depreciation - capital leases(3) 87,961 Total Reconciling Items 1,924,329 Accumulated Depreciation, As Reported on Consolidated Balance Sheet $ 2,833,421 _______________________________________________________________________________ (1) Represents the accumulated depreciation of non-real estate assets that is included in the total accumulated depreciation of property, plant and equipment on our Consolidated Balance Sheet, but excluded from Schedule III as the assets to which this accumulated depreciation relates are not considered real estate assets associated with owned buildings. (2) Represents the accumulated depreciation of racking as of December 31, 2017 installed in our 1,131 leased facilities, which is included in total accumulated depreciation of property, plant and equipment on our Consolidated Balance Sheet, but excluded from Schedule III, as disclosed in Footnote 1 to Schedule III. (3) Represents the accumulated depreciation of buildings and building improvements as of December 31, 2017 that are subject to capital leases, which is included in the total accumulated depreciation of property, plant and equipment on our Consolidated Balance Sheet, but excluded from Schedule III, as disclosed in Footnote 1 to Schedule III. IRON MOUNTAIN INCORPORATED SCHEDULE III—SCHEDULE OF REAL ESTATE AND ACCUMULATED DEPRECIATION (Continued) DECEMBER 31, 2017 (Dollars in thousands) (A) (B) (C) (D) (E) (F) Region/Country/State/Campus Address Facilities(1) Encumbrances Initial cost to Company Cost capitalized subsequent to acquisition(2) Gross amount carried at close of current period (1)(3)(7)(8) Accumulated depreciation at close of current period(1)(3)(7) Date of construction or acquired(4) Life on which depreciation in latest income statement is computed North America United States (Including Puerto Rico) 140 Oxmoor Ct, Birmingham, Alabama 1 $ — $ 1,322 $ 879 $ 2,201 $ 958 2001 Up to 40 years 1420 North Fiesta Blvd, Gilbert, Arizona 1 — 1,637 2,612 4,249 1,585 2001 Up to 40 years 2955 S. 18th Place, Phoenix, Arizona 1 — 12,178 2,667 14,845 4,088 2007 Up to 40 years 4449 South 36th St, Phoenix, Arizona 1 — 7,305 891 8,196 4,505 2012 Up to 40 years 3381 East Global Loop, Tucson, Arizona 1 — 1,622 4,237 5,859 2,450 2000 Up to 40 years 200 Madrone Way, Felton, California 1 — 760 (60 ) 700 343 1997 Up to 40 years 13379 Jurupa Ave, Fontana, California 1 — 10,472 8,426 18,898 8,557 2002 Up to 40 years 600 Burning Tree Rd, Fullerton, California 1 — 4,762 1,585 6,347 2,749 2002 Up to 40 years 5086 4th St, Irwindale, California 1 — 6,800 2,271 9,071 3,120 2002 Up to 40 years 6933 Preston Ave, Livermore, California 1 — 14,585 12,939 27,524 8,300 2002 Up to 40 years 1006 North Mansfield, Los Angeles, California 1 — 749 — 749 72 2014 Up to 40 years 1025 North Highland Ave, Los Angeles, California 1 — 10,168 21,495 31,663 11,730 1988 Up to 40 years 1350 West Grand Ave, Oakland, California 1 — 15,172 6,048 21,220 13,932 1997 Up to 40 years 1760 North Saint Thomas Circle, Orange, California 1 — 4,576 324 4,900 1,550 2002 Up to 40 years 8700 Mercury Lane, Pico Rivera, California 1 — 27,957 143 28,100 8,091 2012 Up to 40 years 8661 Kerns St, San Diego, California 1 — 10,512 6,762 17,274 6,307 2002 Up to 40 years 1915 South Grand Ave, Santa Ana, California 1 — 3,420 1,110 4,530 1,828 2001 Up to 40 years 2680 Sequoia Dr, South Gate, California 1 — 6,329 2,125 8,454 3,950 2002 Up to 40 years 111 Uranium Drive, Sunnyvale, California 1 — 9,645 5,090 14,735 4,010 2002 Up to 40 years 25250 South Schulte Rd, Tracy, California 1 — 3,049 1,749 4,798 1,777 2001 Up to 40 years 3576 N. Moline, Aurora, Colorado 1 — 1,583 1,911 3,494 1,408 2001 Up to 40 years North Stone Ave, Colorado Springs, Colorado 2 — 761 2,707 3,468 1,518 2001 Up to 40 years 4300 Brighton Boulevard, Denver, Colorado 1 — 108,822 6,331 115,153 1,469 2017 Up to 40 years 11333 E 53rd Ave, Denver, Colorado 1 — 7,403 9,910 17,313 8,067 2001 Up to 40 years 5151 E. 46th Ave, Denver, Colorado 1 — 6,312 95 6,407 1,136 2014 Up to 40 years 20 Eastern Park Rd, East Hartford, Connecticut 1 — 7,417 1,647 9,064 5,689 2002 Up to 40 years Bennett Rd, Suffield, Connecticut 2 — 1,768 850 2,618 1,204 2000 Up to 40 years Kennedy Road, Windsor, Connecticut 2 — 10,447 30,373 40,820 17,279 2001 Up to 40 years 293 Ella Grasso Rd, Windsor Locks, Connecticut 1 — 4,021 1,384 5,405 2,576 2002 Up to 40 years 150-200 Todds Ln, Wilmington, Delaware 1 — 7,226 894 8,120 4,682 2002 Up to 40 years 13280 Vantage Way, Jacksonville, Florida 1 — 1,853 337 2,190 800 2001 Up to 40 years 12855 Starkey Rd, Largo, Florida 1 — 3,293 2,800 6,093 2,764 2001 Up to 40 years 7801 Riviera Blvd, Miramar, Florida 1 — 8,250 23 8,273 392 2017 Up to 40 years 10002 Satellite Blvd, Orlando, Florida 1 — 1,927 294 2,221 783 2001 Up to 40 years 3501 Electronics Way, West Palm Beach, Florida 1 — 4,201 13,185 17,386 5,719 2001 Up to 40 years IRON MOUNTAIN INCORPORATED SCHEDULE III—SCHEDULE OF REAL ESTATE AND ACCUMULATED DEPRECIATION (Continued) DECEMBER 31, 2017 (Dollars in thousands) (A) (B) (C) (D) (E) (F) Region/Country/State/Campus Address Facilities(1) Encumbrances Initial cost to Company Cost capitalized subsequent to acquisition(2) Gross amount Accumulated depreciation at close of current period(1)(3)(7) Date of construction or acquired(4) Life on which depreciation in latest income statement is computed United States (Including Puerto Rico) (continued) 1890 MacArthur Blvd, Atlanta Georgia 1 $ — $ 1,786 $ 661 $ 2,447 $ 978 2002 Up to 40 years 3881 Old Gordon Rd, Atlanta, Georgia 1 — 1,185 321 1,506 787 2001 Up to 40 years 5319 Tulane Drive SW, Atlanta, Georgia 1 — 2,808 3,430 6,238 2,353 2002 Up to 40 years 6111 Live Oak Parkway, Norcross, Georgia 1 — 3,542 224 3,766 161 2017 Up to 40 years 3150 Nifda Dr, Smyrna, Georgia 1 — 463 646 1,109 669 1990 Up to 40 years 1301 S. Rockwell St, Chicago, Illinois 1 — 7,947 18,842 26,789 14,180 1999 Up to 40 years 2211 W. Pershing Rd, Chicago, Illinois 1 — 4,264 13,057 17,321 7,302 2001 Up to 40 years 2425 South Halsted St, Chicago, Illinois 1 — 7,470 1,428 8,898 3,818 2006 Up to 40 years 2604 West 13th St, Chicago, Illinois 1 — 404 2,697 3,101 2,664 2001 Up to 40 years 2255 Pratt Blvd, Elk Grove, Illinois 1 — 1,989 3,878 5,867 1,185 2000 Up to 40 years 4175 Chandler Dr Opus No. Corp, Hanover Park, Illinois 1 — 22,048 266 22,314 8,022 2014 Up to 40 years 2600 Beverly Drive, Lincoln, Illinois 1 — 1,378 904 2,282 124 2015 Up to 40 years 6120 Churchman Bypass, Indianapolis, Indiana 1 — 4,827 7,966 12,793 5,419 2002 Up to 40 years 6090 NE 14th Street, Des Moines, Iowa 1 — 622 446 1,068 339 2003 Up to 40 years South 7th St, Louisville, Kentucky 4 — 709 11,313 12,022 4,149 Various Up to 40 years 900 Distributors Row, New Orleans, Louisiana 1 — 7,607 1,133 8,740 5,524 2002 Up to 40 years 1274 Commercial Drive, Port Allen, Louisiana 1 — 2,680 3,885 6,565 2,534 2003 Up to 40 years 26 Parkway Drive (fka 133 Pleasant), Scarborough, Maine 1 — 8,337 29 8,366 2,679 2015 (6) Up to 40 years 8928 McGaw Ct, Columbia, Maryland 1 — 2,198 6,218 8,416 2,969 1999 Up to 40 years 10641 Iron Bridge Rd, Jessup, Maryland 1 — 3,782 920 4,702 2,287 2000 Up to 40 years 8275 Patuxent Range Rd, Jessup, Maryland 1 — 10,105 7,612 17,717 8,801 2001 Up to 40 years 96 High St, Billerica, Massachusetts 1 — 3,221 3,851 7,072 3,322 1998 Up to 40 years 120 Hampden St, Boston, Massachusetts 1 — 164 523 687 494 2002 Up to 40 years 32 George St, Boston, Massachusetts 1 — 1,820 5,368 7,188 4,860 1991 Up to 40 years 3435 Sharps Lot Rd, Dighton, Massachusetts 1 — 1,911 775 2,686 1,951 1999 Up to 40 years 77 Constitution Boulevard, Franklin, Massachusetts 1 — 5,413 51 5,464 438 2014 Up to 40 years 216 Canal St, Lawrence, Massachusetts 1 — 1,298 1,044 2,342 1,119 2001 Up to 40 years Bearfoot Road, Northboro, Massachusetts 2 — 55,923 22,634 78,557 37,026 Various Up to 40 years 38300 Plymouth Road, Livonia, Michigan 1 — 10,285 1,030 11,315 3,180 2015 (6) Up to 40 years 6601 Sterling Dr South, Sterling Heights, Michigan 1 — 1,294 1,102 2,396 1,172 2002 Up to 40 years 1985 Bart Ave, Warren, Michigan 1 — 1,802 441 2,243 970 2000 Up to 40 years Wahl Court, Warren, Michigan 2 — 3,426 2,426 5,852 3,356 Various Up to 40 years 31155 Wixom Rd, Wixom, Michigan 1 — 4,000 1,145 5,145 2,342 2001 Up to 40 years 3140 Ryder Trail South, Earth City, Missouri 1 — 3,072 3,146 6,218 1,958 2004 Up to 40 years Missouri Bottom Road, Hazelwood, Missouri 3 — 28,282 951 29,233 5,880 2016 (6) Up to 40 years Leavenworth St/18th St, Omaha, Nebraska 3 — 2,924 18,854 21,778 5,862 Various Up to 40 years 4105 North Lamb Blvd, Las Vegas, Nevada 1 — 3,430 8,899 12,329 5,004 2002 Up to 40 years 17 Hydro Plant Rd, Milton, New Hampshire 1 — 6,179 4,177 10,356 5,804 2001 Up to 40 years IRON MOUNTAIN INCORPORATED SCHEDULE III—SCHEDULE OF REAL ESTATE AND ACCUMULATED DEPRECIATION (Continued) DECEMBER 31, 2017 (Dollars in thousands) (A) (B) (C) (D) (E) (F) Region/Country/State/Campus Address Facilities(1) Encumbrances Initial cost to Company Cost capitalized subsequent to acquisition(2) Gross amount Accumulated depreciation at close of current period(1)(3)(7) Date of construction or acquired(4) Life on which depreciation in latest income statement is computed United States (Including Puerto Rico) (continued) Kimberly Rd, East Brunsick, New Jersey 3 $ — $ 22,105 $ 5,785 $ 27,890 $ 12,665 Various Up to 40 years 811 Route 33, Freehold, New Jersey 3 — 38,697 54,485 93,182 45,520 Various Up to 40 years 51-69 &amp; 77-81 Court St, Newark, New Jersey 1 — 11,734 1,882 13,616 522 2015 Up to 40 years 560 Irvine Turner Blvd, Newark, New Jersey 1 — 9,522 570 10,092 415 2015 Up to 40 years 231 Johnson Ave, Newark, New Jersey 1 — 8,945 960 9,905 429 2015 Up to 40 years 650 Howard Avenue, Somerset, New Jersey 1 — 3,585 11,497 15,082 4,909 2006 Up to 40 years 555 Gallatin Place, Albuquerque, New Mexico 1 — 4,083 795 4,878 2,266 2001 Up to 40 years 7500 Los Volcanes Rd NW, Albuquerque, New Mexico 1 — 2,801 1,933 4,734 2,460 1999 Up to 40 years 100 Bailey Ave, Buffalo, New York 1 — 1,324 10,844 12,168 5,623 1998 Up to 40 years 64 Leone Ln, Chester, New York 1 — 5,086 1,124 6,210 3,232 2000 Up to 40 years 1368 County Rd 8, Farmington, New York 1 — 2,611 4,513 7,124 4,118 1998 Up to 40 years County Rd 10, Linlithgo, New York 2 — 102 2,959 3,061 1,376 2001 Up to 40 years 77 Seaview Blvd, N. Hempstead New York 1 — 5,719 1,417 7,136 2,308 2006 Up to 40 years 37 Hurds Corner Road, Pawling, New York 1 — 4,323 945 5,268 1,878 2005 Up to 40 years Ulster Ave/Route 9W, Port Ewen, New York 3 — 23,137 8,411 31,548 20,322 2001 Up to 40 years Binnewater Rd, Rosendale, New York 2 — 5,142 10,645 15,787 5,612 Various Up to 40 years 220 Wavel St, Syracuse, New York 1 — 2,929 2,113 5,042 2,579 1997 Up to 40 years 2235 Cessna Drive, Burlington, North Carolina 1 — 1,602 314 1,916 112 2015 Up to 40 years 14500 Weston Pkwy, Cary, North Carolina 1 — 1,880 2,012 3,892 1,593 1999 Up to 40 years 826 Church Street, Morrisville, North Carolina 1 — 7,087 — 7,087 902 2017 Up to 40 years 11350 Deerfield Rd, Cincinnati, Ohio 1 — 4,259 518 4,777 2,572 2015 (6) Up to 40 years 1034 Hulbert Ave, Cincinnati, Ohio 1 — 786 863 1,649 773 2000 Up to 40 years 1275 East 40th, Cleveland, Ohio 1 — 3,129 476 3,605 1,810 1999 Up to 40 years 7208 Euclid Avenue, Cleveland, Ohio 1 — 3,336 2,985 6,321 2,626 2001 Up to 40 years 4260 Tuller Ridge Rd, Dublin, Ohio 1 — 1,030 1,644 2,674 1,335 1999 Up to 40 years 2120 Buzick Drive, Obetz, Ohio 1 — 4,317 14,441 18,758 6,583 2003 Up to 40 years 302 South Byrne Rd, Toledo, Ohio 1 — 602 1,027 1,629 617 2001 Up to 40 years Partnership Drive, Oklahoma City, Oklahoma 3 — 11,437 269 11,706 2,594 2015 (6) Up to 40 years 7530 N. Leadbetter Road, Portland, Oregon 1 — 5,187 1,874 7,061 3,813 2002 Up to 40 years Branchton Rd, Boyers, Pennsylvania 3 — 21,166 210,250 231,416 45,506 Various Up to 40 years 1201 Freedom Rd, Cranberry Township, Pennsylvania 1 — 1,057 12,466 13,523 6,169 2001 Up to 40 years 800 Carpenters Crossings, Folcroft, Pennsylvania 1 — 2,457 937 3,394 1,845 2000 Up to 40 years 36 Great Valley Pkwy, Malvern, Pennsylvania 1 — 2,397 6,921 9,318 3,681 1999 Up to 40 years 2300 Newlins Mill Road, Palmer Township, Pennsylvania 1 — 18,365 3,708 22,073 164 2017 Up to 40 years Henderson Dr/Elmwood Ave, Sharon Hill, Pennsylvania 3 — 24,153 10,114 34,267 16,037 Various Up to 40 years Las Flores Industrial Park, Rio Grande, Puerto Rico 1 — 4,185 3,381 7,566 3,840 2001 Up to 40 years 24 Snake Hill Road, Chepachet, Rhode Island 1 — 2,659 2,155 4,814 2,535 2001 Up to 40 years 1061 Carolina Pines Road, Columbia, South Carolina 1 — 11,776 1,623 13,399 2,318 2016 (6) Up to 40 years IRON MOUNTAIN INCORPORATED SCHEDULE III—SCHEDULE OF REAL ESTATE AND ACCUMULATED DEPRECIATION (Continued) DECEMBER 31, 2017 (Dollars in thousands) (A) (B) (C) (D) (E) (F) Region/Country/State/Campus Address Facilities(1) Encumbrances Initial cost to Company Cost capitalized subsequent to acquisition(2) Gross amount Accumulated depreciation at close of current period(1)(3)(7) Date of construction or acquired(4) Life on which depreciation in latest income statement is computed United States (Including Puerto Rico) (continued) 2301 Prosperity Way, Florence, South Carolina 1 $ — $ 2,846 $ 523 $ 3,369 $ 853 2016 (6) Up to 40 years Mitchell Street, Knoxville, Tennessee 2 — 718 4,433 5,151 1,618 Various Up to 40 years 415 Brick Church Park Dr, Nashville, Tennessee 1 — 2,312 3,929 6,241 3,404 2000 Up to 40 years 6005 Dana Way, Nashville, Tennessee 2 — 1,827 2,762 4,589 1,569 2000 Up to 40 years 11406 Metric Blvd, Austin, Texas 1 — 5,489 1,989 7,478 3,738 2002 Up to 40 years 6600 Metropolis Drive, Austin, Texas 1 — 4,519 283 4,802 1,022 2011 Up to 40 years Capital Parkway, Carrollton, Texas 3 — 8,299 80 8,379 2,391 2015 (6) Up to 40 years 1800 Columbian Club Dr, Carrolton, Texas 1 — 19,673 716 20,389 8,024 2013 Up to 40 years 1905 John Connally Dr, Carrolton, Texas 1 — 2,174 610 2,784 1,198 2000 Up to 40 years 13425 Branchview Ln, Dallas, Texas 1 — 3,518 3,422 6,940 3,926 2001 Up to 40 years Cockrell Ave, Dallas, Texas 1 — 1,277 1,542 2,819 1,919 2000 Up to 40 years 1819 S. Lamar St, Dallas, Texas 1 — 3,215 810 4,025 2,276 2000 Up to 40 years 2000 Robotics Place Suite B, Fort Worth, Texas 1 — 5,328 563 5,891 2,588 2002 Up to 40 years 1202 Ave R, Grand Prairie, Texas 1 — 8,354 2,045 10,399 5,238 2003 Up to 40 years 15333 Hempstead Hwy, Houston, Texas 3 — 6,327 37,310 43,637 9,644 2004 Up to 40 years 2600 Center Street, Houston, Texas 1 — 2,840 1,375 4,215 2,277 2000 Up to 40 years 3502 Bissonnet St, Houston, Texas 1 — 7,687 277 7,964 5,364 2002 Up to 40 years 5249 Glenmont Ave, Houston, Texas 1 — 3,467 2,213 5,680 2,350 2000 Up to 40 years 5707 Chimney Rock, Houston, Texas 1 — 1,032 1,040 2,072 989 2002 Up to 40 years 5757 Royalton Dr, Houston, Texas 1 — 1,795 999 2,794 1,155 2000 Up to 40 years 6203 Bingle Rd, Houston, Texas 1 — 3,188 11,208 14,396 7,827 2001 Up to 40 years 7800 Westpark, Houston, Texas 1 — 6,323 973 7,296 1,476 2015 (6) Up to 40 years 9601 West Tidwell, Houston, Texas 1 — 1,680 1,958 3,638 1,076 2001 Up to 40 years 1235 North Union Bower, Irving, Texas 1 — 1,574 1,150 2,724 1,196 2001 Up to 40 years 15300 FM 1825, Pflugerville, Texas 2 — 3,811 7,886 11,697 4,140 2001 Up to 40 years 929 South Medina St, San Antonio, Texas 1 — 3,883 1,215 5,098 2,386 2002 Up to 40 years 930 Avenue B, San Antonio, Texas 1 — 393 227 620 214 1998 Up to 40 years 931 North Broadway, San Antonio, Texas 1 — 3,526 957 4,483 2,600 1999 Up to 40 years 1665 S. 5350 West, Salt Lake City, Utah 1 — 6,239 4,092 10,331 4,464 2002 Up to 40 years 11052 Lakeridge Pkwy, Ashland, Virginia 1 — 1,709 1,883 3,592 1,583 1999 Up to 40 years 2301 International Parkway, Fredericksburg, Virginia 1 — 20,980 28 21,008 4,537 2015 (6) Up to 40 years 4555 Progress Road, Norfolk, Virginia 1 — 6,527 953 7,480 2,740 2011 Up to 40 years 3725 Thirlane Rd. N.W., Roanoke, Virginia 1 — 2,577 92 2,669 830 2015 (6) Up to 40 years 7700-7730 Southern Dr, Springfield, Virginia 1 — 14,167 2,555 16,722 8,831 2002 Up to 40 years 8001 Research Way, Springfield, Virginia 1 — 5,230 2,562 7,792 2,865 2002 Up to 40 years 22445 Randolph Dr, Sterling, Virginia 1 — 7,598 3,702 11,300 5,374 2005 Up to 40 years IRON MOUNTAIN INCORPORATED SCHEDULE III—SCHEDULE OF REAL ESTATE AND ACCUMULATED DEPRECIATION (Continued) DECEMBER 31, 2017 (Dollars in thousands) (A) (B) (C) (D) (E) (F) Region/Country/State/Campus Address Facilities(1) Encumbrances Initial cost to Company Cost capitalized subsequent to acquisition(2) Gross amount Accumulated depreciation at close of current period(1)(3)(7) Date of construction or acquired(4) Life on which depreciation in latest income statement is computed United States (Including Puerto Rico) (continued) 307 South 140th St, Burien, Washington 1 $ — $ 2,078 $ 2,199 $ 4,277 $ 2,040 1999 Up to 40 years 8908 W. Hallett Rd, Cheney, Washington 1 — 510 4,230 4,740 1,698 1999 Up to 40 years 6600 Hardeson Rd, Everett, Washington 1 — 5,399 3,236 8,635 3,092 2002 Up to 40 years 19826 Russell Rd, South, Kent, Washington 1 — 14,793 8,912 23,705 9,311 2002 Up to 40 years 1201 N. 96th St, Seattle, Washington 1 — 4,496 1,652 6,148 3,144 2001 Up to 40 years 4330 South Grove Road, Spokane, Washington 1 — 3,906 510 4,416 216 2015 Up to 40 years 12021 West Bluemound Road, Wauwatosa, Wisconsin 1 — 1,307 2,108 3,415 1,244 1999 Up to 40 years 187 — 1,058,202 846,392 1,904,594 665,156 Canada One Command Court, Bedford 1 — 3,847 4,698 8,545 3,636 2000 Up to 40 years 195 Summerlea Road, Brampton 1 — 5,403 6,437 11,840 4,563 2000 Up to 40 years 10 Tilbury Court, Brampton 1 — 5,007 17,683 22,690 6,401 2000 Up to 40 years 8825 Northbrook Court, Burnaby 1 — 8,091 1,386 9,477 4,169 2001 Up to 40 years 8088 Glenwood Drive, Burnaby 1 — 4,326 7,464 11,790 4,056 2005 Up to 40 years 5811 26th Street S.E., Calgary 1 — 14,658 8,714 23,372 9,989 2000 Up to 40 years 3905-101 Street, Edmonton 1 — 2,020 630 2,650 1,435 2000 Up to 40 years 68 Grant Timmins Drive, Kingston 1 — 3,639 771 4,410 100 2016 Up to 40 years 3005 Boul. Jean-Baptiste Deschamps, Lachine 1 — 2,751 228 2,979 1,267 2000 Up to 40 years 1655 Fleetwood, Laval 1 — 8,196 17,175 25,371 11,054 2000 Up to 40 years 4005 Richelieu, Montreal 1 — 1,800 1,543 3,343 1,453 2000 Up to 40 years 1209 Algoma Rd, Ottawa 1 — 1,059 6,290 7,349 3,552 2000 Up to 40 years 1650 Comstock Rd, Ottawa 1 — 7,478 188 7,666 2,365 2017 Up to 40 years 235 Edson Street, Saskatoon 1 — 829 1,489 2,318 725 2008 Up to 40 years 640 Coronation Drive, Scarborough 1 — 1,853 1,058 2,911 1,144 2000 Up to 40 years 610 Sprucewood Ave, Windsor 1 — 1,243 489 1,732 551 2007 Up to 40 years 16 — 72,200 76,243 148,443 56,460 203 — 1,130,402 922,635 2,053,037 721,616 IRON MOUNTAIN INCORPORATED SCHEDULE III—SCHEDULE OF REAL ESTATE AND ACCUMULATED DEPRECIATION (Continued) DECEMBER 31, 2017 (Dollars in thousands) (A) (B) (C) (D) (E) (F) Region/Country/State/Campus Address Facilities(1) Encumbrances Initial cost to Cost capitalized Gross amount Accumulated Date of Life on which Europe Gewerbeparkstr. 3, Vienna, Austria 1 $ — $ 6,542 $ 7,103 $ 13,645 $ 2,496 2010 Up to 40 years Woluwelaan 147, Diegem, Belgium 1 — 2,541 4,444 6,985 3,301 2003 Up to 40 years Kratitirion 9 Kokkinotrimithia Industrial District, Nicosia, Cyprus 1 — 3,136 82 3,218 58 2017 Up to 40 years Karyatidon 1, Agios Sylas Industrial Area (3rd), Limassol, Cyprus 1 — 1,935 49 1,984 36 2017 Up to 40 years 628 Western Avenue, Acton, England 1 — 2,070 (170 ) 1,900 765 2003 Up to 40 years 65 Egerton Road, Birmingham, England 1 — 6,980 1,734 8,714 4,574 2003 Up to 40 years Otterham Quay Lane, Gillingham, England 9 — 7,418 3,285 10,703 4,908 2003 Up to 40 years Pennine Way, Hemel Hempstead, England 1 — 10,847 6,386 17,233 6,468 2004 Up to 40 years Kemble Industrial Park, Kemble, England 2 — 5,277 7,108 12,385 8,091 2004 Up to 40 years Gayton Road, Kings Lynn, England 3 — 3,119 1,727 4,846 2,739 2003 Up to 40 years 24/26 Gillender Street, London, England 1 — 4,666 2,012 6,678 2,682 2003 Up to 40 years Cody Road, London, England 2 — 20,307 5,889 26,196 10,176 2003 Up to 40 years Deanston Wharf, London, England 1 — 15,824 (1,364 ) 14,460 3,515 2015 (6) Up to 40 years Unit 10 High Cross Centre, London, England 1 — 3,598 681 4,279 1,207 2003 Up to 40 years Old Poplar Bus Garage, London, England 1 — 4,639 2,004 6,643 3,504 2003 Up to 40 years 17 Broadgate, Oldham, England 1 — 4,039 435 4,474 2,162 2008 Up to 40 years Harpway Lane, Sopley, England 1 — 681 1,472 2,153 1,289 2004 Up to 40 years Unit 1A Broadmoor Road, Swindom, England 1 — 2,636 551 3,187 1,030 2006 Up to 40 years Jeumont-Schneider, Champagne Sur Seine, France 3 — 1,750 2,544 4,294 2,061 2003 Up to 40 years Bat I-VII Rue de Osiers, Coignieres, France 4 — 21,318 (934 ) 20,384 1,716 2016 (5) Up to 40 years 26 Rue de I Industrie, Fergersheim, France 1 — 1,322 (32 ) 1,290 116 2016 (5) Up to 40 years Bat A, B, C1, C2, C3 Rue Imperiale, Gue de Longroi, France 1 — 3,390 979 4,369 412 2016 (5) Up to 40 years Le Petit Courtin Site de Dois, Gueslin, Mingieres, France 1 — 14,141 672 14,813 893 2016 (5) Up to 40 years ZI des Sables, Morangis, France 1 1,288 12,407 9,051 21,458 17,044 2004 Up to 40 years 45 Rue de Savoie, Manissieux, Saint Priest, France 1 — 5,546 169 5,715 389 2016 (5) Up to 40 years Gutenbergstrabe 55, Hamburg, Germany 1 — 4,022 962 4,984 463 2016 (5) Up to 40 years Brommer Weg 1, Wipshausen, Germany 1 — 3,220 1,847 5,067 3,212 2006 Up to 40 years Warehouse and Offices 4 Springhill, Cork, Ireland 1 — 9,040 2,357 11,397 3,743 2014 Up to 40 years 17 Crag Terrace, Dublin, Ireland 1 — 2,818 762 3,580 1,160 2001 Up to 40 years Damastown Industrial Park, Dublin, Ireland 1 — 16,034 6,294 22,328 6,054 2012 Up to 40 years Portsmuiden 46, Amsterdam, The Netherlands 1 — 1,852 1,621 3,473 1,722 2015 (6) Up to 40 years Schepenbergweg 1, Amsterdam, The Netherlands 1 — 1,258 557 1,815 1,497 2015 (6) Up to 40 years Vareseweg 130, Rotterdam, The Netherlands 1 — 1,357 883 2,240 1,503 2015 (6) Up to 40 years IRON MOUNTAIN INCORPORATED SCHEDULE III—SCHEDULE OF REAL ESTATE AND ACCUMULATED DEPRECIATION (Continued) DECEMBER 31, 2017 (Dollars in thousands) (A) (B) (C) (D) (E) (F) Region/Country/State/Campus Address Facilities(1) Encumbrances Initial cost to Company Cost capitalized subsequent to acquisition(2) Gross amount Accumulated depreciation at close of current period(1)(3)(7) Date of construction or acquired(4) Life on which depreciation in latest income statement is computed Europe (Continued) Howemoss Drive, Aberdeen, Scotland 2 $ — $ 6,970 $ 5,798 $ 12,768 $ 4,072 Various Up to 40 years Traquair Road, Innerleithen, Scotland 1 — 113 2,220 2,333 950 2004 Up to 40 years Nettlehill Road, Houston Industrial Estate, Livingston, Scotland 1 — 11,517 25,447 36,964 15,958 2001 Up to 40 years Av Madrid s/n Poligono Industrial Matillas, Alcala de Henares, Spain 1 — 186 259 445 268 2014 Up to 40 years Calle Bronce, 37, Chiloeches, Spain 1 — 11,011 2,682 13,693 1,988 2010 Up to 40 years Ctra M.118 , Km.3 Parcela 3, Madrid, Spain 1 — 3,981 5,934 9,915 3,264 2001 Up to 40 years Fundicion 8, Rivas-Vaciamadrid, Spain 1 — 1,022 2,548 3,570 1,165 2002 Up to 40 years Abanto Ciervava, Spain 2 — 1,053 (14 ) 1,039 445 Various Up to 40 years 60 1,288 241,583 116,034 357,617 129,096 Latin America Amancio Alcorta 2396, Buenos Aires, Argentina 2 — 655 3,635 4,290 1,283 Various Up to 40 years Azara 1245, Buenos Aires, Argentina 1 — 166 190 356 178 1998 Up to 40 years Saraza 6135, Buenos Aires, Argentina 1 — 144 1,195 1,339 619 1995 Up to 40 years Spegazzini, Ezeiza Buenos Aires, Argentina 1 — 12,773 (2,897 ) 9,876 1,121 2012 Up to 40 years Av Ernest de Moraes 815, Bairro Fim do Campo, Jarinu Brazil 1 — 12,562 (478 ) 12,084 824 2016 (5) Up to 40 years Rua Peri 80, Jundiai, Brazil 2 — 8,894 (409 ) 8,485 613 2016 (5) Up to 40 years Francisco de Souza e Melo, Rio de Janerio, Brazil 3 — 1,868 9,229 11,097 1,923 Various Up to 40 years Hortolandia, Sao Paulo, Brazil 1 — 24,078 6,719 30,797 2,603 2014 Up to 40 years El Taqueral 99, Santiago, Chile 2 — 2,629 39,096 41,725 10,559 2006 Up to 40 years Panamericana Norte 18900, Santiago, Chile 4 — 4,001 17,280 21,281 6,973 2004 Up to 40 years Avenida Prolongacion del Colli 1104, Guadalajara, Mexico 1 — 374 1,058 1,432 823 2002 Up to 40 years Privada Las Flores No. 25 (G3), Guadalajara, Mexico 1 — 905 990 1,895 819 2004 Up to 40 years Tula KM Parque de Las, Huehuetoca, Mexico 2 — 19,937 (2,230 ) 17,707 1,072 2016 (5) Up to 40 years Carretera Pesqueria Km2.5(M3), Monterrey, Mexico 2 — 3,537 3,174 6,711 2,060 2004 Up to 40 years Lote 2, Manzana A, (T2&amp; T3), Toluca, Mexico 1 — 2,204 3,384 5,588 3,864 2002 Up to 40 years Prolongacion de la Calle 7 (T4), Toluca, Mexico 1 — 7,544 11,616 19,160 6,111 2007 Up to 40 years Panamericana Sur, KM 57.5, Lima, Peru 7 2,895 1,549 754 2,303 1,107 Various Up to 40 years Av. Elmer Faucett 3462, Lima, Peru 2 — 4,112 4,858 8,970 4,372 Various Up to 40 years Calle Los Claveles-Seccion 3, Lima, Peru 1 — 8,179 27,024 35,203 6,734 2010 Up to 40 years 36 2,895 116,111 124,188 240,299 53,658 IRON MOUNTAIN INCORPORATED SCHEDULE III—SCHEDULE OF REAL ESTATE AND ACCUMULATED DEPRECIATION (Continued) DECEMBER 31, 2017 (Dollars in thousands) (A) (B) (C) (D) (E) (F) Region/Country/State/Campus Address Facilities(1) Encumbrances Initial cost to Cost capitalized Gross amount Accumulated Date of Life on which Asia 8 Whitestone Drive, Austins Ferry, Australia 1 $ — $ 681 $ 2,898 $ 3,579 $ 294 2012 Up to 40 years 6 Norwich Street, South Launceston, Australia 1 — 1,090 31 1,121 60 2015 Up to 40 years Warehouse No 4, Shanghai, China 1 — 1,530 776 2,306 287 2013 Up to 40 years Jalan Karanggan Muda Raya No 59, Bogor Indonesia 1 — 7,897 (106 ) 7,791 563 2017 Up to 40 years 2 Yung Ho Road, Singapore 1 — 10,395 (1,381 ) 9,014 459 2016 (5) Up to 40 years 26 Chin Bee Drive, Singapore 1 — 15,699 (2,086 ) 13,613 695 2016 (5) Up to 40 years IC1 69 Moo 2, Soi Wat Namdaeng, Bangkok, Thailand 2 — 13,226 6,322 19,548 2,364 2016 (5) Up to 40 years 8 — 50,518 6,454 56,972 4,722 Total 307 $ 4,183 $ 1,538,614 $ 1,169,311 $ 2,707,925 $ 909,092 ____________________________________ (1) The above information only includes the real estate facilities that are owned. The gross cost includes the cost for land, land improvements, buildings, building improvements and racking. The listing does not reflect the 1,131 leased facilities in our real estate portfolio. In addition, the above information does not include any value for capital leases for property that is classified as land, buildings and building improvements in our consolidated financial statements. (2) Amount includes cumulative impact of foreign currency translation fluctuations. (3) No single site exceeds 5% of the aggregate gross amounts at which the assets were carried at the close of the period set forth in the table above. (4) Date of construction or acquired represents the date we constructed the facility, acquired the facility through purchase or acquisition. (5) Property was acquired in connection with the Recall Transaction. (6) This date represents the date the categorization of the property was changed from a leased facility to an owned facility. IRON MOUNTAIN INCORPORATED SCHEDULE III—SCHEDULE OF REAL ESTATE AND ACCUMULATED DEPRECIATION (Continued) DECEMBER 31, 2017 (Dollars in thousands) (7) The following tables present the changes in gross carrying amount of real estate owned and accumulated depreciation for the years ended December 31, 2016 and 2017: Year Ended December 31, Gross Carrying Amount of Real Estate 2016 2017 Gross amount at beginning of period $ 2,204,988 $ 2,427,540 Additions during period: Acquisitions(1) 131,665 121,790 Discretionary capital projects 108,760 94,658 Other adjustments(2) 42,904 — Foreign currency translation fluctuations (37,653 ) 66,666 245,676 283,114 Deductions during period: Cost of real estate sold or disposed (23,124 ) (2,729 ) Gross amount at end of period $ 2,427,540 $ 2,707,925 _______________________________________________________________________________ (1) Includes acquisition of sites through business combinations and purchase accounting adjustments. (2) Includes costs associated with real estate we acquired which primarily includes building improvements and racking, which were previously subject to leases. Year Ended December 31, Accumulated Depreciation 2016 2017 Gross amount of accumulated depreciation at beginning of period $ 745,186 $ 808,481 Additions during period: Depreciation 77,664 83,488 Other adjustments(1) 7,700 — Foreign currency translation fluctuations (13,129 ) 18,183 72,235 101,671 Deductions during period: Amount of accumulated depreciation for real estate assets sold or disposed (8,940 ) (1,060 ) Gross amount of end of period $ 808,481 $ 909,092 _______________________________________________________________________________ (1) Includes accumulated depreciation associated with building improvements and racking, which were previously subject to leases. The aggregate cost of our real estate assets for federal tax purposes at December 31, 2017 was approximately $2,500,000 .</t>
  </si>
  <si>
    <t>Summary of Significant Accounting Policies (Policies)</t>
  </si>
  <si>
    <t>Principals of Consolidation</t>
  </si>
  <si>
    <t>Principles of Consolidation The accompanying financial statements reflect our financial position, results of operations, comprehensive income (loss), equity and cash flows on a consolidated basis. All intercompany transactions and account balances have been eliminated.</t>
  </si>
  <si>
    <t>Cash, Cash Equivalents and Restricted Cash</t>
  </si>
  <si>
    <t>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t>
  </si>
  <si>
    <t>Use of Estimates</t>
  </si>
  <si>
    <t>Use of Estimates 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si>
  <si>
    <t>Derivatives Instruments and Hedging Activities</t>
  </si>
  <si>
    <t>Derivative Instruments and Hedging Activities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t>
  </si>
  <si>
    <t>Property, Plant and Equipment</t>
  </si>
  <si>
    <t>Goodwill and Other Intangible Assets</t>
  </si>
  <si>
    <t>Reporting unit valuations have generally been determined using a combined approach based on the present value of future cash flows and market multiples. The income approach incorporates many assumptions including future growth rates and operating margins, discount rate factors, expected capital expenditures and income tax cash flows. Changes in economic and operating conditions impacting these assumptions could result in goodwill impairments in future periods. In conjunction with our annual goodwill impairment reviews, we reconcile the sum of the valuations of all of our reporting units to our market capitalization as of such dates. Goodwill and intangible assets with indefinite lives are not amortized but are reviewed annually for impairment or more frequently if impairment indicators arise. Other than goodwill, we currently have no intangible assets that have indefinite lives and which are not amortized. We have selected October 1 as our annual goodwill impairment review date.</t>
  </si>
  <si>
    <t>Customer Relationships and Acquisitions Costs and Other Intangible Assets</t>
  </si>
  <si>
    <t>Customer relationship intangible assets, which are acquired through either business combinations or acquisitions of customer relationships, are amortized over periods ranging from ten to 30 years (weighted average of 18 years at December 31, 2017 ). The value of customer relationship intangible assets is calculated based upon estimates of their fair value utilizing an income approach based on the present value of expected future cash flows. Costs related to the acquisition of large volume accounts are capitalized. Free intake costs to transport boxes to one of our facilities, which include labor and transportation costs ("Move Costs"), are amortized over periods ranging from ten to 30 years (weighted average of 26 years as of December 31, 2017 ), and are included in depreciation and amortization in the accompanying Consolidated Statements of Operations. Payments that are made to a customer's current records management vendor in order to terminate the customer's existing contract with that vendor, or direct payments to a customer ("Permanent Withdrawal Fees"), are amortized over periods ranging from five to 15 years (weighted average of seven years as of December 31, 2017 ), and are included in storage and service revenue in the accompanying Consolidated Statements of Operations. Move Costs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Other finite-lived intangible assets, including trade names, noncompetition agreements and trademarks, are capitalized and amortized over a weighted average of four years as of December 31, 2017 , and are included in depreciation and amortization in the accompanying Consolidated Statements of Operations.</t>
  </si>
  <si>
    <t>Deferred Financing Costs</t>
  </si>
  <si>
    <t>Deferred Financing Costs Deferred financing costs are amortized over the life of the related debt using the effective interest rate method. If debt is retired early, the related unamortized deferred financing costs are written-off in the period the debt is retired to other expense (income), net.</t>
  </si>
  <si>
    <t>Revenues</t>
  </si>
  <si>
    <t>Revenues 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and technology escrow services that protect and manage source code. Service revenues include charges for related service activities, which include: (1) the handling of records, including the addition of new records, temporary removal of records from storage, refiling of removed records and the destruction of records; (2) courier operations, consisting primarily of the pickup and delivery of records upon customer request; (3) secure shredding of sensitive documents and the related sale of recycled paper, the price of which can fluctuate from period to period; (4) other services, including the scanning, imaging and document conversion services of active and inactive records ("Information Governance and Digital Solutions") which relate to physical and digital records, and project revenues; (5) customer termination and permanent removal fees; (6) data restoration projects; (7) special project work; (8) the storage, assembly, reporting and delivery of customer marketing literature, or fulfillment services; (9) consulting services; (10) cloud-related data protection, preservation, restoration and recovery; and (11) other technology services and product sales (including specially designed storage containers and related supplies). We recognize revenue when the following criteria are met: (1) persuasive evidence of an arrangement exists; (2) services have been rendered; (3) the sales price is fixed or determinable; and (4) collectability of the resulting receivable is reasonably assured.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are included as a component of service revenues, are recognized when products are shipped and title has passed to the customer. Revenues from the sales of products, which represented less than 2% of consolidated revenue for the year ended December 31, 2017, have historically not been significant. In May 2014, the Financial Accounting Standards Board ("FASB") issued ASU No. 2014-09, Revenue from Contracts with Customers (Topic 606) ("ASU 2014-09"). ASU 2014-09 provides guidance for management to reassess revenue recognition as it relates to: (1) transfer of control, (2) variable consideration, (3) allocation of transaction price based on relative standalone selling price, (4) licenses, (5) time value of money, and (6) contract costs. In August 2015, the FASB issued ASU No. 2015-14, Revenue from Contracts with Customers (Topic 606): Deferral of the Effective Date ("ASU 2015-14"). ASU 2015-14 deferred the effective date of ASU 2014-09 for one year, making it effective for us on January 1, 2018, with early adoption permitted as of January 1, 2017. We will adopt ASU 2014-09 as of January 1, 2018. See Note 2.w. for additional information on ASU 2014-09.</t>
  </si>
  <si>
    <t>Rent Normalization</t>
  </si>
  <si>
    <t>We have entered into various leases for buildings that expire over various terms. Certain leases have fixed escalation clauses (excluding those tied to the consumer price index or other inflation-based indices) or other features (including return to original condition, primarily in the United Kingdom) which require normalization of the rental expense over the life of the lease, resulting in deferred rent being reflected as a liability in the accompanying Consolidated Balance Sheets. In addition, we have assumed various above and below market leases in connection with certain of our acquisitions. The difference between the present value of these lease obligations and the market rate at the date of the acquisition was recorded as either a deferred rent liability (which is a component of Other Long-Term Liabilities) or deferred rent asset (which is a component of Other within Other Assets, net) in our Consolidated Balance Sheets and is being amortized to rent expense.</t>
  </si>
  <si>
    <t>Stock-Based Compensation</t>
  </si>
  <si>
    <t>Stock-Based Compensation We record stock-based compensation expense, utilizing the straight-line method, for the cost of stock options, restricted stock units ("RSUs"), performance units ("PUs") and shares of stock issued under our employee stock purchase plan ("ESPP") (together, "Employee Stock-Based Awards"). Our equity compensation plans generally provide that any unvested options and other awards granted thereunder shall vest immediately if an employee is terminated, or terminates their own employment for good reason (as defined in each plan), in connection with a vesting change in control (as defined in each plan). On January 20, 2015, our stockholders approved the adoption of the Iron Mountain Incorporated 2014 Stock and Cash Incentive Plan, as amended (the "2014 Plan"). The majority of our PUs are earned based on our performance against revenue and ROIC targets during their applicable performance period, therefore, we forecast the likelihood of achieving the predefined revenue and ROIC targets in order to calculate the expected PUs to be earned. We record a compensation charge based on either the forecasted PUs to be earned (during the performance period) or the actual PUs earned (at the three-year anniversary date of the grant date) over the vesting period for each of the awards. The fair value of PUs based on our performance against revenue and ROIC targets is the excess of the market price of our common stock at the date of grant over the purchase price (which is typically zero). For PUs earned based on a market condition, we utilize a Monte Carlo simulation to fair value these awards at the date of grant, and such fair value is expensed over the three-year performance period. Performance Units Under our various equity compensation plans, we may also make awards of PUs. For the majority of outstanding PUs, the number of PUs earned is determined based on our performance against predefined targets of revenue and return on invested capital ("ROIC"). The number of PUs earned may range from 0% to 200% of the initial award. The number of PUs earned is determined based on our actual performance as compared to the targets at the end of a three -year performance period. Certain PUs that we grant will be earned based on a market condition associated with the total return on our common stock in relation to a subset of the Standard &amp; Poor's 500 Index rather than the revenue and ROIC targets noted above. The number of PUs earned based on this market condition may range from 0% to 200% of the initial award. All of our PUs will be settled in shares of our common stock and are subject to cliff vesting three years from the date of the original PU grant. PUs awarded to employees who terminate their employment during the three -year performance period and on or after attaining age 55 and completing 10 years of qualifying service are eligible for pro-rated vesting, subject to the actual achievement against the predefined targets or a market condition as discussed above, based on the number of full years of service completed following the grant date (but delivery of the shares remains deferred). As a result, PUs are generally expensed over the three-year performance period. All PUs accrue dividend equivalents associated with the underlying stock as we declare dividends. Dividends will generally be paid to holders of PUs in cash upon the settlement date of the associated PU and will be forfeited if the PU does not vest. We offer an ESPP in which participation is available to substantially all United States and Canadian employees who meet certain service eligibility requirements. The ESPP provides a way for our eligible employees to become stockholders on favorable terms. The ESPP provides for the purchase of our common stock by eligible employees through successive offering periods. We have historically had two six -month offering periods per year, the first of which generally runs from June 1 through November 30 and the second of which generally runs from December 1 through May 31. During each offering period, participating employees accumulate after-tax payroll contributions, up to a maximum of 15% of their compensation, to pay the purchase price at the end of the offering. Participating employees may withdraw from an offering before the purchase date and obtain a refund of the amounts withheld as payroll deductions. At the end of the offering period, outstanding options under the ESPP are exercised, and each employee's accumulated contributions are used to purchase our common stock. The price for shares purchased under the ESPP is 95% of the fair market price at the end of the offering period, without a look-back feature. As a result, we do not recognize compensation expense for the ESPP shares purchased. Expected volatility is calculated utilizing daily historical volatility over a period that equates to the expected life of the option. The risk-free interest rate was based on the United States Treasury interest rates whose term is consistent with the expected life (estimated period of time outstanding) of the stock options. Expected dividend yield is considered in the option pricing model and represents our current annualized expected per share dividends over the current trade price of our common stock. The expected life of the stock options granted is estimated using the historical exercise behavior of employees. Under our various equity compensation plans, we may also grant RSUs. Our RSUs generally have a vesting period of three years from the date of grant. However, RSUs granted to our non-employee directors in 2015 and thereafter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purchase price (which is typically zero). Stock Options Under our various stock option plans, options are generally granted with exercise prices equal to the market price of the stock on the date of grant; however, in certain instances, options are granted at prices greater than the market price of the stock on the date of grant. The options we issue become exercisable ratably over a period of either (i) three years from the date of grant and have a contractual life of ten years from the date of grant, unless the holder's employment is terminated sooner, (ii) five years from the date of grant and have a contractual life of ten years from the date of grant, unless the holder's employment is terminated sooner, or (iii) ten years from the date of grant and have a contractual life of 12 years from the date of grant, unless the holder's employment is terminated sooner. Our non-employee directors are considered employees for purposes of our stock option plans and stock option reporting.</t>
  </si>
  <si>
    <t>Accounting for income taxes requires the recognition of deferred tax assets and liabilities for the expected future tax consequences of temporary differences between the tax and financial reporting bases of assets and liabilities and for loss and credit carryforwards. Valuation allowances are provided when recovery of deferred tax assets does not meet the more likely than not standard as defined in GAAP. We have elected to recognize interest and penalties associated with uncertain tax positions as a component of the (benefit) provision for income taxes in the accompanying Consolidated Statements of Operations.</t>
  </si>
  <si>
    <t>Income (Loss) Per Share-Basic and Diluted</t>
  </si>
  <si>
    <t>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PUs, warrants or convertible securities) that were outstanding during the period, unless the effect is antidilutive.</t>
  </si>
  <si>
    <t>Allowance for Doubtful Accounts and Credit Memo Reserves</t>
  </si>
  <si>
    <t>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charge-off uncollectible balances as circumstances warrant, generally, no later than one year past due.</t>
  </si>
  <si>
    <t>Fair Value Measurements</t>
  </si>
  <si>
    <t>Entities are permitted under GAAP to elect to measure many financial instruments and certain other items at either fair value or cost. We have elected the cost measurement option.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New Accounting Pronouncements</t>
  </si>
  <si>
    <t>New Accounting Pronouncements Recently Adopted Accounting Pronouncements In January 2017, the FASB issued ASU No. 2017-04, Intangibles - Goodwill and Other (Topic 350): Simplifying the Test for Goodwill Impairment ("ASU 2017-04"). ASU 2017-04 modifies the process by which entities will test goodwill for impairment. Under existing GAAP, when the carrying value of a reporting unit exceeds the reporting unit’s fair value, an entity would then proceed to a “Step 2” goodwill impairment analysis, which requires calculating the implied fair value of goodwill by assigning the fair value of a reporting unit to all of its assets and liabilities, as if that reporting unit had been acquired in a business combination. Under ASU 2017-04, a goodwill impairment will be the amount by which a reporting unit’s carrying value exceeds its fair value, not to exceed the carrying value of the reporting unit’s goodwill. We adopted ASU 2017-04 in the first quarter of 2017. In January 2017, the FASB issued ASU No. 2017-01, Business Combinations (Topic 805): Clarifying the Definition of a Business ("ASU 2017-01"). ASU 2017-01 provides greater clarity on the definition of a business to assist entities in evaluating whether transactions should be accounted for as an acquisition or disposal of assets or businesses. We adopted ASU 2017-01 in the third quarter of 2017. ASU 2017-01 did not have a material impact on our consolidated financial statements. In November 2016, the FASB issued ASU 2016-18, Statement of Cash Flows (Topic 230): Restricted Cash (a Consensus of the FASB Emerging Issues Task Force) ("ASU 2016-18"). ASU 2016-18 requires that restricted cash and restricted cash equivalents be included with cash and cash equivalents when reconciling the cash and cash equivalents as of the beginning of the period to the cash and cash equivalents as of the end of the period in the statement of cash flows. We adopted ASU 2016-18 during the fourth quarter of 2017 retrospectively for the earliest year presented in our consolidated statement of cash flows. ASU 2016-18 did not have a material impact on our consolidated financial statements. As Yet Adopted Accounting Pronouncements a. ASU 2014-09 In May 2014, the FASB issued ASU No. 2014-09. ASU 2014-09 provides guidance for revenue recognition as it relates to: (1) transfer of control, (2) variable consideration, (3) allocation of transaction price based on relative standalone selling price, (4) licenses, (5) time value of money, and (6) contract costs. ASU 2014-09 will replace the current revenue recognition criteria under GAAP, including industry-specific requirements, and provide companies with a single revenue recognition model for recognizing revenue from contracts with customers. The core principle of ASU 2014-09 is that a company should recognize revenue to depict the transfer of promised goods or services to customers in an amount that reflects the consideration to which the company expects to be entitled in exchange for such goods or services. The two permitted transition methods under ASU 2014-09 are: (i) the full retrospective method, whereby ASU 2014-09 would be applied to each prior reporting period presented and the cumulative effect of adoption would be recognized at the earliest period shown, or (ii) the modified retrospective method, whereby the cumulative effect of applying ASU 2014-09 would be recognized at the date of initial application. In August 2015, the FASB issued ASU No. 2015-14, which deferred the effective date of ASU 2014-09 for one year, making ASU 2014-09 effective for us on January 1, 2018, with early adoption permitted as of January 1, 2017. We will adopt ASU 2014-09 as of January 1, 2018 using the modified retrospective method. i. Accounting for Commissions Under current GAAP, commissions that we pay related to our long-term storage contracts are expensed as incurred. Under ASU 2014-09, however, certain commissions will be capitalized and amortized over the period of expected earned revenue. In the year of adoption, this will result in increased contract assets on our Consolidated Balance Sheet, a reduction in selling, general and administrative expenses and a corresponding increase in amortization expense (assuming consistent levels of spending up through the adoption date) on our Consolidated Statement of Operations and an increase in cash flows from operating activities and a corresponding increase in cash used for investing activities on our Consolidated Statement of Cash Flows. b. Other As Yet Adopted Accounting Pronouncements In January 2016, the FASB issued ASU No. 2016-01, Financial Instruments - Overall (Subtopic 825-10): Recognition and Measurement of Financial Assets and Financial Liabilities ("ASU 2016-01"). ASU 2016-01 requires that most equity investments be measured at fair value, with subsequent changes in fair value recognized in net income, while eliminating the available-for-sale classification for equity securities with readily determinable fair values and the cost method for equity investments without readily determinable fair values. ASU 2016-01 also impacts financial liabilities under the fair value option and the presentation and disclosure requirements for financial instruments. ASU 2016-01 is effective for us on January 1, 2018. We will adopt ASU 2016-01 on January 1, 2018 and are currently evaluating the impact ASU 2016-01 will have on our consolidated financial statements. In February 2016, the FASB issued ASU No. 2016-02, Leases (Topic 842)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us on January 1, 2019, with early adoption permitted. We will adopt ASU 2016-02 on January 1, 2019 and are currently evaluating the impact ASU 2016-02 will have on our consolidated financial statements. In August 2017, the FASB issued ASU No. 2017-12, Derivatives and Hedging (Topic 815): Targeted Improvements to Accounting for Hedging Activities ("ASU 2017-12"). ASU 2017-12 amends the hedge accounting recognition and presentation requirements as outlined in Accounting Standards Codification Topic 815 with the objective of improving the financial reporting of hedging relationships to better portray the economic results of an entity’s risk management activities in its financial statements and enhance the transparency and understandability of hedge transactions. In addition, ASU 2017-12 simplifies the application of the hedge accounting guidance. ASU 2017-12 is effective for us on January 1, 2019, with early adoption permitted. We are currently evaluating the impact ASU 2017-12 will have on our consolidated financial statements. ii. Accounting for Initial Moves Under current GAAP, intake costs incurred but not charged to a customer to transport records to our facilities, which include labor and transportation costs, are capitalized and amortized as a component of depreciation and amortization in our Consolidated Statements of Operations. Under ASU 2014-09, however, the revenue and costs associated with all initial moves of physical storage, regardless of whether or not the services associated with such initial moves are provided to the customer at no charge, will be deferred and recognized over the period consistent with the transfer of the service to the customer to which the asset relates. In the year of adoption, this will result in decreased assets and increased deferred revenue on our Consolidated Balance Sheet, a reduction in cost of sales and a corresponding increase in amortization expense (assuming consistent levels of initial move spending through the adoption date) on our Consolidated Statement of Operations and an increase in cash flows from operating activities and a corresponding increase in cash used for investing activities on our Consolidated Statement of Cash Flows. Redeemable Noncontrolling Interests Certain unaffiliated third parties own noncontrolling interests in our consolidated subsidiaries in Chile, India and South Africa. The underlying shareholder agreements between us and our noncontrolling interest shareholders for these subsidiaries contain provisions under which the noncontrolling interest shareholders can require us to purchase their respective interests in such subsidiaries at certain times and at a purchase price as stipulated in the underlying shareholder agreements (generally at fair value). These put options make these noncontrolling interests redeemable and, therefore, these noncontrolling interests are classified as temporary equity outside of stockholders' equity. Redeemable noncontrolling interests are reported at the higher of their redemption value or the noncontrolling interest holders' proportionate share of the underlying subsidiaries net carrying value. Increases or decreases in the redemption value of the noncontrolling interest are offset against Additional Paid-in Capital.</t>
  </si>
  <si>
    <t>Long-Lived Assets</t>
  </si>
  <si>
    <t>We review long-lived assets, including all finite-lived intangible assets, for impairment whenever events or changes in circumstances indicate the carrying amount of such assets may not be recoverable. Recoverability of these assets is determined by comparing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Annually, or more frequently if events or circumstances warrant, we assess whether a change in the lives over which long-lived assets, including finite-lived intangible assets, are amortized is necessary.</t>
  </si>
  <si>
    <t>Summary of Significant Accounting Policies (Tables)</t>
  </si>
  <si>
    <t>Schedule of foreign currency gain/loss</t>
  </si>
  <si>
    <t>The total loss on foreign currency transactions for the years ended December 31, 2015 , 2016 and 2017 is as follows: Year Ended December 31, 2015 2016 2017 Total loss on foreign currency transactions $ 70,851 $ 20,413 $ 43,248</t>
  </si>
  <si>
    <t>Property, Plant and Equipment at cost</t>
  </si>
  <si>
    <t>Property, plant and equipment (including capital leases in the respective category), at cost, consist of the following: December 31, 2016 2017 Land $ 260,059 $ 314,897 Buildings and building improvements 1,702,448 2,039,902 Leasehold improvements 538,368 592,700 Racking 1,875,771 1,996,594 Warehouse equipment/vehicles 395,595 467,345 Furniture and fixtures 52,836 55,245 Computer hardware and software 588,980 627,571 Construction in progress 121,726 156,846 $ 5,535,783 $ 6,251,100 Property, plant and equipment are stated at cost and depreciated using the straight-line method with the following useful lives (in years): Range Buildings and building improvements 5 to 40 Leasehold improvements 5 to 10 or life of the lease (whichever is shorter) Racking 1 to 20 or life of the lease (whichever is shorter) Warehouse equipment/vehicles 1 to 10 Furniture and fixtures 1 to 10 Computer hardware and software 2 to 5</t>
  </si>
  <si>
    <t>Reconciliation of liabilities for asset retirement obligations (included in other long-term liabilities)</t>
  </si>
  <si>
    <t>A reconciliation of liabilities for asset retirement obligations (included in other long-term liabilities) is as follows: December 31, 2016 2017 Asset Retirement Obligations, beginning of the year $ 13,997 $ 25,488 Liabilities Assumed 10,678 1,990 Liabilities Incurred 687 433 Liabilities Settled (1,106 ) (1,369 ) Accretion Expense 1,587 1,538 Foreign Currency Translation Adjustments (355 ) (323 ) Asset Retirement Obligations, end of the year $ 25,488 $ 27,757</t>
  </si>
  <si>
    <t>Schedule of carrying value of goodwill, net for each of the reporting units</t>
  </si>
  <si>
    <t>The carrying value of goodwill, net for each of our reporting units described above as of December 31, 2017 is as follows: Carrying Value North American Records and Information Management(1) $ 2,269,446 North American Data Management(2) 497,851 Consumer Storage(3) — Fine Arts(3) 25,298 Entertainment Services(3) 34,750 Western Europe(4) 396,489 NEE and MEAI(5)(6) 188,265 Latin America(5) 155,115 Australia and New Zealand(5) 316,883 Asia(5)(7) 186,170 Global Data Center(8) — Total $ 4,070,267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6) Included in this reporting unit at December 31, 2017 is the goodwill associated with the OEC Transaction, as defined and more fully described in Note 6. (7) Included in this reporting at December 31, 2017 is the goodwill associated with the Santa Fe China Transaction, as defined and more fully described in Note 6. (8) This reporting unit is included in the Global Data Center Business segment. The carrying value of goodwill, net for each of our reporting units described above as of December 31, 2016 was as follows: Carrying Value North American Records and Information Management(1) $ 2,122,891 North American Secure Shredding(1) 158,020 North American Data Management(2) 505,690 Adjacent Businesses - Data Centers(3) — Adjacent Businesses - Consumer Storage(3) 3,011 Adjacent Businesses - Fine Arts(3) 22,911 Western Europe(4) 349,421 Northern and Eastern Europe(5) 136,431 Latin America(5) 147,782 Australia and New Zealand(5) 274,981 Southeast Asia(5) 162,351 Africa and India(5) 21,532 Total $ 3,905,021 _______________________________________________________________________________ (1) This reporting unit was included in the North American Records and Information Management Business segment. (2) This reporting unit was included in the North American Data Management Business segment. (3) This reporting unit was included in the Corporate and Other Business segment. (4) This reporting unit was included in the Western European Business segment. (5) This reporting unit was included in the Other International Business segment.</t>
  </si>
  <si>
    <t>Schedule of changes in the carrying value of goodwill attributable to each reportable operating segment</t>
  </si>
  <si>
    <t>The changes in the carrying value of goodwill attributable to each reportable operating segment for the years ended December 31, 2016 and 2017 is as follows: North American North American Western European Business Other International Business Global Data Center Business Corporate and Other Business Total Gross Balance as of December 31, 2015 $ 1,620,425 $ 411,882 $ 381,149 $ 225,626 $ — $ 37,910 $ 2,676,992 Deductible goodwill acquired during the year — — — — — — — Non-deductible goodwill acquired during the year 867,756 135,836 73,760 578,596 — 215 1,656,163 Goodwill allocated to Iron Mountain Divestments(1) (3,332 ) — — (40,089 ) — — (43,421 ) Fair value and other adjustments(2) (157 ) — — (971 ) — (479 ) (1,607 ) Currency effects 1,114 1 (49,338 ) (20,036 ) — — (68,259 ) Gross Balance as of December 31, 2016 2,485,806 547,719 405,571 743,126 — 37,646 4,219,868 Deductible goodwill acquired during the year 894 — — 9,274 — 717 10,885 Non-deductible goodwill acquired during the year — — — 24,970 — 24,533 49,503 Goodwill impairment — — — — — (3,011 ) (3,011 ) Goodwill allocated to Russia and Ukraine Divestment(3) — — — (3,515 ) — — (3,515 ) Fair value and other adjustments(4) (25,195 ) 208 10,536 21,079 — — 6,628 Currency effects 13,324 3,799 37,430 51,787 — 163 106,503 Gross Balance as of December 31, 2017 $ 2,474,829 $ 551,726 $ 453,537 $ 846,721 $ — $ 60,048 $ 4,386,861 Accumulated Amortization Balance as of December 31, 2015 $ 204,681 $ 53,699 $ 57,505 $ 129 $ — $ — $ 316,014 Currency effects 214 54 (1,355 ) (80 ) — — (1,167 ) Accumulated Amortization Balance as of December 31, 2016 204,895 53,753 56,150 49 — — 314,847 Currency effects 488 122 898 239 — — 1,747 Accumulated Amortization Balance as of December 31, 2017 $ 205,383 $ 53,875 $ 57,048 $ 288 $ — $ — $ 316,594 Net Balance as of December 31, 2016 $ 2,280,911 $ 493,966 $ 349,421 $ 743,077 $ — $ 37,646 $ 3,905,021 Net Balance as of December 31, 2017 $ 2,269,446 $ 497,851 $ 396,489 $ 846,433 $ — $ 60,048 $ 4,070,267 Accumulated Goodwill Impairment Balance as of December 31, 2016 $ 85,909 $ — $ 46,500 $ — $ — $ — $ 132,409 Accumulated Goodwill Impairment Balance as of December 31, 2017 $ 85,909 $ — $ 46,500 $ — $ — $ 3,011 $ 135,420 ___________________________________________________________________ (1) Goodwill allocated to Iron Mountain Divestments includes $40,089 and $3,332 of goodwill allocated to the Australia Divestment Business and the Iron Mountain Canadian Divestments (each as defined in Note 6), respectively. (2) Total fair value and other adjustments primarily include net adjustments of $( 1,425 ) related to property, plant and equipment, customer relationship intangible assets (which represent adjustments within the applicable measurement period to provisional amounts recognized in purchase accounting) and other liabilities, and $182 of cash received related to certain acquisitions completed in 2015. (3) Goodwill allocated to the Russia and Ukraine Divestment. (4) Total fair value and other adjustments primarily include net adjustments of $6,628 primarily related to property, plant and equipment, and customer relationship intangible assets (which represent adjustments within the applicable measurement period to provisional amounts recognized in purchase accounting)</t>
  </si>
  <si>
    <t>Components of amortizable intangible assets</t>
  </si>
  <si>
    <t>The gross carrying amount and accumulated amortization of our finite-lived intangible assets as of December 31, 2016 and 2017, respectively, are as follows: December 31, 2016 December 31, 2017 Gross Carrying Accumulated Net Carrying Gross Carrying Accumulated Net Carrying Customer relationships and Customer Inducements $ 1,604,020 $ (351,497 ) $ 1,252,523 $ 1,863,449 $ (462,902 ) $ 1,400,547 Other finite-lived intangible assets (included in other assets, net) 24,788 (7,989 ) 16,799 20,929 (10,728 ) 10,201 Total $ 1,628,808 $ (359,486 ) $ 1,269,322 $ 1,884,378 $ (473,630 ) $ 1,410,748</t>
  </si>
  <si>
    <t>Schedule of amortization expenses</t>
  </si>
  <si>
    <t>Amortization expense associated with finite-lived intangible assets and revenue reduction associated with the amortization of Permanent Withdrawal Fees for the years ended December 31, 2015 , 2016 and 2017 are as follows: Year Ended December 31, 2015 2016 2017 Customer relationships and Customer Inducements: Amortization expense included in depreciation and amortization $ 43,614 $ 84,349 $ 115,387 Revenue reduction associated with amortization of Permanent Withdrawal Fees 11,670 12,217 11,253 Other finite-lived intangible assets: Amortization expense included in depreciation and amortization 631 2,451 706</t>
  </si>
  <si>
    <t>Estimated amortization expense for existing intangible assets for the next five succeeding fiscal years</t>
  </si>
  <si>
    <t>Estimated amortization expense for existing finite-lived intangible assets (excluding deferred financing costs, as disclosed in Note 2.j.) is as follows: Estimated Amortization Included in Depreciation Charged to Revenues 2018 $ 110,388 $ 8,097 2019 108,604 6,172 2020 105,341 4,657 2021 103,358 3,166 2022 102,335 2,142</t>
  </si>
  <si>
    <t>Schedule of amortization of deferred financing costs</t>
  </si>
  <si>
    <t>Estimated amortization expense for deferred financing costs, which are amortized as a component of interest expense, is as follows: Estimated Amortization of Deferred Financing Costs 2018 $ 13,853 2019 13,614 2020 13,466 2021 12,334 2022 10,306 Thereafter 22,667</t>
  </si>
  <si>
    <t>Components of prepaid expenses</t>
  </si>
  <si>
    <t>Accrued expenses, with items greater than 5% of total current liabilities are shown separately, and consist of the following: December 31, 2016 2017 Interest $ 76,615 $ 71,176 Payroll and vacation 68,067 67,379 Incentive compensation 70,117 72,006 Dividend 5,625 172,102 Other 229,833 270,483 Accrued expenses $ 450,257 $ 653,146</t>
  </si>
  <si>
    <t>Stock-based compensation expense for Employee Stock-Based Awards related to continuing operations</t>
  </si>
  <si>
    <t>Stock-based compensation expense for Employee Stock-Based Awards included in the accompanying Consolidated Statements of Operations is as follows: Year Ended December 31, 2015 2016 2017 Cost of sales (excluding depreciation and amortization) $ 220 $ 110 $ 108 Selling, general and administrative expenses 27,365 28,866 29,911 Total stock-based compensation $ 27,585 $ 28,976 $ 30,019</t>
  </si>
  <si>
    <t>Summary of the weighted average assumptions used for stock option grants</t>
  </si>
  <si>
    <t>The weighted average assumptions used for grants in the year ended December 31: Weighted Average Assumptions 2015 2016 2017 Expected volatility 28.4 % 27.2 % 25.7 % Risk-free interest rate 1.70 % 1.32 % 1.96 % Expected dividend yield 5 % 7 % 6 % Expected life 5.4 years 5.6 years 5.0 years</t>
  </si>
  <si>
    <t>Summary of stock option activity</t>
  </si>
  <si>
    <t>A summary of our stock options outstanding as of December 31, 2017 by vesting terms is as follows: December 31, 2017 Stock Options Outstanding % of Three-year vesting period (10 year contractual life) 3,285,529 89.5 % Five-year vesting period (10 year contractual life) 386,211 10.5 % 3,671,740 100.0 % A summary of stock option activity for the year ended December 31, 2017 is as follows: Options Weighted Average Exercise Price Weighted Average Remaining Contractual Term (Years) Aggregate Intrinsic Value Outstanding at December 31, 2016 3,451,698 $ 31.79 Granted 1,058,445 37.05 Exercised (742,131 ) 26.09 Forfeited (94,491 ) 33.79 Expired (1,781 ) 38.83 Outstanding at December 31, 2017 3,671,740 $ 34.41 7.28 $ 16,373 Options exercisable at December 31, 2017 1,637,103 $ 31.53 5.69 $ 12,806 Options expected to vest 1,948,054 $ 36.73 8.55 $ 3,432</t>
  </si>
  <si>
    <t>Aggregate intrinsic value of stock options exercised</t>
  </si>
  <si>
    <t>The aggregate intrinsic value of stock options exercised for the years ended December 31, 2015 , 2016 and 2017 is as follows: Year Ended December 31, 2015 2016 2017 Aggregate intrinsic value of stock options exercised $ 9,056 $ 18,298 $ 8,485</t>
  </si>
  <si>
    <t>Summary of restricted stock and RSU activity</t>
  </si>
  <si>
    <t>Cash dividends accrued and paid on RSUs for the years ended December 31, 2015 , 2016 and 2017 , are as follows: Year Ended December 31, 2015 2016 2017 Cash dividends accrued on RSUs $ 2,508 $ 2,525 $ 2,590 Cash dividends paid on RSUs 2,927 2,363 2,370 Year Ended December 31, 2015 2016 2017 Fair value of RSUs vested $ 24,345 $ 22,236 $ 19,825 A summary of RSU activity for the year ended December 31, 2017 is as follows: RSUs Weighted- Non-vested at December 31, 2016 1,163,393 $ 33.21 Granted 640,530 36.87 Vested (604,037 ) 32.82 Forfeited (128,417 ) 35.21 Non-vested at December 31, 2017 1,071,469 $ 35.38 The fair value of RSUs vested during the years ended December 31, 2015 , 2016 and 2017 , are as follows: Year Ended December 31, 2015 2016 2017 Fair value of RSUs vested $ 24,345 $ 22,236 $ 19,825</t>
  </si>
  <si>
    <t>Schedule of performance units</t>
  </si>
  <si>
    <t>Cash dividends accrued and paid on PUs for the years ended December 31, 2015 , 2016 and 2017 , are as follows: Year Ended December 31, 2015 2016 2017 Cash dividends accrued on PUs $ 874 $ 1,078 $ 1,290 Cash dividends paid on PUs 1,015 645 205 The fair value of earned PUs that vested during the years ended December 31, 2015 , 2016 and 2017 , is as follows: Year Ended December 31, 2015 2016 2017 Fair value of earned PUs that vested $ 2,107 $ 5,748 $ 1,242</t>
  </si>
  <si>
    <t>Summary of Performance Unit (PU) activity</t>
  </si>
  <si>
    <t xml:space="preserve"> Year Ended December 31, 2015 2016 2017 Fair value of earned PUs that vested $ 2,107 $ 5,748 $ 1,242 A summary of PU activity for the year ended December 31, 2017 is as follows: Original PU Adjustment(1) Total Weighted- Non-vested at December 31, 2016 559,340 (121,038 ) 438,302 $ 33.67 Granted 229,692 — 229,692 41.93 Vested (42,484 ) — (42,484 ) 29.23 Forfeited/Performance or Market Conditions Not Achieved (28,670 ) (129,029 ) (157,699 ) 30.25 Non-vested at December 31, 2017 717,878 (250,067 ) 467,811 $ 39.28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or a change in estimated awards based on the forecasted performance against the predefined targets. </t>
  </si>
  <si>
    <t>Calculation of basic and diluted net income (loss) per share attributable to the entity</t>
  </si>
  <si>
    <t xml:space="preserve">The calculation of basic and diluted income (loss) per share for the years ended December 31, 2015 , 2016 and 2017 is as follows: Year Ended December 31, 2015 2016 2017 Income (loss) from continuing operations $ 125,203 $ 103,880 $ 191,723 Less: Net income (loss) attributable to noncontrolling interests 1,962 2,409 1,611 Income (loss) from continuing operations (utilized in numerator of Earnings Per Share calculation) $ 123,241 $ 101,471 $ 190,112 Income (loss) from discontinued operations, net of tax $ — $ 3,353 $ (6,291 ) Net income (loss) attributable to Iron Mountain Incorporated $ 123,241 $ 104,824 $ 183,821 Weighted-average shares—basic 210,764,000 246,178,000 265,898,000 Effect of dilutive potential stock options 834,659 574,954 431,071 Effect of dilutive potential RSUs and PUs 519,426 514,044 509,235 Effect of Over-Allotment Option(1) — — 6,278 Weighted-average shares—diluted 212,118,085 247,266,998 266,844,584 Earnings (losses) per share—basic: Income (loss) from continuing operations $ 0.59 $ 0.41 $ 0.71 Income (loss) from discontinued operations, net of tax — 0.01 (0.02 ) Net income (loss) attributable to Iron Mountain Incorporated(2) $ 0.58 $ 0.43 $ 0.69 Earnings (losses) per share—diluted: Income (loss) from continuing operations $ 0.59 $ 0.41 $ 0.71 Income (loss) from discontinued operations, net of tax — 0.01 (0.02 ) Net income (loss) attributable to Iron Mountain Incorporated(2) $ 0.58 $ 0.42 $ 0.69 Antidilutive stock options, RSUs and PUs, excluded from the calculation 1,435,297 1,790,362 2,326,344 ___________________________________________________________________ (1) See Note 13. (2) Columns may not foot due to rounding. </t>
  </si>
  <si>
    <t>Roll forward of allowance for doubtful accounts and credit memo reserves</t>
  </si>
  <si>
    <t>Rollforward of allowance for doubtful accounts and credit memo reserves is as follows: Year Ended December 31, Balance at Credit Memos Allowance for Other(1) Deductions(2) Balance at 2015 $ 32,141 $ 42,497 $ 15,326 $ (4,511 ) $ (54,006 ) $ 31,447 2016 31,447 37,616 8,705 16,528 (50,006 ) 44,290 2017 44,290 38,966 14,826 1,905 (53,339 ) 46,648 _______________________________________________________________________________ (1) Primarily consists of recoveries of previously written-off accounts receivable, allowances of businesses acquired (primarily Recall in 2016) and the impact associated with currency translation adjustments. (2) Primarily consists of the issuance of credit memos and the write-off of accounts receivable.</t>
  </si>
  <si>
    <t>Assets and liabilities carried at fair value measured on a recurring basis</t>
  </si>
  <si>
    <t>The assets and liabilities carried at fair value and measured on a recurring basis as of December 31, 2016 and 2017 , respectively, are as follows: Fair Value Measurements at December 31, 2016 Using Description Total Carrying Quoted prices Significant other Significant Time Deposits(1) $ 22,240 $ — $ 22,240 $ — Trading Securities 10,659 10,181 (2) 478 (1) — Fair Value Measurements at December 31, 2017 Using Description Total Carrying Quoted prices Significant other Significant Money Market Funds(1) $ 585,000 $ — $ 585,000 $ — Time Deposits(1) 24,482 $ — 24,482 — Trading Securities 11,784 11,279 (2) 505 (3) — Derivative Assets(4) 1,579 — 1,579 — Derivative Liabilities(4) 2,329 — 2,329 — _______________________________________________________________________________ (1) Money market funds and time deposits are measured based on quoted prices for similar assets and/or subsequent transactions. (2) Certain trading securities are measured at fair value using quoted market prices. (3) Certain trading securities are measured based on inputs other than quoted market prices that are observable. (4) Derivative assets and liabilities relate to short-term (six months or less) foreign currency contracts that we have entered into to hedge certain of our foreign exchange intercompany exposures, as more fully disclosed at Note 3. We calculate the value of such forward contracts by adjusting the spot rate utilized at the balance sheet date for translation purposes by an estimate of the forward points observed in active markets.</t>
  </si>
  <si>
    <t>Schedule of changes in accumulated other comprehensive items, net</t>
  </si>
  <si>
    <t xml:space="preserve">The changes in accumulated other comprehensive items, net for the years ended December 31, 2015 , 2016 and 2017 are as follows: Foreign Currency Market Value Total Balance as of December 31, 2014 $ (76,010 ) $ 979 $ (75,031 ) Other comprehensive (loss) income: Foreign currency translation adjustment (99,641 ) — (99,641 ) Market value adjustments for securities — (245 ) (245 ) Total other comprehensive (loss) income (99,641 ) (245 ) (99,886 ) Balance as of December 31, 2015 $ (175,651 ) $ 734 $ (174,917 ) Other comprehensive (loss) income: Foreign currency translation adjustment (36,922 ) — (36,922 ) Market value adjustments for securities — (734 ) (734 ) Total other comprehensive (loss) income (36,922 ) (734 ) (37,656 ) Balance as of December 31, 2016 $ (212,573 ) $ — $ (212,573 ) Other comprehensive (loss) income: Foreign currency translation adjustment(1) 108,584 — 108,584 Market value adjustments for securities — — — Total other comprehensive income (loss) 108,584 — 108,584 Balance as of December 31, 2017 $ (103,989 ) $ — $ (103,989 ) ______________________________________________________________ (1) During the year ended December 31, 2017, approximately $29,100 of cumulative translation adjustment associated with our businesses in Russia and Ukraine was reclassified from accumulated other comprehensive items, net and was included in the gain on sale associated with the Russia and Ukraine Divestment (see Note 14). </t>
  </si>
  <si>
    <t>Other expense (income), net</t>
  </si>
  <si>
    <t>Other expense (income), net consists of the following: Year Ended December 31, 2015 2016 2017 Foreign currency transaction losses, net $ 70,851 $ 20,413 $ 43,248 Debt extinguishment expense, net 27,305 9,283 78,368 Other, net 434 14,604 (42,187 ) $ 98,590 $ 44,300 $ 79,429</t>
  </si>
  <si>
    <t>Derivative Instruments and Hedging Activities (Tables)</t>
  </si>
  <si>
    <t>Schedule of derivative instruments</t>
  </si>
  <si>
    <t>Net cash payments (receipts) included in cash from operating activities related to settlements associated with foreign currency forward contracts for the years ended December 31, 2015 , 2016 and 2017 , are as follows: Year Ended December 31, 2015 2016 2017 Net payments (receipts) $ 22,705 $ — $ (9,073 )</t>
  </si>
  <si>
    <t>Fair value of derivative instruments, amount of (gain) loss recognized in income</t>
  </si>
  <si>
    <t>Losses (gains) for our derivative instruments for the years ended December 31, 2015, 2016 and 2017 are as follows: Amount of Loss (Gain) Recognized in Income on Derivatives December 31, Derivatives Not Designated as Hedging Instruments Location of Loss (Gain) Recognized in Income on Derivative 2015 2016 2017 Foreign exchange contracts Other expense (income), net $ 20,294 $ — $ (8,292 )</t>
  </si>
  <si>
    <t>Foreign exchange (losses) gains, net of tax, due to the currency translation adjustments</t>
  </si>
  <si>
    <t>As a result, we recorded the following foreign exchange gains (losses) related to the change in fair value of such debt due to the currency translation adjustments, which is a component of accumulated other comprehensive items, net: Year Ended December 31, 2015 2016 2017 Foreign exchange gains (losses) $ 3,284 $ 1,107 $ (15,015 )</t>
  </si>
  <si>
    <t>Debt (Tables)</t>
  </si>
  <si>
    <t>Schedule of carrying amount and fair value of long-term debt instruments</t>
  </si>
  <si>
    <t xml:space="preserve">Long-term debt is as follows: December 31, 2016 December 31, 2017 Debt (inclusive of discount) Unamortized Deferred Financing Costs Carrying Amount Fair Debt (inclusive of discount) Unamortized Deferred Financing Costs Carrying Amount Fair Former Revolving Credit Facility(1) $ 953,548 $ (7,530 ) $ 946,018 $ 953,548 $ — $ — $ — $ — Former Term Loan(1) 234,375 — 234,375 234,375 — — — — Revolving Credit Facility(1) — — — — 466,593 (14,407 ) 452,186 466,593 Term Loan(1) — — — — 243,750 — 243,750 243,750 Australian Dollar Term Loan (the "AUD Term Loan")(2) 177,198 (3,774 ) 173,424 178,923 187,504 (3,382 ) 184,122 189,049 6% Senior Notes due 2020 (the "6% Notes due 2020")(3)(4)(5) 1,000,000 (12,730 ) 987,270 1,052,500 — — — — 4 3 / 8 % Senior Notes due 2021 (the "4 3 / 8 % Notes")(3)(4)(5) 500,000 (7,593 ) 492,407 511,250 500,000 (5,874 ) 494,126 507,500 6 1 / 8 % CAD Senior Notes due 2021 (the "CAD Notes due 2021")(3)(6) 148,792 (1,635 ) 147,157 155,860 — — — — 6 1 / 8 % GBP Senior Notes due 2022 (the "GBP Notes due 2022")(3)(5)(7) 493,648 (6,214 ) 487,434 527,562 — — — — 6% Senior Notes due 2023 (the "6% Notes due 2023")(3)(4) 600,000 (7,322 ) 592,678 637,500 600,000 (6,224 ) 593,776 625,500 5 3 / 8 % CAD Senior Notes due 2023 (the "CAD Notes due 2023")(3)(5)(6) 185,990 (3,498 ) 182,492 188,780 199,171 (3,295 ) 195,876 208,631 5 3 / 4 % Senior Subordinated Notes due 2024 (the "5 3 / 4 % Notes")(3)(4) 1,000,000 (10,529 ) 989,471 1,027,500 1,000,000 (9,156 ) 990,844 1,012,500 3% Euro Senior Notes due 2025 (the "Euro Notes")(3)(4)(5) — — — — 359,386 (4,691 ) 354,695 364,776 3 7 / 8 % GBP Senior Notes due 2025 (the "GBP Notes due 2025")(3)(5)(8) — — — — 539,702 (7,718 ) 531,984 527,559 5 3 / 8 % Senior Notes due 2026 (the "5 3 / 8 % Notes")(3)(5)(9) 250,000 (4,044 ) 245,956 242,500 250,000 (3,615 ) 246,385 256,875 4 7 / 8 % Senior Notes due 2027 (the "4 7 / 8 % Notes")(3)(4)(5) — — — — 1,000,000 (13,866 ) 986,134 1,000,000 5 1 / 4 % Senior Notes due 2028 (the "5 1 / 4 % Notes")(3)(4)(5) — — — — 825,000 (11,817 ) 813,183 826,031 Real Estate Mortgages, Capital Leases and Other(10) 478,565 (1,277 ) 477,288 478,565 649,432 (566 ) 648,866 649,432 Accounts Receivable Securitization Program(11) 247,000 (384 ) 246,616 247,000 258,973 (356 ) 258,617 258,973 Mortgage Securitization Program(12) 50,000 (1,405 ) 48,595 50,000 50,000 (1,273 ) 48,727 50,000 Total Long-term Debt 6,319,116 (67,935 ) 6,251,181 7,129,511 (86,240 ) 7,043,271 Less Current Portion (172,975 ) — (172,975 ) (146,300 ) — (146,300 ) Long-term Debt, Net of Current Portion $ 6,146,141 $ (67,935 ) $ 6,078,206 $ 6,983,211 $ (86,240 ) $ 6,896,971 ______________________________________________________________ (1) The capital stock or other equity interests of most of our United States subsidiarie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both the Former Revolving Credit Facility and the Revolving Credit Facility (as defined below). The fair value (Level 3 of fair value hierarchy described at Note 2.s.) of these debt instruments approximates the carrying value (as borrowings under these debt instruments are based on current variable market interest rates (plus a margin that is subject to change based on our consolidated leverage ratio)), as of December 31, 2016 and 2017, respectively. (2) The fair value (Level 3 of fair value hierarchy described at Note 2.s.) of this debt instrument approximates the carrying value as borrowings under this debt instrument are based on a current variable market interest rate. The amount of debt for the AUD Term Loan reflects an unamortized original issue discount of $ 1,725 and $1,545 as of December 31, 2016 and 2017, respectively. (3) The fair values (Level 1 of fair value hierarchy described at Note 2.s.) of these debt instruments are based on quoted market prices for these notes on December 31, 2016 and 2017 , respectively. (4) Collectively, the "Parent Notes". IMI is the direct obligor on the Parent Notes, which are fully and unconditionally guaranteed, on a senior or senior subordinated basis, as the case may be, by its direct and indirect 100% owned United States subsidiaries that represent the substantial majority of our United States operations (the "Guarantors"). These guarantees are joint and several obligations of the Guarantors. Canada Company, Iron Mountain Europe PLC ("IME"), IM UK (as defined below), the Accounts Receivable Securitization Special Purpose Subsidiaries (as defined below), the Mortgage Securitization Special Purpose Subsidiary (as defined below) and the remainder of our subsidiaries do not guarantee the Parent Notes. See Note 5. (5) The 6% Notes due 2020, the 4 3 / 8 % Notes, the GBP Notes due 2022, the CAD Notes due 2023, the Euro Notes, the GBP Notes due 2025, the 5 3 / 8 % Notes, the 4 7 / 8 % Notes and the 5 1 / 4 % Notes (collectively,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6) Canada Company is the direct obligor on the CAD Notes due 2021 and the CAD Notes due 2023 (collectively, the "CAD Notes"), which are fully and unconditionally guaranteed, on a senior basis, by IMI and the Guarantors. These guarantees are joint and several obligations of IMI and the Guarantors. See Note 5. (7) IME was the direct obligor on the GBP Notes due 2022, which were fully and unconditionally guaranteed, on a senior basis, by IMI and the Guarantors. These guarantees are joint and several obligations of IMI and the Guarantors. See Note 5. (8) Iron Mountain (UK) PLC ("IM UK") is the direct obligor on the GBP Notes due 2025, which are fully and unconditionally guaranteed, on a senior basis, by IMI and the Guarantors. These guarantees are joint and several obligations of IMI and the Guarantors. See Note 5. (9) Iron Mountain US Holdings, Inc. ("IM US Holdings"), one of the Guarantors, is the direct obligor on the 5 3 / 8 % Notes, which are fully and unconditionally guaranteed, on a senior basis, by IMI and the other Guarantors. These guarantees are joint and several obligations of IMI and such Guarantors. See Note 5. (10) Includes (i) real estate mortgages of $20,884 and $20,183 as of December 31, 2016 and 2017 , respectively, which bear interest at approximately 4.4% as of December 31, 2016 and 4.3% as of December 31, 2017 and are payable in various installments through 2021, (ii) capital lease obligations of $309,860 and $436,285 as of December 31, 2016 and 2017 , respectively, which bear a weighted average interest rate of 4.6% at December 31, 2016 and 4.9% at December 31, 2017 , and (iii) other notes and other obligations, which were assumed by us as a result of certain acquisitions, of $147,821 and $192,964 as of December 31, 2016 and 2017 , respectively, and bear a weighted average interest rate of 12.6% at December 31, 2016 and 11.2% at December 31, 2017 , respectively. We believe the fair value (Level 3 of fair value hierarchy described at Note 2.s.) of this debt approximates its carrying value. (11) The Accounts Receivable Securitization Special Purpose Subsidiaries (as defined below) are the obligors under this program. We believe the fair value (Level 3 of fair value hierarchy described at Note 2.s.) of this debt approximates its carrying value. (12) The Mortgage Securitization Special Purpose Subsidiary (as defined below) is the obligor under this program. We believe the fair value (Level 3 of fair value hierarchy described at Note 2.s.) of this debt approximates its carrying value. </t>
  </si>
  <si>
    <t>Schedule of leverage ratios</t>
  </si>
  <si>
    <t>Our leverage and fixed charge coverage ratios under the Former Credit Agreement as of December 31, 2016 and the Credit Agreement as of December 31, 2017, as well as our leverage ratio under our indentures as of December 31, 2016 and 2017 are as follows: December 31, 2016 December 31, 2017 Maximum/Minimum Allowable Net total lease adjusted leverage ratio 5.7 5.0 Maximum allowable of 6.5(1)(2) Net secured debt lease adjusted leverage ratio 2.7 1.6 Maximum allowable of 4.0 Bond leverage ratio (not lease adjusted) 5.2 5.8 Maximum allowable of 6.5-7.0(3)(4) Fixed charge coverage ratio 2.4 2.1 Minimum allowable of 1.5 ______________________________________________________________ (1) Our maximum allowable net total lease adjusted leverage ratio under the Former Credit Agreement was 6.5 . The Former Credit Agreement also contained a provision which limited, in certain circumstances, our cash dividends in any four consecutive fiscal quarters to 95% of Funds From Operations (as defined in the Former Credit Agreement) for such four fiscal quarters or, if greater, the amount that we would be required to pay in order to continue to be qualified for taxation as a REIT or to avoid the imposition of income or excise taxes on IMI. This former limitation only applied in certain circumstances, including where our net total lease adjusted leverage ratio exceeded 6.0 as measured as of the end of the most recently completed fiscal quarter (the “Dividend Limitation Leverage Condition”). The Credit Agreement does not contain a Dividend Limitation Leverage Condition. The maximum allowable net total lease adjusted leverage ratio under the Credit Agreement is 6.5 . (2) The definition of the net total lease adjusted leverage ratio was modified in the Credit Agreement. The net total lease adjusted leverage ratio at December 31, 2017 was calculated as defined in the Credit Agreement, while the net total lease adjusted leverage ratio at December 31, 2016 was calculated as defined in the Former Credit Agreement. Had the net total lease adjusted leverage ratio at December 31, 2016 been calculated as defined in the Credit Agreement it would have been 5.4 . (3) The maximum allowable leverage ratio under our indenture for the 4 7 / 8 % Notes, the GBP Notes due 2025 and the 5 1 / 4 % Notes is 7.0 , while the maximum allowable leverage ratio under the indenture pertaining to our remaining senior and senior subordinated notes is 6.5. In certain instances as provided in our indentures, we have the ability to incur additional indebtedness that would result in our bond leverage ratio exceeding the maximum allowable ratio under our indentures and still remain in compliance with the covenant. (4) At December 31, 2017, a portion of the net proceeds from the 5 1 / 4 % Notes, together with a portion of the net proceeds of the Equity Offering, were used to temporarily repay approximately $807,000 of outstanding indebtedness under our Revolving Credit Facility until the closing of the IODC Transaction, which occurred on January 10, 2018 (as described in Note 6). The bond leverage ratio at December 31, 2017 is calculated based on our outstanding indebtedness at this date, which reflects the temporary payment of the Revolving Credit Facility.</t>
  </si>
  <si>
    <t>Schedule of commitment fees and letters of credit fees</t>
  </si>
  <si>
    <t>Commitment fees and letters of credit fees, which are based on the unused balances under the Former Revolving Credit Facility, the Revolving Credit Facility and the Accounts Receivable Securitization Program (as defined below) for the years ended December 31, 2015 , 2016 and 2017 , are as follows: Year Ended December 31, 2015 2016 2017 Commitment fees and letters of credit fees $ 3,743 $ 3,533 $ 4,091</t>
  </si>
  <si>
    <t>Schedule of redemption dates and prices of the senior or senior subordinated notes</t>
  </si>
  <si>
    <t>The following table presents the various redemption dates and prices of the senior or senior subordinated notes. The redemption dates reflect the date at or after which the notes may be redeemed at our option at a premium redemption price. After these dates, the notes may be redeemed at 100% of face value: Redemption Date 4 3 / 8 % Notes June 1, 6% Notes due 2023 August 15, CAD Notes due 2023 5 3 / 4 % Notes August 15, Euro Notes January 15, GBP Notes due 2025 November 15, 5 3 / 8 % Notes June 1, 4 7 / 8 % Notes 5 1 / 4 % Notes 2018 102.188 % (1) 103.000 % (1) — 101.917 % (1) — — — — — 2019 101.094 % 102.000 % 104.031 % (1) 100.958 % — — — — — 2020 100.000 % 101.000 % 102.688 % 100.000 % 101.500 % (1) 101.938 % (1) — — — 2021 100.000 % 100.000 % 101.344 % 100.000 % 100.750 % 100.969 % 102.688 % (1) — — 2022 — 100.000 % 100.000 % 100.000 % 100.000 % 100.000 % 101.792 % 102.438 % (1) 102.625 % (1) 2023 — 100.000 % 100.000 % 100.000 % 100.000 % 100.000 % 100.896 % 101.625 % 101.750 % 2024 — — — 100.000 % 100.000 % 100.000 % 100.000 % 100.813 % 100.875 % 2025 — — — — 100.000 % 100.000 % 100.000 % 100.000 % 100.000 % 2026 — — — — — — 100.000 % 100.000 % 100.000 % 2027 — — — — — — — 100.000 % 100.000 % 2028 — — — — — — — — 100.000 % _______________________________________________________________________________ (1) Prior to this date, the relevant notes are redeemable, at our option, in whole or in part, at a specified redemption price or make-whole price, as the case may be.</t>
  </si>
  <si>
    <t>Schedule of maturities of long-term debt</t>
  </si>
  <si>
    <t>Maturities of long-term debt are as follows: Year Amount(1) 2018 $ 146,300 2019 129,194 2020 378,447 2021 568,486 2022 856,361 Thereafter 5,052,268 7,131,056 Net Discounts (1,545 ) Net Deferred Financing Costs (86,240 ) Total Long-term Debt (including current portion) $ 7,043,271 _______________________________________________________________________________ (1) Amounts reflect temporary repayment of $807,000 of borrowings under the Revolving Credit Facility from a portion of the net proceeds from the 5 1 / 4 % Notes and a portion of the net proceeds from the Equity Offering at December 31, 2017, pending their use to finance the purchase price of the IODC Transaction, which closed on January 10, 2018.</t>
  </si>
  <si>
    <t>Selected Consolidated Financial Statements of Parent, Guarantors, Canada Company and Non-Guarantors (Tables)</t>
  </si>
  <si>
    <t>Schedule of Selected Consolidated Balance Sheets of Parent, Guarantors, Canada Company and Non-Guarantors</t>
  </si>
  <si>
    <t>CONSOLIDATED BALANCE SHEETS December 31, 2016 Parent Guarantors Canada Company Non- Guarantors Eliminations Consolidated Assets Current Assets: Cash and cash equivalents $ 2,405 $ 23,380 $ 17,110 $ 193,589 $ — $ 236,484 Accounts receivable — 53,364 37,781 600,104 — 691,249 Intercompany receivable — 653,008 21,114 — (674,122 ) — Prepaid expenses and other — 70,660 4,967 108,776 (29 ) 184,374 Total Current Assets 2,405 800,412 80,972 902,469 (674,151 ) 1,112,107 Property, Plant and Equipment, Net 483 1,804,991 159,391 1,118,461 — 3,083,326 Other Assets, Net: Long-term notes receivable from affiliates and intercompany receivable 4,014,330 1,000 — — (4,015,330 ) — Investment in subsidiaries 1,659,518 699,411 35,504 77,449 (2,471,882 ) — Goodwill — 2,602,784 217,422 1,084,815 — 3,905,021 Other — 765,698 49,570 571,078 — 1,386,346 Total Other Assets, Net 5,673,848 4,068,893 302,496 1,733,342 (6,487,212 ) 5,291,367 Total Assets $ 5,676,736 $ 6,674,296 $ 542,859 $ 3,754,272 $ (7,161,363 ) $ 9,486,800 Liabilities and Equity Intercompany Payable $ 558,492 $ — $ — $ 115,630 $ (674,122 ) $ — Current Portion of Long-term Debt — 51,456 — 121,548 (29 ) 172,975 Total Other Current Liabilities 58,478 488,194 40,442 286,468 — 873,582 Long-term Debt, Net of Current Portion 3,093,388 1,055,642 335,410 1,593,766 — 6,078,206 Long-term Notes Payable to Affiliates and Intercompany Payable 1,000 4,014,330 — — (4,015,330 ) — Other Long-term Liabilities — 127,715 54,054 188,900 — 370,669 Commitments and Contingencies (see Note 10) Redeemable Noncontrolling Interests (see Note 2.x.) 28,831 — — 25,866 — 54,697 Total Iron Mountain Incorporated Stockholders' Equity 1,936,547 936,959 112,953 1,421,970 (2,471,882 ) 1,936,547 Noncontrolling Interests — — — 124 — 124 Total Equity 1,936,547 936,959 112,953 1,422,094 (2,471,882 ) 1,936,671 Total Liabilities and Equity $ 5,676,736 $ 6,674,296 $ 542,859 $ 3,754,272 $ (7,161,363 ) $ 9,486,800 CONSOLIDATED BALANCE SHEETS (Continued) December 31, 2017 Parent Guarantors Non- Guarantors Eliminations Consolidated Assets Current Assets: Cash and cash equivalents(1) $ 2,433 $ 634,317 $ 383,675 $ (94,726 ) $ 925,699 Accounts receivable — 32,972 802,770 — 835,742 Intercompany receivable 332,293 149,731 — (482,024 ) — Prepaid expenses and other 1,579 103,643 83,681 (29 ) 188,874 Total Current Assets 336,305 920,663 1,270,126 (576,779 ) 1,950,315 Property, Plant and Equipment, Net 316 2,030,875 1,386,488 — 3,417,679 Other Assets, Net: Long-term notes receivable from affiliates and intercompany receivable 4,578,995 — — (4,578,995 ) — Investment in subsidiaries 1,858,045 885,999 — (2,744,044 ) — Goodwill — 2,577,310 1,492,957 — 4,070,267 Other — 796,913 737,228 — 1,534,141 Total Other Assets, Net 6,437,040 4,260,222 2,230,185 (7,323,039 ) 5,604,408 Total Assets $ 6,773,661 $ 7,211,760 $ 4,886,799 $ (7,899,818 ) $ 10,972,402 Liabilities and Equity Intercompany Payable $ — $ — $ 482,024 $ (482,024 ) $ — Debit Balances Under Cash Pools — 56,233 38,493 (94,726 ) — Current Portion of Long-term Debt — 54,247 92,082 (29 ) 146,300 Total Other Current Liabilities 235,062 527,549 421,262 — 1,183,873 Long-term Debt, Net of Current Portion 4,232,759 758,166 1,906,046 — 6,896,971 Long-term Notes Payable to Affiliates and Intercompany Payable — 4,578,995 — (4,578,995 ) — Other Long-term Liabilities — 113,024 241,974 — 354,998 Commitments and Contingencies (see Note 10) Redeemable Noncontrolling Interests (see Note 2.x.) 8,402 — 83,016 — 91,418 Total Iron Mountain Incorporated Stockholders' Equity 2,297,438 1,123,546 1,620,498 (2,744,044 ) 2,297,438 Noncontrolling Interests — — 1,404 — 1,404 Total Equity 2,297,438 1,123,546 1,621,902 (2,744,044 ) 2,298,842 Total Liabilities and Equity $ 6,773,661 $ 7,211,760 $ 4,886,799 $ (7,899,818 ) $ 10,972,402</t>
  </si>
  <si>
    <t>Schedule of Selected Consolidated Statements of Operations of Parent, Guarantors, Canada Company and Non-Guarantors</t>
  </si>
  <si>
    <t>CONSOLIDATED STATEMENTS OF OPERATIONS AND COMPREHENSIVE INCOME (LOSS) Year Ended December 31, 2015 Parent Guarantors Canada Company Non- Guarantors Eliminations Consolidated Revenues: Storage rental $ — $ 1,227,876 $ 118,908 $ 491,113 $ — $ 1,837,897 Service — 736,101 61,717 372,261 — 1,170,079 Intercompany revenues — 3,476 — 71,516 (74,992 ) — Total Revenues — 1,967,453 180,625 934,890 (74,992 ) 3,007,976 Operating Expenses: Cost of sales (excluding depreciation and amortization) — 790,426 25,213 474,386 — 1,290,025 Intercompany cost of sales — 13,384 58,132 3,476 (74,992 ) — Selling, general and administrative 117 595,491 14,734 234,618 — 844,960 Depreciation and amortization 181 224,443 12,427 108,413 — 345,464 Loss (Gain) on disposal/write-down of property, plant and equipment (excluding real estate), net — 962 41 1,997 — 3,000 Total Operating Expenses 298 1,624,706 110,547 822,890 (74,992 ) 2,483,449 Operating (Loss) Income (298 ) 342,747 70,078 112,000 — 524,527 Interest Expense (Income), Net 159,848 (30,559 ) 36,521 98,061 — 263,871 Other Expense (Income), Net 23,675 (82,820 ) 55,230 102,505 — 98,590 (Loss) Income from Continuing Operations Before (Benefit) Provision for Income Taxes and Gain on Sale of Real Estate (183,821 ) 456,126 (21,673 ) (88,566 ) — 162,066 Provision (Benefit) for Income Taxes — 13,632 12,787 11,294 — 37,713 Gain on Sale of Real Estate, Net of Tax — — — (850 ) — (850 ) Equity in the (Earnings) Losses of Subsidiaries, Net of Tax (307,062 ) 135,722 (2,552 ) 34,460 139,432 — Net Income (Loss) 123,241 306,772 (31,908 ) (133,470 ) (139,432 ) 125,203 Less: Net Income (Loss) Attributable to Noncontrolling Interests — — — 1,962 — 1,962 Net Income (Loss) Attributable to Iron Mountain Incorporated $ 123,241 $ 306,772 $ (31,908 ) $ (135,432 ) $ (139,432 ) $ 123,241 Net Income (Loss) $ 123,241 $ 306,772 $ (31,908 ) $ (133,470 ) $ (139,432 ) $ 125,203 Other Comprehensive Income (Loss): Foreign Currency Translation Adjustment 3,284 — (19,003 ) (85,251 ) — (100,970 ) Market Value Adjustments for Securities — (245 ) — — — (245 ) Equity in Other Comprehensive (Loss) Income of Subsidiaries (103,170 ) (103,521 ) (3,176 ) (19,003 ) 228,870 — Total Other Comprehensive (Loss) Income (99,886 ) (103,766 ) (22,179 ) (104,254 ) 228,870 (101,215 ) Comprehensive Income (Loss) 23,355 203,006 (54,087 ) (237,724 ) 89,438 23,988 Comprehensive Income (Loss) Attributable to Noncontrolling Interests — — — 633 — 633 Comprehensive Income (Loss) Attributable to Iron Mountain Incorporated $ 23,355 $ 203,006 $ (54,087 ) $ (238,357 ) $ 89,438 $ 23,355 CONSOLIDATED STATEMENTS OF OPERATIONS AND COMPREHENSIVE INCOME (LOSS) (Continued) Year Ended December 31, 2016 Parent Guarantors Canada Company Non- Guarantors Eliminations Consolidated Revenues: Storage rental $ — $ 1,341,840 $ 125,335 $ 675,730 $ — $ 2,142,905 Service — 822,515 64,147 481,886 — 1,368,548 Intercompany revenues — 3,994 — 80,788 (84,782 ) — Total Revenues — 2,168,349 189,482 1,238,404 (84,782 ) 3,511,453 Operating Expenses: Cost of sales (excluding depreciation and amortization) — 895,595 29,418 642,764 — 1,567,777 Intercompany cost of sales — 17,496 63,292 3,994 (84,782 ) — Selling, general and administrative 668 668,975 17,786 300,903 — 988,332 Depreciation and amortization 179 272,831 15,480 163,836 — 452,326 Loss (Gain) on disposal/write-down of property, plant and equipment (excluding real estate), net — 1,328 310 (226 ) — 1,412 Total Operating Expenses 847 1,856,225 126,286 1,111,271 (84,782 ) 3,009,847 Operating (Loss) Income (847 ) 312,124 63,196 127,133 — 501,606 Interest Expense (Income), Net 110,659 (7,741 ) 40,546 167,198 — 310,662 Other Expense (Income), Net 71,335 (13,247 ) 10,341 (24,129 ) — 44,300 (Loss) Income from Continuing Operations Before Provision (Benefit) for Income Taxes and Gain on Sale of Real Estate (182,841 ) 333,112 12,309 (15,936 ) — 146,644 Provision (Benefit) for Income Taxes — 30,860 7,354 6,730 — 44,944 Gain on Sale of Real Estate, Net of Tax — (2,121 ) (59 ) — — (2,180 ) Equity in the (Earnings) Losses of Subsidiaries, Net of Tax (287,665 ) (22,662 ) (5,040 ) (6,832 ) 322,199 — Income (Loss) from Continuing Operations 104,824 327,035 10,054 (15,834 ) (322,199 ) 103,880 Income (Loss) from Discontinued Operations, Net of Tax — 1,642 1,818 (107 ) — 3,353 Net Income (Loss) 104,824 328,677 11,872 (15,941 ) (322,199 ) 107,233 Less: Net Income (Loss) Attributable to Noncontrolling Interests — — — 2,409 — 2,409 Net Income (Loss) Attributable to Iron Mountain Incorporated $ 104,824 $ 328,677 $ 11,872 $ (18,350 ) $ (322,199 ) $ 104,824 Net Income (Loss) $ 104,824 $ 328,677 $ 11,872 $ (15,941 ) $ (322,199 ) $ 107,233 Other Comprehensive Income (Loss): Foreign Currency Translation Adjustment 1,107 — (6,123 ) (30,625 ) — (35,641 ) Market Value Adjustments for Securities — (734 ) — — — (734 ) Equity in Other Comprehensive (Loss) Income of Subsidiaries (38,763 ) (3,164 ) (679 ) (6,123 ) 48,729 — Total Other Comprehensive (Loss) Income (37,656 ) (3,898 ) (6,802 ) (36,748 ) 48,729 (36,375 ) Comprehensive Income (Loss) 67,168 324,779 5,070 (52,689 ) (273,470 ) 70,858 Comprehensive Income (Loss) Attributable to Noncontrolling Interests — — — 3,690 — 3,690 Comprehensive Income (Loss) Attributable to Iron Mountain Incorporated $ 67,168 $ 324,779 $ 5,070 $ (56,379 ) $ (273,470 ) $ 67,168 CONSOLIDATED STATEMENTS OF OPERATIONS AND COMPREHENSIVE INCOME (LOSS) (Continued) Year Ended December 31, 2017 Parent Guarantors Non- Guarantors Eliminations Consolidated Revenues: Storage rental $ — $ 1,437,466 $ 940,091 $ — $ 2,377,557 Service — 863,623 604,398 — 1,468,021 Intercompany revenues — 4,577 24,613 (29,190 ) — Total Revenues — 2,305,666 1,569,102 (29,190 ) 3,845,578 Operating Expenses: Cost of sales (excluding depreciation and amortization) — 925,385 759,933 — 1,685,318 Intercompany cost of sales — 24,613 4,577 (29,190 ) — Selling, general and administrative 161 654,213 330,591 — 984,965 Depreciation and amortization 167 309,883 212,326 — 522,376 Intangible impairments — 3,011 — — 3,011 (Gain) Loss on disposal/write-down of property, plant and equipment (excluding real estate), net — (999 ) 1,798 — 799 Total Operating Expenses 328 1,916,106 1,309,225 (29,190 ) 3,196,469 Operating (Loss) Income (328 ) 389,560 259,877 — 649,109 Interest Expense (Income), Net 163,541 6,996 183,038 — 353,575 Other Expense (Income), Net 47,176 9,112 23,141 — 79,429 (Loss) Income from Continuing Operations Before Provision (Benefit) for Income Taxes and Gain on Sale of Real Estate (211,045 ) 373,452 53,698 — 216,105 Provision (Benefit) for Income Taxes — 5,854 20,093 — 25,947 Gain on Sale of Real Estate, Net of Tax — — (1,565 ) — (1,565 ) Equity in the (Earnings) Losses of Subsidiaries, Net of Tax (394,866 ) (25,385 ) — 420,251 — Income (Loss) from Continuing Operations 183,821 392,983 35,170 (420,251 ) 191,723 (Loss) Income from Discontinued Operations, Net of Tax — (4,370 ) (1,921 ) — (6,291 ) Net Income (Loss) 183,821 388,613 33,249 (420,251 ) 185,432 Less: Net Income (Loss) Attributable to Noncontrolling Interests — — 1,611 — 1,611 Net Income (Loss) Attributable to Iron Mountain Incorporated $ 183,821 $ 388,613 $ 31,638 $ (420,251 ) $ 183,821 Net Income (Loss) $ 183,821 $ 388,613 $ 33,249 $ (420,251 ) $ 185,432 Other Comprehensive Income (Loss): Foreign Currency Translation Adjustment (15,015 ) — 123,579 — 108,564 Equity in Other Comprehensive Income (Loss) of Subsidiaries 123,599 82,127 — (205,726 ) — Total Other Comprehensive Income (Loss) 108,584 82,127 123,579 (205,726 ) 108,564 Comprehensive Income (Loss) 292,405 470,740 156,828 (625,977 ) 293,996 Comprehensive Income (Loss) Attributable to Noncontrolling Interests — — 1,591 — 1,591 Comprehensive Income (Loss) Attributable to Iron Mountain Incorporated $ 292,405 $ 470,740 $ 155,237 $ (625,977 ) $ 292,405</t>
  </si>
  <si>
    <t>Schedule of Selected Consolidated Statements of Cash Flows of Parent, Guarantors, Canada Company and Non-Guarantors</t>
  </si>
  <si>
    <t>CONSOLIDATED STATEMENTS OF CASH FLOWS Year Ended December 31, 2015 Parent Guarantors Canada Company Non- Guarantors Eliminations Consolidated Cash Flows from Operating Activities: Cash Flows from Operating Activities $ (161,287 ) $ 568,491 $ 39,181 $ 95,375 $ — $ 541,760 Cash Flows from Investing Activities: Capital expenditures — (189,693 ) (15,128 ) (85,428 ) — (290,249 ) Cash paid for acquisitions, net of cash acquired — (78,004 ) (5,260 ) (30,294 ) — (113,558 ) Intercompany loans to subsidiaries 334,019 320,932 — — (654,951 ) — Investment in subsidiaries (25,276 ) (25,276 ) — — 50,552 — Acquisitions of customer relationships and customer inducements — (44,578 ) (576 ) (9,957 ) — (55,111 ) Proceeds from sales of property and equipment and other, net (including real estate) — 586 49 1,637 — 2,272 Cash Flows from Investing Activities 308,743 (16,033 ) (20,915 ) (124,042 ) (604,399 ) (456,646 ) Cash Flows from Financing Activities: Repayment of revolving credit and term loan facilities and other debt — (8,456,352 ) (754,703 ) (1,585,818 ) — (10,796,873 ) Proceeds from revolving credit and term loan facilities and other debt 47,198 8,220,200 835,101 1,823,210 — 10,925,709 Early retirement of senior subordinated notes (814,728 ) — — — — (814,728 ) Net proceeds from sales of senior notes 985,000 — — — — 985,000 Debt financing from (repayment to) and equity contribution from (distribution to) noncontrolling interests, net — — — 5,574 — 5,574 Intercompany loans from parent — (327,888 ) (94,038 ) (233,025 ) 654,951 — Equity contribution from parent — 25,276 — 25,276 (50,552 ) — Parent cash dividends (406,508 ) — — — — (406,508 ) Net proceeds (payments) associated with employee stock-based awards 7,149 — — — — 7,149 Excess tax benefit from employee stock-based awards 327 — — — — 327 Payment of debt financing and stock issuance costs (2,002 ) (10,604 ) — (1,555 ) — (14,161 ) Cash Flows from Financing Activities (183,564 ) (549,368 ) (13,640 ) 33,662 604,399 (108,511 ) Effect of exchange rates on cash and cash equivalents — — 3,577 (11,592 ) — (8,015 ) (Decrease) Increase in cash and cash equivalents (36,108 ) 3,090 8,203 (6,597 ) — (31,412 ) Cash and cash equivalents, beginning of year 36,259 4,713 4,979 113,842 — 159,793 Cash and cash equivalents, end of year $ 151 $ 7,803 $ 13,182 $ 107,245 $ — $ 128,381 CONSOLIDATED STATEMENTS OF CASH FLOWS (Continued) Year Ended December 31, 2016 Parent Guarantors Canada Company Non- Guarantors Eliminations Consolidated Cash Flows from Operating Activities: Cash Flows from Operating Activities $ (168,389 ) $ 633,808 $ 41,885 $ 33,912 $ — $ 541,216 Cash Flows from Operating Activities-Discontinued Operations — 1,076 1,710 (107 ) — 2,679 Cash Flows from Operating Activities (168,389 ) 634,884 43,595 33,805 — 543,895 Cash Flows from Investing Activities: Capital expenditures — (192,736 ) (10,284 ) (125,583 ) — (328,603 ) Cash paid for acquisitions, net of cash acquired — 4,007 (2,405 ) (293,567 ) — (291,965 ) Intercompany loans to subsidiaries 175,092 (166,400 ) (20,185 ) — 11,493 — Investment in subsidiaries (1,585 ) (1,585 ) — — 3,170 — Acquisitions of customer relationships and customer inducements — (40,217 ) (366 ) (10,183 ) — (50,766 ) Net proceeds from Divestments (see Note 6) — — 4,032 26,622 — 30,654 Proceeds from sales of property and equipment and other, net (including real estate) — 5,235 30 2,712 — 7,977 Cash Flows from Investing Activities-Continuing Operations 173,507 (391,696 ) (29,178 ) (399,999 ) — 14,663 (632,703 ) Cash Flows from Investing Activities-Discontinued Operations — 78,564 16,153 1,995 — 96,712 Cash Flows from Investing Activities 173,507 (313,132 ) (13,025 ) (398,004 ) 14,663 (535,991 ) Cash Flows from Financing Activities: Repayment of revolving credit and term loan facilities, bridge facilities and other debt (1,163,654 ) (7,511,941 ) (1,273,228 ) (4,902,617 ) — (14,851,440 ) Proceeds from revolving credit and term loan facilities, bridge facilities and other debt 1,150,628 7,144,874 1,130,193 5,118,693 — 14,544,388 Net proceeds from sales of senior notes 492,500 246,250 186,693 — — 925,443 Debt (repayment to) financing from and equity (distribution to) contribution from noncontrolling interests, net — — — (466 ) — (466 ) Intercompany loans from parent — (183,454 ) (67,514 ) 262,461 (11,493 ) — Equity contribution from parent — 1,585 — 1,585 (3,170 ) — Parent cash dividends (505,871 ) — — — — (505,871 ) Net proceeds (payments) associated with employee stock-based awards 31,922 — — — — 31,922 Payment of debt financing and stock issuance costs (8,389 ) (3,489 ) (895 ) (5,830 ) — (18,603 ) Cash Flows from Financing Activities-Continuing Operations (2,864 ) (306,175 ) (24,751 ) 473,826 (14,663 ) 125,373 Cash Flows from Financing Activities-Discontinued Operations — — — — — — Cash Flows from Financing Activities (2,864 ) (306,175 ) (24,751 ) 473,826 (14,663 ) 125,373 Effect of exchange rates on cash and cash equivalents — — (1,891 ) (23,283 ) — (25,174 ) Increase (Decrease) in cash and cash equivalents 2,254 15,577 3,928 86,344 — 108,103 Cash and cash equivalents, beginning of year 151 7,803 13,182 107,245 — 128,381 Cash and cash equivalents, end of year $ 2,405 $ 23,380 $ 17,110 $ 193,589 $ — $ 236,484 CONSOLIDATED STATEMENTS OF CASH FLOWS (Continued) Year Ended December 31, 2017 Parent Guarantors Non- Eliminations Consolidated Cash Flows from Operating Activities: Cash Flows from Operating Activities-Continuing Operations $ (203,403 ) $ 738,256 $ 189,406 $ — $ 724,259 Cash Flows from Operating Activities-Discontinued Operations — (1,345 ) (1,946 ) — (3,291 ) Cash Flows from Operating Activities (203,403 ) 736,911 187,460 — 720,968 Cash Flows from Investing Activities: Capital expenditures — (235,996 ) (107,135 ) — (343,131 ) Cash paid for acquisitions, net of cash acquired — (96,946 ) (122,759 ) — (219,705 ) Intercompany loans to subsidiaries (990,635 ) (344,919 ) — 1,335,554 — Investment in subsidiaries (16,170 ) — — 16,170 — Acquisitions of customer relationships and customer inducements — (63,765 ) (11,420 ) — (75,185 ) Net proceeds from Divestments (see Note 6) — — 29,236 — 29,236 Proceeds from sales of property and equipment and other, net (including real estate) — 12,963 (3,626 ) — 9,337 Cash Flows from Investing Activities-Continuing Operations (1,006,805 ) (728,663 ) (215,704 ) 1,351,724 (599,448 ) Cash Flows from Investing Activities-Discontinued Operations — — — — — Cash Flows from Investing Activities (1,006,805 ) (728,663 ) (215,704 ) 1,351,724 (599,448 ) Cash Flows from Financing Activities: Repayment of revolving credit, term loan facilities and other debt (262,579 ) (8,077,553 ) (6,089,563 ) — (14,429,695 ) Proceeds from revolving credit, term loan facilities and other debt 224,660 7,650,617 6,041,778 — 13,917,055 Early retirement of senior subordinated and senior notes (1,031,554 ) — (715,302 ) — (1,746,856 ) Net proceeds from sales of senior notes 2,134,870 — 522,078 — 2,656,948 Debit balances (payments) under cash pools — 56,233 38,493 (94,726 ) — Debt financing from (repayment to) and equity contribution from (distribution to) noncontrolling interests, net — — 9,079 — 9,079 Intercompany loans from parent — 982,783 352,771 (1,335,554 ) — Equity contribution from parent — — 16,170 (16,170 ) — Parent cash dividends (439,999 ) — — — (439,999 ) Net proceeds associated with the Equity Offering 516,462 — — — 516,462 Net proceeds associated with the At The Market (ATM) Program 59,129 — — — 59,129 Net proceeds (payments) associated with employee stock-based awards 13,095 — — — 13,095 Payment of debt financing and stock issuance costs (3,848 ) (9,391 ) (1,554 ) — (14,793 ) Cash Flows from Financing Activities-Continuing Operations 1,210,236 602,689 173,950 (1,446,450 ) 540,425 Cash Flows from Financing Activities-Discontinued Operations — — — — — Cash Flows from Financing Activities 1,210,236 602,689 173,950 (1,446,450 ) 540,425 Effect of exchange rates on cash and cash equivalents — — 27,270 — 27,270 Increase (Decrease) in cash and cash equivalents 28 610,937 172,976 (94,726 ) 689,215 Cash and cash equivalents, beginning of year 2,405 23,380 210,699 — 236,484 Cash and cash equivalents, end of year $ 2,433 $ 634,317 $ 383,675 $ (94,726 ) $ 925,699</t>
  </si>
  <si>
    <t>Acquisitions (Tables)</t>
  </si>
  <si>
    <t>Business Acquisition, Pro Forma Information [Table Text Block]</t>
  </si>
  <si>
    <t xml:space="preserve"> (Unaudited) Year Ended December 31, 2015 2016 Total Revenues $ 3,752,697 $ 3,763,929 Income (Loss) from Continuing Operations $ 13,221 $ 138,954 Per Share Income (Loss) from Continuing Operations - Basic $ 0.05 $ 0.53 Per Share Income (Loss) from Continuing Operations - Diluted $ 0.05 $ 0.53</t>
  </si>
  <si>
    <t>Schedule of Recognized Identified Assets Acquired and Liabilities Assumed [Table Text Block]</t>
  </si>
  <si>
    <t xml:space="preserve">A summary of the cumulative consideration paid and the allocation of the purchase price paid for all of our acquisitions in each respective year is as follows: 2016 2015 Recall Other Fiscal Year 2016 Acquisitions Total 2017 Cash Paid (gross of cash acquired)(1) $ 111,907 $ 331,834 $ 37,350 $ 369,184 $ 234,314 Accrued Purchase Price and Other Holdbacks(2) — — — — 20,093 Fair Value of Common Stock Issued — 1,835,026 — 1,835,026 83,014 Fair Value of Noncontrolling Interests — — 3,506 3,506 1,507 Total Consideration 111,907 2,166,860 40,856 2,207,716 338,928 Fair Value of Identifiable Assets Acquired: Cash 2,041 76,461 576 77,037 14,746 Accounts Receivable and Prepaid Expenses 10,629 176,775 2,703 179,478 19,309 Fair Value of Recall Divestments(3) — 121,689 — 121,689 — Other Assets 7,032 57,563 541 58,104 5,070 Property, Plant and Equipment(4) 43,505 622,063 10,963 633,026 150,878 Customer Relationship Intangible Assets &amp; Acquired in Place Lease Value (5) 34,988 709,139 20,842 729,981 122,328 Other Intangible Assets — — — — 14,487 Debt Assumed — (792,385 ) — (792,385 ) (5,287 ) Accounts Payable, Accrued Expenses and Other Liabilities (20,729 ) (276,814 ) (11,504 ) (288,318 ) (24,869 ) Deferred Income Taxes (6,078 ) (164,074 ) (2,985 ) (167,059 ) (18,122 ) Total Fair Value of Identifiable Net Assets Acquired 71,388 530,417 21,136 551,553 278,540 Goodwill Initially Recorded(6) $ 40,519 $ 1,636,443 $ 19,720 $ 1,656,163 $ 60,388 _______________________________________________________________________________ (1) Included in cash paid for acquisitions in the Consolidated Statement of Cash Flows for the year ended December 31, 2015 is net cash acquired of $(2,041) and contingent and other payments of $3,692 related to acquisitions made in years prior to 2015. Included in cash paid for acquisitions in the Consolidated Statement of Cash Flows for the year ended December 31, 2016 is net cash acquired of $77,037 and cash received of $182 related to acquisitions made in years prior to 2016. Included in cash paid for acquisitions in the Consolidated Statement of Cash Flows for the year ended December 31, 2017 is net cash acquired of $14,746 and contingent and other payments, net of $137 related to acquisitions made in years prior to 2017. (2) Represents $16,771 purchase price accrued for the Santa Fe China Transaction and $3,322 of holdbacks of purchase price for other 2017 acquisitions. (3) Represents the fair value, less costs to sell, of the Initial United States Divestments, the Seattle/Atlanta Divestments, the Recall Canadian Divestments and the UK Divestments. (4) Consists primarily of buildings, building improvements, leasehold improvements, racking structures, warehouse equipment and computer hardware and software. (5) The weighted average lives of customer relationship intangible assets associated with acquisitions in 2015 , 2016 and 2017 was 16 years, 13 years and 12 years, respectively. (6) The goodwill associated with acquisitions, including Recall, is primarily attributable to the assembled workforce, expanded market opportunities and costs and other operating synergies anticipated upon the integration of the operations of us and </t>
  </si>
  <si>
    <t>Income Taxes (Tables)</t>
  </si>
  <si>
    <t>Components of deferred tax assets and deferred tax liabilities</t>
  </si>
  <si>
    <t>The significant components of our deferred tax assets and deferred tax liabilities are presented below: December 31, 2016 2017 Deferred Tax Assets: Accrued liabilities $ 30,901 $ 17,565 Deferred rent 2,930 1,337 Net operating loss carryforwards 98,879 105,026 Federal benefit of unrecognized tax benefits 12,036 3,051 Foreign deferred tax assets and other adjustments 20,131 20,029 Valuation allowance (71,359 ) (61,756 ) 93,518 85,252 Deferred Tax Liabilities: Other assets, principally due to differences in amortization (179,977 ) (168,028 ) Plant and equipment, principally due to differences in depreciation (52,572 ) (61,530 ) (232,549 ) (229,558 ) Net deferred tax liability $ (139,031 ) $ (144,306 )</t>
  </si>
  <si>
    <t>Schedule of current and noncurrent deferred tax assets (liabilities)</t>
  </si>
  <si>
    <t>The deferred tax assets and liabilities are presented below: December 31, 2016 2017 Noncurrent deferred tax assets (Included in Other, a component of Other Assets, net) $ 12,264 $ 11,422 Noncurrent deferred tax liabilities (151,295 ) (155,728 )</t>
  </si>
  <si>
    <t>Roll forward of Valuation allowance</t>
  </si>
  <si>
    <t>Rollforward of the valuation allowance is as follows: Year Ended December 31, Balance at Beginning of the Year Charged (Credited) to Expense Other Increases/(Decreases)(1) Balance at End of the Year 2015 $ 40,182 $ 33,509 $ (13,682 ) $ 60,009 2016 60,009 7,660 3,690 71,359 2017 71,359 (4,317 ) (5,286 ) 61,756 _______________________________________________________________________________ (1) Other increases and decreases in valuation allowances are primarily related to changes in foreign currency exchange rates and disposal of certain foreign subsidiaries.</t>
  </si>
  <si>
    <t>Components of income (loss) from continuing operations before provision for income taxes</t>
  </si>
  <si>
    <t>The components of income (loss) from continuing operations before provision (benefit) for income taxes and gain on sale of real estate are: Year Ended December 31, 2015 2016 2017 United States $ 179,928 $ 106,223 $ 161,198 Canada 37,131 28,157 50,019 Other Foreign (54,993 ) 12,264 4,888 $ 162,066 $ 146,644 $ 216,105</t>
  </si>
  <si>
    <t>Provision (benefit) for income taxes</t>
  </si>
  <si>
    <t>The provision (benefit) for income taxes consists of the following components: Year Ended December 31, 2015 2016 2017 Federal—current $ 13,083 $ 52,944 $ 16,345 Federal—deferred (9,579 ) (28,127 ) (12,655 ) State—current 522 6,096 3,440 State—deferred 158 (1,479 ) (1,276 ) Foreign—current 31,581 36,272 42,532 Foreign—deferred 1,948 (20,762 ) (22,439 ) $ 37,713 $ 44,944 $ 25,947</t>
  </si>
  <si>
    <t>Reconciliation of total income tax expense and amount computed by applying the federal income tax rate</t>
  </si>
  <si>
    <t>A reconciliation of total income tax expense and the amount computed by applying the former federal income tax rate of 35.0% to income from continuing operations before provision (benefit) for income taxes and gain on sale of real estate for the years ended December 31, 2015 , 2016 and 2017 , respectively, is as follows: Year Ended December 31, 2015 2016 2017 Computed "expected" tax provision $ 56,723 $ 51,325 $ 75,637 Changes in income taxes resulting from: Tax adjustment relating to REIT (51,625 ) (18,526 ) (78,873 ) Deferred tax adjustment and other taxes due to REIT conversion (9,067 ) 247 — State taxes (net of federal tax benefit) 2,017 3,796 2,692 Increase (decrease) in valuation allowance (net operating losses) 33,509 7,660 (4,317 ) Foreign repatriation 4,030 510 29,476 U.S. Federal Rate Reduction — — (4,685 ) Reserve (reversal) accrual and audit settlements (net of federal tax benefit) (2,874 ) 1,898 (9,103 ) Foreign tax rate differential (8,915 ) (13,328 ) (11,949 ) Disallowed foreign interest, Subpart F income, and other foreign taxes 18,022 7,773 29,325 Other, net (4,107 ) 3,589 (2,256 ) Provision (Benefit) for Income Taxes $ 37,713 $ 44,944 $ 25,947</t>
  </si>
  <si>
    <t>Tax years subject to examination by major tax jurisdictions</t>
  </si>
  <si>
    <t>A summary of tax years that remain subject to examination by major tax jurisdictions is as follows: Tax Years Tax Jurisdiction See Below United States—Federal and State 2012 to present Canada 2014 to present United Kingdom</t>
  </si>
  <si>
    <t>Reconciliation of unrecognized tax benefits</t>
  </si>
  <si>
    <t>A rollforward of unrecognized tax benefits is as follows: Gross tax contingencies—December 31, 2014 $ 55,951 Gross additions based on tax positions related to the current year 3,484 Gross additions for tax positions of prior years 979 Gross reductions for tax positions of prior years (3,588 ) Lapses of statutes (9,141 ) Settlements — Gross tax contingencies—December 31, 2015 $ 47,685 Gross additions based on tax positions related to the current year 3,704 Gross additions for tax positions of prior years 12,207 Gross reductions for tax positions of prior years(1) (1,740 ) Lapses of statutes (2,390 ) Settlements — Gross tax contingencies—December 31, 2016 $ 59,466 Gross additions based on tax positions related to the current year 4,067 Gross additions for tax positions of prior years 3,368 Gross reductions for tax positions of prior years (2,789 ) Lapses of statutes (2,629 ) Settlements (22,950 ) Gross tax contingencies—December 31, 2017 $ 38,533 _______________________________________________________________________________ (1) This amount includes gross additions related to the Recall Transaction.</t>
  </si>
  <si>
    <t>Quarterly Results of Operations (Unaudited) (Tables)</t>
  </si>
  <si>
    <t>Segment Information (Tables)</t>
  </si>
  <si>
    <t>Schedule of analysis of business segment information and reconciliation</t>
  </si>
  <si>
    <t>An analysis of our business segment information and reconciliation to the accompanying Consolidated Financial Statements is as follows: North North Western European Business Other International Business Global Data Center Business Corporate and Total As of and for the Year Ended December 31, 2015 Total Revenues $ 1,775,365 $ 377,305 $ 397,513 $ 421,360 $ 19,065 $ 17,368 $ 3,007,976 Depreciation and Amortization 183,507 19,530 44,691 57,025 4,302 36,409 345,464 Depreciation 163,647 19,100 38,710 39,439 4,102 36,221 301,219 Amortization 19,860 430 5,981 17,586 200 188 44,245 Adjusted EBITDA 714,639 203,237 120,649 87,341 1,860 (207,721 ) 920,005 Total Assets(1) 3,627,843 602,398 871,571 893,530 99,347 255,898 6,350,587 Expenditures for Segment Assets 192,935 21,915 27,278 94,483 22,751 99,556 458,918 Capital Expenditures 141,964 14,873 17,378 64,227 22,751 29,056 290,249 Cash Paid for Acquisitions, Net of Cash Acquired 12,795 (21 ) 2,596 27,688 — 70,500 113,558 Acquisitions of Customer Relationships and Customer Inducements 38,176 7,063 7,304 2,568 — — 55,111 As of and for the Year Ended December 31, 2016 Total Revenues 1,930,699 392,814 454,211 652,516 24,249 56,964 3,511,453 Depreciation and Amortization 215,330 26,629 55,582 100,490 4,827 49,468 452,326 Depreciation 186,467 20,666 42,613 67,310 4,610 43,860 365,526 Amortization 28,863 5,963 12,969 33,180 217 5,608 86,800 Adjusted EBITDA 775,717 224,522 137,506 169,042 6,212 (225,711 ) 1,087,288 Total Assets(1) 4,996,216 826,320 1,031,313 2,103,725 167,757 361,469 9,486,800 Expenditures for Segment Assets 145,636 26,054 31,530 365,566 70,060 32,488 671,334 Capital Expenditures 111,062 22,731 31,014 62,315 70,060 31,421 328,603 Cash Paid for Acquisitions, Net of Cash Acquired(2) (2,591 ) (59 ) (6,878 ) 300,451 — 1,042 291,965 Acquisitions of Customer Relationships and Customer Inducements 37,165 3,382 7,394 2,800 — 25 50,766 As of and for the Year Ended December 31, 2017 Total Revenues 2,050,346 401,640 501,742 784,855 37,694 69,301 3,845,578 Depreciation and Amortization 240,524 34,759 64,689 118,764 10,224 53,416 522,376 Depreciation 201,204 24,623 47,907 78,283 8,617 45,649 406,283 Amortization 39,320 10,136 16,782 40,481 1,607 7,767 116,093 Adjusted EBITDA 884,158 223,324 160,024 226,430 11,275 (245,015 ) 1,260,196 Total Assets(1) 5,050,240 839,539 923,814 2,388,777 382,198 1,387,834 10,972,402 Expenditures for Segment Assets 205,531 31,279 21,909 166,001 86,543 126,758 638,021 Capital Expenditures 134,785 31,279 19,838 76,664 32,015 48,550 343,131 Cash Paid for Acquisitions, Net of Cash Acquired 6,624 — — 80,345 54,528 78,208 219,705 Acquisitions of Customer Relationships and Customer Inducements 64,122 — 2,071 8,992 — — 75,185 _______________________________________________________________________________ (1) Excludes all intercompany receivables or payables and investment in subsidiary balances. (2) Cash paid for acquisitions, net of cash acquired for the Other International Business segment for the year ended December 31, 2016 primarily consists of the cash component of the purchase price for the Recall Transaction, as the IMI entity that made the cash payment was an Australian subsidiary. However, the Recall Transaction also benefited the North American Records and Information Management Business, North American Data Management Business and Western European Business segments.</t>
  </si>
  <si>
    <t>Schedule of reconciliation of Adjusted EBITDA to income from continuing operations before provision (benefit) for income taxes on a consolidated basis</t>
  </si>
  <si>
    <t>A reconciliation of Adjusted EBITDA to income (loss) from continuing operations on a consolidated basis is as follows: Year Ended December 31, 2015 2016 2017 Adjusted EBITDA $ 920,005 $ 1,087,288 $ 1,260,196 (Add)/Deduct: Gain on Sale of Real Estate, Net of Tax (850 ) (2,180 ) (1,565 ) Provision (Benefit) for Income Taxes 37,713 44,944 25,947 Other Expense, Net 98,590 44,300 79,429 Interest Expense, Net 263,871 310,662 353,575 Loss (Gain) on Disposal/Write-down of Property, Plant and Equipment (Excluding Real Estate), Net 3,000 1,412 799 Depreciation and Amortization 345,464 452,326 522,376 Intangible Impairments — — 3,011 Recall Costs(1) 47,014 131,944 84,901 Income (Loss) from Continuing Operations $ 125,203 $ 103,880 $ 191,723 _______________________________________________________________________________ (1) Represents operating expenditures associated with the Recall Transaction, including: (i) advisory and professional fees to complete the Recall Transaction; (ii) costs associated with the Divestments required in connection with receipt of regulatory approvals (including transitional services); and (iii) costs to integrate Recall with our existing operations, including moving, severance, facility upgrade, REIT conversion and system upgrade costs, as well as certain costs associated with our shared service center initiative for our finance, human resources and information technology functions ("Recall Costs").</t>
  </si>
  <si>
    <t>Schedule of operations in different geographical areas</t>
  </si>
  <si>
    <t>Information as to our operations in different geographical areas is as follows: Year Ended December 31, 2015 2016 2017 Revenues: United States $ 1,973,872 $ 2,173,782 $ 2,310,296 United Kingdom 250,123 237,032 246,373 Canada 215,232 230,944 243,625 Australia 64,969 148,175 157,333 Other International 503,780 721,520 887,951 Total Revenues $ 3,007,976 $ 3,511,453 $ 3,845,578 Long-lived Assets: United States $ 3,710,301 $ 5,238,807 $ 5,476,551 United Kingdom 434,461 400,937 529,233 Canada 345,783 463,396 500,396 Australia 102,247 542,055 470,432 Other International 899,883 1,729,498 2,045,475 Total Long-lived Assets $ 5,492,675 $ 8,374,693 $ 9,022,087</t>
  </si>
  <si>
    <t>Schedule of revenues by product and service lines</t>
  </si>
  <si>
    <t>Information as to our revenues by product and service lines is as follows: Year Ended December 31, 2015 2016 2017 Revenues: Records Management(1)(2) $ 2,255,206 $ 2,631,895 $ 2,847,691 Data Management(1)(3) 490,196 525,086 574,251 Information Destruction(1)(4) 243,509 330,223 385,942 Data Center(5) 19,065 24,249 37,694 Total Revenues $ 3,007,976 $ 3,511,453 $ 3,845,578 _______________________________________________________________________________ (1) Each of the offerings within our product and service lines has a component of revenue that is storage rental related and a component that is service revenues, except the Destruction service offering, which does not have a storage rental component. (2) Includes Business Records Management, Compliant Records Management and Consulting Services, Information Governance and Digital Solutions, Fulfillment Services, Health Information Management Solutions, Energy Data Services and Technology Escrow Services. (3) Includes Data Protection &amp; Recovery and Entertainment Services. (4) Includes Secure Shredding and Compliant Information Destruction. (5) Previously included as part of Data Management. Prior periods presented have been restated to conform to the current year presentation.</t>
  </si>
  <si>
    <t>Commitments and Contingencies (Tables)</t>
  </si>
  <si>
    <t>Schedule of future minimum lease payments for leases</t>
  </si>
  <si>
    <t>Estimated minimum future lease payments (excluding common area maintenance charges) include payments for certain renewal periods at our option because failure to renew results in an economic disincentive due to significant capital expenditure costs (e.g., racking structures), thereby making it reasonably assured that we will renew the lease. Such payments in effect at December 31, are as follows: Year Operating Lease Payments Sublease Income Capital Leases 2018 $ 321,404 $ (7,482 ) $ 74,392 2019 301,262 (6,069 ) 64,944 2020 273,062 (4,847 ) 53,334 2021 247,159 (4,612 ) 47,042 2022 229,072 (4,086 ) 35,796 Thereafter 1,231,304 (9,276 ) 318,890 Total minimum lease payments $ 2,603,263 $ (36,372 ) 594,398 Less amounts representing interest (158,113 ) Present value of capital lease obligations $ 436,285</t>
  </si>
  <si>
    <t>Contractual obligations related to purchase commitments</t>
  </si>
  <si>
    <t>In addition, we have certain contractual obligations related to purchase commitments which require minimum payments as follows: Year Purchase Commitments 2018 $ 68,317 2019 19,033 2020 11,479 2021 6,943 2022 937 Thereafter 1,188 $ 107,897</t>
  </si>
  <si>
    <t>Stockholders' Equity Matters (Tables)</t>
  </si>
  <si>
    <t>Schedule of dividend declared and payments</t>
  </si>
  <si>
    <t>In 2015, 2016 and 2017 , our board of directors declared the following dividends: Declaration Date Dividend Per Share Record Date Total Amount Payment Date February 19, 2015 $ 0.4750 March 6, 2015 $ 99,795 March 20, 2015 May 28, 2015 0.4750 June 12, 2015 100,119 June 26, 2015 August 27, 2015 0.4750 September 11, 2015 100,213 September 30, 2015 October 29, 2015 0.4850 December 1, 2015 102,438 December 15, 2015 February 17, 2016 0.4850 March 7, 2016 102,651 March 21, 2016 May 25, 2016 0.4850 June 6, 2016 127,469 June 24, 2016 July 27, 2016 0.4850 September 12, 2016 127,737 September 30, 2016 October 31, 2016 0.5500 December 15, 2016 145,006 December 30, 2016 February 15, 2017 0.5500 March 15, 2017 145,235 April 3, 2017 May 24, 2017 0.5500 June 15, 2017 145,417 July 3, 2017 July 27, 2017 0.5500 September 15, 2017 146,772 October 2, 2017 October 24, 2017 0.5875 December 15, 2017 166,319 January 2, 2018 _______________________________________________________________________________</t>
  </si>
  <si>
    <t>Schedule of classification of dividends paid</t>
  </si>
  <si>
    <t>For the years ended December 31, 2015 , 2016 and 2017 , the dividends we paid on our common shares were classified as follows: Year Ended December 31, 2015 2016 2017 Nonqualified ordinary dividends 49.3 % 45.5 % 82.1 % Qualified ordinary dividends 39.1 % 21.0 % 17.9 % Return of capital 11.6 % 33.5 % — % 100.0 % 100.0 % 100.0 %</t>
  </si>
  <si>
    <t>Divestitures (Tables)</t>
  </si>
  <si>
    <t>Summary of Operations of the Recall Divestments</t>
  </si>
  <si>
    <t xml:space="preserve">The table below summarizes certain results of operations of the Recall Divestments included in discontinued operations for the years ended December 31, 2016 and 2017: Year Ended December 31, Description 2016(1) 2017 Total Revenues $ 13,047 $ — Income (Loss) from Discontinued Operations Before Provision (Benefit) for Income Taxes 4,105 (8,118 ) Provision (Benefit) for Income Taxes 752 (1,827 ) Income (Loss) from Discontinued Operations, Net of Tax $ 3,353 $ (6,291 ) ______________________________________________________________________________ (1) The Access Sale occurred nearly simultaneously with the closing of the Recall Transaction. Accordingly, the revenue and expenses associated with the Initial United States Divestments are not included in our Consolidated Statement of Operations for the year ended December 31, 2016 and the cash flows associated with the Initial United States Divestments are not included in our Consolidated Statement of Cash Flows for the year ended December 31, 2016, due to the immaterial nature of the revenues, expenses and cash flows related to the Initial United States Divestments for the period of time we owned these businesses (May 2, 2016 through May 4, 2016). </t>
  </si>
  <si>
    <t>Cost Optimization Plans (Tables)</t>
  </si>
  <si>
    <t>Restructuring costs</t>
  </si>
  <si>
    <t>Costs included in the accompanying Consolidated Statements of Operations associated with the Transformation Initiative are as follows: Year Ended December 31, 2015 2016 2017 Cost of sales (excluding depreciation and amortization) $ — $ — $ — Selling, general and administrative expenses 10,167 6,007 500 Total $ 10,167 $ 6,007 $ 500 A rollforward of accrued liabilities related to Recall Costs on our Consolidated Balance Sheets as of December 31, 2016 to 2017 is as follows: Accrual for Recall Costs Balance at December 31, 2016 $ 4,914 Amounts accrued 27,181 Change in estimates(1) (539 ) Payments (19,044 ) Currency translation adjustments 110 Balance at December 31, 2017(2) $ 12,622 _______________________________________________________________________________ (1) Includes adjustments made to amounts accrued in a prior period. (2) Accrued liabilities related to Recall Costs as of December 31, 2017 presented in the table above generally related to employee severance costs and onerous lease liabilities. We expect that the majority of these liabilities will be paid throughout 2018. Additional Recall Costs recorded in our Consolidated Statement of Operations for the year ended December 31, 2017 have either been settled in cash during the year ended December 31, 2017 or are included in our Consolidated Balance Sheet as of December 31, 2017 as a component of accounts payable.</t>
  </si>
  <si>
    <t>Restructuring costs recorded by segment</t>
  </si>
  <si>
    <t>Costs recorded by segment associated with the Transformation Initiative are as follows: Year Ended December 31, 2015 2016 2017 North American Records and Information Management Business $ 5,403 $ 2,329 $ 275 North American Data Management Business 241 395 — Western European Business 1,537 204 — Other International Business — — — Global Data Center Business — — — Corporate and Other Business 2,986 3,079 225 Total $ 10,167 $ 6,007 $ 500</t>
  </si>
  <si>
    <t>Recall Costs (Tables)</t>
  </si>
  <si>
    <t>Business Combination, Separately Recognized Transactions [Table Text Block]</t>
  </si>
  <si>
    <t>Recall Costs included in the accompanying Consolidated Statements of Operations are as follows: Year Ended December 31, 2015 2016 2017 Cost of sales (excluding depreciation and amortization) $ — $ 11,963 $ 20,493 Selling, general and administrative expenses 47,014 119,981 64,408 Total Recall Costs $ 47,014 $ 131,944 $ 84,901 Recall Costs included in the accompanying Consolidated Statements of Operations by segment are as follows: Year Ended December 31, 2015 2016 2017 North American Records and Information Management Business $ 52 $ 14,394 $ 15,763 North American Data Management Business — 2,581 2,099 Western European Business 104 16,654 20,290 Other International Business 31 18,361 9,570 Global Data Center Business — — — Corporate and Other Business 46,827 79,954 37,179 Total Recall Costs $ 47,014 $ 131,944 $ 84,901</t>
  </si>
  <si>
    <t>Rollforward of accrued liabilities related to recall costs</t>
  </si>
  <si>
    <t>Summary of Significant Accounting Policies - Cash and Cash Equivalents, Foreign Currency, and Derivative Instruments (Details) - USD ($) $ in Thousands</t>
  </si>
  <si>
    <t>Debt Instrument [Line Items]</t>
  </si>
  <si>
    <t>Foreign Currency Contract, Asset, Fair Value Disclosure</t>
  </si>
  <si>
    <t>Cash and Cash Equivalents and Restricted Cash [Abstract]</t>
  </si>
  <si>
    <t>Foreign Currency</t>
  </si>
  <si>
    <t>Foreign currency transaction gains (loss)</t>
  </si>
  <si>
    <t>Estimated Fair Value | Fair Value, Measurements, Recurring</t>
  </si>
  <si>
    <t>Summary of Significant Accounting Policies - Derivative Instruments and Hedging Activities (Details)</t>
  </si>
  <si>
    <t>Target percentage of debt portfolio with fixed interest rates</t>
  </si>
  <si>
    <t>75.00%</t>
  </si>
  <si>
    <t>Summary of Significant Accounting Policies - Property, Plant and Equipment (Details) - USD ($)</t>
  </si>
  <si>
    <t>Property, Plant and Equipment [Line Items]</t>
  </si>
  <si>
    <t>Property, plant and equipment, stated at cost</t>
  </si>
  <si>
    <t>Capitalization of internal use computer software</t>
  </si>
  <si>
    <t>Deferred software cost written off</t>
  </si>
  <si>
    <t>A reconciliation of liabilities for assets retirement obligation</t>
  </si>
  <si>
    <t>Assets Retirement Obligations, beginning of the year</t>
  </si>
  <si>
    <t>Liabilities Assumed</t>
  </si>
  <si>
    <t>Liabilities Incurred</t>
  </si>
  <si>
    <t>Liabilities Settled</t>
  </si>
  <si>
    <t>Accretion Expense</t>
  </si>
  <si>
    <t>Foreign Currency Exchange Movement</t>
  </si>
  <si>
    <t>Assets Retirement Obligations, end of the year</t>
  </si>
  <si>
    <t>Land</t>
  </si>
  <si>
    <t>Buildings and buildings improvements</t>
  </si>
  <si>
    <t>Leasehold improvements</t>
  </si>
  <si>
    <t>Racking</t>
  </si>
  <si>
    <t>Warehouse equipment and vehicles</t>
  </si>
  <si>
    <t>Furniture and fixtures</t>
  </si>
  <si>
    <t>Computer hardware and software</t>
  </si>
  <si>
    <t>Construction in progress</t>
  </si>
  <si>
    <t>Minimum | Buildings and buildings improvements</t>
  </si>
  <si>
    <t>Useful life</t>
  </si>
  <si>
    <t>5 years</t>
  </si>
  <si>
    <t>Minimum | Leasehold improvements</t>
  </si>
  <si>
    <t>Minimum | Racking</t>
  </si>
  <si>
    <t>1 year</t>
  </si>
  <si>
    <t>Minimum | Warehouse equipment and vehicles</t>
  </si>
  <si>
    <t>Minimum | Furniture and fixtures</t>
  </si>
  <si>
    <t>Minimum | Computer hardware and software</t>
  </si>
  <si>
    <t>2 years</t>
  </si>
  <si>
    <t>Maximum | Buildings and buildings improvements</t>
  </si>
  <si>
    <t>40 years</t>
  </si>
  <si>
    <t>Maximum | Leasehold improvements</t>
  </si>
  <si>
    <t>10 years</t>
  </si>
  <si>
    <t>Maximum | Racking</t>
  </si>
  <si>
    <t>20 years</t>
  </si>
  <si>
    <t>Maximum | Warehouse equipment and vehicles</t>
  </si>
  <si>
    <t>Maximum | Furniture and fixtures</t>
  </si>
  <si>
    <t>Maximum | Computer hardware and software</t>
  </si>
  <si>
    <t>Summary of Significant Accounting Policies - Goodwill and Other Intangible Assets (Details) - USD ($) $ in Thousands</t>
  </si>
  <si>
    <t>North American Records and Information Management Business</t>
  </si>
  <si>
    <t>Western European Business</t>
  </si>
  <si>
    <t>Other International Business</t>
  </si>
  <si>
    <t>North American Data Management Business</t>
  </si>
  <si>
    <t>Corporate and Other Business</t>
  </si>
  <si>
    <t>North American Records And Information Management [Member] | North American Records and Information Management Business</t>
  </si>
  <si>
    <t>Australia and New Zealand | Other International Business</t>
  </si>
  <si>
    <t>Northern and Eastern Europe [Member] | Other International Business</t>
  </si>
  <si>
    <t>Latin America | Other International Business</t>
  </si>
  <si>
    <t>Southeast Asia [Member] | Other International Business</t>
  </si>
  <si>
    <t>Africa and India [Member] | Other International Business</t>
  </si>
  <si>
    <t>North American Secure Shredding [Member] | North American Records and Information Management Business</t>
  </si>
  <si>
    <t>Adjacent Business, Data Centers [Member] | Corporate and Other Business</t>
  </si>
  <si>
    <t>Adjacent Business, Consumer Storage [Member] | Corporate and Other Business</t>
  </si>
  <si>
    <t>Adjacent Business, Fine Arts [Member] | Corporate and Other Business</t>
  </si>
  <si>
    <t>Western Europe [Member] | Western European Business</t>
  </si>
  <si>
    <t>Summary of Significant Accounting Policies - Schedule of Carrying Value of Goodwill, by Reporting Unit (Details) - USD ($) $ in Thousands</t>
  </si>
  <si>
    <t>Corporate and Other Business | Consumer Storage [Member]</t>
  </si>
  <si>
    <t>Corporate and Other Business | Fine Arts [Member]</t>
  </si>
  <si>
    <t>Corporate and Other Business | Adjacent Business, Data Centers [Member]</t>
  </si>
  <si>
    <t>Corporate and Other Business | Adjacent Business, Consumer Storage [Member]</t>
  </si>
  <si>
    <t>Corporate and Other Business | Adjacent Business, Fine Arts [Member]</t>
  </si>
  <si>
    <t>Corporate and Other Business | Entertainment Services [Member]</t>
  </si>
  <si>
    <t>North American Records and Information Management Business | North American Records And Information Management [Member]</t>
  </si>
  <si>
    <t>North American Records and Information Management Business | North American Secure Shredding [Member]</t>
  </si>
  <si>
    <t>Western European Business | Western Europe [Member]</t>
  </si>
  <si>
    <t>Other International Business | Latin America</t>
  </si>
  <si>
    <t>Other International Business | NEE and MEAI [Member]</t>
  </si>
  <si>
    <t>Other International Business | Australia and New Zealand</t>
  </si>
  <si>
    <t>Other International Business | Asia Reporting Unit [Member]</t>
  </si>
  <si>
    <t>North American Data Management Business | North American Data Management [Member]</t>
  </si>
  <si>
    <t>Global Data Center Business [Member]</t>
  </si>
  <si>
    <t>Global Data Center Business [Member] | Global Data Center [Member]</t>
  </si>
  <si>
    <t>Summary of Significant Accounting Policies - Schedule of Changes in Carrying Value of Goodwill, by Reportable Operating Segment (Details) - USD ($)</t>
  </si>
  <si>
    <t>Gross amount of goodwill [Roll Forward]</t>
  </si>
  <si>
    <t>Beginning balance</t>
  </si>
  <si>
    <t>Deductible goodwill acquired during the year</t>
  </si>
  <si>
    <t>Non-deductible goodwill acquired during the year</t>
  </si>
  <si>
    <t>Fair value and other adjustments</t>
  </si>
  <si>
    <t>Currency effects</t>
  </si>
  <si>
    <t>Ending balance</t>
  </si>
  <si>
    <t>Goodwill accumulated amortization [Roll Forward]</t>
  </si>
  <si>
    <t>Accumulated amortization. beginning balance</t>
  </si>
  <si>
    <t>Accumulated amortization. ending balance</t>
  </si>
  <si>
    <t>Net goodwill, beginning balance</t>
  </si>
  <si>
    <t>Net goodwill, ending balance</t>
  </si>
  <si>
    <t>Accumulated goodwill impairment, beginning balance</t>
  </si>
  <si>
    <t>Accumulated goodwill impairment, ending balance</t>
  </si>
  <si>
    <t>Fair value and other adjustments related to deferred income taxes</t>
  </si>
  <si>
    <t>Payments for (Proceeds from) Previous Acquisitions</t>
  </si>
  <si>
    <t>North American Data Management [Member] | North American Data Management Business</t>
  </si>
  <si>
    <t>Goodwill allocated to divested operations</t>
  </si>
  <si>
    <t>Disposal Group, Not Discontinued Operations [Member] | Russia and Ukraine Divestment [Member] | North American Records and Information Management Business</t>
  </si>
  <si>
    <t>Disposal Group, Not Discontinued Operations [Member] | Russia and Ukraine Divestment [Member] | Global Data Center Business [Member]</t>
  </si>
  <si>
    <t>Disposal Group, Not Discontinued Operations [Member] | Russia and Ukraine Divestment [Member] | North American Data Management Business</t>
  </si>
  <si>
    <t>Disposal Group, Not Discontinued Operations [Member] | Russia and Ukraine Divestment [Member] | Western European Business</t>
  </si>
  <si>
    <t>Disposal Group, Not Discontinued Operations [Member] | Russia and Ukraine Divestment [Member] | Other International Business</t>
  </si>
  <si>
    <t>Disposal Group, Not Discontinued Operations [Member] | Russia and Ukraine Divestment [Member] | Corporate and Other Business</t>
  </si>
  <si>
    <t>Summary of Significant Accounting Policies - Long Lived Assets (Details) - USD ($) $ in Thousands</t>
  </si>
  <si>
    <t>Gain (Loss) on Sale of Assets and Asset Impairment Charges Excluding Real Estate</t>
  </si>
  <si>
    <t>Tax effect on gain on sale of real estate</t>
  </si>
  <si>
    <t>Gain on sale of real estate</t>
  </si>
  <si>
    <t>Summary of Significant Accounting Policies - Customer Relationships and Acquisition Costs and Other Intangible Assets (Details) - USD ($) $ in Thousands</t>
  </si>
  <si>
    <t>Amortizable intangible assets</t>
  </si>
  <si>
    <t>Gross carrying amount</t>
  </si>
  <si>
    <t>Accumulated amortization</t>
  </si>
  <si>
    <t>Finite-Lived Intangible Assets, Net</t>
  </si>
  <si>
    <t>Amortization of Intangible Assets</t>
  </si>
  <si>
    <t>Amortization Expense Included In Depreciation And Amortization [Member]</t>
  </si>
  <si>
    <t>Amortization Expense Charged To Revenues [Member]</t>
  </si>
  <si>
    <t>Customer relationship intangible assets | Minimum</t>
  </si>
  <si>
    <t>Useful life of finite-lived intangible assets</t>
  </si>
  <si>
    <t>Customer relationship intangible assets | Maximum</t>
  </si>
  <si>
    <t>30 years</t>
  </si>
  <si>
    <t>Customer relationship intangible assets | Weighted Average</t>
  </si>
  <si>
    <t>18 years</t>
  </si>
  <si>
    <t>Initial Costs For Transport Of Boxes | Minimum</t>
  </si>
  <si>
    <t>Initial Costs For Transport Of Boxes | Maximum</t>
  </si>
  <si>
    <t>Initial Costs For Transport Of Boxes | Weighted Average</t>
  </si>
  <si>
    <t>26 years</t>
  </si>
  <si>
    <t>Customer Relationships Current Record Management Vendor Or Payments To Customers | Minimum</t>
  </si>
  <si>
    <t>Customer Relationships Current Record Management Vendor Or Payments To Customers | Maximum</t>
  </si>
  <si>
    <t>15 years</t>
  </si>
  <si>
    <t>Customer Relationships Current Record Management Vendor Or Payments To Customers | Weighted Average</t>
  </si>
  <si>
    <t>7 years</t>
  </si>
  <si>
    <t>Other Intangible Assets</t>
  </si>
  <si>
    <t>Other Intangible Assets | Amortization Expense Included In Depreciation And Amortization [Member]</t>
  </si>
  <si>
    <t>Other Intangible Assets | Weighted Average</t>
  </si>
  <si>
    <t>4 years</t>
  </si>
  <si>
    <t>Customer Relationships and Acquisition Costs</t>
  </si>
  <si>
    <t>Customer Relationships and Acquisition Costs | Amortization Expense Included In Depreciation And Amortization [Member]</t>
  </si>
  <si>
    <t>Customer Relationships and Acquisition Costs | Amortization Expense Charged To Revenues [Member]</t>
  </si>
  <si>
    <t>Summary of Significant Accounting Policies - Deferred Financing Costs (Details) - USD ($) $ in Thousands</t>
  </si>
  <si>
    <t>Gross deferred financing costs</t>
  </si>
  <si>
    <t>Accumulated amortization of deferred financing costs</t>
  </si>
  <si>
    <t>Deferred Financing Costs, Amortization Expense, Rolling Maturity [Abstract]</t>
  </si>
  <si>
    <t>Thereafter</t>
  </si>
  <si>
    <t>Summary of Significant Accounting Policies - Prepaid Expenses and Accrued Expenses (Details) - USD ($) $ in Thousands</t>
  </si>
  <si>
    <t>Minimum percentage of current assets and liabilities required to be disclosed separately</t>
  </si>
  <si>
    <t>5.00%</t>
  </si>
  <si>
    <t>Prepaid expenses</t>
  </si>
  <si>
    <t>Interest</t>
  </si>
  <si>
    <t>Payroll and vacation</t>
  </si>
  <si>
    <t>Incentive compensation</t>
  </si>
  <si>
    <t>Accrued Dividends</t>
  </si>
  <si>
    <t>Summary of Significant Accounting Policies - Stock-Based Compensation and Income Taxes (Details) $ / shares in Units, $ in Thousands</t>
  </si>
  <si>
    <t>Dec. 31, 2017USD ($)offering_period$ / sharesshares</t>
  </si>
  <si>
    <t>Dec. 31, 2016USD ($)$ / sharesshares</t>
  </si>
  <si>
    <t>Dec. 31, 2015USD ($)$ / sharesshares</t>
  </si>
  <si>
    <t>May 24, 2017shares</t>
  </si>
  <si>
    <t>Employee stock-based awards</t>
  </si>
  <si>
    <t>Stock-based compensation | $</t>
  </si>
  <si>
    <t>Stock-based compensation expense (income), net of tax | $</t>
  </si>
  <si>
    <t>Stock-based compensation expense per basic and diluted share (in dollars per share) | $ / shares</t>
  </si>
  <si>
    <t>Excess tax benefit from employee stock-based awards | $</t>
  </si>
  <si>
    <t>Certain options as a percentage of total outstanding options</t>
  </si>
  <si>
    <t>100.00%</t>
  </si>
  <si>
    <t>Total amount of shares of common stock reserved and available for issuance pursuant to awards granted under the 2014 Plan (in shares)</t>
  </si>
  <si>
    <t>Summary of option activity</t>
  </si>
  <si>
    <t>Options outstanding balance, end of period (in shares)</t>
  </si>
  <si>
    <t>Employee Stock Purchase Plan</t>
  </si>
  <si>
    <t>Employee stock purchase plan, shares available for grant</t>
  </si>
  <si>
    <t>Employee stock-based awards, unrecognized compensation costs on nonvested awards | $</t>
  </si>
  <si>
    <t>Employee stock-based awards, weighted average recognition period</t>
  </si>
  <si>
    <t>1 year 10 months 13 days</t>
  </si>
  <si>
    <t>Share-based Compensation Award, Tranche Two [Member]</t>
  </si>
  <si>
    <t>10.50%</t>
  </si>
  <si>
    <t>Share-based Compensation Award, Tranche One [Member]</t>
  </si>
  <si>
    <t>89.50%</t>
  </si>
  <si>
    <t>Three Year Vesting Option [Member]</t>
  </si>
  <si>
    <t>Award vesting period</t>
  </si>
  <si>
    <t>3 years</t>
  </si>
  <si>
    <t>Contractual term of awards</t>
  </si>
  <si>
    <t>Five Year Vesting Option [Member]</t>
  </si>
  <si>
    <t>Ten Year Vesting Option [Member]</t>
  </si>
  <si>
    <t>12 years</t>
  </si>
  <si>
    <t>Performance Units Original Awards [Member]</t>
  </si>
  <si>
    <t>Share-based Compensation Arrangement by Share-based Payment Award, Equity Instruments Other than Options</t>
  </si>
  <si>
    <t>Granted (in shares)</t>
  </si>
  <si>
    <t>Stock And Cash Incentive Plan2014 [Member]</t>
  </si>
  <si>
    <t>Employee And Non Employees Stock Option [Member]</t>
  </si>
  <si>
    <t>Weighted average fair value of options granted (in dollars per share) | $ / shares</t>
  </si>
  <si>
    <t>Weighted average assumptions used for grants</t>
  </si>
  <si>
    <t>Expected volatility (as a percent)</t>
  </si>
  <si>
    <t>25.70%</t>
  </si>
  <si>
    <t>27.20%</t>
  </si>
  <si>
    <t>28.40%</t>
  </si>
  <si>
    <t>Risk-free interest rate (as a percent)</t>
  </si>
  <si>
    <t>1.96%</t>
  </si>
  <si>
    <t>1.32%</t>
  </si>
  <si>
    <t>1.70%</t>
  </si>
  <si>
    <t>Expected dividend yield (as a percent)</t>
  </si>
  <si>
    <t>6.00%</t>
  </si>
  <si>
    <t>7.00%</t>
  </si>
  <si>
    <t>Expected life of the option</t>
  </si>
  <si>
    <t>5 years 7 months 6 days</t>
  </si>
  <si>
    <t>5 years 4 months 24 days</t>
  </si>
  <si>
    <t>Options outstanding balance, beginning of period (in shares)</t>
  </si>
  <si>
    <t>Options granted (in shares)</t>
  </si>
  <si>
    <t>Options exercised (in shares)</t>
  </si>
  <si>
    <t>Options forfeited (in shares)</t>
  </si>
  <si>
    <t>Options expired (in shares)</t>
  </si>
  <si>
    <t>Options exercisable balance (in shares)</t>
  </si>
  <si>
    <t>Options expected to vest (in shares)</t>
  </si>
  <si>
    <t>Weighted Average Exercise Price</t>
  </si>
  <si>
    <t>Weighted average exercise price, options outstanding balance beginning of period (in dollars per share) | $ / shares</t>
  </si>
  <si>
    <t>Weighted average exercise price, options granted (in dollars per share) | $ / shares</t>
  </si>
  <si>
    <t>Weighted average exercise price, options exercised (in dollars per share) | $ / shares</t>
  </si>
  <si>
    <t>Weighted average exercise price, options forfeited (in dollars per share) | $ / shares</t>
  </si>
  <si>
    <t>Weighted average exercise price, options expired (in dollars per share) | $ / shares</t>
  </si>
  <si>
    <t>Weighted average exercise price, options outstanding balance end of period (in dollars per share) | $ / shares</t>
  </si>
  <si>
    <t>Weighted average exercise price, options exercisable (in dollars per share) | $ / shares</t>
  </si>
  <si>
    <t>Weighted average exercise price, options expected to vest (in dollars per share) | $ / shares</t>
  </si>
  <si>
    <t>Weighted average remaining contractual term</t>
  </si>
  <si>
    <t>Weighted average remaining contractual term, options outstanding</t>
  </si>
  <si>
    <t>7 years 3 months 11 days</t>
  </si>
  <si>
    <t>Weighted average remaining contractual term, options exercisable</t>
  </si>
  <si>
    <t>5 years 8 months 9 days</t>
  </si>
  <si>
    <t>Weighted average remaining contractual term, options expected to vest</t>
  </si>
  <si>
    <t>8 years 6 months 18 days</t>
  </si>
  <si>
    <t>Aggregate intrinsic value</t>
  </si>
  <si>
    <t>Aggregate intrinsic value, options outstanding | $</t>
  </si>
  <si>
    <t>Aggregate intrinsic value, options exercisable | $</t>
  </si>
  <si>
    <t>Aggregate intrinsic value, options expected to vest | $</t>
  </si>
  <si>
    <t>Aggregate intrinsic value of stock options exercised | $</t>
  </si>
  <si>
    <t>Restricted Stock And Restricted Stock Units [Member]</t>
  </si>
  <si>
    <t>Non-vested at the beginning of the period (in shares)</t>
  </si>
  <si>
    <t>Vested (in shares)</t>
  </si>
  <si>
    <t>Forfeited (in shares)</t>
  </si>
  <si>
    <t>Non-vested at the end of the period (in shares)</t>
  </si>
  <si>
    <t>Weighted average grant date fair value</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Continuing Operations</t>
  </si>
  <si>
    <t>Continuing Operations | Cost of sales (excluding depreciation and amortization)</t>
  </si>
  <si>
    <t>Continuing Operations | Selling, general and administrative expenses</t>
  </si>
  <si>
    <t>Restricted Stock Units (RSUs)</t>
  </si>
  <si>
    <t>Dividends accrued and paid</t>
  </si>
  <si>
    <t>Accrued cash dividends | $</t>
  </si>
  <si>
    <t>Cash dividends paid | $</t>
  </si>
  <si>
    <t>Total fair value of shares or units vested | $</t>
  </si>
  <si>
    <t>PUs Adjustment</t>
  </si>
  <si>
    <t>Performance units</t>
  </si>
  <si>
    <t>Performance units disclosure</t>
  </si>
  <si>
    <t>Period of anniversary from the date of grant</t>
  </si>
  <si>
    <t>Qualifying age for grant of performance units</t>
  </si>
  <si>
    <t>55 years</t>
  </si>
  <si>
    <t>Qualifying service period</t>
  </si>
  <si>
    <t>Performance units | Two Thousand Fifteen [Member]</t>
  </si>
  <si>
    <t>Percentage of achievement of the predefined revenue and ROIC targets</t>
  </si>
  <si>
    <t>50.00%</t>
  </si>
  <si>
    <t>Performance units | Two Thousand Sixteen [Member] [Member]</t>
  </si>
  <si>
    <t>Performance units | Two Thousand Seventeen [Member]</t>
  </si>
  <si>
    <t>Performance units | Revenue or revenue growth and return on invested capital</t>
  </si>
  <si>
    <t>Performance period</t>
  </si>
  <si>
    <t>Performance units | Market condition associated with shareholder return of common stock</t>
  </si>
  <si>
    <t>Performance units | Minimum | Revenue or revenue growth and return on invested capital</t>
  </si>
  <si>
    <t>Percentage payout rate</t>
  </si>
  <si>
    <t>0.00%</t>
  </si>
  <si>
    <t>Performance units | Minimum | Market condition associated with shareholder return of common stock</t>
  </si>
  <si>
    <t>Performance units | Maximum | Revenue or revenue growth and return on invested capital</t>
  </si>
  <si>
    <t>200.00%</t>
  </si>
  <si>
    <t>Performance units | Maximum | Market condition associated with shareholder return of common stock</t>
  </si>
  <si>
    <t>Employee stock purchase plan, number of offering periods | offering_period</t>
  </si>
  <si>
    <t>Employee stock purchase plan, duration of offering periods</t>
  </si>
  <si>
    <t>6 months</t>
  </si>
  <si>
    <t>Employee stock purchase plan, maximum employee subscription rate percent</t>
  </si>
  <si>
    <t>15.00%</t>
  </si>
  <si>
    <t>Percentage of market price for the purchase of shares</t>
  </si>
  <si>
    <t>95.00%</t>
  </si>
  <si>
    <t>Employee stock purchase plan, shares issued in period</t>
  </si>
  <si>
    <t>Product Concentration Risk [Member] | Sales Revenue, Product Line [Member]</t>
  </si>
  <si>
    <t>Concentration risk percentage</t>
  </si>
  <si>
    <t>2.00%</t>
  </si>
  <si>
    <t>Summary of Significant Accounting Policies - Income (Loss) Per Share - Basic and Diluted (Details) - USD ($) $ / shares in Units, $ in Thousands</t>
  </si>
  <si>
    <t>Income (loss) from continuing operations</t>
  </si>
  <si>
    <t>Total (loss) income from discontinued operations</t>
  </si>
  <si>
    <t>Weighted-average shares—basic (in shares)</t>
  </si>
  <si>
    <t>Effect of dilutive potential stock options (in shares)</t>
  </si>
  <si>
    <t>Effect of dilutive potential restricted stock, RSUs and PUs (in shares)</t>
  </si>
  <si>
    <t>Effect of Over-Allotment Option</t>
  </si>
  <si>
    <t>Weighted-average shares—diluted (in shares)</t>
  </si>
  <si>
    <t>Earnings (Losses) per share-basic:</t>
  </si>
  <si>
    <t>Total (loss) income income discontinued operations (in dollars per share)</t>
  </si>
  <si>
    <t>Earnings (Losses) per share-diluted:</t>
  </si>
  <si>
    <t>Total (loss) income from discontinued operations (in dollars per share)</t>
  </si>
  <si>
    <t>Antidilutive stock options, RSUs and PUs, excluded from the calculation (in shares)</t>
  </si>
  <si>
    <t>Income (loss) from continuing operations (utilized in numerator of Earnings per Share calculation)</t>
  </si>
  <si>
    <t>Summary of Significant Accounting Policies  - Allowance for Doubtful Accounts and Credit Memo Reserves (Details) - USD ($) $ in Thousands</t>
  </si>
  <si>
    <t>Valuation Allowance [Line Items]</t>
  </si>
  <si>
    <t>The general period to charge-off uncollectible balances of receivable, as circumstances warrant, is no later than this period of time past due</t>
  </si>
  <si>
    <t>Allowance for Doubtful Accounts [Member]</t>
  </si>
  <si>
    <t>Movement in Valuation Allowances and Reserves [Roll Forward]</t>
  </si>
  <si>
    <t>Balance at Beginning of the Year</t>
  </si>
  <si>
    <t>Credit Memos Charged to Revenue</t>
  </si>
  <si>
    <t>Allowance for Bad Debts Charged to Expense</t>
  </si>
  <si>
    <t>Deductions</t>
  </si>
  <si>
    <t>Balance at End of the Year</t>
  </si>
  <si>
    <t>Summary of Significant Accounting Policies - Concentration of Credit Risk (Details) $ in Thousands</t>
  </si>
  <si>
    <t>Dec. 31, 2017USD ($)bankfund</t>
  </si>
  <si>
    <t>Dec. 31, 2016USD ($)bankfund</t>
  </si>
  <si>
    <t>Dec. 31, 2014USD ($)</t>
  </si>
  <si>
    <t>Cash and Cash Equivalents [Line Items]</t>
  </si>
  <si>
    <t>Number of "Triple A" rated money market funds with cash, cash equivalent and restricted cash held on deposit | fund</t>
  </si>
  <si>
    <t>Number of global banks with cash, cash equivalent and restricted cash held on deposit | bank</t>
  </si>
  <si>
    <t>Maximum investment limit in any one mutual fund</t>
  </si>
  <si>
    <t>Maximum investment limit in any one financial institution</t>
  </si>
  <si>
    <t>Time Deposits, at Carrying Value</t>
  </si>
  <si>
    <t>Money Market Funds, at Carrying Value</t>
  </si>
  <si>
    <t>Trading Securities</t>
  </si>
  <si>
    <t>Foreign Currency Contracts, Liability, Fair Value Disclosure</t>
  </si>
  <si>
    <t>Fair Value, Inputs, Level 1 [Member] | Fair Value, Measurements, Recurring</t>
  </si>
  <si>
    <t>Significant other observable inputs (Level 2) | Fair Value, Measurements, Recurring</t>
  </si>
  <si>
    <t>Significant unobservable inputs (Level 3) | Fair Value, Measurements, Recurring</t>
  </si>
  <si>
    <t>Summary of Significant Accounting Policies - Fair Value Measurements (Details) - USD ($) $ in Thousands</t>
  </si>
  <si>
    <t>Fair Value, Measurements, Recurring | Fair Value, Inputs, Level 1 [Member]</t>
  </si>
  <si>
    <t>Fair Value, Measurements, Recurring | Significant other observable inputs (Level 2)</t>
  </si>
  <si>
    <t>Fair Value, Measurements, Recurring | Significant unobservable inputs (Level 3)</t>
  </si>
  <si>
    <t>Fair Value, Measurements, Recurring | Estimated Fair Value</t>
  </si>
  <si>
    <t>Summary of Significant Accounting Policies  - Available-for-Sale Securities and Trading Securities and Investments (Details) $ in Thousands</t>
  </si>
  <si>
    <t>Dec. 31, 2017USD ($)trust</t>
  </si>
  <si>
    <t>Dec. 31, 2016USD ($)trust</t>
  </si>
  <si>
    <t>Number of trusts that holds marketable securities | trust</t>
  </si>
  <si>
    <t>Net realized and unrealized gain (loss) on trading securities</t>
  </si>
  <si>
    <t>Summary of Significant Accounting Policies - Accumulated Other Comprehensive Income, Other Expenses, and Change in Accounting Pronouncements (Details) - USD ($) $ in Thousands</t>
  </si>
  <si>
    <t>May 30, 2017</t>
  </si>
  <si>
    <t>Other comprehensive loss:</t>
  </si>
  <si>
    <t>Accumulated Other Comprehensive Income (Loss), Net of Tax, Beginning Balance</t>
  </si>
  <si>
    <t>Foreign currency translation adjustments</t>
  </si>
  <si>
    <t>Total Other comprehensive (loss) income</t>
  </si>
  <si>
    <t>Accumulated Other Comprehensive Income (Loss), Net of Tax, Ending Balance</t>
  </si>
  <si>
    <t>Other Expense (Income), Net:</t>
  </si>
  <si>
    <t>Foreign currency transaction losses (gains), net</t>
  </si>
  <si>
    <t>Debt extinguishment expense, net</t>
  </si>
  <si>
    <t>Other, net</t>
  </si>
  <si>
    <t>Other (Income) Expense, Net</t>
  </si>
  <si>
    <t>Gain (Loss) on Disposition of Business</t>
  </si>
  <si>
    <t>Gains associated with deferred compensation plan</t>
  </si>
  <si>
    <t>Accumulated Foreign Currency Adjustment Attributable to Parent [Member]</t>
  </si>
  <si>
    <t>Disposal Group, Cumulative Translation Adjustment</t>
  </si>
  <si>
    <t>Disposal Group, Disposed of by Sale, Not Discontinued Operations [Member] | Australia Divestment Business [Member]</t>
  </si>
  <si>
    <t>Disposal Group, Disposed of by Sale, Not Discontinued Operations [Member] | Iron Mountain Canadian Divestments [Member]</t>
  </si>
  <si>
    <t>Summary of Significant Accounting Policies - New Accounting Pronouncements (Details) - USD ($)</t>
  </si>
  <si>
    <t>New Accounting Pronouncements or Change in Accounting Principle [Line Items]</t>
  </si>
  <si>
    <t>Accumulated Distributions in Excess of Net Income</t>
  </si>
  <si>
    <t>Commission Amortization Period</t>
  </si>
  <si>
    <t>Accounting Standards Update 2014-09 [Member]</t>
  </si>
  <si>
    <t>Amortization Period for Initial Moves</t>
  </si>
  <si>
    <t>Minimum</t>
  </si>
  <si>
    <t>Minimum | Accounting Standards Update 2014-09 [Member]</t>
  </si>
  <si>
    <t>Recognized Commissions, Net</t>
  </si>
  <si>
    <t>Minimum | Scenario, Forecast [Member] | Accounting Standards Update 2014-09 [Member]</t>
  </si>
  <si>
    <t>Accumulated Distributions In Excess Of Net Income, Initial Moves</t>
  </si>
  <si>
    <t>Maximum</t>
  </si>
  <si>
    <t>Maximum | Accounting Standards Update 2014-09 [Member]</t>
  </si>
  <si>
    <t>Maximum | Scenario, Forecast [Member] | Accounting Standards Update 2014-09 [Member]</t>
  </si>
  <si>
    <t>Derivative Instruments and Hedging Activities (Details) € in Thousands, CAD in Thousands</t>
  </si>
  <si>
    <t>Dec. 31, 2017EUR (€)</t>
  </si>
  <si>
    <t>Dec. 31, 2017CAD</t>
  </si>
  <si>
    <t>Dec. 31, 2016EUR (€)</t>
  </si>
  <si>
    <t>Dec. 31, 2015EUR (€)</t>
  </si>
  <si>
    <t>Derivative instruments</t>
  </si>
  <si>
    <t>Net investment | 6 3/4% Notes | Designated Hedging Instruments</t>
  </si>
  <si>
    <t>Notional amount of derivatives | €</t>
  </si>
  <si>
    <t>Cumulative net investment hedge gains (losses) recorded in accumulated other comprehensive items, net</t>
  </si>
  <si>
    <t>Foreign exchange contracts</t>
  </si>
  <si>
    <t>Net cash payments from foreign currency forward contracts</t>
  </si>
  <si>
    <t>Purchases | Foreign exchange contracts</t>
  </si>
  <si>
    <t>Notional amount of derivatives</t>
  </si>
  <si>
    <t>Purchases | Foreign Exchange Forward - Option Two [Member]</t>
  </si>
  <si>
    <t>Purchases | Foreign Exchange Forward - Option One [Member]</t>
  </si>
  <si>
    <t>Sales | Foreign exchange contracts</t>
  </si>
  <si>
    <t>Derivative, Amount of Hedged Item</t>
  </si>
  <si>
    <t>Sales | Foreign Exchange Forward - Option Two [Member]</t>
  </si>
  <si>
    <t>Derivative, Amount of Hedged Item | €</t>
  </si>
  <si>
    <t>Sales | Foreign Exchange Forward - Option One [Member]</t>
  </si>
  <si>
    <t>Derivative, Amount of Hedged Item | CAD</t>
  </si>
  <si>
    <t>6 3/4% Notes</t>
  </si>
  <si>
    <t>Stated interest rate (as a percent)</t>
  </si>
  <si>
    <t>6.75%</t>
  </si>
  <si>
    <t>Derivative Instruments and Hedging Activities - Amount of (Gain) Loss in Income on Derivatives (Details) (Details) - USD ($) $ in Thousands</t>
  </si>
  <si>
    <t>Derivatives Not Designated as Hedging Instruments</t>
  </si>
  <si>
    <t>Derivative [Line Items]</t>
  </si>
  <si>
    <t>Derivative Instruments Not Designated as Hedging Instruments, Gain (Loss), Net</t>
  </si>
  <si>
    <t>Derivative Instruments and Hedging Activities - Schedule of Foreign Exchange Gains Related to Fair of Debt (Details) - USD ($) $ in Thousands</t>
  </si>
  <si>
    <t>Foreign exchange (losses) gains</t>
  </si>
  <si>
    <t>Debt - Schedule of Long Term Debt (Details) € in Thousands, £ in Thousands, CAD in Thousands, AUD in Thousands, $ in Thousands</t>
  </si>
  <si>
    <t>Aug. 15, 2017USD ($)</t>
  </si>
  <si>
    <t>Sep. 28, 2016USD ($)</t>
  </si>
  <si>
    <t>Sep. 28, 2016AUD</t>
  </si>
  <si>
    <t>Sep. 15, 2016USD ($)</t>
  </si>
  <si>
    <t>Sep. 15, 2016CAD</t>
  </si>
  <si>
    <t>Sep. 30, 2017USD ($)</t>
  </si>
  <si>
    <t>Dec. 31, 2017GBP (£)</t>
  </si>
  <si>
    <t>Jun. 30, 2017USD ($)</t>
  </si>
  <si>
    <t>Jun. 30, 2017EUR (€)</t>
  </si>
  <si>
    <t>Dec. 31, 2017AUD</t>
  </si>
  <si>
    <t>Nov. 13, 2017GBP (£)</t>
  </si>
  <si>
    <t>Sep. 06, 2017USD ($)</t>
  </si>
  <si>
    <t>Aug. 21, 2017USD ($)</t>
  </si>
  <si>
    <t>Aug. 15, 2017CAD</t>
  </si>
  <si>
    <t>May 16, 2017EUR (€)</t>
  </si>
  <si>
    <t>Dec. 31, 2016AUD</t>
  </si>
  <si>
    <t>May 31, 2016USD ($)</t>
  </si>
  <si>
    <t>Debt (inclusive of discount)</t>
  </si>
  <si>
    <t>Unamortized Deferred Financing Costs</t>
  </si>
  <si>
    <t>Carrying amount on long-term debt</t>
  </si>
  <si>
    <t>Long term debt, gross, net of current portion</t>
  </si>
  <si>
    <t>Long-term debt, net, net of current portion</t>
  </si>
  <si>
    <t>Capital stock of subsidiaries pledged to secure debt (as a percent)</t>
  </si>
  <si>
    <t>66.00%</t>
  </si>
  <si>
    <t>Ownership in U.S. subsidiaries that are considered guarantor (as a percent)</t>
  </si>
  <si>
    <t>Unamortized original issue discount</t>
  </si>
  <si>
    <t>Capital lease obligations</t>
  </si>
  <si>
    <t>Long-term Debt, Gross, Current Maturities</t>
  </si>
  <si>
    <t>Unamortized Debt Issuance Expense, Current</t>
  </si>
  <si>
    <t>Unamortized Debt Issuance Expense, Net</t>
  </si>
  <si>
    <t>Debt Instrument, Redemption Price, Percentage</t>
  </si>
  <si>
    <t>Senior Notes 4.875 Percent due 2027 [Member]</t>
  </si>
  <si>
    <t>Debt Instrument Covenant, Indenture, Leverage Ratio Maximum</t>
  </si>
  <si>
    <t>Former Revolving Credit Facility [Member] | Former Credit Agreement [Member]</t>
  </si>
  <si>
    <t>Debt Instrument, Fair Value Disclosure</t>
  </si>
  <si>
    <t>Former Term Loan [Member] | Former Credit Agreement [Member]</t>
  </si>
  <si>
    <t>Revolving Credit Facility | New Credit Agreement</t>
  </si>
  <si>
    <t>Term Loan Facility | New Credit Agreement</t>
  </si>
  <si>
    <t>Australian Dollar Term Loan [Member]</t>
  </si>
  <si>
    <t>Effective interest rate (as a percent)</t>
  </si>
  <si>
    <t>6.10%</t>
  </si>
  <si>
    <t>CAD Notes</t>
  </si>
  <si>
    <t>6.125%</t>
  </si>
  <si>
    <t>103.063%</t>
  </si>
  <si>
    <t>Extinguishment of Debt, Amount</t>
  </si>
  <si>
    <t>GBP Notes</t>
  </si>
  <si>
    <t>104.594%</t>
  </si>
  <si>
    <t>Senior Notes6 Percent Due2023</t>
  </si>
  <si>
    <t>6% Notes due 2023</t>
  </si>
  <si>
    <t>CAD 5.375 Percent Senior Notes due 2023 [Member]</t>
  </si>
  <si>
    <t>5.375%</t>
  </si>
  <si>
    <t>The 5 3/4% Notes</t>
  </si>
  <si>
    <t>5.75%</t>
  </si>
  <si>
    <t>Euro Notes 3 Percent due 2025 [Member]</t>
  </si>
  <si>
    <t>3.00%</t>
  </si>
  <si>
    <t>GBP Notes due 2025 3.875 Percent [Member]</t>
  </si>
  <si>
    <t>3.875%</t>
  </si>
  <si>
    <t>Senior Notes 5.375 Percent due 2026 [Member]</t>
  </si>
  <si>
    <t>4.875%</t>
  </si>
  <si>
    <t>CAD 6 Percent Senior Notes Due 2020 [Member]</t>
  </si>
  <si>
    <t>103.155%</t>
  </si>
  <si>
    <t>Senior Notes due 2028 5.25 Percent [Member]</t>
  </si>
  <si>
    <t>5.25%</t>
  </si>
  <si>
    <t>Real Estate Mortgages, Capital Leases and Other</t>
  </si>
  <si>
    <t>6% Notes due 2020</t>
  </si>
  <si>
    <t>Senior Notes 4.375 Percent due 2021 [Member]</t>
  </si>
  <si>
    <t>4.375%</t>
  </si>
  <si>
    <t>Accounts Receivable Securitization Program</t>
  </si>
  <si>
    <t>Credit Agreement</t>
  </si>
  <si>
    <t>Mortgages</t>
  </si>
  <si>
    <t>4.30%</t>
  </si>
  <si>
    <t>4.40%</t>
  </si>
  <si>
    <t>Capital Lease Obligations</t>
  </si>
  <si>
    <t>Weighted average interest rate (as a percent)</t>
  </si>
  <si>
    <t>4.90%</t>
  </si>
  <si>
    <t>4.60%</t>
  </si>
  <si>
    <t>Other Notes And Obligations</t>
  </si>
  <si>
    <t>11.20%</t>
  </si>
  <si>
    <t>12.60%</t>
  </si>
  <si>
    <t>Mortgage Securitization Program</t>
  </si>
  <si>
    <t>Debt - New Credit Agreement Narrative (Details) CAD in Thousands, $ in Thousands</t>
  </si>
  <si>
    <t>Jun. 30, 2016USD ($)</t>
  </si>
  <si>
    <t>Apr. 29, 2016USD ($)</t>
  </si>
  <si>
    <t>Early extinguishment of debt</t>
  </si>
  <si>
    <t>Revolving Credit Facility</t>
  </si>
  <si>
    <t>Repayments of Debt</t>
  </si>
  <si>
    <t>New Credit Agreement</t>
  </si>
  <si>
    <t>Average interest rate (as a percent)</t>
  </si>
  <si>
    <t>3.40%</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Maximum borrowing capacity</t>
  </si>
  <si>
    <t>Optional additional commitments</t>
  </si>
  <si>
    <t>3.50%</t>
  </si>
  <si>
    <t>Amount of quarterly installments based on the original principal (as a percentage)</t>
  </si>
  <si>
    <t>Bridge Loan [Member] | Unsecured Bridge Term Loan [Member]</t>
  </si>
  <si>
    <t>Principal Amount</t>
  </si>
  <si>
    <t>CAD | Term Loan Facility | New Credit Agreement</t>
  </si>
  <si>
    <t>Debt | CAD</t>
  </si>
  <si>
    <t>USD | Term Loan Facility | New Credit Agreement</t>
  </si>
  <si>
    <t>Minimum | New Credit Agreement</t>
  </si>
  <si>
    <t>Commitment fee percentage</t>
  </si>
  <si>
    <t>0.25%</t>
  </si>
  <si>
    <t>Minimum | Revolving Credit Facility | New Credit Agreement</t>
  </si>
  <si>
    <t>Maximum | New Credit Agreement</t>
  </si>
  <si>
    <t>0.40%</t>
  </si>
  <si>
    <t>Maximum | Revolving Credit Facility | New Credit Agreement</t>
  </si>
  <si>
    <t>5.50%</t>
  </si>
  <si>
    <t>Debt - Covenant Ratios (Details)</t>
  </si>
  <si>
    <t>Debt Instrument Covenant Line Of Credit And Term Leverage Ratio Maximum</t>
  </si>
  <si>
    <t>Debt Instrument Covenant, Cash Dividend, Maximum Of Funds From Operations, Percentage</t>
  </si>
  <si>
    <t>Dividend Limitation Leverage Condition, Leverage Ratio Trigger</t>
  </si>
  <si>
    <t>Net total lease adjusted leverage ratio</t>
  </si>
  <si>
    <t>Net secured debt lease adjusted leverage ratio</t>
  </si>
  <si>
    <t>Bond leverage ratio (not lease adjusted)</t>
  </si>
  <si>
    <t>Fixed charge coverage ratio</t>
  </si>
  <si>
    <t>Credit Agreement | Maximum</t>
  </si>
  <si>
    <t>Credit Agreement | Minimum</t>
  </si>
  <si>
    <t>Former Credit Agreement [Member]</t>
  </si>
  <si>
    <t>Debt - Commitment Fees (Details) - USD ($) $ in Thousands</t>
  </si>
  <si>
    <t>Commitment fees and letters of credit fees</t>
  </si>
  <si>
    <t>Debt - Notes Issued Under Indentures Narrative (Details) € in Thousands, £ in Thousands, CAD in Thousands, AUD in Thousands, $ in Thousands</t>
  </si>
  <si>
    <t>Sep. 30, 2015USD ($)</t>
  </si>
  <si>
    <t>Dec. 31, 2017USD ($)debt_instrument</t>
  </si>
  <si>
    <t>Dec. 31, 2017AUDdebt_instrument</t>
  </si>
  <si>
    <t>Dec. 31, 2017EUR (€)debt_instrument</t>
  </si>
  <si>
    <t>Dec. 31, 2017GBP (£)debt_instrument</t>
  </si>
  <si>
    <t>Dec. 31, 2017CADdebt_instrument</t>
  </si>
  <si>
    <t>Number of series of subordinated notes | debt_instrument</t>
  </si>
  <si>
    <t>Long-term Debt</t>
  </si>
  <si>
    <t>Repurchase price in the event of change of control, percentage of principal plus accrued and unpaid interest</t>
  </si>
  <si>
    <t>101.00%</t>
  </si>
  <si>
    <t>Aggregate principal amount outstanding</t>
  </si>
  <si>
    <t>Principal Amount | €</t>
  </si>
  <si>
    <t>Principal Amount | £</t>
  </si>
  <si>
    <t>Senior Notes 5.375 Percent due 2026 &amp; 4.375 Percent due 2021 [Member]</t>
  </si>
  <si>
    <t>Senior Notes | 6% Notes due 2020</t>
  </si>
  <si>
    <t>Proceeds from issuing debt</t>
  </si>
  <si>
    <t>Principal Amount | CAD</t>
  </si>
  <si>
    <t>Debt Instrument, Par, Percentage</t>
  </si>
  <si>
    <t>99.00%</t>
  </si>
  <si>
    <t>Amount of quarterly installments based on the original principal (as a percentage) | AUD</t>
  </si>
  <si>
    <t>Parent</t>
  </si>
  <si>
    <t>IM US Holdings [Member]</t>
  </si>
  <si>
    <t>Canada Company</t>
  </si>
  <si>
    <t>Iron Mountain Europe</t>
  </si>
  <si>
    <t>BBSY [Member] | Australian Dollar Term Loan [Member]</t>
  </si>
  <si>
    <t>Debt Instrument, Basis Spread on Variable Rate</t>
  </si>
  <si>
    <t>Debt - Redemption Rates (Details) € in Thousands, £ in Thousands, CAD in Thousands, $ in Thousands</t>
  </si>
  <si>
    <t>Aug. 15, 2017</t>
  </si>
  <si>
    <t>Senior Notes 4.375 Percent due 2021 [Member] | Redemption date 2018</t>
  </si>
  <si>
    <t>102.188%</t>
  </si>
  <si>
    <t>Senior Notes 4.375 Percent due 2021 [Member] | Redemption date 2019</t>
  </si>
  <si>
    <t>101.094%</t>
  </si>
  <si>
    <t>Senior Notes 4.375 Percent due 2021 [Member] | Redemption date 2020</t>
  </si>
  <si>
    <t>Senior Notes 4.375 Percent due 2021 [Member] | Redemption date 2021</t>
  </si>
  <si>
    <t>Senior Notes6 Percent Due2023 | Redemption date 2018</t>
  </si>
  <si>
    <t>103.00%</t>
  </si>
  <si>
    <t>Senior Notes6 Percent Due2023 | Redemption date 2019</t>
  </si>
  <si>
    <t>102.00%</t>
  </si>
  <si>
    <t>Senior Notes6 Percent Due2023 | Redemption date 2020</t>
  </si>
  <si>
    <t>Senior Notes6 Percent Due2023 | Redemption date 2021</t>
  </si>
  <si>
    <t>Senior Notes6 Percent Due2023 | Redemption date 2022</t>
  </si>
  <si>
    <t>Senior Notes6 Percent Due2023 | Redemption date 2023</t>
  </si>
  <si>
    <t>CAD 5.375 Percent Senior Notes due 2023 [Member] | Redemption date 2018</t>
  </si>
  <si>
    <t>CAD 5.375 Percent Senior Notes due 2023 [Member] | Redemption date 2019</t>
  </si>
  <si>
    <t>104.031%</t>
  </si>
  <si>
    <t>CAD 5.375 Percent Senior Notes due 2023 [Member] | Redemption date 2020</t>
  </si>
  <si>
    <t>102.688%</t>
  </si>
  <si>
    <t>CAD 5.375 Percent Senior Notes due 2023 [Member] | Redemption date 2021</t>
  </si>
  <si>
    <t>101.344%</t>
  </si>
  <si>
    <t>CAD 5.375 Percent Senior Notes due 2023 [Member] | Redemption date 2022</t>
  </si>
  <si>
    <t>CAD 5.375 Percent Senior Notes due 2023 [Member] | Redemption date 2023</t>
  </si>
  <si>
    <t>The 5 3/4% Notes | Redemption date 2018</t>
  </si>
  <si>
    <t>101.917%</t>
  </si>
  <si>
    <t>The 5 3/4% Notes | Redemption date 2019</t>
  </si>
  <si>
    <t>100.958%</t>
  </si>
  <si>
    <t>The 5 3/4% Notes | Redemption date 2020</t>
  </si>
  <si>
    <t>The 5 3/4% Notes | Redemption date 2021</t>
  </si>
  <si>
    <t>The 5 3/4% Notes | Redemption date 2022</t>
  </si>
  <si>
    <t>The 5 3/4% Notes | Redemption date 2023</t>
  </si>
  <si>
    <t>The 5 3/4% Notes | Redemption date 2024</t>
  </si>
  <si>
    <t>Euro Notes 3 Percent due 2025 [Member] | Redemption date 2018</t>
  </si>
  <si>
    <t>Euro Notes 3 Percent due 2025 [Member] | Redemption date 2019</t>
  </si>
  <si>
    <t>Euro Notes 3 Percent due 2025 [Member] | Redemption date 2020</t>
  </si>
  <si>
    <t>101.50%</t>
  </si>
  <si>
    <t>Euro Notes 3 Percent due 2025 [Member] | Redemption date 2021</t>
  </si>
  <si>
    <t>100.75%</t>
  </si>
  <si>
    <t>Euro Notes 3 Percent due 2025 [Member] | Redemption date 2022</t>
  </si>
  <si>
    <t>Euro Notes 3 Percent due 2025 [Member] | Redemption date 2023</t>
  </si>
  <si>
    <t>Euro Notes 3 Percent due 2025 [Member] | Redemption date 2024</t>
  </si>
  <si>
    <t>Euro Notes 3 Percent due 2025 [Member] | Redemption date 2025</t>
  </si>
  <si>
    <t>GBP Notes due 2025 3.875 Percent [Member] | Redemption date 2018</t>
  </si>
  <si>
    <t>GBP Notes due 2025 3.875 Percent [Member] | Redemption date 2019</t>
  </si>
  <si>
    <t>GBP Notes due 2025 3.875 Percent [Member] | Redemption date 2020</t>
  </si>
  <si>
    <t>101.938%</t>
  </si>
  <si>
    <t>GBP Notes due 2025 3.875 Percent [Member] | Redemption date 2021</t>
  </si>
  <si>
    <t>100.969%</t>
  </si>
  <si>
    <t>GBP Notes due 2025 3.875 Percent [Member] | Redemption date 2022</t>
  </si>
  <si>
    <t>GBP Notes due 2025 3.875 Percent [Member] | Redemption date 2023</t>
  </si>
  <si>
    <t>GBP Notes due 2025 3.875 Percent [Member] | Redemption date 2024</t>
  </si>
  <si>
    <t>GBP Notes due 2025 3.875 Percent [Member] | Redemption date 2025</t>
  </si>
  <si>
    <t>Senior Notes 5.375 Percent due 2026 [Member] | Redemption date 2018</t>
  </si>
  <si>
    <t>Senior Notes 5.375 Percent due 2026 [Member] | Redemption date 2019</t>
  </si>
  <si>
    <t>Senior Notes 5.375 Percent due 2026 [Member] | Redemption date 2020</t>
  </si>
  <si>
    <t>Senior Notes 5.375 Percent due 2026 [Member] | Redemption date 2021</t>
  </si>
  <si>
    <t>Senior Notes 5.375 Percent due 2026 [Member] | Redemption date 2022</t>
  </si>
  <si>
    <t>101.792%</t>
  </si>
  <si>
    <t>Senior Notes 5.375 Percent due 2026 [Member] | Redemption date 2023</t>
  </si>
  <si>
    <t>100.896%</t>
  </si>
  <si>
    <t>Senior Notes 5.375 Percent due 2026 [Member] | Redemption date 2024</t>
  </si>
  <si>
    <t>Senior Notes 5.375 Percent due 2026 [Member] | Redemption date 2025</t>
  </si>
  <si>
    <t>Senior Notes 5.375 Percent due 2026 [Member] | Redemption date 2026</t>
  </si>
  <si>
    <t>Senior Notes due 2028 5.25 Percent [Member] | Redemption date 2018</t>
  </si>
  <si>
    <t>Senior Notes due 2028 5.25 Percent [Member] | Redemption date 2019</t>
  </si>
  <si>
    <t>Senior Notes due 2028 5.25 Percent [Member] | Redemption date 2020</t>
  </si>
  <si>
    <t>Senior Notes due 2028 5.25 Percent [Member] | Redemption date 2021</t>
  </si>
  <si>
    <t>Senior Notes due 2028 5.25 Percent [Member] | Redemption date 2022</t>
  </si>
  <si>
    <t>102.625%</t>
  </si>
  <si>
    <t>Senior Notes due 2028 5.25 Percent [Member] | Redemption date 2023</t>
  </si>
  <si>
    <t>101.75%</t>
  </si>
  <si>
    <t>Senior Notes due 2028 5.25 Percent [Member] | Redemption date 2024</t>
  </si>
  <si>
    <t>100.875%</t>
  </si>
  <si>
    <t>Senior Notes due 2028 5.25 Percent [Member] | Redemption date 2025</t>
  </si>
  <si>
    <t>Senior Notes due 2028 5.25 Percent [Member] | Redemption date 2026</t>
  </si>
  <si>
    <t>Senior Notes due 2028 5.25 Percent [Member] | Redemption date 2027</t>
  </si>
  <si>
    <t>Senior Notes due 2028 5.25 Percent [Member] | Redemption date 2028</t>
  </si>
  <si>
    <t>Senior Notes 4.875 Percent due 2027 [Member] | Redemption date 2018</t>
  </si>
  <si>
    <t>Senior Notes 4.875 Percent due 2027 [Member] | Redemption date 2019</t>
  </si>
  <si>
    <t>Senior Notes 4.875 Percent due 2027 [Member] | Redemption date 2020</t>
  </si>
  <si>
    <t>Senior Notes 4.875 Percent due 2027 [Member] | Redemption date 2021</t>
  </si>
  <si>
    <t>Senior Notes 4.875 Percent due 2027 [Member] | Redemption date 2022</t>
  </si>
  <si>
    <t>102.438%</t>
  </si>
  <si>
    <t>Senior Notes 4.875 Percent due 2027 [Member] | Redemption date 2023</t>
  </si>
  <si>
    <t>101.625%</t>
  </si>
  <si>
    <t>Senior Notes 4.875 Percent due 2027 [Member] | Redemption date 2024</t>
  </si>
  <si>
    <t>100.813%</t>
  </si>
  <si>
    <t>Senior Notes 4.875 Percent due 2027 [Member] | Redemption date 2025</t>
  </si>
  <si>
    <t>Senior Notes 4.875 Percent due 2027 [Member] | Redemption date 2026</t>
  </si>
  <si>
    <t>Senior Notes 4.875 Percent due 2027 [Member] | Redemption date 2027</t>
  </si>
  <si>
    <t>Debt - Accounts Receivable and Mortgage Securitization Program Narrative (Details) AUD in Thousands, $ in Thousands</t>
  </si>
  <si>
    <t>Jul. 31, 2017USD ($)</t>
  </si>
  <si>
    <t>Oct. 31, 2016USD ($)</t>
  </si>
  <si>
    <t>Mar. 06, 2015USD ($)</t>
  </si>
  <si>
    <t>Secured Debt | Accounts Receivable Securitization Program</t>
  </si>
  <si>
    <t>Line of credit</t>
  </si>
  <si>
    <t>2.20%</t>
  </si>
  <si>
    <t>Secured Debt | Mortgage Securitization Program</t>
  </si>
  <si>
    <t>Debt  - Maturities of Long Term Debt (Details) - USD ($) $ in Thousands</t>
  </si>
  <si>
    <t>Long-term Debt, Excluding Unamortized (Discount) Premium and Debt Issuance Costs, and Current Maturities</t>
  </si>
  <si>
    <t>Long term debt before deferred financing costs</t>
  </si>
  <si>
    <t>Total Long-term Debt (including current portion)</t>
  </si>
  <si>
    <t>Debt Cash Pooling (Details) $ in Thousands</t>
  </si>
  <si>
    <t>Cash pool agreement, cash position, net</t>
  </si>
  <si>
    <t>Cash pool agreement, cash position, gross</t>
  </si>
  <si>
    <t>Cash pool agreement, outstanding borrowings</t>
  </si>
  <si>
    <t>Number of cash pools</t>
  </si>
  <si>
    <t>QRS Cash Pool [Member]</t>
  </si>
  <si>
    <t>Number of cash pools utilized to manage global liquidity requirements</t>
  </si>
  <si>
    <t>Cash pool agreement, borrowings, maximum</t>
  </si>
  <si>
    <t>TRS Cash Pool [Member]</t>
  </si>
  <si>
    <t>Selected Consolidated Financial Statements of Parent, Guarantors, Canada Company and Non-Guarantors - Consolidated Balance Sheets (Details) - USD ($) $ in Thousands</t>
  </si>
  <si>
    <t>Dec. 31, 2014</t>
  </si>
  <si>
    <t>Consolidating financial statements</t>
  </si>
  <si>
    <t>Ownership percentage of subsidiaries</t>
  </si>
  <si>
    <t>Cash and Cash Equivalents</t>
  </si>
  <si>
    <t>Restricted Cash</t>
  </si>
  <si>
    <t>Accounts Receivable</t>
  </si>
  <si>
    <t>Intercompany Receivable</t>
  </si>
  <si>
    <t>Other Current Assets</t>
  </si>
  <si>
    <t>Property, Plant and Equipment, Net</t>
  </si>
  <si>
    <t>Other Assets, Net:</t>
  </si>
  <si>
    <t>Long-term Notes Receivable from Affiliates and Intercompany Receivable</t>
  </si>
  <si>
    <t>Investment in Subsidiaries</t>
  </si>
  <si>
    <t>Liabilities and Equity</t>
  </si>
  <si>
    <t>Intercompany Payable</t>
  </si>
  <si>
    <t>Borrowings Under Cash Pools</t>
  </si>
  <si>
    <t>Current Portion of Long-term Debt</t>
  </si>
  <si>
    <t>Total Other Current Liabilities</t>
  </si>
  <si>
    <t>Long-term debt, net of current portion</t>
  </si>
  <si>
    <t>Long-term Notes Payable to Affiliates and Intercompany Payable</t>
  </si>
  <si>
    <t>Eliminations</t>
  </si>
  <si>
    <t>Parent | Reportable legal entities</t>
  </si>
  <si>
    <t>Guarantors</t>
  </si>
  <si>
    <t>Deposits</t>
  </si>
  <si>
    <t>Guarantors | Reportable legal entities</t>
  </si>
  <si>
    <t>Canada Company | Reportable legal entities</t>
  </si>
  <si>
    <t>Non-Guarantor Subsidiaries including Canada Company | Reportable legal entities</t>
  </si>
  <si>
    <t>Non-Guarantor Subsidiaries [Member]</t>
  </si>
  <si>
    <t>Non-Guarantor Subsidiaries [Member] | Reportable legal entities</t>
  </si>
  <si>
    <t>Selected Consolidated Financial Statements of Parent, Guarantors, Canada Company and Non-Guarantors - Consolidated Statement of Operations (Details) - USD ($) $ in Thousands</t>
  </si>
  <si>
    <t>Intercompany revenues</t>
  </si>
  <si>
    <t>Intercompany cost of sales</t>
  </si>
  <si>
    <t>Interest Expense (Income), Net</t>
  </si>
  <si>
    <t>Equity in the (Earnings) Losses of Subsidiaries, Net of Tax</t>
  </si>
  <si>
    <t>(Loss) Income from Discontinued Operations, Net of Tax</t>
  </si>
  <si>
    <t>Equity in Other Comprehensive (Loss) Income of Subsidiaries</t>
  </si>
  <si>
    <t>Non-Guarantors | Reportable legal entities</t>
  </si>
  <si>
    <t>Selected Consolidated Financial Statements of Parent, Guarantors, Canada Company and Non-Guarantors - Consolidated Statement of Cash Flows (Details) - USD ($) $ in Thousands</t>
  </si>
  <si>
    <t>Intercompany loans to subsidiaries</t>
  </si>
  <si>
    <t>Investment in subsidiaries</t>
  </si>
  <si>
    <t>Acquisitions of customer relationships and customer inducements</t>
  </si>
  <si>
    <t>Borrowings (payments) Under Cash Pools</t>
  </si>
  <si>
    <t>Debt financing from (repayment to) and equity contribution from (distribution to) noncontrolling interests, net</t>
  </si>
  <si>
    <t>Intercompany loans from parent</t>
  </si>
  <si>
    <t>Equity contribution from parent</t>
  </si>
  <si>
    <t>Proceeds From Issuance Of At The Market Program</t>
  </si>
  <si>
    <t>Excess tax benefit from employee stock-based awards</t>
  </si>
  <si>
    <t>Effect of exchange rates on cash and cash equivalents</t>
  </si>
  <si>
    <t>Acquisitions (Details) $ / shares in Units, € in Thousands, £ in Thousands, AUD in Thousands</t>
  </si>
  <si>
    <t>Jan. 10, 2018USD ($)</t>
  </si>
  <si>
    <t>Dec. 29, 2017USD ($)</t>
  </si>
  <si>
    <t>Dec. 11, 2017USD ($)data_center</t>
  </si>
  <si>
    <t>Sep. 29, 2017USD ($)</t>
  </si>
  <si>
    <t>Sep. 29, 2017GBP (£)</t>
  </si>
  <si>
    <t>Sep. 01, 2017USD ($)shares</t>
  </si>
  <si>
    <t>Jul. 05, 2017USD ($)</t>
  </si>
  <si>
    <t>Jul. 05, 2017EUR (€)</t>
  </si>
  <si>
    <t>Dec. 30, 2016USD ($)</t>
  </si>
  <si>
    <t>Dec. 30, 2016EUR (€)</t>
  </si>
  <si>
    <t>Dec. 29, 2016USD ($)</t>
  </si>
  <si>
    <t>Oct. 31, 2016AUD</t>
  </si>
  <si>
    <t>May 04, 2016USD ($)</t>
  </si>
  <si>
    <t>May 02, 2016USD ($)shares</t>
  </si>
  <si>
    <t>Mar. 31, 2016USD ($)</t>
  </si>
  <si>
    <t>Nov. 30, 2017EUR (€)</t>
  </si>
  <si>
    <t>Oct. 31, 2017USD ($)</t>
  </si>
  <si>
    <t>Oct. 26, 2017USD ($)data_center</t>
  </si>
  <si>
    <t>Jun. 30, 2017USD ($)acquisition</t>
  </si>
  <si>
    <t>Nov. 30, 2016region</t>
  </si>
  <si>
    <t>Sep. 30, 2016USD ($)</t>
  </si>
  <si>
    <t>Dec. 31, 2017USD ($)acquisitioncityshares</t>
  </si>
  <si>
    <t>Dec. 31, 2016EUR (€)shares</t>
  </si>
  <si>
    <t>Dec. 31, 2015USD ($)acquisition$ / shares</t>
  </si>
  <si>
    <t>Aug. 31, 2017$ / shares</t>
  </si>
  <si>
    <t>Dec. 09, 2016USD ($)</t>
  </si>
  <si>
    <t>Dec. 09, 2016GBP (£)</t>
  </si>
  <si>
    <t>Apr. 29, 2016$ / shares</t>
  </si>
  <si>
    <t>Business Acquisition [Line Items]</t>
  </si>
  <si>
    <t>Business Acquisition, Pro Forma Revenue</t>
  </si>
  <si>
    <t>Business Acquisition, Pro Forma Income (Loss) from Continuing Operations, Net of Tax</t>
  </si>
  <si>
    <t>Business Acquisition, Pro Forma Income (Loss) from Continuing Operations, Net of Tax, Per Share, Basic | $ / shares</t>
  </si>
  <si>
    <t>Business Acquisition, Pro Forma Income (Loss) from Continuing Operations, Net of Tax, Per Share, Diluted | $ / shares</t>
  </si>
  <si>
    <t>IO Data Center LLC</t>
  </si>
  <si>
    <t>Number Of Data Centers | data_center</t>
  </si>
  <si>
    <t>Payments to Acquire Businesses, Gross</t>
  </si>
  <si>
    <t>Business Combination, Additional Proceeds</t>
  </si>
  <si>
    <t>Business Combination, Contingent Consideration, Asset</t>
  </si>
  <si>
    <t>Business Combination, Contingent Consideration, Liability</t>
  </si>
  <si>
    <t>IO Data Center LLC | Subsequent Event</t>
  </si>
  <si>
    <t>Purchase price</t>
  </si>
  <si>
    <t>Business Combination Separately Recognized Transactions Expenses And Losses Recognized, Acquisition Costs Incurred to Date</t>
  </si>
  <si>
    <t>Business Acquisition, Share Price | $ / shares</t>
  </si>
  <si>
    <t>Recall Holdings Limited [Member] | Common Stock</t>
  </si>
  <si>
    <t>Issuance of common stock (in shares) | shares</t>
  </si>
  <si>
    <t>FORTRUST [Member] | Common Stock</t>
  </si>
  <si>
    <t>Crozier [Member]</t>
  </si>
  <si>
    <t>Navbharat Archive XPress Private Limited [Member]</t>
  </si>
  <si>
    <t>Navbharat Archive XPress Private Limited [Member] | Parent</t>
  </si>
  <si>
    <t>Navbharat Archive XPress Private Limited [Member] | Affiliated Entity [Member]</t>
  </si>
  <si>
    <t>2015 Additional Acquisitions [Member]</t>
  </si>
  <si>
    <t>Number of Businesses Acquired | acquisition</t>
  </si>
  <si>
    <t>2015 Additional Acquisitions [Member] | Minimum</t>
  </si>
  <si>
    <t>2015 Additional Acquisitions [Member] | Maximum</t>
  </si>
  <si>
    <t>Storage and Records Management Company [Member]</t>
  </si>
  <si>
    <t>Storage and Data Management Company [Member]</t>
  </si>
  <si>
    <t>Personal Storage Company [Member]</t>
  </si>
  <si>
    <t>Docufile Holdings Proprietary Limited [Member]</t>
  </si>
  <si>
    <t>Archyvu Sistemos [Member]</t>
  </si>
  <si>
    <t>Santa Fe Transaction 2016 [Member]</t>
  </si>
  <si>
    <t>Business Acquisition, Number Of Regions | region</t>
  </si>
  <si>
    <t>Santa Fe Transaction 2017 [Member]</t>
  </si>
  <si>
    <t>Santa Fe China [Member]</t>
  </si>
  <si>
    <t>Purchase price | €</t>
  </si>
  <si>
    <t>Santa Fe China - Beijing Property [Member]</t>
  </si>
  <si>
    <t>Santa Fe China Transaction [Member]</t>
  </si>
  <si>
    <t>Ransa and Depositos Transaction [Member]</t>
  </si>
  <si>
    <t>Fileminders Ltd [Member]</t>
  </si>
  <si>
    <t>Bonded Transaction [Member]</t>
  </si>
  <si>
    <t>OEC Records Management [Member]</t>
  </si>
  <si>
    <t>Art Storage Company [Member]</t>
  </si>
  <si>
    <t>Other 2017 Individually Immaterial Business Acquisitions [Member]</t>
  </si>
  <si>
    <t>Other 2017 Individually Immaterial Business Acquisitions [Member] | Maximum</t>
  </si>
  <si>
    <t>Series of Individually Immaterial Business Acquisitions [Member]</t>
  </si>
  <si>
    <t>Credit Suisse Data Center Acquisition [Member]</t>
  </si>
  <si>
    <t>Initial United States Divestments [Member]</t>
  </si>
  <si>
    <t>Scheme of Arrangement, Number of Cities Subject to Divestment | city</t>
  </si>
  <si>
    <t>Initial United States Divestments [Member] | Discontinued Operations, Disposed of by Sale [Member]</t>
  </si>
  <si>
    <t>Divestiture cash consideration received</t>
  </si>
  <si>
    <t>Disposal Group, Including Discontinued Operation, Contingent Receivable</t>
  </si>
  <si>
    <t>ARKIVE, Inc. Sale [Member] | Discontinued Operations, Disposed of by Sale [Member]</t>
  </si>
  <si>
    <t>Australia Divestment Business [Member] | Disposal Group, Disposed of by Sale, Not Discontinued Operations [Member]</t>
  </si>
  <si>
    <t>Net proceeds from Iron Mountain Divestments | AUD</t>
  </si>
  <si>
    <t>Noncash or Part Noncash Divestiture, Amount of Consideration Received | AUD</t>
  </si>
  <si>
    <t>Noncash or Part Noncash Divestiture, Amount of Consideration Received, Note Receivable, Stated Interest Rate</t>
  </si>
  <si>
    <t>3.30%</t>
  </si>
  <si>
    <t>Australia Divestment Business [Member] | Disposal Group, Disposed of by Sale, Not Discontinued Operations [Member] | Accumulated Foreign Currency Adjustment Attributable to Parent [Member]</t>
  </si>
  <si>
    <t>Reclassification from AOCI, Current Period, before Tax, Attributable to Parent</t>
  </si>
  <si>
    <t>Iron Mountain Canadian Divestments [Member] | Disposal Group, Disposed of by Sale, Not Discontinued Operations [Member]</t>
  </si>
  <si>
    <t>UK Divestments [Member] | Discontinued Operations, Disposed of by Sale [Member]</t>
  </si>
  <si>
    <t>Australia Divestment Business And Iron Mountain Canadian Divestments [Member] | Disposal Group, Held-for-sale, Not Discontinued Operations [Member]</t>
  </si>
  <si>
    <t>Disposal Group, Including Discontinued Operation, Revenue</t>
  </si>
  <si>
    <t>Disposal Group, Including Discontinued Operation, Operating Income (Loss)</t>
  </si>
  <si>
    <t>Acquisitions - Schedule of Purchase Price Allocation (Details) € in Thousands</t>
  </si>
  <si>
    <t>May 02, 2016USD ($)</t>
  </si>
  <si>
    <t>Consideration paid for acquisitions</t>
  </si>
  <si>
    <t>Fair Value of Previously Held Equity Interests</t>
  </si>
  <si>
    <t>Fair Value of Identifiable Assets Acquired:</t>
  </si>
  <si>
    <t>Goodwill Initially Recorded</t>
  </si>
  <si>
    <t>Net cash paid and received for previous acquisitions</t>
  </si>
  <si>
    <t>Business Combination, Recognized Identifiable Assets Acquired and Liabilities Assumed, Finite-Lived Intangibles</t>
  </si>
  <si>
    <t>Cash Acquired from Acquisition</t>
  </si>
  <si>
    <t>Business Combination, Consideration Transferred, Equity Interests Issued and Issuable</t>
  </si>
  <si>
    <t>Business Combination, Acquisition of Less than 100 Percent, Noncontrolling Interest, Fair Value</t>
  </si>
  <si>
    <t>Total Consideration</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Assets Held For Sale</t>
  </si>
  <si>
    <t>Business Combination, Recognized Identifiable Assets Acquired and Liabilities Assumed, Current Assets, Other</t>
  </si>
  <si>
    <t>Business Combination, Recognized Identifiable Assets Acquired and Liabilities Assumed, Property, Plant, and Equipment</t>
  </si>
  <si>
    <t>Business Acquisition, Purchase Price Allocation, Amortizable Intangible Assets, Customer Relationship</t>
  </si>
  <si>
    <t>Business Combination, Recognized Identifiable Assets Acquired and Liabilities Assumed, Current Liabilities, Long-term Debt</t>
  </si>
  <si>
    <t>Business Combination, Recognized Identifiable Assets Acquired and Liabilities Assumed, Liabilities</t>
  </si>
  <si>
    <t>Business Combination, Recognized Identifiable Assets Acquired and Liabilities Assumed, Deferred Tax Liabilities</t>
  </si>
  <si>
    <t>Business Combination, Recognized Identifiable Assets Acquired and Liabilities Assumed, Net</t>
  </si>
  <si>
    <t>Series of Individually Immaterial Business Acquisitions and Recall Holdings Limited [Member]</t>
  </si>
  <si>
    <t>Other Acquisitions [Member]</t>
  </si>
  <si>
    <t>Customer relationship intangible assets</t>
  </si>
  <si>
    <t>Acquired Finite-lived Intangible Assets, Weighted Average Useful Life</t>
  </si>
  <si>
    <t>13 years</t>
  </si>
  <si>
    <t>16 years</t>
  </si>
  <si>
    <t>Income Taxes (Details) - USD ($) $ in Thousands</t>
  </si>
  <si>
    <t>Tax carryforwards</t>
  </si>
  <si>
    <t>Tax Cuts and Jobs Act of 2017, change in tax rate, income tax expense (benefit)</t>
  </si>
  <si>
    <t>Deemed repatriation tax, cash and liquid assets</t>
  </si>
  <si>
    <t>15.50%</t>
  </si>
  <si>
    <t>Deemed repatriation tax, non-liquid assets</t>
  </si>
  <si>
    <t>8.00%</t>
  </si>
  <si>
    <t>Deferred Income Tax Expense (Benefit)</t>
  </si>
  <si>
    <t>Benefit for income taxes</t>
  </si>
  <si>
    <t>Net operating loss carryforwards, tax effected</t>
  </si>
  <si>
    <t>Federal tax rate</t>
  </si>
  <si>
    <t>35.00%</t>
  </si>
  <si>
    <t>Tax rate</t>
  </si>
  <si>
    <t>12.00%</t>
  </si>
  <si>
    <t>30.60%</t>
  </si>
  <si>
    <t>23.30%</t>
  </si>
  <si>
    <t>Increase in tax provision due to certain amended tax returns to reflect tax accounting method changes consistent with REIT conversion</t>
  </si>
  <si>
    <t>Tax adjustment relating to REIT</t>
  </si>
  <si>
    <t>Foreign tax rate differential</t>
  </si>
  <si>
    <t>Increase in valuation allowance (net operating losses)</t>
  </si>
  <si>
    <t>Tax Cuts and Jobs Act of 2017, Income Tax Expense (Benefit)</t>
  </si>
  <si>
    <t>Tax Adjustments, Settlements, and Unusual Provisions</t>
  </si>
  <si>
    <t>incremental foreign earnings</t>
  </si>
  <si>
    <t>Increase (decrease) in gross interest and penalties recorded</t>
  </si>
  <si>
    <t>Accrued interest and penalties recorded</t>
  </si>
  <si>
    <t>Normal statute of limitation Period, federal tax purpose</t>
  </si>
  <si>
    <t>Unrecognized tax benefits</t>
  </si>
  <si>
    <t>Unrecognized tax benefits included in other long-term liabilities</t>
  </si>
  <si>
    <t>Deferred income taxes including unrecognized tax benefits</t>
  </si>
  <si>
    <t>Unrecognized tax benefits net of federal benefits</t>
  </si>
  <si>
    <t>Unrecognized tax benefits that would impact tax rate</t>
  </si>
  <si>
    <t>Tax Matter Resolution, amount released</t>
  </si>
  <si>
    <t>Foreign repatriation</t>
  </si>
  <si>
    <t>Income Tax Reconciliation Repatriation Of Foreign Earnings, Attributable To REIT</t>
  </si>
  <si>
    <t>Foreign</t>
  </si>
  <si>
    <t>Net operating loss carryforwards subject to valuation allowance (as a percent)</t>
  </si>
  <si>
    <t>59.00%</t>
  </si>
  <si>
    <t>Federal</t>
  </si>
  <si>
    <t>Net operating loss carryforwards, before tax effect</t>
  </si>
  <si>
    <t>Statute of limitations for state tax</t>
  </si>
  <si>
    <t>Distribution requirement of REIT taxable income, percentage</t>
  </si>
  <si>
    <t>90.00%</t>
  </si>
  <si>
    <t>Income Taxes - Significant Components To Deferred Tax Assets and Deferred Tax Liabilities (Details) - USD ($) $ in Thousands</t>
  </si>
  <si>
    <t>Deferred Tax Assets:</t>
  </si>
  <si>
    <t>Accrued liabilities</t>
  </si>
  <si>
    <t>Deferred rent</t>
  </si>
  <si>
    <t>Net operating loss carryforwards</t>
  </si>
  <si>
    <t>Federal benefit of unrecognized tax benefits</t>
  </si>
  <si>
    <t>Foreign deferred tax assets and other adjustments</t>
  </si>
  <si>
    <t>Valuation allowance</t>
  </si>
  <si>
    <t>Deferred Tax Assets</t>
  </si>
  <si>
    <t>Deferred Tax Liabilities:</t>
  </si>
  <si>
    <t>Other assets, principally due to differences in amortization</t>
  </si>
  <si>
    <t>Plant and equipment principally due to differences in depreciation</t>
  </si>
  <si>
    <t>Deferred tax liabilities</t>
  </si>
  <si>
    <t>Net deferred tax liability</t>
  </si>
  <si>
    <t>Income Taxes - Current and Noncurrent Deferred Tax Assets and Liabilities (Details) - USD ($) $ in Thousands</t>
  </si>
  <si>
    <t>Noncurrent deferred tax assets (Included in Other, a component of Other Assets, net)</t>
  </si>
  <si>
    <t>Noncurrent deferred tax liabilities, net</t>
  </si>
  <si>
    <t>Income Taxes - Rollforward of Valuation Allowance (Details) - USD ($) $ in Thousands</t>
  </si>
  <si>
    <t>Roll forward of valuation allowance:</t>
  </si>
  <si>
    <t>Balance at the End of the Year</t>
  </si>
  <si>
    <t>Valuation Allowance of Deferred Tax Assets</t>
  </si>
  <si>
    <t>Charged (Credited) to Expense</t>
  </si>
  <si>
    <t>Currency Translation Adjustments</t>
  </si>
  <si>
    <t>Income Taxes - Components Of Income (Loss) From Continuing Operations (Details) - USD ($) $ in Thousands</t>
  </si>
  <si>
    <t>United States</t>
  </si>
  <si>
    <t>Canada</t>
  </si>
  <si>
    <t>Other Foreign</t>
  </si>
  <si>
    <t>Income Taxes - Income Tax Reconciliation (Details) - USD ($) $ in Thousands</t>
  </si>
  <si>
    <t>Reconciliation of total income tax expense and applying the federal income tax rate to income before provision (benefit) for income taxes:</t>
  </si>
  <si>
    <t>Computed "expected" tax provision</t>
  </si>
  <si>
    <t>Provision (benefit) for income taxes:</t>
  </si>
  <si>
    <t>Federal-current</t>
  </si>
  <si>
    <t>Federal-deferred</t>
  </si>
  <si>
    <t>State-current</t>
  </si>
  <si>
    <t>State-deferred</t>
  </si>
  <si>
    <t>Foreign-current</t>
  </si>
  <si>
    <t>Foreign-deferred</t>
  </si>
  <si>
    <t>Changes in income taxes resulting from:</t>
  </si>
  <si>
    <t>Deferred tax adjustment and other taxes due to REIT conversion</t>
  </si>
  <si>
    <t>State taxes (net of federal tax benefit)</t>
  </si>
  <si>
    <t>U.S Federal Rate Reduction</t>
  </si>
  <si>
    <t>Reserve accrual (reversal) and audit settlements (net of federal tax benefit)</t>
  </si>
  <si>
    <t>Disallowed foreign interest, Subpart F income, and other foreign taxes</t>
  </si>
  <si>
    <t>Income Taxes - Reconciliation of Unrecognized Tax Benefits (Details) - USD ($) $ in Thousands</t>
  </si>
  <si>
    <t>Reconciliation of unrecognized tax benefits:</t>
  </si>
  <si>
    <t>Gross tax contingencies - beginning of the period</t>
  </si>
  <si>
    <t>Gross additions based on tax positions related to the current year</t>
  </si>
  <si>
    <t>Gross additions for tax positions of prior years</t>
  </si>
  <si>
    <t>Gross reductions for tax positions of prior years</t>
  </si>
  <si>
    <t>Lapses of statutes</t>
  </si>
  <si>
    <t>Settlements</t>
  </si>
  <si>
    <t>Gross tax contingencies - end of the period</t>
  </si>
  <si>
    <t>Quarterly Results of Operations (Unaudited) (Details) - USD ($) $ / shares in Units, $ in Thousands</t>
  </si>
  <si>
    <t>Total revenues</t>
  </si>
  <si>
    <t>Operating income (loss)</t>
  </si>
  <si>
    <t>Income (Loss) from Continuing Operations (in dollars per share)</t>
  </si>
  <si>
    <t>Net Income (Loss) Attributable to Iron Mountain Incorporated (in dollars per share)</t>
  </si>
  <si>
    <t>Net Income (Loss) Attributable to Iron Mountain Incorporated ( in dollars per share)</t>
  </si>
  <si>
    <t>Change in net income (loss)</t>
  </si>
  <si>
    <t>Change in net income (loss) attributable to reduction in the provision for income taxes</t>
  </si>
  <si>
    <t>Change in other expenses attributable to reduction in debt extinguishment charges</t>
  </si>
  <si>
    <t>Change in revenue due to unfavorable changes in foreign exchange rates</t>
  </si>
  <si>
    <t>Income Statement, Balance Sheet and Additional Disclosures by Disposal Groups, Including Discontinued Operations [Line Items]</t>
  </si>
  <si>
    <t>Loss on disposition</t>
  </si>
  <si>
    <t>Goodwill and intangible asset impairmentt</t>
  </si>
  <si>
    <t>Segment Information - Additional Information (Details)</t>
  </si>
  <si>
    <t>Dec. 31, 2017Marketsegment</t>
  </si>
  <si>
    <t>Number of operating segments | segment</t>
  </si>
  <si>
    <t>Number of markets with data center operations | Market</t>
  </si>
  <si>
    <t>Segment Information - Revenue and Expenditures (Details) - USD ($) $ in Thousands</t>
  </si>
  <si>
    <t>Segment information</t>
  </si>
  <si>
    <t>Depreciation and Amortization</t>
  </si>
  <si>
    <t>Amortization</t>
  </si>
  <si>
    <t>Adjusted EBITDA</t>
  </si>
  <si>
    <t>Expenditures for Segment Assets</t>
  </si>
  <si>
    <t>Capital Expenditures</t>
  </si>
  <si>
    <t>Cash Paid for Acquisitions, Net of Cash Acquired</t>
  </si>
  <si>
    <t>North American Records and Information Management Business | Operating Segments</t>
  </si>
  <si>
    <t>North American Data Management Business | Operating Segments</t>
  </si>
  <si>
    <t>Western European Business | Operating Segments</t>
  </si>
  <si>
    <t>Other International Business | Operating Segments</t>
  </si>
  <si>
    <t>Global Data Center Business [Member] | Operating Segments</t>
  </si>
  <si>
    <t>Corporate and Other Business | Operating Segments</t>
  </si>
  <si>
    <t>Segment Information - Reconciliation of Adjusted EBITDA to Income (Loss) from Continuing Operations (Details) - USD ($) $ in Thousands</t>
  </si>
  <si>
    <t>Reconciliation of Adjusted EBITDA to income from continuing operations</t>
  </si>
  <si>
    <t>Loss (Gain) on Disposal/Write-down of Property, Plant and Equipment (Excluding Real Estate), Net</t>
  </si>
  <si>
    <t>Less: Depreciation and Amortization</t>
  </si>
  <si>
    <t>Business Combination, Separately Recognized Transactions, Expenses and Losses Recognized</t>
  </si>
  <si>
    <t>Segment Information - Revenue and Asset Information by Geography and Service Line (Details) - USD ($) $ in Thousands</t>
  </si>
  <si>
    <t>Revenues by product and service lines</t>
  </si>
  <si>
    <t>Records Management</t>
  </si>
  <si>
    <t>Data Management</t>
  </si>
  <si>
    <t>Information Destruction</t>
  </si>
  <si>
    <t>Data Center [Member]</t>
  </si>
  <si>
    <t>United Kingdom</t>
  </si>
  <si>
    <t>Australia [Member]</t>
  </si>
  <si>
    <t>Other International</t>
  </si>
  <si>
    <t>Commitments and Contingencies - Leases (Details) - USD ($) $ in Thousands</t>
  </si>
  <si>
    <t>Operating lease, leased facilities, term low end of range</t>
  </si>
  <si>
    <t>Operating lease, leased facilities, term high end of range</t>
  </si>
  <si>
    <t>Operating lease, leased facilities, minimum number of renewal options</t>
  </si>
  <si>
    <t>Operating lease, leased facilities, renewal option period</t>
  </si>
  <si>
    <t>Operating lease (primarily computers), average lease life</t>
  </si>
  <si>
    <t>Operating lease, vehicles and office equipment, minimum lease life</t>
  </si>
  <si>
    <t>Operating lease, vehicles and office equipment, maximum lease life</t>
  </si>
  <si>
    <t>Operating lease rent expense</t>
  </si>
  <si>
    <t>Operating Lease Payment</t>
  </si>
  <si>
    <t>Operating Lease Payment, 2018</t>
  </si>
  <si>
    <t>Operating Lease Payment, 2019</t>
  </si>
  <si>
    <t>Operating Lease Payment, 2020</t>
  </si>
  <si>
    <t>Operating Lease Payment, 2021</t>
  </si>
  <si>
    <t>Operating Lease Payment, 2022</t>
  </si>
  <si>
    <t>Operating Lease Payment, Thereafter</t>
  </si>
  <si>
    <t>Operating Lease Payment, Total minimum lease payments</t>
  </si>
  <si>
    <t>Sublease Income</t>
  </si>
  <si>
    <t>Sublease Income, 2018</t>
  </si>
  <si>
    <t>Sublease Income, 2019</t>
  </si>
  <si>
    <t>Sublease Income, 2020</t>
  </si>
  <si>
    <t>Sublease Income, 2021</t>
  </si>
  <si>
    <t>Sublease Income, 2022</t>
  </si>
  <si>
    <t>Sublease Income, Thereafter</t>
  </si>
  <si>
    <t>Sublease Income, Total minimum lease payments</t>
  </si>
  <si>
    <t>Capital Leases, 2018</t>
  </si>
  <si>
    <t>Capital Leases, 2019</t>
  </si>
  <si>
    <t>Capital Leases, 2020</t>
  </si>
  <si>
    <t>Capital Leases, 2021</t>
  </si>
  <si>
    <t>Capital Leases, 2022</t>
  </si>
  <si>
    <t>Capital Leases, Thereafter</t>
  </si>
  <si>
    <t>Capital Leases, Total minimum lease payments</t>
  </si>
  <si>
    <t>Less amounts representing interest</t>
  </si>
  <si>
    <t>Present value of capital lease obligations</t>
  </si>
  <si>
    <t>Contractual obligations related to purchase commitments, 2018</t>
  </si>
  <si>
    <t>Contractual obligations related to purchase commitments, 2019</t>
  </si>
  <si>
    <t>Contractual obligations related to purchase commitments, 2020</t>
  </si>
  <si>
    <t>Contractual obligations related to purchase commitments, 2021</t>
  </si>
  <si>
    <t>Contractual obligations related to purchase commitments, 2022</t>
  </si>
  <si>
    <t>Contractual obligations related to purchase commitments, thereafter</t>
  </si>
  <si>
    <t>Contractual Obligation, Total</t>
  </si>
  <si>
    <t>Commitments and Contingencies - Additional Information (Details) € in Thousands, box in Thousands, $ in Thousands</t>
  </si>
  <si>
    <t>Sep. 30, 2017facility</t>
  </si>
  <si>
    <t>Dec. 31, 2017USD ($)customerlawsuitclaimfacility</t>
  </si>
  <si>
    <t>Dec. 31, 2017EUR (€)customerlawsuit</t>
  </si>
  <si>
    <t>Jan. 31, 2015customerbox</t>
  </si>
  <si>
    <t>Self-insured accrual | $</t>
  </si>
  <si>
    <t>Number Of Facilities Leased</t>
  </si>
  <si>
    <t>Litigation</t>
  </si>
  <si>
    <t>Loss contingencies, reasonably possible loss exposure in excess of the amount currently accrued | $</t>
  </si>
  <si>
    <t>Italy Fire</t>
  </si>
  <si>
    <t>Number of customer lawsuits | customer</t>
  </si>
  <si>
    <t>Loss Contingency, Claims Settled, Number | lawsuit</t>
  </si>
  <si>
    <t>Number of lawsuits | lawsuit</t>
  </si>
  <si>
    <t>Damages sought (Euros) | €</t>
  </si>
  <si>
    <t>Argentina Fire</t>
  </si>
  <si>
    <t>Maximum facility revenue as a percentage of consolidated revenues</t>
  </si>
  <si>
    <t>0.50%</t>
  </si>
  <si>
    <t>Insurance Claims [Member]</t>
  </si>
  <si>
    <t>Number of lawsuits | claim</t>
  </si>
  <si>
    <t>Loss Contingency, Number Customer-Owned Items Lost | box</t>
  </si>
  <si>
    <t>Loss Contingency, Number Of Customers Impacted | customer</t>
  </si>
  <si>
    <t>PUERTO RICO</t>
  </si>
  <si>
    <t>Number Of Facilities</t>
  </si>
  <si>
    <t>PUERTO RICO | Hurricane [Member]</t>
  </si>
  <si>
    <t>Number Of Facilities Affected By Natural Disaster</t>
  </si>
  <si>
    <t>Number Of Facilities Owned</t>
  </si>
  <si>
    <t>401(k) Plans (Details) - USD ($) $ in Thousands</t>
  </si>
  <si>
    <t>Eligible employee, deferral percentage, low end of range</t>
  </si>
  <si>
    <t>1.00%</t>
  </si>
  <si>
    <t>Eligible employee, deferral percentage, high end of range</t>
  </si>
  <si>
    <t>25.00%</t>
  </si>
  <si>
    <t>Contributions by employer</t>
  </si>
  <si>
    <t>Stockholders' Equity Matters (Details) - USD ($) $ / shares in Units, $ in Thousands</t>
  </si>
  <si>
    <t>Change In Percentage Of Dividends Characterized As Return Of Capital, Percentage</t>
  </si>
  <si>
    <t>33.50%</t>
  </si>
  <si>
    <t>11.60%</t>
  </si>
  <si>
    <t>Amount of declared distributions</t>
  </si>
  <si>
    <t>Dividends declared (in dollars per share)</t>
  </si>
  <si>
    <t>Stockholders' Equity Matters - Dividends Declared (Details) - USD ($) $ / shares in Units, $ in Thousands</t>
  </si>
  <si>
    <t>Jan. 02, 2018</t>
  </si>
  <si>
    <t>Oct. 02, 2017</t>
  </si>
  <si>
    <t>Jul. 03, 2017</t>
  </si>
  <si>
    <t>Apr. 03, 2017</t>
  </si>
  <si>
    <t>Dec. 30, 2016</t>
  </si>
  <si>
    <t>Jun. 24, 2016</t>
  </si>
  <si>
    <t>Mar. 21, 2016</t>
  </si>
  <si>
    <t>Dec. 15, 2015</t>
  </si>
  <si>
    <t>Sep. 30, 2015</t>
  </si>
  <si>
    <t>Jun. 26, 2015</t>
  </si>
  <si>
    <t>Mar. 20, 2015</t>
  </si>
  <si>
    <t>Subsequent Event [Line Items]</t>
  </si>
  <si>
    <t>Dividends declared</t>
  </si>
  <si>
    <t>Subsequent Event</t>
  </si>
  <si>
    <t>Stockholders' Equity Matters - Classification of Dividends Paid (Details)</t>
  </si>
  <si>
    <t>Class of Stock [Line Items]</t>
  </si>
  <si>
    <t>Percent of dividends paid</t>
  </si>
  <si>
    <t>Nonqualified ordinary dividends</t>
  </si>
  <si>
    <t>82.10%</t>
  </si>
  <si>
    <t>45.50%</t>
  </si>
  <si>
    <t>49.30%</t>
  </si>
  <si>
    <t>Qualified ordinary dividends</t>
  </si>
  <si>
    <t>17.90%</t>
  </si>
  <si>
    <t>21.00%</t>
  </si>
  <si>
    <t>39.10%</t>
  </si>
  <si>
    <t>Return of capital</t>
  </si>
  <si>
    <t>Stockholders' Equity Matters At The Market (ATM) Equity Program and Equity Offering (Details) $ / shares in Units, $ in Thousands</t>
  </si>
  <si>
    <t>Jan. 02, 2018USD ($)</t>
  </si>
  <si>
    <t>Dec. 12, 2017USD ($)bank$ / sharesshares</t>
  </si>
  <si>
    <t>Oct. 31, 2017USD ($)bank</t>
  </si>
  <si>
    <t>Dec. 31, 2017USD ($)$ / sharesshares</t>
  </si>
  <si>
    <t>Dec. 31, 2016$ / sharesshares</t>
  </si>
  <si>
    <t>Common stock, par value (in dollars per share) | $ / shares</t>
  </si>
  <si>
    <t>Common stock, issued shares | shares</t>
  </si>
  <si>
    <t>Number of banks | bank</t>
  </si>
  <si>
    <t>Sale of stock, authorized amount</t>
  </si>
  <si>
    <t>Sale of stock consideration received on transaction, gross</t>
  </si>
  <si>
    <t>Sale of stock, consideration received on transaction</t>
  </si>
  <si>
    <t>Payment of Stock Trading Commission Costs</t>
  </si>
  <si>
    <t>Sale of stock, remaining aggregate sale price of stock available for distribution</t>
  </si>
  <si>
    <t>Sale of stock, number of shares issued in transaction (in shares) | shares</t>
  </si>
  <si>
    <t>Payments of stock issuance costs per share (in usd per share) | $ / shares</t>
  </si>
  <si>
    <t>Over-Allotment Option [Member]</t>
  </si>
  <si>
    <t>Subsequent Event | Over-Allotment Option [Member]</t>
  </si>
  <si>
    <t>Divestitures - Results of Operations (Details) - USD ($) $ in Thousands</t>
  </si>
  <si>
    <t>Summarized results of operations</t>
  </si>
  <si>
    <t>Recall Divestments [Member] | Discontinued Operations, Disposed of by Sale [Member]</t>
  </si>
  <si>
    <t>Discontinued Operation, Income (Loss) from Discontinued Operation, before Income Tax</t>
  </si>
  <si>
    <t>Divestitures (Details) AUD in Thousands, $ in Thousands</t>
  </si>
  <si>
    <t>May 30, 2017USD ($)</t>
  </si>
  <si>
    <t>Gain on divestiture</t>
  </si>
  <si>
    <t>Discontinued Operations, Disposed of by Sale [Member]</t>
  </si>
  <si>
    <t>Discontinued Operations, Disposed of by Sale [Member] | Initial United States Divestments [Member]</t>
  </si>
  <si>
    <t>Discontinued Operation, Tax Effect of Discontinued Operation</t>
  </si>
  <si>
    <t>Disposal Group, Including Discontinued Operation, Net Assets Excluding Goodwill</t>
  </si>
  <si>
    <t>Disposal Group, Including Discontinued Operation, Goodwill</t>
  </si>
  <si>
    <t>Discontinued Operation, Equity Method Investment Retained after Disposal, Ownership Interest after Disposal</t>
  </si>
  <si>
    <t>Other Assets [Member] | Disposal Group, Not Discontinued Operations [Member] | Russia and Ukraine Divestment [Member]</t>
  </si>
  <si>
    <t>Equity Method Investments</t>
  </si>
  <si>
    <t>Cost Optimization Plans (Details) - Transformation Initiative [Member] - USD ($) $ in Thousands</t>
  </si>
  <si>
    <t>Restructuring Cost and Reserve [Line Items]</t>
  </si>
  <si>
    <t>Restructuring and Related Cost, Cost Incurred to Date</t>
  </si>
  <si>
    <t>Restructuring charges</t>
  </si>
  <si>
    <t>Selling, general and administrative expenses</t>
  </si>
  <si>
    <t>Recall Costs - Narrative (Details) - USD ($) $ in Thousands</t>
  </si>
  <si>
    <t>36 Months Ended</t>
  </si>
  <si>
    <t>Recall Transaction Expenditures [Line Items]</t>
  </si>
  <si>
    <t>Operating and Capital Expenditures</t>
  </si>
  <si>
    <t>Business Combination Separately Recognized Transactions Additional Disclosures, Expected Acquisition Costs</t>
  </si>
  <si>
    <t>Selling, general and administrative expenses | Recall Holdings Limited [Member]</t>
  </si>
  <si>
    <t>Cost of sales (excluding depreciation and amortization) | Recall Holdings Limited [Member]</t>
  </si>
  <si>
    <t>North American Data Management Business | Recall Holdings Limited [Member]</t>
  </si>
  <si>
    <t>Western European Business | Recall Holdings Limited [Member]</t>
  </si>
  <si>
    <t>Other International Business | Recall Holdings Limited [Member]</t>
  </si>
  <si>
    <t>Global Data Center Business [Member] | Recall Holdings Limited [Member]</t>
  </si>
  <si>
    <t>Corporate and Other Business | Recall Holdings Limited [Member]</t>
  </si>
  <si>
    <t>North American Records and Information Management Business | Recall Holdings Limited [Member]</t>
  </si>
  <si>
    <t>Recall Costs - Rollforward of Accrued Liabilities (Details) - Recall Holdings Limited [Member] $ in Thousands</t>
  </si>
  <si>
    <t>Restructuring Reserve, Period Increase (Decrease)</t>
  </si>
  <si>
    <t>Restructuring Reserve [Roll Forward]</t>
  </si>
  <si>
    <t>Balance at December 31, 2016</t>
  </si>
  <si>
    <t>Changes in Estimates</t>
  </si>
  <si>
    <t>Payments</t>
  </si>
  <si>
    <t>Balance at December 31, 2017</t>
  </si>
  <si>
    <t>Subsequent Events (Details) $ in Thousands</t>
  </si>
  <si>
    <t>SCHEDULE III - SCHEDULE OF REAL ESTATE AND ACCUMULATED DEPRECIATION (Details) $ in Thousands</t>
  </si>
  <si>
    <t>Dec. 31, 2017USD ($)facility</t>
  </si>
  <si>
    <t>SEC Schedule III, Real Estate and Accumulated Depreciation [Line Items]</t>
  </si>
  <si>
    <t>Facilities | facility</t>
  </si>
  <si>
    <t>Encumbrances</t>
  </si>
  <si>
    <t>Initial cost to Company</t>
  </si>
  <si>
    <t>Cost capitalized subsequent to acquisition</t>
  </si>
  <si>
    <t>Gross amount carried at close of current period</t>
  </si>
  <si>
    <t>Accumulated depreciation at close of current period</t>
  </si>
  <si>
    <t>Number Of Facilities Leased | facility</t>
  </si>
  <si>
    <t>Number of sites exceeding 5% of aggregate gross amount of assets | facility</t>
  </si>
  <si>
    <t>Aggregate gross amount of assets at close of period</t>
  </si>
  <si>
    <t>North America</t>
  </si>
  <si>
    <t>Europe</t>
  </si>
  <si>
    <t>Latin America</t>
  </si>
  <si>
    <t>Asia Pacific</t>
  </si>
  <si>
    <t>Aberdeen Scotland Howemoss Dr [Member] | Europe</t>
  </si>
  <si>
    <t>Traquair Rd Innerleithen Scotland [Member] | Europe</t>
  </si>
  <si>
    <t>Livingston Scotland Houston Industrial Estate [Member] | Europe</t>
  </si>
  <si>
    <t>Alcala de Henares Spain [Member] | Europe</t>
  </si>
  <si>
    <t>Alcala de Henares Spain [Member] | Europe | Maximum</t>
  </si>
  <si>
    <t>Life on which depreciation in latest income statement is computed</t>
  </si>
  <si>
    <t>Chileches Spain Calle Bronce [Member] | Europe</t>
  </si>
  <si>
    <t>Burien Wa307 South140th St [Member] | United States</t>
  </si>
  <si>
    <t>Burien Wa307 South140th St [Member] | United States | Maximum</t>
  </si>
  <si>
    <t>Florence Sc230 Prosperity Way [Member] | United States</t>
  </si>
  <si>
    <t>Florence Sc230 Prosperity Way [Member] | United States | Maximum</t>
  </si>
  <si>
    <t>Mitchell Street Knoxville Tennessee [Member] | United States</t>
  </si>
  <si>
    <t>Mitchell Street Knoxville Tennessee [Member] | United States | Maximum</t>
  </si>
  <si>
    <t>Nashville Tn415 Brick Church Park Dr [Member] | United States</t>
  </si>
  <si>
    <t>Nashville Tn415 Brick Church Park Dr [Member] | United States | Maximum</t>
  </si>
  <si>
    <t>Nashville Tn6005 Dana Way [Member] | United States</t>
  </si>
  <si>
    <t>Nashville Tn6005 Dana Way [Member] | United States | Maximum</t>
  </si>
  <si>
    <t>East Brunsick NJ Kimberly Rd [Member] | United States</t>
  </si>
  <si>
    <t>Freehold NJ 811 Route 33 [Member] | United States</t>
  </si>
  <si>
    <t>Newark NJ Court Street [Member] | United States</t>
  </si>
  <si>
    <t>Atlanta Ga1890 Macarthur Blvd [Member] | United States</t>
  </si>
  <si>
    <t>Atlanta Ga1890 Macarthur Blvd [Member] | United States | Maximum</t>
  </si>
  <si>
    <t>Atlanta Ga3881 Old Gordon Rd [Member] | United States</t>
  </si>
  <si>
    <t>Atlanta Ga3881 Old Gordon Rd [Member] | United States | Maximum</t>
  </si>
  <si>
    <t>Atlanta Ga5319 Tulane Drive Sw [Member] | United States</t>
  </si>
  <si>
    <t>Atlanta Ga5319 Tulane Drive Sw [Member] | United States | Maximum</t>
  </si>
  <si>
    <t>Norcross GA 6111 Live Oak Pkwy [Member] | United States</t>
  </si>
  <si>
    <t>Norcross GA 6111 Live Oak Pkwy [Member] | United States | Maximum</t>
  </si>
  <si>
    <t>Carrollton Tx Capital Parkway [Member] | United States</t>
  </si>
  <si>
    <t>140 Oxmoor Ct, Birmingham, Alabama | United States</t>
  </si>
  <si>
    <t>140 Oxmoor Ct, Birmingham, Alabama | United States | Maximum</t>
  </si>
  <si>
    <t>1420 North Fiesta Blvd, Gilbert, Arizona | United States</t>
  </si>
  <si>
    <t>1420 North Fiesta Blvd, Gilbert, Arizona | United States | Maximum</t>
  </si>
  <si>
    <t>2955 S. 18th Place, Phoenix, Arizona | United States</t>
  </si>
  <si>
    <t>2955 S. 18th Place, Phoenix, Arizona | United States | Maximum</t>
  </si>
  <si>
    <t>4449 South 36th St, Phoenix, Arizona | United States</t>
  </si>
  <si>
    <t>4449 South 36th St, Phoenix, Arizona | United States | Maximum</t>
  </si>
  <si>
    <t>3381 East Global Loop, Tucson, Arizona | United States</t>
  </si>
  <si>
    <t>3381 East Global Loop, Tucson, Arizona | United States | Maximum</t>
  </si>
  <si>
    <t>200 Madrone Way, Felton, California | United States</t>
  </si>
  <si>
    <t>200 Madrone Way, Felton, California | United States | Maximum</t>
  </si>
  <si>
    <t>13379 Jurupa Ave, Fontana, California | United States</t>
  </si>
  <si>
    <t>13379 Jurupa Ave, Fontana, California | United States | Maximum</t>
  </si>
  <si>
    <t>600 Burning Tree Rd, Fullerton, California | United States</t>
  </si>
  <si>
    <t>600 Burning Tree Rd, Fullerton, California | United States | Maximum</t>
  </si>
  <si>
    <t>5086 4th St, Irwindale, California | United States</t>
  </si>
  <si>
    <t>5086 4th St, Irwindale, California | United States | Maximum</t>
  </si>
  <si>
    <t>6933 Preston Ave, Livermore, California | United States</t>
  </si>
  <si>
    <t>6933 Preston Ave, Livermore, California | United States | Maximum</t>
  </si>
  <si>
    <t>1006 North Mansfield, Los Angeles, California | United States</t>
  </si>
  <si>
    <t>1006 North Mansfield, Los Angeles, California | United States | Maximum</t>
  </si>
  <si>
    <t>1025 North Highland Ave, Los Angeles, California | United States</t>
  </si>
  <si>
    <t>1025 North Highland Ave, Los Angeles, California | United States | Maximum</t>
  </si>
  <si>
    <t>1350 West Grand Ave, Oakland, California | United States</t>
  </si>
  <si>
    <t>1350 West Grand Ave, Oakland, California | United States | Maximum</t>
  </si>
  <si>
    <t>1760 North Saint Thomas Circle, Orange, California | United States</t>
  </si>
  <si>
    <t>1760 North Saint Thomas Circle, Orange, California | United States | Maximum</t>
  </si>
  <si>
    <t>8700 Mercury Lane, Pico Rivera, California | United States</t>
  </si>
  <si>
    <t>8700 Mercury Lane, Pico Rivera, California | United States | Maximum</t>
  </si>
  <si>
    <t>8661 Kerns St, San Diego, California | United States</t>
  </si>
  <si>
    <t>8661 Kerns St, San Diego, California | United States | Maximum</t>
  </si>
  <si>
    <t>1915 South Grand Ave, Santa Ana, California | United States</t>
  </si>
  <si>
    <t>1915 South Grand Ave, Santa Ana, California | United States | Maximum</t>
  </si>
  <si>
    <t>2680 Sequoia Dr, South Gate, California | United States</t>
  </si>
  <si>
    <t>2680 Sequoia Dr, South Gate, California | United States | Maximum</t>
  </si>
  <si>
    <t>111 Uranium Drive, Sunnyvale, California | United States</t>
  </si>
  <si>
    <t>111 Uranium Drive, Sunnyvale, California | United States | Maximum</t>
  </si>
  <si>
    <t>25250 South Schulte Rd, Tracy, California | United States</t>
  </si>
  <si>
    <t>25250 South Schulte Rd, Tracy, California | United States | Maximum</t>
  </si>
  <si>
    <t>3576 N. Moline, Aurora, Colorado | United States</t>
  </si>
  <si>
    <t>3576 N. Moline, Aurora, Colorado | United States | Maximum</t>
  </si>
  <si>
    <t>North Stone Ave, Colorado Springs, Colorado | United States</t>
  </si>
  <si>
    <t>North Stone Ave, Colorado Springs, Colorado | United States | Maximum</t>
  </si>
  <si>
    <t>Denver Co4300 Brighton Boulevard [Member] | United States</t>
  </si>
  <si>
    <t>Denver Co4300 Brighton Boulevard [Member] | United States | Maximum</t>
  </si>
  <si>
    <t>11333 E 53rd Ave, Denver, Colorado | United States</t>
  </si>
  <si>
    <t>11333 E 53rd Ave, Denver, Colorado | United States | Maximum</t>
  </si>
  <si>
    <t>5151 E. 46th Ave, Denver, Colorado | United States</t>
  </si>
  <si>
    <t>5151 E. 46th Ave, Denver, Colorado | United States | Maximum</t>
  </si>
  <si>
    <t>20 Eastern Park Rd, East Hartford, Connecticut | United States</t>
  </si>
  <si>
    <t>20 Eastern Park Rd, East Hartford, Connecticut | United States | Maximum</t>
  </si>
  <si>
    <t>Bennett Rd, Suffield, Connecticut | United States</t>
  </si>
  <si>
    <t>Bennett Rd, Suffield, Connecticut | United States | Maximum</t>
  </si>
  <si>
    <t>Kennedy Road, Windsor, Connecticut | United States</t>
  </si>
  <si>
    <t>Kennedy Road, Windsor, Connecticut | United States | Maximum</t>
  </si>
  <si>
    <t>293 Ella Grasso Rd, Windsor Locks, Connecticut | United States</t>
  </si>
  <si>
    <t>293 Ella Grasso Rd, Windsor Locks, Connecticut | United States | Maximum</t>
  </si>
  <si>
    <t>150-200 Todds Ln, Wilmington, Delaware | United States</t>
  </si>
  <si>
    <t>150-200 Todds Ln, Wilmington, Delaware | United States | Maximum</t>
  </si>
  <si>
    <t>13280 Vantage Way, Jacksonville, Florida | United States</t>
  </si>
  <si>
    <t>13280 Vantage Way, Jacksonville, Florida | United States | Maximum</t>
  </si>
  <si>
    <t>12855 Starkey Rd, Largo, Florida | United States</t>
  </si>
  <si>
    <t>12855 Starkey Rd, Largo, Florida | United States | Maximum</t>
  </si>
  <si>
    <t>Kimberly Rd East Brunsick New Jersey [Member] | United States | Maximum</t>
  </si>
  <si>
    <t>Miramar Fl7801 Riviera Blvd [Member] | United States</t>
  </si>
  <si>
    <t>Miramar Fl7801 Riviera Blvd [Member] | United States | Maximum</t>
  </si>
  <si>
    <t>10002 Satellite Blvd, Orlando, Florida | United States</t>
  </si>
  <si>
    <t>10002 Satellite Blvd, Orlando, Florida | United States | Maximum</t>
  </si>
  <si>
    <t>3501 Electronics Way, West Palm Beach, Florida | United States</t>
  </si>
  <si>
    <t>3501 Electronics Way, West Palm Beach, Florida | United States | Maximum</t>
  </si>
  <si>
    <t>Route33811 Freehold New Jersey [Member] | United States | Maximum</t>
  </si>
  <si>
    <t>3150 Nifda Dr, Smyrna, Georgia | United States</t>
  </si>
  <si>
    <t>3150 Nifda Dr, Smyrna, Georgia | United States | Maximum</t>
  </si>
  <si>
    <t>1301 S. Rockwell St, Chicago, Illinois | United States</t>
  </si>
  <si>
    <t>1301 S. Rockwell St, Chicago, Illinois | United States | Maximum</t>
  </si>
  <si>
    <t>2211 W. Pershing Rd, Chicago, Illinois | United States</t>
  </si>
  <si>
    <t>2211 W. Pershing Rd, Chicago, Illinois | United States | Maximum</t>
  </si>
  <si>
    <t>2425 South Halsted St, Chicago, Illinois | United States</t>
  </si>
  <si>
    <t>2425 South Halsted St, Chicago, Illinois | United States | Maximum</t>
  </si>
  <si>
    <t>2604 West 13th St, Chicago, Illinois | United States</t>
  </si>
  <si>
    <t>2604 West 13th St, Chicago, Illinois | United States | Maximum</t>
  </si>
  <si>
    <t>2255 Pratt Blvd, Elk Grove, Illinois | United States</t>
  </si>
  <si>
    <t>2255 Pratt Blvd, Elk Grove, Illinois | United States | Maximum</t>
  </si>
  <si>
    <t>4175 Chandler Dr Opus No. Corp, Hanover Park, Illinois | United States</t>
  </si>
  <si>
    <t>4175 Chandler Dr Opus No. Corp, Hanover Park, Illinois | United States | Maximum</t>
  </si>
  <si>
    <t>2600 Beverly Drive, Lincoln, Illinois | United States</t>
  </si>
  <si>
    <t>2600 Beverly Drive, Lincoln, Illinois | United States | Maximum</t>
  </si>
  <si>
    <t>6120 Churchman Bypass, Indianapolis, Indiana | United States</t>
  </si>
  <si>
    <t>6120 Churchman Bypass, Indianapolis, Indiana | United States | Maximum</t>
  </si>
  <si>
    <t>6090 NE 14th Street, Des Moines, Iowa | United States</t>
  </si>
  <si>
    <t>6090 NE 14th Street, Des Moines, Iowa | United States | Maximum</t>
  </si>
  <si>
    <t>South 7th St, Louisville, Kentucky | United States</t>
  </si>
  <si>
    <t>South 7th St, Louisville, Kentucky | United States | Maximum</t>
  </si>
  <si>
    <t>900 Distributors Row, New Orleans, Louisiana | United States</t>
  </si>
  <si>
    <t>900 Distributors Row, New Orleans, Louisiana | United States | Maximum</t>
  </si>
  <si>
    <t>1274 Commercial Drive, Port Allen, Louisiana | United States</t>
  </si>
  <si>
    <t>1274 Commercial Drive, Port Allen, Louisiana | United States | Maximum</t>
  </si>
  <si>
    <t>26 Parkway Drive (fka 133 Pleasant), Scarborough, Maine | United States</t>
  </si>
  <si>
    <t>26 Parkway Drive (fka 133 Pleasant), Scarborough, Maine | United States | Maximum</t>
  </si>
  <si>
    <t>8928 McGaw Ct, Columbia, Maryland | United States</t>
  </si>
  <si>
    <t>8928 McGaw Ct, Columbia, Maryland | United States | Maximum</t>
  </si>
  <si>
    <t>10641 Iron Bridge Rd, Jessup, Maryland | United States</t>
  </si>
  <si>
    <t>10641 Iron Bridge Rd, Jessup, Maryland | United States | Maximum</t>
  </si>
  <si>
    <t>8275 Patuxent Range Rd, Jessup, Maryland | United States</t>
  </si>
  <si>
    <t>8275 Patuxent Range Rd, Jessup, Maryland | United States | Maximum</t>
  </si>
  <si>
    <t>96 High St, Billerica, Massachusetts | United States</t>
  </si>
  <si>
    <t>96 High St, Billerica, Massachusetts | United States | Maximum</t>
  </si>
  <si>
    <t>120 Hampden St, Boston, Massachusetts | United States</t>
  </si>
  <si>
    <t>120 Hampden St, Boston, Massachusetts | United States | Maximum</t>
  </si>
  <si>
    <t>32 George St, Boston, Massachusetts | United States</t>
  </si>
  <si>
    <t>32 George St, Boston, Massachusetts | United States | Maximum</t>
  </si>
  <si>
    <t>3435 Sharps Lot Rd, Dighton, Massachusetts | United States</t>
  </si>
  <si>
    <t>3435 Sharps Lot Rd, Dighton, Massachusetts | United States | Maximum</t>
  </si>
  <si>
    <t>77 Constitution Boulevard, Franklin, Massachusetts | United States</t>
  </si>
  <si>
    <t>77 Constitution Boulevard, Franklin, Massachusetts | United States | Maximum</t>
  </si>
  <si>
    <t>216 Canal St, Lawrence, Massachusetts | United States</t>
  </si>
  <si>
    <t>216 Canal St, Lawrence, Massachusetts | United States | Maximum</t>
  </si>
  <si>
    <t>Bearfoot Road, Northboro, Massachusetts | United States</t>
  </si>
  <si>
    <t>Bearfoot Road, Northboro, Massachusetts | United States | Maximum</t>
  </si>
  <si>
    <t>38300 Plymouth Road, Livonia, Michigan | United States</t>
  </si>
  <si>
    <t>38300 Plymouth Road, Livonia, Michigan | United States | Maximum</t>
  </si>
  <si>
    <t>6601 Sterling Dr South, Sterling Heights, Michigan | United States</t>
  </si>
  <si>
    <t>6601 Sterling Dr South, Sterling Heights, Michigan | United States | Maximum</t>
  </si>
  <si>
    <t>1985 Bart Ave, Warren, Michigan | United States</t>
  </si>
  <si>
    <t>1985 Bart Ave, Warren, Michigan | United States | Maximum</t>
  </si>
  <si>
    <t>Wahl Court, Warren, Michigan | United States</t>
  </si>
  <si>
    <t>Wahl Court, Warren, Michigan | United States | Maximum</t>
  </si>
  <si>
    <t>31155 Wixom Rd, Wixom, Michigan | United States</t>
  </si>
  <si>
    <t>31155 Wixom Rd, Wixom, Michigan | United States | Maximum</t>
  </si>
  <si>
    <t>3140 Ryder Trail South, Earth City, Missouri | United States</t>
  </si>
  <si>
    <t>3140 Ryder Trail South, Earth City, Missouri | United States | Maximum</t>
  </si>
  <si>
    <t>Hazelwood MO Missouri Bottom Road [Member] [Member] | United States</t>
  </si>
  <si>
    <t>Hazelwood MO Missouri Bottom Road [Member] [Member] | United States | Maximum</t>
  </si>
  <si>
    <t>Leavenworth St/18th St, Omaha, Nebraska | United States</t>
  </si>
  <si>
    <t>Leavenworth St/18th St, Omaha, Nebraska | United States | Maximum</t>
  </si>
  <si>
    <t>4105 North Lamb Blvd, Las Vegas, Nevada | United States</t>
  </si>
  <si>
    <t>4105 North Lamb Blvd, Las Vegas, Nevada | United States | Maximum</t>
  </si>
  <si>
    <t>Austin Tx6600 Metropolis Drive [Member] | United States</t>
  </si>
  <si>
    <t>Austin Tx6600 Metropolis Drive [Member] | United States | Maximum</t>
  </si>
  <si>
    <t>17 Hydro Plant Rd, Milton, New Hampshire | United States</t>
  </si>
  <si>
    <t>17 Hydro Plant Rd, Milton, New Hampshire | United States | Maximum</t>
  </si>
  <si>
    <t>560 Irvine Turner Blvd, Newark, New Jersey | United States</t>
  </si>
  <si>
    <t>560 Irvine Turner Blvd, Newark, New Jersey | United States | Maximum</t>
  </si>
  <si>
    <t>231 Johnson Ave, Newark, New Jersey | United States</t>
  </si>
  <si>
    <t>231 Johnson Ave, Newark, New Jersey | United States | Maximum</t>
  </si>
  <si>
    <t>650 Howard Avenue, Somerset, New Jersey | United States</t>
  </si>
  <si>
    <t>650 Howard Avenue, Somerset, New Jersey | United States | Maximum</t>
  </si>
  <si>
    <t>555 Gallatin Place, Albuquerque, New Mexico | United States</t>
  </si>
  <si>
    <t>555 Gallatin Place, Albuquerque, New Mexico | United States | Maximum</t>
  </si>
  <si>
    <t>7500 Los Volcanes Rd NW, Albuquerque, New Mexico | United States</t>
  </si>
  <si>
    <t>7500 Los Volcanes Rd NW, Albuquerque, New Mexico | United States | Maximum</t>
  </si>
  <si>
    <t>100 Bailey Ave, Buffalo, New York | United States</t>
  </si>
  <si>
    <t>100 Bailey Ave, Buffalo, New York | United States | Maximum</t>
  </si>
  <si>
    <t>64 Leone Ln, Chester, New York | United States</t>
  </si>
  <si>
    <t>64 Leone Ln, Chester, New York | United States | Maximum</t>
  </si>
  <si>
    <t>1368 County Rd 8, Farmington, New York | United States</t>
  </si>
  <si>
    <t>1368 County Rd 8, Farmington, New York | United States | Maximum</t>
  </si>
  <si>
    <t>County Rd 10, Linlithgo, New York | United States</t>
  </si>
  <si>
    <t>County Rd 10, Linlithgo, New York | United States | Maximum</t>
  </si>
  <si>
    <t>77 Seaview Blvd, N. Hempstead, New York | United States</t>
  </si>
  <si>
    <t>77 Seaview Blvd, N. Hempstead, New York | United States | Maximum</t>
  </si>
  <si>
    <t>37 Hurds Corner Road, Pawling, New York | United States</t>
  </si>
  <si>
    <t>37 Hurds Corner Road, Pawling, New York | United States | Maximum</t>
  </si>
  <si>
    <t>Ulster Ave/Route 9W, Port Ewen, New York | United States</t>
  </si>
  <si>
    <t>Ulster Ave/Route 9W, Port Ewen, New York | United States | Maximum</t>
  </si>
  <si>
    <t>Binnewater Rd, Rosendale, New York | United States</t>
  </si>
  <si>
    <t>Binnewater Rd, Rosendale, New York | United States | Maximum</t>
  </si>
  <si>
    <t>220 Wavel St, Syracuse, New York | United States</t>
  </si>
  <si>
    <t>220 Wavel St, Syracuse, New York | United States | Maximum</t>
  </si>
  <si>
    <t>11406 Metric Blvd, Austin, Texas | United States</t>
  </si>
  <si>
    <t>11406 Metric Blvd, Austin, Texas | United States | Maximum</t>
  </si>
  <si>
    <t>Morrisvile NJ 826 Church St [Member] | United States</t>
  </si>
  <si>
    <t>Morrisvile NJ 826 Church St [Member] | United States | Maximum</t>
  </si>
  <si>
    <t>14500 Weston Pkwy, Cary, North Carolina | United States</t>
  </si>
  <si>
    <t>14500 Weston Pkwy, Cary, North Carolina | United States | Maximum</t>
  </si>
  <si>
    <t>11350 Deerfield Rd, Cincinnati, Ohio | United States</t>
  </si>
  <si>
    <t>11350 Deerfield Rd, Cincinnati, Ohio | United States | Maximum</t>
  </si>
  <si>
    <t>1034 Hulbert Ave, Cincinnati, Ohio | United States</t>
  </si>
  <si>
    <t>1034 Hulbert Ave, Cincinnati, Ohio | United States | Maximum</t>
  </si>
  <si>
    <t>1275 East 40th, Cleveland, Ohio | United States</t>
  </si>
  <si>
    <t>1275 East 40th, Cleveland, Ohio | United States | Maximum</t>
  </si>
  <si>
    <t>7208 Euclid Avenue, Cleveland, Ohio | United States</t>
  </si>
  <si>
    <t>7208 Euclid Avenue, Cleveland, Ohio | United States | Maximum</t>
  </si>
  <si>
    <t>4260 Tuller Ridge Rd, Dublin, Ohio | United States</t>
  </si>
  <si>
    <t>4260 Tuller Ridge Rd, Dublin, Ohio | United States | Maximum</t>
  </si>
  <si>
    <t>2120 Buzick Drive, Obetz, Ohio | United States</t>
  </si>
  <si>
    <t>2120 Buzick Drive, Obetz, Ohio | United States | Maximum</t>
  </si>
  <si>
    <t>302 South Byrne Rd, Toledo, Ohio | United States</t>
  </si>
  <si>
    <t>302 South Byrne Rd, Toledo, Ohio | United States | Maximum</t>
  </si>
  <si>
    <t>Partnership Drive, Oklahoma City, Oklahoma | United States</t>
  </si>
  <si>
    <t>Partnership Drive, Oklahoma City, Oklahoma | United States | Maximum</t>
  </si>
  <si>
    <t>7530 N. Leadbetter Road, Portland, Oregon | United States</t>
  </si>
  <si>
    <t>7530 N. Leadbetter Road, Portland, Oregon | United States | Maximum</t>
  </si>
  <si>
    <t>Branchton Rd, Boyers, Pennsylvania | United States</t>
  </si>
  <si>
    <t>Branchton Rd, Boyers, Pennsylvania | United States | Maximum</t>
  </si>
  <si>
    <t>1201 Freedom Rd, Cranberry Township, Pennsylvania | United States</t>
  </si>
  <si>
    <t>1201 Freedom Rd, Cranberry Township, Pennsylvania | United States | Maximum</t>
  </si>
  <si>
    <t>800 Carpenters Crossings, Folcroft, Pennsylvania | United States</t>
  </si>
  <si>
    <t>800 Carpenters Crossings, Folcroft, Pennsylvania | United States | Maximum</t>
  </si>
  <si>
    <t>36 Great Valley Pkwy, Malvern, Pennsylvania | United States</t>
  </si>
  <si>
    <t>36 Great Valley Pkwy, Malvern, Pennsylvania | United States | Maximum</t>
  </si>
  <si>
    <t>Palmer Township PA 2300 Newlin Mill Rd [Member] | United States</t>
  </si>
  <si>
    <t>Palmer Township PA 2300 Newlin Mill Rd [Member] | United States | Maximum</t>
  </si>
  <si>
    <t>Henderson Dr/Elmwood Ave, Sharon Hill, Pennsylvania | United States</t>
  </si>
  <si>
    <t>Henderson Dr/Elmwood Ave, Sharon Hill, Pennsylvania | United States | Maximum</t>
  </si>
  <si>
    <t>Las Flores Industrial Park, Rio Grande, Puerto Rico | United States</t>
  </si>
  <si>
    <t>Las Flores Industrial Park, Rio Grande, Puerto Rico | United States | Maximum</t>
  </si>
  <si>
    <t>24 Snake Hill Road, Chepachet, Rhode Island | United States</t>
  </si>
  <si>
    <t>24 Snake Hill Road, Chepachet, Rhode Island | United States | Maximum</t>
  </si>
  <si>
    <t>Columbia Sc1061 Carolina Pines Rd [Member] | United States</t>
  </si>
  <si>
    <t>Columbia Sc1061 Carolina Pines Rd [Member] | United States | Maximum</t>
  </si>
  <si>
    <t>Capital Parkway, Carrollton, Texas | United States | Maximum</t>
  </si>
  <si>
    <t>1800 Columbian Club Dr, Carrollton, Texas | United States</t>
  </si>
  <si>
    <t>1800 Columbian Club Dr, Carrollton, Texas | United States | Maximum</t>
  </si>
  <si>
    <t>1905 John Connally Dr, Carrollton, Texas | United States</t>
  </si>
  <si>
    <t>1905 John Connally Dr, Carrollton, Texas | United States | Maximum</t>
  </si>
  <si>
    <t>13425 Branchview Ln, Dallas, Texas | United States</t>
  </si>
  <si>
    <t>13425 Branchview Ln, Dallas, Texas | United States | Maximum</t>
  </si>
  <si>
    <t>Cockrell Ave, Dallas, Texas | United States</t>
  </si>
  <si>
    <t>Cockrell Ave, Dallas, Texas | United States | Maximum</t>
  </si>
  <si>
    <t>1819 S. Lamar St, Dallas, Texas | United States</t>
  </si>
  <si>
    <t>1819 S. Lamar St, Dallas, Texas | United States | Maximum</t>
  </si>
  <si>
    <t>Bogor Indonesia Jalan Karanggan [Member] | Asia Pacific</t>
  </si>
  <si>
    <t>2000 Robotics Place Suite B, Fort Worth, Texas | United States</t>
  </si>
  <si>
    <t>2000 Robotics Place Suite B, Fort Worth, Texas | United States | Maximum</t>
  </si>
  <si>
    <t>1202 Ave R, Grand Prairie, Texas | United States</t>
  </si>
  <si>
    <t>1202 Ave R, Grand Prairie, Texas | United States | Maximum</t>
  </si>
  <si>
    <t>15333 Hempstead Hwy, Houston, Texas | United States</t>
  </si>
  <si>
    <t>15333 Hempstead Hwy, Houston, Texas | United States | Maximum</t>
  </si>
  <si>
    <t>2600 Center Street, Houston, Texas | United States</t>
  </si>
  <si>
    <t>2600 Center Street, Houston, Texas | United States | Maximum</t>
  </si>
  <si>
    <t>3502 Bissonnet St, Houston, Texas | United States</t>
  </si>
  <si>
    <t>3502 Bissonnet St, Houston, Texas | United States | Maximum</t>
  </si>
  <si>
    <t>5249 Glenmont Ave, Houston, Texas | United States</t>
  </si>
  <si>
    <t>5249 Glenmont Ave, Houston, Texas | United States | Maximum</t>
  </si>
  <si>
    <t>5707 Chimney Rock, Houston, Texas | United States</t>
  </si>
  <si>
    <t>5707 Chimney Rock, Houston, Texas | United States | Maximum</t>
  </si>
  <si>
    <t>5757 Royalton Dr, Houston, Texas | United States</t>
  </si>
  <si>
    <t>5757 Royalton Dr, Houston, Texas | United States | Maximum</t>
  </si>
  <si>
    <t>6203 Bingle Rd, Houston, Texas | United States</t>
  </si>
  <si>
    <t>6203 Bingle Rd, Houston, Texas | United States | Maximum</t>
  </si>
  <si>
    <t>7800 Westpark, Houston, Texas | United States</t>
  </si>
  <si>
    <t>7800 Westpark, Houston, Texas | United States | Maximum</t>
  </si>
  <si>
    <t>9601 West Tidwell, Houston, Texas | United States</t>
  </si>
  <si>
    <t>9601 West Tidwell, Houston, Texas | United States | Maximum</t>
  </si>
  <si>
    <t>1235 North Union Bower, Irving, Texas | United States</t>
  </si>
  <si>
    <t>1235 North Union Bower, Irving, Texas | United States | Maximum</t>
  </si>
  <si>
    <t>15300 FM 1825, Pflugerville, Texas | United States</t>
  </si>
  <si>
    <t>15300 FM 1825, Pflugerville, Texas | United States | Maximum</t>
  </si>
  <si>
    <t>929 South Medina St, San Antonio, Texas | United States</t>
  </si>
  <si>
    <t>929 South Medina St, San Antonio, Texas | United States | Maximum</t>
  </si>
  <si>
    <t>Av Madrid S N Poligono Industrial Matillas [Member] | Europe | Maximum</t>
  </si>
  <si>
    <t>930 Avenue B, San Antonio, Texas | United States</t>
  </si>
  <si>
    <t>930 Avenue B, San Antonio, Texas | United States | Maximum</t>
  </si>
  <si>
    <t>931 North Broadway, San Antonio, Texas | United States</t>
  </si>
  <si>
    <t>931 North Broadway, San Antonio, Texas | United States | Maximum</t>
  </si>
  <si>
    <t>1665 S. 5350 West, Salt Lake City, Utah | United States</t>
  </si>
  <si>
    <t>1665 S. 5350 West, Salt Lake City, Utah | United States | Maximum</t>
  </si>
  <si>
    <t>11052 Lakeridge Pkwy, Ashland, Virginia | United States</t>
  </si>
  <si>
    <t>11052 Lakeridge Pkwy, Ashland, Virginia | United States | Maximum</t>
  </si>
  <si>
    <t>2301 International Parkway, Fredricksburg, Virginia | United States</t>
  </si>
  <si>
    <t>2301 International Parkway, Fredricksburg, Virginia | United States | Maximum</t>
  </si>
  <si>
    <t>4555 Progress Road, Norfolk, Virginia | United States</t>
  </si>
  <si>
    <t>4555 Progress Road, Norfolk, Virginia | United States | Maximum</t>
  </si>
  <si>
    <t>3725 Thirlane Rd. N.W., Roanoke, Virginia | United States</t>
  </si>
  <si>
    <t>3725 Thirlane Rd. N.W., Roanoke, Virginia | United States | Maximum</t>
  </si>
  <si>
    <t>7700-7730 Southern Dr, Springfield, Virginia | United States</t>
  </si>
  <si>
    <t>7700-7730 Southern Dr, Springfield, Virginia | United States | Maximum</t>
  </si>
  <si>
    <t>8001 Research Way, Springfield, Virginia | United States</t>
  </si>
  <si>
    <t>8001 Research Way, Springfield, Virginia | United States | Maximum</t>
  </si>
  <si>
    <t>22445 Randolph Dr, Sterling, Virginia | United States</t>
  </si>
  <si>
    <t>22445 Randolph Dr, Sterling, Virginia | United States | Maximum</t>
  </si>
  <si>
    <t>8908 W. Hallett Rd, Cheney, WA | United States</t>
  </si>
  <si>
    <t>8908 W. Hallett Rd, Cheney, WA | United States | Maximum</t>
  </si>
  <si>
    <t>6600 Hardeson Rd, Everett, Washington | United States</t>
  </si>
  <si>
    <t>6600 Hardeson Rd, Everett, Washington | United States | Maximum</t>
  </si>
  <si>
    <t>Kent Wa19826 Russell Rd [Member] | United States</t>
  </si>
  <si>
    <t>Seattle Wa120 N.96th St [Member] | United States</t>
  </si>
  <si>
    <t>Spokane Wa4330 South Grove Rd [Member] | United States</t>
  </si>
  <si>
    <t>Wauwatsa Wi12021 West Bluemound Road [Member] | United States</t>
  </si>
  <si>
    <t>19826 Russell Rd South, Kent, Washington | United States | Maximum</t>
  </si>
  <si>
    <t>1201 N. 96th St, Seattle, Washington | United States | Maximum</t>
  </si>
  <si>
    <t>4330 South Grove Road, Spokane, Washington | United States | Maximum</t>
  </si>
  <si>
    <t>12021 West Bluemound Rd, Wauwatosa, Wisconsin | United States | Maximum</t>
  </si>
  <si>
    <t>One Command Court, Bedford | Canada</t>
  </si>
  <si>
    <t>One Command Court, Bedford | Canada | Maximum</t>
  </si>
  <si>
    <t>195 Summerlea Road, Brampton | Canada</t>
  </si>
  <si>
    <t>195 Summerlea Road, Brampton | Canada | Maximum</t>
  </si>
  <si>
    <t>10 Tilbury Court, Brampton | Canada</t>
  </si>
  <si>
    <t>10 Tilbury Court, Brampton | Canada | Maximum</t>
  </si>
  <si>
    <t>8825 Northbrook Court, Burnaby | Canada</t>
  </si>
  <si>
    <t>8825 Northbrook Court, Burnaby | Canada | Maximum</t>
  </si>
  <si>
    <t>8088 Glenwood Drive, Burnaby | Canada</t>
  </si>
  <si>
    <t>8088 Glenwood Drive, Burnaby | Canada | Maximum</t>
  </si>
  <si>
    <t>5811 26th Street S.E., Calgary | Canada</t>
  </si>
  <si>
    <t>5811 26th Street S.E., Calgary | Canada | Maximum</t>
  </si>
  <si>
    <t>3905 - 101 Street, Edmonton | Canada</t>
  </si>
  <si>
    <t>3905 - 101 Street, Edmonton | Canada | Maximum</t>
  </si>
  <si>
    <t>Kingston 68 Grant Timmins Drive [Member] | Canada</t>
  </si>
  <si>
    <t>Kingston 68 Grant Timmins Drive [Member] | Canada | Maximum</t>
  </si>
  <si>
    <t>3005 Boul. Jean-Baptiste Deschamps, Lachine | Canada</t>
  </si>
  <si>
    <t>3005 Boul. Jean-Baptiste Deschamps, Lachine | Canada | Maximum</t>
  </si>
  <si>
    <t>1655 Fleetwood, Laval | Canada</t>
  </si>
  <si>
    <t>1655 Fleetwood, Laval | Canada | Maximum</t>
  </si>
  <si>
    <t>Howemoss Drive Aberdeen Scotland [Member] | Europe | Maximum</t>
  </si>
  <si>
    <t>4005 Richelieu, Montreal | Canada</t>
  </si>
  <si>
    <t>4005 Richelieu, Montreal | Canada | Maximum</t>
  </si>
  <si>
    <t>Traquair Road Innerleithen Scotland [Member] | Europe | Maximum</t>
  </si>
  <si>
    <t>1209 Algoma Rd, Ottawa | Canada</t>
  </si>
  <si>
    <t>1209 Algoma Rd, Ottawa | Canada | Maximum</t>
  </si>
  <si>
    <t>Nettlehill Road Houston Industrial Estate Livingston Scotland [Member] | Europe | Maximum</t>
  </si>
  <si>
    <t>1650 Comstock Rd, Ottawa | Canada</t>
  </si>
  <si>
    <t>1650 Comstock Rd, Ottawa | Canada | Maximum</t>
  </si>
  <si>
    <t>235 Edson Street, Saskatoon | Canada</t>
  </si>
  <si>
    <t>235 Edson Street, Saskatoon | Canada | Maximum</t>
  </si>
  <si>
    <t>Chiloeches Guadalajara Calle Bronce37 [Member] | Europe | Maximum</t>
  </si>
  <si>
    <t>640 Coronation Drive, Scarborough | Canada</t>
  </si>
  <si>
    <t>640 Coronation Drive, Scarborough | Canada | Maximum</t>
  </si>
  <si>
    <t>610 Sprucewood Ave, Windsor | Canada</t>
  </si>
  <si>
    <t>610 Sprucewood Ave, Windsor | Canada | Maximum</t>
  </si>
  <si>
    <t>Gewerbeparkstr. 3, Vienna, Austria | Europe</t>
  </si>
  <si>
    <t>Gewerbeparkstr. 3, Vienna, Austria | Europe | Maximum</t>
  </si>
  <si>
    <t>Woluwelaan 147, Diegem, Belgium | Europe</t>
  </si>
  <si>
    <t>Woluwelaan 147, Diegem, Belgium | Europe | Maximum</t>
  </si>
  <si>
    <t>Nicosia Cyprus Industrial District [Member] | Europe</t>
  </si>
  <si>
    <t>Nicosia Cyprus Industrial District [Member] | Europe | Maximum</t>
  </si>
  <si>
    <t>Limassol Cyprus Agios Sylas Industrial Area [Member] | Europe</t>
  </si>
  <si>
    <t>Limassol Cyprus Agios Sylas Industrial Area [Member] | Europe | Maximum</t>
  </si>
  <si>
    <t>Jeumont-Schneider, Champagne Sur Seine, France | Europe</t>
  </si>
  <si>
    <t>Jeumont-Schneider, Champagne Sur Seine, France | Europe | Maximum</t>
  </si>
  <si>
    <t>Coignieres France, Bat I-VII Rue de Osiers [Member] | Europe</t>
  </si>
  <si>
    <t>Coignieres France, Bat I-VII Rue de Osiers [Member] | Europe | Maximum</t>
  </si>
  <si>
    <t>Fergersheim France26 Rue de I Industrie [Member] | Europe</t>
  </si>
  <si>
    <t>Fergersheim France26 Rue de I Industrie [Member] | Europe | Maximum</t>
  </si>
  <si>
    <t>Gue de Longroi FranceBat A,B,C1,C2,C3 Rue Imperiale [Member] | Europe</t>
  </si>
  <si>
    <t>Gue de Longroi FranceBat A,B,C1,C2,C3 Rue Imperiale [Member] | Europe | Maximum</t>
  </si>
  <si>
    <t>Mingieres FranceLe Petit Courtin Site de Dois Gueslin [Member] | Europe</t>
  </si>
  <si>
    <t>Mingieres FranceLe Petit Courtin Site de Dois Gueslin [Member] | Europe | Maximum</t>
  </si>
  <si>
    <t>Morangis FranceZI des Sables [Member] | Europe</t>
  </si>
  <si>
    <t>Saint Priest France45 Rue de Savoie Manissieux [Member] | Europe</t>
  </si>
  <si>
    <t>Saint Priest France45 Rue de Savoie Manissieux [Member] | Europe | Maximum</t>
  </si>
  <si>
    <t>Hamburg GermanyGutenbergstrabe 55 [Member] | Europe</t>
  </si>
  <si>
    <t>Hamburg GermanyGutenbergstrabe 55 [Member] | Europe | Maximum</t>
  </si>
  <si>
    <t>ZI des Sables, Morangis, France | Europe | Maximum</t>
  </si>
  <si>
    <t>Brommer Weg 1, Wipshausen, Germany | Europe</t>
  </si>
  <si>
    <t>Brommer Weg 1, Wipshausen, Germany | Europe | Maximum</t>
  </si>
  <si>
    <t>Warehouse and Offices 4 Springhill, Cork, Ireland | Europe</t>
  </si>
  <si>
    <t>Warehouse and Offices 4 Springhill, Cork, Ireland | Europe | Maximum</t>
  </si>
  <si>
    <t>17 Crag Terrace, Dublin, Ireland | Europe</t>
  </si>
  <si>
    <t>17 Crag Terrace, Dublin, Ireland | Europe | Maximum</t>
  </si>
  <si>
    <t>Damastown Industrial Park, Dublin, Ireland | Europe</t>
  </si>
  <si>
    <t>Damastown Industrial Park, Dublin, Ireland | Europe | Maximum</t>
  </si>
  <si>
    <t>Portsmuiden 46, Amsterdam, The Netherlands | Europe</t>
  </si>
  <si>
    <t>Portsmuiden 46, Amsterdam, The Netherlands | Europe | Maximum</t>
  </si>
  <si>
    <t>Schepenbergweg 1, Amsterdam, The Netherlands | Europe</t>
  </si>
  <si>
    <t>Schepenbergweg 1, Amsterdam, The Netherlands | Europe | Maximum</t>
  </si>
  <si>
    <t>Vareseweg 130, Rotterdam, The Netherlands | Europe</t>
  </si>
  <si>
    <t>Vareseweg 130, Rotterdam, The Netherlands | Europe | Maximum</t>
  </si>
  <si>
    <t>Ctra M.118 , Km.3 Parcela 3, Madrid, Spain | Europe</t>
  </si>
  <si>
    <t>Ctra M.118 , Km.3 Parcela 3, Madrid, Spain | Europe | Maximum</t>
  </si>
  <si>
    <t>Fundicion 8, Rivas-Vaciamadrid, Spain | Europe</t>
  </si>
  <si>
    <t>Fundicion 8, Rivas-Vaciamadrid, Spain | Europe | Maximum</t>
  </si>
  <si>
    <t>Abanto Ciervava, Spain | Europe</t>
  </si>
  <si>
    <t>Abanto Ciervava, Spain | Europe | Maximum</t>
  </si>
  <si>
    <t>628 Western Avenue, Acton, United Kingdom | Europe</t>
  </si>
  <si>
    <t>628 Western Avenue, Acton, United Kingdom | Europe | Maximum</t>
  </si>
  <si>
    <t>65 Egerton Road, Birmingham, United Kingdom | Europe</t>
  </si>
  <si>
    <t>65 Egerton Road, Birmingham, United Kingdom | Europe | Maximum</t>
  </si>
  <si>
    <t>Otterham Quay Lane, Gillingham, United Kingdom | Europe</t>
  </si>
  <si>
    <t>Otterham Quay Lane, Gillingham, United Kingdom | Europe | Maximum</t>
  </si>
  <si>
    <t>Pennine Way, Hemel Hempstead, United Kingdom | Europe</t>
  </si>
  <si>
    <t>Pennine Way, Hemel Hempstead, United Kingdom | Europe | Maximum</t>
  </si>
  <si>
    <t>Kemble Industrial Park, Kemble, United Kingdom | Europe</t>
  </si>
  <si>
    <t>Kemble Industrial Park, Kemble, United Kingdom | Europe | Maximum</t>
  </si>
  <si>
    <t>Gayton Road, Kings Lynn, United Kingdom | Europe</t>
  </si>
  <si>
    <t>Gayton Road, Kings Lynn, United Kingdom | Europe | Maximum</t>
  </si>
  <si>
    <t>24/26 Gillender Street, London, United Kingdom | Europe</t>
  </si>
  <si>
    <t>24/26 Gillender Street, London, United Kingdom | Europe | Maximum</t>
  </si>
  <si>
    <t>Cody Road, London, United Kingdom | Europe</t>
  </si>
  <si>
    <t>Cody Road, London, United Kingdom | Europe | Maximum</t>
  </si>
  <si>
    <t>Deanston Wharf, London, United Kingdom | Europe</t>
  </si>
  <si>
    <t>Deanston Wharf, London, United Kingdom | Europe | Maximum</t>
  </si>
  <si>
    <t>Unit 10 High Cross Centre, London, United Kingdom | Europe</t>
  </si>
  <si>
    <t>Unit 10 High Cross Centre, London, United Kingdom | Europe | Maximum</t>
  </si>
  <si>
    <t>Old Poplar Bus Garage, London, United Kingdom | Europe</t>
  </si>
  <si>
    <t>Old Poplar Bus Garage, London, United Kingdom | Europe | Maximum</t>
  </si>
  <si>
    <t>17 Broadgate, Oldham, United Kingdom | Europe</t>
  </si>
  <si>
    <t>17 Broadgate, Oldham, United Kingdom | Europe | Maximum</t>
  </si>
  <si>
    <t>Harpway Lane, Sopley, United Kingdom | Europe</t>
  </si>
  <si>
    <t>Harpway Lane, Sopley, United Kingdom | Europe | Maximum</t>
  </si>
  <si>
    <t>2235 Cessna Drive, Burlington, North Carolina [Member] | United States</t>
  </si>
  <si>
    <t>2235 Cessna Drive, Burlington, North Carolina [Member] | United States | Maximum</t>
  </si>
  <si>
    <t>Unit 1A Broadmoor Road, Swindom, United Kingdom | Europe</t>
  </si>
  <si>
    <t>Unit 1A Broadmoor Road, Swindom, United Kingdom | Europe | Maximum</t>
  </si>
  <si>
    <t>Amancio Alcorta 2396, Buenos Aires, Argentina | Latin America</t>
  </si>
  <si>
    <t>Amancio Alcorta 2396, Buenos Aires, Argentina | Latin America | Maximum</t>
  </si>
  <si>
    <t>Azara 1245, Buenos Aires, Argentina | Latin America</t>
  </si>
  <si>
    <t>Azara 1245, Buenos Aires, Argentina | Latin America | Maximum</t>
  </si>
  <si>
    <t>Saraza 6135, Buenos Aires, Argentina | Latin America</t>
  </si>
  <si>
    <t>Saraza 6135, Buenos Aires, Argentina | Latin America | Maximum</t>
  </si>
  <si>
    <t>Spegazzini, Ezeiza Buenos Aires, Argentina | Latin America</t>
  </si>
  <si>
    <t>Spegazzini, Ezeiza Buenos Aires, Argentina | Latin America | Maximum</t>
  </si>
  <si>
    <t>Bairro Fim do Campo Jarinu Brazil Av Ernest de Moraes 815 [Member] | Latin America</t>
  </si>
  <si>
    <t>Bairro Fim do Campo Jarinu Brazil Av Ernest de Moraes 815 [Member] | Latin America | Maximum</t>
  </si>
  <si>
    <t>Jundiai Brazil Rua Peri 80 [Member] | Latin America</t>
  </si>
  <si>
    <t>Jundiai Brazil Rua Peri 80 [Member] | Latin America | Maximum</t>
  </si>
  <si>
    <t>Francisco de Souza e Melo, Rio de Janerio, Brazil | Latin America</t>
  </si>
  <si>
    <t>Francisco de Souza e Melo, Rio de Janerio, Brazil | Latin America | Maximum</t>
  </si>
  <si>
    <t>Hortolandia, Sao Paulo, Brazil | Latin America</t>
  </si>
  <si>
    <t>Hortolandia, Sao Paulo, Brazil | Latin America | Maximum</t>
  </si>
  <si>
    <t>El Taqueral 99, Santiago, Chile | Latin America</t>
  </si>
  <si>
    <t>El Taqueral 99, Santiago, Chile | Latin America | Maximum</t>
  </si>
  <si>
    <t>Panamericana Norte 18900, Santiago, Chile | Latin America</t>
  </si>
  <si>
    <t>Panamericana Norte 18900, Santiago, Chile | Latin America | Maximum</t>
  </si>
  <si>
    <t>Avenida Prolongacion del Colli 1104, Guadalajara, Mexico | Latin America</t>
  </si>
  <si>
    <t>Avenida Prolongacion del Colli 1104, Guadalajara, Mexico | Latin America | Maximum</t>
  </si>
  <si>
    <t>Privada Las Flores No. 25 (G3), Guadalajara, Mexico | Latin America</t>
  </si>
  <si>
    <t>Privada Las Flores No. 25 (G3), Guadalajara, Mexico | Latin America | Maximum</t>
  </si>
  <si>
    <t>Huehuetoca Mexico Tula KM Parque de Las [Member] | Latin America</t>
  </si>
  <si>
    <t>Huehuetoca Mexico Tula KM Parque de Las [Member] | Latin America | Maximum</t>
  </si>
  <si>
    <t>Carretera Pesqueria Km2.5(M3), Monterrey, Mexico | Latin America</t>
  </si>
  <si>
    <t>Carretera Pesqueria Km2.5(M3), Monterrey, Mexico | Latin America | Maximum</t>
  </si>
  <si>
    <t>Lote 2, Manzana A, (T2&amp; T3), Toluca, Mexico | Latin America</t>
  </si>
  <si>
    <t>Lote 2, Manzana A, (T2&amp; T3), Toluca, Mexico | Latin America | Maximum</t>
  </si>
  <si>
    <t>Prolongacion de la Calle 7 (T4), Toluca, Mexico | Latin America</t>
  </si>
  <si>
    <t>Prolongacion de la Calle 7 (T4), Toluca, Mexico | Latin America | Maximum</t>
  </si>
  <si>
    <t>Panamericana Sur, KM 57.5, Lima, Peru | Latin America</t>
  </si>
  <si>
    <t>Panamericana Sur, KM 57.5, Lima, Peru | Latin America | Maximum</t>
  </si>
  <si>
    <t>Av. Elmer Faucett 3462, Lima, Peru | Latin America</t>
  </si>
  <si>
    <t>Av. Elmer Faucett 3462, Lima, Peru | Latin America | Maximum</t>
  </si>
  <si>
    <t>Calle Los Claveles-Seccion 3, Lima, Peru | Latin America</t>
  </si>
  <si>
    <t>Calle Los Claveles-Seccion 3, Lima, Peru | Latin America | Maximum</t>
  </si>
  <si>
    <t>8 Whitestone Drive, Austins Ferry, Australia | Asia Pacific</t>
  </si>
  <si>
    <t>8 Whitestone Drive, Austins Ferry, Australia | Asia Pacific | Maximum</t>
  </si>
  <si>
    <t>6 Norwich Street, South Launceston, Australia | Asia Pacific</t>
  </si>
  <si>
    <t>6 Norwich Street, South Launceston, Australia | Asia Pacific | Maximum</t>
  </si>
  <si>
    <t>Warehouse No 4, Shanghai, China | Asia Pacific</t>
  </si>
  <si>
    <t>Warehouse No 4, Shanghai, China | Asia Pacific | Maximum</t>
  </si>
  <si>
    <t>Singapore 2 Yung Ho Rd [Member] | Asia Pacific</t>
  </si>
  <si>
    <t>Singapore 2 Yung Ho Rd [Member] | Asia Pacific | Maximum</t>
  </si>
  <si>
    <t>Singapore 26 Chin Bee Drive [Member] | Asia Pacific</t>
  </si>
  <si>
    <t>Singapore 26 Chin Bee Drive [Member] | Asia Pacific | Maximum</t>
  </si>
  <si>
    <t>Bangkok ThailandIC1 69 Moo 2 [Member] | Asia Pacific</t>
  </si>
  <si>
    <t>Bangkok ThailandIC1 69 Moo 2 [Member] | Asia Pacific | Maximum</t>
  </si>
  <si>
    <t>51-69 &amp; 77-81 Court St, Newark, New Jersey [Member] | United States | Maximum</t>
  </si>
  <si>
    <t>SCHEDULE III - SCHEDULE OF REAL ESTATE AND ACCUMULATED DEPRECIATION (Details 2) $ in Thousands</t>
  </si>
  <si>
    <t>Aggregate Cost of Real Estate Assets</t>
  </si>
  <si>
    <t>Book Value of Racking Included in Leased Facilities</t>
  </si>
  <si>
    <t>Accumulated Depreciation, Non-Real Estate Assets</t>
  </si>
  <si>
    <t>Accumulated Depreciation, Racking In Lease Facilities</t>
  </si>
  <si>
    <t>Accumulated Depreciation, Capital Leases</t>
  </si>
  <si>
    <t>Accumulated Depreciation, Reconciling Items</t>
  </si>
  <si>
    <t>Accumulated Depreciation, Depletion and Amortization, Property, Plant, and Equipment</t>
  </si>
  <si>
    <t>Activity in Real Estate</t>
  </si>
  <si>
    <t>Gross amount at beginning of year</t>
  </si>
  <si>
    <t>Additions during period:</t>
  </si>
  <si>
    <t>Discretionary capital projects</t>
  </si>
  <si>
    <t>Other adjustments</t>
  </si>
  <si>
    <t>Foreign currency translation fluctuations</t>
  </si>
  <si>
    <t>Total additions</t>
  </si>
  <si>
    <t>Deductions during period:</t>
  </si>
  <si>
    <t>Cost of real estate sold or disposed</t>
  </si>
  <si>
    <t>Gross amount at end of year</t>
  </si>
  <si>
    <t>Change in accumulated depreciation</t>
  </si>
  <si>
    <t>Gross amount of accumulation depreciation at beginning of year:</t>
  </si>
  <si>
    <t>Deductions during period</t>
  </si>
  <si>
    <t>Amount of accumulated depreciation for real estate assets sold or disposed</t>
  </si>
  <si>
    <t>Gross amount of end of period</t>
  </si>
  <si>
    <t>Book value Capital Leases</t>
  </si>
  <si>
    <t>Construction in Progress, Gross</t>
  </si>
  <si>
    <t>Real Estate Gross, Reconciling Items</t>
  </si>
  <si>
    <t>Real Estate, Gros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 &quot;#,##0.000_);_(&quot;$ &quot;(#,##0.000)" numFmtId="167"/>
    <numFmt formatCode="_(&quot;€ &quot;#,##0_);_(&quot;€ &quot;(#,##0)" numFmtId="168"/>
    <numFmt formatCode="_(&quot;CAD &quot;#,##0_);_(&quot;CAD &quot;(#,##0)" numFmtId="169"/>
    <numFmt formatCode="_(&quot;AUD &quot;#,##0_);_(&quot;AUD &quot;(#,##0)" numFmtId="170"/>
    <numFmt formatCode="_(&quot;£ &quot;#,##0_);_(&quot;£ &quot;(#,##0)" numFmtId="171"/>
    <numFmt formatCode="#,##0.0_);(#,##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05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85311549</v>
      </c>
    </row>
    <row r="14" spans="1:4">
      <c r="A14" s="4" t="s">
        <v>23</v>
      </c>
      <c r="B14" s="4" t="s">
        <v>24</v>
      </c>
    </row>
    <row r="15" spans="1:4">
      <c r="A15" s="4" t="s">
        <v>25</v>
      </c>
      <c r="B15" s="4" t="s">
        <v>26</v>
      </c>
    </row>
    <row r="16" spans="1:4">
      <c r="A16" s="4" t="s">
        <v>27</v>
      </c>
      <c r="B16" s="4" t="s">
        <v>24</v>
      </c>
    </row>
    <row r="17" spans="1:4">
      <c r="A17" s="4" t="s">
        <v>28</v>
      </c>
      <c r="D17" s="6" t="n">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56</v>
      </c>
      <c r="B1" s="2" t="s">
        <v>1</v>
      </c>
    </row>
    <row r="2" spans="1:4">
      <c r="B2" s="2" t="s">
        <v>2</v>
      </c>
      <c r="C2" s="2" t="s">
        <v>30</v>
      </c>
      <c r="D2" s="2" t="s">
        <v>99</v>
      </c>
    </row>
    <row r="3" spans="1:4">
      <c r="A3" s="3" t="s">
        <v>257</v>
      </c>
    </row>
    <row r="4" spans="1:4">
      <c r="A4" s="4" t="s">
        <v>258</v>
      </c>
      <c r="B4" s="6" t="n">
        <v>14962</v>
      </c>
      <c r="C4" s="6" t="n">
        <v>13151</v>
      </c>
      <c r="D4" s="6" t="n">
        <v>924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589</v>
      </c>
      <c r="B1" s="2" t="s">
        <v>1</v>
      </c>
      <c r="E1" s="2" t="s">
        <v>1590</v>
      </c>
    </row>
    <row r="2" spans="1:5">
      <c r="B2" s="2" t="s">
        <v>2</v>
      </c>
      <c r="C2" s="2" t="s">
        <v>30</v>
      </c>
      <c r="D2" s="2" t="s">
        <v>99</v>
      </c>
      <c r="E2" s="2" t="s">
        <v>2</v>
      </c>
    </row>
    <row r="3" spans="1:5">
      <c r="A3" s="3" t="s">
        <v>1591</v>
      </c>
    </row>
    <row r="4" spans="1:5">
      <c r="A4" s="4" t="s">
        <v>1592</v>
      </c>
      <c r="E4" s="6" t="n">
        <v>313756</v>
      </c>
    </row>
    <row r="5" spans="1:5">
      <c r="A5" s="4" t="s">
        <v>306</v>
      </c>
      <c r="E5" s="5" t="n">
        <v>263859</v>
      </c>
    </row>
    <row r="6" spans="1:5">
      <c r="A6" s="4" t="s">
        <v>1423</v>
      </c>
      <c r="E6" s="5" t="n">
        <v>49897</v>
      </c>
    </row>
    <row r="7" spans="1:5">
      <c r="A7" s="4" t="s">
        <v>149</v>
      </c>
    </row>
    <row r="8" spans="1:5">
      <c r="A8" s="3" t="s">
        <v>1591</v>
      </c>
    </row>
    <row r="9" spans="1:5">
      <c r="A9" s="4" t="s">
        <v>1593</v>
      </c>
      <c r="B9" s="6" t="n">
        <v>380000</v>
      </c>
      <c r="E9" s="6" t="n">
        <v>380000</v>
      </c>
    </row>
    <row r="10" spans="1:5">
      <c r="A10" s="4" t="s">
        <v>1435</v>
      </c>
      <c r="B10" s="5" t="n">
        <v>84901</v>
      </c>
      <c r="C10" s="6" t="n">
        <v>131944</v>
      </c>
      <c r="D10" s="6" t="n">
        <v>47014</v>
      </c>
    </row>
    <row r="11" spans="1:5">
      <c r="A11" s="4" t="s">
        <v>1594</v>
      </c>
    </row>
    <row r="12" spans="1:5">
      <c r="A12" s="3" t="s">
        <v>1591</v>
      </c>
    </row>
    <row r="13" spans="1:5">
      <c r="A13" s="4" t="s">
        <v>1435</v>
      </c>
      <c r="B13" s="5" t="n">
        <v>64408</v>
      </c>
      <c r="C13" s="5" t="n">
        <v>119981</v>
      </c>
      <c r="D13" s="5" t="n">
        <v>47014</v>
      </c>
    </row>
    <row r="14" spans="1:5">
      <c r="A14" s="4" t="s">
        <v>1595</v>
      </c>
    </row>
    <row r="15" spans="1:5">
      <c r="A15" s="3" t="s">
        <v>1591</v>
      </c>
    </row>
    <row r="16" spans="1:5">
      <c r="A16" s="4" t="s">
        <v>1435</v>
      </c>
      <c r="B16" s="5" t="n">
        <v>20493</v>
      </c>
      <c r="C16" s="5" t="n">
        <v>11963</v>
      </c>
      <c r="D16" s="5" t="n">
        <v>0</v>
      </c>
    </row>
    <row r="17" spans="1:5">
      <c r="A17" s="4" t="s">
        <v>1596</v>
      </c>
    </row>
    <row r="18" spans="1:5">
      <c r="A18" s="3" t="s">
        <v>1591</v>
      </c>
    </row>
    <row r="19" spans="1:5">
      <c r="A19" s="4" t="s">
        <v>1435</v>
      </c>
      <c r="B19" s="5" t="n">
        <v>2099</v>
      </c>
      <c r="C19" s="5" t="n">
        <v>2581</v>
      </c>
      <c r="D19" s="5" t="n">
        <v>0</v>
      </c>
    </row>
    <row r="20" spans="1:5">
      <c r="A20" s="4" t="s">
        <v>1597</v>
      </c>
    </row>
    <row r="21" spans="1:5">
      <c r="A21" s="3" t="s">
        <v>1591</v>
      </c>
    </row>
    <row r="22" spans="1:5">
      <c r="A22" s="4" t="s">
        <v>1435</v>
      </c>
      <c r="B22" s="5" t="n">
        <v>20290</v>
      </c>
      <c r="C22" s="5" t="n">
        <v>16654</v>
      </c>
      <c r="D22" s="5" t="n">
        <v>104</v>
      </c>
    </row>
    <row r="23" spans="1:5">
      <c r="A23" s="4" t="s">
        <v>1598</v>
      </c>
    </row>
    <row r="24" spans="1:5">
      <c r="A24" s="3" t="s">
        <v>1591</v>
      </c>
    </row>
    <row r="25" spans="1:5">
      <c r="A25" s="4" t="s">
        <v>1435</v>
      </c>
      <c r="B25" s="5" t="n">
        <v>9570</v>
      </c>
      <c r="C25" s="5" t="n">
        <v>18361</v>
      </c>
      <c r="D25" s="5" t="n">
        <v>31</v>
      </c>
    </row>
    <row r="26" spans="1:5">
      <c r="A26" s="4" t="s">
        <v>1599</v>
      </c>
    </row>
    <row r="27" spans="1:5">
      <c r="A27" s="3" t="s">
        <v>1591</v>
      </c>
    </row>
    <row r="28" spans="1:5">
      <c r="A28" s="4" t="s">
        <v>1435</v>
      </c>
      <c r="B28" s="5" t="n">
        <v>0</v>
      </c>
      <c r="C28" s="5" t="n">
        <v>0</v>
      </c>
      <c r="D28" s="5" t="n">
        <v>0</v>
      </c>
    </row>
    <row r="29" spans="1:5">
      <c r="A29" s="4" t="s">
        <v>1600</v>
      </c>
    </row>
    <row r="30" spans="1:5">
      <c r="A30" s="3" t="s">
        <v>1591</v>
      </c>
    </row>
    <row r="31" spans="1:5">
      <c r="A31" s="4" t="s">
        <v>1435</v>
      </c>
      <c r="B31" s="5" t="n">
        <v>37179</v>
      </c>
      <c r="C31" s="5" t="n">
        <v>79954</v>
      </c>
      <c r="D31" s="5" t="n">
        <v>46827</v>
      </c>
    </row>
    <row r="32" spans="1:5">
      <c r="A32" s="4" t="s">
        <v>1601</v>
      </c>
    </row>
    <row r="33" spans="1:5">
      <c r="A33" s="3" t="s">
        <v>1591</v>
      </c>
    </row>
    <row r="34" spans="1:5">
      <c r="A34" s="4" t="s">
        <v>1435</v>
      </c>
      <c r="B34" s="6" t="n">
        <v>15763</v>
      </c>
      <c r="C34" s="6" t="n">
        <v>14394</v>
      </c>
      <c r="D34" s="6" t="n">
        <v>5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02</v>
      </c>
      <c r="B1" s="2" t="s">
        <v>1</v>
      </c>
    </row>
    <row r="2" spans="1:2">
      <c r="B2" s="2" t="s">
        <v>192</v>
      </c>
    </row>
    <row r="3" spans="1:2">
      <c r="A3" s="3" t="s">
        <v>1585</v>
      </c>
    </row>
    <row r="4" spans="1:2">
      <c r="A4" s="4" t="s">
        <v>1603</v>
      </c>
      <c r="B4" s="6" t="n">
        <v>27181</v>
      </c>
    </row>
    <row r="5" spans="1:2">
      <c r="A5" s="3" t="s">
        <v>1604</v>
      </c>
    </row>
    <row r="6" spans="1:2">
      <c r="A6" s="4" t="s">
        <v>1605</v>
      </c>
      <c r="B6" s="5" t="n">
        <v>4914</v>
      </c>
    </row>
    <row r="7" spans="1:2">
      <c r="A7" s="4" t="s">
        <v>1606</v>
      </c>
      <c r="B7" s="5" t="n">
        <v>-539</v>
      </c>
    </row>
    <row r="8" spans="1:2">
      <c r="A8" s="4" t="s">
        <v>1607</v>
      </c>
      <c r="B8" s="5" t="n">
        <v>-19044</v>
      </c>
    </row>
    <row r="9" spans="1:2">
      <c r="A9" s="4" t="s">
        <v>1370</v>
      </c>
      <c r="B9" s="5" t="n">
        <v>110</v>
      </c>
    </row>
    <row r="10" spans="1:2">
      <c r="A10" s="4" t="s">
        <v>1608</v>
      </c>
      <c r="B10" s="6" t="n">
        <v>1262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609</v>
      </c>
      <c r="B1" s="2" t="s">
        <v>1185</v>
      </c>
    </row>
    <row r="2" spans="1:2">
      <c r="A2" s="4" t="s">
        <v>1224</v>
      </c>
    </row>
    <row r="3" spans="1:2">
      <c r="A3" s="3" t="s">
        <v>1536</v>
      </c>
    </row>
    <row r="4" spans="1:2">
      <c r="A4" s="4" t="s">
        <v>1225</v>
      </c>
      <c r="B4" s="6" t="n">
        <v>134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6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610</v>
      </c>
      <c r="B1" s="2" t="s">
        <v>1</v>
      </c>
    </row>
    <row r="2" spans="1:4">
      <c r="B2" s="2" t="s">
        <v>1611</v>
      </c>
      <c r="C2" s="2" t="s">
        <v>193</v>
      </c>
      <c r="D2" s="2" t="s">
        <v>194</v>
      </c>
    </row>
    <row r="3" spans="1:4">
      <c r="A3" s="3" t="s">
        <v>1612</v>
      </c>
    </row>
    <row r="4" spans="1:4">
      <c r="A4" s="4" t="s">
        <v>1613</v>
      </c>
      <c r="B4" s="5" t="n">
        <v>307</v>
      </c>
    </row>
    <row r="5" spans="1:4">
      <c r="A5" s="4" t="s">
        <v>1614</v>
      </c>
      <c r="B5" s="6" t="n">
        <v>4183</v>
      </c>
    </row>
    <row r="6" spans="1:4">
      <c r="A6" s="4" t="s">
        <v>1615</v>
      </c>
      <c r="B6" s="5" t="n">
        <v>1538614</v>
      </c>
    </row>
    <row r="7" spans="1:4">
      <c r="A7" s="4" t="s">
        <v>1616</v>
      </c>
      <c r="B7" s="5" t="n">
        <v>1169311</v>
      </c>
    </row>
    <row r="8" spans="1:4">
      <c r="A8" s="4" t="s">
        <v>1617</v>
      </c>
      <c r="B8" s="5" t="n">
        <v>2707925</v>
      </c>
      <c r="C8" s="6" t="n">
        <v>2427540</v>
      </c>
      <c r="D8" s="6" t="n">
        <v>2204988</v>
      </c>
    </row>
    <row r="9" spans="1:4">
      <c r="A9" s="4" t="s">
        <v>1618</v>
      </c>
      <c r="B9" s="6" t="n">
        <v>909092</v>
      </c>
      <c r="C9" s="6" t="n">
        <v>808481</v>
      </c>
      <c r="D9" s="6" t="n">
        <v>745186</v>
      </c>
    </row>
    <row r="10" spans="1:4">
      <c r="A10" s="4" t="s">
        <v>1619</v>
      </c>
      <c r="B10" s="5" t="n">
        <v>1131</v>
      </c>
    </row>
    <row r="11" spans="1:4">
      <c r="A11" s="4" t="s">
        <v>1620</v>
      </c>
      <c r="B11" s="5" t="n">
        <v>0</v>
      </c>
    </row>
    <row r="12" spans="1:4">
      <c r="A12" s="4" t="s">
        <v>1621</v>
      </c>
      <c r="B12" s="4" t="s">
        <v>622</v>
      </c>
    </row>
    <row r="13" spans="1:4">
      <c r="A13" s="4" t="s">
        <v>1622</v>
      </c>
    </row>
    <row r="14" spans="1:4">
      <c r="A14" s="3" t="s">
        <v>1612</v>
      </c>
    </row>
    <row r="15" spans="1:4">
      <c r="A15" s="4" t="s">
        <v>1613</v>
      </c>
      <c r="B15" s="5" t="n">
        <v>203</v>
      </c>
    </row>
    <row r="16" spans="1:4">
      <c r="A16" s="4" t="s">
        <v>1614</v>
      </c>
      <c r="B16" s="6" t="n">
        <v>0</v>
      </c>
    </row>
    <row r="17" spans="1:4">
      <c r="A17" s="4" t="s">
        <v>1615</v>
      </c>
      <c r="B17" s="5" t="n">
        <v>1130402</v>
      </c>
    </row>
    <row r="18" spans="1:4">
      <c r="A18" s="4" t="s">
        <v>1616</v>
      </c>
      <c r="B18" s="5" t="n">
        <v>922635</v>
      </c>
    </row>
    <row r="19" spans="1:4">
      <c r="A19" s="4" t="s">
        <v>1617</v>
      </c>
      <c r="B19" s="5" t="n">
        <v>2053037</v>
      </c>
    </row>
    <row r="20" spans="1:4">
      <c r="A20" s="4" t="s">
        <v>1618</v>
      </c>
      <c r="B20" s="6" t="n">
        <v>721616</v>
      </c>
    </row>
    <row r="21" spans="1:4">
      <c r="A21" s="4" t="s">
        <v>1372</v>
      </c>
    </row>
    <row r="22" spans="1:4">
      <c r="A22" s="3" t="s">
        <v>1612</v>
      </c>
    </row>
    <row r="23" spans="1:4">
      <c r="A23" s="4" t="s">
        <v>1613</v>
      </c>
      <c r="B23" s="5" t="n">
        <v>187</v>
      </c>
    </row>
    <row r="24" spans="1:4">
      <c r="A24" s="4" t="s">
        <v>1614</v>
      </c>
      <c r="B24" s="6" t="n">
        <v>0</v>
      </c>
    </row>
    <row r="25" spans="1:4">
      <c r="A25" s="4" t="s">
        <v>1615</v>
      </c>
      <c r="B25" s="5" t="n">
        <v>1058202</v>
      </c>
    </row>
    <row r="26" spans="1:4">
      <c r="A26" s="4" t="s">
        <v>1616</v>
      </c>
      <c r="B26" s="5" t="n">
        <v>846392</v>
      </c>
    </row>
    <row r="27" spans="1:4">
      <c r="A27" s="4" t="s">
        <v>1617</v>
      </c>
      <c r="B27" s="5" t="n">
        <v>1904594</v>
      </c>
    </row>
    <row r="28" spans="1:4">
      <c r="A28" s="4" t="s">
        <v>1618</v>
      </c>
      <c r="B28" s="6" t="n">
        <v>665156</v>
      </c>
    </row>
    <row r="29" spans="1:4">
      <c r="A29" s="4" t="s">
        <v>1373</v>
      </c>
    </row>
    <row r="30" spans="1:4">
      <c r="A30" s="3" t="s">
        <v>1612</v>
      </c>
    </row>
    <row r="31" spans="1:4">
      <c r="A31" s="4" t="s">
        <v>1613</v>
      </c>
      <c r="B31" s="5" t="n">
        <v>16</v>
      </c>
    </row>
    <row r="32" spans="1:4">
      <c r="A32" s="4" t="s">
        <v>1614</v>
      </c>
      <c r="B32" s="6" t="n">
        <v>0</v>
      </c>
    </row>
    <row r="33" spans="1:4">
      <c r="A33" s="4" t="s">
        <v>1615</v>
      </c>
      <c r="B33" s="5" t="n">
        <v>72200</v>
      </c>
    </row>
    <row r="34" spans="1:4">
      <c r="A34" s="4" t="s">
        <v>1616</v>
      </c>
      <c r="B34" s="5" t="n">
        <v>76243</v>
      </c>
    </row>
    <row r="35" spans="1:4">
      <c r="A35" s="4" t="s">
        <v>1617</v>
      </c>
      <c r="B35" s="5" t="n">
        <v>148443</v>
      </c>
    </row>
    <row r="36" spans="1:4">
      <c r="A36" s="4" t="s">
        <v>1618</v>
      </c>
      <c r="B36" s="6" t="n">
        <v>56460</v>
      </c>
    </row>
    <row r="37" spans="1:4">
      <c r="A37" s="4" t="s">
        <v>1623</v>
      </c>
    </row>
    <row r="38" spans="1:4">
      <c r="A38" s="3" t="s">
        <v>1612</v>
      </c>
    </row>
    <row r="39" spans="1:4">
      <c r="A39" s="4" t="s">
        <v>1613</v>
      </c>
      <c r="B39" s="5" t="n">
        <v>60</v>
      </c>
    </row>
    <row r="40" spans="1:4">
      <c r="A40" s="4" t="s">
        <v>1614</v>
      </c>
      <c r="B40" s="6" t="n">
        <v>1288</v>
      </c>
    </row>
    <row r="41" spans="1:4">
      <c r="A41" s="4" t="s">
        <v>1615</v>
      </c>
      <c r="B41" s="5" t="n">
        <v>241583</v>
      </c>
    </row>
    <row r="42" spans="1:4">
      <c r="A42" s="4" t="s">
        <v>1616</v>
      </c>
      <c r="B42" s="5" t="n">
        <v>116034</v>
      </c>
    </row>
    <row r="43" spans="1:4">
      <c r="A43" s="4" t="s">
        <v>1617</v>
      </c>
      <c r="B43" s="5" t="n">
        <v>357617</v>
      </c>
    </row>
    <row r="44" spans="1:4">
      <c r="A44" s="4" t="s">
        <v>1618</v>
      </c>
      <c r="B44" s="6" t="n">
        <v>129096</v>
      </c>
    </row>
    <row r="45" spans="1:4">
      <c r="A45" s="4" t="s">
        <v>1624</v>
      </c>
    </row>
    <row r="46" spans="1:4">
      <c r="A46" s="3" t="s">
        <v>1612</v>
      </c>
    </row>
    <row r="47" spans="1:4">
      <c r="A47" s="4" t="s">
        <v>1613</v>
      </c>
      <c r="B47" s="5" t="n">
        <v>36</v>
      </c>
    </row>
    <row r="48" spans="1:4">
      <c r="A48" s="4" t="s">
        <v>1614</v>
      </c>
      <c r="B48" s="6" t="n">
        <v>2895</v>
      </c>
    </row>
    <row r="49" spans="1:4">
      <c r="A49" s="4" t="s">
        <v>1615</v>
      </c>
      <c r="B49" s="5" t="n">
        <v>116111</v>
      </c>
    </row>
    <row r="50" spans="1:4">
      <c r="A50" s="4" t="s">
        <v>1616</v>
      </c>
      <c r="B50" s="5" t="n">
        <v>124188</v>
      </c>
    </row>
    <row r="51" spans="1:4">
      <c r="A51" s="4" t="s">
        <v>1617</v>
      </c>
      <c r="B51" s="5" t="n">
        <v>240299</v>
      </c>
    </row>
    <row r="52" spans="1:4">
      <c r="A52" s="4" t="s">
        <v>1618</v>
      </c>
      <c r="B52" s="6" t="n">
        <v>53658</v>
      </c>
    </row>
    <row r="53" spans="1:4">
      <c r="A53" s="4" t="s">
        <v>1625</v>
      </c>
    </row>
    <row r="54" spans="1:4">
      <c r="A54" s="3" t="s">
        <v>1612</v>
      </c>
    </row>
    <row r="55" spans="1:4">
      <c r="A55" s="4" t="s">
        <v>1613</v>
      </c>
      <c r="B55" s="5" t="n">
        <v>8</v>
      </c>
    </row>
    <row r="56" spans="1:4">
      <c r="A56" s="4" t="s">
        <v>1614</v>
      </c>
      <c r="B56" s="6" t="n">
        <v>0</v>
      </c>
    </row>
    <row r="57" spans="1:4">
      <c r="A57" s="4" t="s">
        <v>1615</v>
      </c>
      <c r="B57" s="5" t="n">
        <v>50518</v>
      </c>
    </row>
    <row r="58" spans="1:4">
      <c r="A58" s="4" t="s">
        <v>1616</v>
      </c>
      <c r="B58" s="5" t="n">
        <v>6454</v>
      </c>
    </row>
    <row r="59" spans="1:4">
      <c r="A59" s="4" t="s">
        <v>1617</v>
      </c>
      <c r="B59" s="5" t="n">
        <v>56972</v>
      </c>
    </row>
    <row r="60" spans="1:4">
      <c r="A60" s="4" t="s">
        <v>1618</v>
      </c>
      <c r="B60" s="6" t="n">
        <v>4722</v>
      </c>
    </row>
    <row r="61" spans="1:4">
      <c r="A61" s="4" t="s">
        <v>1626</v>
      </c>
    </row>
    <row r="62" spans="1:4">
      <c r="A62" s="3" t="s">
        <v>1612</v>
      </c>
    </row>
    <row r="63" spans="1:4">
      <c r="A63" s="4" t="s">
        <v>1613</v>
      </c>
      <c r="B63" s="5" t="n">
        <v>2</v>
      </c>
    </row>
    <row r="64" spans="1:4">
      <c r="A64" s="4" t="s">
        <v>1614</v>
      </c>
      <c r="B64" s="6" t="n">
        <v>0</v>
      </c>
    </row>
    <row r="65" spans="1:4">
      <c r="A65" s="4" t="s">
        <v>1615</v>
      </c>
      <c r="B65" s="5" t="n">
        <v>6970</v>
      </c>
    </row>
    <row r="66" spans="1:4">
      <c r="A66" s="4" t="s">
        <v>1616</v>
      </c>
      <c r="B66" s="5" t="n">
        <v>5798</v>
      </c>
    </row>
    <row r="67" spans="1:4">
      <c r="A67" s="4" t="s">
        <v>1617</v>
      </c>
      <c r="B67" s="5" t="n">
        <v>12768</v>
      </c>
    </row>
    <row r="68" spans="1:4">
      <c r="A68" s="4" t="s">
        <v>1618</v>
      </c>
      <c r="B68" s="6" t="n">
        <v>4072</v>
      </c>
    </row>
    <row r="69" spans="1:4">
      <c r="A69" s="4" t="s">
        <v>1627</v>
      </c>
    </row>
    <row r="70" spans="1:4">
      <c r="A70" s="3" t="s">
        <v>1612</v>
      </c>
    </row>
    <row r="71" spans="1:4">
      <c r="A71" s="4" t="s">
        <v>1613</v>
      </c>
      <c r="B71" s="5" t="n">
        <v>1</v>
      </c>
    </row>
    <row r="72" spans="1:4">
      <c r="A72" s="4" t="s">
        <v>1614</v>
      </c>
      <c r="B72" s="6" t="n">
        <v>0</v>
      </c>
    </row>
    <row r="73" spans="1:4">
      <c r="A73" s="4" t="s">
        <v>1615</v>
      </c>
      <c r="B73" s="5" t="n">
        <v>113</v>
      </c>
    </row>
    <row r="74" spans="1:4">
      <c r="A74" s="4" t="s">
        <v>1616</v>
      </c>
      <c r="B74" s="5" t="n">
        <v>2220</v>
      </c>
    </row>
    <row r="75" spans="1:4">
      <c r="A75" s="4" t="s">
        <v>1617</v>
      </c>
      <c r="B75" s="5" t="n">
        <v>2333</v>
      </c>
    </row>
    <row r="76" spans="1:4">
      <c r="A76" s="4" t="s">
        <v>1618</v>
      </c>
      <c r="B76" s="6" t="n">
        <v>950</v>
      </c>
    </row>
    <row r="77" spans="1:4">
      <c r="A77" s="4" t="s">
        <v>1628</v>
      </c>
    </row>
    <row r="78" spans="1:4">
      <c r="A78" s="3" t="s">
        <v>1612</v>
      </c>
    </row>
    <row r="79" spans="1:4">
      <c r="A79" s="4" t="s">
        <v>1613</v>
      </c>
      <c r="B79" s="5" t="n">
        <v>1</v>
      </c>
    </row>
    <row r="80" spans="1:4">
      <c r="A80" s="4" t="s">
        <v>1614</v>
      </c>
      <c r="B80" s="6" t="n">
        <v>0</v>
      </c>
    </row>
    <row r="81" spans="1:4">
      <c r="A81" s="4" t="s">
        <v>1615</v>
      </c>
      <c r="B81" s="5" t="n">
        <v>11517</v>
      </c>
    </row>
    <row r="82" spans="1:4">
      <c r="A82" s="4" t="s">
        <v>1616</v>
      </c>
      <c r="B82" s="5" t="n">
        <v>25447</v>
      </c>
    </row>
    <row r="83" spans="1:4">
      <c r="A83" s="4" t="s">
        <v>1617</v>
      </c>
      <c r="B83" s="5" t="n">
        <v>36964</v>
      </c>
    </row>
    <row r="84" spans="1:4">
      <c r="A84" s="4" t="s">
        <v>1618</v>
      </c>
      <c r="B84" s="6" t="n">
        <v>15958</v>
      </c>
    </row>
    <row r="85" spans="1:4">
      <c r="A85" s="4" t="s">
        <v>1629</v>
      </c>
    </row>
    <row r="86" spans="1:4">
      <c r="A86" s="3" t="s">
        <v>1612</v>
      </c>
    </row>
    <row r="87" spans="1:4">
      <c r="A87" s="4" t="s">
        <v>1613</v>
      </c>
      <c r="B87" s="5" t="n">
        <v>1</v>
      </c>
    </row>
    <row r="88" spans="1:4">
      <c r="A88" s="4" t="s">
        <v>1614</v>
      </c>
      <c r="B88" s="6" t="n">
        <v>0</v>
      </c>
    </row>
    <row r="89" spans="1:4">
      <c r="A89" s="4" t="s">
        <v>1615</v>
      </c>
      <c r="B89" s="5" t="n">
        <v>186</v>
      </c>
    </row>
    <row r="90" spans="1:4">
      <c r="A90" s="4" t="s">
        <v>1616</v>
      </c>
      <c r="B90" s="5" t="n">
        <v>259</v>
      </c>
    </row>
    <row r="91" spans="1:4">
      <c r="A91" s="4" t="s">
        <v>1617</v>
      </c>
      <c r="B91" s="5" t="n">
        <v>445</v>
      </c>
    </row>
    <row r="92" spans="1:4">
      <c r="A92" s="4" t="s">
        <v>1618</v>
      </c>
      <c r="B92" s="6" t="n">
        <v>268</v>
      </c>
    </row>
    <row r="93" spans="1:4">
      <c r="A93" s="4" t="s">
        <v>1630</v>
      </c>
    </row>
    <row r="94" spans="1:4">
      <c r="A94" s="3" t="s">
        <v>1612</v>
      </c>
    </row>
    <row r="95" spans="1:4">
      <c r="A95" s="4" t="s">
        <v>1631</v>
      </c>
      <c r="B95" s="4" t="s">
        <v>514</v>
      </c>
    </row>
    <row r="96" spans="1:4">
      <c r="A96" s="4" t="s">
        <v>1632</v>
      </c>
    </row>
    <row r="97" spans="1:4">
      <c r="A97" s="3" t="s">
        <v>1612</v>
      </c>
    </row>
    <row r="98" spans="1:4">
      <c r="A98" s="4" t="s">
        <v>1613</v>
      </c>
      <c r="B98" s="5" t="n">
        <v>1</v>
      </c>
    </row>
    <row r="99" spans="1:4">
      <c r="A99" s="4" t="s">
        <v>1614</v>
      </c>
      <c r="B99" s="6" t="n">
        <v>0</v>
      </c>
    </row>
    <row r="100" spans="1:4">
      <c r="A100" s="4" t="s">
        <v>1615</v>
      </c>
      <c r="B100" s="5" t="n">
        <v>11011</v>
      </c>
    </row>
    <row r="101" spans="1:4">
      <c r="A101" s="4" t="s">
        <v>1616</v>
      </c>
      <c r="B101" s="5" t="n">
        <v>2682</v>
      </c>
    </row>
    <row r="102" spans="1:4">
      <c r="A102" s="4" t="s">
        <v>1617</v>
      </c>
      <c r="B102" s="5" t="n">
        <v>13693</v>
      </c>
    </row>
    <row r="103" spans="1:4">
      <c r="A103" s="4" t="s">
        <v>1618</v>
      </c>
      <c r="B103" s="6" t="n">
        <v>1988</v>
      </c>
    </row>
    <row r="104" spans="1:4">
      <c r="A104" s="4" t="s">
        <v>1633</v>
      </c>
    </row>
    <row r="105" spans="1:4">
      <c r="A105" s="3" t="s">
        <v>1612</v>
      </c>
    </row>
    <row r="106" spans="1:4">
      <c r="A106" s="4" t="s">
        <v>1613</v>
      </c>
      <c r="B106" s="5" t="n">
        <v>1</v>
      </c>
    </row>
    <row r="107" spans="1:4">
      <c r="A107" s="4" t="s">
        <v>1614</v>
      </c>
      <c r="B107" s="6" t="n">
        <v>0</v>
      </c>
    </row>
    <row r="108" spans="1:4">
      <c r="A108" s="4" t="s">
        <v>1615</v>
      </c>
      <c r="B108" s="5" t="n">
        <v>2078</v>
      </c>
    </row>
    <row r="109" spans="1:4">
      <c r="A109" s="4" t="s">
        <v>1616</v>
      </c>
      <c r="B109" s="5" t="n">
        <v>2199</v>
      </c>
    </row>
    <row r="110" spans="1:4">
      <c r="A110" s="4" t="s">
        <v>1617</v>
      </c>
      <c r="B110" s="5" t="n">
        <v>4277</v>
      </c>
    </row>
    <row r="111" spans="1:4">
      <c r="A111" s="4" t="s">
        <v>1618</v>
      </c>
      <c r="B111" s="6" t="n">
        <v>2040</v>
      </c>
    </row>
    <row r="112" spans="1:4">
      <c r="A112" s="4" t="s">
        <v>1634</v>
      </c>
    </row>
    <row r="113" spans="1:4">
      <c r="A113" s="3" t="s">
        <v>1612</v>
      </c>
    </row>
    <row r="114" spans="1:4">
      <c r="A114" s="4" t="s">
        <v>1631</v>
      </c>
      <c r="B114" s="4" t="s">
        <v>514</v>
      </c>
    </row>
    <row r="115" spans="1:4">
      <c r="A115" s="4" t="s">
        <v>1635</v>
      </c>
    </row>
    <row r="116" spans="1:4">
      <c r="A116" s="3" t="s">
        <v>1612</v>
      </c>
    </row>
    <row r="117" spans="1:4">
      <c r="A117" s="4" t="s">
        <v>1613</v>
      </c>
      <c r="B117" s="5" t="n">
        <v>1</v>
      </c>
    </row>
    <row r="118" spans="1:4">
      <c r="A118" s="4" t="s">
        <v>1614</v>
      </c>
      <c r="B118" s="6" t="n">
        <v>0</v>
      </c>
    </row>
    <row r="119" spans="1:4">
      <c r="A119" s="4" t="s">
        <v>1615</v>
      </c>
      <c r="B119" s="5" t="n">
        <v>2846</v>
      </c>
    </row>
    <row r="120" spans="1:4">
      <c r="A120" s="4" t="s">
        <v>1616</v>
      </c>
      <c r="B120" s="5" t="n">
        <v>523</v>
      </c>
    </row>
    <row r="121" spans="1:4">
      <c r="A121" s="4" t="s">
        <v>1617</v>
      </c>
      <c r="B121" s="5" t="n">
        <v>3369</v>
      </c>
    </row>
    <row r="122" spans="1:4">
      <c r="A122" s="4" t="s">
        <v>1618</v>
      </c>
      <c r="B122" s="6" t="n">
        <v>853</v>
      </c>
    </row>
    <row r="123" spans="1:4">
      <c r="A123" s="4" t="s">
        <v>1636</v>
      </c>
    </row>
    <row r="124" spans="1:4">
      <c r="A124" s="3" t="s">
        <v>1612</v>
      </c>
    </row>
    <row r="125" spans="1:4">
      <c r="A125" s="4" t="s">
        <v>1631</v>
      </c>
      <c r="B125" s="4" t="s">
        <v>514</v>
      </c>
    </row>
    <row r="126" spans="1:4">
      <c r="A126" s="4" t="s">
        <v>1637</v>
      </c>
    </row>
    <row r="127" spans="1:4">
      <c r="A127" s="3" t="s">
        <v>1612</v>
      </c>
    </row>
    <row r="128" spans="1:4">
      <c r="A128" s="4" t="s">
        <v>1613</v>
      </c>
      <c r="B128" s="5" t="n">
        <v>2</v>
      </c>
    </row>
    <row r="129" spans="1:4">
      <c r="A129" s="4" t="s">
        <v>1614</v>
      </c>
      <c r="B129" s="6" t="n">
        <v>0</v>
      </c>
    </row>
    <row r="130" spans="1:4">
      <c r="A130" s="4" t="s">
        <v>1615</v>
      </c>
      <c r="B130" s="5" t="n">
        <v>718</v>
      </c>
    </row>
    <row r="131" spans="1:4">
      <c r="A131" s="4" t="s">
        <v>1616</v>
      </c>
      <c r="B131" s="5" t="n">
        <v>4433</v>
      </c>
    </row>
    <row r="132" spans="1:4">
      <c r="A132" s="4" t="s">
        <v>1617</v>
      </c>
      <c r="B132" s="5" t="n">
        <v>5151</v>
      </c>
    </row>
    <row r="133" spans="1:4">
      <c r="A133" s="4" t="s">
        <v>1618</v>
      </c>
      <c r="B133" s="6" t="n">
        <v>1618</v>
      </c>
    </row>
    <row r="134" spans="1:4">
      <c r="A134" s="4" t="s">
        <v>1638</v>
      </c>
    </row>
    <row r="135" spans="1:4">
      <c r="A135" s="3" t="s">
        <v>1612</v>
      </c>
    </row>
    <row r="136" spans="1:4">
      <c r="A136" s="4" t="s">
        <v>1631</v>
      </c>
      <c r="B136" s="4" t="s">
        <v>514</v>
      </c>
    </row>
    <row r="137" spans="1:4">
      <c r="A137" s="4" t="s">
        <v>1639</v>
      </c>
    </row>
    <row r="138" spans="1:4">
      <c r="A138" s="3" t="s">
        <v>1612</v>
      </c>
    </row>
    <row r="139" spans="1:4">
      <c r="A139" s="4" t="s">
        <v>1613</v>
      </c>
      <c r="B139" s="5" t="n">
        <v>1</v>
      </c>
    </row>
    <row r="140" spans="1:4">
      <c r="A140" s="4" t="s">
        <v>1614</v>
      </c>
      <c r="B140" s="6" t="n">
        <v>0</v>
      </c>
    </row>
    <row r="141" spans="1:4">
      <c r="A141" s="4" t="s">
        <v>1615</v>
      </c>
      <c r="B141" s="5" t="n">
        <v>2312</v>
      </c>
    </row>
    <row r="142" spans="1:4">
      <c r="A142" s="4" t="s">
        <v>1616</v>
      </c>
      <c r="B142" s="5" t="n">
        <v>3929</v>
      </c>
    </row>
    <row r="143" spans="1:4">
      <c r="A143" s="4" t="s">
        <v>1617</v>
      </c>
      <c r="B143" s="5" t="n">
        <v>6241</v>
      </c>
    </row>
    <row r="144" spans="1:4">
      <c r="A144" s="4" t="s">
        <v>1618</v>
      </c>
      <c r="B144" s="6" t="n">
        <v>3404</v>
      </c>
    </row>
    <row r="145" spans="1:4">
      <c r="A145" s="4" t="s">
        <v>1640</v>
      </c>
    </row>
    <row r="146" spans="1:4">
      <c r="A146" s="3" t="s">
        <v>1612</v>
      </c>
    </row>
    <row r="147" spans="1:4">
      <c r="A147" s="4" t="s">
        <v>1631</v>
      </c>
      <c r="B147" s="4" t="s">
        <v>514</v>
      </c>
    </row>
    <row r="148" spans="1:4">
      <c r="A148" s="4" t="s">
        <v>1641</v>
      </c>
    </row>
    <row r="149" spans="1:4">
      <c r="A149" s="3" t="s">
        <v>1612</v>
      </c>
    </row>
    <row r="150" spans="1:4">
      <c r="A150" s="4" t="s">
        <v>1613</v>
      </c>
      <c r="B150" s="5" t="n">
        <v>2</v>
      </c>
    </row>
    <row r="151" spans="1:4">
      <c r="A151" s="4" t="s">
        <v>1614</v>
      </c>
      <c r="B151" s="6" t="n">
        <v>0</v>
      </c>
    </row>
    <row r="152" spans="1:4">
      <c r="A152" s="4" t="s">
        <v>1615</v>
      </c>
      <c r="B152" s="5" t="n">
        <v>1827</v>
      </c>
    </row>
    <row r="153" spans="1:4">
      <c r="A153" s="4" t="s">
        <v>1616</v>
      </c>
      <c r="B153" s="5" t="n">
        <v>2762</v>
      </c>
    </row>
    <row r="154" spans="1:4">
      <c r="A154" s="4" t="s">
        <v>1617</v>
      </c>
      <c r="B154" s="5" t="n">
        <v>4589</v>
      </c>
    </row>
    <row r="155" spans="1:4">
      <c r="A155" s="4" t="s">
        <v>1618</v>
      </c>
      <c r="B155" s="6" t="n">
        <v>1569</v>
      </c>
    </row>
    <row r="156" spans="1:4">
      <c r="A156" s="4" t="s">
        <v>1642</v>
      </c>
    </row>
    <row r="157" spans="1:4">
      <c r="A157" s="3" t="s">
        <v>1612</v>
      </c>
    </row>
    <row r="158" spans="1:4">
      <c r="A158" s="4" t="s">
        <v>1631</v>
      </c>
      <c r="B158" s="4" t="s">
        <v>514</v>
      </c>
    </row>
    <row r="159" spans="1:4">
      <c r="A159" s="4" t="s">
        <v>1643</v>
      </c>
    </row>
    <row r="160" spans="1:4">
      <c r="A160" s="3" t="s">
        <v>1612</v>
      </c>
    </row>
    <row r="161" spans="1:4">
      <c r="A161" s="4" t="s">
        <v>1613</v>
      </c>
      <c r="B161" s="5" t="n">
        <v>3</v>
      </c>
    </row>
    <row r="162" spans="1:4">
      <c r="A162" s="4" t="s">
        <v>1614</v>
      </c>
      <c r="B162" s="6" t="n">
        <v>0</v>
      </c>
    </row>
    <row r="163" spans="1:4">
      <c r="A163" s="4" t="s">
        <v>1615</v>
      </c>
      <c r="B163" s="5" t="n">
        <v>22105</v>
      </c>
    </row>
    <row r="164" spans="1:4">
      <c r="A164" s="4" t="s">
        <v>1616</v>
      </c>
      <c r="B164" s="5" t="n">
        <v>5785</v>
      </c>
    </row>
    <row r="165" spans="1:4">
      <c r="A165" s="4" t="s">
        <v>1617</v>
      </c>
      <c r="B165" s="5" t="n">
        <v>27890</v>
      </c>
    </row>
    <row r="166" spans="1:4">
      <c r="A166" s="4" t="s">
        <v>1618</v>
      </c>
      <c r="B166" s="6" t="n">
        <v>12665</v>
      </c>
    </row>
    <row r="167" spans="1:4">
      <c r="A167" s="4" t="s">
        <v>1644</v>
      </c>
    </row>
    <row r="168" spans="1:4">
      <c r="A168" s="3" t="s">
        <v>1612</v>
      </c>
    </row>
    <row r="169" spans="1:4">
      <c r="A169" s="4" t="s">
        <v>1613</v>
      </c>
      <c r="B169" s="5" t="n">
        <v>3</v>
      </c>
    </row>
    <row r="170" spans="1:4">
      <c r="A170" s="4" t="s">
        <v>1614</v>
      </c>
      <c r="B170" s="6" t="n">
        <v>0</v>
      </c>
    </row>
    <row r="171" spans="1:4">
      <c r="A171" s="4" t="s">
        <v>1615</v>
      </c>
      <c r="B171" s="5" t="n">
        <v>38697</v>
      </c>
    </row>
    <row r="172" spans="1:4">
      <c r="A172" s="4" t="s">
        <v>1616</v>
      </c>
      <c r="B172" s="5" t="n">
        <v>54485</v>
      </c>
    </row>
    <row r="173" spans="1:4">
      <c r="A173" s="4" t="s">
        <v>1617</v>
      </c>
      <c r="B173" s="5" t="n">
        <v>93182</v>
      </c>
    </row>
    <row r="174" spans="1:4">
      <c r="A174" s="4" t="s">
        <v>1618</v>
      </c>
      <c r="B174" s="6" t="n">
        <v>45520</v>
      </c>
    </row>
    <row r="175" spans="1:4">
      <c r="A175" s="4" t="s">
        <v>1645</v>
      </c>
    </row>
    <row r="176" spans="1:4">
      <c r="A176" s="3" t="s">
        <v>1612</v>
      </c>
    </row>
    <row r="177" spans="1:4">
      <c r="A177" s="4" t="s">
        <v>1613</v>
      </c>
      <c r="B177" s="5" t="n">
        <v>1</v>
      </c>
    </row>
    <row r="178" spans="1:4">
      <c r="A178" s="4" t="s">
        <v>1614</v>
      </c>
      <c r="B178" s="6" t="n">
        <v>0</v>
      </c>
    </row>
    <row r="179" spans="1:4">
      <c r="A179" s="4" t="s">
        <v>1615</v>
      </c>
      <c r="B179" s="5" t="n">
        <v>11734</v>
      </c>
    </row>
    <row r="180" spans="1:4">
      <c r="A180" s="4" t="s">
        <v>1616</v>
      </c>
      <c r="B180" s="5" t="n">
        <v>1882</v>
      </c>
    </row>
    <row r="181" spans="1:4">
      <c r="A181" s="4" t="s">
        <v>1617</v>
      </c>
      <c r="B181" s="5" t="n">
        <v>13616</v>
      </c>
    </row>
    <row r="182" spans="1:4">
      <c r="A182" s="4" t="s">
        <v>1618</v>
      </c>
      <c r="B182" s="6" t="n">
        <v>522</v>
      </c>
    </row>
    <row r="183" spans="1:4">
      <c r="A183" s="4" t="s">
        <v>1646</v>
      </c>
    </row>
    <row r="184" spans="1:4">
      <c r="A184" s="3" t="s">
        <v>1612</v>
      </c>
    </row>
    <row r="185" spans="1:4">
      <c r="A185" s="4" t="s">
        <v>1613</v>
      </c>
      <c r="B185" s="5" t="n">
        <v>1</v>
      </c>
    </row>
    <row r="186" spans="1:4">
      <c r="A186" s="4" t="s">
        <v>1614</v>
      </c>
      <c r="B186" s="6" t="n">
        <v>0</v>
      </c>
    </row>
    <row r="187" spans="1:4">
      <c r="A187" s="4" t="s">
        <v>1615</v>
      </c>
      <c r="B187" s="5" t="n">
        <v>1786</v>
      </c>
    </row>
    <row r="188" spans="1:4">
      <c r="A188" s="4" t="s">
        <v>1616</v>
      </c>
      <c r="B188" s="5" t="n">
        <v>661</v>
      </c>
    </row>
    <row r="189" spans="1:4">
      <c r="A189" s="4" t="s">
        <v>1617</v>
      </c>
      <c r="B189" s="5" t="n">
        <v>2447</v>
      </c>
    </row>
    <row r="190" spans="1:4">
      <c r="A190" s="4" t="s">
        <v>1618</v>
      </c>
      <c r="B190" s="6" t="n">
        <v>978</v>
      </c>
    </row>
    <row r="191" spans="1:4">
      <c r="A191" s="4" t="s">
        <v>1647</v>
      </c>
    </row>
    <row r="192" spans="1:4">
      <c r="A192" s="3" t="s">
        <v>1612</v>
      </c>
    </row>
    <row r="193" spans="1:4">
      <c r="A193" s="4" t="s">
        <v>1631</v>
      </c>
      <c r="B193" s="4" t="s">
        <v>514</v>
      </c>
    </row>
    <row r="194" spans="1:4">
      <c r="A194" s="4" t="s">
        <v>1648</v>
      </c>
    </row>
    <row r="195" spans="1:4">
      <c r="A195" s="3" t="s">
        <v>1612</v>
      </c>
    </row>
    <row r="196" spans="1:4">
      <c r="A196" s="4" t="s">
        <v>1613</v>
      </c>
      <c r="B196" s="5" t="n">
        <v>1</v>
      </c>
    </row>
    <row r="197" spans="1:4">
      <c r="A197" s="4" t="s">
        <v>1614</v>
      </c>
      <c r="B197" s="6" t="n">
        <v>0</v>
      </c>
    </row>
    <row r="198" spans="1:4">
      <c r="A198" s="4" t="s">
        <v>1615</v>
      </c>
      <c r="B198" s="5" t="n">
        <v>1185</v>
      </c>
    </row>
    <row r="199" spans="1:4">
      <c r="A199" s="4" t="s">
        <v>1616</v>
      </c>
      <c r="B199" s="5" t="n">
        <v>321</v>
      </c>
    </row>
    <row r="200" spans="1:4">
      <c r="A200" s="4" t="s">
        <v>1617</v>
      </c>
      <c r="B200" s="5" t="n">
        <v>1506</v>
      </c>
    </row>
    <row r="201" spans="1:4">
      <c r="A201" s="4" t="s">
        <v>1618</v>
      </c>
      <c r="B201" s="6" t="n">
        <v>787</v>
      </c>
    </row>
    <row r="202" spans="1:4">
      <c r="A202" s="4" t="s">
        <v>1649</v>
      </c>
    </row>
    <row r="203" spans="1:4">
      <c r="A203" s="3" t="s">
        <v>1612</v>
      </c>
    </row>
    <row r="204" spans="1:4">
      <c r="A204" s="4" t="s">
        <v>1631</v>
      </c>
      <c r="B204" s="4" t="s">
        <v>514</v>
      </c>
    </row>
    <row r="205" spans="1:4">
      <c r="A205" s="4" t="s">
        <v>1650</v>
      </c>
    </row>
    <row r="206" spans="1:4">
      <c r="A206" s="3" t="s">
        <v>1612</v>
      </c>
    </row>
    <row r="207" spans="1:4">
      <c r="A207" s="4" t="s">
        <v>1613</v>
      </c>
      <c r="B207" s="5" t="n">
        <v>1</v>
      </c>
    </row>
    <row r="208" spans="1:4">
      <c r="A208" s="4" t="s">
        <v>1614</v>
      </c>
      <c r="B208" s="6" t="n">
        <v>0</v>
      </c>
    </row>
    <row r="209" spans="1:4">
      <c r="A209" s="4" t="s">
        <v>1615</v>
      </c>
      <c r="B209" s="5" t="n">
        <v>2808</v>
      </c>
    </row>
    <row r="210" spans="1:4">
      <c r="A210" s="4" t="s">
        <v>1616</v>
      </c>
      <c r="B210" s="5" t="n">
        <v>3430</v>
      </c>
    </row>
    <row r="211" spans="1:4">
      <c r="A211" s="4" t="s">
        <v>1617</v>
      </c>
      <c r="B211" s="5" t="n">
        <v>6238</v>
      </c>
    </row>
    <row r="212" spans="1:4">
      <c r="A212" s="4" t="s">
        <v>1618</v>
      </c>
      <c r="B212" s="6" t="n">
        <v>2353</v>
      </c>
    </row>
    <row r="213" spans="1:4">
      <c r="A213" s="4" t="s">
        <v>1651</v>
      </c>
    </row>
    <row r="214" spans="1:4">
      <c r="A214" s="3" t="s">
        <v>1612</v>
      </c>
    </row>
    <row r="215" spans="1:4">
      <c r="A215" s="4" t="s">
        <v>1631</v>
      </c>
      <c r="B215" s="4" t="s">
        <v>514</v>
      </c>
    </row>
    <row r="216" spans="1:4">
      <c r="A216" s="4" t="s">
        <v>1652</v>
      </c>
    </row>
    <row r="217" spans="1:4">
      <c r="A217" s="3" t="s">
        <v>1612</v>
      </c>
    </row>
    <row r="218" spans="1:4">
      <c r="A218" s="4" t="s">
        <v>1613</v>
      </c>
      <c r="B218" s="5" t="n">
        <v>1</v>
      </c>
    </row>
    <row r="219" spans="1:4">
      <c r="A219" s="4" t="s">
        <v>1614</v>
      </c>
      <c r="B219" s="6" t="n">
        <v>0</v>
      </c>
    </row>
    <row r="220" spans="1:4">
      <c r="A220" s="4" t="s">
        <v>1615</v>
      </c>
      <c r="B220" s="5" t="n">
        <v>3542</v>
      </c>
    </row>
    <row r="221" spans="1:4">
      <c r="A221" s="4" t="s">
        <v>1616</v>
      </c>
      <c r="B221" s="5" t="n">
        <v>224</v>
      </c>
    </row>
    <row r="222" spans="1:4">
      <c r="A222" s="4" t="s">
        <v>1617</v>
      </c>
      <c r="B222" s="5" t="n">
        <v>3766</v>
      </c>
    </row>
    <row r="223" spans="1:4">
      <c r="A223" s="4" t="s">
        <v>1618</v>
      </c>
      <c r="B223" s="6" t="n">
        <v>161</v>
      </c>
    </row>
    <row r="224" spans="1:4">
      <c r="A224" s="4" t="s">
        <v>1653</v>
      </c>
    </row>
    <row r="225" spans="1:4">
      <c r="A225" s="3" t="s">
        <v>1612</v>
      </c>
    </row>
    <row r="226" spans="1:4">
      <c r="A226" s="4" t="s">
        <v>1631</v>
      </c>
      <c r="B226" s="4" t="s">
        <v>514</v>
      </c>
    </row>
    <row r="227" spans="1:4">
      <c r="A227" s="4" t="s">
        <v>1654</v>
      </c>
    </row>
    <row r="228" spans="1:4">
      <c r="A228" s="3" t="s">
        <v>1612</v>
      </c>
    </row>
    <row r="229" spans="1:4">
      <c r="A229" s="4" t="s">
        <v>1613</v>
      </c>
      <c r="B229" s="5" t="n">
        <v>3</v>
      </c>
    </row>
    <row r="230" spans="1:4">
      <c r="A230" s="4" t="s">
        <v>1614</v>
      </c>
      <c r="B230" s="6" t="n">
        <v>0</v>
      </c>
    </row>
    <row r="231" spans="1:4">
      <c r="A231" s="4" t="s">
        <v>1615</v>
      </c>
      <c r="B231" s="5" t="n">
        <v>8299</v>
      </c>
    </row>
    <row r="232" spans="1:4">
      <c r="A232" s="4" t="s">
        <v>1616</v>
      </c>
      <c r="B232" s="5" t="n">
        <v>80</v>
      </c>
    </row>
    <row r="233" spans="1:4">
      <c r="A233" s="4" t="s">
        <v>1617</v>
      </c>
      <c r="B233" s="5" t="n">
        <v>8379</v>
      </c>
    </row>
    <row r="234" spans="1:4">
      <c r="A234" s="4" t="s">
        <v>1618</v>
      </c>
      <c r="B234" s="6" t="n">
        <v>2391</v>
      </c>
    </row>
    <row r="235" spans="1:4">
      <c r="A235" s="4" t="s">
        <v>1655</v>
      </c>
    </row>
    <row r="236" spans="1:4">
      <c r="A236" s="3" t="s">
        <v>1612</v>
      </c>
    </row>
    <row r="237" spans="1:4">
      <c r="A237" s="4" t="s">
        <v>1613</v>
      </c>
      <c r="B237" s="5" t="n">
        <v>1</v>
      </c>
    </row>
    <row r="238" spans="1:4">
      <c r="A238" s="4" t="s">
        <v>1614</v>
      </c>
      <c r="B238" s="6" t="n">
        <v>0</v>
      </c>
    </row>
    <row r="239" spans="1:4">
      <c r="A239" s="4" t="s">
        <v>1615</v>
      </c>
      <c r="B239" s="5" t="n">
        <v>1322</v>
      </c>
    </row>
    <row r="240" spans="1:4">
      <c r="A240" s="4" t="s">
        <v>1616</v>
      </c>
      <c r="B240" s="5" t="n">
        <v>879</v>
      </c>
    </row>
    <row r="241" spans="1:4">
      <c r="A241" s="4" t="s">
        <v>1617</v>
      </c>
      <c r="B241" s="5" t="n">
        <v>2201</v>
      </c>
    </row>
    <row r="242" spans="1:4">
      <c r="A242" s="4" t="s">
        <v>1618</v>
      </c>
      <c r="B242" s="6" t="n">
        <v>958</v>
      </c>
    </row>
    <row r="243" spans="1:4">
      <c r="A243" s="4" t="s">
        <v>1656</v>
      </c>
    </row>
    <row r="244" spans="1:4">
      <c r="A244" s="3" t="s">
        <v>1612</v>
      </c>
    </row>
    <row r="245" spans="1:4">
      <c r="A245" s="4" t="s">
        <v>1631</v>
      </c>
      <c r="B245" s="4" t="s">
        <v>514</v>
      </c>
    </row>
    <row r="246" spans="1:4">
      <c r="A246" s="4" t="s">
        <v>1657</v>
      </c>
    </row>
    <row r="247" spans="1:4">
      <c r="A247" s="3" t="s">
        <v>1612</v>
      </c>
    </row>
    <row r="248" spans="1:4">
      <c r="A248" s="4" t="s">
        <v>1613</v>
      </c>
      <c r="B248" s="5" t="n">
        <v>1</v>
      </c>
    </row>
    <row r="249" spans="1:4">
      <c r="A249" s="4" t="s">
        <v>1614</v>
      </c>
      <c r="B249" s="6" t="n">
        <v>0</v>
      </c>
    </row>
    <row r="250" spans="1:4">
      <c r="A250" s="4" t="s">
        <v>1615</v>
      </c>
      <c r="B250" s="5" t="n">
        <v>1637</v>
      </c>
    </row>
    <row r="251" spans="1:4">
      <c r="A251" s="4" t="s">
        <v>1616</v>
      </c>
      <c r="B251" s="5" t="n">
        <v>2612</v>
      </c>
    </row>
    <row r="252" spans="1:4">
      <c r="A252" s="4" t="s">
        <v>1617</v>
      </c>
      <c r="B252" s="5" t="n">
        <v>4249</v>
      </c>
    </row>
    <row r="253" spans="1:4">
      <c r="A253" s="4" t="s">
        <v>1618</v>
      </c>
      <c r="B253" s="6" t="n">
        <v>1585</v>
      </c>
    </row>
    <row r="254" spans="1:4">
      <c r="A254" s="4" t="s">
        <v>1658</v>
      </c>
    </row>
    <row r="255" spans="1:4">
      <c r="A255" s="3" t="s">
        <v>1612</v>
      </c>
    </row>
    <row r="256" spans="1:4">
      <c r="A256" s="4" t="s">
        <v>1631</v>
      </c>
      <c r="B256" s="4" t="s">
        <v>514</v>
      </c>
    </row>
    <row r="257" spans="1:4">
      <c r="A257" s="4" t="s">
        <v>1659</v>
      </c>
    </row>
    <row r="258" spans="1:4">
      <c r="A258" s="3" t="s">
        <v>1612</v>
      </c>
    </row>
    <row r="259" spans="1:4">
      <c r="A259" s="4" t="s">
        <v>1613</v>
      </c>
      <c r="B259" s="5" t="n">
        <v>1</v>
      </c>
    </row>
    <row r="260" spans="1:4">
      <c r="A260" s="4" t="s">
        <v>1614</v>
      </c>
      <c r="B260" s="6" t="n">
        <v>0</v>
      </c>
    </row>
    <row r="261" spans="1:4">
      <c r="A261" s="4" t="s">
        <v>1615</v>
      </c>
      <c r="B261" s="5" t="n">
        <v>12178</v>
      </c>
    </row>
    <row r="262" spans="1:4">
      <c r="A262" s="4" t="s">
        <v>1616</v>
      </c>
      <c r="B262" s="5" t="n">
        <v>2667</v>
      </c>
    </row>
    <row r="263" spans="1:4">
      <c r="A263" s="4" t="s">
        <v>1617</v>
      </c>
      <c r="B263" s="5" t="n">
        <v>14845</v>
      </c>
    </row>
    <row r="264" spans="1:4">
      <c r="A264" s="4" t="s">
        <v>1618</v>
      </c>
      <c r="B264" s="6" t="n">
        <v>4088</v>
      </c>
    </row>
    <row r="265" spans="1:4">
      <c r="A265" s="4" t="s">
        <v>1660</v>
      </c>
    </row>
    <row r="266" spans="1:4">
      <c r="A266" s="3" t="s">
        <v>1612</v>
      </c>
    </row>
    <row r="267" spans="1:4">
      <c r="A267" s="4" t="s">
        <v>1631</v>
      </c>
      <c r="B267" s="4" t="s">
        <v>514</v>
      </c>
    </row>
    <row r="268" spans="1:4">
      <c r="A268" s="4" t="s">
        <v>1661</v>
      </c>
    </row>
    <row r="269" spans="1:4">
      <c r="A269" s="3" t="s">
        <v>1612</v>
      </c>
    </row>
    <row r="270" spans="1:4">
      <c r="A270" s="4" t="s">
        <v>1613</v>
      </c>
      <c r="B270" s="5" t="n">
        <v>1</v>
      </c>
    </row>
    <row r="271" spans="1:4">
      <c r="A271" s="4" t="s">
        <v>1614</v>
      </c>
      <c r="B271" s="6" t="n">
        <v>0</v>
      </c>
    </row>
    <row r="272" spans="1:4">
      <c r="A272" s="4" t="s">
        <v>1615</v>
      </c>
      <c r="B272" s="5" t="n">
        <v>7305</v>
      </c>
    </row>
    <row r="273" spans="1:4">
      <c r="A273" s="4" t="s">
        <v>1616</v>
      </c>
      <c r="B273" s="5" t="n">
        <v>891</v>
      </c>
    </row>
    <row r="274" spans="1:4">
      <c r="A274" s="4" t="s">
        <v>1617</v>
      </c>
      <c r="B274" s="5" t="n">
        <v>8196</v>
      </c>
    </row>
    <row r="275" spans="1:4">
      <c r="A275" s="4" t="s">
        <v>1618</v>
      </c>
      <c r="B275" s="6" t="n">
        <v>4505</v>
      </c>
    </row>
    <row r="276" spans="1:4">
      <c r="A276" s="4" t="s">
        <v>1662</v>
      </c>
    </row>
    <row r="277" spans="1:4">
      <c r="A277" s="3" t="s">
        <v>1612</v>
      </c>
    </row>
    <row r="278" spans="1:4">
      <c r="A278" s="4" t="s">
        <v>1631</v>
      </c>
      <c r="B278" s="4" t="s">
        <v>514</v>
      </c>
    </row>
    <row r="279" spans="1:4">
      <c r="A279" s="4" t="s">
        <v>1663</v>
      </c>
    </row>
    <row r="280" spans="1:4">
      <c r="A280" s="3" t="s">
        <v>1612</v>
      </c>
    </row>
    <row r="281" spans="1:4">
      <c r="A281" s="4" t="s">
        <v>1613</v>
      </c>
      <c r="B281" s="5" t="n">
        <v>1</v>
      </c>
    </row>
    <row r="282" spans="1:4">
      <c r="A282" s="4" t="s">
        <v>1614</v>
      </c>
      <c r="B282" s="6" t="n">
        <v>0</v>
      </c>
    </row>
    <row r="283" spans="1:4">
      <c r="A283" s="4" t="s">
        <v>1615</v>
      </c>
      <c r="B283" s="5" t="n">
        <v>1622</v>
      </c>
    </row>
    <row r="284" spans="1:4">
      <c r="A284" s="4" t="s">
        <v>1616</v>
      </c>
      <c r="B284" s="5" t="n">
        <v>4237</v>
      </c>
    </row>
    <row r="285" spans="1:4">
      <c r="A285" s="4" t="s">
        <v>1617</v>
      </c>
      <c r="B285" s="5" t="n">
        <v>5859</v>
      </c>
    </row>
    <row r="286" spans="1:4">
      <c r="A286" s="4" t="s">
        <v>1618</v>
      </c>
      <c r="B286" s="6" t="n">
        <v>2450</v>
      </c>
    </row>
    <row r="287" spans="1:4">
      <c r="A287" s="4" t="s">
        <v>1664</v>
      </c>
    </row>
    <row r="288" spans="1:4">
      <c r="A288" s="3" t="s">
        <v>1612</v>
      </c>
    </row>
    <row r="289" spans="1:4">
      <c r="A289" s="4" t="s">
        <v>1631</v>
      </c>
      <c r="B289" s="4" t="s">
        <v>514</v>
      </c>
    </row>
    <row r="290" spans="1:4">
      <c r="A290" s="4" t="s">
        <v>1665</v>
      </c>
    </row>
    <row r="291" spans="1:4">
      <c r="A291" s="3" t="s">
        <v>1612</v>
      </c>
    </row>
    <row r="292" spans="1:4">
      <c r="A292" s="4" t="s">
        <v>1613</v>
      </c>
      <c r="B292" s="5" t="n">
        <v>1</v>
      </c>
    </row>
    <row r="293" spans="1:4">
      <c r="A293" s="4" t="s">
        <v>1614</v>
      </c>
      <c r="B293" s="6" t="n">
        <v>0</v>
      </c>
    </row>
    <row r="294" spans="1:4">
      <c r="A294" s="4" t="s">
        <v>1615</v>
      </c>
      <c r="B294" s="5" t="n">
        <v>760</v>
      </c>
    </row>
    <row r="295" spans="1:4">
      <c r="A295" s="4" t="s">
        <v>1616</v>
      </c>
      <c r="B295" s="5" t="n">
        <v>-60</v>
      </c>
    </row>
    <row r="296" spans="1:4">
      <c r="A296" s="4" t="s">
        <v>1617</v>
      </c>
      <c r="B296" s="5" t="n">
        <v>700</v>
      </c>
    </row>
    <row r="297" spans="1:4">
      <c r="A297" s="4" t="s">
        <v>1618</v>
      </c>
      <c r="B297" s="6" t="n">
        <v>343</v>
      </c>
    </row>
    <row r="298" spans="1:4">
      <c r="A298" s="4" t="s">
        <v>1666</v>
      </c>
    </row>
    <row r="299" spans="1:4">
      <c r="A299" s="3" t="s">
        <v>1612</v>
      </c>
    </row>
    <row r="300" spans="1:4">
      <c r="A300" s="4" t="s">
        <v>1631</v>
      </c>
      <c r="B300" s="4" t="s">
        <v>514</v>
      </c>
    </row>
    <row r="301" spans="1:4">
      <c r="A301" s="4" t="s">
        <v>1667</v>
      </c>
    </row>
    <row r="302" spans="1:4">
      <c r="A302" s="3" t="s">
        <v>1612</v>
      </c>
    </row>
    <row r="303" spans="1:4">
      <c r="A303" s="4" t="s">
        <v>1613</v>
      </c>
      <c r="B303" s="5" t="n">
        <v>1</v>
      </c>
    </row>
    <row r="304" spans="1:4">
      <c r="A304" s="4" t="s">
        <v>1614</v>
      </c>
      <c r="B304" s="6" t="n">
        <v>0</v>
      </c>
    </row>
    <row r="305" spans="1:4">
      <c r="A305" s="4" t="s">
        <v>1615</v>
      </c>
      <c r="B305" s="5" t="n">
        <v>10472</v>
      </c>
    </row>
    <row r="306" spans="1:4">
      <c r="A306" s="4" t="s">
        <v>1616</v>
      </c>
      <c r="B306" s="5" t="n">
        <v>8426</v>
      </c>
    </row>
    <row r="307" spans="1:4">
      <c r="A307" s="4" t="s">
        <v>1617</v>
      </c>
      <c r="B307" s="5" t="n">
        <v>18898</v>
      </c>
    </row>
    <row r="308" spans="1:4">
      <c r="A308" s="4" t="s">
        <v>1618</v>
      </c>
      <c r="B308" s="6" t="n">
        <v>8557</v>
      </c>
    </row>
    <row r="309" spans="1:4">
      <c r="A309" s="4" t="s">
        <v>1668</v>
      </c>
    </row>
    <row r="310" spans="1:4">
      <c r="A310" s="3" t="s">
        <v>1612</v>
      </c>
    </row>
    <row r="311" spans="1:4">
      <c r="A311" s="4" t="s">
        <v>1631</v>
      </c>
      <c r="B311" s="4" t="s">
        <v>514</v>
      </c>
    </row>
    <row r="312" spans="1:4">
      <c r="A312" s="4" t="s">
        <v>1669</v>
      </c>
    </row>
    <row r="313" spans="1:4">
      <c r="A313" s="3" t="s">
        <v>1612</v>
      </c>
    </row>
    <row r="314" spans="1:4">
      <c r="A314" s="4" t="s">
        <v>1613</v>
      </c>
      <c r="B314" s="5" t="n">
        <v>1</v>
      </c>
    </row>
    <row r="315" spans="1:4">
      <c r="A315" s="4" t="s">
        <v>1614</v>
      </c>
      <c r="B315" s="6" t="n">
        <v>0</v>
      </c>
    </row>
    <row r="316" spans="1:4">
      <c r="A316" s="4" t="s">
        <v>1615</v>
      </c>
      <c r="B316" s="5" t="n">
        <v>4762</v>
      </c>
    </row>
    <row r="317" spans="1:4">
      <c r="A317" s="4" t="s">
        <v>1616</v>
      </c>
      <c r="B317" s="5" t="n">
        <v>1585</v>
      </c>
    </row>
    <row r="318" spans="1:4">
      <c r="A318" s="4" t="s">
        <v>1617</v>
      </c>
      <c r="B318" s="5" t="n">
        <v>6347</v>
      </c>
    </row>
    <row r="319" spans="1:4">
      <c r="A319" s="4" t="s">
        <v>1618</v>
      </c>
      <c r="B319" s="6" t="n">
        <v>2749</v>
      </c>
    </row>
    <row r="320" spans="1:4">
      <c r="A320" s="4" t="s">
        <v>1670</v>
      </c>
    </row>
    <row r="321" spans="1:4">
      <c r="A321" s="3" t="s">
        <v>1612</v>
      </c>
    </row>
    <row r="322" spans="1:4">
      <c r="A322" s="4" t="s">
        <v>1631</v>
      </c>
      <c r="B322" s="4" t="s">
        <v>514</v>
      </c>
    </row>
    <row r="323" spans="1:4">
      <c r="A323" s="4" t="s">
        <v>1671</v>
      </c>
    </row>
    <row r="324" spans="1:4">
      <c r="A324" s="3" t="s">
        <v>1612</v>
      </c>
    </row>
    <row r="325" spans="1:4">
      <c r="A325" s="4" t="s">
        <v>1613</v>
      </c>
      <c r="B325" s="5" t="n">
        <v>1</v>
      </c>
    </row>
    <row r="326" spans="1:4">
      <c r="A326" s="4" t="s">
        <v>1614</v>
      </c>
      <c r="B326" s="6" t="n">
        <v>0</v>
      </c>
    </row>
    <row r="327" spans="1:4">
      <c r="A327" s="4" t="s">
        <v>1615</v>
      </c>
      <c r="B327" s="5" t="n">
        <v>6800</v>
      </c>
    </row>
    <row r="328" spans="1:4">
      <c r="A328" s="4" t="s">
        <v>1616</v>
      </c>
      <c r="B328" s="5" t="n">
        <v>2271</v>
      </c>
    </row>
    <row r="329" spans="1:4">
      <c r="A329" s="4" t="s">
        <v>1617</v>
      </c>
      <c r="B329" s="5" t="n">
        <v>9071</v>
      </c>
    </row>
    <row r="330" spans="1:4">
      <c r="A330" s="4" t="s">
        <v>1618</v>
      </c>
      <c r="B330" s="6" t="n">
        <v>3120</v>
      </c>
    </row>
    <row r="331" spans="1:4">
      <c r="A331" s="4" t="s">
        <v>1672</v>
      </c>
    </row>
    <row r="332" spans="1:4">
      <c r="A332" s="3" t="s">
        <v>1612</v>
      </c>
    </row>
    <row r="333" spans="1:4">
      <c r="A333" s="4" t="s">
        <v>1631</v>
      </c>
      <c r="B333" s="4" t="s">
        <v>514</v>
      </c>
    </row>
    <row r="334" spans="1:4">
      <c r="A334" s="4" t="s">
        <v>1673</v>
      </c>
    </row>
    <row r="335" spans="1:4">
      <c r="A335" s="3" t="s">
        <v>1612</v>
      </c>
    </row>
    <row r="336" spans="1:4">
      <c r="A336" s="4" t="s">
        <v>1613</v>
      </c>
      <c r="B336" s="5" t="n">
        <v>1</v>
      </c>
    </row>
    <row r="337" spans="1:4">
      <c r="A337" s="4" t="s">
        <v>1614</v>
      </c>
      <c r="B337" s="6" t="n">
        <v>0</v>
      </c>
    </row>
    <row r="338" spans="1:4">
      <c r="A338" s="4" t="s">
        <v>1615</v>
      </c>
      <c r="B338" s="5" t="n">
        <v>14585</v>
      </c>
    </row>
    <row r="339" spans="1:4">
      <c r="A339" s="4" t="s">
        <v>1616</v>
      </c>
      <c r="B339" s="5" t="n">
        <v>12939</v>
      </c>
    </row>
    <row r="340" spans="1:4">
      <c r="A340" s="4" t="s">
        <v>1617</v>
      </c>
      <c r="B340" s="5" t="n">
        <v>27524</v>
      </c>
    </row>
    <row r="341" spans="1:4">
      <c r="A341" s="4" t="s">
        <v>1618</v>
      </c>
      <c r="B341" s="6" t="n">
        <v>8300</v>
      </c>
    </row>
    <row r="342" spans="1:4">
      <c r="A342" s="4" t="s">
        <v>1674</v>
      </c>
    </row>
    <row r="343" spans="1:4">
      <c r="A343" s="3" t="s">
        <v>1612</v>
      </c>
    </row>
    <row r="344" spans="1:4">
      <c r="A344" s="4" t="s">
        <v>1631</v>
      </c>
      <c r="B344" s="4" t="s">
        <v>514</v>
      </c>
    </row>
    <row r="345" spans="1:4">
      <c r="A345" s="4" t="s">
        <v>1675</v>
      </c>
    </row>
    <row r="346" spans="1:4">
      <c r="A346" s="3" t="s">
        <v>1612</v>
      </c>
    </row>
    <row r="347" spans="1:4">
      <c r="A347" s="4" t="s">
        <v>1613</v>
      </c>
      <c r="B347" s="5" t="n">
        <v>1</v>
      </c>
    </row>
    <row r="348" spans="1:4">
      <c r="A348" s="4" t="s">
        <v>1614</v>
      </c>
      <c r="B348" s="6" t="n">
        <v>0</v>
      </c>
    </row>
    <row r="349" spans="1:4">
      <c r="A349" s="4" t="s">
        <v>1615</v>
      </c>
      <c r="B349" s="5" t="n">
        <v>749</v>
      </c>
    </row>
    <row r="350" spans="1:4">
      <c r="A350" s="4" t="s">
        <v>1616</v>
      </c>
      <c r="B350" s="5" t="n">
        <v>0</v>
      </c>
    </row>
    <row r="351" spans="1:4">
      <c r="A351" s="4" t="s">
        <v>1617</v>
      </c>
      <c r="B351" s="5" t="n">
        <v>749</v>
      </c>
    </row>
    <row r="352" spans="1:4">
      <c r="A352" s="4" t="s">
        <v>1618</v>
      </c>
      <c r="B352" s="6" t="n">
        <v>72</v>
      </c>
    </row>
    <row r="353" spans="1:4">
      <c r="A353" s="4" t="s">
        <v>1676</v>
      </c>
    </row>
    <row r="354" spans="1:4">
      <c r="A354" s="3" t="s">
        <v>1612</v>
      </c>
    </row>
    <row r="355" spans="1:4">
      <c r="A355" s="4" t="s">
        <v>1631</v>
      </c>
      <c r="B355" s="4" t="s">
        <v>514</v>
      </c>
    </row>
    <row r="356" spans="1:4">
      <c r="A356" s="4" t="s">
        <v>1677</v>
      </c>
    </row>
    <row r="357" spans="1:4">
      <c r="A357" s="3" t="s">
        <v>1612</v>
      </c>
    </row>
    <row r="358" spans="1:4">
      <c r="A358" s="4" t="s">
        <v>1613</v>
      </c>
      <c r="B358" s="5" t="n">
        <v>1</v>
      </c>
    </row>
    <row r="359" spans="1:4">
      <c r="A359" s="4" t="s">
        <v>1614</v>
      </c>
      <c r="B359" s="6" t="n">
        <v>0</v>
      </c>
    </row>
    <row r="360" spans="1:4">
      <c r="A360" s="4" t="s">
        <v>1615</v>
      </c>
      <c r="B360" s="5" t="n">
        <v>10168</v>
      </c>
    </row>
    <row r="361" spans="1:4">
      <c r="A361" s="4" t="s">
        <v>1616</v>
      </c>
      <c r="B361" s="5" t="n">
        <v>21495</v>
      </c>
    </row>
    <row r="362" spans="1:4">
      <c r="A362" s="4" t="s">
        <v>1617</v>
      </c>
      <c r="B362" s="5" t="n">
        <v>31663</v>
      </c>
    </row>
    <row r="363" spans="1:4">
      <c r="A363" s="4" t="s">
        <v>1618</v>
      </c>
      <c r="B363" s="6" t="n">
        <v>11730</v>
      </c>
    </row>
    <row r="364" spans="1:4">
      <c r="A364" s="4" t="s">
        <v>1678</v>
      </c>
    </row>
    <row r="365" spans="1:4">
      <c r="A365" s="3" t="s">
        <v>1612</v>
      </c>
    </row>
    <row r="366" spans="1:4">
      <c r="A366" s="4" t="s">
        <v>1631</v>
      </c>
      <c r="B366" s="4" t="s">
        <v>514</v>
      </c>
    </row>
    <row r="367" spans="1:4">
      <c r="A367" s="4" t="s">
        <v>1679</v>
      </c>
    </row>
    <row r="368" spans="1:4">
      <c r="A368" s="3" t="s">
        <v>1612</v>
      </c>
    </row>
    <row r="369" spans="1:4">
      <c r="A369" s="4" t="s">
        <v>1613</v>
      </c>
      <c r="B369" s="5" t="n">
        <v>1</v>
      </c>
    </row>
    <row r="370" spans="1:4">
      <c r="A370" s="4" t="s">
        <v>1614</v>
      </c>
      <c r="B370" s="6" t="n">
        <v>0</v>
      </c>
    </row>
    <row r="371" spans="1:4">
      <c r="A371" s="4" t="s">
        <v>1615</v>
      </c>
      <c r="B371" s="5" t="n">
        <v>15172</v>
      </c>
    </row>
    <row r="372" spans="1:4">
      <c r="A372" s="4" t="s">
        <v>1616</v>
      </c>
      <c r="B372" s="5" t="n">
        <v>6048</v>
      </c>
    </row>
    <row r="373" spans="1:4">
      <c r="A373" s="4" t="s">
        <v>1617</v>
      </c>
      <c r="B373" s="5" t="n">
        <v>21220</v>
      </c>
    </row>
    <row r="374" spans="1:4">
      <c r="A374" s="4" t="s">
        <v>1618</v>
      </c>
      <c r="B374" s="6" t="n">
        <v>13932</v>
      </c>
    </row>
    <row r="375" spans="1:4">
      <c r="A375" s="4" t="s">
        <v>1680</v>
      </c>
    </row>
    <row r="376" spans="1:4">
      <c r="A376" s="3" t="s">
        <v>1612</v>
      </c>
    </row>
    <row r="377" spans="1:4">
      <c r="A377" s="4" t="s">
        <v>1631</v>
      </c>
      <c r="B377" s="4" t="s">
        <v>514</v>
      </c>
    </row>
    <row r="378" spans="1:4">
      <c r="A378" s="4" t="s">
        <v>1681</v>
      </c>
    </row>
    <row r="379" spans="1:4">
      <c r="A379" s="3" t="s">
        <v>1612</v>
      </c>
    </row>
    <row r="380" spans="1:4">
      <c r="A380" s="4" t="s">
        <v>1613</v>
      </c>
      <c r="B380" s="5" t="n">
        <v>1</v>
      </c>
    </row>
    <row r="381" spans="1:4">
      <c r="A381" s="4" t="s">
        <v>1614</v>
      </c>
      <c r="B381" s="6" t="n">
        <v>0</v>
      </c>
    </row>
    <row r="382" spans="1:4">
      <c r="A382" s="4" t="s">
        <v>1615</v>
      </c>
      <c r="B382" s="5" t="n">
        <v>4576</v>
      </c>
    </row>
    <row r="383" spans="1:4">
      <c r="A383" s="4" t="s">
        <v>1616</v>
      </c>
      <c r="B383" s="5" t="n">
        <v>324</v>
      </c>
    </row>
    <row r="384" spans="1:4">
      <c r="A384" s="4" t="s">
        <v>1617</v>
      </c>
      <c r="B384" s="5" t="n">
        <v>4900</v>
      </c>
    </row>
    <row r="385" spans="1:4">
      <c r="A385" s="4" t="s">
        <v>1618</v>
      </c>
      <c r="B385" s="6" t="n">
        <v>1550</v>
      </c>
    </row>
    <row r="386" spans="1:4">
      <c r="A386" s="4" t="s">
        <v>1682</v>
      </c>
    </row>
    <row r="387" spans="1:4">
      <c r="A387" s="3" t="s">
        <v>1612</v>
      </c>
    </row>
    <row r="388" spans="1:4">
      <c r="A388" s="4" t="s">
        <v>1631</v>
      </c>
      <c r="B388" s="4" t="s">
        <v>514</v>
      </c>
    </row>
    <row r="389" spans="1:4">
      <c r="A389" s="4" t="s">
        <v>1683</v>
      </c>
    </row>
    <row r="390" spans="1:4">
      <c r="A390" s="3" t="s">
        <v>1612</v>
      </c>
    </row>
    <row r="391" spans="1:4">
      <c r="A391" s="4" t="s">
        <v>1613</v>
      </c>
      <c r="B391" s="5" t="n">
        <v>1</v>
      </c>
    </row>
    <row r="392" spans="1:4">
      <c r="A392" s="4" t="s">
        <v>1614</v>
      </c>
      <c r="B392" s="6" t="n">
        <v>0</v>
      </c>
    </row>
    <row r="393" spans="1:4">
      <c r="A393" s="4" t="s">
        <v>1615</v>
      </c>
      <c r="B393" s="5" t="n">
        <v>27957</v>
      </c>
    </row>
    <row r="394" spans="1:4">
      <c r="A394" s="4" t="s">
        <v>1616</v>
      </c>
      <c r="B394" s="5" t="n">
        <v>143</v>
      </c>
    </row>
    <row r="395" spans="1:4">
      <c r="A395" s="4" t="s">
        <v>1617</v>
      </c>
      <c r="B395" s="5" t="n">
        <v>28100</v>
      </c>
    </row>
    <row r="396" spans="1:4">
      <c r="A396" s="4" t="s">
        <v>1618</v>
      </c>
      <c r="B396" s="6" t="n">
        <v>8091</v>
      </c>
    </row>
    <row r="397" spans="1:4">
      <c r="A397" s="4" t="s">
        <v>1684</v>
      </c>
    </row>
    <row r="398" spans="1:4">
      <c r="A398" s="3" t="s">
        <v>1612</v>
      </c>
    </row>
    <row r="399" spans="1:4">
      <c r="A399" s="4" t="s">
        <v>1631</v>
      </c>
      <c r="B399" s="4" t="s">
        <v>514</v>
      </c>
    </row>
    <row r="400" spans="1:4">
      <c r="A400" s="4" t="s">
        <v>1685</v>
      </c>
    </row>
    <row r="401" spans="1:4">
      <c r="A401" s="3" t="s">
        <v>1612</v>
      </c>
    </row>
    <row r="402" spans="1:4">
      <c r="A402" s="4" t="s">
        <v>1613</v>
      </c>
      <c r="B402" s="5" t="n">
        <v>1</v>
      </c>
    </row>
    <row r="403" spans="1:4">
      <c r="A403" s="4" t="s">
        <v>1614</v>
      </c>
      <c r="B403" s="6" t="n">
        <v>0</v>
      </c>
    </row>
    <row r="404" spans="1:4">
      <c r="A404" s="4" t="s">
        <v>1615</v>
      </c>
      <c r="B404" s="5" t="n">
        <v>10512</v>
      </c>
    </row>
    <row r="405" spans="1:4">
      <c r="A405" s="4" t="s">
        <v>1616</v>
      </c>
      <c r="B405" s="5" t="n">
        <v>6762</v>
      </c>
    </row>
    <row r="406" spans="1:4">
      <c r="A406" s="4" t="s">
        <v>1617</v>
      </c>
      <c r="B406" s="5" t="n">
        <v>17274</v>
      </c>
    </row>
    <row r="407" spans="1:4">
      <c r="A407" s="4" t="s">
        <v>1618</v>
      </c>
      <c r="B407" s="6" t="n">
        <v>6307</v>
      </c>
    </row>
    <row r="408" spans="1:4">
      <c r="A408" s="4" t="s">
        <v>1686</v>
      </c>
    </row>
    <row r="409" spans="1:4">
      <c r="A409" s="3" t="s">
        <v>1612</v>
      </c>
    </row>
    <row r="410" spans="1:4">
      <c r="A410" s="4" t="s">
        <v>1631</v>
      </c>
      <c r="B410" s="4" t="s">
        <v>514</v>
      </c>
    </row>
    <row r="411" spans="1:4">
      <c r="A411" s="4" t="s">
        <v>1687</v>
      </c>
    </row>
    <row r="412" spans="1:4">
      <c r="A412" s="3" t="s">
        <v>1612</v>
      </c>
    </row>
    <row r="413" spans="1:4">
      <c r="A413" s="4" t="s">
        <v>1613</v>
      </c>
      <c r="B413" s="5" t="n">
        <v>1</v>
      </c>
    </row>
    <row r="414" spans="1:4">
      <c r="A414" s="4" t="s">
        <v>1614</v>
      </c>
      <c r="B414" s="6" t="n">
        <v>0</v>
      </c>
    </row>
    <row r="415" spans="1:4">
      <c r="A415" s="4" t="s">
        <v>1615</v>
      </c>
      <c r="B415" s="5" t="n">
        <v>3420</v>
      </c>
    </row>
    <row r="416" spans="1:4">
      <c r="A416" s="4" t="s">
        <v>1616</v>
      </c>
      <c r="B416" s="5" t="n">
        <v>1110</v>
      </c>
    </row>
    <row r="417" spans="1:4">
      <c r="A417" s="4" t="s">
        <v>1617</v>
      </c>
      <c r="B417" s="5" t="n">
        <v>4530</v>
      </c>
    </row>
    <row r="418" spans="1:4">
      <c r="A418" s="4" t="s">
        <v>1618</v>
      </c>
      <c r="B418" s="6" t="n">
        <v>1828</v>
      </c>
    </row>
    <row r="419" spans="1:4">
      <c r="A419" s="4" t="s">
        <v>1688</v>
      </c>
    </row>
    <row r="420" spans="1:4">
      <c r="A420" s="3" t="s">
        <v>1612</v>
      </c>
    </row>
    <row r="421" spans="1:4">
      <c r="A421" s="4" t="s">
        <v>1631</v>
      </c>
      <c r="B421" s="4" t="s">
        <v>514</v>
      </c>
    </row>
    <row r="422" spans="1:4">
      <c r="A422" s="4" t="s">
        <v>1689</v>
      </c>
    </row>
    <row r="423" spans="1:4">
      <c r="A423" s="3" t="s">
        <v>1612</v>
      </c>
    </row>
    <row r="424" spans="1:4">
      <c r="A424" s="4" t="s">
        <v>1613</v>
      </c>
      <c r="B424" s="5" t="n">
        <v>1</v>
      </c>
    </row>
    <row r="425" spans="1:4">
      <c r="A425" s="4" t="s">
        <v>1614</v>
      </c>
      <c r="B425" s="6" t="n">
        <v>0</v>
      </c>
    </row>
    <row r="426" spans="1:4">
      <c r="A426" s="4" t="s">
        <v>1615</v>
      </c>
      <c r="B426" s="5" t="n">
        <v>6329</v>
      </c>
    </row>
    <row r="427" spans="1:4">
      <c r="A427" s="4" t="s">
        <v>1616</v>
      </c>
      <c r="B427" s="5" t="n">
        <v>2125</v>
      </c>
    </row>
    <row r="428" spans="1:4">
      <c r="A428" s="4" t="s">
        <v>1617</v>
      </c>
      <c r="B428" s="5" t="n">
        <v>8454</v>
      </c>
    </row>
    <row r="429" spans="1:4">
      <c r="A429" s="4" t="s">
        <v>1618</v>
      </c>
      <c r="B429" s="6" t="n">
        <v>3950</v>
      </c>
    </row>
    <row r="430" spans="1:4">
      <c r="A430" s="4" t="s">
        <v>1690</v>
      </c>
    </row>
    <row r="431" spans="1:4">
      <c r="A431" s="3" t="s">
        <v>1612</v>
      </c>
    </row>
    <row r="432" spans="1:4">
      <c r="A432" s="4" t="s">
        <v>1631</v>
      </c>
      <c r="B432" s="4" t="s">
        <v>514</v>
      </c>
    </row>
    <row r="433" spans="1:4">
      <c r="A433" s="4" t="s">
        <v>1691</v>
      </c>
    </row>
    <row r="434" spans="1:4">
      <c r="A434" s="3" t="s">
        <v>1612</v>
      </c>
    </row>
    <row r="435" spans="1:4">
      <c r="A435" s="4" t="s">
        <v>1613</v>
      </c>
      <c r="B435" s="5" t="n">
        <v>1</v>
      </c>
    </row>
    <row r="436" spans="1:4">
      <c r="A436" s="4" t="s">
        <v>1614</v>
      </c>
      <c r="B436" s="6" t="n">
        <v>0</v>
      </c>
    </row>
    <row r="437" spans="1:4">
      <c r="A437" s="4" t="s">
        <v>1615</v>
      </c>
      <c r="B437" s="5" t="n">
        <v>9645</v>
      </c>
    </row>
    <row r="438" spans="1:4">
      <c r="A438" s="4" t="s">
        <v>1616</v>
      </c>
      <c r="B438" s="5" t="n">
        <v>5090</v>
      </c>
    </row>
    <row r="439" spans="1:4">
      <c r="A439" s="4" t="s">
        <v>1617</v>
      </c>
      <c r="B439" s="5" t="n">
        <v>14735</v>
      </c>
    </row>
    <row r="440" spans="1:4">
      <c r="A440" s="4" t="s">
        <v>1618</v>
      </c>
      <c r="B440" s="6" t="n">
        <v>4010</v>
      </c>
    </row>
    <row r="441" spans="1:4">
      <c r="A441" s="4" t="s">
        <v>1692</v>
      </c>
    </row>
    <row r="442" spans="1:4">
      <c r="A442" s="3" t="s">
        <v>1612</v>
      </c>
    </row>
    <row r="443" spans="1:4">
      <c r="A443" s="4" t="s">
        <v>1631</v>
      </c>
      <c r="B443" s="4" t="s">
        <v>514</v>
      </c>
    </row>
    <row r="444" spans="1:4">
      <c r="A444" s="4" t="s">
        <v>1693</v>
      </c>
    </row>
    <row r="445" spans="1:4">
      <c r="A445" s="3" t="s">
        <v>1612</v>
      </c>
    </row>
    <row r="446" spans="1:4">
      <c r="A446" s="4" t="s">
        <v>1613</v>
      </c>
      <c r="B446" s="5" t="n">
        <v>1</v>
      </c>
    </row>
    <row r="447" spans="1:4">
      <c r="A447" s="4" t="s">
        <v>1614</v>
      </c>
      <c r="B447" s="6" t="n">
        <v>0</v>
      </c>
    </row>
    <row r="448" spans="1:4">
      <c r="A448" s="4" t="s">
        <v>1615</v>
      </c>
      <c r="B448" s="5" t="n">
        <v>3049</v>
      </c>
    </row>
    <row r="449" spans="1:4">
      <c r="A449" s="4" t="s">
        <v>1616</v>
      </c>
      <c r="B449" s="5" t="n">
        <v>1749</v>
      </c>
    </row>
    <row r="450" spans="1:4">
      <c r="A450" s="4" t="s">
        <v>1617</v>
      </c>
      <c r="B450" s="5" t="n">
        <v>4798</v>
      </c>
    </row>
    <row r="451" spans="1:4">
      <c r="A451" s="4" t="s">
        <v>1618</v>
      </c>
      <c r="B451" s="6" t="n">
        <v>1777</v>
      </c>
    </row>
    <row r="452" spans="1:4">
      <c r="A452" s="4" t="s">
        <v>1694</v>
      </c>
    </row>
    <row r="453" spans="1:4">
      <c r="A453" s="3" t="s">
        <v>1612</v>
      </c>
    </row>
    <row r="454" spans="1:4">
      <c r="A454" s="4" t="s">
        <v>1631</v>
      </c>
      <c r="B454" s="4" t="s">
        <v>514</v>
      </c>
    </row>
    <row r="455" spans="1:4">
      <c r="A455" s="4" t="s">
        <v>1695</v>
      </c>
    </row>
    <row r="456" spans="1:4">
      <c r="A456" s="3" t="s">
        <v>1612</v>
      </c>
    </row>
    <row r="457" spans="1:4">
      <c r="A457" s="4" t="s">
        <v>1613</v>
      </c>
      <c r="B457" s="5" t="n">
        <v>1</v>
      </c>
    </row>
    <row r="458" spans="1:4">
      <c r="A458" s="4" t="s">
        <v>1614</v>
      </c>
      <c r="B458" s="6" t="n">
        <v>0</v>
      </c>
    </row>
    <row r="459" spans="1:4">
      <c r="A459" s="4" t="s">
        <v>1615</v>
      </c>
      <c r="B459" s="5" t="n">
        <v>1583</v>
      </c>
    </row>
    <row r="460" spans="1:4">
      <c r="A460" s="4" t="s">
        <v>1616</v>
      </c>
      <c r="B460" s="5" t="n">
        <v>1911</v>
      </c>
    </row>
    <row r="461" spans="1:4">
      <c r="A461" s="4" t="s">
        <v>1617</v>
      </c>
      <c r="B461" s="5" t="n">
        <v>3494</v>
      </c>
    </row>
    <row r="462" spans="1:4">
      <c r="A462" s="4" t="s">
        <v>1618</v>
      </c>
      <c r="B462" s="6" t="n">
        <v>1408</v>
      </c>
    </row>
    <row r="463" spans="1:4">
      <c r="A463" s="4" t="s">
        <v>1696</v>
      </c>
    </row>
    <row r="464" spans="1:4">
      <c r="A464" s="3" t="s">
        <v>1612</v>
      </c>
    </row>
    <row r="465" spans="1:4">
      <c r="A465" s="4" t="s">
        <v>1631</v>
      </c>
      <c r="B465" s="4" t="s">
        <v>514</v>
      </c>
    </row>
    <row r="466" spans="1:4">
      <c r="A466" s="4" t="s">
        <v>1697</v>
      </c>
    </row>
    <row r="467" spans="1:4">
      <c r="A467" s="3" t="s">
        <v>1612</v>
      </c>
    </row>
    <row r="468" spans="1:4">
      <c r="A468" s="4" t="s">
        <v>1613</v>
      </c>
      <c r="B468" s="5" t="n">
        <v>2</v>
      </c>
    </row>
    <row r="469" spans="1:4">
      <c r="A469" s="4" t="s">
        <v>1614</v>
      </c>
      <c r="B469" s="6" t="n">
        <v>0</v>
      </c>
    </row>
    <row r="470" spans="1:4">
      <c r="A470" s="4" t="s">
        <v>1615</v>
      </c>
      <c r="B470" s="5" t="n">
        <v>761</v>
      </c>
    </row>
    <row r="471" spans="1:4">
      <c r="A471" s="4" t="s">
        <v>1616</v>
      </c>
      <c r="B471" s="5" t="n">
        <v>2707</v>
      </c>
    </row>
    <row r="472" spans="1:4">
      <c r="A472" s="4" t="s">
        <v>1617</v>
      </c>
      <c r="B472" s="5" t="n">
        <v>3468</v>
      </c>
    </row>
    <row r="473" spans="1:4">
      <c r="A473" s="4" t="s">
        <v>1618</v>
      </c>
      <c r="B473" s="6" t="n">
        <v>1518</v>
      </c>
    </row>
    <row r="474" spans="1:4">
      <c r="A474" s="4" t="s">
        <v>1698</v>
      </c>
    </row>
    <row r="475" spans="1:4">
      <c r="A475" s="3" t="s">
        <v>1612</v>
      </c>
    </row>
    <row r="476" spans="1:4">
      <c r="A476" s="4" t="s">
        <v>1631</v>
      </c>
      <c r="B476" s="4" t="s">
        <v>514</v>
      </c>
    </row>
    <row r="477" spans="1:4">
      <c r="A477" s="4" t="s">
        <v>1699</v>
      </c>
    </row>
    <row r="478" spans="1:4">
      <c r="A478" s="3" t="s">
        <v>1612</v>
      </c>
    </row>
    <row r="479" spans="1:4">
      <c r="A479" s="4" t="s">
        <v>1613</v>
      </c>
      <c r="B479" s="5" t="n">
        <v>1</v>
      </c>
    </row>
    <row r="480" spans="1:4">
      <c r="A480" s="4" t="s">
        <v>1614</v>
      </c>
      <c r="B480" s="6" t="n">
        <v>0</v>
      </c>
    </row>
    <row r="481" spans="1:4">
      <c r="A481" s="4" t="s">
        <v>1615</v>
      </c>
      <c r="B481" s="5" t="n">
        <v>108822</v>
      </c>
    </row>
    <row r="482" spans="1:4">
      <c r="A482" s="4" t="s">
        <v>1616</v>
      </c>
      <c r="B482" s="5" t="n">
        <v>6331</v>
      </c>
    </row>
    <row r="483" spans="1:4">
      <c r="A483" s="4" t="s">
        <v>1617</v>
      </c>
      <c r="B483" s="5" t="n">
        <v>115153</v>
      </c>
    </row>
    <row r="484" spans="1:4">
      <c r="A484" s="4" t="s">
        <v>1618</v>
      </c>
      <c r="B484" s="6" t="n">
        <v>1469</v>
      </c>
    </row>
    <row r="485" spans="1:4">
      <c r="A485" s="4" t="s">
        <v>1700</v>
      </c>
    </row>
    <row r="486" spans="1:4">
      <c r="A486" s="3" t="s">
        <v>1612</v>
      </c>
    </row>
    <row r="487" spans="1:4">
      <c r="A487" s="4" t="s">
        <v>1631</v>
      </c>
      <c r="B487" s="4" t="s">
        <v>514</v>
      </c>
    </row>
    <row r="488" spans="1:4">
      <c r="A488" s="4" t="s">
        <v>1701</v>
      </c>
    </row>
    <row r="489" spans="1:4">
      <c r="A489" s="3" t="s">
        <v>1612</v>
      </c>
    </row>
    <row r="490" spans="1:4">
      <c r="A490" s="4" t="s">
        <v>1613</v>
      </c>
      <c r="B490" s="5" t="n">
        <v>1</v>
      </c>
    </row>
    <row r="491" spans="1:4">
      <c r="A491" s="4" t="s">
        <v>1614</v>
      </c>
      <c r="B491" s="6" t="n">
        <v>0</v>
      </c>
    </row>
    <row r="492" spans="1:4">
      <c r="A492" s="4" t="s">
        <v>1615</v>
      </c>
      <c r="B492" s="5" t="n">
        <v>7403</v>
      </c>
    </row>
    <row r="493" spans="1:4">
      <c r="A493" s="4" t="s">
        <v>1616</v>
      </c>
      <c r="B493" s="5" t="n">
        <v>9910</v>
      </c>
    </row>
    <row r="494" spans="1:4">
      <c r="A494" s="4" t="s">
        <v>1617</v>
      </c>
      <c r="B494" s="5" t="n">
        <v>17313</v>
      </c>
    </row>
    <row r="495" spans="1:4">
      <c r="A495" s="4" t="s">
        <v>1618</v>
      </c>
      <c r="B495" s="6" t="n">
        <v>8067</v>
      </c>
    </row>
    <row r="496" spans="1:4">
      <c r="A496" s="4" t="s">
        <v>1702</v>
      </c>
    </row>
    <row r="497" spans="1:4">
      <c r="A497" s="3" t="s">
        <v>1612</v>
      </c>
    </row>
    <row r="498" spans="1:4">
      <c r="A498" s="4" t="s">
        <v>1631</v>
      </c>
      <c r="B498" s="4" t="s">
        <v>514</v>
      </c>
    </row>
    <row r="499" spans="1:4">
      <c r="A499" s="4" t="s">
        <v>1703</v>
      </c>
    </row>
    <row r="500" spans="1:4">
      <c r="A500" s="3" t="s">
        <v>1612</v>
      </c>
    </row>
    <row r="501" spans="1:4">
      <c r="A501" s="4" t="s">
        <v>1613</v>
      </c>
      <c r="B501" s="5" t="n">
        <v>1</v>
      </c>
    </row>
    <row r="502" spans="1:4">
      <c r="A502" s="4" t="s">
        <v>1614</v>
      </c>
      <c r="B502" s="6" t="n">
        <v>0</v>
      </c>
    </row>
    <row r="503" spans="1:4">
      <c r="A503" s="4" t="s">
        <v>1615</v>
      </c>
      <c r="B503" s="5" t="n">
        <v>6312</v>
      </c>
    </row>
    <row r="504" spans="1:4">
      <c r="A504" s="4" t="s">
        <v>1616</v>
      </c>
      <c r="B504" s="5" t="n">
        <v>95</v>
      </c>
    </row>
    <row r="505" spans="1:4">
      <c r="A505" s="4" t="s">
        <v>1617</v>
      </c>
      <c r="B505" s="5" t="n">
        <v>6407</v>
      </c>
    </row>
    <row r="506" spans="1:4">
      <c r="A506" s="4" t="s">
        <v>1618</v>
      </c>
      <c r="B506" s="6" t="n">
        <v>1136</v>
      </c>
    </row>
    <row r="507" spans="1:4">
      <c r="A507" s="4" t="s">
        <v>1704</v>
      </c>
    </row>
    <row r="508" spans="1:4">
      <c r="A508" s="3" t="s">
        <v>1612</v>
      </c>
    </row>
    <row r="509" spans="1:4">
      <c r="A509" s="4" t="s">
        <v>1631</v>
      </c>
      <c r="B509" s="4" t="s">
        <v>514</v>
      </c>
    </row>
    <row r="510" spans="1:4">
      <c r="A510" s="4" t="s">
        <v>1705</v>
      </c>
    </row>
    <row r="511" spans="1:4">
      <c r="A511" s="3" t="s">
        <v>1612</v>
      </c>
    </row>
    <row r="512" spans="1:4">
      <c r="A512" s="4" t="s">
        <v>1613</v>
      </c>
      <c r="B512" s="5" t="n">
        <v>1</v>
      </c>
    </row>
    <row r="513" spans="1:4">
      <c r="A513" s="4" t="s">
        <v>1614</v>
      </c>
      <c r="B513" s="6" t="n">
        <v>0</v>
      </c>
    </row>
    <row r="514" spans="1:4">
      <c r="A514" s="4" t="s">
        <v>1615</v>
      </c>
      <c r="B514" s="5" t="n">
        <v>7417</v>
      </c>
    </row>
    <row r="515" spans="1:4">
      <c r="A515" s="4" t="s">
        <v>1616</v>
      </c>
      <c r="B515" s="5" t="n">
        <v>1647</v>
      </c>
    </row>
    <row r="516" spans="1:4">
      <c r="A516" s="4" t="s">
        <v>1617</v>
      </c>
      <c r="B516" s="5" t="n">
        <v>9064</v>
      </c>
    </row>
    <row r="517" spans="1:4">
      <c r="A517" s="4" t="s">
        <v>1618</v>
      </c>
      <c r="B517" s="6" t="n">
        <v>5689</v>
      </c>
    </row>
    <row r="518" spans="1:4">
      <c r="A518" s="4" t="s">
        <v>1706</v>
      </c>
    </row>
    <row r="519" spans="1:4">
      <c r="A519" s="3" t="s">
        <v>1612</v>
      </c>
    </row>
    <row r="520" spans="1:4">
      <c r="A520" s="4" t="s">
        <v>1631</v>
      </c>
      <c r="B520" s="4" t="s">
        <v>514</v>
      </c>
    </row>
    <row r="521" spans="1:4">
      <c r="A521" s="4" t="s">
        <v>1707</v>
      </c>
    </row>
    <row r="522" spans="1:4">
      <c r="A522" s="3" t="s">
        <v>1612</v>
      </c>
    </row>
    <row r="523" spans="1:4">
      <c r="A523" s="4" t="s">
        <v>1613</v>
      </c>
      <c r="B523" s="5" t="n">
        <v>2</v>
      </c>
    </row>
    <row r="524" spans="1:4">
      <c r="A524" s="4" t="s">
        <v>1614</v>
      </c>
      <c r="B524" s="6" t="n">
        <v>0</v>
      </c>
    </row>
    <row r="525" spans="1:4">
      <c r="A525" s="4" t="s">
        <v>1615</v>
      </c>
      <c r="B525" s="5" t="n">
        <v>1768</v>
      </c>
    </row>
    <row r="526" spans="1:4">
      <c r="A526" s="4" t="s">
        <v>1616</v>
      </c>
      <c r="B526" s="5" t="n">
        <v>850</v>
      </c>
    </row>
    <row r="527" spans="1:4">
      <c r="A527" s="4" t="s">
        <v>1617</v>
      </c>
      <c r="B527" s="5" t="n">
        <v>2618</v>
      </c>
    </row>
    <row r="528" spans="1:4">
      <c r="A528" s="4" t="s">
        <v>1618</v>
      </c>
      <c r="B528" s="6" t="n">
        <v>1204</v>
      </c>
    </row>
    <row r="529" spans="1:4">
      <c r="A529" s="4" t="s">
        <v>1708</v>
      </c>
    </row>
    <row r="530" spans="1:4">
      <c r="A530" s="3" t="s">
        <v>1612</v>
      </c>
    </row>
    <row r="531" spans="1:4">
      <c r="A531" s="4" t="s">
        <v>1631</v>
      </c>
      <c r="B531" s="4" t="s">
        <v>514</v>
      </c>
    </row>
    <row r="532" spans="1:4">
      <c r="A532" s="4" t="s">
        <v>1709</v>
      </c>
    </row>
    <row r="533" spans="1:4">
      <c r="A533" s="3" t="s">
        <v>1612</v>
      </c>
    </row>
    <row r="534" spans="1:4">
      <c r="A534" s="4" t="s">
        <v>1613</v>
      </c>
      <c r="B534" s="5" t="n">
        <v>2</v>
      </c>
    </row>
    <row r="535" spans="1:4">
      <c r="A535" s="4" t="s">
        <v>1614</v>
      </c>
      <c r="B535" s="6" t="n">
        <v>0</v>
      </c>
    </row>
    <row r="536" spans="1:4">
      <c r="A536" s="4" t="s">
        <v>1615</v>
      </c>
      <c r="B536" s="5" t="n">
        <v>10447</v>
      </c>
    </row>
    <row r="537" spans="1:4">
      <c r="A537" s="4" t="s">
        <v>1616</v>
      </c>
      <c r="B537" s="5" t="n">
        <v>30373</v>
      </c>
    </row>
    <row r="538" spans="1:4">
      <c r="A538" s="4" t="s">
        <v>1617</v>
      </c>
      <c r="B538" s="5" t="n">
        <v>40820</v>
      </c>
    </row>
    <row r="539" spans="1:4">
      <c r="A539" s="4" t="s">
        <v>1618</v>
      </c>
      <c r="B539" s="6" t="n">
        <v>17279</v>
      </c>
    </row>
    <row r="540" spans="1:4">
      <c r="A540" s="4" t="s">
        <v>1710</v>
      </c>
    </row>
    <row r="541" spans="1:4">
      <c r="A541" s="3" t="s">
        <v>1612</v>
      </c>
    </row>
    <row r="542" spans="1:4">
      <c r="A542" s="4" t="s">
        <v>1631</v>
      </c>
      <c r="B542" s="4" t="s">
        <v>514</v>
      </c>
    </row>
    <row r="543" spans="1:4">
      <c r="A543" s="4" t="s">
        <v>1711</v>
      </c>
    </row>
    <row r="544" spans="1:4">
      <c r="A544" s="3" t="s">
        <v>1612</v>
      </c>
    </row>
    <row r="545" spans="1:4">
      <c r="A545" s="4" t="s">
        <v>1613</v>
      </c>
      <c r="B545" s="5" t="n">
        <v>1</v>
      </c>
    </row>
    <row r="546" spans="1:4">
      <c r="A546" s="4" t="s">
        <v>1614</v>
      </c>
      <c r="B546" s="6" t="n">
        <v>0</v>
      </c>
    </row>
    <row r="547" spans="1:4">
      <c r="A547" s="4" t="s">
        <v>1615</v>
      </c>
      <c r="B547" s="5" t="n">
        <v>4021</v>
      </c>
    </row>
    <row r="548" spans="1:4">
      <c r="A548" s="4" t="s">
        <v>1616</v>
      </c>
      <c r="B548" s="5" t="n">
        <v>1384</v>
      </c>
    </row>
    <row r="549" spans="1:4">
      <c r="A549" s="4" t="s">
        <v>1617</v>
      </c>
      <c r="B549" s="5" t="n">
        <v>5405</v>
      </c>
    </row>
    <row r="550" spans="1:4">
      <c r="A550" s="4" t="s">
        <v>1618</v>
      </c>
      <c r="B550" s="6" t="n">
        <v>2576</v>
      </c>
    </row>
    <row r="551" spans="1:4">
      <c r="A551" s="4" t="s">
        <v>1712</v>
      </c>
    </row>
    <row r="552" spans="1:4">
      <c r="A552" s="3" t="s">
        <v>1612</v>
      </c>
    </row>
    <row r="553" spans="1:4">
      <c r="A553" s="4" t="s">
        <v>1631</v>
      </c>
      <c r="B553" s="4" t="s">
        <v>514</v>
      </c>
    </row>
    <row r="554" spans="1:4">
      <c r="A554" s="4" t="s">
        <v>1713</v>
      </c>
    </row>
    <row r="555" spans="1:4">
      <c r="A555" s="3" t="s">
        <v>1612</v>
      </c>
    </row>
    <row r="556" spans="1:4">
      <c r="A556" s="4" t="s">
        <v>1613</v>
      </c>
      <c r="B556" s="5" t="n">
        <v>1</v>
      </c>
    </row>
    <row r="557" spans="1:4">
      <c r="A557" s="4" t="s">
        <v>1614</v>
      </c>
      <c r="B557" s="6" t="n">
        <v>0</v>
      </c>
    </row>
    <row r="558" spans="1:4">
      <c r="A558" s="4" t="s">
        <v>1615</v>
      </c>
      <c r="B558" s="5" t="n">
        <v>7226</v>
      </c>
    </row>
    <row r="559" spans="1:4">
      <c r="A559" s="4" t="s">
        <v>1616</v>
      </c>
      <c r="B559" s="5" t="n">
        <v>894</v>
      </c>
    </row>
    <row r="560" spans="1:4">
      <c r="A560" s="4" t="s">
        <v>1617</v>
      </c>
      <c r="B560" s="5" t="n">
        <v>8120</v>
      </c>
    </row>
    <row r="561" spans="1:4">
      <c r="A561" s="4" t="s">
        <v>1618</v>
      </c>
      <c r="B561" s="6" t="n">
        <v>4682</v>
      </c>
    </row>
    <row r="562" spans="1:4">
      <c r="A562" s="4" t="s">
        <v>1714</v>
      </c>
    </row>
    <row r="563" spans="1:4">
      <c r="A563" s="3" t="s">
        <v>1612</v>
      </c>
    </row>
    <row r="564" spans="1:4">
      <c r="A564" s="4" t="s">
        <v>1631</v>
      </c>
      <c r="B564" s="4" t="s">
        <v>514</v>
      </c>
    </row>
    <row r="565" spans="1:4">
      <c r="A565" s="4" t="s">
        <v>1715</v>
      </c>
    </row>
    <row r="566" spans="1:4">
      <c r="A566" s="3" t="s">
        <v>1612</v>
      </c>
    </row>
    <row r="567" spans="1:4">
      <c r="A567" s="4" t="s">
        <v>1613</v>
      </c>
      <c r="B567" s="5" t="n">
        <v>1</v>
      </c>
    </row>
    <row r="568" spans="1:4">
      <c r="A568" s="4" t="s">
        <v>1614</v>
      </c>
      <c r="B568" s="6" t="n">
        <v>0</v>
      </c>
    </row>
    <row r="569" spans="1:4">
      <c r="A569" s="4" t="s">
        <v>1615</v>
      </c>
      <c r="B569" s="5" t="n">
        <v>1853</v>
      </c>
    </row>
    <row r="570" spans="1:4">
      <c r="A570" s="4" t="s">
        <v>1616</v>
      </c>
      <c r="B570" s="5" t="n">
        <v>337</v>
      </c>
    </row>
    <row r="571" spans="1:4">
      <c r="A571" s="4" t="s">
        <v>1617</v>
      </c>
      <c r="B571" s="5" t="n">
        <v>2190</v>
      </c>
    </row>
    <row r="572" spans="1:4">
      <c r="A572" s="4" t="s">
        <v>1618</v>
      </c>
      <c r="B572" s="6" t="n">
        <v>800</v>
      </c>
    </row>
    <row r="573" spans="1:4">
      <c r="A573" s="4" t="s">
        <v>1716</v>
      </c>
    </row>
    <row r="574" spans="1:4">
      <c r="A574" s="3" t="s">
        <v>1612</v>
      </c>
    </row>
    <row r="575" spans="1:4">
      <c r="A575" s="4" t="s">
        <v>1631</v>
      </c>
      <c r="B575" s="4" t="s">
        <v>514</v>
      </c>
    </row>
    <row r="576" spans="1:4">
      <c r="A576" s="4" t="s">
        <v>1717</v>
      </c>
    </row>
    <row r="577" spans="1:4">
      <c r="A577" s="3" t="s">
        <v>1612</v>
      </c>
    </row>
    <row r="578" spans="1:4">
      <c r="A578" s="4" t="s">
        <v>1613</v>
      </c>
      <c r="B578" s="5" t="n">
        <v>1</v>
      </c>
    </row>
    <row r="579" spans="1:4">
      <c r="A579" s="4" t="s">
        <v>1614</v>
      </c>
      <c r="B579" s="6" t="n">
        <v>0</v>
      </c>
    </row>
    <row r="580" spans="1:4">
      <c r="A580" s="4" t="s">
        <v>1615</v>
      </c>
      <c r="B580" s="5" t="n">
        <v>3293</v>
      </c>
    </row>
    <row r="581" spans="1:4">
      <c r="A581" s="4" t="s">
        <v>1616</v>
      </c>
      <c r="B581" s="5" t="n">
        <v>2800</v>
      </c>
    </row>
    <row r="582" spans="1:4">
      <c r="A582" s="4" t="s">
        <v>1617</v>
      </c>
      <c r="B582" s="5" t="n">
        <v>6093</v>
      </c>
    </row>
    <row r="583" spans="1:4">
      <c r="A583" s="4" t="s">
        <v>1618</v>
      </c>
      <c r="B583" s="6" t="n">
        <v>2764</v>
      </c>
    </row>
    <row r="584" spans="1:4">
      <c r="A584" s="4" t="s">
        <v>1718</v>
      </c>
    </row>
    <row r="585" spans="1:4">
      <c r="A585" s="3" t="s">
        <v>1612</v>
      </c>
    </row>
    <row r="586" spans="1:4">
      <c r="A586" s="4" t="s">
        <v>1631</v>
      </c>
      <c r="B586" s="4" t="s">
        <v>514</v>
      </c>
    </row>
    <row r="587" spans="1:4">
      <c r="A587" s="4" t="s">
        <v>1719</v>
      </c>
    </row>
    <row r="588" spans="1:4">
      <c r="A588" s="3" t="s">
        <v>1612</v>
      </c>
    </row>
    <row r="589" spans="1:4">
      <c r="A589" s="4" t="s">
        <v>1631</v>
      </c>
      <c r="B589" s="4" t="s">
        <v>514</v>
      </c>
    </row>
    <row r="590" spans="1:4">
      <c r="A590" s="4" t="s">
        <v>1720</v>
      </c>
    </row>
    <row r="591" spans="1:4">
      <c r="A591" s="3" t="s">
        <v>1612</v>
      </c>
    </row>
    <row r="592" spans="1:4">
      <c r="A592" s="4" t="s">
        <v>1613</v>
      </c>
      <c r="B592" s="5" t="n">
        <v>1</v>
      </c>
    </row>
    <row r="593" spans="1:4">
      <c r="A593" s="4" t="s">
        <v>1614</v>
      </c>
      <c r="B593" s="6" t="n">
        <v>0</v>
      </c>
    </row>
    <row r="594" spans="1:4">
      <c r="A594" s="4" t="s">
        <v>1615</v>
      </c>
      <c r="B594" s="5" t="n">
        <v>8250</v>
      </c>
    </row>
    <row r="595" spans="1:4">
      <c r="A595" s="4" t="s">
        <v>1616</v>
      </c>
      <c r="B595" s="5" t="n">
        <v>23</v>
      </c>
    </row>
    <row r="596" spans="1:4">
      <c r="A596" s="4" t="s">
        <v>1617</v>
      </c>
      <c r="B596" s="5" t="n">
        <v>8273</v>
      </c>
    </row>
    <row r="597" spans="1:4">
      <c r="A597" s="4" t="s">
        <v>1618</v>
      </c>
      <c r="B597" s="6" t="n">
        <v>392</v>
      </c>
    </row>
    <row r="598" spans="1:4">
      <c r="A598" s="4" t="s">
        <v>1721</v>
      </c>
    </row>
    <row r="599" spans="1:4">
      <c r="A599" s="3" t="s">
        <v>1612</v>
      </c>
    </row>
    <row r="600" spans="1:4">
      <c r="A600" s="4" t="s">
        <v>1631</v>
      </c>
      <c r="B600" s="4" t="s">
        <v>514</v>
      </c>
    </row>
    <row r="601" spans="1:4">
      <c r="A601" s="4" t="s">
        <v>1722</v>
      </c>
    </row>
    <row r="602" spans="1:4">
      <c r="A602" s="3" t="s">
        <v>1612</v>
      </c>
    </row>
    <row r="603" spans="1:4">
      <c r="A603" s="4" t="s">
        <v>1613</v>
      </c>
      <c r="B603" s="5" t="n">
        <v>1</v>
      </c>
    </row>
    <row r="604" spans="1:4">
      <c r="A604" s="4" t="s">
        <v>1614</v>
      </c>
      <c r="B604" s="6" t="n">
        <v>0</v>
      </c>
    </row>
    <row r="605" spans="1:4">
      <c r="A605" s="4" t="s">
        <v>1615</v>
      </c>
      <c r="B605" s="5" t="n">
        <v>1927</v>
      </c>
    </row>
    <row r="606" spans="1:4">
      <c r="A606" s="4" t="s">
        <v>1616</v>
      </c>
      <c r="B606" s="5" t="n">
        <v>294</v>
      </c>
    </row>
    <row r="607" spans="1:4">
      <c r="A607" s="4" t="s">
        <v>1617</v>
      </c>
      <c r="B607" s="5" t="n">
        <v>2221</v>
      </c>
    </row>
    <row r="608" spans="1:4">
      <c r="A608" s="4" t="s">
        <v>1618</v>
      </c>
      <c r="B608" s="6" t="n">
        <v>783</v>
      </c>
    </row>
    <row r="609" spans="1:4">
      <c r="A609" s="4" t="s">
        <v>1723</v>
      </c>
    </row>
    <row r="610" spans="1:4">
      <c r="A610" s="3" t="s">
        <v>1612</v>
      </c>
    </row>
    <row r="611" spans="1:4">
      <c r="A611" s="4" t="s">
        <v>1631</v>
      </c>
      <c r="B611" s="4" t="s">
        <v>514</v>
      </c>
    </row>
    <row r="612" spans="1:4">
      <c r="A612" s="4" t="s">
        <v>1724</v>
      </c>
    </row>
    <row r="613" spans="1:4">
      <c r="A613" s="3" t="s">
        <v>1612</v>
      </c>
    </row>
    <row r="614" spans="1:4">
      <c r="A614" s="4" t="s">
        <v>1613</v>
      </c>
      <c r="B614" s="5" t="n">
        <v>1</v>
      </c>
    </row>
    <row r="615" spans="1:4">
      <c r="A615" s="4" t="s">
        <v>1614</v>
      </c>
      <c r="B615" s="6" t="n">
        <v>0</v>
      </c>
    </row>
    <row r="616" spans="1:4">
      <c r="A616" s="4" t="s">
        <v>1615</v>
      </c>
      <c r="B616" s="5" t="n">
        <v>4201</v>
      </c>
    </row>
    <row r="617" spans="1:4">
      <c r="A617" s="4" t="s">
        <v>1616</v>
      </c>
      <c r="B617" s="5" t="n">
        <v>13185</v>
      </c>
    </row>
    <row r="618" spans="1:4">
      <c r="A618" s="4" t="s">
        <v>1617</v>
      </c>
      <c r="B618" s="5" t="n">
        <v>17386</v>
      </c>
    </row>
    <row r="619" spans="1:4">
      <c r="A619" s="4" t="s">
        <v>1618</v>
      </c>
      <c r="B619" s="6" t="n">
        <v>5719</v>
      </c>
    </row>
    <row r="620" spans="1:4">
      <c r="A620" s="4" t="s">
        <v>1725</v>
      </c>
    </row>
    <row r="621" spans="1:4">
      <c r="A621" s="3" t="s">
        <v>1612</v>
      </c>
    </row>
    <row r="622" spans="1:4">
      <c r="A622" s="4" t="s">
        <v>1631</v>
      </c>
      <c r="B622" s="4" t="s">
        <v>514</v>
      </c>
    </row>
    <row r="623" spans="1:4">
      <c r="A623" s="4" t="s">
        <v>1726</v>
      </c>
    </row>
    <row r="624" spans="1:4">
      <c r="A624" s="3" t="s">
        <v>1612</v>
      </c>
    </row>
    <row r="625" spans="1:4">
      <c r="A625" s="4" t="s">
        <v>1631</v>
      </c>
      <c r="B625" s="4" t="s">
        <v>514</v>
      </c>
    </row>
    <row r="626" spans="1:4">
      <c r="A626" s="4" t="s">
        <v>1727</v>
      </c>
    </row>
    <row r="627" spans="1:4">
      <c r="A627" s="3" t="s">
        <v>1612</v>
      </c>
    </row>
    <row r="628" spans="1:4">
      <c r="A628" s="4" t="s">
        <v>1613</v>
      </c>
      <c r="B628" s="5" t="n">
        <v>1</v>
      </c>
    </row>
    <row r="629" spans="1:4">
      <c r="A629" s="4" t="s">
        <v>1614</v>
      </c>
      <c r="B629" s="6" t="n">
        <v>0</v>
      </c>
    </row>
    <row r="630" spans="1:4">
      <c r="A630" s="4" t="s">
        <v>1615</v>
      </c>
      <c r="B630" s="5" t="n">
        <v>463</v>
      </c>
    </row>
    <row r="631" spans="1:4">
      <c r="A631" s="4" t="s">
        <v>1616</v>
      </c>
      <c r="B631" s="5" t="n">
        <v>646</v>
      </c>
    </row>
    <row r="632" spans="1:4">
      <c r="A632" s="4" t="s">
        <v>1617</v>
      </c>
      <c r="B632" s="5" t="n">
        <v>1109</v>
      </c>
    </row>
    <row r="633" spans="1:4">
      <c r="A633" s="4" t="s">
        <v>1618</v>
      </c>
      <c r="B633" s="6" t="n">
        <v>669</v>
      </c>
    </row>
    <row r="634" spans="1:4">
      <c r="A634" s="4" t="s">
        <v>1728</v>
      </c>
    </row>
    <row r="635" spans="1:4">
      <c r="A635" s="3" t="s">
        <v>1612</v>
      </c>
    </row>
    <row r="636" spans="1:4">
      <c r="A636" s="4" t="s">
        <v>1631</v>
      </c>
      <c r="B636" s="4" t="s">
        <v>514</v>
      </c>
    </row>
    <row r="637" spans="1:4">
      <c r="A637" s="4" t="s">
        <v>1729</v>
      </c>
    </row>
    <row r="638" spans="1:4">
      <c r="A638" s="3" t="s">
        <v>1612</v>
      </c>
    </row>
    <row r="639" spans="1:4">
      <c r="A639" s="4" t="s">
        <v>1613</v>
      </c>
      <c r="B639" s="5" t="n">
        <v>1</v>
      </c>
    </row>
    <row r="640" spans="1:4">
      <c r="A640" s="4" t="s">
        <v>1614</v>
      </c>
      <c r="B640" s="6" t="n">
        <v>0</v>
      </c>
    </row>
    <row r="641" spans="1:4">
      <c r="A641" s="4" t="s">
        <v>1615</v>
      </c>
      <c r="B641" s="5" t="n">
        <v>7947</v>
      </c>
    </row>
    <row r="642" spans="1:4">
      <c r="A642" s="4" t="s">
        <v>1616</v>
      </c>
      <c r="B642" s="5" t="n">
        <v>18842</v>
      </c>
    </row>
    <row r="643" spans="1:4">
      <c r="A643" s="4" t="s">
        <v>1617</v>
      </c>
      <c r="B643" s="5" t="n">
        <v>26789</v>
      </c>
    </row>
    <row r="644" spans="1:4">
      <c r="A644" s="4" t="s">
        <v>1618</v>
      </c>
      <c r="B644" s="6" t="n">
        <v>14180</v>
      </c>
    </row>
    <row r="645" spans="1:4">
      <c r="A645" s="4" t="s">
        <v>1730</v>
      </c>
    </row>
    <row r="646" spans="1:4">
      <c r="A646" s="3" t="s">
        <v>1612</v>
      </c>
    </row>
    <row r="647" spans="1:4">
      <c r="A647" s="4" t="s">
        <v>1631</v>
      </c>
      <c r="B647" s="4" t="s">
        <v>514</v>
      </c>
    </row>
    <row r="648" spans="1:4">
      <c r="A648" s="4" t="s">
        <v>1731</v>
      </c>
    </row>
    <row r="649" spans="1:4">
      <c r="A649" s="3" t="s">
        <v>1612</v>
      </c>
    </row>
    <row r="650" spans="1:4">
      <c r="A650" s="4" t="s">
        <v>1613</v>
      </c>
      <c r="B650" s="5" t="n">
        <v>1</v>
      </c>
    </row>
    <row r="651" spans="1:4">
      <c r="A651" s="4" t="s">
        <v>1614</v>
      </c>
      <c r="B651" s="6" t="n">
        <v>0</v>
      </c>
    </row>
    <row r="652" spans="1:4">
      <c r="A652" s="4" t="s">
        <v>1615</v>
      </c>
      <c r="B652" s="5" t="n">
        <v>4264</v>
      </c>
    </row>
    <row r="653" spans="1:4">
      <c r="A653" s="4" t="s">
        <v>1616</v>
      </c>
      <c r="B653" s="5" t="n">
        <v>13057</v>
      </c>
    </row>
    <row r="654" spans="1:4">
      <c r="A654" s="4" t="s">
        <v>1617</v>
      </c>
      <c r="B654" s="5" t="n">
        <v>17321</v>
      </c>
    </row>
    <row r="655" spans="1:4">
      <c r="A655" s="4" t="s">
        <v>1618</v>
      </c>
      <c r="B655" s="6" t="n">
        <v>7302</v>
      </c>
    </row>
    <row r="656" spans="1:4">
      <c r="A656" s="4" t="s">
        <v>1732</v>
      </c>
    </row>
    <row r="657" spans="1:4">
      <c r="A657" s="3" t="s">
        <v>1612</v>
      </c>
    </row>
    <row r="658" spans="1:4">
      <c r="A658" s="4" t="s">
        <v>1631</v>
      </c>
      <c r="B658" s="4" t="s">
        <v>514</v>
      </c>
    </row>
    <row r="659" spans="1:4">
      <c r="A659" s="4" t="s">
        <v>1733</v>
      </c>
    </row>
    <row r="660" spans="1:4">
      <c r="A660" s="3" t="s">
        <v>1612</v>
      </c>
    </row>
    <row r="661" spans="1:4">
      <c r="A661" s="4" t="s">
        <v>1613</v>
      </c>
      <c r="B661" s="5" t="n">
        <v>1</v>
      </c>
    </row>
    <row r="662" spans="1:4">
      <c r="A662" s="4" t="s">
        <v>1614</v>
      </c>
      <c r="B662" s="6" t="n">
        <v>0</v>
      </c>
    </row>
    <row r="663" spans="1:4">
      <c r="A663" s="4" t="s">
        <v>1615</v>
      </c>
      <c r="B663" s="5" t="n">
        <v>7470</v>
      </c>
    </row>
    <row r="664" spans="1:4">
      <c r="A664" s="4" t="s">
        <v>1616</v>
      </c>
      <c r="B664" s="5" t="n">
        <v>1428</v>
      </c>
    </row>
    <row r="665" spans="1:4">
      <c r="A665" s="4" t="s">
        <v>1617</v>
      </c>
      <c r="B665" s="5" t="n">
        <v>8898</v>
      </c>
    </row>
    <row r="666" spans="1:4">
      <c r="A666" s="4" t="s">
        <v>1618</v>
      </c>
      <c r="B666" s="6" t="n">
        <v>3818</v>
      </c>
    </row>
    <row r="667" spans="1:4">
      <c r="A667" s="4" t="s">
        <v>1734</v>
      </c>
    </row>
    <row r="668" spans="1:4">
      <c r="A668" s="3" t="s">
        <v>1612</v>
      </c>
    </row>
    <row r="669" spans="1:4">
      <c r="A669" s="4" t="s">
        <v>1631</v>
      </c>
      <c r="B669" s="4" t="s">
        <v>514</v>
      </c>
    </row>
    <row r="670" spans="1:4">
      <c r="A670" s="4" t="s">
        <v>1735</v>
      </c>
    </row>
    <row r="671" spans="1:4">
      <c r="A671" s="3" t="s">
        <v>1612</v>
      </c>
    </row>
    <row r="672" spans="1:4">
      <c r="A672" s="4" t="s">
        <v>1613</v>
      </c>
      <c r="B672" s="5" t="n">
        <v>1</v>
      </c>
    </row>
    <row r="673" spans="1:4">
      <c r="A673" s="4" t="s">
        <v>1614</v>
      </c>
      <c r="B673" s="6" t="n">
        <v>0</v>
      </c>
    </row>
    <row r="674" spans="1:4">
      <c r="A674" s="4" t="s">
        <v>1615</v>
      </c>
      <c r="B674" s="5" t="n">
        <v>404</v>
      </c>
    </row>
    <row r="675" spans="1:4">
      <c r="A675" s="4" t="s">
        <v>1616</v>
      </c>
      <c r="B675" s="5" t="n">
        <v>2697</v>
      </c>
    </row>
    <row r="676" spans="1:4">
      <c r="A676" s="4" t="s">
        <v>1617</v>
      </c>
      <c r="B676" s="5" t="n">
        <v>3101</v>
      </c>
    </row>
    <row r="677" spans="1:4">
      <c r="A677" s="4" t="s">
        <v>1618</v>
      </c>
      <c r="B677" s="6" t="n">
        <v>2664</v>
      </c>
    </row>
    <row r="678" spans="1:4">
      <c r="A678" s="4" t="s">
        <v>1736</v>
      </c>
    </row>
    <row r="679" spans="1:4">
      <c r="A679" s="3" t="s">
        <v>1612</v>
      </c>
    </row>
    <row r="680" spans="1:4">
      <c r="A680" s="4" t="s">
        <v>1631</v>
      </c>
      <c r="B680" s="4" t="s">
        <v>514</v>
      </c>
    </row>
    <row r="681" spans="1:4">
      <c r="A681" s="4" t="s">
        <v>1737</v>
      </c>
    </row>
    <row r="682" spans="1:4">
      <c r="A682" s="3" t="s">
        <v>1612</v>
      </c>
    </row>
    <row r="683" spans="1:4">
      <c r="A683" s="4" t="s">
        <v>1613</v>
      </c>
      <c r="B683" s="5" t="n">
        <v>1</v>
      </c>
    </row>
    <row r="684" spans="1:4">
      <c r="A684" s="4" t="s">
        <v>1614</v>
      </c>
      <c r="B684" s="6" t="n">
        <v>0</v>
      </c>
    </row>
    <row r="685" spans="1:4">
      <c r="A685" s="4" t="s">
        <v>1615</v>
      </c>
      <c r="B685" s="5" t="n">
        <v>1989</v>
      </c>
    </row>
    <row r="686" spans="1:4">
      <c r="A686" s="4" t="s">
        <v>1616</v>
      </c>
      <c r="B686" s="5" t="n">
        <v>3878</v>
      </c>
    </row>
    <row r="687" spans="1:4">
      <c r="A687" s="4" t="s">
        <v>1617</v>
      </c>
      <c r="B687" s="5" t="n">
        <v>5867</v>
      </c>
    </row>
    <row r="688" spans="1:4">
      <c r="A688" s="4" t="s">
        <v>1618</v>
      </c>
      <c r="B688" s="6" t="n">
        <v>1185</v>
      </c>
    </row>
    <row r="689" spans="1:4">
      <c r="A689" s="4" t="s">
        <v>1738</v>
      </c>
    </row>
    <row r="690" spans="1:4">
      <c r="A690" s="3" t="s">
        <v>1612</v>
      </c>
    </row>
    <row r="691" spans="1:4">
      <c r="A691" s="4" t="s">
        <v>1631</v>
      </c>
      <c r="B691" s="4" t="s">
        <v>514</v>
      </c>
    </row>
    <row r="692" spans="1:4">
      <c r="A692" s="4" t="s">
        <v>1739</v>
      </c>
    </row>
    <row r="693" spans="1:4">
      <c r="A693" s="3" t="s">
        <v>1612</v>
      </c>
    </row>
    <row r="694" spans="1:4">
      <c r="A694" s="4" t="s">
        <v>1613</v>
      </c>
      <c r="B694" s="5" t="n">
        <v>1</v>
      </c>
    </row>
    <row r="695" spans="1:4">
      <c r="A695" s="4" t="s">
        <v>1614</v>
      </c>
      <c r="B695" s="6" t="n">
        <v>0</v>
      </c>
    </row>
    <row r="696" spans="1:4">
      <c r="A696" s="4" t="s">
        <v>1615</v>
      </c>
      <c r="B696" s="5" t="n">
        <v>22048</v>
      </c>
    </row>
    <row r="697" spans="1:4">
      <c r="A697" s="4" t="s">
        <v>1616</v>
      </c>
      <c r="B697" s="5" t="n">
        <v>266</v>
      </c>
    </row>
    <row r="698" spans="1:4">
      <c r="A698" s="4" t="s">
        <v>1617</v>
      </c>
      <c r="B698" s="5" t="n">
        <v>22314</v>
      </c>
    </row>
    <row r="699" spans="1:4">
      <c r="A699" s="4" t="s">
        <v>1618</v>
      </c>
      <c r="B699" s="6" t="n">
        <v>8022</v>
      </c>
    </row>
    <row r="700" spans="1:4">
      <c r="A700" s="4" t="s">
        <v>1740</v>
      </c>
    </row>
    <row r="701" spans="1:4">
      <c r="A701" s="3" t="s">
        <v>1612</v>
      </c>
    </row>
    <row r="702" spans="1:4">
      <c r="A702" s="4" t="s">
        <v>1631</v>
      </c>
      <c r="B702" s="4" t="s">
        <v>514</v>
      </c>
    </row>
    <row r="703" spans="1:4">
      <c r="A703" s="4" t="s">
        <v>1741</v>
      </c>
    </row>
    <row r="704" spans="1:4">
      <c r="A704" s="3" t="s">
        <v>1612</v>
      </c>
    </row>
    <row r="705" spans="1:4">
      <c r="A705" s="4" t="s">
        <v>1613</v>
      </c>
      <c r="B705" s="5" t="n">
        <v>1</v>
      </c>
    </row>
    <row r="706" spans="1:4">
      <c r="A706" s="4" t="s">
        <v>1614</v>
      </c>
      <c r="B706" s="6" t="n">
        <v>0</v>
      </c>
    </row>
    <row r="707" spans="1:4">
      <c r="A707" s="4" t="s">
        <v>1615</v>
      </c>
      <c r="B707" s="5" t="n">
        <v>1378</v>
      </c>
    </row>
    <row r="708" spans="1:4">
      <c r="A708" s="4" t="s">
        <v>1616</v>
      </c>
      <c r="B708" s="5" t="n">
        <v>904</v>
      </c>
    </row>
    <row r="709" spans="1:4">
      <c r="A709" s="4" t="s">
        <v>1617</v>
      </c>
      <c r="B709" s="5" t="n">
        <v>2282</v>
      </c>
    </row>
    <row r="710" spans="1:4">
      <c r="A710" s="4" t="s">
        <v>1618</v>
      </c>
      <c r="B710" s="6" t="n">
        <v>124</v>
      </c>
    </row>
    <row r="711" spans="1:4">
      <c r="A711" s="4" t="s">
        <v>1742</v>
      </c>
    </row>
    <row r="712" spans="1:4">
      <c r="A712" s="3" t="s">
        <v>1612</v>
      </c>
    </row>
    <row r="713" spans="1:4">
      <c r="A713" s="4" t="s">
        <v>1631</v>
      </c>
      <c r="B713" s="4" t="s">
        <v>514</v>
      </c>
    </row>
    <row r="714" spans="1:4">
      <c r="A714" s="4" t="s">
        <v>1743</v>
      </c>
    </row>
    <row r="715" spans="1:4">
      <c r="A715" s="3" t="s">
        <v>1612</v>
      </c>
    </row>
    <row r="716" spans="1:4">
      <c r="A716" s="4" t="s">
        <v>1613</v>
      </c>
      <c r="B716" s="5" t="n">
        <v>1</v>
      </c>
    </row>
    <row r="717" spans="1:4">
      <c r="A717" s="4" t="s">
        <v>1614</v>
      </c>
      <c r="B717" s="6" t="n">
        <v>0</v>
      </c>
    </row>
    <row r="718" spans="1:4">
      <c r="A718" s="4" t="s">
        <v>1615</v>
      </c>
      <c r="B718" s="5" t="n">
        <v>4827</v>
      </c>
    </row>
    <row r="719" spans="1:4">
      <c r="A719" s="4" t="s">
        <v>1616</v>
      </c>
      <c r="B719" s="5" t="n">
        <v>7966</v>
      </c>
    </row>
    <row r="720" spans="1:4">
      <c r="A720" s="4" t="s">
        <v>1617</v>
      </c>
      <c r="B720" s="5" t="n">
        <v>12793</v>
      </c>
    </row>
    <row r="721" spans="1:4">
      <c r="A721" s="4" t="s">
        <v>1618</v>
      </c>
      <c r="B721" s="6" t="n">
        <v>5419</v>
      </c>
    </row>
    <row r="722" spans="1:4">
      <c r="A722" s="4" t="s">
        <v>1744</v>
      </c>
    </row>
    <row r="723" spans="1:4">
      <c r="A723" s="3" t="s">
        <v>1612</v>
      </c>
    </row>
    <row r="724" spans="1:4">
      <c r="A724" s="4" t="s">
        <v>1631</v>
      </c>
      <c r="B724" s="4" t="s">
        <v>514</v>
      </c>
    </row>
    <row r="725" spans="1:4">
      <c r="A725" s="4" t="s">
        <v>1745</v>
      </c>
    </row>
    <row r="726" spans="1:4">
      <c r="A726" s="3" t="s">
        <v>1612</v>
      </c>
    </row>
    <row r="727" spans="1:4">
      <c r="A727" s="4" t="s">
        <v>1613</v>
      </c>
      <c r="B727" s="5" t="n">
        <v>1</v>
      </c>
    </row>
    <row r="728" spans="1:4">
      <c r="A728" s="4" t="s">
        <v>1614</v>
      </c>
      <c r="B728" s="6" t="n">
        <v>0</v>
      </c>
    </row>
    <row r="729" spans="1:4">
      <c r="A729" s="4" t="s">
        <v>1615</v>
      </c>
      <c r="B729" s="5" t="n">
        <v>622</v>
      </c>
    </row>
    <row r="730" spans="1:4">
      <c r="A730" s="4" t="s">
        <v>1616</v>
      </c>
      <c r="B730" s="5" t="n">
        <v>446</v>
      </c>
    </row>
    <row r="731" spans="1:4">
      <c r="A731" s="4" t="s">
        <v>1617</v>
      </c>
      <c r="B731" s="5" t="n">
        <v>1068</v>
      </c>
    </row>
    <row r="732" spans="1:4">
      <c r="A732" s="4" t="s">
        <v>1618</v>
      </c>
      <c r="B732" s="6" t="n">
        <v>339</v>
      </c>
    </row>
    <row r="733" spans="1:4">
      <c r="A733" s="4" t="s">
        <v>1746</v>
      </c>
    </row>
    <row r="734" spans="1:4">
      <c r="A734" s="3" t="s">
        <v>1612</v>
      </c>
    </row>
    <row r="735" spans="1:4">
      <c r="A735" s="4" t="s">
        <v>1631</v>
      </c>
      <c r="B735" s="4" t="s">
        <v>514</v>
      </c>
    </row>
    <row r="736" spans="1:4">
      <c r="A736" s="4" t="s">
        <v>1747</v>
      </c>
    </row>
    <row r="737" spans="1:4">
      <c r="A737" s="3" t="s">
        <v>1612</v>
      </c>
    </row>
    <row r="738" spans="1:4">
      <c r="A738" s="4" t="s">
        <v>1613</v>
      </c>
      <c r="B738" s="5" t="n">
        <v>4</v>
      </c>
    </row>
    <row r="739" spans="1:4">
      <c r="A739" s="4" t="s">
        <v>1614</v>
      </c>
      <c r="B739" s="6" t="n">
        <v>0</v>
      </c>
    </row>
    <row r="740" spans="1:4">
      <c r="A740" s="4" t="s">
        <v>1615</v>
      </c>
      <c r="B740" s="5" t="n">
        <v>709</v>
      </c>
    </row>
    <row r="741" spans="1:4">
      <c r="A741" s="4" t="s">
        <v>1616</v>
      </c>
      <c r="B741" s="5" t="n">
        <v>11313</v>
      </c>
    </row>
    <row r="742" spans="1:4">
      <c r="A742" s="4" t="s">
        <v>1617</v>
      </c>
      <c r="B742" s="5" t="n">
        <v>12022</v>
      </c>
    </row>
    <row r="743" spans="1:4">
      <c r="A743" s="4" t="s">
        <v>1618</v>
      </c>
      <c r="B743" s="6" t="n">
        <v>4149</v>
      </c>
    </row>
    <row r="744" spans="1:4">
      <c r="A744" s="4" t="s">
        <v>1748</v>
      </c>
    </row>
    <row r="745" spans="1:4">
      <c r="A745" s="3" t="s">
        <v>1612</v>
      </c>
    </row>
    <row r="746" spans="1:4">
      <c r="A746" s="4" t="s">
        <v>1631</v>
      </c>
      <c r="B746" s="4" t="s">
        <v>514</v>
      </c>
    </row>
    <row r="747" spans="1:4">
      <c r="A747" s="4" t="s">
        <v>1749</v>
      </c>
    </row>
    <row r="748" spans="1:4">
      <c r="A748" s="3" t="s">
        <v>1612</v>
      </c>
    </row>
    <row r="749" spans="1:4">
      <c r="A749" s="4" t="s">
        <v>1613</v>
      </c>
      <c r="B749" s="5" t="n">
        <v>1</v>
      </c>
    </row>
    <row r="750" spans="1:4">
      <c r="A750" s="4" t="s">
        <v>1614</v>
      </c>
      <c r="B750" s="6" t="n">
        <v>0</v>
      </c>
    </row>
    <row r="751" spans="1:4">
      <c r="A751" s="4" t="s">
        <v>1615</v>
      </c>
      <c r="B751" s="5" t="n">
        <v>7607</v>
      </c>
    </row>
    <row r="752" spans="1:4">
      <c r="A752" s="4" t="s">
        <v>1616</v>
      </c>
      <c r="B752" s="5" t="n">
        <v>1133</v>
      </c>
    </row>
    <row r="753" spans="1:4">
      <c r="A753" s="4" t="s">
        <v>1617</v>
      </c>
      <c r="B753" s="5" t="n">
        <v>8740</v>
      </c>
    </row>
    <row r="754" spans="1:4">
      <c r="A754" s="4" t="s">
        <v>1618</v>
      </c>
      <c r="B754" s="6" t="n">
        <v>5524</v>
      </c>
    </row>
    <row r="755" spans="1:4">
      <c r="A755" s="4" t="s">
        <v>1750</v>
      </c>
    </row>
    <row r="756" spans="1:4">
      <c r="A756" s="3" t="s">
        <v>1612</v>
      </c>
    </row>
    <row r="757" spans="1:4">
      <c r="A757" s="4" t="s">
        <v>1631</v>
      </c>
      <c r="B757" s="4" t="s">
        <v>514</v>
      </c>
    </row>
    <row r="758" spans="1:4">
      <c r="A758" s="4" t="s">
        <v>1751</v>
      </c>
    </row>
    <row r="759" spans="1:4">
      <c r="A759" s="3" t="s">
        <v>1612</v>
      </c>
    </row>
    <row r="760" spans="1:4">
      <c r="A760" s="4" t="s">
        <v>1613</v>
      </c>
      <c r="B760" s="5" t="n">
        <v>1</v>
      </c>
    </row>
    <row r="761" spans="1:4">
      <c r="A761" s="4" t="s">
        <v>1614</v>
      </c>
      <c r="B761" s="6" t="n">
        <v>0</v>
      </c>
    </row>
    <row r="762" spans="1:4">
      <c r="A762" s="4" t="s">
        <v>1615</v>
      </c>
      <c r="B762" s="5" t="n">
        <v>2680</v>
      </c>
    </row>
    <row r="763" spans="1:4">
      <c r="A763" s="4" t="s">
        <v>1616</v>
      </c>
      <c r="B763" s="5" t="n">
        <v>3885</v>
      </c>
    </row>
    <row r="764" spans="1:4">
      <c r="A764" s="4" t="s">
        <v>1617</v>
      </c>
      <c r="B764" s="5" t="n">
        <v>6565</v>
      </c>
    </row>
    <row r="765" spans="1:4">
      <c r="A765" s="4" t="s">
        <v>1618</v>
      </c>
      <c r="B765" s="6" t="n">
        <v>2534</v>
      </c>
    </row>
    <row r="766" spans="1:4">
      <c r="A766" s="4" t="s">
        <v>1752</v>
      </c>
    </row>
    <row r="767" spans="1:4">
      <c r="A767" s="3" t="s">
        <v>1612</v>
      </c>
    </row>
    <row r="768" spans="1:4">
      <c r="A768" s="4" t="s">
        <v>1631</v>
      </c>
      <c r="B768" s="4" t="s">
        <v>514</v>
      </c>
    </row>
    <row r="769" spans="1:4">
      <c r="A769" s="4" t="s">
        <v>1753</v>
      </c>
    </row>
    <row r="770" spans="1:4">
      <c r="A770" s="3" t="s">
        <v>1612</v>
      </c>
    </row>
    <row r="771" spans="1:4">
      <c r="A771" s="4" t="s">
        <v>1613</v>
      </c>
      <c r="B771" s="5" t="n">
        <v>1</v>
      </c>
    </row>
    <row r="772" spans="1:4">
      <c r="A772" s="4" t="s">
        <v>1614</v>
      </c>
      <c r="B772" s="6" t="n">
        <v>0</v>
      </c>
    </row>
    <row r="773" spans="1:4">
      <c r="A773" s="4" t="s">
        <v>1615</v>
      </c>
      <c r="B773" s="5" t="n">
        <v>8337</v>
      </c>
    </row>
    <row r="774" spans="1:4">
      <c r="A774" s="4" t="s">
        <v>1616</v>
      </c>
      <c r="B774" s="5" t="n">
        <v>29</v>
      </c>
    </row>
    <row r="775" spans="1:4">
      <c r="A775" s="4" t="s">
        <v>1617</v>
      </c>
      <c r="B775" s="5" t="n">
        <v>8366</v>
      </c>
    </row>
    <row r="776" spans="1:4">
      <c r="A776" s="4" t="s">
        <v>1618</v>
      </c>
      <c r="B776" s="6" t="n">
        <v>2679</v>
      </c>
    </row>
    <row r="777" spans="1:4">
      <c r="A777" s="4" t="s">
        <v>1754</v>
      </c>
    </row>
    <row r="778" spans="1:4">
      <c r="A778" s="3" t="s">
        <v>1612</v>
      </c>
    </row>
    <row r="779" spans="1:4">
      <c r="A779" s="4" t="s">
        <v>1631</v>
      </c>
      <c r="B779" s="4" t="s">
        <v>514</v>
      </c>
    </row>
    <row r="780" spans="1:4">
      <c r="A780" s="4" t="s">
        <v>1755</v>
      </c>
    </row>
    <row r="781" spans="1:4">
      <c r="A781" s="3" t="s">
        <v>1612</v>
      </c>
    </row>
    <row r="782" spans="1:4">
      <c r="A782" s="4" t="s">
        <v>1613</v>
      </c>
      <c r="B782" s="5" t="n">
        <v>1</v>
      </c>
    </row>
    <row r="783" spans="1:4">
      <c r="A783" s="4" t="s">
        <v>1614</v>
      </c>
      <c r="B783" s="6" t="n">
        <v>0</v>
      </c>
    </row>
    <row r="784" spans="1:4">
      <c r="A784" s="4" t="s">
        <v>1615</v>
      </c>
      <c r="B784" s="5" t="n">
        <v>2198</v>
      </c>
    </row>
    <row r="785" spans="1:4">
      <c r="A785" s="4" t="s">
        <v>1616</v>
      </c>
      <c r="B785" s="5" t="n">
        <v>6218</v>
      </c>
    </row>
    <row r="786" spans="1:4">
      <c r="A786" s="4" t="s">
        <v>1617</v>
      </c>
      <c r="B786" s="5" t="n">
        <v>8416</v>
      </c>
    </row>
    <row r="787" spans="1:4">
      <c r="A787" s="4" t="s">
        <v>1618</v>
      </c>
      <c r="B787" s="6" t="n">
        <v>2969</v>
      </c>
    </row>
    <row r="788" spans="1:4">
      <c r="A788" s="4" t="s">
        <v>1756</v>
      </c>
    </row>
    <row r="789" spans="1:4">
      <c r="A789" s="3" t="s">
        <v>1612</v>
      </c>
    </row>
    <row r="790" spans="1:4">
      <c r="A790" s="4" t="s">
        <v>1631</v>
      </c>
      <c r="B790" s="4" t="s">
        <v>514</v>
      </c>
    </row>
    <row r="791" spans="1:4">
      <c r="A791" s="4" t="s">
        <v>1757</v>
      </c>
    </row>
    <row r="792" spans="1:4">
      <c r="A792" s="3" t="s">
        <v>1612</v>
      </c>
    </row>
    <row r="793" spans="1:4">
      <c r="A793" s="4" t="s">
        <v>1613</v>
      </c>
      <c r="B793" s="5" t="n">
        <v>1</v>
      </c>
    </row>
    <row r="794" spans="1:4">
      <c r="A794" s="4" t="s">
        <v>1614</v>
      </c>
      <c r="B794" s="6" t="n">
        <v>0</v>
      </c>
    </row>
    <row r="795" spans="1:4">
      <c r="A795" s="4" t="s">
        <v>1615</v>
      </c>
      <c r="B795" s="5" t="n">
        <v>3782</v>
      </c>
    </row>
    <row r="796" spans="1:4">
      <c r="A796" s="4" t="s">
        <v>1616</v>
      </c>
      <c r="B796" s="5" t="n">
        <v>920</v>
      </c>
    </row>
    <row r="797" spans="1:4">
      <c r="A797" s="4" t="s">
        <v>1617</v>
      </c>
      <c r="B797" s="5" t="n">
        <v>4702</v>
      </c>
    </row>
    <row r="798" spans="1:4">
      <c r="A798" s="4" t="s">
        <v>1618</v>
      </c>
      <c r="B798" s="6" t="n">
        <v>2287</v>
      </c>
    </row>
    <row r="799" spans="1:4">
      <c r="A799" s="4" t="s">
        <v>1758</v>
      </c>
    </row>
    <row r="800" spans="1:4">
      <c r="A800" s="3" t="s">
        <v>1612</v>
      </c>
    </row>
    <row r="801" spans="1:4">
      <c r="A801" s="4" t="s">
        <v>1631</v>
      </c>
      <c r="B801" s="4" t="s">
        <v>514</v>
      </c>
    </row>
    <row r="802" spans="1:4">
      <c r="A802" s="4" t="s">
        <v>1759</v>
      </c>
    </row>
    <row r="803" spans="1:4">
      <c r="A803" s="3" t="s">
        <v>1612</v>
      </c>
    </row>
    <row r="804" spans="1:4">
      <c r="A804" s="4" t="s">
        <v>1613</v>
      </c>
      <c r="B804" s="5" t="n">
        <v>1</v>
      </c>
    </row>
    <row r="805" spans="1:4">
      <c r="A805" s="4" t="s">
        <v>1614</v>
      </c>
      <c r="B805" s="6" t="n">
        <v>0</v>
      </c>
    </row>
    <row r="806" spans="1:4">
      <c r="A806" s="4" t="s">
        <v>1615</v>
      </c>
      <c r="B806" s="5" t="n">
        <v>10105</v>
      </c>
    </row>
    <row r="807" spans="1:4">
      <c r="A807" s="4" t="s">
        <v>1616</v>
      </c>
      <c r="B807" s="5" t="n">
        <v>7612</v>
      </c>
    </row>
    <row r="808" spans="1:4">
      <c r="A808" s="4" t="s">
        <v>1617</v>
      </c>
      <c r="B808" s="5" t="n">
        <v>17717</v>
      </c>
    </row>
    <row r="809" spans="1:4">
      <c r="A809" s="4" t="s">
        <v>1618</v>
      </c>
      <c r="B809" s="6" t="n">
        <v>8801</v>
      </c>
    </row>
    <row r="810" spans="1:4">
      <c r="A810" s="4" t="s">
        <v>1760</v>
      </c>
    </row>
    <row r="811" spans="1:4">
      <c r="A811" s="3" t="s">
        <v>1612</v>
      </c>
    </row>
    <row r="812" spans="1:4">
      <c r="A812" s="4" t="s">
        <v>1631</v>
      </c>
      <c r="B812" s="4" t="s">
        <v>514</v>
      </c>
    </row>
    <row r="813" spans="1:4">
      <c r="A813" s="4" t="s">
        <v>1761</v>
      </c>
    </row>
    <row r="814" spans="1:4">
      <c r="A814" s="3" t="s">
        <v>1612</v>
      </c>
    </row>
    <row r="815" spans="1:4">
      <c r="A815" s="4" t="s">
        <v>1613</v>
      </c>
      <c r="B815" s="5" t="n">
        <v>1</v>
      </c>
    </row>
    <row r="816" spans="1:4">
      <c r="A816" s="4" t="s">
        <v>1614</v>
      </c>
      <c r="B816" s="6" t="n">
        <v>0</v>
      </c>
    </row>
    <row r="817" spans="1:4">
      <c r="A817" s="4" t="s">
        <v>1615</v>
      </c>
      <c r="B817" s="5" t="n">
        <v>3221</v>
      </c>
    </row>
    <row r="818" spans="1:4">
      <c r="A818" s="4" t="s">
        <v>1616</v>
      </c>
      <c r="B818" s="5" t="n">
        <v>3851</v>
      </c>
    </row>
    <row r="819" spans="1:4">
      <c r="A819" s="4" t="s">
        <v>1617</v>
      </c>
      <c r="B819" s="5" t="n">
        <v>7072</v>
      </c>
    </row>
    <row r="820" spans="1:4">
      <c r="A820" s="4" t="s">
        <v>1618</v>
      </c>
      <c r="B820" s="6" t="n">
        <v>3322</v>
      </c>
    </row>
    <row r="821" spans="1:4">
      <c r="A821" s="4" t="s">
        <v>1762</v>
      </c>
    </row>
    <row r="822" spans="1:4">
      <c r="A822" s="3" t="s">
        <v>1612</v>
      </c>
    </row>
    <row r="823" spans="1:4">
      <c r="A823" s="4" t="s">
        <v>1631</v>
      </c>
      <c r="B823" s="4" t="s">
        <v>514</v>
      </c>
    </row>
    <row r="824" spans="1:4">
      <c r="A824" s="4" t="s">
        <v>1763</v>
      </c>
    </row>
    <row r="825" spans="1:4">
      <c r="A825" s="3" t="s">
        <v>1612</v>
      </c>
    </row>
    <row r="826" spans="1:4">
      <c r="A826" s="4" t="s">
        <v>1613</v>
      </c>
      <c r="B826" s="5" t="n">
        <v>1</v>
      </c>
    </row>
    <row r="827" spans="1:4">
      <c r="A827" s="4" t="s">
        <v>1614</v>
      </c>
      <c r="B827" s="6" t="n">
        <v>0</v>
      </c>
    </row>
    <row r="828" spans="1:4">
      <c r="A828" s="4" t="s">
        <v>1615</v>
      </c>
      <c r="B828" s="5" t="n">
        <v>164</v>
      </c>
    </row>
    <row r="829" spans="1:4">
      <c r="A829" s="4" t="s">
        <v>1616</v>
      </c>
      <c r="B829" s="5" t="n">
        <v>523</v>
      </c>
    </row>
    <row r="830" spans="1:4">
      <c r="A830" s="4" t="s">
        <v>1617</v>
      </c>
      <c r="B830" s="5" t="n">
        <v>687</v>
      </c>
    </row>
    <row r="831" spans="1:4">
      <c r="A831" s="4" t="s">
        <v>1618</v>
      </c>
      <c r="B831" s="6" t="n">
        <v>494</v>
      </c>
    </row>
    <row r="832" spans="1:4">
      <c r="A832" s="4" t="s">
        <v>1764</v>
      </c>
    </row>
    <row r="833" spans="1:4">
      <c r="A833" s="3" t="s">
        <v>1612</v>
      </c>
    </row>
    <row r="834" spans="1:4">
      <c r="A834" s="4" t="s">
        <v>1631</v>
      </c>
      <c r="B834" s="4" t="s">
        <v>514</v>
      </c>
    </row>
    <row r="835" spans="1:4">
      <c r="A835" s="4" t="s">
        <v>1765</v>
      </c>
    </row>
    <row r="836" spans="1:4">
      <c r="A836" s="3" t="s">
        <v>1612</v>
      </c>
    </row>
    <row r="837" spans="1:4">
      <c r="A837" s="4" t="s">
        <v>1613</v>
      </c>
      <c r="B837" s="5" t="n">
        <v>1</v>
      </c>
    </row>
    <row r="838" spans="1:4">
      <c r="A838" s="4" t="s">
        <v>1614</v>
      </c>
      <c r="B838" s="6" t="n">
        <v>0</v>
      </c>
    </row>
    <row r="839" spans="1:4">
      <c r="A839" s="4" t="s">
        <v>1615</v>
      </c>
      <c r="B839" s="5" t="n">
        <v>1820</v>
      </c>
    </row>
    <row r="840" spans="1:4">
      <c r="A840" s="4" t="s">
        <v>1616</v>
      </c>
      <c r="B840" s="5" t="n">
        <v>5368</v>
      </c>
    </row>
    <row r="841" spans="1:4">
      <c r="A841" s="4" t="s">
        <v>1617</v>
      </c>
      <c r="B841" s="5" t="n">
        <v>7188</v>
      </c>
    </row>
    <row r="842" spans="1:4">
      <c r="A842" s="4" t="s">
        <v>1618</v>
      </c>
      <c r="B842" s="6" t="n">
        <v>4860</v>
      </c>
    </row>
    <row r="843" spans="1:4">
      <c r="A843" s="4" t="s">
        <v>1766</v>
      </c>
    </row>
    <row r="844" spans="1:4">
      <c r="A844" s="3" t="s">
        <v>1612</v>
      </c>
    </row>
    <row r="845" spans="1:4">
      <c r="A845" s="4" t="s">
        <v>1631</v>
      </c>
      <c r="B845" s="4" t="s">
        <v>514</v>
      </c>
    </row>
    <row r="846" spans="1:4">
      <c r="A846" s="4" t="s">
        <v>1767</v>
      </c>
    </row>
    <row r="847" spans="1:4">
      <c r="A847" s="3" t="s">
        <v>1612</v>
      </c>
    </row>
    <row r="848" spans="1:4">
      <c r="A848" s="4" t="s">
        <v>1613</v>
      </c>
      <c r="B848" s="5" t="n">
        <v>1</v>
      </c>
    </row>
    <row r="849" spans="1:4">
      <c r="A849" s="4" t="s">
        <v>1614</v>
      </c>
      <c r="B849" s="6" t="n">
        <v>0</v>
      </c>
    </row>
    <row r="850" spans="1:4">
      <c r="A850" s="4" t="s">
        <v>1615</v>
      </c>
      <c r="B850" s="5" t="n">
        <v>1911</v>
      </c>
    </row>
    <row r="851" spans="1:4">
      <c r="A851" s="4" t="s">
        <v>1616</v>
      </c>
      <c r="B851" s="5" t="n">
        <v>775</v>
      </c>
    </row>
    <row r="852" spans="1:4">
      <c r="A852" s="4" t="s">
        <v>1617</v>
      </c>
      <c r="B852" s="5" t="n">
        <v>2686</v>
      </c>
    </row>
    <row r="853" spans="1:4">
      <c r="A853" s="4" t="s">
        <v>1618</v>
      </c>
      <c r="B853" s="6" t="n">
        <v>1951</v>
      </c>
    </row>
    <row r="854" spans="1:4">
      <c r="A854" s="4" t="s">
        <v>1768</v>
      </c>
    </row>
    <row r="855" spans="1:4">
      <c r="A855" s="3" t="s">
        <v>1612</v>
      </c>
    </row>
    <row r="856" spans="1:4">
      <c r="A856" s="4" t="s">
        <v>1631</v>
      </c>
      <c r="B856" s="4" t="s">
        <v>514</v>
      </c>
    </row>
    <row r="857" spans="1:4">
      <c r="A857" s="4" t="s">
        <v>1769</v>
      </c>
    </row>
    <row r="858" spans="1:4">
      <c r="A858" s="3" t="s">
        <v>1612</v>
      </c>
    </row>
    <row r="859" spans="1:4">
      <c r="A859" s="4" t="s">
        <v>1613</v>
      </c>
      <c r="B859" s="5" t="n">
        <v>1</v>
      </c>
    </row>
    <row r="860" spans="1:4">
      <c r="A860" s="4" t="s">
        <v>1614</v>
      </c>
      <c r="B860" s="6" t="n">
        <v>0</v>
      </c>
    </row>
    <row r="861" spans="1:4">
      <c r="A861" s="4" t="s">
        <v>1615</v>
      </c>
      <c r="B861" s="5" t="n">
        <v>5413</v>
      </c>
    </row>
    <row r="862" spans="1:4">
      <c r="A862" s="4" t="s">
        <v>1616</v>
      </c>
      <c r="B862" s="5" t="n">
        <v>51</v>
      </c>
    </row>
    <row r="863" spans="1:4">
      <c r="A863" s="4" t="s">
        <v>1617</v>
      </c>
      <c r="B863" s="5" t="n">
        <v>5464</v>
      </c>
    </row>
    <row r="864" spans="1:4">
      <c r="A864" s="4" t="s">
        <v>1618</v>
      </c>
      <c r="B864" s="6" t="n">
        <v>438</v>
      </c>
    </row>
    <row r="865" spans="1:4">
      <c r="A865" s="4" t="s">
        <v>1770</v>
      </c>
    </row>
    <row r="866" spans="1:4">
      <c r="A866" s="3" t="s">
        <v>1612</v>
      </c>
    </row>
    <row r="867" spans="1:4">
      <c r="A867" s="4" t="s">
        <v>1631</v>
      </c>
      <c r="B867" s="4" t="s">
        <v>514</v>
      </c>
    </row>
    <row r="868" spans="1:4">
      <c r="A868" s="4" t="s">
        <v>1771</v>
      </c>
    </row>
    <row r="869" spans="1:4">
      <c r="A869" s="3" t="s">
        <v>1612</v>
      </c>
    </row>
    <row r="870" spans="1:4">
      <c r="A870" s="4" t="s">
        <v>1613</v>
      </c>
      <c r="B870" s="5" t="n">
        <v>1</v>
      </c>
    </row>
    <row r="871" spans="1:4">
      <c r="A871" s="4" t="s">
        <v>1614</v>
      </c>
      <c r="B871" s="6" t="n">
        <v>0</v>
      </c>
    </row>
    <row r="872" spans="1:4">
      <c r="A872" s="4" t="s">
        <v>1615</v>
      </c>
      <c r="B872" s="5" t="n">
        <v>1298</v>
      </c>
    </row>
    <row r="873" spans="1:4">
      <c r="A873" s="4" t="s">
        <v>1616</v>
      </c>
      <c r="B873" s="5" t="n">
        <v>1044</v>
      </c>
    </row>
    <row r="874" spans="1:4">
      <c r="A874" s="4" t="s">
        <v>1617</v>
      </c>
      <c r="B874" s="5" t="n">
        <v>2342</v>
      </c>
    </row>
    <row r="875" spans="1:4">
      <c r="A875" s="4" t="s">
        <v>1618</v>
      </c>
      <c r="B875" s="6" t="n">
        <v>1119</v>
      </c>
    </row>
    <row r="876" spans="1:4">
      <c r="A876" s="4" t="s">
        <v>1772</v>
      </c>
    </row>
    <row r="877" spans="1:4">
      <c r="A877" s="3" t="s">
        <v>1612</v>
      </c>
    </row>
    <row r="878" spans="1:4">
      <c r="A878" s="4" t="s">
        <v>1631</v>
      </c>
      <c r="B878" s="4" t="s">
        <v>514</v>
      </c>
    </row>
    <row r="879" spans="1:4">
      <c r="A879" s="4" t="s">
        <v>1773</v>
      </c>
    </row>
    <row r="880" spans="1:4">
      <c r="A880" s="3" t="s">
        <v>1612</v>
      </c>
    </row>
    <row r="881" spans="1:4">
      <c r="A881" s="4" t="s">
        <v>1613</v>
      </c>
      <c r="B881" s="5" t="n">
        <v>2</v>
      </c>
    </row>
    <row r="882" spans="1:4">
      <c r="A882" s="4" t="s">
        <v>1614</v>
      </c>
      <c r="B882" s="6" t="n">
        <v>0</v>
      </c>
    </row>
    <row r="883" spans="1:4">
      <c r="A883" s="4" t="s">
        <v>1615</v>
      </c>
      <c r="B883" s="5" t="n">
        <v>55923</v>
      </c>
    </row>
    <row r="884" spans="1:4">
      <c r="A884" s="4" t="s">
        <v>1616</v>
      </c>
      <c r="B884" s="5" t="n">
        <v>22634</v>
      </c>
    </row>
    <row r="885" spans="1:4">
      <c r="A885" s="4" t="s">
        <v>1617</v>
      </c>
      <c r="B885" s="5" t="n">
        <v>78557</v>
      </c>
    </row>
    <row r="886" spans="1:4">
      <c r="A886" s="4" t="s">
        <v>1618</v>
      </c>
      <c r="B886" s="6" t="n">
        <v>37026</v>
      </c>
    </row>
    <row r="887" spans="1:4">
      <c r="A887" s="4" t="s">
        <v>1774</v>
      </c>
    </row>
    <row r="888" spans="1:4">
      <c r="A888" s="3" t="s">
        <v>1612</v>
      </c>
    </row>
    <row r="889" spans="1:4">
      <c r="A889" s="4" t="s">
        <v>1631</v>
      </c>
      <c r="B889" s="4" t="s">
        <v>514</v>
      </c>
    </row>
    <row r="890" spans="1:4">
      <c r="A890" s="4" t="s">
        <v>1775</v>
      </c>
    </row>
    <row r="891" spans="1:4">
      <c r="A891" s="3" t="s">
        <v>1612</v>
      </c>
    </row>
    <row r="892" spans="1:4">
      <c r="A892" s="4" t="s">
        <v>1613</v>
      </c>
      <c r="B892" s="5" t="n">
        <v>1</v>
      </c>
    </row>
    <row r="893" spans="1:4">
      <c r="A893" s="4" t="s">
        <v>1614</v>
      </c>
      <c r="B893" s="6" t="n">
        <v>0</v>
      </c>
    </row>
    <row r="894" spans="1:4">
      <c r="A894" s="4" t="s">
        <v>1615</v>
      </c>
      <c r="B894" s="5" t="n">
        <v>10285</v>
      </c>
    </row>
    <row r="895" spans="1:4">
      <c r="A895" s="4" t="s">
        <v>1616</v>
      </c>
      <c r="B895" s="5" t="n">
        <v>1030</v>
      </c>
    </row>
    <row r="896" spans="1:4">
      <c r="A896" s="4" t="s">
        <v>1617</v>
      </c>
      <c r="B896" s="5" t="n">
        <v>11315</v>
      </c>
    </row>
    <row r="897" spans="1:4">
      <c r="A897" s="4" t="s">
        <v>1618</v>
      </c>
      <c r="B897" s="6" t="n">
        <v>3180</v>
      </c>
    </row>
    <row r="898" spans="1:4">
      <c r="A898" s="4" t="s">
        <v>1776</v>
      </c>
    </row>
    <row r="899" spans="1:4">
      <c r="A899" s="3" t="s">
        <v>1612</v>
      </c>
    </row>
    <row r="900" spans="1:4">
      <c r="A900" s="4" t="s">
        <v>1631</v>
      </c>
      <c r="B900" s="4" t="s">
        <v>514</v>
      </c>
    </row>
    <row r="901" spans="1:4">
      <c r="A901" s="4" t="s">
        <v>1777</v>
      </c>
    </row>
    <row r="902" spans="1:4">
      <c r="A902" s="3" t="s">
        <v>1612</v>
      </c>
    </row>
    <row r="903" spans="1:4">
      <c r="A903" s="4" t="s">
        <v>1613</v>
      </c>
      <c r="B903" s="5" t="n">
        <v>1</v>
      </c>
    </row>
    <row r="904" spans="1:4">
      <c r="A904" s="4" t="s">
        <v>1614</v>
      </c>
      <c r="B904" s="6" t="n">
        <v>0</v>
      </c>
    </row>
    <row r="905" spans="1:4">
      <c r="A905" s="4" t="s">
        <v>1615</v>
      </c>
      <c r="B905" s="5" t="n">
        <v>1294</v>
      </c>
    </row>
    <row r="906" spans="1:4">
      <c r="A906" s="4" t="s">
        <v>1616</v>
      </c>
      <c r="B906" s="5" t="n">
        <v>1102</v>
      </c>
    </row>
    <row r="907" spans="1:4">
      <c r="A907" s="4" t="s">
        <v>1617</v>
      </c>
      <c r="B907" s="5" t="n">
        <v>2396</v>
      </c>
    </row>
    <row r="908" spans="1:4">
      <c r="A908" s="4" t="s">
        <v>1618</v>
      </c>
      <c r="B908" s="6" t="n">
        <v>1172</v>
      </c>
    </row>
    <row r="909" spans="1:4">
      <c r="A909" s="4" t="s">
        <v>1778</v>
      </c>
    </row>
    <row r="910" spans="1:4">
      <c r="A910" s="3" t="s">
        <v>1612</v>
      </c>
    </row>
    <row r="911" spans="1:4">
      <c r="A911" s="4" t="s">
        <v>1631</v>
      </c>
      <c r="B911" s="4" t="s">
        <v>514</v>
      </c>
    </row>
    <row r="912" spans="1:4">
      <c r="A912" s="4" t="s">
        <v>1779</v>
      </c>
    </row>
    <row r="913" spans="1:4">
      <c r="A913" s="3" t="s">
        <v>1612</v>
      </c>
    </row>
    <row r="914" spans="1:4">
      <c r="A914" s="4" t="s">
        <v>1613</v>
      </c>
      <c r="B914" s="5" t="n">
        <v>1</v>
      </c>
    </row>
    <row r="915" spans="1:4">
      <c r="A915" s="4" t="s">
        <v>1614</v>
      </c>
      <c r="B915" s="6" t="n">
        <v>0</v>
      </c>
    </row>
    <row r="916" spans="1:4">
      <c r="A916" s="4" t="s">
        <v>1615</v>
      </c>
      <c r="B916" s="5" t="n">
        <v>1802</v>
      </c>
    </row>
    <row r="917" spans="1:4">
      <c r="A917" s="4" t="s">
        <v>1616</v>
      </c>
      <c r="B917" s="5" t="n">
        <v>441</v>
      </c>
    </row>
    <row r="918" spans="1:4">
      <c r="A918" s="4" t="s">
        <v>1617</v>
      </c>
      <c r="B918" s="5" t="n">
        <v>2243</v>
      </c>
    </row>
    <row r="919" spans="1:4">
      <c r="A919" s="4" t="s">
        <v>1618</v>
      </c>
      <c r="B919" s="6" t="n">
        <v>970</v>
      </c>
    </row>
    <row r="920" spans="1:4">
      <c r="A920" s="4" t="s">
        <v>1780</v>
      </c>
    </row>
    <row r="921" spans="1:4">
      <c r="A921" s="3" t="s">
        <v>1612</v>
      </c>
    </row>
    <row r="922" spans="1:4">
      <c r="A922" s="4" t="s">
        <v>1631</v>
      </c>
      <c r="B922" s="4" t="s">
        <v>514</v>
      </c>
    </row>
    <row r="923" spans="1:4">
      <c r="A923" s="4" t="s">
        <v>1781</v>
      </c>
    </row>
    <row r="924" spans="1:4">
      <c r="A924" s="3" t="s">
        <v>1612</v>
      </c>
    </row>
    <row r="925" spans="1:4">
      <c r="A925" s="4" t="s">
        <v>1613</v>
      </c>
      <c r="B925" s="5" t="n">
        <v>2</v>
      </c>
    </row>
    <row r="926" spans="1:4">
      <c r="A926" s="4" t="s">
        <v>1614</v>
      </c>
      <c r="B926" s="6" t="n">
        <v>0</v>
      </c>
    </row>
    <row r="927" spans="1:4">
      <c r="A927" s="4" t="s">
        <v>1615</v>
      </c>
      <c r="B927" s="5" t="n">
        <v>3426</v>
      </c>
    </row>
    <row r="928" spans="1:4">
      <c r="A928" s="4" t="s">
        <v>1616</v>
      </c>
      <c r="B928" s="5" t="n">
        <v>2426</v>
      </c>
    </row>
    <row r="929" spans="1:4">
      <c r="A929" s="4" t="s">
        <v>1617</v>
      </c>
      <c r="B929" s="5" t="n">
        <v>5852</v>
      </c>
    </row>
    <row r="930" spans="1:4">
      <c r="A930" s="4" t="s">
        <v>1618</v>
      </c>
      <c r="B930" s="6" t="n">
        <v>3356</v>
      </c>
    </row>
    <row r="931" spans="1:4">
      <c r="A931" s="4" t="s">
        <v>1782</v>
      </c>
    </row>
    <row r="932" spans="1:4">
      <c r="A932" s="3" t="s">
        <v>1612</v>
      </c>
    </row>
    <row r="933" spans="1:4">
      <c r="A933" s="4" t="s">
        <v>1631</v>
      </c>
      <c r="B933" s="4" t="s">
        <v>514</v>
      </c>
    </row>
    <row r="934" spans="1:4">
      <c r="A934" s="4" t="s">
        <v>1783</v>
      </c>
    </row>
    <row r="935" spans="1:4">
      <c r="A935" s="3" t="s">
        <v>1612</v>
      </c>
    </row>
    <row r="936" spans="1:4">
      <c r="A936" s="4" t="s">
        <v>1613</v>
      </c>
      <c r="B936" s="5" t="n">
        <v>1</v>
      </c>
    </row>
    <row r="937" spans="1:4">
      <c r="A937" s="4" t="s">
        <v>1614</v>
      </c>
      <c r="B937" s="6" t="n">
        <v>0</v>
      </c>
    </row>
    <row r="938" spans="1:4">
      <c r="A938" s="4" t="s">
        <v>1615</v>
      </c>
      <c r="B938" s="5" t="n">
        <v>4000</v>
      </c>
    </row>
    <row r="939" spans="1:4">
      <c r="A939" s="4" t="s">
        <v>1616</v>
      </c>
      <c r="B939" s="5" t="n">
        <v>1145</v>
      </c>
    </row>
    <row r="940" spans="1:4">
      <c r="A940" s="4" t="s">
        <v>1617</v>
      </c>
      <c r="B940" s="5" t="n">
        <v>5145</v>
      </c>
    </row>
    <row r="941" spans="1:4">
      <c r="A941" s="4" t="s">
        <v>1618</v>
      </c>
      <c r="B941" s="6" t="n">
        <v>2342</v>
      </c>
    </row>
    <row r="942" spans="1:4">
      <c r="A942" s="4" t="s">
        <v>1784</v>
      </c>
    </row>
    <row r="943" spans="1:4">
      <c r="A943" s="3" t="s">
        <v>1612</v>
      </c>
    </row>
    <row r="944" spans="1:4">
      <c r="A944" s="4" t="s">
        <v>1631</v>
      </c>
      <c r="B944" s="4" t="s">
        <v>514</v>
      </c>
    </row>
    <row r="945" spans="1:4">
      <c r="A945" s="4" t="s">
        <v>1785</v>
      </c>
    </row>
    <row r="946" spans="1:4">
      <c r="A946" s="3" t="s">
        <v>1612</v>
      </c>
    </row>
    <row r="947" spans="1:4">
      <c r="A947" s="4" t="s">
        <v>1613</v>
      </c>
      <c r="B947" s="5" t="n">
        <v>1</v>
      </c>
    </row>
    <row r="948" spans="1:4">
      <c r="A948" s="4" t="s">
        <v>1614</v>
      </c>
      <c r="B948" s="6" t="n">
        <v>0</v>
      </c>
    </row>
    <row r="949" spans="1:4">
      <c r="A949" s="4" t="s">
        <v>1615</v>
      </c>
      <c r="B949" s="5" t="n">
        <v>3072</v>
      </c>
    </row>
    <row r="950" spans="1:4">
      <c r="A950" s="4" t="s">
        <v>1616</v>
      </c>
      <c r="B950" s="5" t="n">
        <v>3146</v>
      </c>
    </row>
    <row r="951" spans="1:4">
      <c r="A951" s="4" t="s">
        <v>1617</v>
      </c>
      <c r="B951" s="5" t="n">
        <v>6218</v>
      </c>
    </row>
    <row r="952" spans="1:4">
      <c r="A952" s="4" t="s">
        <v>1618</v>
      </c>
      <c r="B952" s="6" t="n">
        <v>1958</v>
      </c>
    </row>
    <row r="953" spans="1:4">
      <c r="A953" s="4" t="s">
        <v>1786</v>
      </c>
    </row>
    <row r="954" spans="1:4">
      <c r="A954" s="3" t="s">
        <v>1612</v>
      </c>
    </row>
    <row r="955" spans="1:4">
      <c r="A955" s="4" t="s">
        <v>1631</v>
      </c>
      <c r="B955" s="4" t="s">
        <v>514</v>
      </c>
    </row>
    <row r="956" spans="1:4">
      <c r="A956" s="4" t="s">
        <v>1787</v>
      </c>
    </row>
    <row r="957" spans="1:4">
      <c r="A957" s="3" t="s">
        <v>1612</v>
      </c>
    </row>
    <row r="958" spans="1:4">
      <c r="A958" s="4" t="s">
        <v>1613</v>
      </c>
      <c r="B958" s="5" t="n">
        <v>3</v>
      </c>
    </row>
    <row r="959" spans="1:4">
      <c r="A959" s="4" t="s">
        <v>1614</v>
      </c>
      <c r="B959" s="6" t="n">
        <v>0</v>
      </c>
    </row>
    <row r="960" spans="1:4">
      <c r="A960" s="4" t="s">
        <v>1615</v>
      </c>
      <c r="B960" s="5" t="n">
        <v>28282</v>
      </c>
    </row>
    <row r="961" spans="1:4">
      <c r="A961" s="4" t="s">
        <v>1616</v>
      </c>
      <c r="B961" s="5" t="n">
        <v>951</v>
      </c>
    </row>
    <row r="962" spans="1:4">
      <c r="A962" s="4" t="s">
        <v>1617</v>
      </c>
      <c r="B962" s="5" t="n">
        <v>29233</v>
      </c>
    </row>
    <row r="963" spans="1:4">
      <c r="A963" s="4" t="s">
        <v>1618</v>
      </c>
      <c r="B963" s="6" t="n">
        <v>5880</v>
      </c>
    </row>
    <row r="964" spans="1:4">
      <c r="A964" s="4" t="s">
        <v>1788</v>
      </c>
    </row>
    <row r="965" spans="1:4">
      <c r="A965" s="3" t="s">
        <v>1612</v>
      </c>
    </row>
    <row r="966" spans="1:4">
      <c r="A966" s="4" t="s">
        <v>1631</v>
      </c>
      <c r="B966" s="4" t="s">
        <v>514</v>
      </c>
    </row>
    <row r="967" spans="1:4">
      <c r="A967" s="4" t="s">
        <v>1789</v>
      </c>
    </row>
    <row r="968" spans="1:4">
      <c r="A968" s="3" t="s">
        <v>1612</v>
      </c>
    </row>
    <row r="969" spans="1:4">
      <c r="A969" s="4" t="s">
        <v>1613</v>
      </c>
      <c r="B969" s="5" t="n">
        <v>3</v>
      </c>
    </row>
    <row r="970" spans="1:4">
      <c r="A970" s="4" t="s">
        <v>1614</v>
      </c>
      <c r="B970" s="6" t="n">
        <v>0</v>
      </c>
    </row>
    <row r="971" spans="1:4">
      <c r="A971" s="4" t="s">
        <v>1615</v>
      </c>
      <c r="B971" s="5" t="n">
        <v>2924</v>
      </c>
    </row>
    <row r="972" spans="1:4">
      <c r="A972" s="4" t="s">
        <v>1616</v>
      </c>
      <c r="B972" s="5" t="n">
        <v>18854</v>
      </c>
    </row>
    <row r="973" spans="1:4">
      <c r="A973" s="4" t="s">
        <v>1617</v>
      </c>
      <c r="B973" s="5" t="n">
        <v>21778</v>
      </c>
    </row>
    <row r="974" spans="1:4">
      <c r="A974" s="4" t="s">
        <v>1618</v>
      </c>
      <c r="B974" s="6" t="n">
        <v>5862</v>
      </c>
    </row>
    <row r="975" spans="1:4">
      <c r="A975" s="4" t="s">
        <v>1790</v>
      </c>
    </row>
    <row r="976" spans="1:4">
      <c r="A976" s="3" t="s">
        <v>1612</v>
      </c>
    </row>
    <row r="977" spans="1:4">
      <c r="A977" s="4" t="s">
        <v>1631</v>
      </c>
      <c r="B977" s="4" t="s">
        <v>514</v>
      </c>
    </row>
    <row r="978" spans="1:4">
      <c r="A978" s="4" t="s">
        <v>1791</v>
      </c>
    </row>
    <row r="979" spans="1:4">
      <c r="A979" s="3" t="s">
        <v>1612</v>
      </c>
    </row>
    <row r="980" spans="1:4">
      <c r="A980" s="4" t="s">
        <v>1613</v>
      </c>
      <c r="B980" s="5" t="n">
        <v>1</v>
      </c>
    </row>
    <row r="981" spans="1:4">
      <c r="A981" s="4" t="s">
        <v>1614</v>
      </c>
      <c r="B981" s="6" t="n">
        <v>0</v>
      </c>
    </row>
    <row r="982" spans="1:4">
      <c r="A982" s="4" t="s">
        <v>1615</v>
      </c>
      <c r="B982" s="5" t="n">
        <v>3430</v>
      </c>
    </row>
    <row r="983" spans="1:4">
      <c r="A983" s="4" t="s">
        <v>1616</v>
      </c>
      <c r="B983" s="5" t="n">
        <v>8899</v>
      </c>
    </row>
    <row r="984" spans="1:4">
      <c r="A984" s="4" t="s">
        <v>1617</v>
      </c>
      <c r="B984" s="5" t="n">
        <v>12329</v>
      </c>
    </row>
    <row r="985" spans="1:4">
      <c r="A985" s="4" t="s">
        <v>1618</v>
      </c>
      <c r="B985" s="6" t="n">
        <v>5004</v>
      </c>
    </row>
    <row r="986" spans="1:4">
      <c r="A986" s="4" t="s">
        <v>1792</v>
      </c>
    </row>
    <row r="987" spans="1:4">
      <c r="A987" s="3" t="s">
        <v>1612</v>
      </c>
    </row>
    <row r="988" spans="1:4">
      <c r="A988" s="4" t="s">
        <v>1631</v>
      </c>
      <c r="B988" s="4" t="s">
        <v>514</v>
      </c>
    </row>
    <row r="989" spans="1:4">
      <c r="A989" s="4" t="s">
        <v>1793</v>
      </c>
    </row>
    <row r="990" spans="1:4">
      <c r="A990" s="3" t="s">
        <v>1612</v>
      </c>
    </row>
    <row r="991" spans="1:4">
      <c r="A991" s="4" t="s">
        <v>1613</v>
      </c>
      <c r="B991" s="5" t="n">
        <v>1</v>
      </c>
    </row>
    <row r="992" spans="1:4">
      <c r="A992" s="4" t="s">
        <v>1614</v>
      </c>
      <c r="B992" s="6" t="n">
        <v>0</v>
      </c>
    </row>
    <row r="993" spans="1:4">
      <c r="A993" s="4" t="s">
        <v>1615</v>
      </c>
      <c r="B993" s="5" t="n">
        <v>4519</v>
      </c>
    </row>
    <row r="994" spans="1:4">
      <c r="A994" s="4" t="s">
        <v>1616</v>
      </c>
      <c r="B994" s="5" t="n">
        <v>283</v>
      </c>
    </row>
    <row r="995" spans="1:4">
      <c r="A995" s="4" t="s">
        <v>1617</v>
      </c>
      <c r="B995" s="5" t="n">
        <v>4802</v>
      </c>
    </row>
    <row r="996" spans="1:4">
      <c r="A996" s="4" t="s">
        <v>1618</v>
      </c>
      <c r="B996" s="6" t="n">
        <v>1022</v>
      </c>
    </row>
    <row r="997" spans="1:4">
      <c r="A997" s="4" t="s">
        <v>1794</v>
      </c>
    </row>
    <row r="998" spans="1:4">
      <c r="A998" s="3" t="s">
        <v>1612</v>
      </c>
    </row>
    <row r="999" spans="1:4">
      <c r="A999" s="4" t="s">
        <v>1631</v>
      </c>
      <c r="B999" s="4" t="s">
        <v>514</v>
      </c>
    </row>
    <row r="1000" spans="1:4">
      <c r="A1000" s="4" t="s">
        <v>1795</v>
      </c>
    </row>
    <row r="1001" spans="1:4">
      <c r="A1001" s="3" t="s">
        <v>1612</v>
      </c>
    </row>
    <row r="1002" spans="1:4">
      <c r="A1002" s="4" t="s">
        <v>1613</v>
      </c>
      <c r="B1002" s="5" t="n">
        <v>1</v>
      </c>
    </row>
    <row r="1003" spans="1:4">
      <c r="A1003" s="4" t="s">
        <v>1614</v>
      </c>
      <c r="B1003" s="6" t="n">
        <v>0</v>
      </c>
    </row>
    <row r="1004" spans="1:4">
      <c r="A1004" s="4" t="s">
        <v>1615</v>
      </c>
      <c r="B1004" s="5" t="n">
        <v>6179</v>
      </c>
    </row>
    <row r="1005" spans="1:4">
      <c r="A1005" s="4" t="s">
        <v>1616</v>
      </c>
      <c r="B1005" s="5" t="n">
        <v>4177</v>
      </c>
    </row>
    <row r="1006" spans="1:4">
      <c r="A1006" s="4" t="s">
        <v>1617</v>
      </c>
      <c r="B1006" s="5" t="n">
        <v>10356</v>
      </c>
    </row>
    <row r="1007" spans="1:4">
      <c r="A1007" s="4" t="s">
        <v>1618</v>
      </c>
      <c r="B1007" s="6" t="n">
        <v>5804</v>
      </c>
    </row>
    <row r="1008" spans="1:4">
      <c r="A1008" s="4" t="s">
        <v>1796</v>
      </c>
    </row>
    <row r="1009" spans="1:4">
      <c r="A1009" s="3" t="s">
        <v>1612</v>
      </c>
    </row>
    <row r="1010" spans="1:4">
      <c r="A1010" s="4" t="s">
        <v>1631</v>
      </c>
      <c r="B1010" s="4" t="s">
        <v>514</v>
      </c>
    </row>
    <row r="1011" spans="1:4">
      <c r="A1011" s="4" t="s">
        <v>1797</v>
      </c>
    </row>
    <row r="1012" spans="1:4">
      <c r="A1012" s="3" t="s">
        <v>1612</v>
      </c>
    </row>
    <row r="1013" spans="1:4">
      <c r="A1013" s="4" t="s">
        <v>1613</v>
      </c>
      <c r="B1013" s="5" t="n">
        <v>1</v>
      </c>
    </row>
    <row r="1014" spans="1:4">
      <c r="A1014" s="4" t="s">
        <v>1614</v>
      </c>
      <c r="B1014" s="6" t="n">
        <v>0</v>
      </c>
    </row>
    <row r="1015" spans="1:4">
      <c r="A1015" s="4" t="s">
        <v>1615</v>
      </c>
      <c r="B1015" s="5" t="n">
        <v>9522</v>
      </c>
    </row>
    <row r="1016" spans="1:4">
      <c r="A1016" s="4" t="s">
        <v>1616</v>
      </c>
      <c r="B1016" s="5" t="n">
        <v>570</v>
      </c>
    </row>
    <row r="1017" spans="1:4">
      <c r="A1017" s="4" t="s">
        <v>1617</v>
      </c>
      <c r="B1017" s="5" t="n">
        <v>10092</v>
      </c>
    </row>
    <row r="1018" spans="1:4">
      <c r="A1018" s="4" t="s">
        <v>1618</v>
      </c>
      <c r="B1018" s="6" t="n">
        <v>415</v>
      </c>
    </row>
    <row r="1019" spans="1:4">
      <c r="A1019" s="4" t="s">
        <v>1798</v>
      </c>
    </row>
    <row r="1020" spans="1:4">
      <c r="A1020" s="3" t="s">
        <v>1612</v>
      </c>
    </row>
    <row r="1021" spans="1:4">
      <c r="A1021" s="4" t="s">
        <v>1631</v>
      </c>
      <c r="B1021" s="4" t="s">
        <v>514</v>
      </c>
    </row>
    <row r="1022" spans="1:4">
      <c r="A1022" s="4" t="s">
        <v>1799</v>
      </c>
    </row>
    <row r="1023" spans="1:4">
      <c r="A1023" s="3" t="s">
        <v>1612</v>
      </c>
    </row>
    <row r="1024" spans="1:4">
      <c r="A1024" s="4" t="s">
        <v>1613</v>
      </c>
      <c r="B1024" s="5" t="n">
        <v>1</v>
      </c>
    </row>
    <row r="1025" spans="1:4">
      <c r="A1025" s="4" t="s">
        <v>1614</v>
      </c>
      <c r="B1025" s="6" t="n">
        <v>0</v>
      </c>
    </row>
    <row r="1026" spans="1:4">
      <c r="A1026" s="4" t="s">
        <v>1615</v>
      </c>
      <c r="B1026" s="5" t="n">
        <v>8945</v>
      </c>
    </row>
    <row r="1027" spans="1:4">
      <c r="A1027" s="4" t="s">
        <v>1616</v>
      </c>
      <c r="B1027" s="5" t="n">
        <v>960</v>
      </c>
    </row>
    <row r="1028" spans="1:4">
      <c r="A1028" s="4" t="s">
        <v>1617</v>
      </c>
      <c r="B1028" s="5" t="n">
        <v>9905</v>
      </c>
    </row>
    <row r="1029" spans="1:4">
      <c r="A1029" s="4" t="s">
        <v>1618</v>
      </c>
      <c r="B1029" s="6" t="n">
        <v>429</v>
      </c>
    </row>
    <row r="1030" spans="1:4">
      <c r="A1030" s="4" t="s">
        <v>1800</v>
      </c>
    </row>
    <row r="1031" spans="1:4">
      <c r="A1031" s="3" t="s">
        <v>1612</v>
      </c>
    </row>
    <row r="1032" spans="1:4">
      <c r="A1032" s="4" t="s">
        <v>1631</v>
      </c>
      <c r="B1032" s="4" t="s">
        <v>514</v>
      </c>
    </row>
    <row r="1033" spans="1:4">
      <c r="A1033" s="4" t="s">
        <v>1801</v>
      </c>
    </row>
    <row r="1034" spans="1:4">
      <c r="A1034" s="3" t="s">
        <v>1612</v>
      </c>
    </row>
    <row r="1035" spans="1:4">
      <c r="A1035" s="4" t="s">
        <v>1613</v>
      </c>
      <c r="B1035" s="5" t="n">
        <v>1</v>
      </c>
    </row>
    <row r="1036" spans="1:4">
      <c r="A1036" s="4" t="s">
        <v>1614</v>
      </c>
      <c r="B1036" s="6" t="n">
        <v>0</v>
      </c>
    </row>
    <row r="1037" spans="1:4">
      <c r="A1037" s="4" t="s">
        <v>1615</v>
      </c>
      <c r="B1037" s="5" t="n">
        <v>3585</v>
      </c>
    </row>
    <row r="1038" spans="1:4">
      <c r="A1038" s="4" t="s">
        <v>1616</v>
      </c>
      <c r="B1038" s="5" t="n">
        <v>11497</v>
      </c>
    </row>
    <row r="1039" spans="1:4">
      <c r="A1039" s="4" t="s">
        <v>1617</v>
      </c>
      <c r="B1039" s="5" t="n">
        <v>15082</v>
      </c>
    </row>
    <row r="1040" spans="1:4">
      <c r="A1040" s="4" t="s">
        <v>1618</v>
      </c>
      <c r="B1040" s="6" t="n">
        <v>4909</v>
      </c>
    </row>
    <row r="1041" spans="1:4">
      <c r="A1041" s="4" t="s">
        <v>1802</v>
      </c>
    </row>
    <row r="1042" spans="1:4">
      <c r="A1042" s="3" t="s">
        <v>1612</v>
      </c>
    </row>
    <row r="1043" spans="1:4">
      <c r="A1043" s="4" t="s">
        <v>1631</v>
      </c>
      <c r="B1043" s="4" t="s">
        <v>514</v>
      </c>
    </row>
    <row r="1044" spans="1:4">
      <c r="A1044" s="4" t="s">
        <v>1803</v>
      </c>
    </row>
    <row r="1045" spans="1:4">
      <c r="A1045" s="3" t="s">
        <v>1612</v>
      </c>
    </row>
    <row r="1046" spans="1:4">
      <c r="A1046" s="4" t="s">
        <v>1613</v>
      </c>
      <c r="B1046" s="5" t="n">
        <v>1</v>
      </c>
    </row>
    <row r="1047" spans="1:4">
      <c r="A1047" s="4" t="s">
        <v>1614</v>
      </c>
      <c r="B1047" s="6" t="n">
        <v>0</v>
      </c>
    </row>
    <row r="1048" spans="1:4">
      <c r="A1048" s="4" t="s">
        <v>1615</v>
      </c>
      <c r="B1048" s="5" t="n">
        <v>4083</v>
      </c>
    </row>
    <row r="1049" spans="1:4">
      <c r="A1049" s="4" t="s">
        <v>1616</v>
      </c>
      <c r="B1049" s="5" t="n">
        <v>795</v>
      </c>
    </row>
    <row r="1050" spans="1:4">
      <c r="A1050" s="4" t="s">
        <v>1617</v>
      </c>
      <c r="B1050" s="5" t="n">
        <v>4878</v>
      </c>
    </row>
    <row r="1051" spans="1:4">
      <c r="A1051" s="4" t="s">
        <v>1618</v>
      </c>
      <c r="B1051" s="6" t="n">
        <v>2266</v>
      </c>
    </row>
    <row r="1052" spans="1:4">
      <c r="A1052" s="4" t="s">
        <v>1804</v>
      </c>
    </row>
    <row r="1053" spans="1:4">
      <c r="A1053" s="3" t="s">
        <v>1612</v>
      </c>
    </row>
    <row r="1054" spans="1:4">
      <c r="A1054" s="4" t="s">
        <v>1631</v>
      </c>
      <c r="B1054" s="4" t="s">
        <v>514</v>
      </c>
    </row>
    <row r="1055" spans="1:4">
      <c r="A1055" s="4" t="s">
        <v>1805</v>
      </c>
    </row>
    <row r="1056" spans="1:4">
      <c r="A1056" s="3" t="s">
        <v>1612</v>
      </c>
    </row>
    <row r="1057" spans="1:4">
      <c r="A1057" s="4" t="s">
        <v>1613</v>
      </c>
      <c r="B1057" s="5" t="n">
        <v>1</v>
      </c>
    </row>
    <row r="1058" spans="1:4">
      <c r="A1058" s="4" t="s">
        <v>1614</v>
      </c>
      <c r="B1058" s="6" t="n">
        <v>0</v>
      </c>
    </row>
    <row r="1059" spans="1:4">
      <c r="A1059" s="4" t="s">
        <v>1615</v>
      </c>
      <c r="B1059" s="5" t="n">
        <v>2801</v>
      </c>
    </row>
    <row r="1060" spans="1:4">
      <c r="A1060" s="4" t="s">
        <v>1616</v>
      </c>
      <c r="B1060" s="5" t="n">
        <v>1933</v>
      </c>
    </row>
    <row r="1061" spans="1:4">
      <c r="A1061" s="4" t="s">
        <v>1617</v>
      </c>
      <c r="B1061" s="5" t="n">
        <v>4734</v>
      </c>
    </row>
    <row r="1062" spans="1:4">
      <c r="A1062" s="4" t="s">
        <v>1618</v>
      </c>
      <c r="B1062" s="6" t="n">
        <v>2460</v>
      </c>
    </row>
    <row r="1063" spans="1:4">
      <c r="A1063" s="4" t="s">
        <v>1806</v>
      </c>
    </row>
    <row r="1064" spans="1:4">
      <c r="A1064" s="3" t="s">
        <v>1612</v>
      </c>
    </row>
    <row r="1065" spans="1:4">
      <c r="A1065" s="4" t="s">
        <v>1631</v>
      </c>
      <c r="B1065" s="4" t="s">
        <v>514</v>
      </c>
    </row>
    <row r="1066" spans="1:4">
      <c r="A1066" s="4" t="s">
        <v>1807</v>
      </c>
    </row>
    <row r="1067" spans="1:4">
      <c r="A1067" s="3" t="s">
        <v>1612</v>
      </c>
    </row>
    <row r="1068" spans="1:4">
      <c r="A1068" s="4" t="s">
        <v>1613</v>
      </c>
      <c r="B1068" s="5" t="n">
        <v>1</v>
      </c>
    </row>
    <row r="1069" spans="1:4">
      <c r="A1069" s="4" t="s">
        <v>1614</v>
      </c>
      <c r="B1069" s="6" t="n">
        <v>0</v>
      </c>
    </row>
    <row r="1070" spans="1:4">
      <c r="A1070" s="4" t="s">
        <v>1615</v>
      </c>
      <c r="B1070" s="5" t="n">
        <v>1324</v>
      </c>
    </row>
    <row r="1071" spans="1:4">
      <c r="A1071" s="4" t="s">
        <v>1616</v>
      </c>
      <c r="B1071" s="5" t="n">
        <v>10844</v>
      </c>
    </row>
    <row r="1072" spans="1:4">
      <c r="A1072" s="4" t="s">
        <v>1617</v>
      </c>
      <c r="B1072" s="5" t="n">
        <v>12168</v>
      </c>
    </row>
    <row r="1073" spans="1:4">
      <c r="A1073" s="4" t="s">
        <v>1618</v>
      </c>
      <c r="B1073" s="6" t="n">
        <v>5623</v>
      </c>
    </row>
    <row r="1074" spans="1:4">
      <c r="A1074" s="4" t="s">
        <v>1808</v>
      </c>
    </row>
    <row r="1075" spans="1:4">
      <c r="A1075" s="3" t="s">
        <v>1612</v>
      </c>
    </row>
    <row r="1076" spans="1:4">
      <c r="A1076" s="4" t="s">
        <v>1631</v>
      </c>
      <c r="B1076" s="4" t="s">
        <v>514</v>
      </c>
    </row>
    <row r="1077" spans="1:4">
      <c r="A1077" s="4" t="s">
        <v>1809</v>
      </c>
    </row>
    <row r="1078" spans="1:4">
      <c r="A1078" s="3" t="s">
        <v>1612</v>
      </c>
    </row>
    <row r="1079" spans="1:4">
      <c r="A1079" s="4" t="s">
        <v>1613</v>
      </c>
      <c r="B1079" s="5" t="n">
        <v>1</v>
      </c>
    </row>
    <row r="1080" spans="1:4">
      <c r="A1080" s="4" t="s">
        <v>1614</v>
      </c>
      <c r="B1080" s="6" t="n">
        <v>0</v>
      </c>
    </row>
    <row r="1081" spans="1:4">
      <c r="A1081" s="4" t="s">
        <v>1615</v>
      </c>
      <c r="B1081" s="5" t="n">
        <v>5086</v>
      </c>
    </row>
    <row r="1082" spans="1:4">
      <c r="A1082" s="4" t="s">
        <v>1616</v>
      </c>
      <c r="B1082" s="5" t="n">
        <v>1124</v>
      </c>
    </row>
    <row r="1083" spans="1:4">
      <c r="A1083" s="4" t="s">
        <v>1617</v>
      </c>
      <c r="B1083" s="5" t="n">
        <v>6210</v>
      </c>
    </row>
    <row r="1084" spans="1:4">
      <c r="A1084" s="4" t="s">
        <v>1618</v>
      </c>
      <c r="B1084" s="6" t="n">
        <v>3232</v>
      </c>
    </row>
    <row r="1085" spans="1:4">
      <c r="A1085" s="4" t="s">
        <v>1810</v>
      </c>
    </row>
    <row r="1086" spans="1:4">
      <c r="A1086" s="3" t="s">
        <v>1612</v>
      </c>
    </row>
    <row r="1087" spans="1:4">
      <c r="A1087" s="4" t="s">
        <v>1631</v>
      </c>
      <c r="B1087" s="4" t="s">
        <v>514</v>
      </c>
    </row>
    <row r="1088" spans="1:4">
      <c r="A1088" s="4" t="s">
        <v>1811</v>
      </c>
    </row>
    <row r="1089" spans="1:4">
      <c r="A1089" s="3" t="s">
        <v>1612</v>
      </c>
    </row>
    <row r="1090" spans="1:4">
      <c r="A1090" s="4" t="s">
        <v>1613</v>
      </c>
      <c r="B1090" s="5" t="n">
        <v>1</v>
      </c>
    </row>
    <row r="1091" spans="1:4">
      <c r="A1091" s="4" t="s">
        <v>1614</v>
      </c>
      <c r="B1091" s="6" t="n">
        <v>0</v>
      </c>
    </row>
    <row r="1092" spans="1:4">
      <c r="A1092" s="4" t="s">
        <v>1615</v>
      </c>
      <c r="B1092" s="5" t="n">
        <v>2611</v>
      </c>
    </row>
    <row r="1093" spans="1:4">
      <c r="A1093" s="4" t="s">
        <v>1616</v>
      </c>
      <c r="B1093" s="5" t="n">
        <v>4513</v>
      </c>
    </row>
    <row r="1094" spans="1:4">
      <c r="A1094" s="4" t="s">
        <v>1617</v>
      </c>
      <c r="B1094" s="5" t="n">
        <v>7124</v>
      </c>
    </row>
    <row r="1095" spans="1:4">
      <c r="A1095" s="4" t="s">
        <v>1618</v>
      </c>
      <c r="B1095" s="6" t="n">
        <v>4118</v>
      </c>
    </row>
    <row r="1096" spans="1:4">
      <c r="A1096" s="4" t="s">
        <v>1812</v>
      </c>
    </row>
    <row r="1097" spans="1:4">
      <c r="A1097" s="3" t="s">
        <v>1612</v>
      </c>
    </row>
    <row r="1098" spans="1:4">
      <c r="A1098" s="4" t="s">
        <v>1631</v>
      </c>
      <c r="B1098" s="4" t="s">
        <v>514</v>
      </c>
    </row>
    <row r="1099" spans="1:4">
      <c r="A1099" s="4" t="s">
        <v>1813</v>
      </c>
    </row>
    <row r="1100" spans="1:4">
      <c r="A1100" s="3" t="s">
        <v>1612</v>
      </c>
    </row>
    <row r="1101" spans="1:4">
      <c r="A1101" s="4" t="s">
        <v>1613</v>
      </c>
      <c r="B1101" s="5" t="n">
        <v>2</v>
      </c>
    </row>
    <row r="1102" spans="1:4">
      <c r="A1102" s="4" t="s">
        <v>1614</v>
      </c>
      <c r="B1102" s="6" t="n">
        <v>0</v>
      </c>
    </row>
    <row r="1103" spans="1:4">
      <c r="A1103" s="4" t="s">
        <v>1615</v>
      </c>
      <c r="B1103" s="5" t="n">
        <v>102</v>
      </c>
    </row>
    <row r="1104" spans="1:4">
      <c r="A1104" s="4" t="s">
        <v>1616</v>
      </c>
      <c r="B1104" s="5" t="n">
        <v>2959</v>
      </c>
    </row>
    <row r="1105" spans="1:4">
      <c r="A1105" s="4" t="s">
        <v>1617</v>
      </c>
      <c r="B1105" s="5" t="n">
        <v>3061</v>
      </c>
    </row>
    <row r="1106" spans="1:4">
      <c r="A1106" s="4" t="s">
        <v>1618</v>
      </c>
      <c r="B1106" s="6" t="n">
        <v>1376</v>
      </c>
    </row>
    <row r="1107" spans="1:4">
      <c r="A1107" s="4" t="s">
        <v>1814</v>
      </c>
    </row>
    <row r="1108" spans="1:4">
      <c r="A1108" s="3" t="s">
        <v>1612</v>
      </c>
    </row>
    <row r="1109" spans="1:4">
      <c r="A1109" s="4" t="s">
        <v>1631</v>
      </c>
      <c r="B1109" s="4" t="s">
        <v>514</v>
      </c>
    </row>
    <row r="1110" spans="1:4">
      <c r="A1110" s="4" t="s">
        <v>1815</v>
      </c>
    </row>
    <row r="1111" spans="1:4">
      <c r="A1111" s="3" t="s">
        <v>1612</v>
      </c>
    </row>
    <row r="1112" spans="1:4">
      <c r="A1112" s="4" t="s">
        <v>1613</v>
      </c>
      <c r="B1112" s="5" t="n">
        <v>1</v>
      </c>
    </row>
    <row r="1113" spans="1:4">
      <c r="A1113" s="4" t="s">
        <v>1614</v>
      </c>
      <c r="B1113" s="6" t="n">
        <v>0</v>
      </c>
    </row>
    <row r="1114" spans="1:4">
      <c r="A1114" s="4" t="s">
        <v>1615</v>
      </c>
      <c r="B1114" s="5" t="n">
        <v>5719</v>
      </c>
    </row>
    <row r="1115" spans="1:4">
      <c r="A1115" s="4" t="s">
        <v>1616</v>
      </c>
      <c r="B1115" s="5" t="n">
        <v>1417</v>
      </c>
    </row>
    <row r="1116" spans="1:4">
      <c r="A1116" s="4" t="s">
        <v>1617</v>
      </c>
      <c r="B1116" s="5" t="n">
        <v>7136</v>
      </c>
    </row>
    <row r="1117" spans="1:4">
      <c r="A1117" s="4" t="s">
        <v>1618</v>
      </c>
      <c r="B1117" s="6" t="n">
        <v>2308</v>
      </c>
    </row>
    <row r="1118" spans="1:4">
      <c r="A1118" s="4" t="s">
        <v>1816</v>
      </c>
    </row>
    <row r="1119" spans="1:4">
      <c r="A1119" s="3" t="s">
        <v>1612</v>
      </c>
    </row>
    <row r="1120" spans="1:4">
      <c r="A1120" s="4" t="s">
        <v>1631</v>
      </c>
      <c r="B1120" s="4" t="s">
        <v>514</v>
      </c>
    </row>
    <row r="1121" spans="1:4">
      <c r="A1121" s="4" t="s">
        <v>1817</v>
      </c>
    </row>
    <row r="1122" spans="1:4">
      <c r="A1122" s="3" t="s">
        <v>1612</v>
      </c>
    </row>
    <row r="1123" spans="1:4">
      <c r="A1123" s="4" t="s">
        <v>1613</v>
      </c>
      <c r="B1123" s="5" t="n">
        <v>1</v>
      </c>
    </row>
    <row r="1124" spans="1:4">
      <c r="A1124" s="4" t="s">
        <v>1614</v>
      </c>
      <c r="B1124" s="6" t="n">
        <v>0</v>
      </c>
    </row>
    <row r="1125" spans="1:4">
      <c r="A1125" s="4" t="s">
        <v>1615</v>
      </c>
      <c r="B1125" s="5" t="n">
        <v>4323</v>
      </c>
    </row>
    <row r="1126" spans="1:4">
      <c r="A1126" s="4" t="s">
        <v>1616</v>
      </c>
      <c r="B1126" s="5" t="n">
        <v>945</v>
      </c>
    </row>
    <row r="1127" spans="1:4">
      <c r="A1127" s="4" t="s">
        <v>1617</v>
      </c>
      <c r="B1127" s="5" t="n">
        <v>5268</v>
      </c>
    </row>
    <row r="1128" spans="1:4">
      <c r="A1128" s="4" t="s">
        <v>1618</v>
      </c>
      <c r="B1128" s="6" t="n">
        <v>1878</v>
      </c>
    </row>
    <row r="1129" spans="1:4">
      <c r="A1129" s="4" t="s">
        <v>1818</v>
      </c>
    </row>
    <row r="1130" spans="1:4">
      <c r="A1130" s="3" t="s">
        <v>1612</v>
      </c>
    </row>
    <row r="1131" spans="1:4">
      <c r="A1131" s="4" t="s">
        <v>1631</v>
      </c>
      <c r="B1131" s="4" t="s">
        <v>514</v>
      </c>
    </row>
    <row r="1132" spans="1:4">
      <c r="A1132" s="4" t="s">
        <v>1819</v>
      </c>
    </row>
    <row r="1133" spans="1:4">
      <c r="A1133" s="3" t="s">
        <v>1612</v>
      </c>
    </row>
    <row r="1134" spans="1:4">
      <c r="A1134" s="4" t="s">
        <v>1613</v>
      </c>
      <c r="B1134" s="5" t="n">
        <v>3</v>
      </c>
    </row>
    <row r="1135" spans="1:4">
      <c r="A1135" s="4" t="s">
        <v>1614</v>
      </c>
      <c r="B1135" s="6" t="n">
        <v>0</v>
      </c>
    </row>
    <row r="1136" spans="1:4">
      <c r="A1136" s="4" t="s">
        <v>1615</v>
      </c>
      <c r="B1136" s="5" t="n">
        <v>23137</v>
      </c>
    </row>
    <row r="1137" spans="1:4">
      <c r="A1137" s="4" t="s">
        <v>1616</v>
      </c>
      <c r="B1137" s="5" t="n">
        <v>8411</v>
      </c>
    </row>
    <row r="1138" spans="1:4">
      <c r="A1138" s="4" t="s">
        <v>1617</v>
      </c>
      <c r="B1138" s="5" t="n">
        <v>31548</v>
      </c>
    </row>
    <row r="1139" spans="1:4">
      <c r="A1139" s="4" t="s">
        <v>1618</v>
      </c>
      <c r="B1139" s="6" t="n">
        <v>20322</v>
      </c>
    </row>
    <row r="1140" spans="1:4">
      <c r="A1140" s="4" t="s">
        <v>1820</v>
      </c>
    </row>
    <row r="1141" spans="1:4">
      <c r="A1141" s="3" t="s">
        <v>1612</v>
      </c>
    </row>
    <row r="1142" spans="1:4">
      <c r="A1142" s="4" t="s">
        <v>1631</v>
      </c>
      <c r="B1142" s="4" t="s">
        <v>514</v>
      </c>
    </row>
    <row r="1143" spans="1:4">
      <c r="A1143" s="4" t="s">
        <v>1821</v>
      </c>
    </row>
    <row r="1144" spans="1:4">
      <c r="A1144" s="3" t="s">
        <v>1612</v>
      </c>
    </row>
    <row r="1145" spans="1:4">
      <c r="A1145" s="4" t="s">
        <v>1613</v>
      </c>
      <c r="B1145" s="5" t="n">
        <v>2</v>
      </c>
    </row>
    <row r="1146" spans="1:4">
      <c r="A1146" s="4" t="s">
        <v>1614</v>
      </c>
      <c r="B1146" s="6" t="n">
        <v>0</v>
      </c>
    </row>
    <row r="1147" spans="1:4">
      <c r="A1147" s="4" t="s">
        <v>1615</v>
      </c>
      <c r="B1147" s="5" t="n">
        <v>5142</v>
      </c>
    </row>
    <row r="1148" spans="1:4">
      <c r="A1148" s="4" t="s">
        <v>1616</v>
      </c>
      <c r="B1148" s="5" t="n">
        <v>10645</v>
      </c>
    </row>
    <row r="1149" spans="1:4">
      <c r="A1149" s="4" t="s">
        <v>1617</v>
      </c>
      <c r="B1149" s="5" t="n">
        <v>15787</v>
      </c>
    </row>
    <row r="1150" spans="1:4">
      <c r="A1150" s="4" t="s">
        <v>1618</v>
      </c>
      <c r="B1150" s="6" t="n">
        <v>5612</v>
      </c>
    </row>
    <row r="1151" spans="1:4">
      <c r="A1151" s="4" t="s">
        <v>1822</v>
      </c>
    </row>
    <row r="1152" spans="1:4">
      <c r="A1152" s="3" t="s">
        <v>1612</v>
      </c>
    </row>
    <row r="1153" spans="1:4">
      <c r="A1153" s="4" t="s">
        <v>1631</v>
      </c>
      <c r="B1153" s="4" t="s">
        <v>514</v>
      </c>
    </row>
    <row r="1154" spans="1:4">
      <c r="A1154" s="4" t="s">
        <v>1823</v>
      </c>
    </row>
    <row r="1155" spans="1:4">
      <c r="A1155" s="3" t="s">
        <v>1612</v>
      </c>
    </row>
    <row r="1156" spans="1:4">
      <c r="A1156" s="4" t="s">
        <v>1613</v>
      </c>
      <c r="B1156" s="5" t="n">
        <v>1</v>
      </c>
    </row>
    <row r="1157" spans="1:4">
      <c r="A1157" s="4" t="s">
        <v>1614</v>
      </c>
      <c r="B1157" s="6" t="n">
        <v>0</v>
      </c>
    </row>
    <row r="1158" spans="1:4">
      <c r="A1158" s="4" t="s">
        <v>1615</v>
      </c>
      <c r="B1158" s="5" t="n">
        <v>2929</v>
      </c>
    </row>
    <row r="1159" spans="1:4">
      <c r="A1159" s="4" t="s">
        <v>1616</v>
      </c>
      <c r="B1159" s="5" t="n">
        <v>2113</v>
      </c>
    </row>
    <row r="1160" spans="1:4">
      <c r="A1160" s="4" t="s">
        <v>1617</v>
      </c>
      <c r="B1160" s="5" t="n">
        <v>5042</v>
      </c>
    </row>
    <row r="1161" spans="1:4">
      <c r="A1161" s="4" t="s">
        <v>1618</v>
      </c>
      <c r="B1161" s="6" t="n">
        <v>2579</v>
      </c>
    </row>
    <row r="1162" spans="1:4">
      <c r="A1162" s="4" t="s">
        <v>1824</v>
      </c>
    </row>
    <row r="1163" spans="1:4">
      <c r="A1163" s="3" t="s">
        <v>1612</v>
      </c>
    </row>
    <row r="1164" spans="1:4">
      <c r="A1164" s="4" t="s">
        <v>1631</v>
      </c>
      <c r="B1164" s="4" t="s">
        <v>514</v>
      </c>
    </row>
    <row r="1165" spans="1:4">
      <c r="A1165" s="4" t="s">
        <v>1825</v>
      </c>
    </row>
    <row r="1166" spans="1:4">
      <c r="A1166" s="3" t="s">
        <v>1612</v>
      </c>
    </row>
    <row r="1167" spans="1:4">
      <c r="A1167" s="4" t="s">
        <v>1613</v>
      </c>
      <c r="B1167" s="5" t="n">
        <v>1</v>
      </c>
    </row>
    <row r="1168" spans="1:4">
      <c r="A1168" s="4" t="s">
        <v>1614</v>
      </c>
      <c r="B1168" s="6" t="n">
        <v>0</v>
      </c>
    </row>
    <row r="1169" spans="1:4">
      <c r="A1169" s="4" t="s">
        <v>1615</v>
      </c>
      <c r="B1169" s="5" t="n">
        <v>5489</v>
      </c>
    </row>
    <row r="1170" spans="1:4">
      <c r="A1170" s="4" t="s">
        <v>1616</v>
      </c>
      <c r="B1170" s="5" t="n">
        <v>1989</v>
      </c>
    </row>
    <row r="1171" spans="1:4">
      <c r="A1171" s="4" t="s">
        <v>1617</v>
      </c>
      <c r="B1171" s="5" t="n">
        <v>7478</v>
      </c>
    </row>
    <row r="1172" spans="1:4">
      <c r="A1172" s="4" t="s">
        <v>1618</v>
      </c>
      <c r="B1172" s="6" t="n">
        <v>3738</v>
      </c>
    </row>
    <row r="1173" spans="1:4">
      <c r="A1173" s="4" t="s">
        <v>1826</v>
      </c>
    </row>
    <row r="1174" spans="1:4">
      <c r="A1174" s="3" t="s">
        <v>1612</v>
      </c>
    </row>
    <row r="1175" spans="1:4">
      <c r="A1175" s="4" t="s">
        <v>1631</v>
      </c>
      <c r="B1175" s="4" t="s">
        <v>514</v>
      </c>
    </row>
    <row r="1176" spans="1:4">
      <c r="A1176" s="4" t="s">
        <v>1827</v>
      </c>
    </row>
    <row r="1177" spans="1:4">
      <c r="A1177" s="3" t="s">
        <v>1612</v>
      </c>
    </row>
    <row r="1178" spans="1:4">
      <c r="A1178" s="4" t="s">
        <v>1613</v>
      </c>
      <c r="B1178" s="5" t="n">
        <v>1</v>
      </c>
    </row>
    <row r="1179" spans="1:4">
      <c r="A1179" s="4" t="s">
        <v>1614</v>
      </c>
      <c r="B1179" s="6" t="n">
        <v>0</v>
      </c>
    </row>
    <row r="1180" spans="1:4">
      <c r="A1180" s="4" t="s">
        <v>1615</v>
      </c>
      <c r="B1180" s="5" t="n">
        <v>7087</v>
      </c>
    </row>
    <row r="1181" spans="1:4">
      <c r="A1181" s="4" t="s">
        <v>1616</v>
      </c>
      <c r="B1181" s="5" t="n">
        <v>0</v>
      </c>
    </row>
    <row r="1182" spans="1:4">
      <c r="A1182" s="4" t="s">
        <v>1617</v>
      </c>
      <c r="B1182" s="5" t="n">
        <v>7087</v>
      </c>
    </row>
    <row r="1183" spans="1:4">
      <c r="A1183" s="4" t="s">
        <v>1618</v>
      </c>
      <c r="B1183" s="6" t="n">
        <v>902</v>
      </c>
    </row>
    <row r="1184" spans="1:4">
      <c r="A1184" s="4" t="s">
        <v>1828</v>
      </c>
    </row>
    <row r="1185" spans="1:4">
      <c r="A1185" s="3" t="s">
        <v>1612</v>
      </c>
    </row>
    <row r="1186" spans="1:4">
      <c r="A1186" s="4" t="s">
        <v>1631</v>
      </c>
      <c r="B1186" s="4" t="s">
        <v>514</v>
      </c>
    </row>
    <row r="1187" spans="1:4">
      <c r="A1187" s="4" t="s">
        <v>1829</v>
      </c>
    </row>
    <row r="1188" spans="1:4">
      <c r="A1188" s="3" t="s">
        <v>1612</v>
      </c>
    </row>
    <row r="1189" spans="1:4">
      <c r="A1189" s="4" t="s">
        <v>1613</v>
      </c>
      <c r="B1189" s="5" t="n">
        <v>1</v>
      </c>
    </row>
    <row r="1190" spans="1:4">
      <c r="A1190" s="4" t="s">
        <v>1614</v>
      </c>
      <c r="B1190" s="6" t="n">
        <v>0</v>
      </c>
    </row>
    <row r="1191" spans="1:4">
      <c r="A1191" s="4" t="s">
        <v>1615</v>
      </c>
      <c r="B1191" s="5" t="n">
        <v>1880</v>
      </c>
    </row>
    <row r="1192" spans="1:4">
      <c r="A1192" s="4" t="s">
        <v>1616</v>
      </c>
      <c r="B1192" s="5" t="n">
        <v>2012</v>
      </c>
    </row>
    <row r="1193" spans="1:4">
      <c r="A1193" s="4" t="s">
        <v>1617</v>
      </c>
      <c r="B1193" s="5" t="n">
        <v>3892</v>
      </c>
    </row>
    <row r="1194" spans="1:4">
      <c r="A1194" s="4" t="s">
        <v>1618</v>
      </c>
      <c r="B1194" s="6" t="n">
        <v>1593</v>
      </c>
    </row>
    <row r="1195" spans="1:4">
      <c r="A1195" s="4" t="s">
        <v>1830</v>
      </c>
    </row>
    <row r="1196" spans="1:4">
      <c r="A1196" s="3" t="s">
        <v>1612</v>
      </c>
    </row>
    <row r="1197" spans="1:4">
      <c r="A1197" s="4" t="s">
        <v>1631</v>
      </c>
      <c r="B1197" s="4" t="s">
        <v>514</v>
      </c>
    </row>
    <row r="1198" spans="1:4">
      <c r="A1198" s="4" t="s">
        <v>1831</v>
      </c>
    </row>
    <row r="1199" spans="1:4">
      <c r="A1199" s="3" t="s">
        <v>1612</v>
      </c>
    </row>
    <row r="1200" spans="1:4">
      <c r="A1200" s="4" t="s">
        <v>1613</v>
      </c>
      <c r="B1200" s="5" t="n">
        <v>1</v>
      </c>
    </row>
    <row r="1201" spans="1:4">
      <c r="A1201" s="4" t="s">
        <v>1614</v>
      </c>
      <c r="B1201" s="6" t="n">
        <v>0</v>
      </c>
    </row>
    <row r="1202" spans="1:4">
      <c r="A1202" s="4" t="s">
        <v>1615</v>
      </c>
      <c r="B1202" s="5" t="n">
        <v>4259</v>
      </c>
    </row>
    <row r="1203" spans="1:4">
      <c r="A1203" s="4" t="s">
        <v>1616</v>
      </c>
      <c r="B1203" s="5" t="n">
        <v>518</v>
      </c>
    </row>
    <row r="1204" spans="1:4">
      <c r="A1204" s="4" t="s">
        <v>1617</v>
      </c>
      <c r="B1204" s="5" t="n">
        <v>4777</v>
      </c>
    </row>
    <row r="1205" spans="1:4">
      <c r="A1205" s="4" t="s">
        <v>1618</v>
      </c>
      <c r="B1205" s="6" t="n">
        <v>2572</v>
      </c>
    </row>
    <row r="1206" spans="1:4">
      <c r="A1206" s="4" t="s">
        <v>1832</v>
      </c>
    </row>
    <row r="1207" spans="1:4">
      <c r="A1207" s="3" t="s">
        <v>1612</v>
      </c>
    </row>
    <row r="1208" spans="1:4">
      <c r="A1208" s="4" t="s">
        <v>1631</v>
      </c>
      <c r="B1208" s="4" t="s">
        <v>514</v>
      </c>
    </row>
    <row r="1209" spans="1:4">
      <c r="A1209" s="4" t="s">
        <v>1833</v>
      </c>
    </row>
    <row r="1210" spans="1:4">
      <c r="A1210" s="3" t="s">
        <v>1612</v>
      </c>
    </row>
    <row r="1211" spans="1:4">
      <c r="A1211" s="4" t="s">
        <v>1613</v>
      </c>
      <c r="B1211" s="5" t="n">
        <v>1</v>
      </c>
    </row>
    <row r="1212" spans="1:4">
      <c r="A1212" s="4" t="s">
        <v>1614</v>
      </c>
      <c r="B1212" s="6" t="n">
        <v>0</v>
      </c>
    </row>
    <row r="1213" spans="1:4">
      <c r="A1213" s="4" t="s">
        <v>1615</v>
      </c>
      <c r="B1213" s="5" t="n">
        <v>786</v>
      </c>
    </row>
    <row r="1214" spans="1:4">
      <c r="A1214" s="4" t="s">
        <v>1616</v>
      </c>
      <c r="B1214" s="5" t="n">
        <v>863</v>
      </c>
    </row>
    <row r="1215" spans="1:4">
      <c r="A1215" s="4" t="s">
        <v>1617</v>
      </c>
      <c r="B1215" s="5" t="n">
        <v>1649</v>
      </c>
    </row>
    <row r="1216" spans="1:4">
      <c r="A1216" s="4" t="s">
        <v>1618</v>
      </c>
      <c r="B1216" s="6" t="n">
        <v>773</v>
      </c>
    </row>
    <row r="1217" spans="1:4">
      <c r="A1217" s="4" t="s">
        <v>1834</v>
      </c>
    </row>
    <row r="1218" spans="1:4">
      <c r="A1218" s="3" t="s">
        <v>1612</v>
      </c>
    </row>
    <row r="1219" spans="1:4">
      <c r="A1219" s="4" t="s">
        <v>1631</v>
      </c>
      <c r="B1219" s="4" t="s">
        <v>514</v>
      </c>
    </row>
    <row r="1220" spans="1:4">
      <c r="A1220" s="4" t="s">
        <v>1835</v>
      </c>
    </row>
    <row r="1221" spans="1:4">
      <c r="A1221" s="3" t="s">
        <v>1612</v>
      </c>
    </row>
    <row r="1222" spans="1:4">
      <c r="A1222" s="4" t="s">
        <v>1613</v>
      </c>
      <c r="B1222" s="5" t="n">
        <v>1</v>
      </c>
    </row>
    <row r="1223" spans="1:4">
      <c r="A1223" s="4" t="s">
        <v>1614</v>
      </c>
      <c r="B1223" s="6" t="n">
        <v>0</v>
      </c>
    </row>
    <row r="1224" spans="1:4">
      <c r="A1224" s="4" t="s">
        <v>1615</v>
      </c>
      <c r="B1224" s="5" t="n">
        <v>3129</v>
      </c>
    </row>
    <row r="1225" spans="1:4">
      <c r="A1225" s="4" t="s">
        <v>1616</v>
      </c>
      <c r="B1225" s="5" t="n">
        <v>476</v>
      </c>
    </row>
    <row r="1226" spans="1:4">
      <c r="A1226" s="4" t="s">
        <v>1617</v>
      </c>
      <c r="B1226" s="5" t="n">
        <v>3605</v>
      </c>
    </row>
    <row r="1227" spans="1:4">
      <c r="A1227" s="4" t="s">
        <v>1618</v>
      </c>
      <c r="B1227" s="6" t="n">
        <v>1810</v>
      </c>
    </row>
    <row r="1228" spans="1:4">
      <c r="A1228" s="4" t="s">
        <v>1836</v>
      </c>
    </row>
    <row r="1229" spans="1:4">
      <c r="A1229" s="3" t="s">
        <v>1612</v>
      </c>
    </row>
    <row r="1230" spans="1:4">
      <c r="A1230" s="4" t="s">
        <v>1631</v>
      </c>
      <c r="B1230" s="4" t="s">
        <v>514</v>
      </c>
    </row>
    <row r="1231" spans="1:4">
      <c r="A1231" s="4" t="s">
        <v>1837</v>
      </c>
    </row>
    <row r="1232" spans="1:4">
      <c r="A1232" s="3" t="s">
        <v>1612</v>
      </c>
    </row>
    <row r="1233" spans="1:4">
      <c r="A1233" s="4" t="s">
        <v>1613</v>
      </c>
      <c r="B1233" s="5" t="n">
        <v>1</v>
      </c>
    </row>
    <row r="1234" spans="1:4">
      <c r="A1234" s="4" t="s">
        <v>1614</v>
      </c>
      <c r="B1234" s="6" t="n">
        <v>0</v>
      </c>
    </row>
    <row r="1235" spans="1:4">
      <c r="A1235" s="4" t="s">
        <v>1615</v>
      </c>
      <c r="B1235" s="5" t="n">
        <v>3336</v>
      </c>
    </row>
    <row r="1236" spans="1:4">
      <c r="A1236" s="4" t="s">
        <v>1616</v>
      </c>
      <c r="B1236" s="5" t="n">
        <v>2985</v>
      </c>
    </row>
    <row r="1237" spans="1:4">
      <c r="A1237" s="4" t="s">
        <v>1617</v>
      </c>
      <c r="B1237" s="5" t="n">
        <v>6321</v>
      </c>
    </row>
    <row r="1238" spans="1:4">
      <c r="A1238" s="4" t="s">
        <v>1618</v>
      </c>
      <c r="B1238" s="6" t="n">
        <v>2626</v>
      </c>
    </row>
    <row r="1239" spans="1:4">
      <c r="A1239" s="4" t="s">
        <v>1838</v>
      </c>
    </row>
    <row r="1240" spans="1:4">
      <c r="A1240" s="3" t="s">
        <v>1612</v>
      </c>
    </row>
    <row r="1241" spans="1:4">
      <c r="A1241" s="4" t="s">
        <v>1631</v>
      </c>
      <c r="B1241" s="4" t="s">
        <v>514</v>
      </c>
    </row>
    <row r="1242" spans="1:4">
      <c r="A1242" s="4" t="s">
        <v>1839</v>
      </c>
    </row>
    <row r="1243" spans="1:4">
      <c r="A1243" s="3" t="s">
        <v>1612</v>
      </c>
    </row>
    <row r="1244" spans="1:4">
      <c r="A1244" s="4" t="s">
        <v>1613</v>
      </c>
      <c r="B1244" s="5" t="n">
        <v>1</v>
      </c>
    </row>
    <row r="1245" spans="1:4">
      <c r="A1245" s="4" t="s">
        <v>1614</v>
      </c>
      <c r="B1245" s="6" t="n">
        <v>0</v>
      </c>
    </row>
    <row r="1246" spans="1:4">
      <c r="A1246" s="4" t="s">
        <v>1615</v>
      </c>
      <c r="B1246" s="5" t="n">
        <v>1030</v>
      </c>
    </row>
    <row r="1247" spans="1:4">
      <c r="A1247" s="4" t="s">
        <v>1616</v>
      </c>
      <c r="B1247" s="5" t="n">
        <v>1644</v>
      </c>
    </row>
    <row r="1248" spans="1:4">
      <c r="A1248" s="4" t="s">
        <v>1617</v>
      </c>
      <c r="B1248" s="5" t="n">
        <v>2674</v>
      </c>
    </row>
    <row r="1249" spans="1:4">
      <c r="A1249" s="4" t="s">
        <v>1618</v>
      </c>
      <c r="B1249" s="6" t="n">
        <v>1335</v>
      </c>
    </row>
    <row r="1250" spans="1:4">
      <c r="A1250" s="4" t="s">
        <v>1840</v>
      </c>
    </row>
    <row r="1251" spans="1:4">
      <c r="A1251" s="3" t="s">
        <v>1612</v>
      </c>
    </row>
    <row r="1252" spans="1:4">
      <c r="A1252" s="4" t="s">
        <v>1631</v>
      </c>
      <c r="B1252" s="4" t="s">
        <v>514</v>
      </c>
    </row>
    <row r="1253" spans="1:4">
      <c r="A1253" s="4" t="s">
        <v>1841</v>
      </c>
    </row>
    <row r="1254" spans="1:4">
      <c r="A1254" s="3" t="s">
        <v>1612</v>
      </c>
    </row>
    <row r="1255" spans="1:4">
      <c r="A1255" s="4" t="s">
        <v>1613</v>
      </c>
      <c r="B1255" s="5" t="n">
        <v>1</v>
      </c>
    </row>
    <row r="1256" spans="1:4">
      <c r="A1256" s="4" t="s">
        <v>1614</v>
      </c>
      <c r="B1256" s="6" t="n">
        <v>0</v>
      </c>
    </row>
    <row r="1257" spans="1:4">
      <c r="A1257" s="4" t="s">
        <v>1615</v>
      </c>
      <c r="B1257" s="5" t="n">
        <v>4317</v>
      </c>
    </row>
    <row r="1258" spans="1:4">
      <c r="A1258" s="4" t="s">
        <v>1616</v>
      </c>
      <c r="B1258" s="5" t="n">
        <v>14441</v>
      </c>
    </row>
    <row r="1259" spans="1:4">
      <c r="A1259" s="4" t="s">
        <v>1617</v>
      </c>
      <c r="B1259" s="5" t="n">
        <v>18758</v>
      </c>
    </row>
    <row r="1260" spans="1:4">
      <c r="A1260" s="4" t="s">
        <v>1618</v>
      </c>
      <c r="B1260" s="6" t="n">
        <v>6583</v>
      </c>
    </row>
    <row r="1261" spans="1:4">
      <c r="A1261" s="4" t="s">
        <v>1842</v>
      </c>
    </row>
    <row r="1262" spans="1:4">
      <c r="A1262" s="3" t="s">
        <v>1612</v>
      </c>
    </row>
    <row r="1263" spans="1:4">
      <c r="A1263" s="4" t="s">
        <v>1631</v>
      </c>
      <c r="B1263" s="4" t="s">
        <v>514</v>
      </c>
    </row>
    <row r="1264" spans="1:4">
      <c r="A1264" s="4" t="s">
        <v>1843</v>
      </c>
    </row>
    <row r="1265" spans="1:4">
      <c r="A1265" s="3" t="s">
        <v>1612</v>
      </c>
    </row>
    <row r="1266" spans="1:4">
      <c r="A1266" s="4" t="s">
        <v>1613</v>
      </c>
      <c r="B1266" s="5" t="n">
        <v>1</v>
      </c>
    </row>
    <row r="1267" spans="1:4">
      <c r="A1267" s="4" t="s">
        <v>1614</v>
      </c>
      <c r="B1267" s="6" t="n">
        <v>0</v>
      </c>
    </row>
    <row r="1268" spans="1:4">
      <c r="A1268" s="4" t="s">
        <v>1615</v>
      </c>
      <c r="B1268" s="5" t="n">
        <v>602</v>
      </c>
    </row>
    <row r="1269" spans="1:4">
      <c r="A1269" s="4" t="s">
        <v>1616</v>
      </c>
      <c r="B1269" s="5" t="n">
        <v>1027</v>
      </c>
    </row>
    <row r="1270" spans="1:4">
      <c r="A1270" s="4" t="s">
        <v>1617</v>
      </c>
      <c r="B1270" s="5" t="n">
        <v>1629</v>
      </c>
    </row>
    <row r="1271" spans="1:4">
      <c r="A1271" s="4" t="s">
        <v>1618</v>
      </c>
      <c r="B1271" s="6" t="n">
        <v>617</v>
      </c>
    </row>
    <row r="1272" spans="1:4">
      <c r="A1272" s="4" t="s">
        <v>1844</v>
      </c>
    </row>
    <row r="1273" spans="1:4">
      <c r="A1273" s="3" t="s">
        <v>1612</v>
      </c>
    </row>
    <row r="1274" spans="1:4">
      <c r="A1274" s="4" t="s">
        <v>1631</v>
      </c>
      <c r="B1274" s="4" t="s">
        <v>514</v>
      </c>
    </row>
    <row r="1275" spans="1:4">
      <c r="A1275" s="4" t="s">
        <v>1845</v>
      </c>
    </row>
    <row r="1276" spans="1:4">
      <c r="A1276" s="3" t="s">
        <v>1612</v>
      </c>
    </row>
    <row r="1277" spans="1:4">
      <c r="A1277" s="4" t="s">
        <v>1613</v>
      </c>
      <c r="B1277" s="5" t="n">
        <v>3</v>
      </c>
    </row>
    <row r="1278" spans="1:4">
      <c r="A1278" s="4" t="s">
        <v>1614</v>
      </c>
      <c r="B1278" s="6" t="n">
        <v>0</v>
      </c>
    </row>
    <row r="1279" spans="1:4">
      <c r="A1279" s="4" t="s">
        <v>1615</v>
      </c>
      <c r="B1279" s="5" t="n">
        <v>11437</v>
      </c>
    </row>
    <row r="1280" spans="1:4">
      <c r="A1280" s="4" t="s">
        <v>1616</v>
      </c>
      <c r="B1280" s="5" t="n">
        <v>269</v>
      </c>
    </row>
    <row r="1281" spans="1:4">
      <c r="A1281" s="4" t="s">
        <v>1617</v>
      </c>
      <c r="B1281" s="5" t="n">
        <v>11706</v>
      </c>
    </row>
    <row r="1282" spans="1:4">
      <c r="A1282" s="4" t="s">
        <v>1618</v>
      </c>
      <c r="B1282" s="6" t="n">
        <v>2594</v>
      </c>
    </row>
    <row r="1283" spans="1:4">
      <c r="A1283" s="4" t="s">
        <v>1846</v>
      </c>
    </row>
    <row r="1284" spans="1:4">
      <c r="A1284" s="3" t="s">
        <v>1612</v>
      </c>
    </row>
    <row r="1285" spans="1:4">
      <c r="A1285" s="4" t="s">
        <v>1631</v>
      </c>
      <c r="B1285" s="4" t="s">
        <v>514</v>
      </c>
    </row>
    <row r="1286" spans="1:4">
      <c r="A1286" s="4" t="s">
        <v>1847</v>
      </c>
    </row>
    <row r="1287" spans="1:4">
      <c r="A1287" s="3" t="s">
        <v>1612</v>
      </c>
    </row>
    <row r="1288" spans="1:4">
      <c r="A1288" s="4" t="s">
        <v>1613</v>
      </c>
      <c r="B1288" s="5" t="n">
        <v>1</v>
      </c>
    </row>
    <row r="1289" spans="1:4">
      <c r="A1289" s="4" t="s">
        <v>1614</v>
      </c>
      <c r="B1289" s="6" t="n">
        <v>0</v>
      </c>
    </row>
    <row r="1290" spans="1:4">
      <c r="A1290" s="4" t="s">
        <v>1615</v>
      </c>
      <c r="B1290" s="5" t="n">
        <v>5187</v>
      </c>
    </row>
    <row r="1291" spans="1:4">
      <c r="A1291" s="4" t="s">
        <v>1616</v>
      </c>
      <c r="B1291" s="5" t="n">
        <v>1874</v>
      </c>
    </row>
    <row r="1292" spans="1:4">
      <c r="A1292" s="4" t="s">
        <v>1617</v>
      </c>
      <c r="B1292" s="5" t="n">
        <v>7061</v>
      </c>
    </row>
    <row r="1293" spans="1:4">
      <c r="A1293" s="4" t="s">
        <v>1618</v>
      </c>
      <c r="B1293" s="6" t="n">
        <v>3813</v>
      </c>
    </row>
    <row r="1294" spans="1:4">
      <c r="A1294" s="4" t="s">
        <v>1848</v>
      </c>
    </row>
    <row r="1295" spans="1:4">
      <c r="A1295" s="3" t="s">
        <v>1612</v>
      </c>
    </row>
    <row r="1296" spans="1:4">
      <c r="A1296" s="4" t="s">
        <v>1631</v>
      </c>
      <c r="B1296" s="4" t="s">
        <v>514</v>
      </c>
    </row>
    <row r="1297" spans="1:4">
      <c r="A1297" s="4" t="s">
        <v>1849</v>
      </c>
    </row>
    <row r="1298" spans="1:4">
      <c r="A1298" s="3" t="s">
        <v>1612</v>
      </c>
    </row>
    <row r="1299" spans="1:4">
      <c r="A1299" s="4" t="s">
        <v>1613</v>
      </c>
      <c r="B1299" s="5" t="n">
        <v>3</v>
      </c>
    </row>
    <row r="1300" spans="1:4">
      <c r="A1300" s="4" t="s">
        <v>1614</v>
      </c>
      <c r="B1300" s="6" t="n">
        <v>0</v>
      </c>
    </row>
    <row r="1301" spans="1:4">
      <c r="A1301" s="4" t="s">
        <v>1615</v>
      </c>
      <c r="B1301" s="5" t="n">
        <v>21166</v>
      </c>
    </row>
    <row r="1302" spans="1:4">
      <c r="A1302" s="4" t="s">
        <v>1616</v>
      </c>
      <c r="B1302" s="5" t="n">
        <v>210250</v>
      </c>
    </row>
    <row r="1303" spans="1:4">
      <c r="A1303" s="4" t="s">
        <v>1617</v>
      </c>
      <c r="B1303" s="5" t="n">
        <v>231416</v>
      </c>
    </row>
    <row r="1304" spans="1:4">
      <c r="A1304" s="4" t="s">
        <v>1618</v>
      </c>
      <c r="B1304" s="6" t="n">
        <v>45506</v>
      </c>
    </row>
    <row r="1305" spans="1:4">
      <c r="A1305" s="4" t="s">
        <v>1850</v>
      </c>
    </row>
    <row r="1306" spans="1:4">
      <c r="A1306" s="3" t="s">
        <v>1612</v>
      </c>
    </row>
    <row r="1307" spans="1:4">
      <c r="A1307" s="4" t="s">
        <v>1631</v>
      </c>
      <c r="B1307" s="4" t="s">
        <v>514</v>
      </c>
    </row>
    <row r="1308" spans="1:4">
      <c r="A1308" s="4" t="s">
        <v>1851</v>
      </c>
    </row>
    <row r="1309" spans="1:4">
      <c r="A1309" s="3" t="s">
        <v>1612</v>
      </c>
    </row>
    <row r="1310" spans="1:4">
      <c r="A1310" s="4" t="s">
        <v>1613</v>
      </c>
      <c r="B1310" s="5" t="n">
        <v>1</v>
      </c>
    </row>
    <row r="1311" spans="1:4">
      <c r="A1311" s="4" t="s">
        <v>1614</v>
      </c>
      <c r="B1311" s="6" t="n">
        <v>0</v>
      </c>
    </row>
    <row r="1312" spans="1:4">
      <c r="A1312" s="4" t="s">
        <v>1615</v>
      </c>
      <c r="B1312" s="5" t="n">
        <v>1057</v>
      </c>
    </row>
    <row r="1313" spans="1:4">
      <c r="A1313" s="4" t="s">
        <v>1616</v>
      </c>
      <c r="B1313" s="5" t="n">
        <v>12466</v>
      </c>
    </row>
    <row r="1314" spans="1:4">
      <c r="A1314" s="4" t="s">
        <v>1617</v>
      </c>
      <c r="B1314" s="5" t="n">
        <v>13523</v>
      </c>
    </row>
    <row r="1315" spans="1:4">
      <c r="A1315" s="4" t="s">
        <v>1618</v>
      </c>
      <c r="B1315" s="6" t="n">
        <v>6169</v>
      </c>
    </row>
    <row r="1316" spans="1:4">
      <c r="A1316" s="4" t="s">
        <v>1852</v>
      </c>
    </row>
    <row r="1317" spans="1:4">
      <c r="A1317" s="3" t="s">
        <v>1612</v>
      </c>
    </row>
    <row r="1318" spans="1:4">
      <c r="A1318" s="4" t="s">
        <v>1631</v>
      </c>
      <c r="B1318" s="4" t="s">
        <v>514</v>
      </c>
    </row>
    <row r="1319" spans="1:4">
      <c r="A1319" s="4" t="s">
        <v>1853</v>
      </c>
    </row>
    <row r="1320" spans="1:4">
      <c r="A1320" s="3" t="s">
        <v>1612</v>
      </c>
    </row>
    <row r="1321" spans="1:4">
      <c r="A1321" s="4" t="s">
        <v>1613</v>
      </c>
      <c r="B1321" s="5" t="n">
        <v>1</v>
      </c>
    </row>
    <row r="1322" spans="1:4">
      <c r="A1322" s="4" t="s">
        <v>1614</v>
      </c>
      <c r="B1322" s="6" t="n">
        <v>0</v>
      </c>
    </row>
    <row r="1323" spans="1:4">
      <c r="A1323" s="4" t="s">
        <v>1615</v>
      </c>
      <c r="B1323" s="5" t="n">
        <v>2457</v>
      </c>
    </row>
    <row r="1324" spans="1:4">
      <c r="A1324" s="4" t="s">
        <v>1616</v>
      </c>
      <c r="B1324" s="5" t="n">
        <v>937</v>
      </c>
    </row>
    <row r="1325" spans="1:4">
      <c r="A1325" s="4" t="s">
        <v>1617</v>
      </c>
      <c r="B1325" s="5" t="n">
        <v>3394</v>
      </c>
    </row>
    <row r="1326" spans="1:4">
      <c r="A1326" s="4" t="s">
        <v>1618</v>
      </c>
      <c r="B1326" s="6" t="n">
        <v>1845</v>
      </c>
    </row>
    <row r="1327" spans="1:4">
      <c r="A1327" s="4" t="s">
        <v>1854</v>
      </c>
    </row>
    <row r="1328" spans="1:4">
      <c r="A1328" s="3" t="s">
        <v>1612</v>
      </c>
    </row>
    <row r="1329" spans="1:4">
      <c r="A1329" s="4" t="s">
        <v>1631</v>
      </c>
      <c r="B1329" s="4" t="s">
        <v>514</v>
      </c>
    </row>
    <row r="1330" spans="1:4">
      <c r="A1330" s="4" t="s">
        <v>1855</v>
      </c>
    </row>
    <row r="1331" spans="1:4">
      <c r="A1331" s="3" t="s">
        <v>1612</v>
      </c>
    </row>
    <row r="1332" spans="1:4">
      <c r="A1332" s="4" t="s">
        <v>1613</v>
      </c>
      <c r="B1332" s="5" t="n">
        <v>1</v>
      </c>
    </row>
    <row r="1333" spans="1:4">
      <c r="A1333" s="4" t="s">
        <v>1614</v>
      </c>
      <c r="B1333" s="6" t="n">
        <v>0</v>
      </c>
    </row>
    <row r="1334" spans="1:4">
      <c r="A1334" s="4" t="s">
        <v>1615</v>
      </c>
      <c r="B1334" s="5" t="n">
        <v>2397</v>
      </c>
    </row>
    <row r="1335" spans="1:4">
      <c r="A1335" s="4" t="s">
        <v>1616</v>
      </c>
      <c r="B1335" s="5" t="n">
        <v>6921</v>
      </c>
    </row>
    <row r="1336" spans="1:4">
      <c r="A1336" s="4" t="s">
        <v>1617</v>
      </c>
      <c r="B1336" s="5" t="n">
        <v>9318</v>
      </c>
    </row>
    <row r="1337" spans="1:4">
      <c r="A1337" s="4" t="s">
        <v>1618</v>
      </c>
      <c r="B1337" s="6" t="n">
        <v>3681</v>
      </c>
    </row>
    <row r="1338" spans="1:4">
      <c r="A1338" s="4" t="s">
        <v>1856</v>
      </c>
    </row>
    <row r="1339" spans="1:4">
      <c r="A1339" s="3" t="s">
        <v>1612</v>
      </c>
    </row>
    <row r="1340" spans="1:4">
      <c r="A1340" s="4" t="s">
        <v>1631</v>
      </c>
      <c r="B1340" s="4" t="s">
        <v>514</v>
      </c>
    </row>
    <row r="1341" spans="1:4">
      <c r="A1341" s="4" t="s">
        <v>1857</v>
      </c>
    </row>
    <row r="1342" spans="1:4">
      <c r="A1342" s="3" t="s">
        <v>1612</v>
      </c>
    </row>
    <row r="1343" spans="1:4">
      <c r="A1343" s="4" t="s">
        <v>1613</v>
      </c>
      <c r="B1343" s="5" t="n">
        <v>1</v>
      </c>
    </row>
    <row r="1344" spans="1:4">
      <c r="A1344" s="4" t="s">
        <v>1614</v>
      </c>
      <c r="B1344" s="6" t="n">
        <v>0</v>
      </c>
    </row>
    <row r="1345" spans="1:4">
      <c r="A1345" s="4" t="s">
        <v>1615</v>
      </c>
      <c r="B1345" s="5" t="n">
        <v>18365</v>
      </c>
    </row>
    <row r="1346" spans="1:4">
      <c r="A1346" s="4" t="s">
        <v>1616</v>
      </c>
      <c r="B1346" s="5" t="n">
        <v>3708</v>
      </c>
    </row>
    <row r="1347" spans="1:4">
      <c r="A1347" s="4" t="s">
        <v>1617</v>
      </c>
      <c r="B1347" s="5" t="n">
        <v>22073</v>
      </c>
    </row>
    <row r="1348" spans="1:4">
      <c r="A1348" s="4" t="s">
        <v>1618</v>
      </c>
      <c r="B1348" s="6" t="n">
        <v>164</v>
      </c>
    </row>
    <row r="1349" spans="1:4">
      <c r="A1349" s="4" t="s">
        <v>1858</v>
      </c>
    </row>
    <row r="1350" spans="1:4">
      <c r="A1350" s="3" t="s">
        <v>1612</v>
      </c>
    </row>
    <row r="1351" spans="1:4">
      <c r="A1351" s="4" t="s">
        <v>1631</v>
      </c>
      <c r="B1351" s="4" t="s">
        <v>514</v>
      </c>
    </row>
    <row r="1352" spans="1:4">
      <c r="A1352" s="4" t="s">
        <v>1859</v>
      </c>
    </row>
    <row r="1353" spans="1:4">
      <c r="A1353" s="3" t="s">
        <v>1612</v>
      </c>
    </row>
    <row r="1354" spans="1:4">
      <c r="A1354" s="4" t="s">
        <v>1613</v>
      </c>
      <c r="B1354" s="5" t="n">
        <v>3</v>
      </c>
    </row>
    <row r="1355" spans="1:4">
      <c r="A1355" s="4" t="s">
        <v>1614</v>
      </c>
      <c r="B1355" s="6" t="n">
        <v>0</v>
      </c>
    </row>
    <row r="1356" spans="1:4">
      <c r="A1356" s="4" t="s">
        <v>1615</v>
      </c>
      <c r="B1356" s="5" t="n">
        <v>24153</v>
      </c>
    </row>
    <row r="1357" spans="1:4">
      <c r="A1357" s="4" t="s">
        <v>1616</v>
      </c>
      <c r="B1357" s="5" t="n">
        <v>10114</v>
      </c>
    </row>
    <row r="1358" spans="1:4">
      <c r="A1358" s="4" t="s">
        <v>1617</v>
      </c>
      <c r="B1358" s="5" t="n">
        <v>34267</v>
      </c>
    </row>
    <row r="1359" spans="1:4">
      <c r="A1359" s="4" t="s">
        <v>1618</v>
      </c>
      <c r="B1359" s="6" t="n">
        <v>16037</v>
      </c>
    </row>
    <row r="1360" spans="1:4">
      <c r="A1360" s="4" t="s">
        <v>1860</v>
      </c>
    </row>
    <row r="1361" spans="1:4">
      <c r="A1361" s="3" t="s">
        <v>1612</v>
      </c>
    </row>
    <row r="1362" spans="1:4">
      <c r="A1362" s="4" t="s">
        <v>1631</v>
      </c>
      <c r="B1362" s="4" t="s">
        <v>514</v>
      </c>
    </row>
    <row r="1363" spans="1:4">
      <c r="A1363" s="4" t="s">
        <v>1861</v>
      </c>
    </row>
    <row r="1364" spans="1:4">
      <c r="A1364" s="3" t="s">
        <v>1612</v>
      </c>
    </row>
    <row r="1365" spans="1:4">
      <c r="A1365" s="4" t="s">
        <v>1613</v>
      </c>
      <c r="B1365" s="5" t="n">
        <v>1</v>
      </c>
    </row>
    <row r="1366" spans="1:4">
      <c r="A1366" s="4" t="s">
        <v>1614</v>
      </c>
      <c r="B1366" s="6" t="n">
        <v>0</v>
      </c>
    </row>
    <row r="1367" spans="1:4">
      <c r="A1367" s="4" t="s">
        <v>1615</v>
      </c>
      <c r="B1367" s="5" t="n">
        <v>4185</v>
      </c>
    </row>
    <row r="1368" spans="1:4">
      <c r="A1368" s="4" t="s">
        <v>1616</v>
      </c>
      <c r="B1368" s="5" t="n">
        <v>3381</v>
      </c>
    </row>
    <row r="1369" spans="1:4">
      <c r="A1369" s="4" t="s">
        <v>1617</v>
      </c>
      <c r="B1369" s="5" t="n">
        <v>7566</v>
      </c>
    </row>
    <row r="1370" spans="1:4">
      <c r="A1370" s="4" t="s">
        <v>1618</v>
      </c>
      <c r="B1370" s="6" t="n">
        <v>3840</v>
      </c>
    </row>
    <row r="1371" spans="1:4">
      <c r="A1371" s="4" t="s">
        <v>1862</v>
      </c>
    </row>
    <row r="1372" spans="1:4">
      <c r="A1372" s="3" t="s">
        <v>1612</v>
      </c>
    </row>
    <row r="1373" spans="1:4">
      <c r="A1373" s="4" t="s">
        <v>1631</v>
      </c>
      <c r="B1373" s="4" t="s">
        <v>514</v>
      </c>
    </row>
    <row r="1374" spans="1:4">
      <c r="A1374" s="4" t="s">
        <v>1863</v>
      </c>
    </row>
    <row r="1375" spans="1:4">
      <c r="A1375" s="3" t="s">
        <v>1612</v>
      </c>
    </row>
    <row r="1376" spans="1:4">
      <c r="A1376" s="4" t="s">
        <v>1613</v>
      </c>
      <c r="B1376" s="5" t="n">
        <v>1</v>
      </c>
    </row>
    <row r="1377" spans="1:4">
      <c r="A1377" s="4" t="s">
        <v>1614</v>
      </c>
      <c r="B1377" s="6" t="n">
        <v>0</v>
      </c>
    </row>
    <row r="1378" spans="1:4">
      <c r="A1378" s="4" t="s">
        <v>1615</v>
      </c>
      <c r="B1378" s="5" t="n">
        <v>2659</v>
      </c>
    </row>
    <row r="1379" spans="1:4">
      <c r="A1379" s="4" t="s">
        <v>1616</v>
      </c>
      <c r="B1379" s="5" t="n">
        <v>2155</v>
      </c>
    </row>
    <row r="1380" spans="1:4">
      <c r="A1380" s="4" t="s">
        <v>1617</v>
      </c>
      <c r="B1380" s="5" t="n">
        <v>4814</v>
      </c>
    </row>
    <row r="1381" spans="1:4">
      <c r="A1381" s="4" t="s">
        <v>1618</v>
      </c>
      <c r="B1381" s="6" t="n">
        <v>2535</v>
      </c>
    </row>
    <row r="1382" spans="1:4">
      <c r="A1382" s="4" t="s">
        <v>1864</v>
      </c>
    </row>
    <row r="1383" spans="1:4">
      <c r="A1383" s="3" t="s">
        <v>1612</v>
      </c>
    </row>
    <row r="1384" spans="1:4">
      <c r="A1384" s="4" t="s">
        <v>1631</v>
      </c>
      <c r="B1384" s="4" t="s">
        <v>514</v>
      </c>
    </row>
    <row r="1385" spans="1:4">
      <c r="A1385" s="4" t="s">
        <v>1865</v>
      </c>
    </row>
    <row r="1386" spans="1:4">
      <c r="A1386" s="3" t="s">
        <v>1612</v>
      </c>
    </row>
    <row r="1387" spans="1:4">
      <c r="A1387" s="4" t="s">
        <v>1613</v>
      </c>
      <c r="B1387" s="5" t="n">
        <v>1</v>
      </c>
    </row>
    <row r="1388" spans="1:4">
      <c r="A1388" s="4" t="s">
        <v>1614</v>
      </c>
      <c r="B1388" s="6" t="n">
        <v>0</v>
      </c>
    </row>
    <row r="1389" spans="1:4">
      <c r="A1389" s="4" t="s">
        <v>1615</v>
      </c>
      <c r="B1389" s="5" t="n">
        <v>11776</v>
      </c>
    </row>
    <row r="1390" spans="1:4">
      <c r="A1390" s="4" t="s">
        <v>1616</v>
      </c>
      <c r="B1390" s="5" t="n">
        <v>1623</v>
      </c>
    </row>
    <row r="1391" spans="1:4">
      <c r="A1391" s="4" t="s">
        <v>1617</v>
      </c>
      <c r="B1391" s="5" t="n">
        <v>13399</v>
      </c>
    </row>
    <row r="1392" spans="1:4">
      <c r="A1392" s="4" t="s">
        <v>1618</v>
      </c>
      <c r="B1392" s="6" t="n">
        <v>2318</v>
      </c>
    </row>
    <row r="1393" spans="1:4">
      <c r="A1393" s="4" t="s">
        <v>1866</v>
      </c>
    </row>
    <row r="1394" spans="1:4">
      <c r="A1394" s="3" t="s">
        <v>1612</v>
      </c>
    </row>
    <row r="1395" spans="1:4">
      <c r="A1395" s="4" t="s">
        <v>1631</v>
      </c>
      <c r="B1395" s="4" t="s">
        <v>514</v>
      </c>
    </row>
    <row r="1396" spans="1:4">
      <c r="A1396" s="4" t="s">
        <v>1867</v>
      </c>
    </row>
    <row r="1397" spans="1:4">
      <c r="A1397" s="3" t="s">
        <v>1612</v>
      </c>
    </row>
    <row r="1398" spans="1:4">
      <c r="A1398" s="4" t="s">
        <v>1631</v>
      </c>
      <c r="B1398" s="4" t="s">
        <v>514</v>
      </c>
    </row>
    <row r="1399" spans="1:4">
      <c r="A1399" s="4" t="s">
        <v>1868</v>
      </c>
    </row>
    <row r="1400" spans="1:4">
      <c r="A1400" s="3" t="s">
        <v>1612</v>
      </c>
    </row>
    <row r="1401" spans="1:4">
      <c r="A1401" s="4" t="s">
        <v>1613</v>
      </c>
      <c r="B1401" s="5" t="n">
        <v>1</v>
      </c>
    </row>
    <row r="1402" spans="1:4">
      <c r="A1402" s="4" t="s">
        <v>1614</v>
      </c>
      <c r="B1402" s="6" t="n">
        <v>0</v>
      </c>
    </row>
    <row r="1403" spans="1:4">
      <c r="A1403" s="4" t="s">
        <v>1615</v>
      </c>
      <c r="B1403" s="5" t="n">
        <v>19673</v>
      </c>
    </row>
    <row r="1404" spans="1:4">
      <c r="A1404" s="4" t="s">
        <v>1616</v>
      </c>
      <c r="B1404" s="5" t="n">
        <v>716</v>
      </c>
    </row>
    <row r="1405" spans="1:4">
      <c r="A1405" s="4" t="s">
        <v>1617</v>
      </c>
      <c r="B1405" s="5" t="n">
        <v>20389</v>
      </c>
    </row>
    <row r="1406" spans="1:4">
      <c r="A1406" s="4" t="s">
        <v>1618</v>
      </c>
      <c r="B1406" s="6" t="n">
        <v>8024</v>
      </c>
    </row>
    <row r="1407" spans="1:4">
      <c r="A1407" s="4" t="s">
        <v>1869</v>
      </c>
    </row>
    <row r="1408" spans="1:4">
      <c r="A1408" s="3" t="s">
        <v>1612</v>
      </c>
    </row>
    <row r="1409" spans="1:4">
      <c r="A1409" s="4" t="s">
        <v>1631</v>
      </c>
      <c r="B1409" s="4" t="s">
        <v>514</v>
      </c>
    </row>
    <row r="1410" spans="1:4">
      <c r="A1410" s="4" t="s">
        <v>1870</v>
      </c>
    </row>
    <row r="1411" spans="1:4">
      <c r="A1411" s="3" t="s">
        <v>1612</v>
      </c>
    </row>
    <row r="1412" spans="1:4">
      <c r="A1412" s="4" t="s">
        <v>1613</v>
      </c>
      <c r="B1412" s="5" t="n">
        <v>1</v>
      </c>
    </row>
    <row r="1413" spans="1:4">
      <c r="A1413" s="4" t="s">
        <v>1614</v>
      </c>
      <c r="B1413" s="6" t="n">
        <v>0</v>
      </c>
    </row>
    <row r="1414" spans="1:4">
      <c r="A1414" s="4" t="s">
        <v>1615</v>
      </c>
      <c r="B1414" s="5" t="n">
        <v>2174</v>
      </c>
    </row>
    <row r="1415" spans="1:4">
      <c r="A1415" s="4" t="s">
        <v>1616</v>
      </c>
      <c r="B1415" s="5" t="n">
        <v>610</v>
      </c>
    </row>
    <row r="1416" spans="1:4">
      <c r="A1416" s="4" t="s">
        <v>1617</v>
      </c>
      <c r="B1416" s="5" t="n">
        <v>2784</v>
      </c>
    </row>
    <row r="1417" spans="1:4">
      <c r="A1417" s="4" t="s">
        <v>1618</v>
      </c>
      <c r="B1417" s="6" t="n">
        <v>1198</v>
      </c>
    </row>
    <row r="1418" spans="1:4">
      <c r="A1418" s="4" t="s">
        <v>1871</v>
      </c>
    </row>
    <row r="1419" spans="1:4">
      <c r="A1419" s="3" t="s">
        <v>1612</v>
      </c>
    </row>
    <row r="1420" spans="1:4">
      <c r="A1420" s="4" t="s">
        <v>1631</v>
      </c>
      <c r="B1420" s="4" t="s">
        <v>514</v>
      </c>
    </row>
    <row r="1421" spans="1:4">
      <c r="A1421" s="4" t="s">
        <v>1872</v>
      </c>
    </row>
    <row r="1422" spans="1:4">
      <c r="A1422" s="3" t="s">
        <v>1612</v>
      </c>
    </row>
    <row r="1423" spans="1:4">
      <c r="A1423" s="4" t="s">
        <v>1613</v>
      </c>
      <c r="B1423" s="5" t="n">
        <v>1</v>
      </c>
    </row>
    <row r="1424" spans="1:4">
      <c r="A1424" s="4" t="s">
        <v>1614</v>
      </c>
      <c r="B1424" s="6" t="n">
        <v>0</v>
      </c>
    </row>
    <row r="1425" spans="1:4">
      <c r="A1425" s="4" t="s">
        <v>1615</v>
      </c>
      <c r="B1425" s="5" t="n">
        <v>3518</v>
      </c>
    </row>
    <row r="1426" spans="1:4">
      <c r="A1426" s="4" t="s">
        <v>1616</v>
      </c>
      <c r="B1426" s="5" t="n">
        <v>3422</v>
      </c>
    </row>
    <row r="1427" spans="1:4">
      <c r="A1427" s="4" t="s">
        <v>1617</v>
      </c>
      <c r="B1427" s="5" t="n">
        <v>6940</v>
      </c>
    </row>
    <row r="1428" spans="1:4">
      <c r="A1428" s="4" t="s">
        <v>1618</v>
      </c>
      <c r="B1428" s="6" t="n">
        <v>3926</v>
      </c>
    </row>
    <row r="1429" spans="1:4">
      <c r="A1429" s="4" t="s">
        <v>1873</v>
      </c>
    </row>
    <row r="1430" spans="1:4">
      <c r="A1430" s="3" t="s">
        <v>1612</v>
      </c>
    </row>
    <row r="1431" spans="1:4">
      <c r="A1431" s="4" t="s">
        <v>1631</v>
      </c>
      <c r="B1431" s="4" t="s">
        <v>514</v>
      </c>
    </row>
    <row r="1432" spans="1:4">
      <c r="A1432" s="4" t="s">
        <v>1874</v>
      </c>
    </row>
    <row r="1433" spans="1:4">
      <c r="A1433" s="3" t="s">
        <v>1612</v>
      </c>
    </row>
    <row r="1434" spans="1:4">
      <c r="A1434" s="4" t="s">
        <v>1613</v>
      </c>
      <c r="B1434" s="5" t="n">
        <v>1</v>
      </c>
    </row>
    <row r="1435" spans="1:4">
      <c r="A1435" s="4" t="s">
        <v>1614</v>
      </c>
      <c r="B1435" s="6" t="n">
        <v>0</v>
      </c>
    </row>
    <row r="1436" spans="1:4">
      <c r="A1436" s="4" t="s">
        <v>1615</v>
      </c>
      <c r="B1436" s="5" t="n">
        <v>1277</v>
      </c>
    </row>
    <row r="1437" spans="1:4">
      <c r="A1437" s="4" t="s">
        <v>1616</v>
      </c>
      <c r="B1437" s="5" t="n">
        <v>1542</v>
      </c>
    </row>
    <row r="1438" spans="1:4">
      <c r="A1438" s="4" t="s">
        <v>1617</v>
      </c>
      <c r="B1438" s="5" t="n">
        <v>2819</v>
      </c>
    </row>
    <row r="1439" spans="1:4">
      <c r="A1439" s="4" t="s">
        <v>1618</v>
      </c>
      <c r="B1439" s="6" t="n">
        <v>1919</v>
      </c>
    </row>
    <row r="1440" spans="1:4">
      <c r="A1440" s="4" t="s">
        <v>1875</v>
      </c>
    </row>
    <row r="1441" spans="1:4">
      <c r="A1441" s="3" t="s">
        <v>1612</v>
      </c>
    </row>
    <row r="1442" spans="1:4">
      <c r="A1442" s="4" t="s">
        <v>1631</v>
      </c>
      <c r="B1442" s="4" t="s">
        <v>514</v>
      </c>
    </row>
    <row r="1443" spans="1:4">
      <c r="A1443" s="4" t="s">
        <v>1876</v>
      </c>
    </row>
    <row r="1444" spans="1:4">
      <c r="A1444" s="3" t="s">
        <v>1612</v>
      </c>
    </row>
    <row r="1445" spans="1:4">
      <c r="A1445" s="4" t="s">
        <v>1613</v>
      </c>
      <c r="B1445" s="5" t="n">
        <v>1</v>
      </c>
    </row>
    <row r="1446" spans="1:4">
      <c r="A1446" s="4" t="s">
        <v>1614</v>
      </c>
      <c r="B1446" s="6" t="n">
        <v>0</v>
      </c>
    </row>
    <row r="1447" spans="1:4">
      <c r="A1447" s="4" t="s">
        <v>1615</v>
      </c>
      <c r="B1447" s="5" t="n">
        <v>3215</v>
      </c>
    </row>
    <row r="1448" spans="1:4">
      <c r="A1448" s="4" t="s">
        <v>1616</v>
      </c>
      <c r="B1448" s="5" t="n">
        <v>810</v>
      </c>
    </row>
    <row r="1449" spans="1:4">
      <c r="A1449" s="4" t="s">
        <v>1617</v>
      </c>
      <c r="B1449" s="5" t="n">
        <v>4025</v>
      </c>
    </row>
    <row r="1450" spans="1:4">
      <c r="A1450" s="4" t="s">
        <v>1618</v>
      </c>
      <c r="B1450" s="6" t="n">
        <v>2276</v>
      </c>
    </row>
    <row r="1451" spans="1:4">
      <c r="A1451" s="4" t="s">
        <v>1877</v>
      </c>
    </row>
    <row r="1452" spans="1:4">
      <c r="A1452" s="3" t="s">
        <v>1612</v>
      </c>
    </row>
    <row r="1453" spans="1:4">
      <c r="A1453" s="4" t="s">
        <v>1631</v>
      </c>
      <c r="B1453" s="4" t="s">
        <v>514</v>
      </c>
    </row>
    <row r="1454" spans="1:4">
      <c r="A1454" s="4" t="s">
        <v>1878</v>
      </c>
    </row>
    <row r="1455" spans="1:4">
      <c r="A1455" s="3" t="s">
        <v>1612</v>
      </c>
    </row>
    <row r="1456" spans="1:4">
      <c r="A1456" s="4" t="s">
        <v>1613</v>
      </c>
      <c r="B1456" s="5" t="n">
        <v>1</v>
      </c>
    </row>
    <row r="1457" spans="1:4">
      <c r="A1457" s="4" t="s">
        <v>1614</v>
      </c>
      <c r="B1457" s="6" t="n">
        <v>0</v>
      </c>
    </row>
    <row r="1458" spans="1:4">
      <c r="A1458" s="4" t="s">
        <v>1615</v>
      </c>
      <c r="B1458" s="5" t="n">
        <v>7897</v>
      </c>
    </row>
    <row r="1459" spans="1:4">
      <c r="A1459" s="4" t="s">
        <v>1616</v>
      </c>
      <c r="B1459" s="5" t="n">
        <v>-106</v>
      </c>
    </row>
    <row r="1460" spans="1:4">
      <c r="A1460" s="4" t="s">
        <v>1617</v>
      </c>
      <c r="B1460" s="5" t="n">
        <v>7791</v>
      </c>
    </row>
    <row r="1461" spans="1:4">
      <c r="A1461" s="4" t="s">
        <v>1618</v>
      </c>
      <c r="B1461" s="6" t="n">
        <v>563</v>
      </c>
    </row>
    <row r="1462" spans="1:4">
      <c r="A1462" s="4" t="s">
        <v>1631</v>
      </c>
      <c r="B1462" s="4" t="s">
        <v>514</v>
      </c>
    </row>
    <row r="1463" spans="1:4">
      <c r="A1463" s="4" t="s">
        <v>1879</v>
      </c>
    </row>
    <row r="1464" spans="1:4">
      <c r="A1464" s="3" t="s">
        <v>1612</v>
      </c>
    </row>
    <row r="1465" spans="1:4">
      <c r="A1465" s="4" t="s">
        <v>1613</v>
      </c>
      <c r="B1465" s="5" t="n">
        <v>1</v>
      </c>
    </row>
    <row r="1466" spans="1:4">
      <c r="A1466" s="4" t="s">
        <v>1614</v>
      </c>
      <c r="B1466" s="6" t="n">
        <v>0</v>
      </c>
    </row>
    <row r="1467" spans="1:4">
      <c r="A1467" s="4" t="s">
        <v>1615</v>
      </c>
      <c r="B1467" s="5" t="n">
        <v>5328</v>
      </c>
    </row>
    <row r="1468" spans="1:4">
      <c r="A1468" s="4" t="s">
        <v>1616</v>
      </c>
      <c r="B1468" s="5" t="n">
        <v>563</v>
      </c>
    </row>
    <row r="1469" spans="1:4">
      <c r="A1469" s="4" t="s">
        <v>1617</v>
      </c>
      <c r="B1469" s="5" t="n">
        <v>5891</v>
      </c>
    </row>
    <row r="1470" spans="1:4">
      <c r="A1470" s="4" t="s">
        <v>1618</v>
      </c>
      <c r="B1470" s="6" t="n">
        <v>2588</v>
      </c>
    </row>
    <row r="1471" spans="1:4">
      <c r="A1471" s="4" t="s">
        <v>1880</v>
      </c>
    </row>
    <row r="1472" spans="1:4">
      <c r="A1472" s="3" t="s">
        <v>1612</v>
      </c>
    </row>
    <row r="1473" spans="1:4">
      <c r="A1473" s="4" t="s">
        <v>1631</v>
      </c>
      <c r="B1473" s="4" t="s">
        <v>514</v>
      </c>
    </row>
    <row r="1474" spans="1:4">
      <c r="A1474" s="4" t="s">
        <v>1881</v>
      </c>
    </row>
    <row r="1475" spans="1:4">
      <c r="A1475" s="3" t="s">
        <v>1612</v>
      </c>
    </row>
    <row r="1476" spans="1:4">
      <c r="A1476" s="4" t="s">
        <v>1613</v>
      </c>
      <c r="B1476" s="5" t="n">
        <v>1</v>
      </c>
    </row>
    <row r="1477" spans="1:4">
      <c r="A1477" s="4" t="s">
        <v>1614</v>
      </c>
      <c r="B1477" s="6" t="n">
        <v>0</v>
      </c>
    </row>
    <row r="1478" spans="1:4">
      <c r="A1478" s="4" t="s">
        <v>1615</v>
      </c>
      <c r="B1478" s="5" t="n">
        <v>8354</v>
      </c>
    </row>
    <row r="1479" spans="1:4">
      <c r="A1479" s="4" t="s">
        <v>1616</v>
      </c>
      <c r="B1479" s="5" t="n">
        <v>2045</v>
      </c>
    </row>
    <row r="1480" spans="1:4">
      <c r="A1480" s="4" t="s">
        <v>1617</v>
      </c>
      <c r="B1480" s="5" t="n">
        <v>10399</v>
      </c>
    </row>
    <row r="1481" spans="1:4">
      <c r="A1481" s="4" t="s">
        <v>1618</v>
      </c>
      <c r="B1481" s="6" t="n">
        <v>5238</v>
      </c>
    </row>
    <row r="1482" spans="1:4">
      <c r="A1482" s="4" t="s">
        <v>1882</v>
      </c>
    </row>
    <row r="1483" spans="1:4">
      <c r="A1483" s="3" t="s">
        <v>1612</v>
      </c>
    </row>
    <row r="1484" spans="1:4">
      <c r="A1484" s="4" t="s">
        <v>1631</v>
      </c>
      <c r="B1484" s="4" t="s">
        <v>514</v>
      </c>
    </row>
    <row r="1485" spans="1:4">
      <c r="A1485" s="4" t="s">
        <v>1883</v>
      </c>
    </row>
    <row r="1486" spans="1:4">
      <c r="A1486" s="3" t="s">
        <v>1612</v>
      </c>
    </row>
    <row r="1487" spans="1:4">
      <c r="A1487" s="4" t="s">
        <v>1613</v>
      </c>
      <c r="B1487" s="5" t="n">
        <v>3</v>
      </c>
    </row>
    <row r="1488" spans="1:4">
      <c r="A1488" s="4" t="s">
        <v>1614</v>
      </c>
      <c r="B1488" s="6" t="n">
        <v>0</v>
      </c>
    </row>
    <row r="1489" spans="1:4">
      <c r="A1489" s="4" t="s">
        <v>1615</v>
      </c>
      <c r="B1489" s="5" t="n">
        <v>6327</v>
      </c>
    </row>
    <row r="1490" spans="1:4">
      <c r="A1490" s="4" t="s">
        <v>1616</v>
      </c>
      <c r="B1490" s="5" t="n">
        <v>37310</v>
      </c>
    </row>
    <row r="1491" spans="1:4">
      <c r="A1491" s="4" t="s">
        <v>1617</v>
      </c>
      <c r="B1491" s="5" t="n">
        <v>43637</v>
      </c>
    </row>
    <row r="1492" spans="1:4">
      <c r="A1492" s="4" t="s">
        <v>1618</v>
      </c>
      <c r="B1492" s="6" t="n">
        <v>9644</v>
      </c>
    </row>
    <row r="1493" spans="1:4">
      <c r="A1493" s="4" t="s">
        <v>1884</v>
      </c>
    </row>
    <row r="1494" spans="1:4">
      <c r="A1494" s="3" t="s">
        <v>1612</v>
      </c>
    </row>
    <row r="1495" spans="1:4">
      <c r="A1495" s="4" t="s">
        <v>1631</v>
      </c>
      <c r="B1495" s="4" t="s">
        <v>514</v>
      </c>
    </row>
    <row r="1496" spans="1:4">
      <c r="A1496" s="4" t="s">
        <v>1885</v>
      </c>
    </row>
    <row r="1497" spans="1:4">
      <c r="A1497" s="3" t="s">
        <v>1612</v>
      </c>
    </row>
    <row r="1498" spans="1:4">
      <c r="A1498" s="4" t="s">
        <v>1613</v>
      </c>
      <c r="B1498" s="5" t="n">
        <v>1</v>
      </c>
    </row>
    <row r="1499" spans="1:4">
      <c r="A1499" s="4" t="s">
        <v>1614</v>
      </c>
      <c r="B1499" s="6" t="n">
        <v>0</v>
      </c>
    </row>
    <row r="1500" spans="1:4">
      <c r="A1500" s="4" t="s">
        <v>1615</v>
      </c>
      <c r="B1500" s="5" t="n">
        <v>2840</v>
      </c>
    </row>
    <row r="1501" spans="1:4">
      <c r="A1501" s="4" t="s">
        <v>1616</v>
      </c>
      <c r="B1501" s="5" t="n">
        <v>1375</v>
      </c>
    </row>
    <row r="1502" spans="1:4">
      <c r="A1502" s="4" t="s">
        <v>1617</v>
      </c>
      <c r="B1502" s="5" t="n">
        <v>4215</v>
      </c>
    </row>
    <row r="1503" spans="1:4">
      <c r="A1503" s="4" t="s">
        <v>1618</v>
      </c>
      <c r="B1503" s="6" t="n">
        <v>2277</v>
      </c>
    </row>
    <row r="1504" spans="1:4">
      <c r="A1504" s="4" t="s">
        <v>1886</v>
      </c>
    </row>
    <row r="1505" spans="1:4">
      <c r="A1505" s="3" t="s">
        <v>1612</v>
      </c>
    </row>
    <row r="1506" spans="1:4">
      <c r="A1506" s="4" t="s">
        <v>1631</v>
      </c>
      <c r="B1506" s="4" t="s">
        <v>514</v>
      </c>
    </row>
    <row r="1507" spans="1:4">
      <c r="A1507" s="4" t="s">
        <v>1887</v>
      </c>
    </row>
    <row r="1508" spans="1:4">
      <c r="A1508" s="3" t="s">
        <v>1612</v>
      </c>
    </row>
    <row r="1509" spans="1:4">
      <c r="A1509" s="4" t="s">
        <v>1613</v>
      </c>
      <c r="B1509" s="5" t="n">
        <v>1</v>
      </c>
    </row>
    <row r="1510" spans="1:4">
      <c r="A1510" s="4" t="s">
        <v>1614</v>
      </c>
      <c r="B1510" s="6" t="n">
        <v>0</v>
      </c>
    </row>
    <row r="1511" spans="1:4">
      <c r="A1511" s="4" t="s">
        <v>1615</v>
      </c>
      <c r="B1511" s="5" t="n">
        <v>7687</v>
      </c>
    </row>
    <row r="1512" spans="1:4">
      <c r="A1512" s="4" t="s">
        <v>1616</v>
      </c>
      <c r="B1512" s="5" t="n">
        <v>277</v>
      </c>
    </row>
    <row r="1513" spans="1:4">
      <c r="A1513" s="4" t="s">
        <v>1617</v>
      </c>
      <c r="B1513" s="5" t="n">
        <v>7964</v>
      </c>
    </row>
    <row r="1514" spans="1:4">
      <c r="A1514" s="4" t="s">
        <v>1618</v>
      </c>
      <c r="B1514" s="6" t="n">
        <v>5364</v>
      </c>
    </row>
    <row r="1515" spans="1:4">
      <c r="A1515" s="4" t="s">
        <v>1888</v>
      </c>
    </row>
    <row r="1516" spans="1:4">
      <c r="A1516" s="3" t="s">
        <v>1612</v>
      </c>
    </row>
    <row r="1517" spans="1:4">
      <c r="A1517" s="4" t="s">
        <v>1631</v>
      </c>
      <c r="B1517" s="4" t="s">
        <v>514</v>
      </c>
    </row>
    <row r="1518" spans="1:4">
      <c r="A1518" s="4" t="s">
        <v>1889</v>
      </c>
    </row>
    <row r="1519" spans="1:4">
      <c r="A1519" s="3" t="s">
        <v>1612</v>
      </c>
    </row>
    <row r="1520" spans="1:4">
      <c r="A1520" s="4" t="s">
        <v>1613</v>
      </c>
      <c r="B1520" s="5" t="n">
        <v>1</v>
      </c>
    </row>
    <row r="1521" spans="1:4">
      <c r="A1521" s="4" t="s">
        <v>1614</v>
      </c>
      <c r="B1521" s="6" t="n">
        <v>0</v>
      </c>
    </row>
    <row r="1522" spans="1:4">
      <c r="A1522" s="4" t="s">
        <v>1615</v>
      </c>
      <c r="B1522" s="5" t="n">
        <v>3467</v>
      </c>
    </row>
    <row r="1523" spans="1:4">
      <c r="A1523" s="4" t="s">
        <v>1616</v>
      </c>
      <c r="B1523" s="5" t="n">
        <v>2213</v>
      </c>
    </row>
    <row r="1524" spans="1:4">
      <c r="A1524" s="4" t="s">
        <v>1617</v>
      </c>
      <c r="B1524" s="5" t="n">
        <v>5680</v>
      </c>
    </row>
    <row r="1525" spans="1:4">
      <c r="A1525" s="4" t="s">
        <v>1618</v>
      </c>
      <c r="B1525" s="6" t="n">
        <v>2350</v>
      </c>
    </row>
    <row r="1526" spans="1:4">
      <c r="A1526" s="4" t="s">
        <v>1890</v>
      </c>
    </row>
    <row r="1527" spans="1:4">
      <c r="A1527" s="3" t="s">
        <v>1612</v>
      </c>
    </row>
    <row r="1528" spans="1:4">
      <c r="A1528" s="4" t="s">
        <v>1631</v>
      </c>
      <c r="B1528" s="4" t="s">
        <v>514</v>
      </c>
    </row>
    <row r="1529" spans="1:4">
      <c r="A1529" s="4" t="s">
        <v>1891</v>
      </c>
    </row>
    <row r="1530" spans="1:4">
      <c r="A1530" s="3" t="s">
        <v>1612</v>
      </c>
    </row>
    <row r="1531" spans="1:4">
      <c r="A1531" s="4" t="s">
        <v>1613</v>
      </c>
      <c r="B1531" s="5" t="n">
        <v>1</v>
      </c>
    </row>
    <row r="1532" spans="1:4">
      <c r="A1532" s="4" t="s">
        <v>1614</v>
      </c>
      <c r="B1532" s="6" t="n">
        <v>0</v>
      </c>
    </row>
    <row r="1533" spans="1:4">
      <c r="A1533" s="4" t="s">
        <v>1615</v>
      </c>
      <c r="B1533" s="5" t="n">
        <v>1032</v>
      </c>
    </row>
    <row r="1534" spans="1:4">
      <c r="A1534" s="4" t="s">
        <v>1616</v>
      </c>
      <c r="B1534" s="5" t="n">
        <v>1040</v>
      </c>
    </row>
    <row r="1535" spans="1:4">
      <c r="A1535" s="4" t="s">
        <v>1617</v>
      </c>
      <c r="B1535" s="5" t="n">
        <v>2072</v>
      </c>
    </row>
    <row r="1536" spans="1:4">
      <c r="A1536" s="4" t="s">
        <v>1618</v>
      </c>
      <c r="B1536" s="6" t="n">
        <v>989</v>
      </c>
    </row>
    <row r="1537" spans="1:4">
      <c r="A1537" s="4" t="s">
        <v>1892</v>
      </c>
    </row>
    <row r="1538" spans="1:4">
      <c r="A1538" s="3" t="s">
        <v>1612</v>
      </c>
    </row>
    <row r="1539" spans="1:4">
      <c r="A1539" s="4" t="s">
        <v>1631</v>
      </c>
      <c r="B1539" s="4" t="s">
        <v>514</v>
      </c>
    </row>
    <row r="1540" spans="1:4">
      <c r="A1540" s="4" t="s">
        <v>1893</v>
      </c>
    </row>
    <row r="1541" spans="1:4">
      <c r="A1541" s="3" t="s">
        <v>1612</v>
      </c>
    </row>
    <row r="1542" spans="1:4">
      <c r="A1542" s="4" t="s">
        <v>1613</v>
      </c>
      <c r="B1542" s="5" t="n">
        <v>1</v>
      </c>
    </row>
    <row r="1543" spans="1:4">
      <c r="A1543" s="4" t="s">
        <v>1614</v>
      </c>
      <c r="B1543" s="6" t="n">
        <v>0</v>
      </c>
    </row>
    <row r="1544" spans="1:4">
      <c r="A1544" s="4" t="s">
        <v>1615</v>
      </c>
      <c r="B1544" s="5" t="n">
        <v>1795</v>
      </c>
    </row>
    <row r="1545" spans="1:4">
      <c r="A1545" s="4" t="s">
        <v>1616</v>
      </c>
      <c r="B1545" s="5" t="n">
        <v>999</v>
      </c>
    </row>
    <row r="1546" spans="1:4">
      <c r="A1546" s="4" t="s">
        <v>1617</v>
      </c>
      <c r="B1546" s="5" t="n">
        <v>2794</v>
      </c>
    </row>
    <row r="1547" spans="1:4">
      <c r="A1547" s="4" t="s">
        <v>1618</v>
      </c>
      <c r="B1547" s="6" t="n">
        <v>1155</v>
      </c>
    </row>
    <row r="1548" spans="1:4">
      <c r="A1548" s="4" t="s">
        <v>1894</v>
      </c>
    </row>
    <row r="1549" spans="1:4">
      <c r="A1549" s="3" t="s">
        <v>1612</v>
      </c>
    </row>
    <row r="1550" spans="1:4">
      <c r="A1550" s="4" t="s">
        <v>1631</v>
      </c>
      <c r="B1550" s="4" t="s">
        <v>514</v>
      </c>
    </row>
    <row r="1551" spans="1:4">
      <c r="A1551" s="4" t="s">
        <v>1895</v>
      </c>
    </row>
    <row r="1552" spans="1:4">
      <c r="A1552" s="3" t="s">
        <v>1612</v>
      </c>
    </row>
    <row r="1553" spans="1:4">
      <c r="A1553" s="4" t="s">
        <v>1613</v>
      </c>
      <c r="B1553" s="5" t="n">
        <v>1</v>
      </c>
    </row>
    <row r="1554" spans="1:4">
      <c r="A1554" s="4" t="s">
        <v>1614</v>
      </c>
      <c r="B1554" s="6" t="n">
        <v>0</v>
      </c>
    </row>
    <row r="1555" spans="1:4">
      <c r="A1555" s="4" t="s">
        <v>1615</v>
      </c>
      <c r="B1555" s="5" t="n">
        <v>3188</v>
      </c>
    </row>
    <row r="1556" spans="1:4">
      <c r="A1556" s="4" t="s">
        <v>1616</v>
      </c>
      <c r="B1556" s="5" t="n">
        <v>11208</v>
      </c>
    </row>
    <row r="1557" spans="1:4">
      <c r="A1557" s="4" t="s">
        <v>1617</v>
      </c>
      <c r="B1557" s="5" t="n">
        <v>14396</v>
      </c>
    </row>
    <row r="1558" spans="1:4">
      <c r="A1558" s="4" t="s">
        <v>1618</v>
      </c>
      <c r="B1558" s="6" t="n">
        <v>7827</v>
      </c>
    </row>
    <row r="1559" spans="1:4">
      <c r="A1559" s="4" t="s">
        <v>1896</v>
      </c>
    </row>
    <row r="1560" spans="1:4">
      <c r="A1560" s="3" t="s">
        <v>1612</v>
      </c>
    </row>
    <row r="1561" spans="1:4">
      <c r="A1561" s="4" t="s">
        <v>1631</v>
      </c>
      <c r="B1561" s="4" t="s">
        <v>514</v>
      </c>
    </row>
    <row r="1562" spans="1:4">
      <c r="A1562" s="4" t="s">
        <v>1897</v>
      </c>
    </row>
    <row r="1563" spans="1:4">
      <c r="A1563" s="3" t="s">
        <v>1612</v>
      </c>
    </row>
    <row r="1564" spans="1:4">
      <c r="A1564" s="4" t="s">
        <v>1613</v>
      </c>
      <c r="B1564" s="5" t="n">
        <v>1</v>
      </c>
    </row>
    <row r="1565" spans="1:4">
      <c r="A1565" s="4" t="s">
        <v>1614</v>
      </c>
      <c r="B1565" s="6" t="n">
        <v>0</v>
      </c>
    </row>
    <row r="1566" spans="1:4">
      <c r="A1566" s="4" t="s">
        <v>1615</v>
      </c>
      <c r="B1566" s="5" t="n">
        <v>6323</v>
      </c>
    </row>
    <row r="1567" spans="1:4">
      <c r="A1567" s="4" t="s">
        <v>1616</v>
      </c>
      <c r="B1567" s="5" t="n">
        <v>973</v>
      </c>
    </row>
    <row r="1568" spans="1:4">
      <c r="A1568" s="4" t="s">
        <v>1617</v>
      </c>
      <c r="B1568" s="5" t="n">
        <v>7296</v>
      </c>
    </row>
    <row r="1569" spans="1:4">
      <c r="A1569" s="4" t="s">
        <v>1618</v>
      </c>
      <c r="B1569" s="6" t="n">
        <v>1476</v>
      </c>
    </row>
    <row r="1570" spans="1:4">
      <c r="A1570" s="4" t="s">
        <v>1898</v>
      </c>
    </row>
    <row r="1571" spans="1:4">
      <c r="A1571" s="3" t="s">
        <v>1612</v>
      </c>
    </row>
    <row r="1572" spans="1:4">
      <c r="A1572" s="4" t="s">
        <v>1631</v>
      </c>
      <c r="B1572" s="4" t="s">
        <v>514</v>
      </c>
    </row>
    <row r="1573" spans="1:4">
      <c r="A1573" s="4" t="s">
        <v>1899</v>
      </c>
    </row>
    <row r="1574" spans="1:4">
      <c r="A1574" s="3" t="s">
        <v>1612</v>
      </c>
    </row>
    <row r="1575" spans="1:4">
      <c r="A1575" s="4" t="s">
        <v>1613</v>
      </c>
      <c r="B1575" s="5" t="n">
        <v>1</v>
      </c>
    </row>
    <row r="1576" spans="1:4">
      <c r="A1576" s="4" t="s">
        <v>1614</v>
      </c>
      <c r="B1576" s="6" t="n">
        <v>0</v>
      </c>
    </row>
    <row r="1577" spans="1:4">
      <c r="A1577" s="4" t="s">
        <v>1615</v>
      </c>
      <c r="B1577" s="5" t="n">
        <v>1680</v>
      </c>
    </row>
    <row r="1578" spans="1:4">
      <c r="A1578" s="4" t="s">
        <v>1616</v>
      </c>
      <c r="B1578" s="5" t="n">
        <v>1958</v>
      </c>
    </row>
    <row r="1579" spans="1:4">
      <c r="A1579" s="4" t="s">
        <v>1617</v>
      </c>
      <c r="B1579" s="5" t="n">
        <v>3638</v>
      </c>
    </row>
    <row r="1580" spans="1:4">
      <c r="A1580" s="4" t="s">
        <v>1618</v>
      </c>
      <c r="B1580" s="6" t="n">
        <v>1076</v>
      </c>
    </row>
    <row r="1581" spans="1:4">
      <c r="A1581" s="4" t="s">
        <v>1900</v>
      </c>
    </row>
    <row r="1582" spans="1:4">
      <c r="A1582" s="3" t="s">
        <v>1612</v>
      </c>
    </row>
    <row r="1583" spans="1:4">
      <c r="A1583" s="4" t="s">
        <v>1631</v>
      </c>
      <c r="B1583" s="4" t="s">
        <v>514</v>
      </c>
    </row>
    <row r="1584" spans="1:4">
      <c r="A1584" s="4" t="s">
        <v>1901</v>
      </c>
    </row>
    <row r="1585" spans="1:4">
      <c r="A1585" s="3" t="s">
        <v>1612</v>
      </c>
    </row>
    <row r="1586" spans="1:4">
      <c r="A1586" s="4" t="s">
        <v>1613</v>
      </c>
      <c r="B1586" s="5" t="n">
        <v>1</v>
      </c>
    </row>
    <row r="1587" spans="1:4">
      <c r="A1587" s="4" t="s">
        <v>1614</v>
      </c>
      <c r="B1587" s="6" t="n">
        <v>0</v>
      </c>
    </row>
    <row r="1588" spans="1:4">
      <c r="A1588" s="4" t="s">
        <v>1615</v>
      </c>
      <c r="B1588" s="5" t="n">
        <v>1574</v>
      </c>
    </row>
    <row r="1589" spans="1:4">
      <c r="A1589" s="4" t="s">
        <v>1616</v>
      </c>
      <c r="B1589" s="5" t="n">
        <v>1150</v>
      </c>
    </row>
    <row r="1590" spans="1:4">
      <c r="A1590" s="4" t="s">
        <v>1617</v>
      </c>
      <c r="B1590" s="5" t="n">
        <v>2724</v>
      </c>
    </row>
    <row r="1591" spans="1:4">
      <c r="A1591" s="4" t="s">
        <v>1618</v>
      </c>
      <c r="B1591" s="6" t="n">
        <v>1196</v>
      </c>
    </row>
    <row r="1592" spans="1:4">
      <c r="A1592" s="4" t="s">
        <v>1902</v>
      </c>
    </row>
    <row r="1593" spans="1:4">
      <c r="A1593" s="3" t="s">
        <v>1612</v>
      </c>
    </row>
    <row r="1594" spans="1:4">
      <c r="A1594" s="4" t="s">
        <v>1631</v>
      </c>
      <c r="B1594" s="4" t="s">
        <v>514</v>
      </c>
    </row>
    <row r="1595" spans="1:4">
      <c r="A1595" s="4" t="s">
        <v>1903</v>
      </c>
    </row>
    <row r="1596" spans="1:4">
      <c r="A1596" s="3" t="s">
        <v>1612</v>
      </c>
    </row>
    <row r="1597" spans="1:4">
      <c r="A1597" s="4" t="s">
        <v>1613</v>
      </c>
      <c r="B1597" s="5" t="n">
        <v>2</v>
      </c>
    </row>
    <row r="1598" spans="1:4">
      <c r="A1598" s="4" t="s">
        <v>1614</v>
      </c>
      <c r="B1598" s="6" t="n">
        <v>0</v>
      </c>
    </row>
    <row r="1599" spans="1:4">
      <c r="A1599" s="4" t="s">
        <v>1615</v>
      </c>
      <c r="B1599" s="5" t="n">
        <v>3811</v>
      </c>
    </row>
    <row r="1600" spans="1:4">
      <c r="A1600" s="4" t="s">
        <v>1616</v>
      </c>
      <c r="B1600" s="5" t="n">
        <v>7886</v>
      </c>
    </row>
    <row r="1601" spans="1:4">
      <c r="A1601" s="4" t="s">
        <v>1617</v>
      </c>
      <c r="B1601" s="5" t="n">
        <v>11697</v>
      </c>
    </row>
    <row r="1602" spans="1:4">
      <c r="A1602" s="4" t="s">
        <v>1618</v>
      </c>
      <c r="B1602" s="6" t="n">
        <v>4140</v>
      </c>
    </row>
    <row r="1603" spans="1:4">
      <c r="A1603" s="4" t="s">
        <v>1904</v>
      </c>
    </row>
    <row r="1604" spans="1:4">
      <c r="A1604" s="3" t="s">
        <v>1612</v>
      </c>
    </row>
    <row r="1605" spans="1:4">
      <c r="A1605" s="4" t="s">
        <v>1631</v>
      </c>
      <c r="B1605" s="4" t="s">
        <v>514</v>
      </c>
    </row>
    <row r="1606" spans="1:4">
      <c r="A1606" s="4" t="s">
        <v>1905</v>
      </c>
    </row>
    <row r="1607" spans="1:4">
      <c r="A1607" s="3" t="s">
        <v>1612</v>
      </c>
    </row>
    <row r="1608" spans="1:4">
      <c r="A1608" s="4" t="s">
        <v>1613</v>
      </c>
      <c r="B1608" s="5" t="n">
        <v>1</v>
      </c>
    </row>
    <row r="1609" spans="1:4">
      <c r="A1609" s="4" t="s">
        <v>1614</v>
      </c>
      <c r="B1609" s="6" t="n">
        <v>0</v>
      </c>
    </row>
    <row r="1610" spans="1:4">
      <c r="A1610" s="4" t="s">
        <v>1615</v>
      </c>
      <c r="B1610" s="5" t="n">
        <v>3883</v>
      </c>
    </row>
    <row r="1611" spans="1:4">
      <c r="A1611" s="4" t="s">
        <v>1616</v>
      </c>
      <c r="B1611" s="5" t="n">
        <v>1215</v>
      </c>
    </row>
    <row r="1612" spans="1:4">
      <c r="A1612" s="4" t="s">
        <v>1617</v>
      </c>
      <c r="B1612" s="5" t="n">
        <v>5098</v>
      </c>
    </row>
    <row r="1613" spans="1:4">
      <c r="A1613" s="4" t="s">
        <v>1618</v>
      </c>
      <c r="B1613" s="6" t="n">
        <v>2386</v>
      </c>
    </row>
    <row r="1614" spans="1:4">
      <c r="A1614" s="4" t="s">
        <v>1906</v>
      </c>
    </row>
    <row r="1615" spans="1:4">
      <c r="A1615" s="3" t="s">
        <v>1612</v>
      </c>
    </row>
    <row r="1616" spans="1:4">
      <c r="A1616" s="4" t="s">
        <v>1631</v>
      </c>
      <c r="B1616" s="4" t="s">
        <v>514</v>
      </c>
    </row>
    <row r="1617" spans="1:4">
      <c r="A1617" s="4" t="s">
        <v>1907</v>
      </c>
    </row>
    <row r="1618" spans="1:4">
      <c r="A1618" s="3" t="s">
        <v>1612</v>
      </c>
    </row>
    <row r="1619" spans="1:4">
      <c r="A1619" s="4" t="s">
        <v>1631</v>
      </c>
      <c r="B1619" s="4" t="s">
        <v>514</v>
      </c>
    </row>
    <row r="1620" spans="1:4">
      <c r="A1620" s="4" t="s">
        <v>1908</v>
      </c>
    </row>
    <row r="1621" spans="1:4">
      <c r="A1621" s="3" t="s">
        <v>1612</v>
      </c>
    </row>
    <row r="1622" spans="1:4">
      <c r="A1622" s="4" t="s">
        <v>1613</v>
      </c>
      <c r="B1622" s="5" t="n">
        <v>1</v>
      </c>
    </row>
    <row r="1623" spans="1:4">
      <c r="A1623" s="4" t="s">
        <v>1614</v>
      </c>
      <c r="B1623" s="6" t="n">
        <v>0</v>
      </c>
    </row>
    <row r="1624" spans="1:4">
      <c r="A1624" s="4" t="s">
        <v>1615</v>
      </c>
      <c r="B1624" s="5" t="n">
        <v>393</v>
      </c>
    </row>
    <row r="1625" spans="1:4">
      <c r="A1625" s="4" t="s">
        <v>1616</v>
      </c>
      <c r="B1625" s="5" t="n">
        <v>227</v>
      </c>
    </row>
    <row r="1626" spans="1:4">
      <c r="A1626" s="4" t="s">
        <v>1617</v>
      </c>
      <c r="B1626" s="5" t="n">
        <v>620</v>
      </c>
    </row>
    <row r="1627" spans="1:4">
      <c r="A1627" s="4" t="s">
        <v>1618</v>
      </c>
      <c r="B1627" s="6" t="n">
        <v>214</v>
      </c>
    </row>
    <row r="1628" spans="1:4">
      <c r="A1628" s="4" t="s">
        <v>1909</v>
      </c>
    </row>
    <row r="1629" spans="1:4">
      <c r="A1629" s="3" t="s">
        <v>1612</v>
      </c>
    </row>
    <row r="1630" spans="1:4">
      <c r="A1630" s="4" t="s">
        <v>1631</v>
      </c>
      <c r="B1630" s="4" t="s">
        <v>514</v>
      </c>
    </row>
    <row r="1631" spans="1:4">
      <c r="A1631" s="4" t="s">
        <v>1910</v>
      </c>
    </row>
    <row r="1632" spans="1:4">
      <c r="A1632" s="3" t="s">
        <v>1612</v>
      </c>
    </row>
    <row r="1633" spans="1:4">
      <c r="A1633" s="4" t="s">
        <v>1613</v>
      </c>
      <c r="B1633" s="5" t="n">
        <v>1</v>
      </c>
    </row>
    <row r="1634" spans="1:4">
      <c r="A1634" s="4" t="s">
        <v>1614</v>
      </c>
      <c r="B1634" s="6" t="n">
        <v>0</v>
      </c>
    </row>
    <row r="1635" spans="1:4">
      <c r="A1635" s="4" t="s">
        <v>1615</v>
      </c>
      <c r="B1635" s="5" t="n">
        <v>3526</v>
      </c>
    </row>
    <row r="1636" spans="1:4">
      <c r="A1636" s="4" t="s">
        <v>1616</v>
      </c>
      <c r="B1636" s="5" t="n">
        <v>957</v>
      </c>
    </row>
    <row r="1637" spans="1:4">
      <c r="A1637" s="4" t="s">
        <v>1617</v>
      </c>
      <c r="B1637" s="5" t="n">
        <v>4483</v>
      </c>
    </row>
    <row r="1638" spans="1:4">
      <c r="A1638" s="4" t="s">
        <v>1618</v>
      </c>
      <c r="B1638" s="6" t="n">
        <v>2600</v>
      </c>
    </row>
    <row r="1639" spans="1:4">
      <c r="A1639" s="4" t="s">
        <v>1911</v>
      </c>
    </row>
    <row r="1640" spans="1:4">
      <c r="A1640" s="3" t="s">
        <v>1612</v>
      </c>
    </row>
    <row r="1641" spans="1:4">
      <c r="A1641" s="4" t="s">
        <v>1631</v>
      </c>
      <c r="B1641" s="4" t="s">
        <v>514</v>
      </c>
    </row>
    <row r="1642" spans="1:4">
      <c r="A1642" s="4" t="s">
        <v>1912</v>
      </c>
    </row>
    <row r="1643" spans="1:4">
      <c r="A1643" s="3" t="s">
        <v>1612</v>
      </c>
    </row>
    <row r="1644" spans="1:4">
      <c r="A1644" s="4" t="s">
        <v>1613</v>
      </c>
      <c r="B1644" s="5" t="n">
        <v>1</v>
      </c>
    </row>
    <row r="1645" spans="1:4">
      <c r="A1645" s="4" t="s">
        <v>1614</v>
      </c>
      <c r="B1645" s="6" t="n">
        <v>0</v>
      </c>
    </row>
    <row r="1646" spans="1:4">
      <c r="A1646" s="4" t="s">
        <v>1615</v>
      </c>
      <c r="B1646" s="5" t="n">
        <v>6239</v>
      </c>
    </row>
    <row r="1647" spans="1:4">
      <c r="A1647" s="4" t="s">
        <v>1616</v>
      </c>
      <c r="B1647" s="5" t="n">
        <v>4092</v>
      </c>
    </row>
    <row r="1648" spans="1:4">
      <c r="A1648" s="4" t="s">
        <v>1617</v>
      </c>
      <c r="B1648" s="5" t="n">
        <v>10331</v>
      </c>
    </row>
    <row r="1649" spans="1:4">
      <c r="A1649" s="4" t="s">
        <v>1618</v>
      </c>
      <c r="B1649" s="6" t="n">
        <v>4464</v>
      </c>
    </row>
    <row r="1650" spans="1:4">
      <c r="A1650" s="4" t="s">
        <v>1913</v>
      </c>
    </row>
    <row r="1651" spans="1:4">
      <c r="A1651" s="3" t="s">
        <v>1612</v>
      </c>
    </row>
    <row r="1652" spans="1:4">
      <c r="A1652" s="4" t="s">
        <v>1631</v>
      </c>
      <c r="B1652" s="4" t="s">
        <v>514</v>
      </c>
    </row>
    <row r="1653" spans="1:4">
      <c r="A1653" s="4" t="s">
        <v>1914</v>
      </c>
    </row>
    <row r="1654" spans="1:4">
      <c r="A1654" s="3" t="s">
        <v>1612</v>
      </c>
    </row>
    <row r="1655" spans="1:4">
      <c r="A1655" s="4" t="s">
        <v>1613</v>
      </c>
      <c r="B1655" s="5" t="n">
        <v>1</v>
      </c>
    </row>
    <row r="1656" spans="1:4">
      <c r="A1656" s="4" t="s">
        <v>1614</v>
      </c>
      <c r="B1656" s="6" t="n">
        <v>0</v>
      </c>
    </row>
    <row r="1657" spans="1:4">
      <c r="A1657" s="4" t="s">
        <v>1615</v>
      </c>
      <c r="B1657" s="5" t="n">
        <v>1709</v>
      </c>
    </row>
    <row r="1658" spans="1:4">
      <c r="A1658" s="4" t="s">
        <v>1616</v>
      </c>
      <c r="B1658" s="5" t="n">
        <v>1883</v>
      </c>
    </row>
    <row r="1659" spans="1:4">
      <c r="A1659" s="4" t="s">
        <v>1617</v>
      </c>
      <c r="B1659" s="5" t="n">
        <v>3592</v>
      </c>
    </row>
    <row r="1660" spans="1:4">
      <c r="A1660" s="4" t="s">
        <v>1618</v>
      </c>
      <c r="B1660" s="6" t="n">
        <v>1583</v>
      </c>
    </row>
    <row r="1661" spans="1:4">
      <c r="A1661" s="4" t="s">
        <v>1915</v>
      </c>
    </row>
    <row r="1662" spans="1:4">
      <c r="A1662" s="3" t="s">
        <v>1612</v>
      </c>
    </row>
    <row r="1663" spans="1:4">
      <c r="A1663" s="4" t="s">
        <v>1631</v>
      </c>
      <c r="B1663" s="4" t="s">
        <v>514</v>
      </c>
    </row>
    <row r="1664" spans="1:4">
      <c r="A1664" s="4" t="s">
        <v>1916</v>
      </c>
    </row>
    <row r="1665" spans="1:4">
      <c r="A1665" s="3" t="s">
        <v>1612</v>
      </c>
    </row>
    <row r="1666" spans="1:4">
      <c r="A1666" s="4" t="s">
        <v>1613</v>
      </c>
      <c r="B1666" s="5" t="n">
        <v>1</v>
      </c>
    </row>
    <row r="1667" spans="1:4">
      <c r="A1667" s="4" t="s">
        <v>1614</v>
      </c>
      <c r="B1667" s="6" t="n">
        <v>0</v>
      </c>
    </row>
    <row r="1668" spans="1:4">
      <c r="A1668" s="4" t="s">
        <v>1615</v>
      </c>
      <c r="B1668" s="5" t="n">
        <v>20980</v>
      </c>
    </row>
    <row r="1669" spans="1:4">
      <c r="A1669" s="4" t="s">
        <v>1616</v>
      </c>
      <c r="B1669" s="5" t="n">
        <v>28</v>
      </c>
    </row>
    <row r="1670" spans="1:4">
      <c r="A1670" s="4" t="s">
        <v>1617</v>
      </c>
      <c r="B1670" s="5" t="n">
        <v>21008</v>
      </c>
    </row>
    <row r="1671" spans="1:4">
      <c r="A1671" s="4" t="s">
        <v>1618</v>
      </c>
      <c r="B1671" s="6" t="n">
        <v>4537</v>
      </c>
    </row>
    <row r="1672" spans="1:4">
      <c r="A1672" s="4" t="s">
        <v>1917</v>
      </c>
    </row>
    <row r="1673" spans="1:4">
      <c r="A1673" s="3" t="s">
        <v>1612</v>
      </c>
    </row>
    <row r="1674" spans="1:4">
      <c r="A1674" s="4" t="s">
        <v>1631</v>
      </c>
      <c r="B1674" s="4" t="s">
        <v>514</v>
      </c>
    </row>
    <row r="1675" spans="1:4">
      <c r="A1675" s="4" t="s">
        <v>1918</v>
      </c>
    </row>
    <row r="1676" spans="1:4">
      <c r="A1676" s="3" t="s">
        <v>1612</v>
      </c>
    </row>
    <row r="1677" spans="1:4">
      <c r="A1677" s="4" t="s">
        <v>1613</v>
      </c>
      <c r="B1677" s="5" t="n">
        <v>1</v>
      </c>
    </row>
    <row r="1678" spans="1:4">
      <c r="A1678" s="4" t="s">
        <v>1614</v>
      </c>
      <c r="B1678" s="6" t="n">
        <v>0</v>
      </c>
    </row>
    <row r="1679" spans="1:4">
      <c r="A1679" s="4" t="s">
        <v>1615</v>
      </c>
      <c r="B1679" s="5" t="n">
        <v>6527</v>
      </c>
    </row>
    <row r="1680" spans="1:4">
      <c r="A1680" s="4" t="s">
        <v>1616</v>
      </c>
      <c r="B1680" s="5" t="n">
        <v>953</v>
      </c>
    </row>
    <row r="1681" spans="1:4">
      <c r="A1681" s="4" t="s">
        <v>1617</v>
      </c>
      <c r="B1681" s="5" t="n">
        <v>7480</v>
      </c>
    </row>
    <row r="1682" spans="1:4">
      <c r="A1682" s="4" t="s">
        <v>1618</v>
      </c>
      <c r="B1682" s="6" t="n">
        <v>2740</v>
      </c>
    </row>
    <row r="1683" spans="1:4">
      <c r="A1683" s="4" t="s">
        <v>1919</v>
      </c>
    </row>
    <row r="1684" spans="1:4">
      <c r="A1684" s="3" t="s">
        <v>1612</v>
      </c>
    </row>
    <row r="1685" spans="1:4">
      <c r="A1685" s="4" t="s">
        <v>1631</v>
      </c>
      <c r="B1685" s="4" t="s">
        <v>514</v>
      </c>
    </row>
    <row r="1686" spans="1:4">
      <c r="A1686" s="4" t="s">
        <v>1920</v>
      </c>
    </row>
    <row r="1687" spans="1:4">
      <c r="A1687" s="3" t="s">
        <v>1612</v>
      </c>
    </row>
    <row r="1688" spans="1:4">
      <c r="A1688" s="4" t="s">
        <v>1613</v>
      </c>
      <c r="B1688" s="5" t="n">
        <v>1</v>
      </c>
    </row>
    <row r="1689" spans="1:4">
      <c r="A1689" s="4" t="s">
        <v>1614</v>
      </c>
      <c r="B1689" s="6" t="n">
        <v>0</v>
      </c>
    </row>
    <row r="1690" spans="1:4">
      <c r="A1690" s="4" t="s">
        <v>1615</v>
      </c>
      <c r="B1690" s="5" t="n">
        <v>2577</v>
      </c>
    </row>
    <row r="1691" spans="1:4">
      <c r="A1691" s="4" t="s">
        <v>1616</v>
      </c>
      <c r="B1691" s="5" t="n">
        <v>92</v>
      </c>
    </row>
    <row r="1692" spans="1:4">
      <c r="A1692" s="4" t="s">
        <v>1617</v>
      </c>
      <c r="B1692" s="5" t="n">
        <v>2669</v>
      </c>
    </row>
    <row r="1693" spans="1:4">
      <c r="A1693" s="4" t="s">
        <v>1618</v>
      </c>
      <c r="B1693" s="6" t="n">
        <v>830</v>
      </c>
    </row>
    <row r="1694" spans="1:4">
      <c r="A1694" s="4" t="s">
        <v>1921</v>
      </c>
    </row>
    <row r="1695" spans="1:4">
      <c r="A1695" s="3" t="s">
        <v>1612</v>
      </c>
    </row>
    <row r="1696" spans="1:4">
      <c r="A1696" s="4" t="s">
        <v>1631</v>
      </c>
      <c r="B1696" s="4" t="s">
        <v>514</v>
      </c>
    </row>
    <row r="1697" spans="1:4">
      <c r="A1697" s="4" t="s">
        <v>1922</v>
      </c>
    </row>
    <row r="1698" spans="1:4">
      <c r="A1698" s="3" t="s">
        <v>1612</v>
      </c>
    </row>
    <row r="1699" spans="1:4">
      <c r="A1699" s="4" t="s">
        <v>1613</v>
      </c>
      <c r="B1699" s="5" t="n">
        <v>1</v>
      </c>
    </row>
    <row r="1700" spans="1:4">
      <c r="A1700" s="4" t="s">
        <v>1614</v>
      </c>
      <c r="B1700" s="6" t="n">
        <v>0</v>
      </c>
    </row>
    <row r="1701" spans="1:4">
      <c r="A1701" s="4" t="s">
        <v>1615</v>
      </c>
      <c r="B1701" s="5" t="n">
        <v>14167</v>
      </c>
    </row>
    <row r="1702" spans="1:4">
      <c r="A1702" s="4" t="s">
        <v>1616</v>
      </c>
      <c r="B1702" s="5" t="n">
        <v>2555</v>
      </c>
    </row>
    <row r="1703" spans="1:4">
      <c r="A1703" s="4" t="s">
        <v>1617</v>
      </c>
      <c r="B1703" s="5" t="n">
        <v>16722</v>
      </c>
    </row>
    <row r="1704" spans="1:4">
      <c r="A1704" s="4" t="s">
        <v>1618</v>
      </c>
      <c r="B1704" s="6" t="n">
        <v>8831</v>
      </c>
    </row>
    <row r="1705" spans="1:4">
      <c r="A1705" s="4" t="s">
        <v>1923</v>
      </c>
    </row>
    <row r="1706" spans="1:4">
      <c r="A1706" s="3" t="s">
        <v>1612</v>
      </c>
    </row>
    <row r="1707" spans="1:4">
      <c r="A1707" s="4" t="s">
        <v>1631</v>
      </c>
      <c r="B1707" s="4" t="s">
        <v>514</v>
      </c>
    </row>
    <row r="1708" spans="1:4">
      <c r="A1708" s="4" t="s">
        <v>1924</v>
      </c>
    </row>
    <row r="1709" spans="1:4">
      <c r="A1709" s="3" t="s">
        <v>1612</v>
      </c>
    </row>
    <row r="1710" spans="1:4">
      <c r="A1710" s="4" t="s">
        <v>1613</v>
      </c>
      <c r="B1710" s="5" t="n">
        <v>1</v>
      </c>
    </row>
    <row r="1711" spans="1:4">
      <c r="A1711" s="4" t="s">
        <v>1614</v>
      </c>
      <c r="B1711" s="6" t="n">
        <v>0</v>
      </c>
    </row>
    <row r="1712" spans="1:4">
      <c r="A1712" s="4" t="s">
        <v>1615</v>
      </c>
      <c r="B1712" s="5" t="n">
        <v>5230</v>
      </c>
    </row>
    <row r="1713" spans="1:4">
      <c r="A1713" s="4" t="s">
        <v>1616</v>
      </c>
      <c r="B1713" s="5" t="n">
        <v>2562</v>
      </c>
    </row>
    <row r="1714" spans="1:4">
      <c r="A1714" s="4" t="s">
        <v>1617</v>
      </c>
      <c r="B1714" s="5" t="n">
        <v>7792</v>
      </c>
    </row>
    <row r="1715" spans="1:4">
      <c r="A1715" s="4" t="s">
        <v>1618</v>
      </c>
      <c r="B1715" s="6" t="n">
        <v>2865</v>
      </c>
    </row>
    <row r="1716" spans="1:4">
      <c r="A1716" s="4" t="s">
        <v>1925</v>
      </c>
    </row>
    <row r="1717" spans="1:4">
      <c r="A1717" s="3" t="s">
        <v>1612</v>
      </c>
    </row>
    <row r="1718" spans="1:4">
      <c r="A1718" s="4" t="s">
        <v>1631</v>
      </c>
      <c r="B1718" s="4" t="s">
        <v>514</v>
      </c>
    </row>
    <row r="1719" spans="1:4">
      <c r="A1719" s="4" t="s">
        <v>1926</v>
      </c>
    </row>
    <row r="1720" spans="1:4">
      <c r="A1720" s="3" t="s">
        <v>1612</v>
      </c>
    </row>
    <row r="1721" spans="1:4">
      <c r="A1721" s="4" t="s">
        <v>1613</v>
      </c>
      <c r="B1721" s="5" t="n">
        <v>1</v>
      </c>
    </row>
    <row r="1722" spans="1:4">
      <c r="A1722" s="4" t="s">
        <v>1614</v>
      </c>
      <c r="B1722" s="6" t="n">
        <v>0</v>
      </c>
    </row>
    <row r="1723" spans="1:4">
      <c r="A1723" s="4" t="s">
        <v>1615</v>
      </c>
      <c r="B1723" s="5" t="n">
        <v>7598</v>
      </c>
    </row>
    <row r="1724" spans="1:4">
      <c r="A1724" s="4" t="s">
        <v>1616</v>
      </c>
      <c r="B1724" s="5" t="n">
        <v>3702</v>
      </c>
    </row>
    <row r="1725" spans="1:4">
      <c r="A1725" s="4" t="s">
        <v>1617</v>
      </c>
      <c r="B1725" s="5" t="n">
        <v>11300</v>
      </c>
    </row>
    <row r="1726" spans="1:4">
      <c r="A1726" s="4" t="s">
        <v>1618</v>
      </c>
      <c r="B1726" s="6" t="n">
        <v>5374</v>
      </c>
    </row>
    <row r="1727" spans="1:4">
      <c r="A1727" s="4" t="s">
        <v>1927</v>
      </c>
    </row>
    <row r="1728" spans="1:4">
      <c r="A1728" s="3" t="s">
        <v>1612</v>
      </c>
    </row>
    <row r="1729" spans="1:4">
      <c r="A1729" s="4" t="s">
        <v>1631</v>
      </c>
      <c r="B1729" s="4" t="s">
        <v>514</v>
      </c>
    </row>
    <row r="1730" spans="1:4">
      <c r="A1730" s="4" t="s">
        <v>1928</v>
      </c>
    </row>
    <row r="1731" spans="1:4">
      <c r="A1731" s="3" t="s">
        <v>1612</v>
      </c>
    </row>
    <row r="1732" spans="1:4">
      <c r="A1732" s="4" t="s">
        <v>1613</v>
      </c>
      <c r="B1732" s="5" t="n">
        <v>1</v>
      </c>
    </row>
    <row r="1733" spans="1:4">
      <c r="A1733" s="4" t="s">
        <v>1614</v>
      </c>
      <c r="B1733" s="6" t="n">
        <v>0</v>
      </c>
    </row>
    <row r="1734" spans="1:4">
      <c r="A1734" s="4" t="s">
        <v>1615</v>
      </c>
      <c r="B1734" s="5" t="n">
        <v>510</v>
      </c>
    </row>
    <row r="1735" spans="1:4">
      <c r="A1735" s="4" t="s">
        <v>1616</v>
      </c>
      <c r="B1735" s="5" t="n">
        <v>4230</v>
      </c>
    </row>
    <row r="1736" spans="1:4">
      <c r="A1736" s="4" t="s">
        <v>1617</v>
      </c>
      <c r="B1736" s="5" t="n">
        <v>4740</v>
      </c>
    </row>
    <row r="1737" spans="1:4">
      <c r="A1737" s="4" t="s">
        <v>1618</v>
      </c>
      <c r="B1737" s="6" t="n">
        <v>1698</v>
      </c>
    </row>
    <row r="1738" spans="1:4">
      <c r="A1738" s="4" t="s">
        <v>1929</v>
      </c>
    </row>
    <row r="1739" spans="1:4">
      <c r="A1739" s="3" t="s">
        <v>1612</v>
      </c>
    </row>
    <row r="1740" spans="1:4">
      <c r="A1740" s="4" t="s">
        <v>1631</v>
      </c>
      <c r="B1740" s="4" t="s">
        <v>514</v>
      </c>
    </row>
    <row r="1741" spans="1:4">
      <c r="A1741" s="4" t="s">
        <v>1930</v>
      </c>
    </row>
    <row r="1742" spans="1:4">
      <c r="A1742" s="3" t="s">
        <v>1612</v>
      </c>
    </row>
    <row r="1743" spans="1:4">
      <c r="A1743" s="4" t="s">
        <v>1613</v>
      </c>
      <c r="B1743" s="5" t="n">
        <v>1</v>
      </c>
    </row>
    <row r="1744" spans="1:4">
      <c r="A1744" s="4" t="s">
        <v>1614</v>
      </c>
      <c r="B1744" s="6" t="n">
        <v>0</v>
      </c>
    </row>
    <row r="1745" spans="1:4">
      <c r="A1745" s="4" t="s">
        <v>1615</v>
      </c>
      <c r="B1745" s="5" t="n">
        <v>5399</v>
      </c>
    </row>
    <row r="1746" spans="1:4">
      <c r="A1746" s="4" t="s">
        <v>1616</v>
      </c>
      <c r="B1746" s="5" t="n">
        <v>3236</v>
      </c>
    </row>
    <row r="1747" spans="1:4">
      <c r="A1747" s="4" t="s">
        <v>1617</v>
      </c>
      <c r="B1747" s="5" t="n">
        <v>8635</v>
      </c>
    </row>
    <row r="1748" spans="1:4">
      <c r="A1748" s="4" t="s">
        <v>1618</v>
      </c>
      <c r="B1748" s="6" t="n">
        <v>3092</v>
      </c>
    </row>
    <row r="1749" spans="1:4">
      <c r="A1749" s="4" t="s">
        <v>1931</v>
      </c>
    </row>
    <row r="1750" spans="1:4">
      <c r="A1750" s="3" t="s">
        <v>1612</v>
      </c>
    </row>
    <row r="1751" spans="1:4">
      <c r="A1751" s="4" t="s">
        <v>1631</v>
      </c>
      <c r="B1751" s="4" t="s">
        <v>514</v>
      </c>
    </row>
    <row r="1752" spans="1:4">
      <c r="A1752" s="4" t="s">
        <v>1932</v>
      </c>
    </row>
    <row r="1753" spans="1:4">
      <c r="A1753" s="3" t="s">
        <v>1612</v>
      </c>
    </row>
    <row r="1754" spans="1:4">
      <c r="A1754" s="4" t="s">
        <v>1613</v>
      </c>
      <c r="B1754" s="5" t="n">
        <v>1</v>
      </c>
    </row>
    <row r="1755" spans="1:4">
      <c r="A1755" s="4" t="s">
        <v>1614</v>
      </c>
      <c r="B1755" s="6" t="n">
        <v>0</v>
      </c>
    </row>
    <row r="1756" spans="1:4">
      <c r="A1756" s="4" t="s">
        <v>1615</v>
      </c>
      <c r="B1756" s="5" t="n">
        <v>14793</v>
      </c>
    </row>
    <row r="1757" spans="1:4">
      <c r="A1757" s="4" t="s">
        <v>1616</v>
      </c>
      <c r="B1757" s="5" t="n">
        <v>8912</v>
      </c>
    </row>
    <row r="1758" spans="1:4">
      <c r="A1758" s="4" t="s">
        <v>1617</v>
      </c>
      <c r="B1758" s="5" t="n">
        <v>23705</v>
      </c>
    </row>
    <row r="1759" spans="1:4">
      <c r="A1759" s="4" t="s">
        <v>1618</v>
      </c>
      <c r="B1759" s="6" t="n">
        <v>9311</v>
      </c>
    </row>
    <row r="1760" spans="1:4">
      <c r="A1760" s="4" t="s">
        <v>1933</v>
      </c>
    </row>
    <row r="1761" spans="1:4">
      <c r="A1761" s="3" t="s">
        <v>1612</v>
      </c>
    </row>
    <row r="1762" spans="1:4">
      <c r="A1762" s="4" t="s">
        <v>1613</v>
      </c>
      <c r="B1762" s="5" t="n">
        <v>1</v>
      </c>
    </row>
    <row r="1763" spans="1:4">
      <c r="A1763" s="4" t="s">
        <v>1614</v>
      </c>
      <c r="B1763" s="6" t="n">
        <v>0</v>
      </c>
    </row>
    <row r="1764" spans="1:4">
      <c r="A1764" s="4" t="s">
        <v>1615</v>
      </c>
      <c r="B1764" s="5" t="n">
        <v>4496</v>
      </c>
    </row>
    <row r="1765" spans="1:4">
      <c r="A1765" s="4" t="s">
        <v>1616</v>
      </c>
      <c r="B1765" s="5" t="n">
        <v>1652</v>
      </c>
    </row>
    <row r="1766" spans="1:4">
      <c r="A1766" s="4" t="s">
        <v>1617</v>
      </c>
      <c r="B1766" s="5" t="n">
        <v>6148</v>
      </c>
    </row>
    <row r="1767" spans="1:4">
      <c r="A1767" s="4" t="s">
        <v>1618</v>
      </c>
      <c r="B1767" s="6" t="n">
        <v>3144</v>
      </c>
    </row>
    <row r="1768" spans="1:4">
      <c r="A1768" s="4" t="s">
        <v>1934</v>
      </c>
    </row>
    <row r="1769" spans="1:4">
      <c r="A1769" s="3" t="s">
        <v>1612</v>
      </c>
    </row>
    <row r="1770" spans="1:4">
      <c r="A1770" s="4" t="s">
        <v>1613</v>
      </c>
      <c r="B1770" s="5" t="n">
        <v>1</v>
      </c>
    </row>
    <row r="1771" spans="1:4">
      <c r="A1771" s="4" t="s">
        <v>1614</v>
      </c>
      <c r="B1771" s="6" t="n">
        <v>0</v>
      </c>
    </row>
    <row r="1772" spans="1:4">
      <c r="A1772" s="4" t="s">
        <v>1615</v>
      </c>
      <c r="B1772" s="5" t="n">
        <v>3906</v>
      </c>
    </row>
    <row r="1773" spans="1:4">
      <c r="A1773" s="4" t="s">
        <v>1616</v>
      </c>
      <c r="B1773" s="5" t="n">
        <v>510</v>
      </c>
    </row>
    <row r="1774" spans="1:4">
      <c r="A1774" s="4" t="s">
        <v>1617</v>
      </c>
      <c r="B1774" s="5" t="n">
        <v>4416</v>
      </c>
    </row>
    <row r="1775" spans="1:4">
      <c r="A1775" s="4" t="s">
        <v>1618</v>
      </c>
      <c r="B1775" s="6" t="n">
        <v>216</v>
      </c>
    </row>
    <row r="1776" spans="1:4">
      <c r="A1776" s="4" t="s">
        <v>1935</v>
      </c>
    </row>
    <row r="1777" spans="1:4">
      <c r="A1777" s="3" t="s">
        <v>1612</v>
      </c>
    </row>
    <row r="1778" spans="1:4">
      <c r="A1778" s="4" t="s">
        <v>1613</v>
      </c>
      <c r="B1778" s="5" t="n">
        <v>1</v>
      </c>
    </row>
    <row r="1779" spans="1:4">
      <c r="A1779" s="4" t="s">
        <v>1614</v>
      </c>
      <c r="B1779" s="6" t="n">
        <v>0</v>
      </c>
    </row>
    <row r="1780" spans="1:4">
      <c r="A1780" s="4" t="s">
        <v>1615</v>
      </c>
      <c r="B1780" s="5" t="n">
        <v>1307</v>
      </c>
    </row>
    <row r="1781" spans="1:4">
      <c r="A1781" s="4" t="s">
        <v>1616</v>
      </c>
      <c r="B1781" s="5" t="n">
        <v>2108</v>
      </c>
    </row>
    <row r="1782" spans="1:4">
      <c r="A1782" s="4" t="s">
        <v>1617</v>
      </c>
      <c r="B1782" s="5" t="n">
        <v>3415</v>
      </c>
    </row>
    <row r="1783" spans="1:4">
      <c r="A1783" s="4" t="s">
        <v>1618</v>
      </c>
      <c r="B1783" s="6" t="n">
        <v>1244</v>
      </c>
    </row>
    <row r="1784" spans="1:4">
      <c r="A1784" s="4" t="s">
        <v>1936</v>
      </c>
    </row>
    <row r="1785" spans="1:4">
      <c r="A1785" s="3" t="s">
        <v>1612</v>
      </c>
    </row>
    <row r="1786" spans="1:4">
      <c r="A1786" s="4" t="s">
        <v>1631</v>
      </c>
      <c r="B1786" s="4" t="s">
        <v>514</v>
      </c>
    </row>
    <row r="1787" spans="1:4">
      <c r="A1787" s="4" t="s">
        <v>1937</v>
      </c>
    </row>
    <row r="1788" spans="1:4">
      <c r="A1788" s="3" t="s">
        <v>1612</v>
      </c>
    </row>
    <row r="1789" spans="1:4">
      <c r="A1789" s="4" t="s">
        <v>1631</v>
      </c>
      <c r="B1789" s="4" t="s">
        <v>514</v>
      </c>
    </row>
    <row r="1790" spans="1:4">
      <c r="A1790" s="4" t="s">
        <v>1938</v>
      </c>
    </row>
    <row r="1791" spans="1:4">
      <c r="A1791" s="3" t="s">
        <v>1612</v>
      </c>
    </row>
    <row r="1792" spans="1:4">
      <c r="A1792" s="4" t="s">
        <v>1631</v>
      </c>
      <c r="B1792" s="4" t="s">
        <v>514</v>
      </c>
    </row>
    <row r="1793" spans="1:4">
      <c r="A1793" s="4" t="s">
        <v>1939</v>
      </c>
    </row>
    <row r="1794" spans="1:4">
      <c r="A1794" s="3" t="s">
        <v>1612</v>
      </c>
    </row>
    <row r="1795" spans="1:4">
      <c r="A1795" s="4" t="s">
        <v>1631</v>
      </c>
      <c r="B1795" s="4" t="s">
        <v>514</v>
      </c>
    </row>
    <row r="1796" spans="1:4">
      <c r="A1796" s="4" t="s">
        <v>1940</v>
      </c>
    </row>
    <row r="1797" spans="1:4">
      <c r="A1797" s="3" t="s">
        <v>1612</v>
      </c>
    </row>
    <row r="1798" spans="1:4">
      <c r="A1798" s="4" t="s">
        <v>1613</v>
      </c>
      <c r="B1798" s="5" t="n">
        <v>1</v>
      </c>
    </row>
    <row r="1799" spans="1:4">
      <c r="A1799" s="4" t="s">
        <v>1614</v>
      </c>
      <c r="B1799" s="6" t="n">
        <v>0</v>
      </c>
    </row>
    <row r="1800" spans="1:4">
      <c r="A1800" s="4" t="s">
        <v>1615</v>
      </c>
      <c r="B1800" s="5" t="n">
        <v>3847</v>
      </c>
    </row>
    <row r="1801" spans="1:4">
      <c r="A1801" s="4" t="s">
        <v>1616</v>
      </c>
      <c r="B1801" s="5" t="n">
        <v>4698</v>
      </c>
    </row>
    <row r="1802" spans="1:4">
      <c r="A1802" s="4" t="s">
        <v>1617</v>
      </c>
      <c r="B1802" s="5" t="n">
        <v>8545</v>
      </c>
    </row>
    <row r="1803" spans="1:4">
      <c r="A1803" s="4" t="s">
        <v>1618</v>
      </c>
      <c r="B1803" s="6" t="n">
        <v>3636</v>
      </c>
    </row>
    <row r="1804" spans="1:4">
      <c r="A1804" s="4" t="s">
        <v>1941</v>
      </c>
    </row>
    <row r="1805" spans="1:4">
      <c r="A1805" s="3" t="s">
        <v>1612</v>
      </c>
    </row>
    <row r="1806" spans="1:4">
      <c r="A1806" s="4" t="s">
        <v>1631</v>
      </c>
      <c r="B1806" s="4" t="s">
        <v>514</v>
      </c>
    </row>
    <row r="1807" spans="1:4">
      <c r="A1807" s="4" t="s">
        <v>1942</v>
      </c>
    </row>
    <row r="1808" spans="1:4">
      <c r="A1808" s="3" t="s">
        <v>1612</v>
      </c>
    </row>
    <row r="1809" spans="1:4">
      <c r="A1809" s="4" t="s">
        <v>1613</v>
      </c>
      <c r="B1809" s="5" t="n">
        <v>1</v>
      </c>
    </row>
    <row r="1810" spans="1:4">
      <c r="A1810" s="4" t="s">
        <v>1614</v>
      </c>
      <c r="B1810" s="6" t="n">
        <v>0</v>
      </c>
    </row>
    <row r="1811" spans="1:4">
      <c r="A1811" s="4" t="s">
        <v>1615</v>
      </c>
      <c r="B1811" s="5" t="n">
        <v>5403</v>
      </c>
    </row>
    <row r="1812" spans="1:4">
      <c r="A1812" s="4" t="s">
        <v>1616</v>
      </c>
      <c r="B1812" s="5" t="n">
        <v>6437</v>
      </c>
    </row>
    <row r="1813" spans="1:4">
      <c r="A1813" s="4" t="s">
        <v>1617</v>
      </c>
      <c r="B1813" s="5" t="n">
        <v>11840</v>
      </c>
    </row>
    <row r="1814" spans="1:4">
      <c r="A1814" s="4" t="s">
        <v>1618</v>
      </c>
      <c r="B1814" s="6" t="n">
        <v>4563</v>
      </c>
    </row>
    <row r="1815" spans="1:4">
      <c r="A1815" s="4" t="s">
        <v>1943</v>
      </c>
    </row>
    <row r="1816" spans="1:4">
      <c r="A1816" s="3" t="s">
        <v>1612</v>
      </c>
    </row>
    <row r="1817" spans="1:4">
      <c r="A1817" s="4" t="s">
        <v>1631</v>
      </c>
      <c r="B1817" s="4" t="s">
        <v>514</v>
      </c>
    </row>
    <row r="1818" spans="1:4">
      <c r="A1818" s="4" t="s">
        <v>1944</v>
      </c>
    </row>
    <row r="1819" spans="1:4">
      <c r="A1819" s="3" t="s">
        <v>1612</v>
      </c>
    </row>
    <row r="1820" spans="1:4">
      <c r="A1820" s="4" t="s">
        <v>1613</v>
      </c>
      <c r="B1820" s="5" t="n">
        <v>1</v>
      </c>
    </row>
    <row r="1821" spans="1:4">
      <c r="A1821" s="4" t="s">
        <v>1614</v>
      </c>
      <c r="B1821" s="6" t="n">
        <v>0</v>
      </c>
    </row>
    <row r="1822" spans="1:4">
      <c r="A1822" s="4" t="s">
        <v>1615</v>
      </c>
      <c r="B1822" s="5" t="n">
        <v>5007</v>
      </c>
    </row>
    <row r="1823" spans="1:4">
      <c r="A1823" s="4" t="s">
        <v>1616</v>
      </c>
      <c r="B1823" s="5" t="n">
        <v>17683</v>
      </c>
    </row>
    <row r="1824" spans="1:4">
      <c r="A1824" s="4" t="s">
        <v>1617</v>
      </c>
      <c r="B1824" s="5" t="n">
        <v>22690</v>
      </c>
    </row>
    <row r="1825" spans="1:4">
      <c r="A1825" s="4" t="s">
        <v>1618</v>
      </c>
      <c r="B1825" s="6" t="n">
        <v>6401</v>
      </c>
    </row>
    <row r="1826" spans="1:4">
      <c r="A1826" s="4" t="s">
        <v>1945</v>
      </c>
    </row>
    <row r="1827" spans="1:4">
      <c r="A1827" s="3" t="s">
        <v>1612</v>
      </c>
    </row>
    <row r="1828" spans="1:4">
      <c r="A1828" s="4" t="s">
        <v>1631</v>
      </c>
      <c r="B1828" s="4" t="s">
        <v>514</v>
      </c>
    </row>
    <row r="1829" spans="1:4">
      <c r="A1829" s="4" t="s">
        <v>1946</v>
      </c>
    </row>
    <row r="1830" spans="1:4">
      <c r="A1830" s="3" t="s">
        <v>1612</v>
      </c>
    </row>
    <row r="1831" spans="1:4">
      <c r="A1831" s="4" t="s">
        <v>1613</v>
      </c>
      <c r="B1831" s="5" t="n">
        <v>1</v>
      </c>
    </row>
    <row r="1832" spans="1:4">
      <c r="A1832" s="4" t="s">
        <v>1614</v>
      </c>
      <c r="B1832" s="6" t="n">
        <v>0</v>
      </c>
    </row>
    <row r="1833" spans="1:4">
      <c r="A1833" s="4" t="s">
        <v>1615</v>
      </c>
      <c r="B1833" s="5" t="n">
        <v>8091</v>
      </c>
    </row>
    <row r="1834" spans="1:4">
      <c r="A1834" s="4" t="s">
        <v>1616</v>
      </c>
      <c r="B1834" s="5" t="n">
        <v>1386</v>
      </c>
    </row>
    <row r="1835" spans="1:4">
      <c r="A1835" s="4" t="s">
        <v>1617</v>
      </c>
      <c r="B1835" s="5" t="n">
        <v>9477</v>
      </c>
    </row>
    <row r="1836" spans="1:4">
      <c r="A1836" s="4" t="s">
        <v>1618</v>
      </c>
      <c r="B1836" s="6" t="n">
        <v>4169</v>
      </c>
    </row>
    <row r="1837" spans="1:4">
      <c r="A1837" s="4" t="s">
        <v>1947</v>
      </c>
    </row>
    <row r="1838" spans="1:4">
      <c r="A1838" s="3" t="s">
        <v>1612</v>
      </c>
    </row>
    <row r="1839" spans="1:4">
      <c r="A1839" s="4" t="s">
        <v>1631</v>
      </c>
      <c r="B1839" s="4" t="s">
        <v>514</v>
      </c>
    </row>
    <row r="1840" spans="1:4">
      <c r="A1840" s="4" t="s">
        <v>1948</v>
      </c>
    </row>
    <row r="1841" spans="1:4">
      <c r="A1841" s="3" t="s">
        <v>1612</v>
      </c>
    </row>
    <row r="1842" spans="1:4">
      <c r="A1842" s="4" t="s">
        <v>1613</v>
      </c>
      <c r="B1842" s="5" t="n">
        <v>1</v>
      </c>
    </row>
    <row r="1843" spans="1:4">
      <c r="A1843" s="4" t="s">
        <v>1614</v>
      </c>
      <c r="B1843" s="6" t="n">
        <v>0</v>
      </c>
    </row>
    <row r="1844" spans="1:4">
      <c r="A1844" s="4" t="s">
        <v>1615</v>
      </c>
      <c r="B1844" s="5" t="n">
        <v>4326</v>
      </c>
    </row>
    <row r="1845" spans="1:4">
      <c r="A1845" s="4" t="s">
        <v>1616</v>
      </c>
      <c r="B1845" s="5" t="n">
        <v>7464</v>
      </c>
    </row>
    <row r="1846" spans="1:4">
      <c r="A1846" s="4" t="s">
        <v>1617</v>
      </c>
      <c r="B1846" s="5" t="n">
        <v>11790</v>
      </c>
    </row>
    <row r="1847" spans="1:4">
      <c r="A1847" s="4" t="s">
        <v>1618</v>
      </c>
      <c r="B1847" s="6" t="n">
        <v>4056</v>
      </c>
    </row>
    <row r="1848" spans="1:4">
      <c r="A1848" s="4" t="s">
        <v>1949</v>
      </c>
    </row>
    <row r="1849" spans="1:4">
      <c r="A1849" s="3" t="s">
        <v>1612</v>
      </c>
    </row>
    <row r="1850" spans="1:4">
      <c r="A1850" s="4" t="s">
        <v>1631</v>
      </c>
      <c r="B1850" s="4" t="s">
        <v>514</v>
      </c>
    </row>
    <row r="1851" spans="1:4">
      <c r="A1851" s="4" t="s">
        <v>1950</v>
      </c>
    </row>
    <row r="1852" spans="1:4">
      <c r="A1852" s="3" t="s">
        <v>1612</v>
      </c>
    </row>
    <row r="1853" spans="1:4">
      <c r="A1853" s="4" t="s">
        <v>1613</v>
      </c>
      <c r="B1853" s="5" t="n">
        <v>1</v>
      </c>
    </row>
    <row r="1854" spans="1:4">
      <c r="A1854" s="4" t="s">
        <v>1614</v>
      </c>
      <c r="B1854" s="6" t="n">
        <v>0</v>
      </c>
    </row>
    <row r="1855" spans="1:4">
      <c r="A1855" s="4" t="s">
        <v>1615</v>
      </c>
      <c r="B1855" s="5" t="n">
        <v>14658</v>
      </c>
    </row>
    <row r="1856" spans="1:4">
      <c r="A1856" s="4" t="s">
        <v>1616</v>
      </c>
      <c r="B1856" s="5" t="n">
        <v>8714</v>
      </c>
    </row>
    <row r="1857" spans="1:4">
      <c r="A1857" s="4" t="s">
        <v>1617</v>
      </c>
      <c r="B1857" s="5" t="n">
        <v>23372</v>
      </c>
    </row>
    <row r="1858" spans="1:4">
      <c r="A1858" s="4" t="s">
        <v>1618</v>
      </c>
      <c r="B1858" s="6" t="n">
        <v>9989</v>
      </c>
    </row>
    <row r="1859" spans="1:4">
      <c r="A1859" s="4" t="s">
        <v>1951</v>
      </c>
    </row>
    <row r="1860" spans="1:4">
      <c r="A1860" s="3" t="s">
        <v>1612</v>
      </c>
    </row>
    <row r="1861" spans="1:4">
      <c r="A1861" s="4" t="s">
        <v>1631</v>
      </c>
      <c r="B1861" s="4" t="s">
        <v>514</v>
      </c>
    </row>
    <row r="1862" spans="1:4">
      <c r="A1862" s="4" t="s">
        <v>1952</v>
      </c>
    </row>
    <row r="1863" spans="1:4">
      <c r="A1863" s="3" t="s">
        <v>1612</v>
      </c>
    </row>
    <row r="1864" spans="1:4">
      <c r="A1864" s="4" t="s">
        <v>1613</v>
      </c>
      <c r="B1864" s="5" t="n">
        <v>1</v>
      </c>
    </row>
    <row r="1865" spans="1:4">
      <c r="A1865" s="4" t="s">
        <v>1614</v>
      </c>
      <c r="B1865" s="6" t="n">
        <v>0</v>
      </c>
    </row>
    <row r="1866" spans="1:4">
      <c r="A1866" s="4" t="s">
        <v>1615</v>
      </c>
      <c r="B1866" s="5" t="n">
        <v>2020</v>
      </c>
    </row>
    <row r="1867" spans="1:4">
      <c r="A1867" s="4" t="s">
        <v>1616</v>
      </c>
      <c r="B1867" s="5" t="n">
        <v>630</v>
      </c>
    </row>
    <row r="1868" spans="1:4">
      <c r="A1868" s="4" t="s">
        <v>1617</v>
      </c>
      <c r="B1868" s="5" t="n">
        <v>2650</v>
      </c>
    </row>
    <row r="1869" spans="1:4">
      <c r="A1869" s="4" t="s">
        <v>1618</v>
      </c>
      <c r="B1869" s="6" t="n">
        <v>1435</v>
      </c>
    </row>
    <row r="1870" spans="1:4">
      <c r="A1870" s="4" t="s">
        <v>1953</v>
      </c>
    </row>
    <row r="1871" spans="1:4">
      <c r="A1871" s="3" t="s">
        <v>1612</v>
      </c>
    </row>
    <row r="1872" spans="1:4">
      <c r="A1872" s="4" t="s">
        <v>1631</v>
      </c>
      <c r="B1872" s="4" t="s">
        <v>514</v>
      </c>
    </row>
    <row r="1873" spans="1:4">
      <c r="A1873" s="4" t="s">
        <v>1954</v>
      </c>
    </row>
    <row r="1874" spans="1:4">
      <c r="A1874" s="3" t="s">
        <v>1612</v>
      </c>
    </row>
    <row r="1875" spans="1:4">
      <c r="A1875" s="4" t="s">
        <v>1613</v>
      </c>
      <c r="B1875" s="5" t="n">
        <v>1</v>
      </c>
    </row>
    <row r="1876" spans="1:4">
      <c r="A1876" s="4" t="s">
        <v>1614</v>
      </c>
      <c r="B1876" s="6" t="n">
        <v>0</v>
      </c>
    </row>
    <row r="1877" spans="1:4">
      <c r="A1877" s="4" t="s">
        <v>1615</v>
      </c>
      <c r="B1877" s="5" t="n">
        <v>3639</v>
      </c>
    </row>
    <row r="1878" spans="1:4">
      <c r="A1878" s="4" t="s">
        <v>1616</v>
      </c>
      <c r="B1878" s="5" t="n">
        <v>771</v>
      </c>
    </row>
    <row r="1879" spans="1:4">
      <c r="A1879" s="4" t="s">
        <v>1617</v>
      </c>
      <c r="B1879" s="5" t="n">
        <v>4410</v>
      </c>
    </row>
    <row r="1880" spans="1:4">
      <c r="A1880" s="4" t="s">
        <v>1618</v>
      </c>
      <c r="B1880" s="6" t="n">
        <v>100</v>
      </c>
    </row>
    <row r="1881" spans="1:4">
      <c r="A1881" s="4" t="s">
        <v>1955</v>
      </c>
    </row>
    <row r="1882" spans="1:4">
      <c r="A1882" s="3" t="s">
        <v>1612</v>
      </c>
    </row>
    <row r="1883" spans="1:4">
      <c r="A1883" s="4" t="s">
        <v>1631</v>
      </c>
      <c r="B1883" s="4" t="s">
        <v>514</v>
      </c>
    </row>
    <row r="1884" spans="1:4">
      <c r="A1884" s="4" t="s">
        <v>1956</v>
      </c>
    </row>
    <row r="1885" spans="1:4">
      <c r="A1885" s="3" t="s">
        <v>1612</v>
      </c>
    </row>
    <row r="1886" spans="1:4">
      <c r="A1886" s="4" t="s">
        <v>1613</v>
      </c>
      <c r="B1886" s="5" t="n">
        <v>1</v>
      </c>
    </row>
    <row r="1887" spans="1:4">
      <c r="A1887" s="4" t="s">
        <v>1614</v>
      </c>
      <c r="B1887" s="6" t="n">
        <v>0</v>
      </c>
    </row>
    <row r="1888" spans="1:4">
      <c r="A1888" s="4" t="s">
        <v>1615</v>
      </c>
      <c r="B1888" s="5" t="n">
        <v>2751</v>
      </c>
    </row>
    <row r="1889" spans="1:4">
      <c r="A1889" s="4" t="s">
        <v>1616</v>
      </c>
      <c r="B1889" s="5" t="n">
        <v>228</v>
      </c>
    </row>
    <row r="1890" spans="1:4">
      <c r="A1890" s="4" t="s">
        <v>1617</v>
      </c>
      <c r="B1890" s="5" t="n">
        <v>2979</v>
      </c>
    </row>
    <row r="1891" spans="1:4">
      <c r="A1891" s="4" t="s">
        <v>1618</v>
      </c>
      <c r="B1891" s="6" t="n">
        <v>1267</v>
      </c>
    </row>
    <row r="1892" spans="1:4">
      <c r="A1892" s="4" t="s">
        <v>1957</v>
      </c>
    </row>
    <row r="1893" spans="1:4">
      <c r="A1893" s="3" t="s">
        <v>1612</v>
      </c>
    </row>
    <row r="1894" spans="1:4">
      <c r="A1894" s="4" t="s">
        <v>1631</v>
      </c>
      <c r="B1894" s="4" t="s">
        <v>514</v>
      </c>
    </row>
    <row r="1895" spans="1:4">
      <c r="A1895" s="4" t="s">
        <v>1958</v>
      </c>
    </row>
    <row r="1896" spans="1:4">
      <c r="A1896" s="3" t="s">
        <v>1612</v>
      </c>
    </row>
    <row r="1897" spans="1:4">
      <c r="A1897" s="4" t="s">
        <v>1613</v>
      </c>
      <c r="B1897" s="5" t="n">
        <v>1</v>
      </c>
    </row>
    <row r="1898" spans="1:4">
      <c r="A1898" s="4" t="s">
        <v>1614</v>
      </c>
      <c r="B1898" s="6" t="n">
        <v>0</v>
      </c>
    </row>
    <row r="1899" spans="1:4">
      <c r="A1899" s="4" t="s">
        <v>1615</v>
      </c>
      <c r="B1899" s="5" t="n">
        <v>8196</v>
      </c>
    </row>
    <row r="1900" spans="1:4">
      <c r="A1900" s="4" t="s">
        <v>1616</v>
      </c>
      <c r="B1900" s="5" t="n">
        <v>17175</v>
      </c>
    </row>
    <row r="1901" spans="1:4">
      <c r="A1901" s="4" t="s">
        <v>1617</v>
      </c>
      <c r="B1901" s="5" t="n">
        <v>25371</v>
      </c>
    </row>
    <row r="1902" spans="1:4">
      <c r="A1902" s="4" t="s">
        <v>1618</v>
      </c>
      <c r="B1902" s="6" t="n">
        <v>11054</v>
      </c>
    </row>
    <row r="1903" spans="1:4">
      <c r="A1903" s="4" t="s">
        <v>1959</v>
      </c>
    </row>
    <row r="1904" spans="1:4">
      <c r="A1904" s="3" t="s">
        <v>1612</v>
      </c>
    </row>
    <row r="1905" spans="1:4">
      <c r="A1905" s="4" t="s">
        <v>1631</v>
      </c>
      <c r="B1905" s="4" t="s">
        <v>514</v>
      </c>
    </row>
    <row r="1906" spans="1:4">
      <c r="A1906" s="4" t="s">
        <v>1960</v>
      </c>
    </row>
    <row r="1907" spans="1:4">
      <c r="A1907" s="3" t="s">
        <v>1612</v>
      </c>
    </row>
    <row r="1908" spans="1:4">
      <c r="A1908" s="4" t="s">
        <v>1631</v>
      </c>
      <c r="B1908" s="4" t="s">
        <v>514</v>
      </c>
    </row>
    <row r="1909" spans="1:4">
      <c r="A1909" s="4" t="s">
        <v>1961</v>
      </c>
    </row>
    <row r="1910" spans="1:4">
      <c r="A1910" s="3" t="s">
        <v>1612</v>
      </c>
    </row>
    <row r="1911" spans="1:4">
      <c r="A1911" s="4" t="s">
        <v>1613</v>
      </c>
      <c r="B1911" s="5" t="n">
        <v>1</v>
      </c>
    </row>
    <row r="1912" spans="1:4">
      <c r="A1912" s="4" t="s">
        <v>1614</v>
      </c>
      <c r="B1912" s="6" t="n">
        <v>0</v>
      </c>
    </row>
    <row r="1913" spans="1:4">
      <c r="A1913" s="4" t="s">
        <v>1615</v>
      </c>
      <c r="B1913" s="5" t="n">
        <v>1800</v>
      </c>
    </row>
    <row r="1914" spans="1:4">
      <c r="A1914" s="4" t="s">
        <v>1616</v>
      </c>
      <c r="B1914" s="5" t="n">
        <v>1543</v>
      </c>
    </row>
    <row r="1915" spans="1:4">
      <c r="A1915" s="4" t="s">
        <v>1617</v>
      </c>
      <c r="B1915" s="5" t="n">
        <v>3343</v>
      </c>
    </row>
    <row r="1916" spans="1:4">
      <c r="A1916" s="4" t="s">
        <v>1618</v>
      </c>
      <c r="B1916" s="6" t="n">
        <v>1453</v>
      </c>
    </row>
    <row r="1917" spans="1:4">
      <c r="A1917" s="4" t="s">
        <v>1962</v>
      </c>
    </row>
    <row r="1918" spans="1:4">
      <c r="A1918" s="3" t="s">
        <v>1612</v>
      </c>
    </row>
    <row r="1919" spans="1:4">
      <c r="A1919" s="4" t="s">
        <v>1631</v>
      </c>
      <c r="B1919" s="4" t="s">
        <v>514</v>
      </c>
    </row>
    <row r="1920" spans="1:4">
      <c r="A1920" s="4" t="s">
        <v>1963</v>
      </c>
    </row>
    <row r="1921" spans="1:4">
      <c r="A1921" s="3" t="s">
        <v>1612</v>
      </c>
    </row>
    <row r="1922" spans="1:4">
      <c r="A1922" s="4" t="s">
        <v>1631</v>
      </c>
      <c r="B1922" s="4" t="s">
        <v>514</v>
      </c>
    </row>
    <row r="1923" spans="1:4">
      <c r="A1923" s="4" t="s">
        <v>1964</v>
      </c>
    </row>
    <row r="1924" spans="1:4">
      <c r="A1924" s="3" t="s">
        <v>1612</v>
      </c>
    </row>
    <row r="1925" spans="1:4">
      <c r="A1925" s="4" t="s">
        <v>1613</v>
      </c>
      <c r="B1925" s="5" t="n">
        <v>1</v>
      </c>
    </row>
    <row r="1926" spans="1:4">
      <c r="A1926" s="4" t="s">
        <v>1614</v>
      </c>
      <c r="B1926" s="6" t="n">
        <v>0</v>
      </c>
    </row>
    <row r="1927" spans="1:4">
      <c r="A1927" s="4" t="s">
        <v>1615</v>
      </c>
      <c r="B1927" s="5" t="n">
        <v>1059</v>
      </c>
    </row>
    <row r="1928" spans="1:4">
      <c r="A1928" s="4" t="s">
        <v>1616</v>
      </c>
      <c r="B1928" s="5" t="n">
        <v>6290</v>
      </c>
    </row>
    <row r="1929" spans="1:4">
      <c r="A1929" s="4" t="s">
        <v>1617</v>
      </c>
      <c r="B1929" s="5" t="n">
        <v>7349</v>
      </c>
    </row>
    <row r="1930" spans="1:4">
      <c r="A1930" s="4" t="s">
        <v>1618</v>
      </c>
      <c r="B1930" s="6" t="n">
        <v>3552</v>
      </c>
    </row>
    <row r="1931" spans="1:4">
      <c r="A1931" s="4" t="s">
        <v>1965</v>
      </c>
    </row>
    <row r="1932" spans="1:4">
      <c r="A1932" s="3" t="s">
        <v>1612</v>
      </c>
    </row>
    <row r="1933" spans="1:4">
      <c r="A1933" s="4" t="s">
        <v>1631</v>
      </c>
      <c r="B1933" s="4" t="s">
        <v>514</v>
      </c>
    </row>
    <row r="1934" spans="1:4">
      <c r="A1934" s="4" t="s">
        <v>1966</v>
      </c>
    </row>
    <row r="1935" spans="1:4">
      <c r="A1935" s="3" t="s">
        <v>1612</v>
      </c>
    </row>
    <row r="1936" spans="1:4">
      <c r="A1936" s="4" t="s">
        <v>1631</v>
      </c>
      <c r="B1936" s="4" t="s">
        <v>514</v>
      </c>
    </row>
    <row r="1937" spans="1:4">
      <c r="A1937" s="4" t="s">
        <v>1967</v>
      </c>
    </row>
    <row r="1938" spans="1:4">
      <c r="A1938" s="3" t="s">
        <v>1612</v>
      </c>
    </row>
    <row r="1939" spans="1:4">
      <c r="A1939" s="4" t="s">
        <v>1613</v>
      </c>
      <c r="B1939" s="5" t="n">
        <v>1</v>
      </c>
    </row>
    <row r="1940" spans="1:4">
      <c r="A1940" s="4" t="s">
        <v>1614</v>
      </c>
      <c r="B1940" s="6" t="n">
        <v>0</v>
      </c>
    </row>
    <row r="1941" spans="1:4">
      <c r="A1941" s="4" t="s">
        <v>1615</v>
      </c>
      <c r="B1941" s="5" t="n">
        <v>7478</v>
      </c>
    </row>
    <row r="1942" spans="1:4">
      <c r="A1942" s="4" t="s">
        <v>1616</v>
      </c>
      <c r="B1942" s="5" t="n">
        <v>188</v>
      </c>
    </row>
    <row r="1943" spans="1:4">
      <c r="A1943" s="4" t="s">
        <v>1617</v>
      </c>
      <c r="B1943" s="5" t="n">
        <v>7666</v>
      </c>
    </row>
    <row r="1944" spans="1:4">
      <c r="A1944" s="4" t="s">
        <v>1618</v>
      </c>
      <c r="B1944" s="6" t="n">
        <v>2365</v>
      </c>
    </row>
    <row r="1945" spans="1:4">
      <c r="A1945" s="4" t="s">
        <v>1968</v>
      </c>
    </row>
    <row r="1946" spans="1:4">
      <c r="A1946" s="3" t="s">
        <v>1612</v>
      </c>
    </row>
    <row r="1947" spans="1:4">
      <c r="A1947" s="4" t="s">
        <v>1631</v>
      </c>
      <c r="B1947" s="4" t="s">
        <v>514</v>
      </c>
    </row>
    <row r="1948" spans="1:4">
      <c r="A1948" s="4" t="s">
        <v>1969</v>
      </c>
    </row>
    <row r="1949" spans="1:4">
      <c r="A1949" s="3" t="s">
        <v>1612</v>
      </c>
    </row>
    <row r="1950" spans="1:4">
      <c r="A1950" s="4" t="s">
        <v>1613</v>
      </c>
      <c r="B1950" s="5" t="n">
        <v>1</v>
      </c>
    </row>
    <row r="1951" spans="1:4">
      <c r="A1951" s="4" t="s">
        <v>1614</v>
      </c>
      <c r="B1951" s="6" t="n">
        <v>0</v>
      </c>
    </row>
    <row r="1952" spans="1:4">
      <c r="A1952" s="4" t="s">
        <v>1615</v>
      </c>
      <c r="B1952" s="5" t="n">
        <v>829</v>
      </c>
    </row>
    <row r="1953" spans="1:4">
      <c r="A1953" s="4" t="s">
        <v>1616</v>
      </c>
      <c r="B1953" s="5" t="n">
        <v>1489</v>
      </c>
    </row>
    <row r="1954" spans="1:4">
      <c r="A1954" s="4" t="s">
        <v>1617</v>
      </c>
      <c r="B1954" s="5" t="n">
        <v>2318</v>
      </c>
    </row>
    <row r="1955" spans="1:4">
      <c r="A1955" s="4" t="s">
        <v>1618</v>
      </c>
      <c r="B1955" s="6" t="n">
        <v>725</v>
      </c>
    </row>
    <row r="1956" spans="1:4">
      <c r="A1956" s="4" t="s">
        <v>1970</v>
      </c>
    </row>
    <row r="1957" spans="1:4">
      <c r="A1957" s="3" t="s">
        <v>1612</v>
      </c>
    </row>
    <row r="1958" spans="1:4">
      <c r="A1958" s="4" t="s">
        <v>1631</v>
      </c>
      <c r="B1958" s="4" t="s">
        <v>514</v>
      </c>
    </row>
    <row r="1959" spans="1:4">
      <c r="A1959" s="4" t="s">
        <v>1971</v>
      </c>
    </row>
    <row r="1960" spans="1:4">
      <c r="A1960" s="3" t="s">
        <v>1612</v>
      </c>
    </row>
    <row r="1961" spans="1:4">
      <c r="A1961" s="4" t="s">
        <v>1631</v>
      </c>
      <c r="B1961" s="4" t="s">
        <v>514</v>
      </c>
    </row>
    <row r="1962" spans="1:4">
      <c r="A1962" s="4" t="s">
        <v>1972</v>
      </c>
    </row>
    <row r="1963" spans="1:4">
      <c r="A1963" s="3" t="s">
        <v>1612</v>
      </c>
    </row>
    <row r="1964" spans="1:4">
      <c r="A1964" s="4" t="s">
        <v>1613</v>
      </c>
      <c r="B1964" s="5" t="n">
        <v>1</v>
      </c>
    </row>
    <row r="1965" spans="1:4">
      <c r="A1965" s="4" t="s">
        <v>1614</v>
      </c>
      <c r="B1965" s="6" t="n">
        <v>0</v>
      </c>
    </row>
    <row r="1966" spans="1:4">
      <c r="A1966" s="4" t="s">
        <v>1615</v>
      </c>
      <c r="B1966" s="5" t="n">
        <v>1853</v>
      </c>
    </row>
    <row r="1967" spans="1:4">
      <c r="A1967" s="4" t="s">
        <v>1616</v>
      </c>
      <c r="B1967" s="5" t="n">
        <v>1058</v>
      </c>
    </row>
    <row r="1968" spans="1:4">
      <c r="A1968" s="4" t="s">
        <v>1617</v>
      </c>
      <c r="B1968" s="5" t="n">
        <v>2911</v>
      </c>
    </row>
    <row r="1969" spans="1:4">
      <c r="A1969" s="4" t="s">
        <v>1618</v>
      </c>
      <c r="B1969" s="6" t="n">
        <v>1144</v>
      </c>
    </row>
    <row r="1970" spans="1:4">
      <c r="A1970" s="4" t="s">
        <v>1973</v>
      </c>
    </row>
    <row r="1971" spans="1:4">
      <c r="A1971" s="3" t="s">
        <v>1612</v>
      </c>
    </row>
    <row r="1972" spans="1:4">
      <c r="A1972" s="4" t="s">
        <v>1631</v>
      </c>
      <c r="B1972" s="4" t="s">
        <v>514</v>
      </c>
    </row>
    <row r="1973" spans="1:4">
      <c r="A1973" s="4" t="s">
        <v>1974</v>
      </c>
    </row>
    <row r="1974" spans="1:4">
      <c r="A1974" s="3" t="s">
        <v>1612</v>
      </c>
    </row>
    <row r="1975" spans="1:4">
      <c r="A1975" s="4" t="s">
        <v>1613</v>
      </c>
      <c r="B1975" s="5" t="n">
        <v>1</v>
      </c>
    </row>
    <row r="1976" spans="1:4">
      <c r="A1976" s="4" t="s">
        <v>1614</v>
      </c>
      <c r="B1976" s="6" t="n">
        <v>0</v>
      </c>
    </row>
    <row r="1977" spans="1:4">
      <c r="A1977" s="4" t="s">
        <v>1615</v>
      </c>
      <c r="B1977" s="5" t="n">
        <v>1243</v>
      </c>
    </row>
    <row r="1978" spans="1:4">
      <c r="A1978" s="4" t="s">
        <v>1616</v>
      </c>
      <c r="B1978" s="5" t="n">
        <v>489</v>
      </c>
    </row>
    <row r="1979" spans="1:4">
      <c r="A1979" s="4" t="s">
        <v>1617</v>
      </c>
      <c r="B1979" s="5" t="n">
        <v>1732</v>
      </c>
    </row>
    <row r="1980" spans="1:4">
      <c r="A1980" s="4" t="s">
        <v>1618</v>
      </c>
      <c r="B1980" s="6" t="n">
        <v>551</v>
      </c>
    </row>
    <row r="1981" spans="1:4">
      <c r="A1981" s="4" t="s">
        <v>1975</v>
      </c>
    </row>
    <row r="1982" spans="1:4">
      <c r="A1982" s="3" t="s">
        <v>1612</v>
      </c>
    </row>
    <row r="1983" spans="1:4">
      <c r="A1983" s="4" t="s">
        <v>1631</v>
      </c>
      <c r="B1983" s="4" t="s">
        <v>514</v>
      </c>
    </row>
    <row r="1984" spans="1:4">
      <c r="A1984" s="4" t="s">
        <v>1976</v>
      </c>
    </row>
    <row r="1985" spans="1:4">
      <c r="A1985" s="3" t="s">
        <v>1612</v>
      </c>
    </row>
    <row r="1986" spans="1:4">
      <c r="A1986" s="4" t="s">
        <v>1613</v>
      </c>
      <c r="B1986" s="5" t="n">
        <v>1</v>
      </c>
    </row>
    <row r="1987" spans="1:4">
      <c r="A1987" s="4" t="s">
        <v>1614</v>
      </c>
      <c r="B1987" s="6" t="n">
        <v>0</v>
      </c>
    </row>
    <row r="1988" spans="1:4">
      <c r="A1988" s="4" t="s">
        <v>1615</v>
      </c>
      <c r="B1988" s="5" t="n">
        <v>6542</v>
      </c>
    </row>
    <row r="1989" spans="1:4">
      <c r="A1989" s="4" t="s">
        <v>1616</v>
      </c>
      <c r="B1989" s="5" t="n">
        <v>7103</v>
      </c>
    </row>
    <row r="1990" spans="1:4">
      <c r="A1990" s="4" t="s">
        <v>1617</v>
      </c>
      <c r="B1990" s="5" t="n">
        <v>13645</v>
      </c>
    </row>
    <row r="1991" spans="1:4">
      <c r="A1991" s="4" t="s">
        <v>1618</v>
      </c>
      <c r="B1991" s="6" t="n">
        <v>2496</v>
      </c>
    </row>
    <row r="1992" spans="1:4">
      <c r="A1992" s="4" t="s">
        <v>1977</v>
      </c>
    </row>
    <row r="1993" spans="1:4">
      <c r="A1993" s="3" t="s">
        <v>1612</v>
      </c>
    </row>
    <row r="1994" spans="1:4">
      <c r="A1994" s="4" t="s">
        <v>1631</v>
      </c>
      <c r="B1994" s="4" t="s">
        <v>514</v>
      </c>
    </row>
    <row r="1995" spans="1:4">
      <c r="A1995" s="4" t="s">
        <v>1978</v>
      </c>
    </row>
    <row r="1996" spans="1:4">
      <c r="A1996" s="3" t="s">
        <v>1612</v>
      </c>
    </row>
    <row r="1997" spans="1:4">
      <c r="A1997" s="4" t="s">
        <v>1613</v>
      </c>
      <c r="B1997" s="5" t="n">
        <v>1</v>
      </c>
    </row>
    <row r="1998" spans="1:4">
      <c r="A1998" s="4" t="s">
        <v>1614</v>
      </c>
      <c r="B1998" s="6" t="n">
        <v>0</v>
      </c>
    </row>
    <row r="1999" spans="1:4">
      <c r="A1999" s="4" t="s">
        <v>1615</v>
      </c>
      <c r="B1999" s="5" t="n">
        <v>2541</v>
      </c>
    </row>
    <row r="2000" spans="1:4">
      <c r="A2000" s="4" t="s">
        <v>1616</v>
      </c>
      <c r="B2000" s="5" t="n">
        <v>4444</v>
      </c>
    </row>
    <row r="2001" spans="1:4">
      <c r="A2001" s="4" t="s">
        <v>1617</v>
      </c>
      <c r="B2001" s="5" t="n">
        <v>6985</v>
      </c>
    </row>
    <row r="2002" spans="1:4">
      <c r="A2002" s="4" t="s">
        <v>1618</v>
      </c>
      <c r="B2002" s="6" t="n">
        <v>3301</v>
      </c>
    </row>
    <row r="2003" spans="1:4">
      <c r="A2003" s="4" t="s">
        <v>1979</v>
      </c>
    </row>
    <row r="2004" spans="1:4">
      <c r="A2004" s="3" t="s">
        <v>1612</v>
      </c>
    </row>
    <row r="2005" spans="1:4">
      <c r="A2005" s="4" t="s">
        <v>1631</v>
      </c>
      <c r="B2005" s="4" t="s">
        <v>514</v>
      </c>
    </row>
    <row r="2006" spans="1:4">
      <c r="A2006" s="4" t="s">
        <v>1980</v>
      </c>
    </row>
    <row r="2007" spans="1:4">
      <c r="A2007" s="3" t="s">
        <v>1612</v>
      </c>
    </row>
    <row r="2008" spans="1:4">
      <c r="A2008" s="4" t="s">
        <v>1613</v>
      </c>
      <c r="B2008" s="5" t="n">
        <v>1</v>
      </c>
    </row>
    <row r="2009" spans="1:4">
      <c r="A2009" s="4" t="s">
        <v>1614</v>
      </c>
      <c r="B2009" s="6" t="n">
        <v>0</v>
      </c>
    </row>
    <row r="2010" spans="1:4">
      <c r="A2010" s="4" t="s">
        <v>1615</v>
      </c>
      <c r="B2010" s="5" t="n">
        <v>3136</v>
      </c>
    </row>
    <row r="2011" spans="1:4">
      <c r="A2011" s="4" t="s">
        <v>1616</v>
      </c>
      <c r="B2011" s="5" t="n">
        <v>82</v>
      </c>
    </row>
    <row r="2012" spans="1:4">
      <c r="A2012" s="4" t="s">
        <v>1617</v>
      </c>
      <c r="B2012" s="5" t="n">
        <v>3218</v>
      </c>
    </row>
    <row r="2013" spans="1:4">
      <c r="A2013" s="4" t="s">
        <v>1618</v>
      </c>
      <c r="B2013" s="6" t="n">
        <v>58</v>
      </c>
    </row>
    <row r="2014" spans="1:4">
      <c r="A2014" s="4" t="s">
        <v>1981</v>
      </c>
    </row>
    <row r="2015" spans="1:4">
      <c r="A2015" s="3" t="s">
        <v>1612</v>
      </c>
    </row>
    <row r="2016" spans="1:4">
      <c r="A2016" s="4" t="s">
        <v>1631</v>
      </c>
      <c r="B2016" s="4" t="s">
        <v>514</v>
      </c>
    </row>
    <row r="2017" spans="1:4">
      <c r="A2017" s="4" t="s">
        <v>1982</v>
      </c>
    </row>
    <row r="2018" spans="1:4">
      <c r="A2018" s="3" t="s">
        <v>1612</v>
      </c>
    </row>
    <row r="2019" spans="1:4">
      <c r="A2019" s="4" t="s">
        <v>1613</v>
      </c>
      <c r="B2019" s="5" t="n">
        <v>1</v>
      </c>
    </row>
    <row r="2020" spans="1:4">
      <c r="A2020" s="4" t="s">
        <v>1614</v>
      </c>
      <c r="B2020" s="6" t="n">
        <v>0</v>
      </c>
    </row>
    <row r="2021" spans="1:4">
      <c r="A2021" s="4" t="s">
        <v>1615</v>
      </c>
      <c r="B2021" s="5" t="n">
        <v>1935</v>
      </c>
    </row>
    <row r="2022" spans="1:4">
      <c r="A2022" s="4" t="s">
        <v>1616</v>
      </c>
      <c r="B2022" s="5" t="n">
        <v>49</v>
      </c>
    </row>
    <row r="2023" spans="1:4">
      <c r="A2023" s="4" t="s">
        <v>1617</v>
      </c>
      <c r="B2023" s="5" t="n">
        <v>1984</v>
      </c>
    </row>
    <row r="2024" spans="1:4">
      <c r="A2024" s="4" t="s">
        <v>1618</v>
      </c>
      <c r="B2024" s="6" t="n">
        <v>36</v>
      </c>
    </row>
    <row r="2025" spans="1:4">
      <c r="A2025" s="4" t="s">
        <v>1983</v>
      </c>
    </row>
    <row r="2026" spans="1:4">
      <c r="A2026" s="3" t="s">
        <v>1612</v>
      </c>
    </row>
    <row r="2027" spans="1:4">
      <c r="A2027" s="4" t="s">
        <v>1631</v>
      </c>
      <c r="B2027" s="4" t="s">
        <v>514</v>
      </c>
    </row>
    <row r="2028" spans="1:4">
      <c r="A2028" s="4" t="s">
        <v>1984</v>
      </c>
    </row>
    <row r="2029" spans="1:4">
      <c r="A2029" s="3" t="s">
        <v>1612</v>
      </c>
    </row>
    <row r="2030" spans="1:4">
      <c r="A2030" s="4" t="s">
        <v>1613</v>
      </c>
      <c r="B2030" s="5" t="n">
        <v>3</v>
      </c>
    </row>
    <row r="2031" spans="1:4">
      <c r="A2031" s="4" t="s">
        <v>1614</v>
      </c>
      <c r="B2031" s="6" t="n">
        <v>0</v>
      </c>
    </row>
    <row r="2032" spans="1:4">
      <c r="A2032" s="4" t="s">
        <v>1615</v>
      </c>
      <c r="B2032" s="5" t="n">
        <v>1750</v>
      </c>
    </row>
    <row r="2033" spans="1:4">
      <c r="A2033" s="4" t="s">
        <v>1616</v>
      </c>
      <c r="B2033" s="5" t="n">
        <v>2544</v>
      </c>
    </row>
    <row r="2034" spans="1:4">
      <c r="A2034" s="4" t="s">
        <v>1617</v>
      </c>
      <c r="B2034" s="5" t="n">
        <v>4294</v>
      </c>
    </row>
    <row r="2035" spans="1:4">
      <c r="A2035" s="4" t="s">
        <v>1618</v>
      </c>
      <c r="B2035" s="6" t="n">
        <v>2061</v>
      </c>
    </row>
    <row r="2036" spans="1:4">
      <c r="A2036" s="4" t="s">
        <v>1985</v>
      </c>
    </row>
    <row r="2037" spans="1:4">
      <c r="A2037" s="3" t="s">
        <v>1612</v>
      </c>
    </row>
    <row r="2038" spans="1:4">
      <c r="A2038" s="4" t="s">
        <v>1631</v>
      </c>
      <c r="B2038" s="4" t="s">
        <v>514</v>
      </c>
    </row>
    <row r="2039" spans="1:4">
      <c r="A2039" s="4" t="s">
        <v>1986</v>
      </c>
    </row>
    <row r="2040" spans="1:4">
      <c r="A2040" s="3" t="s">
        <v>1612</v>
      </c>
    </row>
    <row r="2041" spans="1:4">
      <c r="A2041" s="4" t="s">
        <v>1613</v>
      </c>
      <c r="B2041" s="5" t="n">
        <v>4</v>
      </c>
    </row>
    <row r="2042" spans="1:4">
      <c r="A2042" s="4" t="s">
        <v>1614</v>
      </c>
      <c r="B2042" s="6" t="n">
        <v>0</v>
      </c>
    </row>
    <row r="2043" spans="1:4">
      <c r="A2043" s="4" t="s">
        <v>1615</v>
      </c>
      <c r="B2043" s="5" t="n">
        <v>21318</v>
      </c>
    </row>
    <row r="2044" spans="1:4">
      <c r="A2044" s="4" t="s">
        <v>1616</v>
      </c>
      <c r="B2044" s="5" t="n">
        <v>-934</v>
      </c>
    </row>
    <row r="2045" spans="1:4">
      <c r="A2045" s="4" t="s">
        <v>1617</v>
      </c>
      <c r="B2045" s="5" t="n">
        <v>20384</v>
      </c>
    </row>
    <row r="2046" spans="1:4">
      <c r="A2046" s="4" t="s">
        <v>1618</v>
      </c>
      <c r="B2046" s="6" t="n">
        <v>1716</v>
      </c>
    </row>
    <row r="2047" spans="1:4">
      <c r="A2047" s="4" t="s">
        <v>1987</v>
      </c>
    </row>
    <row r="2048" spans="1:4">
      <c r="A2048" s="3" t="s">
        <v>1612</v>
      </c>
    </row>
    <row r="2049" spans="1:4">
      <c r="A2049" s="4" t="s">
        <v>1631</v>
      </c>
      <c r="B2049" s="4" t="s">
        <v>514</v>
      </c>
    </row>
    <row r="2050" spans="1:4">
      <c r="A2050" s="4" t="s">
        <v>1988</v>
      </c>
    </row>
    <row r="2051" spans="1:4">
      <c r="A2051" s="3" t="s">
        <v>1612</v>
      </c>
    </row>
    <row r="2052" spans="1:4">
      <c r="A2052" s="4" t="s">
        <v>1613</v>
      </c>
      <c r="B2052" s="5" t="n">
        <v>1</v>
      </c>
    </row>
    <row r="2053" spans="1:4">
      <c r="A2053" s="4" t="s">
        <v>1614</v>
      </c>
      <c r="B2053" s="6" t="n">
        <v>0</v>
      </c>
    </row>
    <row r="2054" spans="1:4">
      <c r="A2054" s="4" t="s">
        <v>1615</v>
      </c>
      <c r="B2054" s="5" t="n">
        <v>1322</v>
      </c>
    </row>
    <row r="2055" spans="1:4">
      <c r="A2055" s="4" t="s">
        <v>1616</v>
      </c>
      <c r="B2055" s="5" t="n">
        <v>-32</v>
      </c>
    </row>
    <row r="2056" spans="1:4">
      <c r="A2056" s="4" t="s">
        <v>1617</v>
      </c>
      <c r="B2056" s="5" t="n">
        <v>1290</v>
      </c>
    </row>
    <row r="2057" spans="1:4">
      <c r="A2057" s="4" t="s">
        <v>1618</v>
      </c>
      <c r="B2057" s="6" t="n">
        <v>116</v>
      </c>
    </row>
    <row r="2058" spans="1:4">
      <c r="A2058" s="4" t="s">
        <v>1989</v>
      </c>
    </row>
    <row r="2059" spans="1:4">
      <c r="A2059" s="3" t="s">
        <v>1612</v>
      </c>
    </row>
    <row r="2060" spans="1:4">
      <c r="A2060" s="4" t="s">
        <v>1631</v>
      </c>
      <c r="B2060" s="4" t="s">
        <v>514</v>
      </c>
    </row>
    <row r="2061" spans="1:4">
      <c r="A2061" s="4" t="s">
        <v>1990</v>
      </c>
    </row>
    <row r="2062" spans="1:4">
      <c r="A2062" s="3" t="s">
        <v>1612</v>
      </c>
    </row>
    <row r="2063" spans="1:4">
      <c r="A2063" s="4" t="s">
        <v>1613</v>
      </c>
      <c r="B2063" s="5" t="n">
        <v>1</v>
      </c>
    </row>
    <row r="2064" spans="1:4">
      <c r="A2064" s="4" t="s">
        <v>1614</v>
      </c>
      <c r="B2064" s="6" t="n">
        <v>0</v>
      </c>
    </row>
    <row r="2065" spans="1:4">
      <c r="A2065" s="4" t="s">
        <v>1615</v>
      </c>
      <c r="B2065" s="5" t="n">
        <v>3390</v>
      </c>
    </row>
    <row r="2066" spans="1:4">
      <c r="A2066" s="4" t="s">
        <v>1616</v>
      </c>
      <c r="B2066" s="5" t="n">
        <v>979</v>
      </c>
    </row>
    <row r="2067" spans="1:4">
      <c r="A2067" s="4" t="s">
        <v>1617</v>
      </c>
      <c r="B2067" s="5" t="n">
        <v>4369</v>
      </c>
    </row>
    <row r="2068" spans="1:4">
      <c r="A2068" s="4" t="s">
        <v>1618</v>
      </c>
      <c r="B2068" s="6" t="n">
        <v>412</v>
      </c>
    </row>
    <row r="2069" spans="1:4">
      <c r="A2069" s="4" t="s">
        <v>1991</v>
      </c>
    </row>
    <row r="2070" spans="1:4">
      <c r="A2070" s="3" t="s">
        <v>1612</v>
      </c>
    </row>
    <row r="2071" spans="1:4">
      <c r="A2071" s="4" t="s">
        <v>1631</v>
      </c>
      <c r="B2071" s="4" t="s">
        <v>514</v>
      </c>
    </row>
    <row r="2072" spans="1:4">
      <c r="A2072" s="4" t="s">
        <v>1992</v>
      </c>
    </row>
    <row r="2073" spans="1:4">
      <c r="A2073" s="3" t="s">
        <v>1612</v>
      </c>
    </row>
    <row r="2074" spans="1:4">
      <c r="A2074" s="4" t="s">
        <v>1613</v>
      </c>
      <c r="B2074" s="5" t="n">
        <v>1</v>
      </c>
    </row>
    <row r="2075" spans="1:4">
      <c r="A2075" s="4" t="s">
        <v>1614</v>
      </c>
      <c r="B2075" s="6" t="n">
        <v>0</v>
      </c>
    </row>
    <row r="2076" spans="1:4">
      <c r="A2076" s="4" t="s">
        <v>1615</v>
      </c>
      <c r="B2076" s="5" t="n">
        <v>14141</v>
      </c>
    </row>
    <row r="2077" spans="1:4">
      <c r="A2077" s="4" t="s">
        <v>1616</v>
      </c>
      <c r="B2077" s="5" t="n">
        <v>672</v>
      </c>
    </row>
    <row r="2078" spans="1:4">
      <c r="A2078" s="4" t="s">
        <v>1617</v>
      </c>
      <c r="B2078" s="5" t="n">
        <v>14813</v>
      </c>
    </row>
    <row r="2079" spans="1:4">
      <c r="A2079" s="4" t="s">
        <v>1618</v>
      </c>
      <c r="B2079" s="6" t="n">
        <v>893</v>
      </c>
    </row>
    <row r="2080" spans="1:4">
      <c r="A2080" s="4" t="s">
        <v>1993</v>
      </c>
    </row>
    <row r="2081" spans="1:4">
      <c r="A2081" s="3" t="s">
        <v>1612</v>
      </c>
    </row>
    <row r="2082" spans="1:4">
      <c r="A2082" s="4" t="s">
        <v>1631</v>
      </c>
      <c r="B2082" s="4" t="s">
        <v>514</v>
      </c>
    </row>
    <row r="2083" spans="1:4">
      <c r="A2083" s="4" t="s">
        <v>1994</v>
      </c>
    </row>
    <row r="2084" spans="1:4">
      <c r="A2084" s="3" t="s">
        <v>1612</v>
      </c>
    </row>
    <row r="2085" spans="1:4">
      <c r="A2085" s="4" t="s">
        <v>1613</v>
      </c>
      <c r="B2085" s="5" t="n">
        <v>1</v>
      </c>
    </row>
    <row r="2086" spans="1:4">
      <c r="A2086" s="4" t="s">
        <v>1614</v>
      </c>
      <c r="B2086" s="6" t="n">
        <v>1288</v>
      </c>
    </row>
    <row r="2087" spans="1:4">
      <c r="A2087" s="4" t="s">
        <v>1615</v>
      </c>
      <c r="B2087" s="5" t="n">
        <v>12407</v>
      </c>
    </row>
    <row r="2088" spans="1:4">
      <c r="A2088" s="4" t="s">
        <v>1616</v>
      </c>
      <c r="B2088" s="5" t="n">
        <v>9051</v>
      </c>
    </row>
    <row r="2089" spans="1:4">
      <c r="A2089" s="4" t="s">
        <v>1617</v>
      </c>
      <c r="B2089" s="5" t="n">
        <v>21458</v>
      </c>
    </row>
    <row r="2090" spans="1:4">
      <c r="A2090" s="4" t="s">
        <v>1618</v>
      </c>
      <c r="B2090" s="6" t="n">
        <v>17044</v>
      </c>
    </row>
    <row r="2091" spans="1:4">
      <c r="A2091" s="4" t="s">
        <v>1995</v>
      </c>
    </row>
    <row r="2092" spans="1:4">
      <c r="A2092" s="3" t="s">
        <v>1612</v>
      </c>
    </row>
    <row r="2093" spans="1:4">
      <c r="A2093" s="4" t="s">
        <v>1613</v>
      </c>
      <c r="B2093" s="5" t="n">
        <v>1</v>
      </c>
    </row>
    <row r="2094" spans="1:4">
      <c r="A2094" s="4" t="s">
        <v>1614</v>
      </c>
      <c r="B2094" s="6" t="n">
        <v>0</v>
      </c>
    </row>
    <row r="2095" spans="1:4">
      <c r="A2095" s="4" t="s">
        <v>1615</v>
      </c>
      <c r="B2095" s="5" t="n">
        <v>5546</v>
      </c>
    </row>
    <row r="2096" spans="1:4">
      <c r="A2096" s="4" t="s">
        <v>1616</v>
      </c>
      <c r="B2096" s="5" t="n">
        <v>169</v>
      </c>
    </row>
    <row r="2097" spans="1:4">
      <c r="A2097" s="4" t="s">
        <v>1617</v>
      </c>
      <c r="B2097" s="5" t="n">
        <v>5715</v>
      </c>
    </row>
    <row r="2098" spans="1:4">
      <c r="A2098" s="4" t="s">
        <v>1618</v>
      </c>
      <c r="B2098" s="6" t="n">
        <v>389</v>
      </c>
    </row>
    <row r="2099" spans="1:4">
      <c r="A2099" s="4" t="s">
        <v>1996</v>
      </c>
    </row>
    <row r="2100" spans="1:4">
      <c r="A2100" s="3" t="s">
        <v>1612</v>
      </c>
    </row>
    <row r="2101" spans="1:4">
      <c r="A2101" s="4" t="s">
        <v>1631</v>
      </c>
      <c r="B2101" s="4" t="s">
        <v>514</v>
      </c>
    </row>
    <row r="2102" spans="1:4">
      <c r="A2102" s="4" t="s">
        <v>1997</v>
      </c>
    </row>
    <row r="2103" spans="1:4">
      <c r="A2103" s="3" t="s">
        <v>1612</v>
      </c>
    </row>
    <row r="2104" spans="1:4">
      <c r="A2104" s="4" t="s">
        <v>1613</v>
      </c>
      <c r="B2104" s="5" t="n">
        <v>1</v>
      </c>
    </row>
    <row r="2105" spans="1:4">
      <c r="A2105" s="4" t="s">
        <v>1614</v>
      </c>
      <c r="B2105" s="6" t="n">
        <v>0</v>
      </c>
    </row>
    <row r="2106" spans="1:4">
      <c r="A2106" s="4" t="s">
        <v>1615</v>
      </c>
      <c r="B2106" s="5" t="n">
        <v>4022</v>
      </c>
    </row>
    <row r="2107" spans="1:4">
      <c r="A2107" s="4" t="s">
        <v>1616</v>
      </c>
      <c r="B2107" s="5" t="n">
        <v>962</v>
      </c>
    </row>
    <row r="2108" spans="1:4">
      <c r="A2108" s="4" t="s">
        <v>1617</v>
      </c>
      <c r="B2108" s="5" t="n">
        <v>4984</v>
      </c>
    </row>
    <row r="2109" spans="1:4">
      <c r="A2109" s="4" t="s">
        <v>1618</v>
      </c>
      <c r="B2109" s="6" t="n">
        <v>463</v>
      </c>
    </row>
    <row r="2110" spans="1:4">
      <c r="A2110" s="4" t="s">
        <v>1998</v>
      </c>
    </row>
    <row r="2111" spans="1:4">
      <c r="A2111" s="3" t="s">
        <v>1612</v>
      </c>
    </row>
    <row r="2112" spans="1:4">
      <c r="A2112" s="4" t="s">
        <v>1631</v>
      </c>
      <c r="B2112" s="4" t="s">
        <v>514</v>
      </c>
    </row>
    <row r="2113" spans="1:4">
      <c r="A2113" s="4" t="s">
        <v>1999</v>
      </c>
    </row>
    <row r="2114" spans="1:4">
      <c r="A2114" s="3" t="s">
        <v>1612</v>
      </c>
    </row>
    <row r="2115" spans="1:4">
      <c r="A2115" s="4" t="s">
        <v>1631</v>
      </c>
      <c r="B2115" s="4" t="s">
        <v>514</v>
      </c>
    </row>
    <row r="2116" spans="1:4">
      <c r="A2116" s="4" t="s">
        <v>2000</v>
      </c>
    </row>
    <row r="2117" spans="1:4">
      <c r="A2117" s="3" t="s">
        <v>1612</v>
      </c>
    </row>
    <row r="2118" spans="1:4">
      <c r="A2118" s="4" t="s">
        <v>1613</v>
      </c>
      <c r="B2118" s="5" t="n">
        <v>1</v>
      </c>
    </row>
    <row r="2119" spans="1:4">
      <c r="A2119" s="4" t="s">
        <v>1614</v>
      </c>
      <c r="B2119" s="6" t="n">
        <v>0</v>
      </c>
    </row>
    <row r="2120" spans="1:4">
      <c r="A2120" s="4" t="s">
        <v>1615</v>
      </c>
      <c r="B2120" s="5" t="n">
        <v>3220</v>
      </c>
    </row>
    <row r="2121" spans="1:4">
      <c r="A2121" s="4" t="s">
        <v>1616</v>
      </c>
      <c r="B2121" s="5" t="n">
        <v>1847</v>
      </c>
    </row>
    <row r="2122" spans="1:4">
      <c r="A2122" s="4" t="s">
        <v>1617</v>
      </c>
      <c r="B2122" s="5" t="n">
        <v>5067</v>
      </c>
    </row>
    <row r="2123" spans="1:4">
      <c r="A2123" s="4" t="s">
        <v>1618</v>
      </c>
      <c r="B2123" s="6" t="n">
        <v>3212</v>
      </c>
    </row>
    <row r="2124" spans="1:4">
      <c r="A2124" s="4" t="s">
        <v>2001</v>
      </c>
    </row>
    <row r="2125" spans="1:4">
      <c r="A2125" s="3" t="s">
        <v>1612</v>
      </c>
    </row>
    <row r="2126" spans="1:4">
      <c r="A2126" s="4" t="s">
        <v>1631</v>
      </c>
      <c r="B2126" s="4" t="s">
        <v>514</v>
      </c>
    </row>
    <row r="2127" spans="1:4">
      <c r="A2127" s="4" t="s">
        <v>2002</v>
      </c>
    </row>
    <row r="2128" spans="1:4">
      <c r="A2128" s="3" t="s">
        <v>1612</v>
      </c>
    </row>
    <row r="2129" spans="1:4">
      <c r="A2129" s="4" t="s">
        <v>1613</v>
      </c>
      <c r="B2129" s="5" t="n">
        <v>1</v>
      </c>
    </row>
    <row r="2130" spans="1:4">
      <c r="A2130" s="4" t="s">
        <v>1614</v>
      </c>
      <c r="B2130" s="6" t="n">
        <v>0</v>
      </c>
    </row>
    <row r="2131" spans="1:4">
      <c r="A2131" s="4" t="s">
        <v>1615</v>
      </c>
      <c r="B2131" s="5" t="n">
        <v>9040</v>
      </c>
    </row>
    <row r="2132" spans="1:4">
      <c r="A2132" s="4" t="s">
        <v>1616</v>
      </c>
      <c r="B2132" s="5" t="n">
        <v>2357</v>
      </c>
    </row>
    <row r="2133" spans="1:4">
      <c r="A2133" s="4" t="s">
        <v>1617</v>
      </c>
      <c r="B2133" s="5" t="n">
        <v>11397</v>
      </c>
    </row>
    <row r="2134" spans="1:4">
      <c r="A2134" s="4" t="s">
        <v>1618</v>
      </c>
      <c r="B2134" s="6" t="n">
        <v>3743</v>
      </c>
    </row>
    <row r="2135" spans="1:4">
      <c r="A2135" s="4" t="s">
        <v>2003</v>
      </c>
    </row>
    <row r="2136" spans="1:4">
      <c r="A2136" s="3" t="s">
        <v>1612</v>
      </c>
    </row>
    <row r="2137" spans="1:4">
      <c r="A2137" s="4" t="s">
        <v>1631</v>
      </c>
      <c r="B2137" s="4" t="s">
        <v>514</v>
      </c>
    </row>
    <row r="2138" spans="1:4">
      <c r="A2138" s="4" t="s">
        <v>2004</v>
      </c>
    </row>
    <row r="2139" spans="1:4">
      <c r="A2139" s="3" t="s">
        <v>1612</v>
      </c>
    </row>
    <row r="2140" spans="1:4">
      <c r="A2140" s="4" t="s">
        <v>1613</v>
      </c>
      <c r="B2140" s="5" t="n">
        <v>1</v>
      </c>
    </row>
    <row r="2141" spans="1:4">
      <c r="A2141" s="4" t="s">
        <v>1614</v>
      </c>
      <c r="B2141" s="6" t="n">
        <v>0</v>
      </c>
    </row>
    <row r="2142" spans="1:4">
      <c r="A2142" s="4" t="s">
        <v>1615</v>
      </c>
      <c r="B2142" s="5" t="n">
        <v>2818</v>
      </c>
    </row>
    <row r="2143" spans="1:4">
      <c r="A2143" s="4" t="s">
        <v>1616</v>
      </c>
      <c r="B2143" s="5" t="n">
        <v>762</v>
      </c>
    </row>
    <row r="2144" spans="1:4">
      <c r="A2144" s="4" t="s">
        <v>1617</v>
      </c>
      <c r="B2144" s="5" t="n">
        <v>3580</v>
      </c>
    </row>
    <row r="2145" spans="1:4">
      <c r="A2145" s="4" t="s">
        <v>1618</v>
      </c>
      <c r="B2145" s="6" t="n">
        <v>1160</v>
      </c>
    </row>
    <row r="2146" spans="1:4">
      <c r="A2146" s="4" t="s">
        <v>2005</v>
      </c>
    </row>
    <row r="2147" spans="1:4">
      <c r="A2147" s="3" t="s">
        <v>1612</v>
      </c>
    </row>
    <row r="2148" spans="1:4">
      <c r="A2148" s="4" t="s">
        <v>1631</v>
      </c>
      <c r="B2148" s="4" t="s">
        <v>514</v>
      </c>
    </row>
    <row r="2149" spans="1:4">
      <c r="A2149" s="4" t="s">
        <v>2006</v>
      </c>
    </row>
    <row r="2150" spans="1:4">
      <c r="A2150" s="3" t="s">
        <v>1612</v>
      </c>
    </row>
    <row r="2151" spans="1:4">
      <c r="A2151" s="4" t="s">
        <v>1613</v>
      </c>
      <c r="B2151" s="5" t="n">
        <v>1</v>
      </c>
    </row>
    <row r="2152" spans="1:4">
      <c r="A2152" s="4" t="s">
        <v>1614</v>
      </c>
      <c r="B2152" s="6" t="n">
        <v>0</v>
      </c>
    </row>
    <row r="2153" spans="1:4">
      <c r="A2153" s="4" t="s">
        <v>1615</v>
      </c>
      <c r="B2153" s="5" t="n">
        <v>16034</v>
      </c>
    </row>
    <row r="2154" spans="1:4">
      <c r="A2154" s="4" t="s">
        <v>1616</v>
      </c>
      <c r="B2154" s="5" t="n">
        <v>6294</v>
      </c>
    </row>
    <row r="2155" spans="1:4">
      <c r="A2155" s="4" t="s">
        <v>1617</v>
      </c>
      <c r="B2155" s="5" t="n">
        <v>22328</v>
      </c>
    </row>
    <row r="2156" spans="1:4">
      <c r="A2156" s="4" t="s">
        <v>1618</v>
      </c>
      <c r="B2156" s="6" t="n">
        <v>6054</v>
      </c>
    </row>
    <row r="2157" spans="1:4">
      <c r="A2157" s="4" t="s">
        <v>2007</v>
      </c>
    </row>
    <row r="2158" spans="1:4">
      <c r="A2158" s="3" t="s">
        <v>1612</v>
      </c>
    </row>
    <row r="2159" spans="1:4">
      <c r="A2159" s="4" t="s">
        <v>1631</v>
      </c>
      <c r="B2159" s="4" t="s">
        <v>514</v>
      </c>
    </row>
    <row r="2160" spans="1:4">
      <c r="A2160" s="4" t="s">
        <v>2008</v>
      </c>
    </row>
    <row r="2161" spans="1:4">
      <c r="A2161" s="3" t="s">
        <v>1612</v>
      </c>
    </row>
    <row r="2162" spans="1:4">
      <c r="A2162" s="4" t="s">
        <v>1613</v>
      </c>
      <c r="B2162" s="5" t="n">
        <v>1</v>
      </c>
    </row>
    <row r="2163" spans="1:4">
      <c r="A2163" s="4" t="s">
        <v>1614</v>
      </c>
      <c r="B2163" s="6" t="n">
        <v>0</v>
      </c>
    </row>
    <row r="2164" spans="1:4">
      <c r="A2164" s="4" t="s">
        <v>1615</v>
      </c>
      <c r="B2164" s="5" t="n">
        <v>1852</v>
      </c>
    </row>
    <row r="2165" spans="1:4">
      <c r="A2165" s="4" t="s">
        <v>1616</v>
      </c>
      <c r="B2165" s="5" t="n">
        <v>1621</v>
      </c>
    </row>
    <row r="2166" spans="1:4">
      <c r="A2166" s="4" t="s">
        <v>1617</v>
      </c>
      <c r="B2166" s="5" t="n">
        <v>3473</v>
      </c>
    </row>
    <row r="2167" spans="1:4">
      <c r="A2167" s="4" t="s">
        <v>1618</v>
      </c>
      <c r="B2167" s="6" t="n">
        <v>1722</v>
      </c>
    </row>
    <row r="2168" spans="1:4">
      <c r="A2168" s="4" t="s">
        <v>2009</v>
      </c>
    </row>
    <row r="2169" spans="1:4">
      <c r="A2169" s="3" t="s">
        <v>1612</v>
      </c>
    </row>
    <row r="2170" spans="1:4">
      <c r="A2170" s="4" t="s">
        <v>1631</v>
      </c>
      <c r="B2170" s="4" t="s">
        <v>514</v>
      </c>
    </row>
    <row r="2171" spans="1:4">
      <c r="A2171" s="4" t="s">
        <v>2010</v>
      </c>
    </row>
    <row r="2172" spans="1:4">
      <c r="A2172" s="3" t="s">
        <v>1612</v>
      </c>
    </row>
    <row r="2173" spans="1:4">
      <c r="A2173" s="4" t="s">
        <v>1613</v>
      </c>
      <c r="B2173" s="5" t="n">
        <v>1</v>
      </c>
    </row>
    <row r="2174" spans="1:4">
      <c r="A2174" s="4" t="s">
        <v>1614</v>
      </c>
      <c r="B2174" s="6" t="n">
        <v>0</v>
      </c>
    </row>
    <row r="2175" spans="1:4">
      <c r="A2175" s="4" t="s">
        <v>1615</v>
      </c>
      <c r="B2175" s="5" t="n">
        <v>1258</v>
      </c>
    </row>
    <row r="2176" spans="1:4">
      <c r="A2176" s="4" t="s">
        <v>1616</v>
      </c>
      <c r="B2176" s="5" t="n">
        <v>557</v>
      </c>
    </row>
    <row r="2177" spans="1:4">
      <c r="A2177" s="4" t="s">
        <v>1617</v>
      </c>
      <c r="B2177" s="5" t="n">
        <v>1815</v>
      </c>
    </row>
    <row r="2178" spans="1:4">
      <c r="A2178" s="4" t="s">
        <v>1618</v>
      </c>
      <c r="B2178" s="6" t="n">
        <v>1497</v>
      </c>
    </row>
    <row r="2179" spans="1:4">
      <c r="A2179" s="4" t="s">
        <v>2011</v>
      </c>
    </row>
    <row r="2180" spans="1:4">
      <c r="A2180" s="3" t="s">
        <v>1612</v>
      </c>
    </row>
    <row r="2181" spans="1:4">
      <c r="A2181" s="4" t="s">
        <v>1631</v>
      </c>
      <c r="B2181" s="4" t="s">
        <v>514</v>
      </c>
    </row>
    <row r="2182" spans="1:4">
      <c r="A2182" s="4" t="s">
        <v>2012</v>
      </c>
    </row>
    <row r="2183" spans="1:4">
      <c r="A2183" s="3" t="s">
        <v>1612</v>
      </c>
    </row>
    <row r="2184" spans="1:4">
      <c r="A2184" s="4" t="s">
        <v>1613</v>
      </c>
      <c r="B2184" s="5" t="n">
        <v>1</v>
      </c>
    </row>
    <row r="2185" spans="1:4">
      <c r="A2185" s="4" t="s">
        <v>1614</v>
      </c>
      <c r="B2185" s="6" t="n">
        <v>0</v>
      </c>
    </row>
    <row r="2186" spans="1:4">
      <c r="A2186" s="4" t="s">
        <v>1615</v>
      </c>
      <c r="B2186" s="5" t="n">
        <v>1357</v>
      </c>
    </row>
    <row r="2187" spans="1:4">
      <c r="A2187" s="4" t="s">
        <v>1616</v>
      </c>
      <c r="B2187" s="5" t="n">
        <v>883</v>
      </c>
    </row>
    <row r="2188" spans="1:4">
      <c r="A2188" s="4" t="s">
        <v>1617</v>
      </c>
      <c r="B2188" s="5" t="n">
        <v>2240</v>
      </c>
    </row>
    <row r="2189" spans="1:4">
      <c r="A2189" s="4" t="s">
        <v>1618</v>
      </c>
      <c r="B2189" s="6" t="n">
        <v>1503</v>
      </c>
    </row>
    <row r="2190" spans="1:4">
      <c r="A2190" s="4" t="s">
        <v>2013</v>
      </c>
    </row>
    <row r="2191" spans="1:4">
      <c r="A2191" s="3" t="s">
        <v>1612</v>
      </c>
    </row>
    <row r="2192" spans="1:4">
      <c r="A2192" s="4" t="s">
        <v>1631</v>
      </c>
      <c r="B2192" s="4" t="s">
        <v>514</v>
      </c>
    </row>
    <row r="2193" spans="1:4">
      <c r="A2193" s="4" t="s">
        <v>2014</v>
      </c>
    </row>
    <row r="2194" spans="1:4">
      <c r="A2194" s="3" t="s">
        <v>1612</v>
      </c>
    </row>
    <row r="2195" spans="1:4">
      <c r="A2195" s="4" t="s">
        <v>1613</v>
      </c>
      <c r="B2195" s="5" t="n">
        <v>1</v>
      </c>
    </row>
    <row r="2196" spans="1:4">
      <c r="A2196" s="4" t="s">
        <v>1614</v>
      </c>
      <c r="B2196" s="6" t="n">
        <v>0</v>
      </c>
    </row>
    <row r="2197" spans="1:4">
      <c r="A2197" s="4" t="s">
        <v>1615</v>
      </c>
      <c r="B2197" s="5" t="n">
        <v>3981</v>
      </c>
    </row>
    <row r="2198" spans="1:4">
      <c r="A2198" s="4" t="s">
        <v>1616</v>
      </c>
      <c r="B2198" s="5" t="n">
        <v>5934</v>
      </c>
    </row>
    <row r="2199" spans="1:4">
      <c r="A2199" s="4" t="s">
        <v>1617</v>
      </c>
      <c r="B2199" s="5" t="n">
        <v>9915</v>
      </c>
    </row>
    <row r="2200" spans="1:4">
      <c r="A2200" s="4" t="s">
        <v>1618</v>
      </c>
      <c r="B2200" s="6" t="n">
        <v>3264</v>
      </c>
    </row>
    <row r="2201" spans="1:4">
      <c r="A2201" s="4" t="s">
        <v>2015</v>
      </c>
    </row>
    <row r="2202" spans="1:4">
      <c r="A2202" s="3" t="s">
        <v>1612</v>
      </c>
    </row>
    <row r="2203" spans="1:4">
      <c r="A2203" s="4" t="s">
        <v>1631</v>
      </c>
      <c r="B2203" s="4" t="s">
        <v>514</v>
      </c>
    </row>
    <row r="2204" spans="1:4">
      <c r="A2204" s="4" t="s">
        <v>2016</v>
      </c>
    </row>
    <row r="2205" spans="1:4">
      <c r="A2205" s="3" t="s">
        <v>1612</v>
      </c>
    </row>
    <row r="2206" spans="1:4">
      <c r="A2206" s="4" t="s">
        <v>1613</v>
      </c>
      <c r="B2206" s="5" t="n">
        <v>1</v>
      </c>
    </row>
    <row r="2207" spans="1:4">
      <c r="A2207" s="4" t="s">
        <v>1614</v>
      </c>
      <c r="B2207" s="6" t="n">
        <v>0</v>
      </c>
    </row>
    <row r="2208" spans="1:4">
      <c r="A2208" s="4" t="s">
        <v>1615</v>
      </c>
      <c r="B2208" s="5" t="n">
        <v>1022</v>
      </c>
    </row>
    <row r="2209" spans="1:4">
      <c r="A2209" s="4" t="s">
        <v>1616</v>
      </c>
      <c r="B2209" s="5" t="n">
        <v>2548</v>
      </c>
    </row>
    <row r="2210" spans="1:4">
      <c r="A2210" s="4" t="s">
        <v>1617</v>
      </c>
      <c r="B2210" s="5" t="n">
        <v>3570</v>
      </c>
    </row>
    <row r="2211" spans="1:4">
      <c r="A2211" s="4" t="s">
        <v>1618</v>
      </c>
      <c r="B2211" s="6" t="n">
        <v>1165</v>
      </c>
    </row>
    <row r="2212" spans="1:4">
      <c r="A2212" s="4" t="s">
        <v>2017</v>
      </c>
    </row>
    <row r="2213" spans="1:4">
      <c r="A2213" s="3" t="s">
        <v>1612</v>
      </c>
    </row>
    <row r="2214" spans="1:4">
      <c r="A2214" s="4" t="s">
        <v>1631</v>
      </c>
      <c r="B2214" s="4" t="s">
        <v>514</v>
      </c>
    </row>
    <row r="2215" spans="1:4">
      <c r="A2215" s="4" t="s">
        <v>2018</v>
      </c>
    </row>
    <row r="2216" spans="1:4">
      <c r="A2216" s="3" t="s">
        <v>1612</v>
      </c>
    </row>
    <row r="2217" spans="1:4">
      <c r="A2217" s="4" t="s">
        <v>1613</v>
      </c>
      <c r="B2217" s="5" t="n">
        <v>2</v>
      </c>
    </row>
    <row r="2218" spans="1:4">
      <c r="A2218" s="4" t="s">
        <v>1614</v>
      </c>
      <c r="B2218" s="6" t="n">
        <v>0</v>
      </c>
    </row>
    <row r="2219" spans="1:4">
      <c r="A2219" s="4" t="s">
        <v>1615</v>
      </c>
      <c r="B2219" s="5" t="n">
        <v>1053</v>
      </c>
    </row>
    <row r="2220" spans="1:4">
      <c r="A2220" s="4" t="s">
        <v>1616</v>
      </c>
      <c r="B2220" s="5" t="n">
        <v>-14</v>
      </c>
    </row>
    <row r="2221" spans="1:4">
      <c r="A2221" s="4" t="s">
        <v>1617</v>
      </c>
      <c r="B2221" s="5" t="n">
        <v>1039</v>
      </c>
    </row>
    <row r="2222" spans="1:4">
      <c r="A2222" s="4" t="s">
        <v>1618</v>
      </c>
      <c r="B2222" s="6" t="n">
        <v>445</v>
      </c>
    </row>
    <row r="2223" spans="1:4">
      <c r="A2223" s="4" t="s">
        <v>2019</v>
      </c>
    </row>
    <row r="2224" spans="1:4">
      <c r="A2224" s="3" t="s">
        <v>1612</v>
      </c>
    </row>
    <row r="2225" spans="1:4">
      <c r="A2225" s="4" t="s">
        <v>1631</v>
      </c>
      <c r="B2225" s="4" t="s">
        <v>514</v>
      </c>
    </row>
    <row r="2226" spans="1:4">
      <c r="A2226" s="4" t="s">
        <v>2020</v>
      </c>
    </row>
    <row r="2227" spans="1:4">
      <c r="A2227" s="3" t="s">
        <v>1612</v>
      </c>
    </row>
    <row r="2228" spans="1:4">
      <c r="A2228" s="4" t="s">
        <v>1613</v>
      </c>
      <c r="B2228" s="5" t="n">
        <v>1</v>
      </c>
    </row>
    <row r="2229" spans="1:4">
      <c r="A2229" s="4" t="s">
        <v>1614</v>
      </c>
      <c r="B2229" s="6" t="n">
        <v>0</v>
      </c>
    </row>
    <row r="2230" spans="1:4">
      <c r="A2230" s="4" t="s">
        <v>1615</v>
      </c>
      <c r="B2230" s="5" t="n">
        <v>2070</v>
      </c>
    </row>
    <row r="2231" spans="1:4">
      <c r="A2231" s="4" t="s">
        <v>1616</v>
      </c>
      <c r="B2231" s="5" t="n">
        <v>-170</v>
      </c>
    </row>
    <row r="2232" spans="1:4">
      <c r="A2232" s="4" t="s">
        <v>1617</v>
      </c>
      <c r="B2232" s="5" t="n">
        <v>1900</v>
      </c>
    </row>
    <row r="2233" spans="1:4">
      <c r="A2233" s="4" t="s">
        <v>1618</v>
      </c>
      <c r="B2233" s="6" t="n">
        <v>765</v>
      </c>
    </row>
    <row r="2234" spans="1:4">
      <c r="A2234" s="4" t="s">
        <v>2021</v>
      </c>
    </row>
    <row r="2235" spans="1:4">
      <c r="A2235" s="3" t="s">
        <v>1612</v>
      </c>
    </row>
    <row r="2236" spans="1:4">
      <c r="A2236" s="4" t="s">
        <v>1631</v>
      </c>
      <c r="B2236" s="4" t="s">
        <v>514</v>
      </c>
    </row>
    <row r="2237" spans="1:4">
      <c r="A2237" s="4" t="s">
        <v>2022</v>
      </c>
    </row>
    <row r="2238" spans="1:4">
      <c r="A2238" s="3" t="s">
        <v>1612</v>
      </c>
    </row>
    <row r="2239" spans="1:4">
      <c r="A2239" s="4" t="s">
        <v>1613</v>
      </c>
      <c r="B2239" s="5" t="n">
        <v>1</v>
      </c>
    </row>
    <row r="2240" spans="1:4">
      <c r="A2240" s="4" t="s">
        <v>1614</v>
      </c>
      <c r="B2240" s="6" t="n">
        <v>0</v>
      </c>
    </row>
    <row r="2241" spans="1:4">
      <c r="A2241" s="4" t="s">
        <v>1615</v>
      </c>
      <c r="B2241" s="5" t="n">
        <v>6980</v>
      </c>
    </row>
    <row r="2242" spans="1:4">
      <c r="A2242" s="4" t="s">
        <v>1616</v>
      </c>
      <c r="B2242" s="5" t="n">
        <v>1734</v>
      </c>
    </row>
    <row r="2243" spans="1:4">
      <c r="A2243" s="4" t="s">
        <v>1617</v>
      </c>
      <c r="B2243" s="5" t="n">
        <v>8714</v>
      </c>
    </row>
    <row r="2244" spans="1:4">
      <c r="A2244" s="4" t="s">
        <v>1618</v>
      </c>
      <c r="B2244" s="6" t="n">
        <v>4574</v>
      </c>
    </row>
    <row r="2245" spans="1:4">
      <c r="A2245" s="4" t="s">
        <v>2023</v>
      </c>
    </row>
    <row r="2246" spans="1:4">
      <c r="A2246" s="3" t="s">
        <v>1612</v>
      </c>
    </row>
    <row r="2247" spans="1:4">
      <c r="A2247" s="4" t="s">
        <v>1631</v>
      </c>
      <c r="B2247" s="4" t="s">
        <v>514</v>
      </c>
    </row>
    <row r="2248" spans="1:4">
      <c r="A2248" s="4" t="s">
        <v>2024</v>
      </c>
    </row>
    <row r="2249" spans="1:4">
      <c r="A2249" s="3" t="s">
        <v>1612</v>
      </c>
    </row>
    <row r="2250" spans="1:4">
      <c r="A2250" s="4" t="s">
        <v>1613</v>
      </c>
      <c r="B2250" s="5" t="n">
        <v>9</v>
      </c>
    </row>
    <row r="2251" spans="1:4">
      <c r="A2251" s="4" t="s">
        <v>1614</v>
      </c>
      <c r="B2251" s="6" t="n">
        <v>0</v>
      </c>
    </row>
    <row r="2252" spans="1:4">
      <c r="A2252" s="4" t="s">
        <v>1615</v>
      </c>
      <c r="B2252" s="5" t="n">
        <v>7418</v>
      </c>
    </row>
    <row r="2253" spans="1:4">
      <c r="A2253" s="4" t="s">
        <v>1616</v>
      </c>
      <c r="B2253" s="5" t="n">
        <v>3285</v>
      </c>
    </row>
    <row r="2254" spans="1:4">
      <c r="A2254" s="4" t="s">
        <v>1617</v>
      </c>
      <c r="B2254" s="5" t="n">
        <v>10703</v>
      </c>
    </row>
    <row r="2255" spans="1:4">
      <c r="A2255" s="4" t="s">
        <v>1618</v>
      </c>
      <c r="B2255" s="6" t="n">
        <v>4908</v>
      </c>
    </row>
    <row r="2256" spans="1:4">
      <c r="A2256" s="4" t="s">
        <v>2025</v>
      </c>
    </row>
    <row r="2257" spans="1:4">
      <c r="A2257" s="3" t="s">
        <v>1612</v>
      </c>
    </row>
    <row r="2258" spans="1:4">
      <c r="A2258" s="4" t="s">
        <v>1631</v>
      </c>
      <c r="B2258" s="4" t="s">
        <v>514</v>
      </c>
    </row>
    <row r="2259" spans="1:4">
      <c r="A2259" s="4" t="s">
        <v>2026</v>
      </c>
    </row>
    <row r="2260" spans="1:4">
      <c r="A2260" s="3" t="s">
        <v>1612</v>
      </c>
    </row>
    <row r="2261" spans="1:4">
      <c r="A2261" s="4" t="s">
        <v>1613</v>
      </c>
      <c r="B2261" s="5" t="n">
        <v>1</v>
      </c>
    </row>
    <row r="2262" spans="1:4">
      <c r="A2262" s="4" t="s">
        <v>1614</v>
      </c>
      <c r="B2262" s="6" t="n">
        <v>0</v>
      </c>
    </row>
    <row r="2263" spans="1:4">
      <c r="A2263" s="4" t="s">
        <v>1615</v>
      </c>
      <c r="B2263" s="5" t="n">
        <v>10847</v>
      </c>
    </row>
    <row r="2264" spans="1:4">
      <c r="A2264" s="4" t="s">
        <v>1616</v>
      </c>
      <c r="B2264" s="5" t="n">
        <v>6386</v>
      </c>
    </row>
    <row r="2265" spans="1:4">
      <c r="A2265" s="4" t="s">
        <v>1617</v>
      </c>
      <c r="B2265" s="5" t="n">
        <v>17233</v>
      </c>
    </row>
    <row r="2266" spans="1:4">
      <c r="A2266" s="4" t="s">
        <v>1618</v>
      </c>
      <c r="B2266" s="6" t="n">
        <v>6468</v>
      </c>
    </row>
    <row r="2267" spans="1:4">
      <c r="A2267" s="4" t="s">
        <v>2027</v>
      </c>
    </row>
    <row r="2268" spans="1:4">
      <c r="A2268" s="3" t="s">
        <v>1612</v>
      </c>
    </row>
    <row r="2269" spans="1:4">
      <c r="A2269" s="4" t="s">
        <v>1631</v>
      </c>
      <c r="B2269" s="4" t="s">
        <v>514</v>
      </c>
    </row>
    <row r="2270" spans="1:4">
      <c r="A2270" s="4" t="s">
        <v>2028</v>
      </c>
    </row>
    <row r="2271" spans="1:4">
      <c r="A2271" s="3" t="s">
        <v>1612</v>
      </c>
    </row>
    <row r="2272" spans="1:4">
      <c r="A2272" s="4" t="s">
        <v>1613</v>
      </c>
      <c r="B2272" s="5" t="n">
        <v>2</v>
      </c>
    </row>
    <row r="2273" spans="1:4">
      <c r="A2273" s="4" t="s">
        <v>1614</v>
      </c>
      <c r="B2273" s="6" t="n">
        <v>0</v>
      </c>
    </row>
    <row r="2274" spans="1:4">
      <c r="A2274" s="4" t="s">
        <v>1615</v>
      </c>
      <c r="B2274" s="5" t="n">
        <v>5277</v>
      </c>
    </row>
    <row r="2275" spans="1:4">
      <c r="A2275" s="4" t="s">
        <v>1616</v>
      </c>
      <c r="B2275" s="5" t="n">
        <v>7108</v>
      </c>
    </row>
    <row r="2276" spans="1:4">
      <c r="A2276" s="4" t="s">
        <v>1617</v>
      </c>
      <c r="B2276" s="5" t="n">
        <v>12385</v>
      </c>
    </row>
    <row r="2277" spans="1:4">
      <c r="A2277" s="4" t="s">
        <v>1618</v>
      </c>
      <c r="B2277" s="6" t="n">
        <v>8091</v>
      </c>
    </row>
    <row r="2278" spans="1:4">
      <c r="A2278" s="4" t="s">
        <v>2029</v>
      </c>
    </row>
    <row r="2279" spans="1:4">
      <c r="A2279" s="3" t="s">
        <v>1612</v>
      </c>
    </row>
    <row r="2280" spans="1:4">
      <c r="A2280" s="4" t="s">
        <v>1631</v>
      </c>
      <c r="B2280" s="4" t="s">
        <v>514</v>
      </c>
    </row>
    <row r="2281" spans="1:4">
      <c r="A2281" s="4" t="s">
        <v>2030</v>
      </c>
    </row>
    <row r="2282" spans="1:4">
      <c r="A2282" s="3" t="s">
        <v>1612</v>
      </c>
    </row>
    <row r="2283" spans="1:4">
      <c r="A2283" s="4" t="s">
        <v>1613</v>
      </c>
      <c r="B2283" s="5" t="n">
        <v>3</v>
      </c>
    </row>
    <row r="2284" spans="1:4">
      <c r="A2284" s="4" t="s">
        <v>1614</v>
      </c>
      <c r="B2284" s="6" t="n">
        <v>0</v>
      </c>
    </row>
    <row r="2285" spans="1:4">
      <c r="A2285" s="4" t="s">
        <v>1615</v>
      </c>
      <c r="B2285" s="5" t="n">
        <v>3119</v>
      </c>
    </row>
    <row r="2286" spans="1:4">
      <c r="A2286" s="4" t="s">
        <v>1616</v>
      </c>
      <c r="B2286" s="5" t="n">
        <v>1727</v>
      </c>
    </row>
    <row r="2287" spans="1:4">
      <c r="A2287" s="4" t="s">
        <v>1617</v>
      </c>
      <c r="B2287" s="5" t="n">
        <v>4846</v>
      </c>
    </row>
    <row r="2288" spans="1:4">
      <c r="A2288" s="4" t="s">
        <v>1618</v>
      </c>
      <c r="B2288" s="6" t="n">
        <v>2739</v>
      </c>
    </row>
    <row r="2289" spans="1:4">
      <c r="A2289" s="4" t="s">
        <v>2031</v>
      </c>
    </row>
    <row r="2290" spans="1:4">
      <c r="A2290" s="3" t="s">
        <v>1612</v>
      </c>
    </row>
    <row r="2291" spans="1:4">
      <c r="A2291" s="4" t="s">
        <v>1631</v>
      </c>
      <c r="B2291" s="4" t="s">
        <v>514</v>
      </c>
    </row>
    <row r="2292" spans="1:4">
      <c r="A2292" s="4" t="s">
        <v>2032</v>
      </c>
    </row>
    <row r="2293" spans="1:4">
      <c r="A2293" s="3" t="s">
        <v>1612</v>
      </c>
    </row>
    <row r="2294" spans="1:4">
      <c r="A2294" s="4" t="s">
        <v>1613</v>
      </c>
      <c r="B2294" s="5" t="n">
        <v>1</v>
      </c>
    </row>
    <row r="2295" spans="1:4">
      <c r="A2295" s="4" t="s">
        <v>1614</v>
      </c>
      <c r="B2295" s="6" t="n">
        <v>0</v>
      </c>
    </row>
    <row r="2296" spans="1:4">
      <c r="A2296" s="4" t="s">
        <v>1615</v>
      </c>
      <c r="B2296" s="5" t="n">
        <v>4666</v>
      </c>
    </row>
    <row r="2297" spans="1:4">
      <c r="A2297" s="4" t="s">
        <v>1616</v>
      </c>
      <c r="B2297" s="5" t="n">
        <v>2012</v>
      </c>
    </row>
    <row r="2298" spans="1:4">
      <c r="A2298" s="4" t="s">
        <v>1617</v>
      </c>
      <c r="B2298" s="5" t="n">
        <v>6678</v>
      </c>
    </row>
    <row r="2299" spans="1:4">
      <c r="A2299" s="4" t="s">
        <v>1618</v>
      </c>
      <c r="B2299" s="6" t="n">
        <v>2682</v>
      </c>
    </row>
    <row r="2300" spans="1:4">
      <c r="A2300" s="4" t="s">
        <v>2033</v>
      </c>
    </row>
    <row r="2301" spans="1:4">
      <c r="A2301" s="3" t="s">
        <v>1612</v>
      </c>
    </row>
    <row r="2302" spans="1:4">
      <c r="A2302" s="4" t="s">
        <v>1631</v>
      </c>
      <c r="B2302" s="4" t="s">
        <v>514</v>
      </c>
    </row>
    <row r="2303" spans="1:4">
      <c r="A2303" s="4" t="s">
        <v>2034</v>
      </c>
    </row>
    <row r="2304" spans="1:4">
      <c r="A2304" s="3" t="s">
        <v>1612</v>
      </c>
    </row>
    <row r="2305" spans="1:4">
      <c r="A2305" s="4" t="s">
        <v>1613</v>
      </c>
      <c r="B2305" s="5" t="n">
        <v>2</v>
      </c>
    </row>
    <row r="2306" spans="1:4">
      <c r="A2306" s="4" t="s">
        <v>1614</v>
      </c>
      <c r="B2306" s="6" t="n">
        <v>0</v>
      </c>
    </row>
    <row r="2307" spans="1:4">
      <c r="A2307" s="4" t="s">
        <v>1615</v>
      </c>
      <c r="B2307" s="5" t="n">
        <v>20307</v>
      </c>
    </row>
    <row r="2308" spans="1:4">
      <c r="A2308" s="4" t="s">
        <v>1616</v>
      </c>
      <c r="B2308" s="5" t="n">
        <v>5889</v>
      </c>
    </row>
    <row r="2309" spans="1:4">
      <c r="A2309" s="4" t="s">
        <v>1617</v>
      </c>
      <c r="B2309" s="5" t="n">
        <v>26196</v>
      </c>
    </row>
    <row r="2310" spans="1:4">
      <c r="A2310" s="4" t="s">
        <v>1618</v>
      </c>
      <c r="B2310" s="6" t="n">
        <v>10176</v>
      </c>
    </row>
    <row r="2311" spans="1:4">
      <c r="A2311" s="4" t="s">
        <v>2035</v>
      </c>
    </row>
    <row r="2312" spans="1:4">
      <c r="A2312" s="3" t="s">
        <v>1612</v>
      </c>
    </row>
    <row r="2313" spans="1:4">
      <c r="A2313" s="4" t="s">
        <v>1631</v>
      </c>
      <c r="B2313" s="4" t="s">
        <v>514</v>
      </c>
    </row>
    <row r="2314" spans="1:4">
      <c r="A2314" s="4" t="s">
        <v>2036</v>
      </c>
    </row>
    <row r="2315" spans="1:4">
      <c r="A2315" s="3" t="s">
        <v>1612</v>
      </c>
    </row>
    <row r="2316" spans="1:4">
      <c r="A2316" s="4" t="s">
        <v>1613</v>
      </c>
      <c r="B2316" s="5" t="n">
        <v>1</v>
      </c>
    </row>
    <row r="2317" spans="1:4">
      <c r="A2317" s="4" t="s">
        <v>1614</v>
      </c>
      <c r="B2317" s="6" t="n">
        <v>0</v>
      </c>
    </row>
    <row r="2318" spans="1:4">
      <c r="A2318" s="4" t="s">
        <v>1615</v>
      </c>
      <c r="B2318" s="5" t="n">
        <v>15824</v>
      </c>
    </row>
    <row r="2319" spans="1:4">
      <c r="A2319" s="4" t="s">
        <v>1616</v>
      </c>
      <c r="B2319" s="5" t="n">
        <v>-1364</v>
      </c>
    </row>
    <row r="2320" spans="1:4">
      <c r="A2320" s="4" t="s">
        <v>1617</v>
      </c>
      <c r="B2320" s="5" t="n">
        <v>14460</v>
      </c>
    </row>
    <row r="2321" spans="1:4">
      <c r="A2321" s="4" t="s">
        <v>1618</v>
      </c>
      <c r="B2321" s="6" t="n">
        <v>3515</v>
      </c>
    </row>
    <row r="2322" spans="1:4">
      <c r="A2322" s="4" t="s">
        <v>2037</v>
      </c>
    </row>
    <row r="2323" spans="1:4">
      <c r="A2323" s="3" t="s">
        <v>1612</v>
      </c>
    </row>
    <row r="2324" spans="1:4">
      <c r="A2324" s="4" t="s">
        <v>1631</v>
      </c>
      <c r="B2324" s="4" t="s">
        <v>514</v>
      </c>
    </row>
    <row r="2325" spans="1:4">
      <c r="A2325" s="4" t="s">
        <v>2038</v>
      </c>
    </row>
    <row r="2326" spans="1:4">
      <c r="A2326" s="3" t="s">
        <v>1612</v>
      </c>
    </row>
    <row r="2327" spans="1:4">
      <c r="A2327" s="4" t="s">
        <v>1613</v>
      </c>
      <c r="B2327" s="5" t="n">
        <v>1</v>
      </c>
    </row>
    <row r="2328" spans="1:4">
      <c r="A2328" s="4" t="s">
        <v>1614</v>
      </c>
      <c r="B2328" s="6" t="n">
        <v>0</v>
      </c>
    </row>
    <row r="2329" spans="1:4">
      <c r="A2329" s="4" t="s">
        <v>1615</v>
      </c>
      <c r="B2329" s="5" t="n">
        <v>3598</v>
      </c>
    </row>
    <row r="2330" spans="1:4">
      <c r="A2330" s="4" t="s">
        <v>1616</v>
      </c>
      <c r="B2330" s="5" t="n">
        <v>681</v>
      </c>
    </row>
    <row r="2331" spans="1:4">
      <c r="A2331" s="4" t="s">
        <v>1617</v>
      </c>
      <c r="B2331" s="5" t="n">
        <v>4279</v>
      </c>
    </row>
    <row r="2332" spans="1:4">
      <c r="A2332" s="4" t="s">
        <v>1618</v>
      </c>
      <c r="B2332" s="6" t="n">
        <v>1207</v>
      </c>
    </row>
    <row r="2333" spans="1:4">
      <c r="A2333" s="4" t="s">
        <v>2039</v>
      </c>
    </row>
    <row r="2334" spans="1:4">
      <c r="A2334" s="3" t="s">
        <v>1612</v>
      </c>
    </row>
    <row r="2335" spans="1:4">
      <c r="A2335" s="4" t="s">
        <v>1631</v>
      </c>
      <c r="B2335" s="4" t="s">
        <v>514</v>
      </c>
    </row>
    <row r="2336" spans="1:4">
      <c r="A2336" s="4" t="s">
        <v>2040</v>
      </c>
    </row>
    <row r="2337" spans="1:4">
      <c r="A2337" s="3" t="s">
        <v>1612</v>
      </c>
    </row>
    <row r="2338" spans="1:4">
      <c r="A2338" s="4" t="s">
        <v>1613</v>
      </c>
      <c r="B2338" s="5" t="n">
        <v>1</v>
      </c>
    </row>
    <row r="2339" spans="1:4">
      <c r="A2339" s="4" t="s">
        <v>1614</v>
      </c>
      <c r="B2339" s="6" t="n">
        <v>0</v>
      </c>
    </row>
    <row r="2340" spans="1:4">
      <c r="A2340" s="4" t="s">
        <v>1615</v>
      </c>
      <c r="B2340" s="5" t="n">
        <v>4639</v>
      </c>
    </row>
    <row r="2341" spans="1:4">
      <c r="A2341" s="4" t="s">
        <v>1616</v>
      </c>
      <c r="B2341" s="5" t="n">
        <v>2004</v>
      </c>
    </row>
    <row r="2342" spans="1:4">
      <c r="A2342" s="4" t="s">
        <v>1617</v>
      </c>
      <c r="B2342" s="5" t="n">
        <v>6643</v>
      </c>
    </row>
    <row r="2343" spans="1:4">
      <c r="A2343" s="4" t="s">
        <v>1618</v>
      </c>
      <c r="B2343" s="6" t="n">
        <v>3504</v>
      </c>
    </row>
    <row r="2344" spans="1:4">
      <c r="A2344" s="4" t="s">
        <v>2041</v>
      </c>
    </row>
    <row r="2345" spans="1:4">
      <c r="A2345" s="3" t="s">
        <v>1612</v>
      </c>
    </row>
    <row r="2346" spans="1:4">
      <c r="A2346" s="4" t="s">
        <v>1631</v>
      </c>
      <c r="B2346" s="4" t="s">
        <v>514</v>
      </c>
    </row>
    <row r="2347" spans="1:4">
      <c r="A2347" s="4" t="s">
        <v>2042</v>
      </c>
    </row>
    <row r="2348" spans="1:4">
      <c r="A2348" s="3" t="s">
        <v>1612</v>
      </c>
    </row>
    <row r="2349" spans="1:4">
      <c r="A2349" s="4" t="s">
        <v>1613</v>
      </c>
      <c r="B2349" s="5" t="n">
        <v>1</v>
      </c>
    </row>
    <row r="2350" spans="1:4">
      <c r="A2350" s="4" t="s">
        <v>1614</v>
      </c>
      <c r="B2350" s="6" t="n">
        <v>0</v>
      </c>
    </row>
    <row r="2351" spans="1:4">
      <c r="A2351" s="4" t="s">
        <v>1615</v>
      </c>
      <c r="B2351" s="5" t="n">
        <v>4039</v>
      </c>
    </row>
    <row r="2352" spans="1:4">
      <c r="A2352" s="4" t="s">
        <v>1616</v>
      </c>
      <c r="B2352" s="5" t="n">
        <v>435</v>
      </c>
    </row>
    <row r="2353" spans="1:4">
      <c r="A2353" s="4" t="s">
        <v>1617</v>
      </c>
      <c r="B2353" s="5" t="n">
        <v>4474</v>
      </c>
    </row>
    <row r="2354" spans="1:4">
      <c r="A2354" s="4" t="s">
        <v>1618</v>
      </c>
      <c r="B2354" s="6" t="n">
        <v>2162</v>
      </c>
    </row>
    <row r="2355" spans="1:4">
      <c r="A2355" s="4" t="s">
        <v>2043</v>
      </c>
    </row>
    <row r="2356" spans="1:4">
      <c r="A2356" s="3" t="s">
        <v>1612</v>
      </c>
    </row>
    <row r="2357" spans="1:4">
      <c r="A2357" s="4" t="s">
        <v>1631</v>
      </c>
      <c r="B2357" s="4" t="s">
        <v>514</v>
      </c>
    </row>
    <row r="2358" spans="1:4">
      <c r="A2358" s="4" t="s">
        <v>2044</v>
      </c>
    </row>
    <row r="2359" spans="1:4">
      <c r="A2359" s="3" t="s">
        <v>1612</v>
      </c>
    </row>
    <row r="2360" spans="1:4">
      <c r="A2360" s="4" t="s">
        <v>1613</v>
      </c>
      <c r="B2360" s="5" t="n">
        <v>1</v>
      </c>
    </row>
    <row r="2361" spans="1:4">
      <c r="A2361" s="4" t="s">
        <v>1614</v>
      </c>
      <c r="B2361" s="6" t="n">
        <v>0</v>
      </c>
    </row>
    <row r="2362" spans="1:4">
      <c r="A2362" s="4" t="s">
        <v>1615</v>
      </c>
      <c r="B2362" s="5" t="n">
        <v>681</v>
      </c>
    </row>
    <row r="2363" spans="1:4">
      <c r="A2363" s="4" t="s">
        <v>1616</v>
      </c>
      <c r="B2363" s="5" t="n">
        <v>1472</v>
      </c>
    </row>
    <row r="2364" spans="1:4">
      <c r="A2364" s="4" t="s">
        <v>1617</v>
      </c>
      <c r="B2364" s="5" t="n">
        <v>2153</v>
      </c>
    </row>
    <row r="2365" spans="1:4">
      <c r="A2365" s="4" t="s">
        <v>1618</v>
      </c>
      <c r="B2365" s="6" t="n">
        <v>1289</v>
      </c>
    </row>
    <row r="2366" spans="1:4">
      <c r="A2366" s="4" t="s">
        <v>2045</v>
      </c>
    </row>
    <row r="2367" spans="1:4">
      <c r="A2367" s="3" t="s">
        <v>1612</v>
      </c>
    </row>
    <row r="2368" spans="1:4">
      <c r="A2368" s="4" t="s">
        <v>1631</v>
      </c>
      <c r="B2368" s="4" t="s">
        <v>514</v>
      </c>
    </row>
    <row r="2369" spans="1:4">
      <c r="A2369" s="4" t="s">
        <v>2046</v>
      </c>
    </row>
    <row r="2370" spans="1:4">
      <c r="A2370" s="3" t="s">
        <v>1612</v>
      </c>
    </row>
    <row r="2371" spans="1:4">
      <c r="A2371" s="4" t="s">
        <v>1613</v>
      </c>
      <c r="B2371" s="5" t="n">
        <v>1</v>
      </c>
    </row>
    <row r="2372" spans="1:4">
      <c r="A2372" s="4" t="s">
        <v>1614</v>
      </c>
      <c r="B2372" s="6" t="n">
        <v>0</v>
      </c>
    </row>
    <row r="2373" spans="1:4">
      <c r="A2373" s="4" t="s">
        <v>1615</v>
      </c>
      <c r="B2373" s="5" t="n">
        <v>1602</v>
      </c>
    </row>
    <row r="2374" spans="1:4">
      <c r="A2374" s="4" t="s">
        <v>1616</v>
      </c>
      <c r="B2374" s="5" t="n">
        <v>314</v>
      </c>
    </row>
    <row r="2375" spans="1:4">
      <c r="A2375" s="4" t="s">
        <v>1617</v>
      </c>
      <c r="B2375" s="5" t="n">
        <v>1916</v>
      </c>
    </row>
    <row r="2376" spans="1:4">
      <c r="A2376" s="4" t="s">
        <v>1618</v>
      </c>
      <c r="B2376" s="6" t="n">
        <v>112</v>
      </c>
    </row>
    <row r="2377" spans="1:4">
      <c r="A2377" s="4" t="s">
        <v>2047</v>
      </c>
    </row>
    <row r="2378" spans="1:4">
      <c r="A2378" s="3" t="s">
        <v>1612</v>
      </c>
    </row>
    <row r="2379" spans="1:4">
      <c r="A2379" s="4" t="s">
        <v>1631</v>
      </c>
      <c r="B2379" s="4" t="s">
        <v>514</v>
      </c>
    </row>
    <row r="2380" spans="1:4">
      <c r="A2380" s="4" t="s">
        <v>2048</v>
      </c>
    </row>
    <row r="2381" spans="1:4">
      <c r="A2381" s="3" t="s">
        <v>1612</v>
      </c>
    </row>
    <row r="2382" spans="1:4">
      <c r="A2382" s="4" t="s">
        <v>1613</v>
      </c>
      <c r="B2382" s="5" t="n">
        <v>1</v>
      </c>
    </row>
    <row r="2383" spans="1:4">
      <c r="A2383" s="4" t="s">
        <v>1614</v>
      </c>
      <c r="B2383" s="6" t="n">
        <v>0</v>
      </c>
    </row>
    <row r="2384" spans="1:4">
      <c r="A2384" s="4" t="s">
        <v>1615</v>
      </c>
      <c r="B2384" s="5" t="n">
        <v>2636</v>
      </c>
    </row>
    <row r="2385" spans="1:4">
      <c r="A2385" s="4" t="s">
        <v>1616</v>
      </c>
      <c r="B2385" s="5" t="n">
        <v>551</v>
      </c>
    </row>
    <row r="2386" spans="1:4">
      <c r="A2386" s="4" t="s">
        <v>1617</v>
      </c>
      <c r="B2386" s="5" t="n">
        <v>3187</v>
      </c>
    </row>
    <row r="2387" spans="1:4">
      <c r="A2387" s="4" t="s">
        <v>1618</v>
      </c>
      <c r="B2387" s="6" t="n">
        <v>1030</v>
      </c>
    </row>
    <row r="2388" spans="1:4">
      <c r="A2388" s="4" t="s">
        <v>2049</v>
      </c>
    </row>
    <row r="2389" spans="1:4">
      <c r="A2389" s="3" t="s">
        <v>1612</v>
      </c>
    </row>
    <row r="2390" spans="1:4">
      <c r="A2390" s="4" t="s">
        <v>1631</v>
      </c>
      <c r="B2390" s="4" t="s">
        <v>514</v>
      </c>
    </row>
    <row r="2391" spans="1:4">
      <c r="A2391" s="4" t="s">
        <v>2050</v>
      </c>
    </row>
    <row r="2392" spans="1:4">
      <c r="A2392" s="3" t="s">
        <v>1612</v>
      </c>
    </row>
    <row r="2393" spans="1:4">
      <c r="A2393" s="4" t="s">
        <v>1613</v>
      </c>
      <c r="B2393" s="5" t="n">
        <v>2</v>
      </c>
    </row>
    <row r="2394" spans="1:4">
      <c r="A2394" s="4" t="s">
        <v>1614</v>
      </c>
      <c r="B2394" s="6" t="n">
        <v>0</v>
      </c>
    </row>
    <row r="2395" spans="1:4">
      <c r="A2395" s="4" t="s">
        <v>1615</v>
      </c>
      <c r="B2395" s="5" t="n">
        <v>655</v>
      </c>
    </row>
    <row r="2396" spans="1:4">
      <c r="A2396" s="4" t="s">
        <v>1616</v>
      </c>
      <c r="B2396" s="5" t="n">
        <v>3635</v>
      </c>
    </row>
    <row r="2397" spans="1:4">
      <c r="A2397" s="4" t="s">
        <v>1617</v>
      </c>
      <c r="B2397" s="5" t="n">
        <v>4290</v>
      </c>
    </row>
    <row r="2398" spans="1:4">
      <c r="A2398" s="4" t="s">
        <v>1618</v>
      </c>
      <c r="B2398" s="6" t="n">
        <v>1283</v>
      </c>
    </row>
    <row r="2399" spans="1:4">
      <c r="A2399" s="4" t="s">
        <v>2051</v>
      </c>
    </row>
    <row r="2400" spans="1:4">
      <c r="A2400" s="3" t="s">
        <v>1612</v>
      </c>
    </row>
    <row r="2401" spans="1:4">
      <c r="A2401" s="4" t="s">
        <v>1631</v>
      </c>
      <c r="B2401" s="4" t="s">
        <v>514</v>
      </c>
    </row>
    <row r="2402" spans="1:4">
      <c r="A2402" s="4" t="s">
        <v>2052</v>
      </c>
    </row>
    <row r="2403" spans="1:4">
      <c r="A2403" s="3" t="s">
        <v>1612</v>
      </c>
    </row>
    <row r="2404" spans="1:4">
      <c r="A2404" s="4" t="s">
        <v>1613</v>
      </c>
      <c r="B2404" s="5" t="n">
        <v>1</v>
      </c>
    </row>
    <row r="2405" spans="1:4">
      <c r="A2405" s="4" t="s">
        <v>1614</v>
      </c>
      <c r="B2405" s="6" t="n">
        <v>0</v>
      </c>
    </row>
    <row r="2406" spans="1:4">
      <c r="A2406" s="4" t="s">
        <v>1615</v>
      </c>
      <c r="B2406" s="5" t="n">
        <v>166</v>
      </c>
    </row>
    <row r="2407" spans="1:4">
      <c r="A2407" s="4" t="s">
        <v>1616</v>
      </c>
      <c r="B2407" s="5" t="n">
        <v>190</v>
      </c>
    </row>
    <row r="2408" spans="1:4">
      <c r="A2408" s="4" t="s">
        <v>1617</v>
      </c>
      <c r="B2408" s="5" t="n">
        <v>356</v>
      </c>
    </row>
    <row r="2409" spans="1:4">
      <c r="A2409" s="4" t="s">
        <v>1618</v>
      </c>
      <c r="B2409" s="6" t="n">
        <v>178</v>
      </c>
    </row>
    <row r="2410" spans="1:4">
      <c r="A2410" s="4" t="s">
        <v>2053</v>
      </c>
    </row>
    <row r="2411" spans="1:4">
      <c r="A2411" s="3" t="s">
        <v>1612</v>
      </c>
    </row>
    <row r="2412" spans="1:4">
      <c r="A2412" s="4" t="s">
        <v>1631</v>
      </c>
      <c r="B2412" s="4" t="s">
        <v>514</v>
      </c>
    </row>
    <row r="2413" spans="1:4">
      <c r="A2413" s="4" t="s">
        <v>2054</v>
      </c>
    </row>
    <row r="2414" spans="1:4">
      <c r="A2414" s="3" t="s">
        <v>1612</v>
      </c>
    </row>
    <row r="2415" spans="1:4">
      <c r="A2415" s="4" t="s">
        <v>1613</v>
      </c>
      <c r="B2415" s="5" t="n">
        <v>1</v>
      </c>
    </row>
    <row r="2416" spans="1:4">
      <c r="A2416" s="4" t="s">
        <v>1614</v>
      </c>
      <c r="B2416" s="6" t="n">
        <v>0</v>
      </c>
    </row>
    <row r="2417" spans="1:4">
      <c r="A2417" s="4" t="s">
        <v>1615</v>
      </c>
      <c r="B2417" s="5" t="n">
        <v>144</v>
      </c>
    </row>
    <row r="2418" spans="1:4">
      <c r="A2418" s="4" t="s">
        <v>1616</v>
      </c>
      <c r="B2418" s="5" t="n">
        <v>1195</v>
      </c>
    </row>
    <row r="2419" spans="1:4">
      <c r="A2419" s="4" t="s">
        <v>1617</v>
      </c>
      <c r="B2419" s="5" t="n">
        <v>1339</v>
      </c>
    </row>
    <row r="2420" spans="1:4">
      <c r="A2420" s="4" t="s">
        <v>1618</v>
      </c>
      <c r="B2420" s="6" t="n">
        <v>619</v>
      </c>
    </row>
    <row r="2421" spans="1:4">
      <c r="A2421" s="4" t="s">
        <v>2055</v>
      </c>
    </row>
    <row r="2422" spans="1:4">
      <c r="A2422" s="3" t="s">
        <v>1612</v>
      </c>
    </row>
    <row r="2423" spans="1:4">
      <c r="A2423" s="4" t="s">
        <v>1631</v>
      </c>
      <c r="B2423" s="4" t="s">
        <v>514</v>
      </c>
    </row>
    <row r="2424" spans="1:4">
      <c r="A2424" s="4" t="s">
        <v>2056</v>
      </c>
    </row>
    <row r="2425" spans="1:4">
      <c r="A2425" s="3" t="s">
        <v>1612</v>
      </c>
    </row>
    <row r="2426" spans="1:4">
      <c r="A2426" s="4" t="s">
        <v>1613</v>
      </c>
      <c r="B2426" s="5" t="n">
        <v>1</v>
      </c>
    </row>
    <row r="2427" spans="1:4">
      <c r="A2427" s="4" t="s">
        <v>1614</v>
      </c>
      <c r="B2427" s="6" t="n">
        <v>0</v>
      </c>
    </row>
    <row r="2428" spans="1:4">
      <c r="A2428" s="4" t="s">
        <v>1615</v>
      </c>
      <c r="B2428" s="5" t="n">
        <v>12773</v>
      </c>
    </row>
    <row r="2429" spans="1:4">
      <c r="A2429" s="4" t="s">
        <v>1616</v>
      </c>
      <c r="B2429" s="5" t="n">
        <v>-2897</v>
      </c>
    </row>
    <row r="2430" spans="1:4">
      <c r="A2430" s="4" t="s">
        <v>1617</v>
      </c>
      <c r="B2430" s="5" t="n">
        <v>9876</v>
      </c>
    </row>
    <row r="2431" spans="1:4">
      <c r="A2431" s="4" t="s">
        <v>1618</v>
      </c>
      <c r="B2431" s="6" t="n">
        <v>1121</v>
      </c>
    </row>
    <row r="2432" spans="1:4">
      <c r="A2432" s="4" t="s">
        <v>2057</v>
      </c>
    </row>
    <row r="2433" spans="1:4">
      <c r="A2433" s="3" t="s">
        <v>1612</v>
      </c>
    </row>
    <row r="2434" spans="1:4">
      <c r="A2434" s="4" t="s">
        <v>1631</v>
      </c>
      <c r="B2434" s="4" t="s">
        <v>514</v>
      </c>
    </row>
    <row r="2435" spans="1:4">
      <c r="A2435" s="4" t="s">
        <v>2058</v>
      </c>
    </row>
    <row r="2436" spans="1:4">
      <c r="A2436" s="3" t="s">
        <v>1612</v>
      </c>
    </row>
    <row r="2437" spans="1:4">
      <c r="A2437" s="4" t="s">
        <v>1613</v>
      </c>
      <c r="B2437" s="5" t="n">
        <v>1</v>
      </c>
    </row>
    <row r="2438" spans="1:4">
      <c r="A2438" s="4" t="s">
        <v>1614</v>
      </c>
      <c r="B2438" s="6" t="n">
        <v>0</v>
      </c>
    </row>
    <row r="2439" spans="1:4">
      <c r="A2439" s="4" t="s">
        <v>1615</v>
      </c>
      <c r="B2439" s="5" t="n">
        <v>12562</v>
      </c>
    </row>
    <row r="2440" spans="1:4">
      <c r="A2440" s="4" t="s">
        <v>1616</v>
      </c>
      <c r="B2440" s="5" t="n">
        <v>-478</v>
      </c>
    </row>
    <row r="2441" spans="1:4">
      <c r="A2441" s="4" t="s">
        <v>1617</v>
      </c>
      <c r="B2441" s="5" t="n">
        <v>12084</v>
      </c>
    </row>
    <row r="2442" spans="1:4">
      <c r="A2442" s="4" t="s">
        <v>1618</v>
      </c>
      <c r="B2442" s="6" t="n">
        <v>824</v>
      </c>
    </row>
    <row r="2443" spans="1:4">
      <c r="A2443" s="4" t="s">
        <v>2059</v>
      </c>
    </row>
    <row r="2444" spans="1:4">
      <c r="A2444" s="3" t="s">
        <v>1612</v>
      </c>
    </row>
    <row r="2445" spans="1:4">
      <c r="A2445" s="4" t="s">
        <v>1631</v>
      </c>
      <c r="B2445" s="4" t="s">
        <v>514</v>
      </c>
    </row>
    <row r="2446" spans="1:4">
      <c r="A2446" s="4" t="s">
        <v>2060</v>
      </c>
    </row>
    <row r="2447" spans="1:4">
      <c r="A2447" s="3" t="s">
        <v>1612</v>
      </c>
    </row>
    <row r="2448" spans="1:4">
      <c r="A2448" s="4" t="s">
        <v>1613</v>
      </c>
      <c r="B2448" s="5" t="n">
        <v>2</v>
      </c>
    </row>
    <row r="2449" spans="1:4">
      <c r="A2449" s="4" t="s">
        <v>1614</v>
      </c>
      <c r="B2449" s="6" t="n">
        <v>0</v>
      </c>
    </row>
    <row r="2450" spans="1:4">
      <c r="A2450" s="4" t="s">
        <v>1615</v>
      </c>
      <c r="B2450" s="5" t="n">
        <v>8894</v>
      </c>
    </row>
    <row r="2451" spans="1:4">
      <c r="A2451" s="4" t="s">
        <v>1616</v>
      </c>
      <c r="B2451" s="5" t="n">
        <v>-409</v>
      </c>
    </row>
    <row r="2452" spans="1:4">
      <c r="A2452" s="4" t="s">
        <v>1617</v>
      </c>
      <c r="B2452" s="5" t="n">
        <v>8485</v>
      </c>
    </row>
    <row r="2453" spans="1:4">
      <c r="A2453" s="4" t="s">
        <v>1618</v>
      </c>
      <c r="B2453" s="6" t="n">
        <v>613</v>
      </c>
    </row>
    <row r="2454" spans="1:4">
      <c r="A2454" s="4" t="s">
        <v>2061</v>
      </c>
    </row>
    <row r="2455" spans="1:4">
      <c r="A2455" s="3" t="s">
        <v>1612</v>
      </c>
    </row>
    <row r="2456" spans="1:4">
      <c r="A2456" s="4" t="s">
        <v>1631</v>
      </c>
      <c r="B2456" s="4" t="s">
        <v>514</v>
      </c>
    </row>
    <row r="2457" spans="1:4">
      <c r="A2457" s="4" t="s">
        <v>2062</v>
      </c>
    </row>
    <row r="2458" spans="1:4">
      <c r="A2458" s="3" t="s">
        <v>1612</v>
      </c>
    </row>
    <row r="2459" spans="1:4">
      <c r="A2459" s="4" t="s">
        <v>1613</v>
      </c>
      <c r="B2459" s="5" t="n">
        <v>3</v>
      </c>
    </row>
    <row r="2460" spans="1:4">
      <c r="A2460" s="4" t="s">
        <v>1614</v>
      </c>
      <c r="B2460" s="6" t="n">
        <v>0</v>
      </c>
    </row>
    <row r="2461" spans="1:4">
      <c r="A2461" s="4" t="s">
        <v>1615</v>
      </c>
      <c r="B2461" s="5" t="n">
        <v>1868</v>
      </c>
    </row>
    <row r="2462" spans="1:4">
      <c r="A2462" s="4" t="s">
        <v>1616</v>
      </c>
      <c r="B2462" s="5" t="n">
        <v>9229</v>
      </c>
    </row>
    <row r="2463" spans="1:4">
      <c r="A2463" s="4" t="s">
        <v>1617</v>
      </c>
      <c r="B2463" s="5" t="n">
        <v>11097</v>
      </c>
    </row>
    <row r="2464" spans="1:4">
      <c r="A2464" s="4" t="s">
        <v>1618</v>
      </c>
      <c r="B2464" s="6" t="n">
        <v>1923</v>
      </c>
    </row>
    <row r="2465" spans="1:4">
      <c r="A2465" s="4" t="s">
        <v>2063</v>
      </c>
    </row>
    <row r="2466" spans="1:4">
      <c r="A2466" s="3" t="s">
        <v>1612</v>
      </c>
    </row>
    <row r="2467" spans="1:4">
      <c r="A2467" s="4" t="s">
        <v>1631</v>
      </c>
      <c r="B2467" s="4" t="s">
        <v>514</v>
      </c>
    </row>
    <row r="2468" spans="1:4">
      <c r="A2468" s="4" t="s">
        <v>2064</v>
      </c>
    </row>
    <row r="2469" spans="1:4">
      <c r="A2469" s="3" t="s">
        <v>1612</v>
      </c>
    </row>
    <row r="2470" spans="1:4">
      <c r="A2470" s="4" t="s">
        <v>1613</v>
      </c>
      <c r="B2470" s="5" t="n">
        <v>1</v>
      </c>
    </row>
    <row r="2471" spans="1:4">
      <c r="A2471" s="4" t="s">
        <v>1614</v>
      </c>
      <c r="B2471" s="6" t="n">
        <v>0</v>
      </c>
    </row>
    <row r="2472" spans="1:4">
      <c r="A2472" s="4" t="s">
        <v>1615</v>
      </c>
      <c r="B2472" s="5" t="n">
        <v>24078</v>
      </c>
    </row>
    <row r="2473" spans="1:4">
      <c r="A2473" s="4" t="s">
        <v>1616</v>
      </c>
      <c r="B2473" s="5" t="n">
        <v>6719</v>
      </c>
    </row>
    <row r="2474" spans="1:4">
      <c r="A2474" s="4" t="s">
        <v>1617</v>
      </c>
      <c r="B2474" s="5" t="n">
        <v>30797</v>
      </c>
    </row>
    <row r="2475" spans="1:4">
      <c r="A2475" s="4" t="s">
        <v>1618</v>
      </c>
      <c r="B2475" s="6" t="n">
        <v>2603</v>
      </c>
    </row>
    <row r="2476" spans="1:4">
      <c r="A2476" s="4" t="s">
        <v>2065</v>
      </c>
    </row>
    <row r="2477" spans="1:4">
      <c r="A2477" s="3" t="s">
        <v>1612</v>
      </c>
    </row>
    <row r="2478" spans="1:4">
      <c r="A2478" s="4" t="s">
        <v>1631</v>
      </c>
      <c r="B2478" s="4" t="s">
        <v>514</v>
      </c>
    </row>
    <row r="2479" spans="1:4">
      <c r="A2479" s="4" t="s">
        <v>2066</v>
      </c>
    </row>
    <row r="2480" spans="1:4">
      <c r="A2480" s="3" t="s">
        <v>1612</v>
      </c>
    </row>
    <row r="2481" spans="1:4">
      <c r="A2481" s="4" t="s">
        <v>1613</v>
      </c>
      <c r="B2481" s="5" t="n">
        <v>2</v>
      </c>
    </row>
    <row r="2482" spans="1:4">
      <c r="A2482" s="4" t="s">
        <v>1614</v>
      </c>
      <c r="B2482" s="6" t="n">
        <v>0</v>
      </c>
    </row>
    <row r="2483" spans="1:4">
      <c r="A2483" s="4" t="s">
        <v>1615</v>
      </c>
      <c r="B2483" s="5" t="n">
        <v>2629</v>
      </c>
    </row>
    <row r="2484" spans="1:4">
      <c r="A2484" s="4" t="s">
        <v>1616</v>
      </c>
      <c r="B2484" s="5" t="n">
        <v>39096</v>
      </c>
    </row>
    <row r="2485" spans="1:4">
      <c r="A2485" s="4" t="s">
        <v>1617</v>
      </c>
      <c r="B2485" s="5" t="n">
        <v>41725</v>
      </c>
    </row>
    <row r="2486" spans="1:4">
      <c r="A2486" s="4" t="s">
        <v>1618</v>
      </c>
      <c r="B2486" s="6" t="n">
        <v>10559</v>
      </c>
    </row>
    <row r="2487" spans="1:4">
      <c r="A2487" s="4" t="s">
        <v>2067</v>
      </c>
    </row>
    <row r="2488" spans="1:4">
      <c r="A2488" s="3" t="s">
        <v>1612</v>
      </c>
    </row>
    <row r="2489" spans="1:4">
      <c r="A2489" s="4" t="s">
        <v>1631</v>
      </c>
      <c r="B2489" s="4" t="s">
        <v>514</v>
      </c>
    </row>
    <row r="2490" spans="1:4">
      <c r="A2490" s="4" t="s">
        <v>2068</v>
      </c>
    </row>
    <row r="2491" spans="1:4">
      <c r="A2491" s="3" t="s">
        <v>1612</v>
      </c>
    </row>
    <row r="2492" spans="1:4">
      <c r="A2492" s="4" t="s">
        <v>1613</v>
      </c>
      <c r="B2492" s="5" t="n">
        <v>4</v>
      </c>
    </row>
    <row r="2493" spans="1:4">
      <c r="A2493" s="4" t="s">
        <v>1614</v>
      </c>
      <c r="B2493" s="6" t="n">
        <v>0</v>
      </c>
    </row>
    <row r="2494" spans="1:4">
      <c r="A2494" s="4" t="s">
        <v>1615</v>
      </c>
      <c r="B2494" s="5" t="n">
        <v>4001</v>
      </c>
    </row>
    <row r="2495" spans="1:4">
      <c r="A2495" s="4" t="s">
        <v>1616</v>
      </c>
      <c r="B2495" s="5" t="n">
        <v>17280</v>
      </c>
    </row>
    <row r="2496" spans="1:4">
      <c r="A2496" s="4" t="s">
        <v>1617</v>
      </c>
      <c r="B2496" s="5" t="n">
        <v>21281</v>
      </c>
    </row>
    <row r="2497" spans="1:4">
      <c r="A2497" s="4" t="s">
        <v>1618</v>
      </c>
      <c r="B2497" s="6" t="n">
        <v>6973</v>
      </c>
    </row>
    <row r="2498" spans="1:4">
      <c r="A2498" s="4" t="s">
        <v>2069</v>
      </c>
    </row>
    <row r="2499" spans="1:4">
      <c r="A2499" s="3" t="s">
        <v>1612</v>
      </c>
    </row>
    <row r="2500" spans="1:4">
      <c r="A2500" s="4" t="s">
        <v>1631</v>
      </c>
      <c r="B2500" s="4" t="s">
        <v>514</v>
      </c>
    </row>
    <row r="2501" spans="1:4">
      <c r="A2501" s="4" t="s">
        <v>2070</v>
      </c>
    </row>
    <row r="2502" spans="1:4">
      <c r="A2502" s="3" t="s">
        <v>1612</v>
      </c>
    </row>
    <row r="2503" spans="1:4">
      <c r="A2503" s="4" t="s">
        <v>1613</v>
      </c>
      <c r="B2503" s="5" t="n">
        <v>1</v>
      </c>
    </row>
    <row r="2504" spans="1:4">
      <c r="A2504" s="4" t="s">
        <v>1614</v>
      </c>
      <c r="B2504" s="6" t="n">
        <v>0</v>
      </c>
    </row>
    <row r="2505" spans="1:4">
      <c r="A2505" s="4" t="s">
        <v>1615</v>
      </c>
      <c r="B2505" s="5" t="n">
        <v>374</v>
      </c>
    </row>
    <row r="2506" spans="1:4">
      <c r="A2506" s="4" t="s">
        <v>1616</v>
      </c>
      <c r="B2506" s="5" t="n">
        <v>1058</v>
      </c>
    </row>
    <row r="2507" spans="1:4">
      <c r="A2507" s="4" t="s">
        <v>1617</v>
      </c>
      <c r="B2507" s="5" t="n">
        <v>1432</v>
      </c>
    </row>
    <row r="2508" spans="1:4">
      <c r="A2508" s="4" t="s">
        <v>1618</v>
      </c>
      <c r="B2508" s="6" t="n">
        <v>823</v>
      </c>
    </row>
    <row r="2509" spans="1:4">
      <c r="A2509" s="4" t="s">
        <v>2071</v>
      </c>
    </row>
    <row r="2510" spans="1:4">
      <c r="A2510" s="3" t="s">
        <v>1612</v>
      </c>
    </row>
    <row r="2511" spans="1:4">
      <c r="A2511" s="4" t="s">
        <v>1631</v>
      </c>
      <c r="B2511" s="4" t="s">
        <v>514</v>
      </c>
    </row>
    <row r="2512" spans="1:4">
      <c r="A2512" s="4" t="s">
        <v>2072</v>
      </c>
    </row>
    <row r="2513" spans="1:4">
      <c r="A2513" s="3" t="s">
        <v>1612</v>
      </c>
    </row>
    <row r="2514" spans="1:4">
      <c r="A2514" s="4" t="s">
        <v>1613</v>
      </c>
      <c r="B2514" s="5" t="n">
        <v>1</v>
      </c>
    </row>
    <row r="2515" spans="1:4">
      <c r="A2515" s="4" t="s">
        <v>1614</v>
      </c>
      <c r="B2515" s="6" t="n">
        <v>0</v>
      </c>
    </row>
    <row r="2516" spans="1:4">
      <c r="A2516" s="4" t="s">
        <v>1615</v>
      </c>
      <c r="B2516" s="5" t="n">
        <v>905</v>
      </c>
    </row>
    <row r="2517" spans="1:4">
      <c r="A2517" s="4" t="s">
        <v>1616</v>
      </c>
      <c r="B2517" s="5" t="n">
        <v>990</v>
      </c>
    </row>
    <row r="2518" spans="1:4">
      <c r="A2518" s="4" t="s">
        <v>1617</v>
      </c>
      <c r="B2518" s="5" t="n">
        <v>1895</v>
      </c>
    </row>
    <row r="2519" spans="1:4">
      <c r="A2519" s="4" t="s">
        <v>1618</v>
      </c>
      <c r="B2519" s="6" t="n">
        <v>819</v>
      </c>
    </row>
    <row r="2520" spans="1:4">
      <c r="A2520" s="4" t="s">
        <v>2073</v>
      </c>
    </row>
    <row r="2521" spans="1:4">
      <c r="A2521" s="3" t="s">
        <v>1612</v>
      </c>
    </row>
    <row r="2522" spans="1:4">
      <c r="A2522" s="4" t="s">
        <v>1631</v>
      </c>
      <c r="B2522" s="4" t="s">
        <v>514</v>
      </c>
    </row>
    <row r="2523" spans="1:4">
      <c r="A2523" s="4" t="s">
        <v>2074</v>
      </c>
    </row>
    <row r="2524" spans="1:4">
      <c r="A2524" s="3" t="s">
        <v>1612</v>
      </c>
    </row>
    <row r="2525" spans="1:4">
      <c r="A2525" s="4" t="s">
        <v>1613</v>
      </c>
      <c r="B2525" s="5" t="n">
        <v>2</v>
      </c>
    </row>
    <row r="2526" spans="1:4">
      <c r="A2526" s="4" t="s">
        <v>1614</v>
      </c>
      <c r="B2526" s="6" t="n">
        <v>0</v>
      </c>
    </row>
    <row r="2527" spans="1:4">
      <c r="A2527" s="4" t="s">
        <v>1615</v>
      </c>
      <c r="B2527" s="5" t="n">
        <v>19937</v>
      </c>
    </row>
    <row r="2528" spans="1:4">
      <c r="A2528" s="4" t="s">
        <v>1616</v>
      </c>
      <c r="B2528" s="5" t="n">
        <v>-2230</v>
      </c>
    </row>
    <row r="2529" spans="1:4">
      <c r="A2529" s="4" t="s">
        <v>1617</v>
      </c>
      <c r="B2529" s="5" t="n">
        <v>17707</v>
      </c>
    </row>
    <row r="2530" spans="1:4">
      <c r="A2530" s="4" t="s">
        <v>1618</v>
      </c>
      <c r="B2530" s="6" t="n">
        <v>1072</v>
      </c>
    </row>
    <row r="2531" spans="1:4">
      <c r="A2531" s="4" t="s">
        <v>2075</v>
      </c>
    </row>
    <row r="2532" spans="1:4">
      <c r="A2532" s="3" t="s">
        <v>1612</v>
      </c>
    </row>
    <row r="2533" spans="1:4">
      <c r="A2533" s="4" t="s">
        <v>1631</v>
      </c>
      <c r="B2533" s="4" t="s">
        <v>514</v>
      </c>
    </row>
    <row r="2534" spans="1:4">
      <c r="A2534" s="4" t="s">
        <v>2076</v>
      </c>
    </row>
    <row r="2535" spans="1:4">
      <c r="A2535" s="3" t="s">
        <v>1612</v>
      </c>
    </row>
    <row r="2536" spans="1:4">
      <c r="A2536" s="4" t="s">
        <v>1613</v>
      </c>
      <c r="B2536" s="5" t="n">
        <v>2</v>
      </c>
    </row>
    <row r="2537" spans="1:4">
      <c r="A2537" s="4" t="s">
        <v>1614</v>
      </c>
      <c r="B2537" s="6" t="n">
        <v>0</v>
      </c>
    </row>
    <row r="2538" spans="1:4">
      <c r="A2538" s="4" t="s">
        <v>1615</v>
      </c>
      <c r="B2538" s="5" t="n">
        <v>3537</v>
      </c>
    </row>
    <row r="2539" spans="1:4">
      <c r="A2539" s="4" t="s">
        <v>1616</v>
      </c>
      <c r="B2539" s="5" t="n">
        <v>3174</v>
      </c>
    </row>
    <row r="2540" spans="1:4">
      <c r="A2540" s="4" t="s">
        <v>1617</v>
      </c>
      <c r="B2540" s="5" t="n">
        <v>6711</v>
      </c>
    </row>
    <row r="2541" spans="1:4">
      <c r="A2541" s="4" t="s">
        <v>1618</v>
      </c>
      <c r="B2541" s="6" t="n">
        <v>2060</v>
      </c>
    </row>
    <row r="2542" spans="1:4">
      <c r="A2542" s="4" t="s">
        <v>2077</v>
      </c>
    </row>
    <row r="2543" spans="1:4">
      <c r="A2543" s="3" t="s">
        <v>1612</v>
      </c>
    </row>
    <row r="2544" spans="1:4">
      <c r="A2544" s="4" t="s">
        <v>1631</v>
      </c>
      <c r="B2544" s="4" t="s">
        <v>514</v>
      </c>
    </row>
    <row r="2545" spans="1:4">
      <c r="A2545" s="4" t="s">
        <v>2078</v>
      </c>
    </row>
    <row r="2546" spans="1:4">
      <c r="A2546" s="3" t="s">
        <v>1612</v>
      </c>
    </row>
    <row r="2547" spans="1:4">
      <c r="A2547" s="4" t="s">
        <v>1613</v>
      </c>
      <c r="B2547" s="5" t="n">
        <v>1</v>
      </c>
    </row>
    <row r="2548" spans="1:4">
      <c r="A2548" s="4" t="s">
        <v>1614</v>
      </c>
      <c r="B2548" s="6" t="n">
        <v>0</v>
      </c>
    </row>
    <row r="2549" spans="1:4">
      <c r="A2549" s="4" t="s">
        <v>1615</v>
      </c>
      <c r="B2549" s="5" t="n">
        <v>2204</v>
      </c>
    </row>
    <row r="2550" spans="1:4">
      <c r="A2550" s="4" t="s">
        <v>1616</v>
      </c>
      <c r="B2550" s="5" t="n">
        <v>3384</v>
      </c>
    </row>
    <row r="2551" spans="1:4">
      <c r="A2551" s="4" t="s">
        <v>1617</v>
      </c>
      <c r="B2551" s="5" t="n">
        <v>5588</v>
      </c>
    </row>
    <row r="2552" spans="1:4">
      <c r="A2552" s="4" t="s">
        <v>1618</v>
      </c>
      <c r="B2552" s="6" t="n">
        <v>3864</v>
      </c>
    </row>
    <row r="2553" spans="1:4">
      <c r="A2553" s="4" t="s">
        <v>2079</v>
      </c>
    </row>
    <row r="2554" spans="1:4">
      <c r="A2554" s="3" t="s">
        <v>1612</v>
      </c>
    </row>
    <row r="2555" spans="1:4">
      <c r="A2555" s="4" t="s">
        <v>1631</v>
      </c>
      <c r="B2555" s="4" t="s">
        <v>514</v>
      </c>
    </row>
    <row r="2556" spans="1:4">
      <c r="A2556" s="4" t="s">
        <v>2080</v>
      </c>
    </row>
    <row r="2557" spans="1:4">
      <c r="A2557" s="3" t="s">
        <v>1612</v>
      </c>
    </row>
    <row r="2558" spans="1:4">
      <c r="A2558" s="4" t="s">
        <v>1613</v>
      </c>
      <c r="B2558" s="5" t="n">
        <v>1</v>
      </c>
    </row>
    <row r="2559" spans="1:4">
      <c r="A2559" s="4" t="s">
        <v>1614</v>
      </c>
      <c r="B2559" s="6" t="n">
        <v>0</v>
      </c>
    </row>
    <row r="2560" spans="1:4">
      <c r="A2560" s="4" t="s">
        <v>1615</v>
      </c>
      <c r="B2560" s="5" t="n">
        <v>7544</v>
      </c>
    </row>
    <row r="2561" spans="1:4">
      <c r="A2561" s="4" t="s">
        <v>1616</v>
      </c>
      <c r="B2561" s="5" t="n">
        <v>11616</v>
      </c>
    </row>
    <row r="2562" spans="1:4">
      <c r="A2562" s="4" t="s">
        <v>1617</v>
      </c>
      <c r="B2562" s="5" t="n">
        <v>19160</v>
      </c>
    </row>
    <row r="2563" spans="1:4">
      <c r="A2563" s="4" t="s">
        <v>1618</v>
      </c>
      <c r="B2563" s="6" t="n">
        <v>6111</v>
      </c>
    </row>
    <row r="2564" spans="1:4">
      <c r="A2564" s="4" t="s">
        <v>2081</v>
      </c>
    </row>
    <row r="2565" spans="1:4">
      <c r="A2565" s="3" t="s">
        <v>1612</v>
      </c>
    </row>
    <row r="2566" spans="1:4">
      <c r="A2566" s="4" t="s">
        <v>1631</v>
      </c>
      <c r="B2566" s="4" t="s">
        <v>514</v>
      </c>
    </row>
    <row r="2567" spans="1:4">
      <c r="A2567" s="4" t="s">
        <v>2082</v>
      </c>
    </row>
    <row r="2568" spans="1:4">
      <c r="A2568" s="3" t="s">
        <v>1612</v>
      </c>
    </row>
    <row r="2569" spans="1:4">
      <c r="A2569" s="4" t="s">
        <v>1613</v>
      </c>
      <c r="B2569" s="5" t="n">
        <v>7</v>
      </c>
    </row>
    <row r="2570" spans="1:4">
      <c r="A2570" s="4" t="s">
        <v>1614</v>
      </c>
      <c r="B2570" s="6" t="n">
        <v>2895</v>
      </c>
    </row>
    <row r="2571" spans="1:4">
      <c r="A2571" s="4" t="s">
        <v>1615</v>
      </c>
      <c r="B2571" s="5" t="n">
        <v>1549</v>
      </c>
    </row>
    <row r="2572" spans="1:4">
      <c r="A2572" s="4" t="s">
        <v>1616</v>
      </c>
      <c r="B2572" s="5" t="n">
        <v>754</v>
      </c>
    </row>
    <row r="2573" spans="1:4">
      <c r="A2573" s="4" t="s">
        <v>1617</v>
      </c>
      <c r="B2573" s="5" t="n">
        <v>2303</v>
      </c>
    </row>
    <row r="2574" spans="1:4">
      <c r="A2574" s="4" t="s">
        <v>1618</v>
      </c>
      <c r="B2574" s="6" t="n">
        <v>1107</v>
      </c>
    </row>
    <row r="2575" spans="1:4">
      <c r="A2575" s="4" t="s">
        <v>2083</v>
      </c>
    </row>
    <row r="2576" spans="1:4">
      <c r="A2576" s="3" t="s">
        <v>1612</v>
      </c>
    </row>
    <row r="2577" spans="1:4">
      <c r="A2577" s="4" t="s">
        <v>1631</v>
      </c>
      <c r="B2577" s="4" t="s">
        <v>514</v>
      </c>
    </row>
    <row r="2578" spans="1:4">
      <c r="A2578" s="4" t="s">
        <v>2084</v>
      </c>
    </row>
    <row r="2579" spans="1:4">
      <c r="A2579" s="3" t="s">
        <v>1612</v>
      </c>
    </row>
    <row r="2580" spans="1:4">
      <c r="A2580" s="4" t="s">
        <v>1613</v>
      </c>
      <c r="B2580" s="5" t="n">
        <v>2</v>
      </c>
    </row>
    <row r="2581" spans="1:4">
      <c r="A2581" s="4" t="s">
        <v>1614</v>
      </c>
      <c r="B2581" s="6" t="n">
        <v>0</v>
      </c>
    </row>
    <row r="2582" spans="1:4">
      <c r="A2582" s="4" t="s">
        <v>1615</v>
      </c>
      <c r="B2582" s="5" t="n">
        <v>4112</v>
      </c>
    </row>
    <row r="2583" spans="1:4">
      <c r="A2583" s="4" t="s">
        <v>1616</v>
      </c>
      <c r="B2583" s="5" t="n">
        <v>4858</v>
      </c>
    </row>
    <row r="2584" spans="1:4">
      <c r="A2584" s="4" t="s">
        <v>1617</v>
      </c>
      <c r="B2584" s="5" t="n">
        <v>8970</v>
      </c>
    </row>
    <row r="2585" spans="1:4">
      <c r="A2585" s="4" t="s">
        <v>1618</v>
      </c>
      <c r="B2585" s="6" t="n">
        <v>4372</v>
      </c>
    </row>
    <row r="2586" spans="1:4">
      <c r="A2586" s="4" t="s">
        <v>2085</v>
      </c>
    </row>
    <row r="2587" spans="1:4">
      <c r="A2587" s="3" t="s">
        <v>1612</v>
      </c>
    </row>
    <row r="2588" spans="1:4">
      <c r="A2588" s="4" t="s">
        <v>1631</v>
      </c>
      <c r="B2588" s="4" t="s">
        <v>514</v>
      </c>
    </row>
    <row r="2589" spans="1:4">
      <c r="A2589" s="4" t="s">
        <v>2086</v>
      </c>
    </row>
    <row r="2590" spans="1:4">
      <c r="A2590" s="3" t="s">
        <v>1612</v>
      </c>
    </row>
    <row r="2591" spans="1:4">
      <c r="A2591" s="4" t="s">
        <v>1613</v>
      </c>
      <c r="B2591" s="5" t="n">
        <v>1</v>
      </c>
    </row>
    <row r="2592" spans="1:4">
      <c r="A2592" s="4" t="s">
        <v>1614</v>
      </c>
      <c r="B2592" s="6" t="n">
        <v>0</v>
      </c>
    </row>
    <row r="2593" spans="1:4">
      <c r="A2593" s="4" t="s">
        <v>1615</v>
      </c>
      <c r="B2593" s="5" t="n">
        <v>8179</v>
      </c>
    </row>
    <row r="2594" spans="1:4">
      <c r="A2594" s="4" t="s">
        <v>1616</v>
      </c>
      <c r="B2594" s="5" t="n">
        <v>27024</v>
      </c>
    </row>
    <row r="2595" spans="1:4">
      <c r="A2595" s="4" t="s">
        <v>1617</v>
      </c>
      <c r="B2595" s="5" t="n">
        <v>35203</v>
      </c>
    </row>
    <row r="2596" spans="1:4">
      <c r="A2596" s="4" t="s">
        <v>1618</v>
      </c>
      <c r="B2596" s="6" t="n">
        <v>6734</v>
      </c>
    </row>
    <row r="2597" spans="1:4">
      <c r="A2597" s="4" t="s">
        <v>2087</v>
      </c>
    </row>
    <row r="2598" spans="1:4">
      <c r="A2598" s="3" t="s">
        <v>1612</v>
      </c>
    </row>
    <row r="2599" spans="1:4">
      <c r="A2599" s="4" t="s">
        <v>1631</v>
      </c>
      <c r="B2599" s="4" t="s">
        <v>514</v>
      </c>
    </row>
    <row r="2600" spans="1:4">
      <c r="A2600" s="4" t="s">
        <v>2088</v>
      </c>
    </row>
    <row r="2601" spans="1:4">
      <c r="A2601" s="3" t="s">
        <v>1612</v>
      </c>
    </row>
    <row r="2602" spans="1:4">
      <c r="A2602" s="4" t="s">
        <v>1613</v>
      </c>
      <c r="B2602" s="5" t="n">
        <v>1</v>
      </c>
    </row>
    <row r="2603" spans="1:4">
      <c r="A2603" s="4" t="s">
        <v>1614</v>
      </c>
      <c r="B2603" s="6" t="n">
        <v>0</v>
      </c>
    </row>
    <row r="2604" spans="1:4">
      <c r="A2604" s="4" t="s">
        <v>1615</v>
      </c>
      <c r="B2604" s="5" t="n">
        <v>681</v>
      </c>
    </row>
    <row r="2605" spans="1:4">
      <c r="A2605" s="4" t="s">
        <v>1616</v>
      </c>
      <c r="B2605" s="5" t="n">
        <v>2898</v>
      </c>
    </row>
    <row r="2606" spans="1:4">
      <c r="A2606" s="4" t="s">
        <v>1617</v>
      </c>
      <c r="B2606" s="5" t="n">
        <v>3579</v>
      </c>
    </row>
    <row r="2607" spans="1:4">
      <c r="A2607" s="4" t="s">
        <v>1618</v>
      </c>
      <c r="B2607" s="6" t="n">
        <v>294</v>
      </c>
    </row>
    <row r="2608" spans="1:4">
      <c r="A2608" s="4" t="s">
        <v>2089</v>
      </c>
    </row>
    <row r="2609" spans="1:4">
      <c r="A2609" s="3" t="s">
        <v>1612</v>
      </c>
    </row>
    <row r="2610" spans="1:4">
      <c r="A2610" s="4" t="s">
        <v>1631</v>
      </c>
      <c r="B2610" s="4" t="s">
        <v>514</v>
      </c>
    </row>
    <row r="2611" spans="1:4">
      <c r="A2611" s="4" t="s">
        <v>2090</v>
      </c>
    </row>
    <row r="2612" spans="1:4">
      <c r="A2612" s="3" t="s">
        <v>1612</v>
      </c>
    </row>
    <row r="2613" spans="1:4">
      <c r="A2613" s="4" t="s">
        <v>1613</v>
      </c>
      <c r="B2613" s="5" t="n">
        <v>1</v>
      </c>
    </row>
    <row r="2614" spans="1:4">
      <c r="A2614" s="4" t="s">
        <v>1614</v>
      </c>
      <c r="B2614" s="6" t="n">
        <v>0</v>
      </c>
    </row>
    <row r="2615" spans="1:4">
      <c r="A2615" s="4" t="s">
        <v>1615</v>
      </c>
      <c r="B2615" s="5" t="n">
        <v>1090</v>
      </c>
    </row>
    <row r="2616" spans="1:4">
      <c r="A2616" s="4" t="s">
        <v>1616</v>
      </c>
      <c r="B2616" s="5" t="n">
        <v>31</v>
      </c>
    </row>
    <row r="2617" spans="1:4">
      <c r="A2617" s="4" t="s">
        <v>1617</v>
      </c>
      <c r="B2617" s="5" t="n">
        <v>1121</v>
      </c>
    </row>
    <row r="2618" spans="1:4">
      <c r="A2618" s="4" t="s">
        <v>1618</v>
      </c>
      <c r="B2618" s="6" t="n">
        <v>60</v>
      </c>
    </row>
    <row r="2619" spans="1:4">
      <c r="A2619" s="4" t="s">
        <v>2091</v>
      </c>
    </row>
    <row r="2620" spans="1:4">
      <c r="A2620" s="3" t="s">
        <v>1612</v>
      </c>
    </row>
    <row r="2621" spans="1:4">
      <c r="A2621" s="4" t="s">
        <v>1631</v>
      </c>
      <c r="B2621" s="4" t="s">
        <v>514</v>
      </c>
    </row>
    <row r="2622" spans="1:4">
      <c r="A2622" s="4" t="s">
        <v>2092</v>
      </c>
    </row>
    <row r="2623" spans="1:4">
      <c r="A2623" s="3" t="s">
        <v>1612</v>
      </c>
    </row>
    <row r="2624" spans="1:4">
      <c r="A2624" s="4" t="s">
        <v>1613</v>
      </c>
      <c r="B2624" s="5" t="n">
        <v>1</v>
      </c>
    </row>
    <row r="2625" spans="1:4">
      <c r="A2625" s="4" t="s">
        <v>1614</v>
      </c>
      <c r="B2625" s="6" t="n">
        <v>0</v>
      </c>
    </row>
    <row r="2626" spans="1:4">
      <c r="A2626" s="4" t="s">
        <v>1615</v>
      </c>
      <c r="B2626" s="5" t="n">
        <v>1530</v>
      </c>
    </row>
    <row r="2627" spans="1:4">
      <c r="A2627" s="4" t="s">
        <v>1616</v>
      </c>
      <c r="B2627" s="5" t="n">
        <v>776</v>
      </c>
    </row>
    <row r="2628" spans="1:4">
      <c r="A2628" s="4" t="s">
        <v>1617</v>
      </c>
      <c r="B2628" s="5" t="n">
        <v>2306</v>
      </c>
    </row>
    <row r="2629" spans="1:4">
      <c r="A2629" s="4" t="s">
        <v>1618</v>
      </c>
      <c r="B2629" s="6" t="n">
        <v>287</v>
      </c>
    </row>
    <row r="2630" spans="1:4">
      <c r="A2630" s="4" t="s">
        <v>2093</v>
      </c>
    </row>
    <row r="2631" spans="1:4">
      <c r="A2631" s="3" t="s">
        <v>1612</v>
      </c>
    </row>
    <row r="2632" spans="1:4">
      <c r="A2632" s="4" t="s">
        <v>1631</v>
      </c>
      <c r="B2632" s="4" t="s">
        <v>514</v>
      </c>
    </row>
    <row r="2633" spans="1:4">
      <c r="A2633" s="4" t="s">
        <v>2094</v>
      </c>
    </row>
    <row r="2634" spans="1:4">
      <c r="A2634" s="3" t="s">
        <v>1612</v>
      </c>
    </row>
    <row r="2635" spans="1:4">
      <c r="A2635" s="4" t="s">
        <v>1613</v>
      </c>
      <c r="B2635" s="5" t="n">
        <v>1</v>
      </c>
    </row>
    <row r="2636" spans="1:4">
      <c r="A2636" s="4" t="s">
        <v>1614</v>
      </c>
      <c r="B2636" s="6" t="n">
        <v>0</v>
      </c>
    </row>
    <row r="2637" spans="1:4">
      <c r="A2637" s="4" t="s">
        <v>1615</v>
      </c>
      <c r="B2637" s="5" t="n">
        <v>10395</v>
      </c>
    </row>
    <row r="2638" spans="1:4">
      <c r="A2638" s="4" t="s">
        <v>1616</v>
      </c>
      <c r="B2638" s="5" t="n">
        <v>-1381</v>
      </c>
    </row>
    <row r="2639" spans="1:4">
      <c r="A2639" s="4" t="s">
        <v>1617</v>
      </c>
      <c r="B2639" s="5" t="n">
        <v>9014</v>
      </c>
    </row>
    <row r="2640" spans="1:4">
      <c r="A2640" s="4" t="s">
        <v>1618</v>
      </c>
      <c r="B2640" s="6" t="n">
        <v>459</v>
      </c>
    </row>
    <row r="2641" spans="1:4">
      <c r="A2641" s="4" t="s">
        <v>2095</v>
      </c>
    </row>
    <row r="2642" spans="1:4">
      <c r="A2642" s="3" t="s">
        <v>1612</v>
      </c>
    </row>
    <row r="2643" spans="1:4">
      <c r="A2643" s="4" t="s">
        <v>1631</v>
      </c>
      <c r="B2643" s="4" t="s">
        <v>514</v>
      </c>
    </row>
    <row r="2644" spans="1:4">
      <c r="A2644" s="4" t="s">
        <v>2096</v>
      </c>
    </row>
    <row r="2645" spans="1:4">
      <c r="A2645" s="3" t="s">
        <v>1612</v>
      </c>
    </row>
    <row r="2646" spans="1:4">
      <c r="A2646" s="4" t="s">
        <v>1613</v>
      </c>
      <c r="B2646" s="5" t="n">
        <v>1</v>
      </c>
    </row>
    <row r="2647" spans="1:4">
      <c r="A2647" s="4" t="s">
        <v>1614</v>
      </c>
      <c r="B2647" s="6" t="n">
        <v>0</v>
      </c>
    </row>
    <row r="2648" spans="1:4">
      <c r="A2648" s="4" t="s">
        <v>1615</v>
      </c>
      <c r="B2648" s="5" t="n">
        <v>15699</v>
      </c>
    </row>
    <row r="2649" spans="1:4">
      <c r="A2649" s="4" t="s">
        <v>1616</v>
      </c>
      <c r="B2649" s="5" t="n">
        <v>-2086</v>
      </c>
    </row>
    <row r="2650" spans="1:4">
      <c r="A2650" s="4" t="s">
        <v>1617</v>
      </c>
      <c r="B2650" s="5" t="n">
        <v>13613</v>
      </c>
    </row>
    <row r="2651" spans="1:4">
      <c r="A2651" s="4" t="s">
        <v>1618</v>
      </c>
      <c r="B2651" s="6" t="n">
        <v>695</v>
      </c>
    </row>
    <row r="2652" spans="1:4">
      <c r="A2652" s="4" t="s">
        <v>2097</v>
      </c>
    </row>
    <row r="2653" spans="1:4">
      <c r="A2653" s="3" t="s">
        <v>1612</v>
      </c>
    </row>
    <row r="2654" spans="1:4">
      <c r="A2654" s="4" t="s">
        <v>1631</v>
      </c>
      <c r="B2654" s="4" t="s">
        <v>514</v>
      </c>
    </row>
    <row r="2655" spans="1:4">
      <c r="A2655" s="4" t="s">
        <v>2098</v>
      </c>
    </row>
    <row r="2656" spans="1:4">
      <c r="A2656" s="3" t="s">
        <v>1612</v>
      </c>
    </row>
    <row r="2657" spans="1:4">
      <c r="A2657" s="4" t="s">
        <v>1613</v>
      </c>
      <c r="B2657" s="5" t="n">
        <v>2</v>
      </c>
    </row>
    <row r="2658" spans="1:4">
      <c r="A2658" s="4" t="s">
        <v>1614</v>
      </c>
      <c r="B2658" s="6" t="n">
        <v>0</v>
      </c>
    </row>
    <row r="2659" spans="1:4">
      <c r="A2659" s="4" t="s">
        <v>1615</v>
      </c>
      <c r="B2659" s="5" t="n">
        <v>13226</v>
      </c>
    </row>
    <row r="2660" spans="1:4">
      <c r="A2660" s="4" t="s">
        <v>1616</v>
      </c>
      <c r="B2660" s="5" t="n">
        <v>6322</v>
      </c>
    </row>
    <row r="2661" spans="1:4">
      <c r="A2661" s="4" t="s">
        <v>1617</v>
      </c>
      <c r="B2661" s="5" t="n">
        <v>19548</v>
      </c>
    </row>
    <row r="2662" spans="1:4">
      <c r="A2662" s="4" t="s">
        <v>1618</v>
      </c>
      <c r="B2662" s="6" t="n">
        <v>2364</v>
      </c>
    </row>
    <row r="2663" spans="1:4">
      <c r="A2663" s="4" t="s">
        <v>2099</v>
      </c>
    </row>
    <row r="2664" spans="1:4">
      <c r="A2664" s="3" t="s">
        <v>1612</v>
      </c>
    </row>
    <row r="2665" spans="1:4">
      <c r="A2665" s="4" t="s">
        <v>1631</v>
      </c>
      <c r="B2665" s="4" t="s">
        <v>514</v>
      </c>
    </row>
    <row r="2666" spans="1:4">
      <c r="A2666" s="4" t="s">
        <v>2100</v>
      </c>
    </row>
    <row r="2667" spans="1:4">
      <c r="A2667" s="3" t="s">
        <v>1612</v>
      </c>
    </row>
    <row r="2668" spans="1:4">
      <c r="A2668" s="4" t="s">
        <v>1631</v>
      </c>
      <c r="B2668" s="4" t="s">
        <v>51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101</v>
      </c>
      <c r="B1" s="2" t="s">
        <v>1</v>
      </c>
    </row>
    <row r="2" spans="1:3">
      <c r="B2" s="2" t="s">
        <v>1611</v>
      </c>
      <c r="C2" s="2" t="s">
        <v>193</v>
      </c>
    </row>
    <row r="3" spans="1:3">
      <c r="A3" s="3" t="s">
        <v>1612</v>
      </c>
    </row>
    <row r="4" spans="1:3">
      <c r="A4" s="4" t="s">
        <v>2102</v>
      </c>
      <c r="B4" s="6" t="n">
        <v>2500000</v>
      </c>
    </row>
    <row r="5" spans="1:3">
      <c r="A5" s="4" t="s">
        <v>2103</v>
      </c>
      <c r="B5" s="6" t="n">
        <v>1274097</v>
      </c>
    </row>
    <row r="6" spans="1:3">
      <c r="A6" s="4" t="s">
        <v>1619</v>
      </c>
      <c r="B6" s="5" t="n">
        <v>1131</v>
      </c>
    </row>
    <row r="7" spans="1:3">
      <c r="A7" s="4" t="s">
        <v>2104</v>
      </c>
      <c r="B7" s="6" t="n">
        <v>1183604</v>
      </c>
    </row>
    <row r="8" spans="1:3">
      <c r="A8" s="4" t="s">
        <v>2105</v>
      </c>
      <c r="B8" s="5" t="n">
        <v>652764</v>
      </c>
    </row>
    <row r="9" spans="1:3">
      <c r="A9" s="4" t="s">
        <v>2106</v>
      </c>
      <c r="B9" s="5" t="n">
        <v>87961</v>
      </c>
    </row>
    <row r="10" spans="1:3">
      <c r="A10" s="4" t="s">
        <v>2107</v>
      </c>
      <c r="B10" s="5" t="n">
        <v>1924329</v>
      </c>
    </row>
    <row r="11" spans="1:3">
      <c r="A11" s="4" t="s">
        <v>2108</v>
      </c>
      <c r="B11" s="6" t="n">
        <v>2833421</v>
      </c>
      <c r="C11" s="6" t="n">
        <v>2452457</v>
      </c>
    </row>
    <row r="12" spans="1:3">
      <c r="A12" s="4" t="s">
        <v>1613</v>
      </c>
      <c r="B12" s="5" t="n">
        <v>307</v>
      </c>
    </row>
    <row r="13" spans="1:3">
      <c r="A13" s="3" t="s">
        <v>2109</v>
      </c>
    </row>
    <row r="14" spans="1:3">
      <c r="A14" s="4" t="s">
        <v>2110</v>
      </c>
      <c r="B14" s="6" t="n">
        <v>2427540</v>
      </c>
      <c r="C14" s="5" t="n">
        <v>2204988</v>
      </c>
    </row>
    <row r="15" spans="1:3">
      <c r="A15" s="3" t="s">
        <v>2111</v>
      </c>
    </row>
    <row r="16" spans="1:3">
      <c r="A16" s="4" t="s">
        <v>275</v>
      </c>
      <c r="B16" s="5" t="n">
        <v>121790</v>
      </c>
      <c r="C16" s="5" t="n">
        <v>131665</v>
      </c>
    </row>
    <row r="17" spans="1:3">
      <c r="A17" s="4" t="s">
        <v>2112</v>
      </c>
      <c r="B17" s="5" t="n">
        <v>94658</v>
      </c>
      <c r="C17" s="5" t="n">
        <v>108760</v>
      </c>
    </row>
    <row r="18" spans="1:3">
      <c r="A18" s="4" t="s">
        <v>2113</v>
      </c>
      <c r="B18" s="5" t="n">
        <v>0</v>
      </c>
      <c r="C18" s="5" t="n">
        <v>42904</v>
      </c>
    </row>
    <row r="19" spans="1:3">
      <c r="A19" s="4" t="s">
        <v>2114</v>
      </c>
      <c r="B19" s="5" t="n">
        <v>66666</v>
      </c>
      <c r="C19" s="5" t="n">
        <v>-37653</v>
      </c>
    </row>
    <row r="20" spans="1:3">
      <c r="A20" s="4" t="s">
        <v>2115</v>
      </c>
      <c r="B20" s="5" t="n">
        <v>283114</v>
      </c>
      <c r="C20" s="5" t="n">
        <v>245676</v>
      </c>
    </row>
    <row r="21" spans="1:3">
      <c r="A21" s="3" t="s">
        <v>2116</v>
      </c>
    </row>
    <row r="22" spans="1:3">
      <c r="A22" s="4" t="s">
        <v>2117</v>
      </c>
      <c r="B22" s="5" t="n">
        <v>-2729</v>
      </c>
      <c r="C22" s="5" t="n">
        <v>-23124</v>
      </c>
    </row>
    <row r="23" spans="1:3">
      <c r="A23" s="4" t="s">
        <v>2118</v>
      </c>
      <c r="B23" s="5" t="n">
        <v>2707925</v>
      </c>
      <c r="C23" s="5" t="n">
        <v>2427540</v>
      </c>
    </row>
    <row r="24" spans="1:3">
      <c r="A24" s="3" t="s">
        <v>2119</v>
      </c>
    </row>
    <row r="25" spans="1:3">
      <c r="A25" s="4" t="s">
        <v>2120</v>
      </c>
      <c r="B25" s="5" t="n">
        <v>808481</v>
      </c>
      <c r="C25" s="5" t="n">
        <v>745186</v>
      </c>
    </row>
    <row r="26" spans="1:3">
      <c r="A26" s="3" t="s">
        <v>2111</v>
      </c>
    </row>
    <row r="27" spans="1:3">
      <c r="A27" s="4" t="s">
        <v>198</v>
      </c>
      <c r="B27" s="5" t="n">
        <v>83488</v>
      </c>
      <c r="C27" s="5" t="n">
        <v>77664</v>
      </c>
    </row>
    <row r="28" spans="1:3">
      <c r="A28" s="4" t="s">
        <v>44</v>
      </c>
      <c r="B28" s="5" t="n">
        <v>0</v>
      </c>
      <c r="C28" s="5" t="n">
        <v>7700</v>
      </c>
    </row>
    <row r="29" spans="1:3">
      <c r="A29" s="4" t="s">
        <v>2114</v>
      </c>
      <c r="B29" s="5" t="n">
        <v>18183</v>
      </c>
      <c r="C29" s="5" t="n">
        <v>-13129</v>
      </c>
    </row>
    <row r="30" spans="1:3">
      <c r="A30" s="4" t="s">
        <v>2115</v>
      </c>
      <c r="B30" s="5" t="n">
        <v>101671</v>
      </c>
      <c r="C30" s="5" t="n">
        <v>72235</v>
      </c>
    </row>
    <row r="31" spans="1:3">
      <c r="A31" s="3" t="s">
        <v>2121</v>
      </c>
    </row>
    <row r="32" spans="1:3">
      <c r="A32" s="4" t="s">
        <v>2122</v>
      </c>
      <c r="B32" s="5" t="n">
        <v>-1060</v>
      </c>
      <c r="C32" s="5" t="n">
        <v>-8940</v>
      </c>
    </row>
    <row r="33" spans="1:3">
      <c r="A33" s="4" t="s">
        <v>2123</v>
      </c>
      <c r="B33" s="5" t="n">
        <v>909092</v>
      </c>
      <c r="C33" s="6" t="n">
        <v>808481</v>
      </c>
    </row>
    <row r="34" spans="1:3">
      <c r="A34" s="4" t="s">
        <v>1614</v>
      </c>
      <c r="B34" s="5" t="n">
        <v>4183</v>
      </c>
    </row>
    <row r="35" spans="1:3">
      <c r="A35" s="4" t="s">
        <v>1615</v>
      </c>
      <c r="B35" s="5" t="n">
        <v>1538614</v>
      </c>
    </row>
    <row r="36" spans="1:3">
      <c r="A36" s="4" t="s">
        <v>1616</v>
      </c>
      <c r="B36" s="5" t="n">
        <v>1169311</v>
      </c>
    </row>
    <row r="37" spans="1:3">
      <c r="A37" s="4" t="s">
        <v>2124</v>
      </c>
      <c r="B37" s="5" t="n">
        <v>400221</v>
      </c>
    </row>
    <row r="38" spans="1:3">
      <c r="A38" s="4" t="s">
        <v>2125</v>
      </c>
      <c r="B38" s="5" t="n">
        <v>125996</v>
      </c>
    </row>
    <row r="39" spans="1:3">
      <c r="A39" s="4" t="s">
        <v>2126</v>
      </c>
      <c r="B39" s="5" t="n">
        <v>1800314</v>
      </c>
    </row>
    <row r="40" spans="1:3">
      <c r="A40" s="4" t="s">
        <v>2127</v>
      </c>
      <c r="B40" s="6" t="n">
        <v>4508239</v>
      </c>
    </row>
    <row r="41" spans="1:3">
      <c r="A41" s="4" t="s">
        <v>1625</v>
      </c>
    </row>
    <row r="42" spans="1:3">
      <c r="A42" s="3" t="s">
        <v>1612</v>
      </c>
    </row>
    <row r="43" spans="1:3">
      <c r="A43" s="4" t="s">
        <v>1613</v>
      </c>
      <c r="B43" s="5" t="n">
        <v>8</v>
      </c>
    </row>
    <row r="44" spans="1:3">
      <c r="A44" s="3" t="s">
        <v>2116</v>
      </c>
    </row>
    <row r="45" spans="1:3">
      <c r="A45" s="4" t="s">
        <v>2118</v>
      </c>
      <c r="B45" s="6" t="n">
        <v>56972</v>
      </c>
    </row>
    <row r="46" spans="1:3">
      <c r="A46" s="3" t="s">
        <v>2121</v>
      </c>
    </row>
    <row r="47" spans="1:3">
      <c r="A47" s="4" t="s">
        <v>2123</v>
      </c>
      <c r="B47" s="5" t="n">
        <v>4722</v>
      </c>
    </row>
    <row r="48" spans="1:3">
      <c r="A48" s="4" t="s">
        <v>1614</v>
      </c>
      <c r="B48" s="5" t="n">
        <v>0</v>
      </c>
    </row>
    <row r="49" spans="1:3">
      <c r="A49" s="4" t="s">
        <v>1615</v>
      </c>
      <c r="B49" s="5" t="n">
        <v>50518</v>
      </c>
    </row>
    <row r="50" spans="1:3">
      <c r="A50" s="4" t="s">
        <v>1616</v>
      </c>
      <c r="B50" s="6" t="n">
        <v>6454</v>
      </c>
    </row>
    <row r="51" spans="1:3">
      <c r="A51" s="4" t="s">
        <v>1878</v>
      </c>
    </row>
    <row r="52" spans="1:3">
      <c r="A52" s="3" t="s">
        <v>1612</v>
      </c>
    </row>
    <row r="53" spans="1:3">
      <c r="A53" s="4" t="s">
        <v>1613</v>
      </c>
      <c r="B53" s="5" t="n">
        <v>1</v>
      </c>
    </row>
    <row r="54" spans="1:3">
      <c r="A54" s="3" t="s">
        <v>2116</v>
      </c>
    </row>
    <row r="55" spans="1:3">
      <c r="A55" s="4" t="s">
        <v>2118</v>
      </c>
      <c r="B55" s="6" t="n">
        <v>7791</v>
      </c>
    </row>
    <row r="56" spans="1:3">
      <c r="A56" s="3" t="s">
        <v>2121</v>
      </c>
    </row>
    <row r="57" spans="1:3">
      <c r="A57" s="4" t="s">
        <v>2123</v>
      </c>
      <c r="B57" s="5" t="n">
        <v>563</v>
      </c>
    </row>
    <row r="58" spans="1:3">
      <c r="A58" s="4" t="s">
        <v>1614</v>
      </c>
      <c r="B58" s="5" t="n">
        <v>0</v>
      </c>
    </row>
    <row r="59" spans="1:3">
      <c r="A59" s="4" t="s">
        <v>1615</v>
      </c>
      <c r="B59" s="5" t="n">
        <v>7897</v>
      </c>
    </row>
    <row r="60" spans="1:3">
      <c r="A60" s="4" t="s">
        <v>1616</v>
      </c>
      <c r="B60" s="6" t="n">
        <v>-106</v>
      </c>
    </row>
    <row r="61" spans="1:3">
      <c r="A61" s="4" t="s">
        <v>2098</v>
      </c>
    </row>
    <row r="62" spans="1:3">
      <c r="A62" s="3" t="s">
        <v>1612</v>
      </c>
    </row>
    <row r="63" spans="1:3">
      <c r="A63" s="4" t="s">
        <v>1613</v>
      </c>
      <c r="B63" s="5" t="n">
        <v>2</v>
      </c>
    </row>
    <row r="64" spans="1:3">
      <c r="A64" s="3" t="s">
        <v>2116</v>
      </c>
    </row>
    <row r="65" spans="1:3">
      <c r="A65" s="4" t="s">
        <v>2118</v>
      </c>
      <c r="B65" s="6" t="n">
        <v>19548</v>
      </c>
    </row>
    <row r="66" spans="1:3">
      <c r="A66" s="3" t="s">
        <v>2121</v>
      </c>
    </row>
    <row r="67" spans="1:3">
      <c r="A67" s="4" t="s">
        <v>2123</v>
      </c>
      <c r="B67" s="5" t="n">
        <v>2364</v>
      </c>
    </row>
    <row r="68" spans="1:3">
      <c r="A68" s="4" t="s">
        <v>1614</v>
      </c>
      <c r="B68" s="5" t="n">
        <v>0</v>
      </c>
    </row>
    <row r="69" spans="1:3">
      <c r="A69" s="4" t="s">
        <v>1615</v>
      </c>
      <c r="B69" s="5" t="n">
        <v>13226</v>
      </c>
    </row>
    <row r="70" spans="1:3">
      <c r="A70" s="4" t="s">
        <v>1616</v>
      </c>
      <c r="B70" s="6" t="n">
        <v>6322</v>
      </c>
    </row>
    <row r="71" spans="1:3">
      <c r="A71" s="4" t="s">
        <v>2096</v>
      </c>
    </row>
    <row r="72" spans="1:3">
      <c r="A72" s="3" t="s">
        <v>1612</v>
      </c>
    </row>
    <row r="73" spans="1:3">
      <c r="A73" s="4" t="s">
        <v>1613</v>
      </c>
      <c r="B73" s="5" t="n">
        <v>1</v>
      </c>
    </row>
    <row r="74" spans="1:3">
      <c r="A74" s="3" t="s">
        <v>2116</v>
      </c>
    </row>
    <row r="75" spans="1:3">
      <c r="A75" s="4" t="s">
        <v>2118</v>
      </c>
      <c r="B75" s="6" t="n">
        <v>13613</v>
      </c>
    </row>
    <row r="76" spans="1:3">
      <c r="A76" s="3" t="s">
        <v>2121</v>
      </c>
    </row>
    <row r="77" spans="1:3">
      <c r="A77" s="4" t="s">
        <v>2123</v>
      </c>
      <c r="B77" s="5" t="n">
        <v>695</v>
      </c>
    </row>
    <row r="78" spans="1:3">
      <c r="A78" s="4" t="s">
        <v>1614</v>
      </c>
      <c r="B78" s="5" t="n">
        <v>0</v>
      </c>
    </row>
    <row r="79" spans="1:3">
      <c r="A79" s="4" t="s">
        <v>1615</v>
      </c>
      <c r="B79" s="5" t="n">
        <v>15699</v>
      </c>
    </row>
    <row r="80" spans="1:3">
      <c r="A80" s="4" t="s">
        <v>1616</v>
      </c>
      <c r="B80" s="6" t="n">
        <v>-2086</v>
      </c>
    </row>
    <row r="81" spans="1:3">
      <c r="A81" s="4" t="s">
        <v>2094</v>
      </c>
    </row>
    <row r="82" spans="1:3">
      <c r="A82" s="3" t="s">
        <v>1612</v>
      </c>
    </row>
    <row r="83" spans="1:3">
      <c r="A83" s="4" t="s">
        <v>1613</v>
      </c>
      <c r="B83" s="5" t="n">
        <v>1</v>
      </c>
    </row>
    <row r="84" spans="1:3">
      <c r="A84" s="3" t="s">
        <v>2116</v>
      </c>
    </row>
    <row r="85" spans="1:3">
      <c r="A85" s="4" t="s">
        <v>2118</v>
      </c>
      <c r="B85" s="6" t="n">
        <v>9014</v>
      </c>
    </row>
    <row r="86" spans="1:3">
      <c r="A86" s="3" t="s">
        <v>2121</v>
      </c>
    </row>
    <row r="87" spans="1:3">
      <c r="A87" s="4" t="s">
        <v>2123</v>
      </c>
      <c r="B87" s="5" t="n">
        <v>459</v>
      </c>
    </row>
    <row r="88" spans="1:3">
      <c r="A88" s="4" t="s">
        <v>1614</v>
      </c>
      <c r="B88" s="5" t="n">
        <v>0</v>
      </c>
    </row>
    <row r="89" spans="1:3">
      <c r="A89" s="4" t="s">
        <v>1615</v>
      </c>
      <c r="B89" s="5" t="n">
        <v>10395</v>
      </c>
    </row>
    <row r="90" spans="1:3">
      <c r="A90" s="4" t="s">
        <v>1616</v>
      </c>
      <c r="B90" s="6" t="n">
        <v>-138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4</v>
      </c>
      <c r="B4" s="4" t="s">
        <v>265</v>
      </c>
    </row>
    <row r="5" spans="1:2">
      <c r="A5" s="4" t="s">
        <v>262</v>
      </c>
      <c r="B5"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25699</v>
      </c>
      <c r="C3" s="6" t="n">
        <v>236484</v>
      </c>
    </row>
    <row r="4" spans="1:3">
      <c r="A4" s="4" t="s">
        <v>33</v>
      </c>
      <c r="B4" s="5" t="n">
        <v>22167</v>
      </c>
      <c r="C4" s="5" t="n">
        <v>0</v>
      </c>
    </row>
    <row r="5" spans="1:3">
      <c r="A5" s="4" t="s">
        <v>34</v>
      </c>
      <c r="B5" s="5" t="n">
        <v>835742</v>
      </c>
      <c r="C5" s="5" t="n">
        <v>691249</v>
      </c>
    </row>
    <row r="6" spans="1:3">
      <c r="A6" s="4" t="s">
        <v>35</v>
      </c>
      <c r="B6" s="5" t="n">
        <v>188874</v>
      </c>
      <c r="C6" s="5" t="n">
        <v>184374</v>
      </c>
    </row>
    <row r="7" spans="1:3">
      <c r="A7" s="4" t="s">
        <v>36</v>
      </c>
      <c r="B7" s="5" t="n">
        <v>1950315</v>
      </c>
      <c r="C7" s="5" t="n">
        <v>1112107</v>
      </c>
    </row>
    <row r="8" spans="1:3">
      <c r="A8" s="3" t="s">
        <v>37</v>
      </c>
    </row>
    <row r="9" spans="1:3">
      <c r="A9" s="4" t="s">
        <v>38</v>
      </c>
      <c r="B9" s="5" t="n">
        <v>6251100</v>
      </c>
      <c r="C9" s="5" t="n">
        <v>5535783</v>
      </c>
    </row>
    <row r="10" spans="1:3">
      <c r="A10" s="4" t="s">
        <v>39</v>
      </c>
      <c r="B10" s="5" t="n">
        <v>-2833421</v>
      </c>
      <c r="C10" s="5" t="n">
        <v>-2452457</v>
      </c>
    </row>
    <row r="11" spans="1:3">
      <c r="A11" s="4" t="s">
        <v>40</v>
      </c>
      <c r="B11" s="5" t="n">
        <v>3417679</v>
      </c>
      <c r="C11" s="5" t="n">
        <v>3083326</v>
      </c>
    </row>
    <row r="12" spans="1:3">
      <c r="A12" s="3" t="s">
        <v>41</v>
      </c>
    </row>
    <row r="13" spans="1:3">
      <c r="A13" s="4" t="s">
        <v>42</v>
      </c>
      <c r="B13" s="5" t="n">
        <v>4070267</v>
      </c>
      <c r="C13" s="5" t="n">
        <v>3905021</v>
      </c>
    </row>
    <row r="14" spans="1:3">
      <c r="A14" s="4" t="s">
        <v>43</v>
      </c>
      <c r="B14" s="5" t="n">
        <v>1400547</v>
      </c>
      <c r="C14" s="5" t="n">
        <v>1252523</v>
      </c>
    </row>
    <row r="15" spans="1:3">
      <c r="A15" s="4" t="s">
        <v>44</v>
      </c>
      <c r="B15" s="5" t="n">
        <v>133594</v>
      </c>
      <c r="C15" s="5" t="n">
        <v>133823</v>
      </c>
    </row>
    <row r="16" spans="1:3">
      <c r="A16" s="4" t="s">
        <v>45</v>
      </c>
      <c r="B16" s="5" t="n">
        <v>5604408</v>
      </c>
      <c r="C16" s="5" t="n">
        <v>5291367</v>
      </c>
    </row>
    <row r="17" spans="1:3">
      <c r="A17" s="4" t="s">
        <v>46</v>
      </c>
      <c r="B17" s="5" t="n">
        <v>10972402</v>
      </c>
      <c r="C17" s="5" t="n">
        <v>9486800</v>
      </c>
    </row>
    <row r="18" spans="1:3">
      <c r="A18" s="3" t="s">
        <v>47</v>
      </c>
    </row>
    <row r="19" spans="1:3">
      <c r="A19" s="4" t="s">
        <v>48</v>
      </c>
      <c r="B19" s="5" t="n">
        <v>146300</v>
      </c>
      <c r="C19" s="5" t="n">
        <v>172975</v>
      </c>
    </row>
    <row r="20" spans="1:3">
      <c r="A20" s="4" t="s">
        <v>49</v>
      </c>
      <c r="B20" s="5" t="n">
        <v>289137</v>
      </c>
      <c r="C20" s="5" t="n">
        <v>222197</v>
      </c>
    </row>
    <row r="21" spans="1:3">
      <c r="A21" s="4" t="s">
        <v>50</v>
      </c>
      <c r="B21" s="5" t="n">
        <v>653146</v>
      </c>
      <c r="C21" s="5" t="n">
        <v>450257</v>
      </c>
    </row>
    <row r="22" spans="1:3">
      <c r="A22" s="4" t="s">
        <v>51</v>
      </c>
      <c r="B22" s="5" t="n">
        <v>241590</v>
      </c>
      <c r="C22" s="5" t="n">
        <v>201128</v>
      </c>
    </row>
    <row r="23" spans="1:3">
      <c r="A23" s="4" t="s">
        <v>52</v>
      </c>
      <c r="B23" s="5" t="n">
        <v>1330173</v>
      </c>
      <c r="C23" s="5" t="n">
        <v>1046557</v>
      </c>
    </row>
    <row r="24" spans="1:3">
      <c r="A24" s="4" t="s">
        <v>53</v>
      </c>
      <c r="B24" s="5" t="n">
        <v>6896971</v>
      </c>
      <c r="C24" s="5" t="n">
        <v>6078206</v>
      </c>
    </row>
    <row r="25" spans="1:3">
      <c r="A25" s="4" t="s">
        <v>54</v>
      </c>
      <c r="B25" s="5" t="n">
        <v>73039</v>
      </c>
      <c r="C25" s="5" t="n">
        <v>99540</v>
      </c>
    </row>
    <row r="26" spans="1:3">
      <c r="A26" s="4" t="s">
        <v>55</v>
      </c>
      <c r="B26" s="5" t="n">
        <v>126231</v>
      </c>
      <c r="C26" s="5" t="n">
        <v>119834</v>
      </c>
    </row>
    <row r="27" spans="1:3">
      <c r="A27" s="4" t="s">
        <v>56</v>
      </c>
      <c r="B27" s="5" t="n">
        <v>155728</v>
      </c>
      <c r="C27" s="5" t="n">
        <v>151295</v>
      </c>
    </row>
    <row r="28" spans="1:3">
      <c r="A28" s="4" t="s">
        <v>57</v>
      </c>
      <c r="B28" s="4" t="s">
        <v>58</v>
      </c>
      <c r="C28" s="4" t="s">
        <v>58</v>
      </c>
    </row>
    <row r="29" spans="1:3">
      <c r="A29" s="4" t="s">
        <v>59</v>
      </c>
      <c r="B29" s="5" t="n">
        <v>91418</v>
      </c>
      <c r="C29" s="5" t="n">
        <v>54697</v>
      </c>
    </row>
    <row r="30" spans="1:3">
      <c r="A30" s="3" t="s">
        <v>60</v>
      </c>
    </row>
    <row r="31" spans="1:3">
      <c r="A31" s="4" t="s">
        <v>61</v>
      </c>
      <c r="B31" s="5" t="n">
        <v>0</v>
      </c>
      <c r="C31" s="5" t="n">
        <v>0</v>
      </c>
    </row>
    <row r="32" spans="1:3">
      <c r="A32" s="4" t="s">
        <v>62</v>
      </c>
      <c r="B32" s="5" t="n">
        <v>2831</v>
      </c>
      <c r="C32" s="5" t="n">
        <v>2636</v>
      </c>
    </row>
    <row r="33" spans="1:3">
      <c r="A33" s="4" t="s">
        <v>63</v>
      </c>
      <c r="B33" s="5" t="n">
        <v>4164562</v>
      </c>
      <c r="C33" s="5" t="n">
        <v>3489795</v>
      </c>
    </row>
    <row r="34" spans="1:3">
      <c r="A34" s="4" t="s">
        <v>64</v>
      </c>
      <c r="B34" s="5" t="n">
        <v>-1765966</v>
      </c>
      <c r="C34" s="5" t="n">
        <v>-1343311</v>
      </c>
    </row>
    <row r="35" spans="1:3">
      <c r="A35" s="4" t="s">
        <v>65</v>
      </c>
      <c r="B35" s="5" t="n">
        <v>-103989</v>
      </c>
      <c r="C35" s="5" t="n">
        <v>-212573</v>
      </c>
    </row>
    <row r="36" spans="1:3">
      <c r="A36" s="4" t="s">
        <v>66</v>
      </c>
      <c r="B36" s="5" t="n">
        <v>2297438</v>
      </c>
      <c r="C36" s="5" t="n">
        <v>1936547</v>
      </c>
    </row>
    <row r="37" spans="1:3">
      <c r="A37" s="4" t="s">
        <v>67</v>
      </c>
      <c r="B37" s="5" t="n">
        <v>1404</v>
      </c>
      <c r="C37" s="5" t="n">
        <v>124</v>
      </c>
    </row>
    <row r="38" spans="1:3">
      <c r="A38" s="4" t="s">
        <v>68</v>
      </c>
      <c r="B38" s="5" t="n">
        <v>2298842</v>
      </c>
      <c r="C38" s="5" t="n">
        <v>1936671</v>
      </c>
    </row>
    <row r="39" spans="1:3">
      <c r="A39" s="4" t="s">
        <v>69</v>
      </c>
      <c r="B39" s="6" t="n">
        <v>10972402</v>
      </c>
      <c r="C39" s="6" t="n">
        <v>9486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88</v>
      </c>
    </row>
    <row r="4" spans="1:2">
      <c r="A4" s="4" t="s">
        <v>5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276</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6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265</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279</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c r="B20"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6" t="n">
        <v>46648</v>
      </c>
      <c r="C3" s="6" t="n">
        <v>44290</v>
      </c>
    </row>
    <row r="4" spans="1:3">
      <c r="A4" s="4" t="s">
        <v>73</v>
      </c>
      <c r="B4" s="7" t="n">
        <v>0.01</v>
      </c>
      <c r="C4" s="7" t="n">
        <v>0.01</v>
      </c>
    </row>
    <row r="5" spans="1:3">
      <c r="A5" s="4" t="s">
        <v>74</v>
      </c>
      <c r="B5" s="5" t="n">
        <v>10000000</v>
      </c>
      <c r="C5" s="5" t="n">
        <v>10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400000000</v>
      </c>
      <c r="C9" s="5" t="n">
        <v>400000000</v>
      </c>
    </row>
    <row r="10" spans="1:3">
      <c r="A10" s="4" t="s">
        <v>79</v>
      </c>
      <c r="B10" s="5" t="n">
        <v>283110183</v>
      </c>
      <c r="C10" s="5" t="n">
        <v>263682670</v>
      </c>
    </row>
    <row r="11" spans="1:3">
      <c r="A11" s="4" t="s">
        <v>80</v>
      </c>
      <c r="B11" s="5" t="n">
        <v>283110183</v>
      </c>
      <c r="C11" s="5" t="n">
        <v>263682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row r="17" spans="1:2">
      <c r="A17" s="4" t="s">
        <v>375</v>
      </c>
      <c r="B17" s="4" t="s">
        <v>376</v>
      </c>
    </row>
    <row r="18" spans="1:2">
      <c r="A18" s="4" t="s">
        <v>377</v>
      </c>
      <c r="B18" s="4" t="s">
        <v>378</v>
      </c>
    </row>
    <row r="19" spans="1:2">
      <c r="A19" s="4" t="s">
        <v>379</v>
      </c>
      <c r="B19" s="4" t="s">
        <v>380</v>
      </c>
    </row>
    <row r="20" spans="1:2">
      <c r="A20" s="4" t="s">
        <v>381</v>
      </c>
      <c r="B20" s="4" t="s">
        <v>382</v>
      </c>
    </row>
    <row r="21" spans="1:2">
      <c r="A21" s="4" t="s">
        <v>383</v>
      </c>
      <c r="B21" s="4" t="s">
        <v>384</v>
      </c>
    </row>
    <row r="22" spans="1:2">
      <c r="A22" s="4" t="s">
        <v>385</v>
      </c>
      <c r="B22" s="4" t="s">
        <v>386</v>
      </c>
    </row>
    <row r="23" spans="1:2">
      <c r="A23" s="4" t="s">
        <v>387</v>
      </c>
      <c r="B23" s="4" t="s">
        <v>388</v>
      </c>
    </row>
    <row r="24" spans="1:2">
      <c r="A24" s="4" t="s">
        <v>389</v>
      </c>
      <c r="B24" s="4" t="s">
        <v>390</v>
      </c>
    </row>
    <row r="25" spans="1:2">
      <c r="A25" s="4" t="s">
        <v>391</v>
      </c>
      <c r="B25"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1</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3</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0</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86</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0</v>
      </c>
      <c r="B1" s="2" t="s">
        <v>1</v>
      </c>
    </row>
    <row r="2" spans="1:2">
      <c r="B2" s="2" t="s">
        <v>2</v>
      </c>
    </row>
    <row r="3" spans="1:2">
      <c r="A3" s="3" t="s">
        <v>288</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55</v>
      </c>
      <c r="B1" s="2" t="s">
        <v>1</v>
      </c>
    </row>
    <row r="2" spans="1:2">
      <c r="B2" s="2" t="s">
        <v>2</v>
      </c>
    </row>
    <row r="3" spans="1:2">
      <c r="A3" s="3" t="s">
        <v>297</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81</v>
      </c>
      <c r="B1" s="2" t="s">
        <v>82</v>
      </c>
      <c r="C1" s="2" t="s">
        <v>83</v>
      </c>
      <c r="D1" s="2" t="s">
        <v>84</v>
      </c>
      <c r="E1" s="2" t="s">
        <v>85</v>
      </c>
      <c r="F1" s="2" t="s">
        <v>86</v>
      </c>
      <c r="G1" s="2" t="s">
        <v>87</v>
      </c>
      <c r="H1" s="2" t="s">
        <v>88</v>
      </c>
      <c r="I1" s="2" t="s">
        <v>89</v>
      </c>
      <c r="J1" s="2" t="s">
        <v>90</v>
      </c>
      <c r="K1" s="2" t="s">
        <v>91</v>
      </c>
      <c r="L1" s="2" t="s">
        <v>92</v>
      </c>
      <c r="M1" s="2" t="s">
        <v>93</v>
      </c>
      <c r="N1" s="2" t="s">
        <v>2</v>
      </c>
      <c r="O1" s="2" t="s">
        <v>94</v>
      </c>
      <c r="P1" s="2" t="s">
        <v>4</v>
      </c>
      <c r="Q1" s="2" t="s">
        <v>95</v>
      </c>
      <c r="R1" s="2" t="s">
        <v>30</v>
      </c>
      <c r="S1" s="2" t="s">
        <v>96</v>
      </c>
      <c r="T1" s="2" t="s">
        <v>97</v>
      </c>
      <c r="U1" s="2" t="s">
        <v>98</v>
      </c>
      <c r="V1" s="2" t="s">
        <v>2</v>
      </c>
      <c r="W1" s="2" t="s">
        <v>30</v>
      </c>
      <c r="X1" s="2" t="s">
        <v>99</v>
      </c>
    </row>
    <row r="2" spans="1:24">
      <c r="A2" s="3" t="s">
        <v>100</v>
      </c>
    </row>
    <row r="3" spans="1:24">
      <c r="A3" s="4" t="s">
        <v>101</v>
      </c>
      <c r="V3" s="6" t="n">
        <v>2377557</v>
      </c>
      <c r="W3" s="6" t="n">
        <v>2142905</v>
      </c>
      <c r="X3" s="6" t="n">
        <v>1837897</v>
      </c>
    </row>
    <row r="4" spans="1:24">
      <c r="A4" s="4" t="s">
        <v>102</v>
      </c>
      <c r="V4" s="5" t="n">
        <v>1468021</v>
      </c>
      <c r="W4" s="5" t="n">
        <v>1368548</v>
      </c>
      <c r="X4" s="5" t="n">
        <v>1170079</v>
      </c>
    </row>
    <row r="5" spans="1:24">
      <c r="A5" s="4" t="s">
        <v>103</v>
      </c>
      <c r="N5" s="6" t="n">
        <v>991235</v>
      </c>
      <c r="O5" s="6" t="n">
        <v>965661</v>
      </c>
      <c r="P5" s="6" t="n">
        <v>949806</v>
      </c>
      <c r="Q5" s="6" t="n">
        <v>938876</v>
      </c>
      <c r="R5" s="6" t="n">
        <v>934193</v>
      </c>
      <c r="S5" s="6" t="n">
        <v>942822</v>
      </c>
      <c r="T5" s="6" t="n">
        <v>883748</v>
      </c>
      <c r="U5" s="6" t="n">
        <v>750690</v>
      </c>
      <c r="V5" s="5" t="n">
        <v>3845578</v>
      </c>
      <c r="W5" s="5" t="n">
        <v>3511453</v>
      </c>
      <c r="X5" s="5" t="n">
        <v>3007976</v>
      </c>
    </row>
    <row r="6" spans="1:24">
      <c r="A6" s="3" t="s">
        <v>104</v>
      </c>
    </row>
    <row r="7" spans="1:24">
      <c r="A7" s="4" t="s">
        <v>105</v>
      </c>
      <c r="V7" s="5" t="n">
        <v>1685318</v>
      </c>
      <c r="W7" s="5" t="n">
        <v>1567777</v>
      </c>
      <c r="X7" s="5" t="n">
        <v>1290025</v>
      </c>
    </row>
    <row r="8" spans="1:24">
      <c r="A8" s="4" t="s">
        <v>106</v>
      </c>
      <c r="V8" s="5" t="n">
        <v>984965</v>
      </c>
      <c r="W8" s="5" t="n">
        <v>988332</v>
      </c>
      <c r="X8" s="5" t="n">
        <v>844960</v>
      </c>
    </row>
    <row r="9" spans="1:24">
      <c r="A9" s="4" t="s">
        <v>107</v>
      </c>
      <c r="V9" s="5" t="n">
        <v>522376</v>
      </c>
      <c r="W9" s="5" t="n">
        <v>452326</v>
      </c>
      <c r="X9" s="5" t="n">
        <v>345464</v>
      </c>
    </row>
    <row r="10" spans="1:24">
      <c r="A10" s="4" t="s">
        <v>108</v>
      </c>
      <c r="N10" s="5" t="n">
        <v>3011</v>
      </c>
      <c r="V10" s="5" t="n">
        <v>3011</v>
      </c>
      <c r="W10" s="5" t="n">
        <v>0</v>
      </c>
      <c r="X10" s="5" t="n">
        <v>0</v>
      </c>
    </row>
    <row r="11" spans="1:24">
      <c r="A11" s="4" t="s">
        <v>109</v>
      </c>
      <c r="V11" s="5" t="n">
        <v>799</v>
      </c>
      <c r="W11" s="5" t="n">
        <v>1412</v>
      </c>
      <c r="X11" s="5" t="n">
        <v>3000</v>
      </c>
    </row>
    <row r="12" spans="1:24">
      <c r="A12" s="4" t="s">
        <v>110</v>
      </c>
      <c r="V12" s="5" t="n">
        <v>3196469</v>
      </c>
      <c r="W12" s="5" t="n">
        <v>3009847</v>
      </c>
      <c r="X12" s="5" t="n">
        <v>2483449</v>
      </c>
    </row>
    <row r="13" spans="1:24">
      <c r="A13" s="4" t="s">
        <v>111</v>
      </c>
      <c r="N13" s="5" t="n">
        <v>154405</v>
      </c>
      <c r="O13" s="5" t="n">
        <v>176756</v>
      </c>
      <c r="P13" s="5" t="n">
        <v>170194</v>
      </c>
      <c r="Q13" s="5" t="n">
        <v>147755</v>
      </c>
      <c r="R13" s="5" t="n">
        <v>139460</v>
      </c>
      <c r="S13" s="5" t="n">
        <v>135454</v>
      </c>
      <c r="T13" s="5" t="n">
        <v>96626</v>
      </c>
      <c r="U13" s="5" t="n">
        <v>130066</v>
      </c>
      <c r="V13" s="5" t="n">
        <v>649109</v>
      </c>
      <c r="W13" s="5" t="n">
        <v>501606</v>
      </c>
      <c r="X13" s="5" t="n">
        <v>524527</v>
      </c>
    </row>
    <row r="14" spans="1:24">
      <c r="A14" s="4" t="s">
        <v>112</v>
      </c>
      <c r="V14" s="5" t="n">
        <v>353575</v>
      </c>
      <c r="W14" s="5" t="n">
        <v>310662</v>
      </c>
      <c r="X14" s="5" t="n">
        <v>263871</v>
      </c>
    </row>
    <row r="15" spans="1:24">
      <c r="A15" s="4" t="s">
        <v>113</v>
      </c>
      <c r="V15" s="5" t="n">
        <v>79429</v>
      </c>
      <c r="W15" s="5" t="n">
        <v>44300</v>
      </c>
      <c r="X15" s="5" t="n">
        <v>98590</v>
      </c>
    </row>
    <row r="16" spans="1:24">
      <c r="A16" s="4" t="s">
        <v>114</v>
      </c>
      <c r="V16" s="5" t="n">
        <v>216105</v>
      </c>
      <c r="W16" s="5" t="n">
        <v>146644</v>
      </c>
      <c r="X16" s="5" t="n">
        <v>162066</v>
      </c>
    </row>
    <row r="17" spans="1:24">
      <c r="A17" s="4" t="s">
        <v>115</v>
      </c>
      <c r="V17" s="5" t="n">
        <v>25947</v>
      </c>
      <c r="W17" s="5" t="n">
        <v>44944</v>
      </c>
      <c r="X17" s="5" t="n">
        <v>37713</v>
      </c>
    </row>
    <row r="18" spans="1:24">
      <c r="A18" s="4" t="s">
        <v>116</v>
      </c>
      <c r="V18" s="5" t="n">
        <v>-1565</v>
      </c>
      <c r="W18" s="5" t="n">
        <v>-2180</v>
      </c>
      <c r="X18" s="5" t="n">
        <v>-850</v>
      </c>
    </row>
    <row r="19" spans="1:24">
      <c r="A19" s="4" t="s">
        <v>117</v>
      </c>
      <c r="N19" s="5" t="n">
        <v>24349</v>
      </c>
      <c r="O19" s="5" t="n">
        <v>25382</v>
      </c>
      <c r="P19" s="5" t="n">
        <v>83148</v>
      </c>
      <c r="Q19" s="5" t="n">
        <v>58844</v>
      </c>
      <c r="R19" s="5" t="n">
        <v>49800</v>
      </c>
      <c r="S19" s="5" t="n">
        <v>5759</v>
      </c>
      <c r="T19" s="5" t="n">
        <v>-14720</v>
      </c>
      <c r="U19" s="5" t="n">
        <v>63041</v>
      </c>
      <c r="V19" s="5" t="n">
        <v>191723</v>
      </c>
      <c r="W19" s="5" t="n">
        <v>103880</v>
      </c>
      <c r="X19" s="5" t="n">
        <v>125203</v>
      </c>
    </row>
    <row r="20" spans="1:24">
      <c r="A20" s="4" t="s">
        <v>118</v>
      </c>
      <c r="N20" s="5" t="n">
        <v>-2870</v>
      </c>
      <c r="O20" s="5" t="n">
        <v>-1058</v>
      </c>
      <c r="P20" s="5" t="n">
        <v>-2026</v>
      </c>
      <c r="Q20" s="5" t="n">
        <v>-337</v>
      </c>
      <c r="R20" s="5" t="n">
        <v>-275</v>
      </c>
      <c r="S20" s="5" t="n">
        <v>2041</v>
      </c>
      <c r="T20" s="5" t="n">
        <v>1587</v>
      </c>
      <c r="U20" s="5" t="n">
        <v>0</v>
      </c>
      <c r="V20" s="5" t="n">
        <v>-6291</v>
      </c>
      <c r="W20" s="5" t="n">
        <v>3353</v>
      </c>
      <c r="X20" s="5" t="n">
        <v>0</v>
      </c>
    </row>
    <row r="21" spans="1:24">
      <c r="A21" s="4" t="s">
        <v>117</v>
      </c>
      <c r="N21" s="5" t="n">
        <v>21479</v>
      </c>
      <c r="O21" s="5" t="n">
        <v>24324</v>
      </c>
      <c r="P21" s="5" t="n">
        <v>81122</v>
      </c>
      <c r="Q21" s="5" t="n">
        <v>58507</v>
      </c>
      <c r="R21" s="5" t="n">
        <v>49525</v>
      </c>
      <c r="S21" s="5" t="n">
        <v>7800</v>
      </c>
      <c r="T21" s="5" t="n">
        <v>-13133</v>
      </c>
      <c r="U21" s="5" t="n">
        <v>63041</v>
      </c>
      <c r="V21" s="5" t="n">
        <v>185432</v>
      </c>
      <c r="W21" s="5" t="n">
        <v>107233</v>
      </c>
      <c r="X21" s="5" t="n">
        <v>125203</v>
      </c>
    </row>
    <row r="22" spans="1:24">
      <c r="A22" s="4" t="s">
        <v>119</v>
      </c>
      <c r="V22" s="5" t="n">
        <v>1611</v>
      </c>
      <c r="W22" s="5" t="n">
        <v>2409</v>
      </c>
      <c r="X22" s="5" t="n">
        <v>1962</v>
      </c>
    </row>
    <row r="23" spans="1:24">
      <c r="A23" s="4" t="s">
        <v>120</v>
      </c>
      <c r="N23" s="6" t="n">
        <v>22721</v>
      </c>
      <c r="O23" s="6" t="n">
        <v>24345</v>
      </c>
      <c r="P23" s="6" t="n">
        <v>78630</v>
      </c>
      <c r="Q23" s="6" t="n">
        <v>58125</v>
      </c>
      <c r="R23" s="6" t="n">
        <v>48938</v>
      </c>
      <c r="S23" s="6" t="n">
        <v>7080</v>
      </c>
      <c r="T23" s="6" t="n">
        <v>-13968</v>
      </c>
      <c r="U23" s="6" t="n">
        <v>62774</v>
      </c>
      <c r="V23" s="6" t="n">
        <v>183821</v>
      </c>
      <c r="W23" s="6" t="n">
        <v>104824</v>
      </c>
      <c r="X23" s="6" t="n">
        <v>123241</v>
      </c>
    </row>
    <row r="24" spans="1:24">
      <c r="A24" s="3" t="s">
        <v>121</v>
      </c>
    </row>
    <row r="25" spans="1:24">
      <c r="A25" s="4" t="s">
        <v>122</v>
      </c>
      <c r="N25" s="7" t="n">
        <v>0.09</v>
      </c>
      <c r="O25" s="7" t="n">
        <v>0.1</v>
      </c>
      <c r="P25" s="7" t="n">
        <v>0.31</v>
      </c>
      <c r="Q25" s="7" t="n">
        <v>0.22</v>
      </c>
      <c r="R25" s="7" t="n">
        <v>0.19</v>
      </c>
      <c r="S25" s="7" t="n">
        <v>0.02</v>
      </c>
      <c r="T25" s="7" t="n">
        <v>-0.06</v>
      </c>
      <c r="U25" s="7" t="n">
        <v>0.3</v>
      </c>
      <c r="V25" s="7" t="n">
        <v>0.71</v>
      </c>
      <c r="W25" s="7" t="n">
        <v>0.41</v>
      </c>
      <c r="X25" s="7" t="n">
        <v>0.59</v>
      </c>
    </row>
    <row r="26" spans="1:24">
      <c r="A26" s="4" t="s">
        <v>123</v>
      </c>
      <c r="N26" s="8" t="n">
        <v>-0.01</v>
      </c>
      <c r="O26" s="5" t="n">
        <v>0</v>
      </c>
      <c r="P26" s="8" t="n">
        <v>-0.01</v>
      </c>
      <c r="Q26" s="5" t="n">
        <v>0</v>
      </c>
      <c r="R26" s="5" t="n">
        <v>0</v>
      </c>
      <c r="S26" s="8" t="n">
        <v>0.01</v>
      </c>
      <c r="T26" s="8" t="n">
        <v>0.01</v>
      </c>
      <c r="U26" s="5" t="n">
        <v>0</v>
      </c>
      <c r="V26" s="8" t="n">
        <v>-0.02</v>
      </c>
      <c r="W26" s="8" t="n">
        <v>0.01</v>
      </c>
      <c r="X26" s="5" t="n">
        <v>0</v>
      </c>
    </row>
    <row r="27" spans="1:24">
      <c r="A27" s="4" t="s">
        <v>120</v>
      </c>
      <c r="N27" s="8" t="n">
        <v>0.08</v>
      </c>
      <c r="O27" s="8" t="n">
        <v>0.09</v>
      </c>
      <c r="P27" s="8" t="n">
        <v>0.3</v>
      </c>
      <c r="Q27" s="8" t="n">
        <v>0.22</v>
      </c>
      <c r="R27" s="8" t="n">
        <v>0.19</v>
      </c>
      <c r="S27" s="8" t="n">
        <v>0.03</v>
      </c>
      <c r="T27" s="8" t="n">
        <v>-0.06</v>
      </c>
      <c r="U27" s="8" t="n">
        <v>0.3</v>
      </c>
      <c r="V27" s="8" t="n">
        <v>0.6899999999999999</v>
      </c>
      <c r="W27" s="8" t="n">
        <v>0.43</v>
      </c>
      <c r="X27" s="8" t="n">
        <v>0.58</v>
      </c>
    </row>
    <row r="28" spans="1:24">
      <c r="A28" s="3" t="s">
        <v>124</v>
      </c>
    </row>
    <row r="29" spans="1:24">
      <c r="A29" s="4" t="s">
        <v>122</v>
      </c>
      <c r="N29" s="8" t="n">
        <v>0.09</v>
      </c>
      <c r="O29" s="8" t="n">
        <v>0.1</v>
      </c>
      <c r="P29" s="8" t="n">
        <v>0.3</v>
      </c>
      <c r="Q29" s="8" t="n">
        <v>0.22</v>
      </c>
      <c r="R29" s="8" t="n">
        <v>0.19</v>
      </c>
      <c r="S29" s="8" t="n">
        <v>0.02</v>
      </c>
      <c r="T29" s="8" t="n">
        <v>-0.06</v>
      </c>
      <c r="U29" s="8" t="n">
        <v>0.3</v>
      </c>
      <c r="V29" s="8" t="n">
        <v>0.71</v>
      </c>
      <c r="W29" s="8" t="n">
        <v>0.41</v>
      </c>
      <c r="X29" s="8" t="n">
        <v>0.59</v>
      </c>
    </row>
    <row r="30" spans="1:24">
      <c r="A30" s="4" t="s">
        <v>123</v>
      </c>
      <c r="N30" s="8" t="n">
        <v>-0.01</v>
      </c>
      <c r="O30" s="5" t="n">
        <v>0</v>
      </c>
      <c r="P30" s="8" t="n">
        <v>-0.01</v>
      </c>
      <c r="Q30" s="5" t="n">
        <v>0</v>
      </c>
      <c r="R30" s="5" t="n">
        <v>0</v>
      </c>
      <c r="S30" s="8" t="n">
        <v>0.01</v>
      </c>
      <c r="T30" s="8" t="n">
        <v>0.01</v>
      </c>
      <c r="U30" s="5" t="n">
        <v>0</v>
      </c>
      <c r="V30" s="8" t="n">
        <v>-0.02</v>
      </c>
      <c r="W30" s="8" t="n">
        <v>0.01</v>
      </c>
      <c r="X30" s="5" t="n">
        <v>0</v>
      </c>
    </row>
    <row r="31" spans="1:24">
      <c r="A31" s="4" t="s">
        <v>120</v>
      </c>
      <c r="N31" s="7" t="n">
        <v>0.08</v>
      </c>
      <c r="O31" s="7" t="n">
        <v>0.09</v>
      </c>
      <c r="P31" s="7" t="n">
        <v>0.3</v>
      </c>
      <c r="Q31" s="7" t="n">
        <v>0.22</v>
      </c>
      <c r="R31" s="7" t="n">
        <v>0.19</v>
      </c>
      <c r="S31" s="7" t="n">
        <v>0.03</v>
      </c>
      <c r="T31" s="7" t="n">
        <v>-0.06</v>
      </c>
      <c r="U31" s="7" t="n">
        <v>0.3</v>
      </c>
      <c r="V31" s="7" t="n">
        <v>0.6899999999999999</v>
      </c>
      <c r="W31" s="7" t="n">
        <v>0.42</v>
      </c>
      <c r="X31" s="7" t="n">
        <v>0.58</v>
      </c>
    </row>
    <row r="32" spans="1:24">
      <c r="A32" s="4" t="s">
        <v>125</v>
      </c>
      <c r="V32" s="5" t="n">
        <v>265898</v>
      </c>
      <c r="W32" s="5" t="n">
        <v>246178</v>
      </c>
      <c r="X32" s="5" t="n">
        <v>210764</v>
      </c>
    </row>
    <row r="33" spans="1:24">
      <c r="A33" s="4" t="s">
        <v>126</v>
      </c>
      <c r="V33" s="5" t="n">
        <v>266845</v>
      </c>
      <c r="W33" s="5" t="n">
        <v>247267</v>
      </c>
      <c r="X33" s="5" t="n">
        <v>212118</v>
      </c>
    </row>
    <row r="34" spans="1:24">
      <c r="A34" s="4" t="s">
        <v>127</v>
      </c>
      <c r="B34" s="9" t="n">
        <v>0.5875</v>
      </c>
      <c r="C34" s="7" t="n">
        <v>0.55</v>
      </c>
      <c r="D34" s="7" t="n">
        <v>0.55</v>
      </c>
      <c r="E34" s="7" t="n">
        <v>0.55</v>
      </c>
      <c r="F34" s="7" t="n">
        <v>0.55</v>
      </c>
      <c r="G34" s="10" t="n">
        <v>0.485</v>
      </c>
      <c r="H34" s="10" t="n">
        <v>0.485</v>
      </c>
      <c r="I34" s="10" t="n">
        <v>0.485</v>
      </c>
      <c r="J34" s="10" t="n">
        <v>0.485</v>
      </c>
      <c r="K34" s="10" t="n">
        <v>0.475</v>
      </c>
      <c r="L34" s="10" t="n">
        <v>0.475</v>
      </c>
      <c r="M34" s="10" t="n">
        <v>0.475</v>
      </c>
      <c r="V34" s="9" t="n">
        <v>2.2706</v>
      </c>
      <c r="W34" s="9" t="n">
        <v>2.0427</v>
      </c>
      <c r="X34" s="9" t="n">
        <v>1.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0</v>
      </c>
      <c r="B1" s="2" t="s">
        <v>1</v>
      </c>
    </row>
    <row r="2" spans="1:2">
      <c r="B2" s="2" t="s">
        <v>2</v>
      </c>
    </row>
    <row r="3" spans="1:2">
      <c r="A3" s="3" t="s">
        <v>300</v>
      </c>
    </row>
    <row r="4" spans="1:2">
      <c r="A4" s="4" t="s">
        <v>461</v>
      </c>
      <c r="B4" s="4" t="s">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63</v>
      </c>
      <c r="B1" s="2" t="s">
        <v>1</v>
      </c>
    </row>
    <row r="2" spans="1:2">
      <c r="B2" s="2" t="s">
        <v>2</v>
      </c>
    </row>
    <row r="3" spans="1:2">
      <c r="A3" s="3" t="s">
        <v>303</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68</v>
      </c>
      <c r="B1" s="2" t="s">
        <v>1</v>
      </c>
    </row>
    <row r="2" spans="1:2">
      <c r="B2" s="2" t="s">
        <v>2</v>
      </c>
    </row>
    <row r="3" spans="1:2">
      <c r="A3" s="3" t="s">
        <v>276</v>
      </c>
    </row>
    <row r="4" spans="1:2">
      <c r="A4" s="4" t="s">
        <v>469</v>
      </c>
      <c r="B4" s="4" t="s">
        <v>470</v>
      </c>
    </row>
    <row r="5" spans="1:2">
      <c r="A5" s="4" t="s">
        <v>471</v>
      </c>
      <c r="B5"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99</v>
      </c>
    </row>
    <row r="3" spans="1:4">
      <c r="A3" s="3" t="s">
        <v>473</v>
      </c>
    </row>
    <row r="4" spans="1:4">
      <c r="A4" s="4" t="s">
        <v>474</v>
      </c>
      <c r="B4" s="6" t="n">
        <v>1579</v>
      </c>
    </row>
    <row r="5" spans="1:4">
      <c r="A5" s="3" t="s">
        <v>475</v>
      </c>
    </row>
    <row r="6" spans="1:4">
      <c r="A6" s="4" t="s">
        <v>33</v>
      </c>
      <c r="B6" s="5" t="n">
        <v>22167</v>
      </c>
      <c r="C6" s="6" t="n">
        <v>0</v>
      </c>
    </row>
    <row r="7" spans="1:4">
      <c r="A7" s="3" t="s">
        <v>476</v>
      </c>
    </row>
    <row r="8" spans="1:4">
      <c r="A8" s="4" t="s">
        <v>477</v>
      </c>
      <c r="B8" s="5" t="n">
        <v>43248</v>
      </c>
      <c r="C8" s="6" t="n">
        <v>20413</v>
      </c>
      <c r="D8" s="6" t="n">
        <v>70851</v>
      </c>
    </row>
    <row r="9" spans="1:4">
      <c r="A9" s="4" t="s">
        <v>478</v>
      </c>
    </row>
    <row r="10" spans="1:4">
      <c r="A10" s="3" t="s">
        <v>473</v>
      </c>
    </row>
    <row r="11" spans="1:4">
      <c r="A11" s="4" t="s">
        <v>474</v>
      </c>
      <c r="B11" s="6" t="n">
        <v>157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3" t="s">
        <v>263</v>
      </c>
    </row>
    <row r="4" spans="1:2">
      <c r="A4" s="4" t="s">
        <v>480</v>
      </c>
      <c r="B4"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82</v>
      </c>
      <c r="B1" s="2" t="s">
        <v>1</v>
      </c>
    </row>
    <row r="2" spans="1:4">
      <c r="B2" s="2" t="s">
        <v>2</v>
      </c>
      <c r="C2" s="2" t="s">
        <v>30</v>
      </c>
      <c r="D2" s="2" t="s">
        <v>99</v>
      </c>
    </row>
    <row r="3" spans="1:4">
      <c r="A3" s="3" t="s">
        <v>483</v>
      </c>
    </row>
    <row r="4" spans="1:4">
      <c r="A4" s="4" t="s">
        <v>484</v>
      </c>
      <c r="B4" s="6" t="n">
        <v>6251100000</v>
      </c>
      <c r="C4" s="6" t="n">
        <v>5535783000</v>
      </c>
    </row>
    <row r="5" spans="1:4">
      <c r="A5" s="4" t="s">
        <v>485</v>
      </c>
      <c r="B5" s="5" t="n">
        <v>25166000</v>
      </c>
      <c r="C5" s="5" t="n">
        <v>16438000</v>
      </c>
      <c r="D5" s="6" t="n">
        <v>26201000</v>
      </c>
    </row>
    <row r="6" spans="1:4">
      <c r="A6" s="4" t="s">
        <v>486</v>
      </c>
      <c r="B6" s="5" t="n">
        <v>0</v>
      </c>
      <c r="C6" s="5" t="n">
        <v>1833000</v>
      </c>
      <c r="D6" s="5" t="n">
        <v>0</v>
      </c>
    </row>
    <row r="7" spans="1:4">
      <c r="A7" s="3" t="s">
        <v>487</v>
      </c>
    </row>
    <row r="8" spans="1:4">
      <c r="A8" s="4" t="s">
        <v>488</v>
      </c>
      <c r="B8" s="5" t="n">
        <v>25488000</v>
      </c>
      <c r="C8" s="5" t="n">
        <v>13997000</v>
      </c>
    </row>
    <row r="9" spans="1:4">
      <c r="A9" s="4" t="s">
        <v>489</v>
      </c>
      <c r="B9" s="5" t="n">
        <v>1990000</v>
      </c>
      <c r="C9" s="5" t="n">
        <v>10678000</v>
      </c>
    </row>
    <row r="10" spans="1:4">
      <c r="A10" s="4" t="s">
        <v>490</v>
      </c>
      <c r="B10" s="5" t="n">
        <v>433000</v>
      </c>
      <c r="C10" s="5" t="n">
        <v>687000</v>
      </c>
    </row>
    <row r="11" spans="1:4">
      <c r="A11" s="4" t="s">
        <v>491</v>
      </c>
      <c r="B11" s="5" t="n">
        <v>-1369000</v>
      </c>
      <c r="C11" s="5" t="n">
        <v>-1106000</v>
      </c>
    </row>
    <row r="12" spans="1:4">
      <c r="A12" s="4" t="s">
        <v>492</v>
      </c>
      <c r="B12" s="5" t="n">
        <v>1538000</v>
      </c>
      <c r="C12" s="5" t="n">
        <v>1587000</v>
      </c>
    </row>
    <row r="13" spans="1:4">
      <c r="A13" s="4" t="s">
        <v>493</v>
      </c>
      <c r="B13" s="5" t="n">
        <v>-323000</v>
      </c>
      <c r="C13" s="5" t="n">
        <v>-355000</v>
      </c>
    </row>
    <row r="14" spans="1:4">
      <c r="A14" s="4" t="s">
        <v>494</v>
      </c>
      <c r="B14" s="5" t="n">
        <v>27757000</v>
      </c>
      <c r="C14" s="5" t="n">
        <v>25488000</v>
      </c>
      <c r="D14" s="6" t="n">
        <v>13997000</v>
      </c>
    </row>
    <row r="15" spans="1:4">
      <c r="A15" s="4" t="s">
        <v>495</v>
      </c>
    </row>
    <row r="16" spans="1:4">
      <c r="A16" s="3" t="s">
        <v>483</v>
      </c>
    </row>
    <row r="17" spans="1:4">
      <c r="A17" s="4" t="s">
        <v>484</v>
      </c>
      <c r="B17" s="5" t="n">
        <v>314897000</v>
      </c>
      <c r="C17" s="5" t="n">
        <v>260059000</v>
      </c>
    </row>
    <row r="18" spans="1:4">
      <c r="A18" s="4" t="s">
        <v>496</v>
      </c>
    </row>
    <row r="19" spans="1:4">
      <c r="A19" s="3" t="s">
        <v>483</v>
      </c>
    </row>
    <row r="20" spans="1:4">
      <c r="A20" s="4" t="s">
        <v>484</v>
      </c>
      <c r="B20" s="5" t="n">
        <v>2039902000</v>
      </c>
      <c r="C20" s="5" t="n">
        <v>1702448000</v>
      </c>
    </row>
    <row r="21" spans="1:4">
      <c r="A21" s="4" t="s">
        <v>497</v>
      </c>
    </row>
    <row r="22" spans="1:4">
      <c r="A22" s="3" t="s">
        <v>483</v>
      </c>
    </row>
    <row r="23" spans="1:4">
      <c r="A23" s="4" t="s">
        <v>484</v>
      </c>
      <c r="B23" s="5" t="n">
        <v>592700000</v>
      </c>
      <c r="C23" s="5" t="n">
        <v>538368000</v>
      </c>
    </row>
    <row r="24" spans="1:4">
      <c r="A24" s="4" t="s">
        <v>498</v>
      </c>
    </row>
    <row r="25" spans="1:4">
      <c r="A25" s="3" t="s">
        <v>483</v>
      </c>
    </row>
    <row r="26" spans="1:4">
      <c r="A26" s="4" t="s">
        <v>484</v>
      </c>
      <c r="B26" s="5" t="n">
        <v>1996594000</v>
      </c>
      <c r="C26" s="5" t="n">
        <v>1875771000</v>
      </c>
    </row>
    <row r="27" spans="1:4">
      <c r="A27" s="4" t="s">
        <v>499</v>
      </c>
    </row>
    <row r="28" spans="1:4">
      <c r="A28" s="3" t="s">
        <v>483</v>
      </c>
    </row>
    <row r="29" spans="1:4">
      <c r="A29" s="4" t="s">
        <v>484</v>
      </c>
      <c r="B29" s="5" t="n">
        <v>467345000</v>
      </c>
      <c r="C29" s="5" t="n">
        <v>395595000</v>
      </c>
    </row>
    <row r="30" spans="1:4">
      <c r="A30" s="4" t="s">
        <v>500</v>
      </c>
    </row>
    <row r="31" spans="1:4">
      <c r="A31" s="3" t="s">
        <v>483</v>
      </c>
    </row>
    <row r="32" spans="1:4">
      <c r="A32" s="4" t="s">
        <v>484</v>
      </c>
      <c r="B32" s="5" t="n">
        <v>55245000</v>
      </c>
      <c r="C32" s="5" t="n">
        <v>52836000</v>
      </c>
    </row>
    <row r="33" spans="1:4">
      <c r="A33" s="4" t="s">
        <v>501</v>
      </c>
    </row>
    <row r="34" spans="1:4">
      <c r="A34" s="3" t="s">
        <v>483</v>
      </c>
    </row>
    <row r="35" spans="1:4">
      <c r="A35" s="4" t="s">
        <v>484</v>
      </c>
      <c r="B35" s="5" t="n">
        <v>627571000</v>
      </c>
      <c r="C35" s="5" t="n">
        <v>588980000</v>
      </c>
    </row>
    <row r="36" spans="1:4">
      <c r="A36" s="4" t="s">
        <v>502</v>
      </c>
    </row>
    <row r="37" spans="1:4">
      <c r="A37" s="3" t="s">
        <v>483</v>
      </c>
    </row>
    <row r="38" spans="1:4">
      <c r="A38" s="4" t="s">
        <v>484</v>
      </c>
      <c r="B38" s="6" t="n">
        <v>156846000</v>
      </c>
      <c r="C38" s="6" t="n">
        <v>121726000</v>
      </c>
    </row>
    <row r="39" spans="1:4">
      <c r="A39" s="4" t="s">
        <v>503</v>
      </c>
    </row>
    <row r="40" spans="1:4">
      <c r="A40" s="3" t="s">
        <v>483</v>
      </c>
    </row>
    <row r="41" spans="1:4">
      <c r="A41" s="4" t="s">
        <v>504</v>
      </c>
      <c r="B41" s="4" t="s">
        <v>505</v>
      </c>
    </row>
    <row r="42" spans="1:4">
      <c r="A42" s="4" t="s">
        <v>506</v>
      </c>
    </row>
    <row r="43" spans="1:4">
      <c r="A43" s="3" t="s">
        <v>483</v>
      </c>
    </row>
    <row r="44" spans="1:4">
      <c r="A44" s="4" t="s">
        <v>504</v>
      </c>
      <c r="B44" s="4" t="s">
        <v>505</v>
      </c>
    </row>
    <row r="45" spans="1:4">
      <c r="A45" s="4" t="s">
        <v>507</v>
      </c>
    </row>
    <row r="46" spans="1:4">
      <c r="A46" s="3" t="s">
        <v>483</v>
      </c>
    </row>
    <row r="47" spans="1:4">
      <c r="A47" s="4" t="s">
        <v>504</v>
      </c>
      <c r="B47" s="4" t="s">
        <v>508</v>
      </c>
    </row>
    <row r="48" spans="1:4">
      <c r="A48" s="4" t="s">
        <v>509</v>
      </c>
    </row>
    <row r="49" spans="1:4">
      <c r="A49" s="3" t="s">
        <v>483</v>
      </c>
    </row>
    <row r="50" spans="1:4">
      <c r="A50" s="4" t="s">
        <v>504</v>
      </c>
      <c r="B50" s="4" t="s">
        <v>508</v>
      </c>
    </row>
    <row r="51" spans="1:4">
      <c r="A51" s="4" t="s">
        <v>510</v>
      </c>
    </row>
    <row r="52" spans="1:4">
      <c r="A52" s="3" t="s">
        <v>483</v>
      </c>
    </row>
    <row r="53" spans="1:4">
      <c r="A53" s="4" t="s">
        <v>504</v>
      </c>
      <c r="B53" s="4" t="s">
        <v>508</v>
      </c>
    </row>
    <row r="54" spans="1:4">
      <c r="A54" s="4" t="s">
        <v>511</v>
      </c>
    </row>
    <row r="55" spans="1:4">
      <c r="A55" s="3" t="s">
        <v>483</v>
      </c>
    </row>
    <row r="56" spans="1:4">
      <c r="A56" s="4" t="s">
        <v>504</v>
      </c>
      <c r="B56" s="4" t="s">
        <v>512</v>
      </c>
    </row>
    <row r="57" spans="1:4">
      <c r="A57" s="4" t="s">
        <v>513</v>
      </c>
    </row>
    <row r="58" spans="1:4">
      <c r="A58" s="3" t="s">
        <v>483</v>
      </c>
    </row>
    <row r="59" spans="1:4">
      <c r="A59" s="4" t="s">
        <v>504</v>
      </c>
      <c r="B59" s="4" t="s">
        <v>514</v>
      </c>
    </row>
    <row r="60" spans="1:4">
      <c r="A60" s="4" t="s">
        <v>515</v>
      </c>
    </row>
    <row r="61" spans="1:4">
      <c r="A61" s="3" t="s">
        <v>483</v>
      </c>
    </row>
    <row r="62" spans="1:4">
      <c r="A62" s="4" t="s">
        <v>504</v>
      </c>
      <c r="B62" s="4" t="s">
        <v>516</v>
      </c>
    </row>
    <row r="63" spans="1:4">
      <c r="A63" s="4" t="s">
        <v>517</v>
      </c>
    </row>
    <row r="64" spans="1:4">
      <c r="A64" s="3" t="s">
        <v>483</v>
      </c>
    </row>
    <row r="65" spans="1:4">
      <c r="A65" s="4" t="s">
        <v>504</v>
      </c>
      <c r="B65" s="4" t="s">
        <v>518</v>
      </c>
    </row>
    <row r="66" spans="1:4">
      <c r="A66" s="4" t="s">
        <v>519</v>
      </c>
    </row>
    <row r="67" spans="1:4">
      <c r="A67" s="3" t="s">
        <v>483</v>
      </c>
    </row>
    <row r="68" spans="1:4">
      <c r="A68" s="4" t="s">
        <v>504</v>
      </c>
      <c r="B68" s="4" t="s">
        <v>516</v>
      </c>
    </row>
    <row r="69" spans="1:4">
      <c r="A69" s="4" t="s">
        <v>520</v>
      </c>
    </row>
    <row r="70" spans="1:4">
      <c r="A70" s="3" t="s">
        <v>483</v>
      </c>
    </row>
    <row r="71" spans="1:4">
      <c r="A71" s="4" t="s">
        <v>504</v>
      </c>
      <c r="B71" s="4" t="s">
        <v>516</v>
      </c>
    </row>
    <row r="72" spans="1:4">
      <c r="A72" s="4" t="s">
        <v>521</v>
      </c>
    </row>
    <row r="73" spans="1:4">
      <c r="A73" s="3" t="s">
        <v>483</v>
      </c>
    </row>
    <row r="74" spans="1:4">
      <c r="A74" s="4" t="s">
        <v>504</v>
      </c>
      <c r="B74" s="4" t="s">
        <v>5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2</v>
      </c>
      <c r="B1" s="2" t="s">
        <v>132</v>
      </c>
      <c r="C1" s="2" t="s">
        <v>1</v>
      </c>
    </row>
    <row r="2" spans="1:5">
      <c r="B2" s="2" t="s">
        <v>2</v>
      </c>
      <c r="C2" s="2" t="s">
        <v>2</v>
      </c>
      <c r="D2" s="2" t="s">
        <v>30</v>
      </c>
      <c r="E2" s="2" t="s">
        <v>99</v>
      </c>
    </row>
    <row r="3" spans="1:5">
      <c r="A3" s="3" t="s">
        <v>42</v>
      </c>
    </row>
    <row r="4" spans="1:5">
      <c r="A4" s="4" t="s">
        <v>108</v>
      </c>
      <c r="B4" s="6" t="n">
        <v>3011</v>
      </c>
      <c r="C4" s="6" t="n">
        <v>3011</v>
      </c>
      <c r="D4" s="6" t="n">
        <v>0</v>
      </c>
      <c r="E4" s="6" t="n">
        <v>0</v>
      </c>
    </row>
    <row r="5" spans="1:5">
      <c r="A5" s="4" t="s">
        <v>42</v>
      </c>
      <c r="B5" s="5" t="n">
        <v>4070267</v>
      </c>
      <c r="C5" s="5" t="n">
        <v>4070267</v>
      </c>
      <c r="D5" s="5" t="n">
        <v>3905021</v>
      </c>
    </row>
    <row r="6" spans="1:5">
      <c r="A6" s="4" t="s">
        <v>523</v>
      </c>
    </row>
    <row r="7" spans="1:5">
      <c r="A7" s="3" t="s">
        <v>42</v>
      </c>
    </row>
    <row r="8" spans="1:5">
      <c r="A8" s="4" t="s">
        <v>108</v>
      </c>
      <c r="C8" s="5" t="n">
        <v>0</v>
      </c>
    </row>
    <row r="9" spans="1:5">
      <c r="A9" s="4" t="s">
        <v>42</v>
      </c>
      <c r="B9" s="5" t="n">
        <v>2269446</v>
      </c>
      <c r="C9" s="5" t="n">
        <v>2269446</v>
      </c>
      <c r="D9" s="5" t="n">
        <v>2280911</v>
      </c>
    </row>
    <row r="10" spans="1:5">
      <c r="A10" s="4" t="s">
        <v>524</v>
      </c>
    </row>
    <row r="11" spans="1:5">
      <c r="A11" s="3" t="s">
        <v>42</v>
      </c>
    </row>
    <row r="12" spans="1:5">
      <c r="A12" s="4" t="s">
        <v>108</v>
      </c>
      <c r="C12" s="5" t="n">
        <v>0</v>
      </c>
    </row>
    <row r="13" spans="1:5">
      <c r="A13" s="4" t="s">
        <v>42</v>
      </c>
      <c r="B13" s="5" t="n">
        <v>396489</v>
      </c>
      <c r="C13" s="5" t="n">
        <v>396489</v>
      </c>
      <c r="D13" s="5" t="n">
        <v>349421</v>
      </c>
    </row>
    <row r="14" spans="1:5">
      <c r="A14" s="4" t="s">
        <v>525</v>
      </c>
    </row>
    <row r="15" spans="1:5">
      <c r="A15" s="3" t="s">
        <v>42</v>
      </c>
    </row>
    <row r="16" spans="1:5">
      <c r="A16" s="4" t="s">
        <v>108</v>
      </c>
      <c r="C16" s="5" t="n">
        <v>0</v>
      </c>
    </row>
    <row r="17" spans="1:5">
      <c r="A17" s="4" t="s">
        <v>42</v>
      </c>
      <c r="B17" s="5" t="n">
        <v>846433</v>
      </c>
      <c r="C17" s="5" t="n">
        <v>846433</v>
      </c>
      <c r="D17" s="5" t="n">
        <v>743077</v>
      </c>
    </row>
    <row r="18" spans="1:5">
      <c r="A18" s="4" t="s">
        <v>526</v>
      </c>
    </row>
    <row r="19" spans="1:5">
      <c r="A19" s="3" t="s">
        <v>42</v>
      </c>
    </row>
    <row r="20" spans="1:5">
      <c r="A20" s="4" t="s">
        <v>108</v>
      </c>
      <c r="C20" s="5" t="n">
        <v>0</v>
      </c>
    </row>
    <row r="21" spans="1:5">
      <c r="A21" s="4" t="s">
        <v>42</v>
      </c>
      <c r="B21" s="5" t="n">
        <v>497851</v>
      </c>
      <c r="C21" s="5" t="n">
        <v>497851</v>
      </c>
      <c r="D21" s="5" t="n">
        <v>493966</v>
      </c>
    </row>
    <row r="22" spans="1:5">
      <c r="A22" s="4" t="s">
        <v>527</v>
      </c>
    </row>
    <row r="23" spans="1:5">
      <c r="A23" s="3" t="s">
        <v>42</v>
      </c>
    </row>
    <row r="24" spans="1:5">
      <c r="A24" s="4" t="s">
        <v>108</v>
      </c>
      <c r="C24" s="5" t="n">
        <v>3011</v>
      </c>
    </row>
    <row r="25" spans="1:5">
      <c r="A25" s="4" t="s">
        <v>42</v>
      </c>
      <c r="B25" s="5" t="n">
        <v>60048</v>
      </c>
      <c r="C25" s="5" t="n">
        <v>60048</v>
      </c>
      <c r="D25" s="5" t="n">
        <v>37646</v>
      </c>
    </row>
    <row r="26" spans="1:5">
      <c r="A26" s="4" t="s">
        <v>528</v>
      </c>
    </row>
    <row r="27" spans="1:5">
      <c r="A27" s="3" t="s">
        <v>42</v>
      </c>
    </row>
    <row r="28" spans="1:5">
      <c r="A28" s="4" t="s">
        <v>42</v>
      </c>
      <c r="B28" s="5" t="n">
        <v>2269446</v>
      </c>
      <c r="C28" s="5" t="n">
        <v>2269446</v>
      </c>
      <c r="D28" s="5" t="n">
        <v>2122891</v>
      </c>
    </row>
    <row r="29" spans="1:5">
      <c r="A29" s="4" t="s">
        <v>529</v>
      </c>
    </row>
    <row r="30" spans="1:5">
      <c r="A30" s="3" t="s">
        <v>42</v>
      </c>
    </row>
    <row r="31" spans="1:5">
      <c r="A31" s="4" t="s">
        <v>42</v>
      </c>
      <c r="B31" s="5" t="n">
        <v>316883</v>
      </c>
      <c r="C31" s="5" t="n">
        <v>316883</v>
      </c>
      <c r="D31" s="5" t="n">
        <v>274981</v>
      </c>
    </row>
    <row r="32" spans="1:5">
      <c r="A32" s="4" t="s">
        <v>530</v>
      </c>
    </row>
    <row r="33" spans="1:5">
      <c r="A33" s="3" t="s">
        <v>42</v>
      </c>
    </row>
    <row r="34" spans="1:5">
      <c r="A34" s="4" t="s">
        <v>42</v>
      </c>
      <c r="D34" s="5" t="n">
        <v>136431</v>
      </c>
    </row>
    <row r="35" spans="1:5">
      <c r="A35" s="4" t="s">
        <v>531</v>
      </c>
    </row>
    <row r="36" spans="1:5">
      <c r="A36" s="3" t="s">
        <v>42</v>
      </c>
    </row>
    <row r="37" spans="1:5">
      <c r="A37" s="4" t="s">
        <v>42</v>
      </c>
      <c r="B37" s="5" t="n">
        <v>155115</v>
      </c>
      <c r="C37" s="5" t="n">
        <v>155115</v>
      </c>
      <c r="D37" s="5" t="n">
        <v>147782</v>
      </c>
    </row>
    <row r="38" spans="1:5">
      <c r="A38" s="4" t="s">
        <v>532</v>
      </c>
    </row>
    <row r="39" spans="1:5">
      <c r="A39" s="3" t="s">
        <v>42</v>
      </c>
    </row>
    <row r="40" spans="1:5">
      <c r="A40" s="4" t="s">
        <v>42</v>
      </c>
      <c r="D40" s="5" t="n">
        <v>162351</v>
      </c>
    </row>
    <row r="41" spans="1:5">
      <c r="A41" s="4" t="s">
        <v>533</v>
      </c>
    </row>
    <row r="42" spans="1:5">
      <c r="A42" s="3" t="s">
        <v>42</v>
      </c>
    </row>
    <row r="43" spans="1:5">
      <c r="A43" s="4" t="s">
        <v>42</v>
      </c>
      <c r="D43" s="5" t="n">
        <v>21532</v>
      </c>
    </row>
    <row r="44" spans="1:5">
      <c r="A44" s="4" t="s">
        <v>534</v>
      </c>
    </row>
    <row r="45" spans="1:5">
      <c r="A45" s="3" t="s">
        <v>42</v>
      </c>
    </row>
    <row r="46" spans="1:5">
      <c r="A46" s="4" t="s">
        <v>42</v>
      </c>
      <c r="D46" s="5" t="n">
        <v>158020</v>
      </c>
    </row>
    <row r="47" spans="1:5">
      <c r="A47" s="4" t="s">
        <v>535</v>
      </c>
    </row>
    <row r="48" spans="1:5">
      <c r="A48" s="3" t="s">
        <v>42</v>
      </c>
    </row>
    <row r="49" spans="1:5">
      <c r="A49" s="4" t="s">
        <v>42</v>
      </c>
      <c r="D49" s="5" t="n">
        <v>0</v>
      </c>
    </row>
    <row r="50" spans="1:5">
      <c r="A50" s="4" t="s">
        <v>536</v>
      </c>
    </row>
    <row r="51" spans="1:5">
      <c r="A51" s="3" t="s">
        <v>42</v>
      </c>
    </row>
    <row r="52" spans="1:5">
      <c r="A52" s="4" t="s">
        <v>42</v>
      </c>
      <c r="D52" s="5" t="n">
        <v>3011</v>
      </c>
    </row>
    <row r="53" spans="1:5">
      <c r="A53" s="4" t="s">
        <v>537</v>
      </c>
    </row>
    <row r="54" spans="1:5">
      <c r="A54" s="3" t="s">
        <v>42</v>
      </c>
    </row>
    <row r="55" spans="1:5">
      <c r="A55" s="4" t="s">
        <v>42</v>
      </c>
      <c r="D55" s="5" t="n">
        <v>22911</v>
      </c>
    </row>
    <row r="56" spans="1:5">
      <c r="A56" s="4" t="s">
        <v>538</v>
      </c>
    </row>
    <row r="57" spans="1:5">
      <c r="A57" s="3" t="s">
        <v>42</v>
      </c>
    </row>
    <row r="58" spans="1:5">
      <c r="A58" s="4" t="s">
        <v>42</v>
      </c>
      <c r="B58" s="6" t="n">
        <v>396489</v>
      </c>
      <c r="C58" s="6" t="n">
        <v>396489</v>
      </c>
      <c r="D58" s="6" t="n">
        <v>34942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42</v>
      </c>
    </row>
    <row r="3" spans="1:3">
      <c r="A3" s="4" t="s">
        <v>42</v>
      </c>
      <c r="B3" s="6" t="n">
        <v>4070267</v>
      </c>
      <c r="C3" s="6" t="n">
        <v>3905021</v>
      </c>
    </row>
    <row r="4" spans="1:3">
      <c r="A4" s="4" t="s">
        <v>527</v>
      </c>
    </row>
    <row r="5" spans="1:3">
      <c r="A5" s="3" t="s">
        <v>42</v>
      </c>
    </row>
    <row r="6" spans="1:3">
      <c r="A6" s="4" t="s">
        <v>42</v>
      </c>
      <c r="B6" s="5" t="n">
        <v>60048</v>
      </c>
      <c r="C6" s="5" t="n">
        <v>37646</v>
      </c>
    </row>
    <row r="7" spans="1:3">
      <c r="A7" s="4" t="s">
        <v>540</v>
      </c>
    </row>
    <row r="8" spans="1:3">
      <c r="A8" s="3" t="s">
        <v>42</v>
      </c>
    </row>
    <row r="9" spans="1:3">
      <c r="A9" s="4" t="s">
        <v>42</v>
      </c>
      <c r="B9" s="5" t="n">
        <v>0</v>
      </c>
    </row>
    <row r="10" spans="1:3">
      <c r="A10" s="4" t="s">
        <v>541</v>
      </c>
    </row>
    <row r="11" spans="1:3">
      <c r="A11" s="3" t="s">
        <v>42</v>
      </c>
    </row>
    <row r="12" spans="1:3">
      <c r="A12" s="4" t="s">
        <v>42</v>
      </c>
      <c r="B12" s="5" t="n">
        <v>25298</v>
      </c>
    </row>
    <row r="13" spans="1:3">
      <c r="A13" s="4" t="s">
        <v>542</v>
      </c>
    </row>
    <row r="14" spans="1:3">
      <c r="A14" s="3" t="s">
        <v>42</v>
      </c>
    </row>
    <row r="15" spans="1:3">
      <c r="A15" s="4" t="s">
        <v>42</v>
      </c>
      <c r="C15" s="5" t="n">
        <v>0</v>
      </c>
    </row>
    <row r="16" spans="1:3">
      <c r="A16" s="4" t="s">
        <v>543</v>
      </c>
    </row>
    <row r="17" spans="1:3">
      <c r="A17" s="3" t="s">
        <v>42</v>
      </c>
    </row>
    <row r="18" spans="1:3">
      <c r="A18" s="4" t="s">
        <v>42</v>
      </c>
      <c r="C18" s="5" t="n">
        <v>3011</v>
      </c>
    </row>
    <row r="19" spans="1:3">
      <c r="A19" s="4" t="s">
        <v>544</v>
      </c>
    </row>
    <row r="20" spans="1:3">
      <c r="A20" s="3" t="s">
        <v>42</v>
      </c>
    </row>
    <row r="21" spans="1:3">
      <c r="A21" s="4" t="s">
        <v>42</v>
      </c>
      <c r="C21" s="5" t="n">
        <v>22911</v>
      </c>
    </row>
    <row r="22" spans="1:3">
      <c r="A22" s="4" t="s">
        <v>545</v>
      </c>
    </row>
    <row r="23" spans="1:3">
      <c r="A23" s="3" t="s">
        <v>42</v>
      </c>
    </row>
    <row r="24" spans="1:3">
      <c r="A24" s="4" t="s">
        <v>42</v>
      </c>
      <c r="B24" s="5" t="n">
        <v>34750</v>
      </c>
    </row>
    <row r="25" spans="1:3">
      <c r="A25" s="4" t="s">
        <v>523</v>
      </c>
    </row>
    <row r="26" spans="1:3">
      <c r="A26" s="3" t="s">
        <v>42</v>
      </c>
    </row>
    <row r="27" spans="1:3">
      <c r="A27" s="4" t="s">
        <v>42</v>
      </c>
      <c r="B27" s="5" t="n">
        <v>2269446</v>
      </c>
      <c r="C27" s="5" t="n">
        <v>2280911</v>
      </c>
    </row>
    <row r="28" spans="1:3">
      <c r="A28" s="4" t="s">
        <v>546</v>
      </c>
    </row>
    <row r="29" spans="1:3">
      <c r="A29" s="3" t="s">
        <v>42</v>
      </c>
    </row>
    <row r="30" spans="1:3">
      <c r="A30" s="4" t="s">
        <v>42</v>
      </c>
      <c r="B30" s="5" t="n">
        <v>2269446</v>
      </c>
      <c r="C30" s="5" t="n">
        <v>2122891</v>
      </c>
    </row>
    <row r="31" spans="1:3">
      <c r="A31" s="4" t="s">
        <v>547</v>
      </c>
    </row>
    <row r="32" spans="1:3">
      <c r="A32" s="3" t="s">
        <v>42</v>
      </c>
    </row>
    <row r="33" spans="1:3">
      <c r="A33" s="4" t="s">
        <v>42</v>
      </c>
      <c r="C33" s="5" t="n">
        <v>158020</v>
      </c>
    </row>
    <row r="34" spans="1:3">
      <c r="A34" s="4" t="s">
        <v>524</v>
      </c>
    </row>
    <row r="35" spans="1:3">
      <c r="A35" s="3" t="s">
        <v>42</v>
      </c>
    </row>
    <row r="36" spans="1:3">
      <c r="A36" s="4" t="s">
        <v>42</v>
      </c>
      <c r="B36" s="5" t="n">
        <v>396489</v>
      </c>
      <c r="C36" s="5" t="n">
        <v>349421</v>
      </c>
    </row>
    <row r="37" spans="1:3">
      <c r="A37" s="4" t="s">
        <v>548</v>
      </c>
    </row>
    <row r="38" spans="1:3">
      <c r="A38" s="3" t="s">
        <v>42</v>
      </c>
    </row>
    <row r="39" spans="1:3">
      <c r="A39" s="4" t="s">
        <v>42</v>
      </c>
      <c r="B39" s="5" t="n">
        <v>396489</v>
      </c>
      <c r="C39" s="5" t="n">
        <v>349421</v>
      </c>
    </row>
    <row r="40" spans="1:3">
      <c r="A40" s="4" t="s">
        <v>525</v>
      </c>
    </row>
    <row r="41" spans="1:3">
      <c r="A41" s="3" t="s">
        <v>42</v>
      </c>
    </row>
    <row r="42" spans="1:3">
      <c r="A42" s="4" t="s">
        <v>42</v>
      </c>
      <c r="B42" s="5" t="n">
        <v>846433</v>
      </c>
      <c r="C42" s="5" t="n">
        <v>743077</v>
      </c>
    </row>
    <row r="43" spans="1:3">
      <c r="A43" s="4" t="s">
        <v>549</v>
      </c>
    </row>
    <row r="44" spans="1:3">
      <c r="A44" s="3" t="s">
        <v>42</v>
      </c>
    </row>
    <row r="45" spans="1:3">
      <c r="A45" s="4" t="s">
        <v>42</v>
      </c>
      <c r="B45" s="5" t="n">
        <v>155115</v>
      </c>
      <c r="C45" s="5" t="n">
        <v>147782</v>
      </c>
    </row>
    <row r="46" spans="1:3">
      <c r="A46" s="4" t="s">
        <v>550</v>
      </c>
    </row>
    <row r="47" spans="1:3">
      <c r="A47" s="3" t="s">
        <v>42</v>
      </c>
    </row>
    <row r="48" spans="1:3">
      <c r="A48" s="4" t="s">
        <v>42</v>
      </c>
      <c r="B48" s="5" t="n">
        <v>188265</v>
      </c>
    </row>
    <row r="49" spans="1:3">
      <c r="A49" s="4" t="s">
        <v>551</v>
      </c>
    </row>
    <row r="50" spans="1:3">
      <c r="A50" s="3" t="s">
        <v>42</v>
      </c>
    </row>
    <row r="51" spans="1:3">
      <c r="A51" s="4" t="s">
        <v>42</v>
      </c>
      <c r="B51" s="5" t="n">
        <v>316883</v>
      </c>
      <c r="C51" s="5" t="n">
        <v>274981</v>
      </c>
    </row>
    <row r="52" spans="1:3">
      <c r="A52" s="4" t="s">
        <v>552</v>
      </c>
    </row>
    <row r="53" spans="1:3">
      <c r="A53" s="3" t="s">
        <v>42</v>
      </c>
    </row>
    <row r="54" spans="1:3">
      <c r="A54" s="4" t="s">
        <v>42</v>
      </c>
      <c r="B54" s="5" t="n">
        <v>186170</v>
      </c>
    </row>
    <row r="55" spans="1:3">
      <c r="A55" s="4" t="s">
        <v>526</v>
      </c>
    </row>
    <row r="56" spans="1:3">
      <c r="A56" s="3" t="s">
        <v>42</v>
      </c>
    </row>
    <row r="57" spans="1:3">
      <c r="A57" s="4" t="s">
        <v>42</v>
      </c>
      <c r="B57" s="5" t="n">
        <v>497851</v>
      </c>
      <c r="C57" s="5" t="n">
        <v>493966</v>
      </c>
    </row>
    <row r="58" spans="1:3">
      <c r="A58" s="4" t="s">
        <v>553</v>
      </c>
    </row>
    <row r="59" spans="1:3">
      <c r="A59" s="3" t="s">
        <v>42</v>
      </c>
    </row>
    <row r="60" spans="1:3">
      <c r="A60" s="4" t="s">
        <v>42</v>
      </c>
      <c r="B60" s="5" t="n">
        <v>497851</v>
      </c>
      <c r="C60" s="5" t="n">
        <v>505690</v>
      </c>
    </row>
    <row r="61" spans="1:3">
      <c r="A61" s="4" t="s">
        <v>554</v>
      </c>
    </row>
    <row r="62" spans="1:3">
      <c r="A62" s="3" t="s">
        <v>42</v>
      </c>
    </row>
    <row r="63" spans="1:3">
      <c r="A63" s="4" t="s">
        <v>42</v>
      </c>
      <c r="B63" s="5" t="n">
        <v>0</v>
      </c>
      <c r="C63" s="6" t="n">
        <v>0</v>
      </c>
    </row>
    <row r="64" spans="1:3">
      <c r="A64" s="4" t="s">
        <v>555</v>
      </c>
    </row>
    <row r="65" spans="1:3">
      <c r="A65" s="3" t="s">
        <v>42</v>
      </c>
    </row>
    <row r="66" spans="1:3">
      <c r="A66" s="4" t="s">
        <v>42</v>
      </c>
      <c r="B6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556</v>
      </c>
      <c r="B1" s="2" t="s">
        <v>132</v>
      </c>
      <c r="C1" s="2" t="s">
        <v>1</v>
      </c>
    </row>
    <row r="2" spans="1:5">
      <c r="B2" s="2" t="s">
        <v>2</v>
      </c>
      <c r="C2" s="2" t="s">
        <v>2</v>
      </c>
      <c r="D2" s="2" t="s">
        <v>30</v>
      </c>
      <c r="E2" s="2" t="s">
        <v>99</v>
      </c>
    </row>
    <row r="3" spans="1:5">
      <c r="A3" s="3" t="s">
        <v>557</v>
      </c>
    </row>
    <row r="4" spans="1:5">
      <c r="A4" s="4" t="s">
        <v>558</v>
      </c>
      <c r="C4" s="6" t="n">
        <v>4219868000</v>
      </c>
      <c r="D4" s="6" t="n">
        <v>2676992000</v>
      </c>
    </row>
    <row r="5" spans="1:5">
      <c r="A5" s="4" t="s">
        <v>559</v>
      </c>
      <c r="B5" s="6" t="n">
        <v>10885000</v>
      </c>
      <c r="C5" s="5" t="n">
        <v>10885000</v>
      </c>
      <c r="D5" s="5" t="n">
        <v>0</v>
      </c>
    </row>
    <row r="6" spans="1:5">
      <c r="A6" s="4" t="s">
        <v>560</v>
      </c>
      <c r="C6" s="5" t="n">
        <v>49503000</v>
      </c>
      <c r="D6" s="5" t="n">
        <v>1656163000</v>
      </c>
    </row>
    <row r="7" spans="1:5">
      <c r="A7" s="4" t="s">
        <v>108</v>
      </c>
      <c r="B7" s="5" t="n">
        <v>-3011000</v>
      </c>
      <c r="C7" s="5" t="n">
        <v>-3011000</v>
      </c>
      <c r="D7" s="5" t="n">
        <v>0</v>
      </c>
      <c r="E7" s="6" t="n">
        <v>0</v>
      </c>
    </row>
    <row r="8" spans="1:5">
      <c r="A8" s="4" t="s">
        <v>561</v>
      </c>
      <c r="C8" s="5" t="n">
        <v>6628000</v>
      </c>
      <c r="D8" s="5" t="n">
        <v>-1607000</v>
      </c>
    </row>
    <row r="9" spans="1:5">
      <c r="A9" s="4" t="s">
        <v>562</v>
      </c>
      <c r="C9" s="5" t="n">
        <v>106503000</v>
      </c>
      <c r="D9" s="5" t="n">
        <v>-68259000</v>
      </c>
    </row>
    <row r="10" spans="1:5">
      <c r="A10" s="4" t="s">
        <v>563</v>
      </c>
      <c r="B10" s="5" t="n">
        <v>4386861000</v>
      </c>
      <c r="C10" s="5" t="n">
        <v>4386861000</v>
      </c>
      <c r="D10" s="5" t="n">
        <v>4219868000</v>
      </c>
      <c r="E10" s="5" t="n">
        <v>2676992000</v>
      </c>
    </row>
    <row r="11" spans="1:5">
      <c r="A11" s="3" t="s">
        <v>564</v>
      </c>
    </row>
    <row r="12" spans="1:5">
      <c r="A12" s="4" t="s">
        <v>565</v>
      </c>
      <c r="C12" s="5" t="n">
        <v>314847000</v>
      </c>
      <c r="D12" s="5" t="n">
        <v>316014000</v>
      </c>
    </row>
    <row r="13" spans="1:5">
      <c r="A13" s="4" t="s">
        <v>562</v>
      </c>
      <c r="C13" s="5" t="n">
        <v>1747000</v>
      </c>
      <c r="D13" s="5" t="n">
        <v>-1167000</v>
      </c>
    </row>
    <row r="14" spans="1:5">
      <c r="A14" s="4" t="s">
        <v>566</v>
      </c>
      <c r="B14" s="5" t="n">
        <v>316594000</v>
      </c>
      <c r="C14" s="5" t="n">
        <v>316594000</v>
      </c>
      <c r="D14" s="5" t="n">
        <v>314847000</v>
      </c>
      <c r="E14" s="5" t="n">
        <v>316014000</v>
      </c>
    </row>
    <row r="15" spans="1:5">
      <c r="A15" s="4" t="s">
        <v>567</v>
      </c>
      <c r="C15" s="5" t="n">
        <v>3905021000</v>
      </c>
    </row>
    <row r="16" spans="1:5">
      <c r="A16" s="4" t="s">
        <v>568</v>
      </c>
      <c r="B16" s="5" t="n">
        <v>4070267000</v>
      </c>
      <c r="C16" s="5" t="n">
        <v>4070267000</v>
      </c>
      <c r="D16" s="5" t="n">
        <v>3905021000</v>
      </c>
    </row>
    <row r="17" spans="1:5">
      <c r="A17" s="4" t="s">
        <v>569</v>
      </c>
      <c r="C17" s="5" t="n">
        <v>132409000</v>
      </c>
    </row>
    <row r="18" spans="1:5">
      <c r="A18" s="4" t="s">
        <v>570</v>
      </c>
      <c r="B18" s="5" t="n">
        <v>135420000</v>
      </c>
      <c r="C18" s="5" t="n">
        <v>135420000</v>
      </c>
      <c r="D18" s="5" t="n">
        <v>132409000</v>
      </c>
    </row>
    <row r="19" spans="1:5">
      <c r="A19" s="4" t="s">
        <v>571</v>
      </c>
      <c r="D19" s="5" t="n">
        <v>-1425000</v>
      </c>
    </row>
    <row r="20" spans="1:5">
      <c r="A20" s="4" t="s">
        <v>572</v>
      </c>
      <c r="C20" s="5" t="n">
        <v>-137000</v>
      </c>
      <c r="D20" s="5" t="n">
        <v>182000</v>
      </c>
    </row>
    <row r="21" spans="1:5">
      <c r="A21" s="4" t="s">
        <v>523</v>
      </c>
    </row>
    <row r="22" spans="1:5">
      <c r="A22" s="3" t="s">
        <v>557</v>
      </c>
    </row>
    <row r="23" spans="1:5">
      <c r="A23" s="4" t="s">
        <v>558</v>
      </c>
      <c r="C23" s="5" t="n">
        <v>2485806000</v>
      </c>
      <c r="D23" s="5" t="n">
        <v>1620425000</v>
      </c>
    </row>
    <row r="24" spans="1:5">
      <c r="A24" s="4" t="s">
        <v>559</v>
      </c>
      <c r="B24" s="5" t="n">
        <v>894000</v>
      </c>
      <c r="C24" s="5" t="n">
        <v>894000</v>
      </c>
      <c r="D24" s="5" t="n">
        <v>0</v>
      </c>
    </row>
    <row r="25" spans="1:5">
      <c r="A25" s="4" t="s">
        <v>560</v>
      </c>
      <c r="C25" s="5" t="n">
        <v>0</v>
      </c>
      <c r="D25" s="5" t="n">
        <v>867756000</v>
      </c>
    </row>
    <row r="26" spans="1:5">
      <c r="A26" s="4" t="s">
        <v>108</v>
      </c>
      <c r="C26" s="5" t="n">
        <v>0</v>
      </c>
    </row>
    <row r="27" spans="1:5">
      <c r="A27" s="4" t="s">
        <v>561</v>
      </c>
      <c r="C27" s="5" t="n">
        <v>-25195000</v>
      </c>
      <c r="D27" s="5" t="n">
        <v>-157000</v>
      </c>
    </row>
    <row r="28" spans="1:5">
      <c r="A28" s="4" t="s">
        <v>562</v>
      </c>
      <c r="C28" s="5" t="n">
        <v>13324000</v>
      </c>
      <c r="D28" s="5" t="n">
        <v>1114000</v>
      </c>
    </row>
    <row r="29" spans="1:5">
      <c r="A29" s="4" t="s">
        <v>563</v>
      </c>
      <c r="B29" s="5" t="n">
        <v>2474829000</v>
      </c>
      <c r="C29" s="5" t="n">
        <v>2474829000</v>
      </c>
      <c r="D29" s="5" t="n">
        <v>2485806000</v>
      </c>
      <c r="E29" s="5" t="n">
        <v>1620425000</v>
      </c>
    </row>
    <row r="30" spans="1:5">
      <c r="A30" s="3" t="s">
        <v>564</v>
      </c>
    </row>
    <row r="31" spans="1:5">
      <c r="A31" s="4" t="s">
        <v>565</v>
      </c>
      <c r="C31" s="5" t="n">
        <v>204895000</v>
      </c>
      <c r="D31" s="5" t="n">
        <v>204681000</v>
      </c>
    </row>
    <row r="32" spans="1:5">
      <c r="A32" s="4" t="s">
        <v>562</v>
      </c>
      <c r="C32" s="5" t="n">
        <v>488000</v>
      </c>
      <c r="D32" s="5" t="n">
        <v>214000</v>
      </c>
    </row>
    <row r="33" spans="1:5">
      <c r="A33" s="4" t="s">
        <v>566</v>
      </c>
      <c r="B33" s="5" t="n">
        <v>205383000</v>
      </c>
      <c r="C33" s="5" t="n">
        <v>205383000</v>
      </c>
      <c r="D33" s="5" t="n">
        <v>204895000</v>
      </c>
      <c r="E33" s="5" t="n">
        <v>204681000</v>
      </c>
    </row>
    <row r="34" spans="1:5">
      <c r="A34" s="4" t="s">
        <v>567</v>
      </c>
      <c r="C34" s="5" t="n">
        <v>2280911000</v>
      </c>
    </row>
    <row r="35" spans="1:5">
      <c r="A35" s="4" t="s">
        <v>568</v>
      </c>
      <c r="B35" s="5" t="n">
        <v>2269446000</v>
      </c>
      <c r="C35" s="5" t="n">
        <v>2269446000</v>
      </c>
      <c r="D35" s="5" t="n">
        <v>2280911000</v>
      </c>
    </row>
    <row r="36" spans="1:5">
      <c r="A36" s="4" t="s">
        <v>569</v>
      </c>
      <c r="C36" s="5" t="n">
        <v>85909000</v>
      </c>
    </row>
    <row r="37" spans="1:5">
      <c r="A37" s="4" t="s">
        <v>570</v>
      </c>
      <c r="B37" s="5" t="n">
        <v>85909000</v>
      </c>
      <c r="C37" s="5" t="n">
        <v>85909000</v>
      </c>
      <c r="D37" s="5" t="n">
        <v>85909000</v>
      </c>
    </row>
    <row r="38" spans="1:5">
      <c r="A38" s="4" t="s">
        <v>554</v>
      </c>
    </row>
    <row r="39" spans="1:5">
      <c r="A39" s="3" t="s">
        <v>557</v>
      </c>
    </row>
    <row r="40" spans="1:5">
      <c r="A40" s="4" t="s">
        <v>558</v>
      </c>
      <c r="C40" s="5" t="n">
        <v>0</v>
      </c>
      <c r="D40" s="5" t="n">
        <v>0</v>
      </c>
    </row>
    <row r="41" spans="1:5">
      <c r="A41" s="4" t="s">
        <v>559</v>
      </c>
      <c r="B41" s="5" t="n">
        <v>0</v>
      </c>
      <c r="C41" s="5" t="n">
        <v>0</v>
      </c>
      <c r="D41" s="5" t="n">
        <v>0</v>
      </c>
    </row>
    <row r="42" spans="1:5">
      <c r="A42" s="4" t="s">
        <v>560</v>
      </c>
      <c r="C42" s="5" t="n">
        <v>0</v>
      </c>
      <c r="D42" s="5" t="n">
        <v>0</v>
      </c>
    </row>
    <row r="43" spans="1:5">
      <c r="A43" s="4" t="s">
        <v>108</v>
      </c>
      <c r="C43" s="5" t="n">
        <v>0</v>
      </c>
    </row>
    <row r="44" spans="1:5">
      <c r="A44" s="4" t="s">
        <v>561</v>
      </c>
      <c r="C44" s="5" t="n">
        <v>0</v>
      </c>
      <c r="D44" s="5" t="n">
        <v>0</v>
      </c>
    </row>
    <row r="45" spans="1:5">
      <c r="A45" s="4" t="s">
        <v>562</v>
      </c>
      <c r="C45" s="5" t="n">
        <v>0</v>
      </c>
      <c r="D45" s="5" t="n">
        <v>0</v>
      </c>
    </row>
    <row r="46" spans="1:5">
      <c r="A46" s="4" t="s">
        <v>563</v>
      </c>
      <c r="B46" s="5" t="n">
        <v>0</v>
      </c>
      <c r="C46" s="5" t="n">
        <v>0</v>
      </c>
      <c r="D46" s="5" t="n">
        <v>0</v>
      </c>
      <c r="E46" s="5" t="n">
        <v>0</v>
      </c>
    </row>
    <row r="47" spans="1:5">
      <c r="A47" s="3" t="s">
        <v>564</v>
      </c>
    </row>
    <row r="48" spans="1:5">
      <c r="A48" s="4" t="s">
        <v>565</v>
      </c>
      <c r="C48" s="5" t="n">
        <v>0</v>
      </c>
      <c r="D48" s="5" t="n">
        <v>0</v>
      </c>
    </row>
    <row r="49" spans="1:5">
      <c r="A49" s="4" t="s">
        <v>562</v>
      </c>
      <c r="C49" s="5" t="n">
        <v>0</v>
      </c>
      <c r="D49" s="5" t="n">
        <v>0</v>
      </c>
    </row>
    <row r="50" spans="1:5">
      <c r="A50" s="4" t="s">
        <v>566</v>
      </c>
      <c r="B50" s="5" t="n">
        <v>0</v>
      </c>
      <c r="C50" s="5" t="n">
        <v>0</v>
      </c>
      <c r="D50" s="5" t="n">
        <v>0</v>
      </c>
      <c r="E50" s="5" t="n">
        <v>0</v>
      </c>
    </row>
    <row r="51" spans="1:5">
      <c r="A51" s="4" t="s">
        <v>567</v>
      </c>
      <c r="C51" s="5" t="n">
        <v>0</v>
      </c>
    </row>
    <row r="52" spans="1:5">
      <c r="A52" s="4" t="s">
        <v>568</v>
      </c>
      <c r="B52" s="5" t="n">
        <v>0</v>
      </c>
      <c r="C52" s="5" t="n">
        <v>0</v>
      </c>
      <c r="D52" s="5" t="n">
        <v>0</v>
      </c>
    </row>
    <row r="53" spans="1:5">
      <c r="A53" s="4" t="s">
        <v>569</v>
      </c>
      <c r="C53" s="5" t="n">
        <v>0</v>
      </c>
    </row>
    <row r="54" spans="1:5">
      <c r="A54" s="4" t="s">
        <v>570</v>
      </c>
      <c r="B54" s="5" t="n">
        <v>0</v>
      </c>
      <c r="C54" s="5" t="n">
        <v>0</v>
      </c>
      <c r="D54" s="5" t="n">
        <v>0</v>
      </c>
    </row>
    <row r="55" spans="1:5">
      <c r="A55" s="4" t="s">
        <v>526</v>
      </c>
    </row>
    <row r="56" spans="1:5">
      <c r="A56" s="3" t="s">
        <v>557</v>
      </c>
    </row>
    <row r="57" spans="1:5">
      <c r="A57" s="4" t="s">
        <v>558</v>
      </c>
      <c r="C57" s="5" t="n">
        <v>547719000</v>
      </c>
      <c r="D57" s="5" t="n">
        <v>411882000</v>
      </c>
    </row>
    <row r="58" spans="1:5">
      <c r="A58" s="4" t="s">
        <v>559</v>
      </c>
      <c r="B58" s="5" t="n">
        <v>0</v>
      </c>
      <c r="C58" s="5" t="n">
        <v>0</v>
      </c>
      <c r="D58" s="5" t="n">
        <v>0</v>
      </c>
    </row>
    <row r="59" spans="1:5">
      <c r="A59" s="4" t="s">
        <v>560</v>
      </c>
      <c r="C59" s="5" t="n">
        <v>0</v>
      </c>
      <c r="D59" s="5" t="n">
        <v>135836000</v>
      </c>
    </row>
    <row r="60" spans="1:5">
      <c r="A60" s="4" t="s">
        <v>108</v>
      </c>
      <c r="C60" s="5" t="n">
        <v>0</v>
      </c>
    </row>
    <row r="61" spans="1:5">
      <c r="A61" s="4" t="s">
        <v>561</v>
      </c>
      <c r="C61" s="5" t="n">
        <v>208000</v>
      </c>
      <c r="D61" s="5" t="n">
        <v>0</v>
      </c>
    </row>
    <row r="62" spans="1:5">
      <c r="A62" s="4" t="s">
        <v>562</v>
      </c>
      <c r="C62" s="5" t="n">
        <v>3799000</v>
      </c>
      <c r="D62" s="5" t="n">
        <v>1000</v>
      </c>
    </row>
    <row r="63" spans="1:5">
      <c r="A63" s="4" t="s">
        <v>563</v>
      </c>
      <c r="B63" s="5" t="n">
        <v>551726000</v>
      </c>
      <c r="C63" s="5" t="n">
        <v>551726000</v>
      </c>
      <c r="D63" s="5" t="n">
        <v>547719000</v>
      </c>
      <c r="E63" s="5" t="n">
        <v>411882000</v>
      </c>
    </row>
    <row r="64" spans="1:5">
      <c r="A64" s="3" t="s">
        <v>564</v>
      </c>
    </row>
    <row r="65" spans="1:5">
      <c r="A65" s="4" t="s">
        <v>565</v>
      </c>
      <c r="C65" s="5" t="n">
        <v>53753000</v>
      </c>
      <c r="D65" s="5" t="n">
        <v>53699000</v>
      </c>
    </row>
    <row r="66" spans="1:5">
      <c r="A66" s="4" t="s">
        <v>562</v>
      </c>
      <c r="C66" s="5" t="n">
        <v>122000</v>
      </c>
      <c r="D66" s="5" t="n">
        <v>54000</v>
      </c>
    </row>
    <row r="67" spans="1:5">
      <c r="A67" s="4" t="s">
        <v>566</v>
      </c>
      <c r="B67" s="5" t="n">
        <v>53875000</v>
      </c>
      <c r="C67" s="5" t="n">
        <v>53875000</v>
      </c>
      <c r="D67" s="5" t="n">
        <v>53753000</v>
      </c>
      <c r="E67" s="5" t="n">
        <v>53699000</v>
      </c>
    </row>
    <row r="68" spans="1:5">
      <c r="A68" s="4" t="s">
        <v>567</v>
      </c>
      <c r="C68" s="5" t="n">
        <v>493966000</v>
      </c>
    </row>
    <row r="69" spans="1:5">
      <c r="A69" s="4" t="s">
        <v>568</v>
      </c>
      <c r="B69" s="5" t="n">
        <v>497851000</v>
      </c>
      <c r="C69" s="5" t="n">
        <v>497851000</v>
      </c>
      <c r="D69" s="5" t="n">
        <v>493966000</v>
      </c>
    </row>
    <row r="70" spans="1:5">
      <c r="A70" s="4" t="s">
        <v>569</v>
      </c>
      <c r="C70" s="5" t="n">
        <v>0</v>
      </c>
    </row>
    <row r="71" spans="1:5">
      <c r="A71" s="4" t="s">
        <v>570</v>
      </c>
      <c r="B71" s="5" t="n">
        <v>0</v>
      </c>
      <c r="C71" s="5" t="n">
        <v>0</v>
      </c>
      <c r="D71" s="5" t="n">
        <v>0</v>
      </c>
    </row>
    <row r="72" spans="1:5">
      <c r="A72" s="4" t="s">
        <v>524</v>
      </c>
    </row>
    <row r="73" spans="1:5">
      <c r="A73" s="3" t="s">
        <v>557</v>
      </c>
    </row>
    <row r="74" spans="1:5">
      <c r="A74" s="4" t="s">
        <v>558</v>
      </c>
      <c r="C74" s="5" t="n">
        <v>405571000</v>
      </c>
      <c r="D74" s="5" t="n">
        <v>381149000</v>
      </c>
    </row>
    <row r="75" spans="1:5">
      <c r="A75" s="4" t="s">
        <v>559</v>
      </c>
      <c r="B75" s="5" t="n">
        <v>0</v>
      </c>
      <c r="C75" s="5" t="n">
        <v>0</v>
      </c>
      <c r="D75" s="5" t="n">
        <v>0</v>
      </c>
    </row>
    <row r="76" spans="1:5">
      <c r="A76" s="4" t="s">
        <v>560</v>
      </c>
      <c r="C76" s="5" t="n">
        <v>0</v>
      </c>
      <c r="D76" s="5" t="n">
        <v>73760000</v>
      </c>
    </row>
    <row r="77" spans="1:5">
      <c r="A77" s="4" t="s">
        <v>108</v>
      </c>
      <c r="C77" s="5" t="n">
        <v>0</v>
      </c>
    </row>
    <row r="78" spans="1:5">
      <c r="A78" s="4" t="s">
        <v>561</v>
      </c>
      <c r="C78" s="5" t="n">
        <v>10536000</v>
      </c>
      <c r="D78" s="5" t="n">
        <v>0</v>
      </c>
    </row>
    <row r="79" spans="1:5">
      <c r="A79" s="4" t="s">
        <v>562</v>
      </c>
      <c r="C79" s="5" t="n">
        <v>37430000</v>
      </c>
      <c r="D79" s="5" t="n">
        <v>-49338000</v>
      </c>
    </row>
    <row r="80" spans="1:5">
      <c r="A80" s="4" t="s">
        <v>563</v>
      </c>
      <c r="B80" s="5" t="n">
        <v>453537000</v>
      </c>
      <c r="C80" s="5" t="n">
        <v>453537000</v>
      </c>
      <c r="D80" s="5" t="n">
        <v>405571000</v>
      </c>
      <c r="E80" s="5" t="n">
        <v>381149000</v>
      </c>
    </row>
    <row r="81" spans="1:5">
      <c r="A81" s="3" t="s">
        <v>564</v>
      </c>
    </row>
    <row r="82" spans="1:5">
      <c r="A82" s="4" t="s">
        <v>565</v>
      </c>
      <c r="C82" s="5" t="n">
        <v>56150000</v>
      </c>
      <c r="D82" s="5" t="n">
        <v>57505000</v>
      </c>
    </row>
    <row r="83" spans="1:5">
      <c r="A83" s="4" t="s">
        <v>562</v>
      </c>
      <c r="C83" s="5" t="n">
        <v>898000</v>
      </c>
      <c r="D83" s="5" t="n">
        <v>-1355000</v>
      </c>
    </row>
    <row r="84" spans="1:5">
      <c r="A84" s="4" t="s">
        <v>566</v>
      </c>
      <c r="B84" s="5" t="n">
        <v>57048000</v>
      </c>
      <c r="C84" s="5" t="n">
        <v>57048000</v>
      </c>
      <c r="D84" s="5" t="n">
        <v>56150000</v>
      </c>
      <c r="E84" s="5" t="n">
        <v>57505000</v>
      </c>
    </row>
    <row r="85" spans="1:5">
      <c r="A85" s="4" t="s">
        <v>567</v>
      </c>
      <c r="C85" s="5" t="n">
        <v>349421000</v>
      </c>
    </row>
    <row r="86" spans="1:5">
      <c r="A86" s="4" t="s">
        <v>568</v>
      </c>
      <c r="B86" s="5" t="n">
        <v>396489000</v>
      </c>
      <c r="C86" s="5" t="n">
        <v>396489000</v>
      </c>
      <c r="D86" s="5" t="n">
        <v>349421000</v>
      </c>
    </row>
    <row r="87" spans="1:5">
      <c r="A87" s="4" t="s">
        <v>569</v>
      </c>
      <c r="C87" s="5" t="n">
        <v>46500000</v>
      </c>
    </row>
    <row r="88" spans="1:5">
      <c r="A88" s="4" t="s">
        <v>570</v>
      </c>
      <c r="B88" s="5" t="n">
        <v>46500000</v>
      </c>
      <c r="C88" s="5" t="n">
        <v>46500000</v>
      </c>
      <c r="D88" s="5" t="n">
        <v>46500000</v>
      </c>
    </row>
    <row r="89" spans="1:5">
      <c r="A89" s="4" t="s">
        <v>525</v>
      </c>
    </row>
    <row r="90" spans="1:5">
      <c r="A90" s="3" t="s">
        <v>557</v>
      </c>
    </row>
    <row r="91" spans="1:5">
      <c r="A91" s="4" t="s">
        <v>558</v>
      </c>
      <c r="C91" s="5" t="n">
        <v>743126000</v>
      </c>
      <c r="D91" s="5" t="n">
        <v>225626000</v>
      </c>
    </row>
    <row r="92" spans="1:5">
      <c r="A92" s="4" t="s">
        <v>559</v>
      </c>
      <c r="B92" s="5" t="n">
        <v>9274000</v>
      </c>
      <c r="C92" s="5" t="n">
        <v>9274000</v>
      </c>
      <c r="D92" s="5" t="n">
        <v>0</v>
      </c>
    </row>
    <row r="93" spans="1:5">
      <c r="A93" s="4" t="s">
        <v>560</v>
      </c>
      <c r="C93" s="5" t="n">
        <v>24970000</v>
      </c>
      <c r="D93" s="5" t="n">
        <v>578596000</v>
      </c>
    </row>
    <row r="94" spans="1:5">
      <c r="A94" s="4" t="s">
        <v>108</v>
      </c>
      <c r="C94" s="5" t="n">
        <v>0</v>
      </c>
    </row>
    <row r="95" spans="1:5">
      <c r="A95" s="4" t="s">
        <v>561</v>
      </c>
      <c r="C95" s="5" t="n">
        <v>21079000</v>
      </c>
      <c r="D95" s="5" t="n">
        <v>-971000</v>
      </c>
    </row>
    <row r="96" spans="1:5">
      <c r="A96" s="4" t="s">
        <v>562</v>
      </c>
      <c r="C96" s="5" t="n">
        <v>51787000</v>
      </c>
      <c r="D96" s="5" t="n">
        <v>-20036000</v>
      </c>
    </row>
    <row r="97" spans="1:5">
      <c r="A97" s="4" t="s">
        <v>563</v>
      </c>
      <c r="B97" s="5" t="n">
        <v>846721000</v>
      </c>
      <c r="C97" s="5" t="n">
        <v>846721000</v>
      </c>
      <c r="D97" s="5" t="n">
        <v>743126000</v>
      </c>
      <c r="E97" s="5" t="n">
        <v>225626000</v>
      </c>
    </row>
    <row r="98" spans="1:5">
      <c r="A98" s="3" t="s">
        <v>564</v>
      </c>
    </row>
    <row r="99" spans="1:5">
      <c r="A99" s="4" t="s">
        <v>565</v>
      </c>
      <c r="C99" s="5" t="n">
        <v>49000</v>
      </c>
      <c r="D99" s="5" t="n">
        <v>129000</v>
      </c>
    </row>
    <row r="100" spans="1:5">
      <c r="A100" s="4" t="s">
        <v>562</v>
      </c>
      <c r="C100" s="5" t="n">
        <v>239000</v>
      </c>
      <c r="D100" s="5" t="n">
        <v>-80000</v>
      </c>
    </row>
    <row r="101" spans="1:5">
      <c r="A101" s="4" t="s">
        <v>566</v>
      </c>
      <c r="B101" s="5" t="n">
        <v>288000</v>
      </c>
      <c r="C101" s="5" t="n">
        <v>288000</v>
      </c>
      <c r="D101" s="5" t="n">
        <v>49000</v>
      </c>
      <c r="E101" s="5" t="n">
        <v>129000</v>
      </c>
    </row>
    <row r="102" spans="1:5">
      <c r="A102" s="4" t="s">
        <v>567</v>
      </c>
      <c r="C102" s="5" t="n">
        <v>743077000</v>
      </c>
    </row>
    <row r="103" spans="1:5">
      <c r="A103" s="4" t="s">
        <v>568</v>
      </c>
      <c r="B103" s="5" t="n">
        <v>846433000</v>
      </c>
      <c r="C103" s="5" t="n">
        <v>846433000</v>
      </c>
      <c r="D103" s="5" t="n">
        <v>743077000</v>
      </c>
    </row>
    <row r="104" spans="1:5">
      <c r="A104" s="4" t="s">
        <v>569</v>
      </c>
      <c r="C104" s="5" t="n">
        <v>0</v>
      </c>
    </row>
    <row r="105" spans="1:5">
      <c r="A105" s="4" t="s">
        <v>570</v>
      </c>
      <c r="B105" s="5" t="n">
        <v>0</v>
      </c>
      <c r="C105" s="5" t="n">
        <v>0</v>
      </c>
      <c r="D105" s="5" t="n">
        <v>0</v>
      </c>
    </row>
    <row r="106" spans="1:5">
      <c r="A106" s="4" t="s">
        <v>527</v>
      </c>
    </row>
    <row r="107" spans="1:5">
      <c r="A107" s="3" t="s">
        <v>557</v>
      </c>
    </row>
    <row r="108" spans="1:5">
      <c r="A108" s="4" t="s">
        <v>558</v>
      </c>
      <c r="C108" s="5" t="n">
        <v>37646000</v>
      </c>
      <c r="D108" s="5" t="n">
        <v>37910000</v>
      </c>
    </row>
    <row r="109" spans="1:5">
      <c r="A109" s="4" t="s">
        <v>559</v>
      </c>
      <c r="B109" s="5" t="n">
        <v>717000</v>
      </c>
      <c r="C109" s="5" t="n">
        <v>717000</v>
      </c>
      <c r="D109" s="5" t="n">
        <v>0</v>
      </c>
    </row>
    <row r="110" spans="1:5">
      <c r="A110" s="4" t="s">
        <v>560</v>
      </c>
      <c r="C110" s="5" t="n">
        <v>24533000</v>
      </c>
      <c r="D110" s="5" t="n">
        <v>215000</v>
      </c>
    </row>
    <row r="111" spans="1:5">
      <c r="A111" s="4" t="s">
        <v>108</v>
      </c>
      <c r="C111" s="5" t="n">
        <v>-3011000</v>
      </c>
    </row>
    <row r="112" spans="1:5">
      <c r="A112" s="4" t="s">
        <v>561</v>
      </c>
      <c r="C112" s="5" t="n">
        <v>0</v>
      </c>
      <c r="D112" s="5" t="n">
        <v>-479000</v>
      </c>
    </row>
    <row r="113" spans="1:5">
      <c r="A113" s="4" t="s">
        <v>562</v>
      </c>
      <c r="C113" s="5" t="n">
        <v>163000</v>
      </c>
      <c r="D113" s="5" t="n">
        <v>0</v>
      </c>
    </row>
    <row r="114" spans="1:5">
      <c r="A114" s="4" t="s">
        <v>563</v>
      </c>
      <c r="B114" s="5" t="n">
        <v>60048000</v>
      </c>
      <c r="C114" s="5" t="n">
        <v>60048000</v>
      </c>
      <c r="D114" s="5" t="n">
        <v>37646000</v>
      </c>
      <c r="E114" s="5" t="n">
        <v>37910000</v>
      </c>
    </row>
    <row r="115" spans="1:5">
      <c r="A115" s="3" t="s">
        <v>564</v>
      </c>
    </row>
    <row r="116" spans="1:5">
      <c r="A116" s="4" t="s">
        <v>565</v>
      </c>
      <c r="C116" s="5" t="n">
        <v>0</v>
      </c>
      <c r="D116" s="5" t="n">
        <v>0</v>
      </c>
    </row>
    <row r="117" spans="1:5">
      <c r="A117" s="4" t="s">
        <v>562</v>
      </c>
      <c r="C117" s="5" t="n">
        <v>0</v>
      </c>
      <c r="D117" s="5" t="n">
        <v>0</v>
      </c>
    </row>
    <row r="118" spans="1:5">
      <c r="A118" s="4" t="s">
        <v>566</v>
      </c>
      <c r="B118" s="5" t="n">
        <v>0</v>
      </c>
      <c r="C118" s="5" t="n">
        <v>0</v>
      </c>
      <c r="D118" s="5" t="n">
        <v>0</v>
      </c>
      <c r="E118" s="6" t="n">
        <v>0</v>
      </c>
    </row>
    <row r="119" spans="1:5">
      <c r="A119" s="4" t="s">
        <v>567</v>
      </c>
      <c r="C119" s="5" t="n">
        <v>37646000</v>
      </c>
    </row>
    <row r="120" spans="1:5">
      <c r="A120" s="4" t="s">
        <v>568</v>
      </c>
      <c r="B120" s="5" t="n">
        <v>60048000</v>
      </c>
      <c r="C120" s="5" t="n">
        <v>60048000</v>
      </c>
      <c r="D120" s="5" t="n">
        <v>37646000</v>
      </c>
    </row>
    <row r="121" spans="1:5">
      <c r="A121" s="4" t="s">
        <v>569</v>
      </c>
      <c r="C121" s="5" t="n">
        <v>0</v>
      </c>
    </row>
    <row r="122" spans="1:5">
      <c r="A122" s="4" t="s">
        <v>570</v>
      </c>
      <c r="B122" s="5" t="n">
        <v>3011000</v>
      </c>
      <c r="C122" s="5" t="n">
        <v>3011000</v>
      </c>
      <c r="D122" s="5" t="n">
        <v>0</v>
      </c>
    </row>
    <row r="123" spans="1:5">
      <c r="A123" s="4" t="s">
        <v>528</v>
      </c>
    </row>
    <row r="124" spans="1:5">
      <c r="A124" s="3" t="s">
        <v>564</v>
      </c>
    </row>
    <row r="125" spans="1:5">
      <c r="A125" s="4" t="s">
        <v>567</v>
      </c>
      <c r="C125" s="5" t="n">
        <v>2122891000</v>
      </c>
    </row>
    <row r="126" spans="1:5">
      <c r="A126" s="4" t="s">
        <v>568</v>
      </c>
      <c r="B126" s="5" t="n">
        <v>2269446000</v>
      </c>
      <c r="C126" s="5" t="n">
        <v>2269446000</v>
      </c>
      <c r="D126" s="5" t="n">
        <v>2122891000</v>
      </c>
    </row>
    <row r="127" spans="1:5">
      <c r="A127" s="4" t="s">
        <v>534</v>
      </c>
    </row>
    <row r="128" spans="1:5">
      <c r="A128" s="3" t="s">
        <v>564</v>
      </c>
    </row>
    <row r="129" spans="1:5">
      <c r="A129" s="4" t="s">
        <v>567</v>
      </c>
      <c r="C129" s="5" t="n">
        <v>158020000</v>
      </c>
    </row>
    <row r="130" spans="1:5">
      <c r="A130" s="4" t="s">
        <v>568</v>
      </c>
      <c r="D130" s="5" t="n">
        <v>158020000</v>
      </c>
    </row>
    <row r="131" spans="1:5">
      <c r="A131" s="4" t="s">
        <v>573</v>
      </c>
    </row>
    <row r="132" spans="1:5">
      <c r="A132" s="3" t="s">
        <v>564</v>
      </c>
    </row>
    <row r="133" spans="1:5">
      <c r="A133" s="4" t="s">
        <v>567</v>
      </c>
      <c r="C133" s="5" t="n">
        <v>505690000</v>
      </c>
    </row>
    <row r="134" spans="1:5">
      <c r="A134" s="4" t="s">
        <v>568</v>
      </c>
      <c r="B134" s="5" t="n">
        <v>497851000</v>
      </c>
      <c r="C134" s="5" t="n">
        <v>497851000</v>
      </c>
      <c r="D134" s="5" t="n">
        <v>505690000</v>
      </c>
    </row>
    <row r="135" spans="1:5">
      <c r="A135" s="4" t="s">
        <v>535</v>
      </c>
    </row>
    <row r="136" spans="1:5">
      <c r="A136" s="3" t="s">
        <v>564</v>
      </c>
    </row>
    <row r="137" spans="1:5">
      <c r="A137" s="4" t="s">
        <v>567</v>
      </c>
      <c r="C137" s="5" t="n">
        <v>0</v>
      </c>
    </row>
    <row r="138" spans="1:5">
      <c r="A138" s="4" t="s">
        <v>568</v>
      </c>
      <c r="D138" s="5" t="n">
        <v>0</v>
      </c>
    </row>
    <row r="139" spans="1:5">
      <c r="A139" s="4" t="s">
        <v>536</v>
      </c>
    </row>
    <row r="140" spans="1:5">
      <c r="A140" s="3" t="s">
        <v>564</v>
      </c>
    </row>
    <row r="141" spans="1:5">
      <c r="A141" s="4" t="s">
        <v>567</v>
      </c>
      <c r="C141" s="5" t="n">
        <v>3011000</v>
      </c>
    </row>
    <row r="142" spans="1:5">
      <c r="A142" s="4" t="s">
        <v>568</v>
      </c>
      <c r="D142" s="5" t="n">
        <v>3011000</v>
      </c>
    </row>
    <row r="143" spans="1:5">
      <c r="A143" s="4" t="s">
        <v>537</v>
      </c>
    </row>
    <row r="144" spans="1:5">
      <c r="A144" s="3" t="s">
        <v>564</v>
      </c>
    </row>
    <row r="145" spans="1:5">
      <c r="A145" s="4" t="s">
        <v>567</v>
      </c>
      <c r="C145" s="5" t="n">
        <v>22911000</v>
      </c>
    </row>
    <row r="146" spans="1:5">
      <c r="A146" s="4" t="s">
        <v>568</v>
      </c>
      <c r="D146" s="5" t="n">
        <v>22911000</v>
      </c>
    </row>
    <row r="147" spans="1:5">
      <c r="A147" s="4" t="s">
        <v>531</v>
      </c>
    </row>
    <row r="148" spans="1:5">
      <c r="A148" s="3" t="s">
        <v>564</v>
      </c>
    </row>
    <row r="149" spans="1:5">
      <c r="A149" s="4" t="s">
        <v>567</v>
      </c>
      <c r="C149" s="5" t="n">
        <v>147782000</v>
      </c>
    </row>
    <row r="150" spans="1:5">
      <c r="A150" s="4" t="s">
        <v>568</v>
      </c>
      <c r="B150" s="5" t="n">
        <v>155115000</v>
      </c>
      <c r="C150" s="5" t="n">
        <v>155115000</v>
      </c>
      <c r="D150" s="5" t="n">
        <v>147782000</v>
      </c>
    </row>
    <row r="151" spans="1:5">
      <c r="A151" s="4" t="s">
        <v>538</v>
      </c>
    </row>
    <row r="152" spans="1:5">
      <c r="A152" s="3" t="s">
        <v>564</v>
      </c>
    </row>
    <row r="153" spans="1:5">
      <c r="A153" s="4" t="s">
        <v>567</v>
      </c>
      <c r="C153" s="5" t="n">
        <v>349421000</v>
      </c>
    </row>
    <row r="154" spans="1:5">
      <c r="A154" s="4" t="s">
        <v>568</v>
      </c>
      <c r="B154" s="5" t="n">
        <v>396489000</v>
      </c>
      <c r="C154" s="5" t="n">
        <v>396489000</v>
      </c>
      <c r="D154" s="5" t="n">
        <v>349421000</v>
      </c>
    </row>
    <row r="155" spans="1:5">
      <c r="A155" s="4" t="s">
        <v>530</v>
      </c>
    </row>
    <row r="156" spans="1:5">
      <c r="A156" s="3" t="s">
        <v>564</v>
      </c>
    </row>
    <row r="157" spans="1:5">
      <c r="A157" s="4" t="s">
        <v>567</v>
      </c>
      <c r="C157" s="5" t="n">
        <v>136431000</v>
      </c>
    </row>
    <row r="158" spans="1:5">
      <c r="A158" s="4" t="s">
        <v>568</v>
      </c>
      <c r="D158" s="5" t="n">
        <v>136431000</v>
      </c>
    </row>
    <row r="159" spans="1:5">
      <c r="A159" s="4" t="s">
        <v>529</v>
      </c>
    </row>
    <row r="160" spans="1:5">
      <c r="A160" s="3" t="s">
        <v>564</v>
      </c>
    </row>
    <row r="161" spans="1:5">
      <c r="A161" s="4" t="s">
        <v>567</v>
      </c>
      <c r="C161" s="5" t="n">
        <v>274981000</v>
      </c>
    </row>
    <row r="162" spans="1:5">
      <c r="A162" s="4" t="s">
        <v>568</v>
      </c>
      <c r="B162" s="6" t="n">
        <v>316883000</v>
      </c>
      <c r="C162" s="5" t="n">
        <v>316883000</v>
      </c>
      <c r="D162" s="5" t="n">
        <v>274981000</v>
      </c>
    </row>
    <row r="163" spans="1:5">
      <c r="A163" s="4" t="s">
        <v>532</v>
      </c>
    </row>
    <row r="164" spans="1:5">
      <c r="A164" s="3" t="s">
        <v>564</v>
      </c>
    </row>
    <row r="165" spans="1:5">
      <c r="A165" s="4" t="s">
        <v>567</v>
      </c>
      <c r="C165" s="5" t="n">
        <v>162351000</v>
      </c>
    </row>
    <row r="166" spans="1:5">
      <c r="A166" s="4" t="s">
        <v>568</v>
      </c>
      <c r="D166" s="5" t="n">
        <v>162351000</v>
      </c>
    </row>
    <row r="167" spans="1:5">
      <c r="A167" s="4" t="s">
        <v>533</v>
      </c>
    </row>
    <row r="168" spans="1:5">
      <c r="A168" s="3" t="s">
        <v>564</v>
      </c>
    </row>
    <row r="169" spans="1:5">
      <c r="A169" s="4" t="s">
        <v>567</v>
      </c>
      <c r="C169" s="5" t="n">
        <v>21532000</v>
      </c>
    </row>
    <row r="170" spans="1:5">
      <c r="A170" s="4" t="s">
        <v>568</v>
      </c>
      <c r="D170" s="5" t="n">
        <v>21532000</v>
      </c>
    </row>
    <row r="171" spans="1:5">
      <c r="A171" s="4" t="s">
        <v>255</v>
      </c>
    </row>
    <row r="172" spans="1:5">
      <c r="A172" s="3" t="s">
        <v>557</v>
      </c>
    </row>
    <row r="173" spans="1:5">
      <c r="A173" s="4" t="s">
        <v>574</v>
      </c>
      <c r="D173" s="5" t="n">
        <v>43421000</v>
      </c>
    </row>
    <row r="174" spans="1:5">
      <c r="A174" s="4" t="s">
        <v>575</v>
      </c>
    </row>
    <row r="175" spans="1:5">
      <c r="A175" s="3" t="s">
        <v>557</v>
      </c>
    </row>
    <row r="176" spans="1:5">
      <c r="A176" s="4" t="s">
        <v>574</v>
      </c>
      <c r="D176" s="5" t="n">
        <v>3332000</v>
      </c>
    </row>
    <row r="177" spans="1:5">
      <c r="A177" s="4" t="s">
        <v>576</v>
      </c>
    </row>
    <row r="178" spans="1:5">
      <c r="A178" s="3" t="s">
        <v>557</v>
      </c>
    </row>
    <row r="179" spans="1:5">
      <c r="A179" s="4" t="s">
        <v>574</v>
      </c>
      <c r="D179" s="5" t="n">
        <v>0</v>
      </c>
    </row>
    <row r="180" spans="1:5">
      <c r="A180" s="4" t="s">
        <v>577</v>
      </c>
    </row>
    <row r="181" spans="1:5">
      <c r="A181" s="3" t="s">
        <v>557</v>
      </c>
    </row>
    <row r="182" spans="1:5">
      <c r="A182" s="4" t="s">
        <v>574</v>
      </c>
      <c r="D182" s="5" t="n">
        <v>0</v>
      </c>
    </row>
    <row r="183" spans="1:5">
      <c r="A183" s="4" t="s">
        <v>578</v>
      </c>
    </row>
    <row r="184" spans="1:5">
      <c r="A184" s="3" t="s">
        <v>557</v>
      </c>
    </row>
    <row r="185" spans="1:5">
      <c r="A185" s="4" t="s">
        <v>574</v>
      </c>
      <c r="D185" s="5" t="n">
        <v>0</v>
      </c>
    </row>
    <row r="186" spans="1:5">
      <c r="A186" s="4" t="s">
        <v>579</v>
      </c>
    </row>
    <row r="187" spans="1:5">
      <c r="A187" s="3" t="s">
        <v>557</v>
      </c>
    </row>
    <row r="188" spans="1:5">
      <c r="A188" s="4" t="s">
        <v>574</v>
      </c>
      <c r="D188" s="5" t="n">
        <v>40089000</v>
      </c>
    </row>
    <row r="189" spans="1:5">
      <c r="A189" s="4" t="s">
        <v>580</v>
      </c>
    </row>
    <row r="190" spans="1:5">
      <c r="A190" s="3" t="s">
        <v>557</v>
      </c>
    </row>
    <row r="191" spans="1:5">
      <c r="A191" s="4" t="s">
        <v>574</v>
      </c>
      <c r="D191" s="6" t="n">
        <v>0</v>
      </c>
    </row>
    <row r="192" spans="1:5">
      <c r="A192" s="4" t="s">
        <v>255</v>
      </c>
    </row>
    <row r="193" spans="1:5">
      <c r="A193" s="3" t="s">
        <v>557</v>
      </c>
    </row>
    <row r="194" spans="1:5">
      <c r="A194" s="4" t="s">
        <v>574</v>
      </c>
      <c r="C194" s="5" t="n">
        <v>3515000</v>
      </c>
    </row>
    <row r="195" spans="1:5">
      <c r="A195" s="4" t="s">
        <v>575</v>
      </c>
    </row>
    <row r="196" spans="1:5">
      <c r="A196" s="3" t="s">
        <v>557</v>
      </c>
    </row>
    <row r="197" spans="1:5">
      <c r="A197" s="4" t="s">
        <v>574</v>
      </c>
      <c r="C197" s="5" t="n">
        <v>0</v>
      </c>
    </row>
    <row r="198" spans="1:5">
      <c r="A198" s="4" t="s">
        <v>576</v>
      </c>
    </row>
    <row r="199" spans="1:5">
      <c r="A199" s="3" t="s">
        <v>557</v>
      </c>
    </row>
    <row r="200" spans="1:5">
      <c r="A200" s="4" t="s">
        <v>574</v>
      </c>
      <c r="C200" s="5" t="n">
        <v>0</v>
      </c>
    </row>
    <row r="201" spans="1:5">
      <c r="A201" s="4" t="s">
        <v>577</v>
      </c>
    </row>
    <row r="202" spans="1:5">
      <c r="A202" s="3" t="s">
        <v>557</v>
      </c>
    </row>
    <row r="203" spans="1:5">
      <c r="A203" s="4" t="s">
        <v>574</v>
      </c>
      <c r="C203" s="5" t="n">
        <v>0</v>
      </c>
    </row>
    <row r="204" spans="1:5">
      <c r="A204" s="4" t="s">
        <v>578</v>
      </c>
    </row>
    <row r="205" spans="1:5">
      <c r="A205" s="3" t="s">
        <v>557</v>
      </c>
    </row>
    <row r="206" spans="1:5">
      <c r="A206" s="4" t="s">
        <v>574</v>
      </c>
      <c r="C206" s="5" t="n">
        <v>0</v>
      </c>
    </row>
    <row r="207" spans="1:5">
      <c r="A207" s="4" t="s">
        <v>579</v>
      </c>
    </row>
    <row r="208" spans="1:5">
      <c r="A208" s="3" t="s">
        <v>557</v>
      </c>
    </row>
    <row r="209" spans="1:5">
      <c r="A209" s="4" t="s">
        <v>574</v>
      </c>
      <c r="C209" s="5" t="n">
        <v>3515000</v>
      </c>
    </row>
    <row r="210" spans="1:5">
      <c r="A210" s="4" t="s">
        <v>580</v>
      </c>
    </row>
    <row r="211" spans="1:5">
      <c r="A211" s="3" t="s">
        <v>557</v>
      </c>
    </row>
    <row r="212" spans="1:5">
      <c r="A212" s="4" t="s">
        <v>574</v>
      </c>
      <c r="C212" s="6" t="n">
        <v>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99</v>
      </c>
    </row>
    <row r="3" spans="1:4">
      <c r="A3" s="3" t="s">
        <v>263</v>
      </c>
    </row>
    <row r="4" spans="1:4">
      <c r="A4" s="4" t="s">
        <v>582</v>
      </c>
      <c r="B4" s="6" t="n">
        <v>-799</v>
      </c>
      <c r="C4" s="6" t="n">
        <v>-1412</v>
      </c>
      <c r="D4" s="6" t="n">
        <v>-3000</v>
      </c>
    </row>
    <row r="5" spans="1:4">
      <c r="A5" s="4" t="s">
        <v>116</v>
      </c>
      <c r="B5" s="5" t="n">
        <v>1565</v>
      </c>
      <c r="C5" s="5" t="n">
        <v>2180</v>
      </c>
      <c r="D5" s="5" t="n">
        <v>850</v>
      </c>
    </row>
    <row r="6" spans="1:4">
      <c r="A6" s="4" t="s">
        <v>583</v>
      </c>
      <c r="C6" s="6" t="n">
        <v>130</v>
      </c>
      <c r="D6" s="6" t="n">
        <v>209</v>
      </c>
    </row>
    <row r="7" spans="1:4">
      <c r="A7" s="4" t="s">
        <v>584</v>
      </c>
      <c r="B7" s="6" t="n">
        <v>12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v>
      </c>
      <c r="B1" s="2" t="s">
        <v>1</v>
      </c>
    </row>
    <row r="2" spans="1:4">
      <c r="B2" s="2" t="s">
        <v>2</v>
      </c>
      <c r="C2" s="2" t="s">
        <v>30</v>
      </c>
      <c r="D2" s="2" t="s">
        <v>99</v>
      </c>
    </row>
    <row r="3" spans="1:4">
      <c r="A3" s="3" t="s">
        <v>129</v>
      </c>
    </row>
    <row r="4" spans="1:4">
      <c r="A4" s="4" t="s">
        <v>130</v>
      </c>
      <c r="B4" s="6" t="n">
        <v>7659</v>
      </c>
      <c r="C4" s="6" t="n">
        <v>7558</v>
      </c>
      <c r="D4" s="6" t="n">
        <v>39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99</v>
      </c>
    </row>
    <row r="3" spans="1:4">
      <c r="A3" s="3" t="s">
        <v>586</v>
      </c>
    </row>
    <row r="4" spans="1:4">
      <c r="A4" s="4" t="s">
        <v>587</v>
      </c>
      <c r="B4" s="6" t="n">
        <v>1884378</v>
      </c>
      <c r="C4" s="6" t="n">
        <v>1628808</v>
      </c>
    </row>
    <row r="5" spans="1:4">
      <c r="A5" s="4" t="s">
        <v>588</v>
      </c>
      <c r="B5" s="5" t="n">
        <v>-473630</v>
      </c>
      <c r="C5" s="5" t="n">
        <v>-359486</v>
      </c>
    </row>
    <row r="6" spans="1:4">
      <c r="A6" s="4" t="s">
        <v>589</v>
      </c>
      <c r="B6" s="5" t="n">
        <v>1410748</v>
      </c>
      <c r="C6" s="5" t="n">
        <v>1269322</v>
      </c>
    </row>
    <row r="7" spans="1:4">
      <c r="A7" s="4" t="s">
        <v>590</v>
      </c>
      <c r="B7" s="5" t="n">
        <v>116093</v>
      </c>
      <c r="C7" s="5" t="n">
        <v>86800</v>
      </c>
      <c r="D7" s="6" t="n">
        <v>44245</v>
      </c>
    </row>
    <row r="8" spans="1:4">
      <c r="A8" s="4" t="s">
        <v>591</v>
      </c>
    </row>
    <row r="9" spans="1:4">
      <c r="A9" s="3" t="s">
        <v>363</v>
      </c>
    </row>
    <row r="10" spans="1:4">
      <c r="A10" s="5" t="n">
        <v>2018</v>
      </c>
      <c r="B10" s="5" t="n">
        <v>110388</v>
      </c>
    </row>
    <row r="11" spans="1:4">
      <c r="A11" s="5" t="n">
        <v>2019</v>
      </c>
      <c r="B11" s="5" t="n">
        <v>108604</v>
      </c>
    </row>
    <row r="12" spans="1:4">
      <c r="A12" s="5" t="n">
        <v>2020</v>
      </c>
      <c r="B12" s="5" t="n">
        <v>105341</v>
      </c>
    </row>
    <row r="13" spans="1:4">
      <c r="A13" s="5" t="n">
        <v>2021</v>
      </c>
      <c r="B13" s="5" t="n">
        <v>103358</v>
      </c>
    </row>
    <row r="14" spans="1:4">
      <c r="A14" s="5" t="n">
        <v>2022</v>
      </c>
      <c r="B14" s="5" t="n">
        <v>102335</v>
      </c>
    </row>
    <row r="15" spans="1:4">
      <c r="A15" s="4" t="s">
        <v>592</v>
      </c>
    </row>
    <row r="16" spans="1:4">
      <c r="A16" s="3" t="s">
        <v>363</v>
      </c>
    </row>
    <row r="17" spans="1:4">
      <c r="A17" s="5" t="n">
        <v>2018</v>
      </c>
      <c r="B17" s="5" t="n">
        <v>8097</v>
      </c>
    </row>
    <row r="18" spans="1:4">
      <c r="A18" s="5" t="n">
        <v>2019</v>
      </c>
      <c r="B18" s="5" t="n">
        <v>6172</v>
      </c>
    </row>
    <row r="19" spans="1:4">
      <c r="A19" s="5" t="n">
        <v>2020</v>
      </c>
      <c r="B19" s="5" t="n">
        <v>4657</v>
      </c>
    </row>
    <row r="20" spans="1:4">
      <c r="A20" s="5" t="n">
        <v>2021</v>
      </c>
      <c r="B20" s="5" t="n">
        <v>3166</v>
      </c>
    </row>
    <row r="21" spans="1:4">
      <c r="A21" s="5" t="n">
        <v>2022</v>
      </c>
      <c r="B21" s="6" t="n">
        <v>2142</v>
      </c>
    </row>
    <row r="22" spans="1:4">
      <c r="A22" s="4" t="s">
        <v>593</v>
      </c>
    </row>
    <row r="23" spans="1:4">
      <c r="A23" s="3" t="s">
        <v>586</v>
      </c>
    </row>
    <row r="24" spans="1:4">
      <c r="A24" s="4" t="s">
        <v>594</v>
      </c>
      <c r="B24" s="4" t="s">
        <v>516</v>
      </c>
    </row>
    <row r="25" spans="1:4">
      <c r="A25" s="4" t="s">
        <v>595</v>
      </c>
    </row>
    <row r="26" spans="1:4">
      <c r="A26" s="3" t="s">
        <v>586</v>
      </c>
    </row>
    <row r="27" spans="1:4">
      <c r="A27" s="4" t="s">
        <v>594</v>
      </c>
      <c r="B27" s="4" t="s">
        <v>596</v>
      </c>
    </row>
    <row r="28" spans="1:4">
      <c r="A28" s="4" t="s">
        <v>597</v>
      </c>
    </row>
    <row r="29" spans="1:4">
      <c r="A29" s="3" t="s">
        <v>586</v>
      </c>
    </row>
    <row r="30" spans="1:4">
      <c r="A30" s="4" t="s">
        <v>594</v>
      </c>
      <c r="B30" s="4" t="s">
        <v>598</v>
      </c>
    </row>
    <row r="31" spans="1:4">
      <c r="A31" s="4" t="s">
        <v>599</v>
      </c>
    </row>
    <row r="32" spans="1:4">
      <c r="A32" s="3" t="s">
        <v>586</v>
      </c>
    </row>
    <row r="33" spans="1:4">
      <c r="A33" s="4" t="s">
        <v>594</v>
      </c>
      <c r="B33" s="4" t="s">
        <v>516</v>
      </c>
    </row>
    <row r="34" spans="1:4">
      <c r="A34" s="4" t="s">
        <v>600</v>
      </c>
    </row>
    <row r="35" spans="1:4">
      <c r="A35" s="3" t="s">
        <v>586</v>
      </c>
    </row>
    <row r="36" spans="1:4">
      <c r="A36" s="4" t="s">
        <v>594</v>
      </c>
      <c r="B36" s="4" t="s">
        <v>596</v>
      </c>
    </row>
    <row r="37" spans="1:4">
      <c r="A37" s="4" t="s">
        <v>601</v>
      </c>
    </row>
    <row r="38" spans="1:4">
      <c r="A38" s="3" t="s">
        <v>586</v>
      </c>
    </row>
    <row r="39" spans="1:4">
      <c r="A39" s="4" t="s">
        <v>594</v>
      </c>
      <c r="B39" s="4" t="s">
        <v>602</v>
      </c>
    </row>
    <row r="40" spans="1:4">
      <c r="A40" s="4" t="s">
        <v>603</v>
      </c>
    </row>
    <row r="41" spans="1:4">
      <c r="A41" s="3" t="s">
        <v>586</v>
      </c>
    </row>
    <row r="42" spans="1:4">
      <c r="A42" s="4" t="s">
        <v>594</v>
      </c>
      <c r="B42" s="4" t="s">
        <v>505</v>
      </c>
    </row>
    <row r="43" spans="1:4">
      <c r="A43" s="4" t="s">
        <v>604</v>
      </c>
    </row>
    <row r="44" spans="1:4">
      <c r="A44" s="3" t="s">
        <v>586</v>
      </c>
    </row>
    <row r="45" spans="1:4">
      <c r="A45" s="4" t="s">
        <v>594</v>
      </c>
      <c r="B45" s="4" t="s">
        <v>605</v>
      </c>
    </row>
    <row r="46" spans="1:4">
      <c r="A46" s="4" t="s">
        <v>606</v>
      </c>
    </row>
    <row r="47" spans="1:4">
      <c r="A47" s="3" t="s">
        <v>586</v>
      </c>
    </row>
    <row r="48" spans="1:4">
      <c r="A48" s="4" t="s">
        <v>594</v>
      </c>
      <c r="B48" s="4" t="s">
        <v>607</v>
      </c>
    </row>
    <row r="49" spans="1:4">
      <c r="A49" s="4" t="s">
        <v>608</v>
      </c>
    </row>
    <row r="50" spans="1:4">
      <c r="A50" s="3" t="s">
        <v>586</v>
      </c>
    </row>
    <row r="51" spans="1:4">
      <c r="A51" s="4" t="s">
        <v>587</v>
      </c>
      <c r="B51" s="6" t="n">
        <v>20929</v>
      </c>
      <c r="C51" s="5" t="n">
        <v>24788</v>
      </c>
    </row>
    <row r="52" spans="1:4">
      <c r="A52" s="4" t="s">
        <v>588</v>
      </c>
      <c r="B52" s="5" t="n">
        <v>-10728</v>
      </c>
      <c r="C52" s="5" t="n">
        <v>-7989</v>
      </c>
    </row>
    <row r="53" spans="1:4">
      <c r="A53" s="4" t="s">
        <v>589</v>
      </c>
      <c r="B53" s="5" t="n">
        <v>10201</v>
      </c>
      <c r="C53" s="5" t="n">
        <v>16799</v>
      </c>
    </row>
    <row r="54" spans="1:4">
      <c r="A54" s="4" t="s">
        <v>609</v>
      </c>
    </row>
    <row r="55" spans="1:4">
      <c r="A55" s="3" t="s">
        <v>586</v>
      </c>
    </row>
    <row r="56" spans="1:4">
      <c r="A56" s="4" t="s">
        <v>590</v>
      </c>
      <c r="B56" s="6" t="n">
        <v>706</v>
      </c>
      <c r="C56" s="5" t="n">
        <v>2451</v>
      </c>
      <c r="D56" s="5" t="n">
        <v>631</v>
      </c>
    </row>
    <row r="57" spans="1:4">
      <c r="A57" s="4" t="s">
        <v>610</v>
      </c>
    </row>
    <row r="58" spans="1:4">
      <c r="A58" s="3" t="s">
        <v>586</v>
      </c>
    </row>
    <row r="59" spans="1:4">
      <c r="A59" s="4" t="s">
        <v>594</v>
      </c>
      <c r="B59" s="4" t="s">
        <v>611</v>
      </c>
    </row>
    <row r="60" spans="1:4">
      <c r="A60" s="4" t="s">
        <v>612</v>
      </c>
    </row>
    <row r="61" spans="1:4">
      <c r="A61" s="3" t="s">
        <v>586</v>
      </c>
    </row>
    <row r="62" spans="1:4">
      <c r="A62" s="4" t="s">
        <v>587</v>
      </c>
      <c r="B62" s="6" t="n">
        <v>1863449</v>
      </c>
      <c r="C62" s="5" t="n">
        <v>1604020</v>
      </c>
    </row>
    <row r="63" spans="1:4">
      <c r="A63" s="4" t="s">
        <v>588</v>
      </c>
      <c r="B63" s="5" t="n">
        <v>-462902</v>
      </c>
      <c r="C63" s="5" t="n">
        <v>-351497</v>
      </c>
    </row>
    <row r="64" spans="1:4">
      <c r="A64" s="4" t="s">
        <v>589</v>
      </c>
      <c r="B64" s="5" t="n">
        <v>1400547</v>
      </c>
      <c r="C64" s="5" t="n">
        <v>1252523</v>
      </c>
    </row>
    <row r="65" spans="1:4">
      <c r="A65" s="4" t="s">
        <v>613</v>
      </c>
    </row>
    <row r="66" spans="1:4">
      <c r="A66" s="3" t="s">
        <v>586</v>
      </c>
    </row>
    <row r="67" spans="1:4">
      <c r="A67" s="4" t="s">
        <v>590</v>
      </c>
      <c r="B67" s="5" t="n">
        <v>115387</v>
      </c>
      <c r="C67" s="5" t="n">
        <v>84349</v>
      </c>
      <c r="D67" s="5" t="n">
        <v>43614</v>
      </c>
    </row>
    <row r="68" spans="1:4">
      <c r="A68" s="4" t="s">
        <v>614</v>
      </c>
    </row>
    <row r="69" spans="1:4">
      <c r="A69" s="3" t="s">
        <v>586</v>
      </c>
    </row>
    <row r="70" spans="1:4">
      <c r="A70" s="4" t="s">
        <v>590</v>
      </c>
      <c r="B70" s="6" t="n">
        <v>11253</v>
      </c>
      <c r="C70" s="6" t="n">
        <v>12217</v>
      </c>
      <c r="D70" s="6" t="n">
        <v>116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263</v>
      </c>
    </row>
    <row r="3" spans="1:3">
      <c r="A3" s="4" t="s">
        <v>616</v>
      </c>
      <c r="B3" s="6" t="n">
        <v>113678</v>
      </c>
      <c r="C3" s="6" t="n">
        <v>92982</v>
      </c>
    </row>
    <row r="4" spans="1:3">
      <c r="A4" s="4" t="s">
        <v>617</v>
      </c>
      <c r="B4" s="5" t="n">
        <v>27438</v>
      </c>
      <c r="C4" s="6" t="n">
        <v>25047</v>
      </c>
    </row>
    <row r="5" spans="1:3">
      <c r="A5" s="3" t="s">
        <v>618</v>
      </c>
    </row>
    <row r="6" spans="1:3">
      <c r="A6" s="5" t="n">
        <v>2018</v>
      </c>
      <c r="B6" s="5" t="n">
        <v>13853</v>
      </c>
    </row>
    <row r="7" spans="1:3">
      <c r="A7" s="5" t="n">
        <v>2019</v>
      </c>
      <c r="B7" s="5" t="n">
        <v>13614</v>
      </c>
    </row>
    <row r="8" spans="1:3">
      <c r="A8" s="5" t="n">
        <v>2020</v>
      </c>
      <c r="B8" s="5" t="n">
        <v>13466</v>
      </c>
    </row>
    <row r="9" spans="1:3">
      <c r="A9" s="5" t="n">
        <v>2021</v>
      </c>
      <c r="B9" s="5" t="n">
        <v>12334</v>
      </c>
    </row>
    <row r="10" spans="1:3">
      <c r="A10" s="5" t="n">
        <v>2022</v>
      </c>
      <c r="B10" s="5" t="n">
        <v>10306</v>
      </c>
    </row>
    <row r="11" spans="1:3">
      <c r="A11" s="4" t="s">
        <v>619</v>
      </c>
      <c r="B11" s="6" t="n">
        <v>22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263</v>
      </c>
    </row>
    <row r="3" spans="1:3">
      <c r="A3" s="4" t="s">
        <v>621</v>
      </c>
      <c r="B3" s="4" t="s">
        <v>622</v>
      </c>
    </row>
    <row r="4" spans="1:3">
      <c r="A4" s="4" t="s">
        <v>623</v>
      </c>
      <c r="B4" s="6" t="n">
        <v>188874</v>
      </c>
      <c r="C4" s="6" t="n">
        <v>184374</v>
      </c>
    </row>
    <row r="5" spans="1:3">
      <c r="A5" s="4" t="s">
        <v>624</v>
      </c>
      <c r="B5" s="5" t="n">
        <v>71176</v>
      </c>
      <c r="C5" s="5" t="n">
        <v>76615</v>
      </c>
    </row>
    <row r="6" spans="1:3">
      <c r="A6" s="4" t="s">
        <v>625</v>
      </c>
      <c r="B6" s="5" t="n">
        <v>67379</v>
      </c>
      <c r="C6" s="5" t="n">
        <v>68067</v>
      </c>
    </row>
    <row r="7" spans="1:3">
      <c r="A7" s="4" t="s">
        <v>626</v>
      </c>
      <c r="B7" s="5" t="n">
        <v>72006</v>
      </c>
      <c r="C7" s="5" t="n">
        <v>70117</v>
      </c>
    </row>
    <row r="8" spans="1:3">
      <c r="A8" s="4" t="s">
        <v>627</v>
      </c>
      <c r="B8" s="5" t="n">
        <v>172102</v>
      </c>
      <c r="C8" s="5" t="n">
        <v>5625</v>
      </c>
    </row>
    <row r="9" spans="1:3">
      <c r="A9" s="4" t="s">
        <v>44</v>
      </c>
      <c r="B9" s="5" t="n">
        <v>270483</v>
      </c>
      <c r="C9" s="5" t="n">
        <v>229833</v>
      </c>
    </row>
    <row r="10" spans="1:3">
      <c r="A10" s="4" t="s">
        <v>50</v>
      </c>
      <c r="B10" s="6" t="n">
        <v>653146</v>
      </c>
      <c r="C10" s="6" t="n">
        <v>4502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7"/>
    <col customWidth="1" max="5" min="5" width="19"/>
  </cols>
  <sheetData>
    <row r="1" spans="1:5">
      <c r="A1" s="1" t="s">
        <v>628</v>
      </c>
      <c r="B1" s="2" t="s">
        <v>1</v>
      </c>
    </row>
    <row r="2" spans="1:5">
      <c r="B2" s="2" t="s">
        <v>629</v>
      </c>
      <c r="C2" s="2" t="s">
        <v>630</v>
      </c>
      <c r="D2" s="2" t="s">
        <v>631</v>
      </c>
      <c r="E2" s="2" t="s">
        <v>632</v>
      </c>
    </row>
    <row r="3" spans="1:5">
      <c r="A3" s="3" t="s">
        <v>633</v>
      </c>
    </row>
    <row r="4" spans="1:5">
      <c r="A4" s="4" t="s">
        <v>634</v>
      </c>
      <c r="B4" s="6" t="n">
        <v>30019</v>
      </c>
      <c r="C4" s="6" t="n">
        <v>28976</v>
      </c>
      <c r="D4" s="6" t="n">
        <v>27585</v>
      </c>
    </row>
    <row r="5" spans="1:5">
      <c r="A5" s="4" t="s">
        <v>635</v>
      </c>
      <c r="B5" s="6" t="n">
        <v>26512</v>
      </c>
      <c r="C5" s="6" t="n">
        <v>22364</v>
      </c>
      <c r="D5" s="6" t="n">
        <v>19679</v>
      </c>
    </row>
    <row r="6" spans="1:5">
      <c r="A6" s="4" t="s">
        <v>636</v>
      </c>
      <c r="B6" s="7" t="n">
        <v>0.1</v>
      </c>
      <c r="C6" s="7" t="n">
        <v>0.09</v>
      </c>
      <c r="D6" s="7" t="n">
        <v>0.09</v>
      </c>
    </row>
    <row r="7" spans="1:5">
      <c r="A7" s="4" t="s">
        <v>637</v>
      </c>
      <c r="B7" s="6" t="n">
        <v>0</v>
      </c>
      <c r="C7" s="6" t="n">
        <v>0</v>
      </c>
      <c r="D7" s="6" t="n">
        <v>327</v>
      </c>
    </row>
    <row r="8" spans="1:5">
      <c r="A8" s="4" t="s">
        <v>638</v>
      </c>
      <c r="B8" s="4" t="s">
        <v>639</v>
      </c>
    </row>
    <row r="9" spans="1:5">
      <c r="A9" s="4" t="s">
        <v>640</v>
      </c>
      <c r="B9" s="5" t="n">
        <v>48253839</v>
      </c>
    </row>
    <row r="10" spans="1:5">
      <c r="A10" s="3" t="s">
        <v>641</v>
      </c>
    </row>
    <row r="11" spans="1:5">
      <c r="A11" s="4" t="s">
        <v>642</v>
      </c>
      <c r="B11" s="5" t="n">
        <v>3671740</v>
      </c>
    </row>
    <row r="12" spans="1:5">
      <c r="A12" s="3" t="s">
        <v>643</v>
      </c>
    </row>
    <row r="13" spans="1:5">
      <c r="A13" s="4" t="s">
        <v>644</v>
      </c>
      <c r="B13" s="5" t="n">
        <v>8059090</v>
      </c>
    </row>
    <row r="14" spans="1:5">
      <c r="A14" s="4" t="s">
        <v>645</v>
      </c>
      <c r="B14" s="6" t="n">
        <v>37849</v>
      </c>
    </row>
    <row r="15" spans="1:5">
      <c r="A15" s="4" t="s">
        <v>646</v>
      </c>
      <c r="B15" s="4" t="s">
        <v>647</v>
      </c>
    </row>
    <row r="16" spans="1:5">
      <c r="A16" s="4" t="s">
        <v>648</v>
      </c>
    </row>
    <row r="17" spans="1:5">
      <c r="A17" s="3" t="s">
        <v>633</v>
      </c>
    </row>
    <row r="18" spans="1:5">
      <c r="A18" s="4" t="s">
        <v>638</v>
      </c>
      <c r="B18" s="4" t="s">
        <v>649</v>
      </c>
    </row>
    <row r="19" spans="1:5">
      <c r="A19" s="3" t="s">
        <v>641</v>
      </c>
    </row>
    <row r="20" spans="1:5">
      <c r="A20" s="4" t="s">
        <v>642</v>
      </c>
      <c r="B20" s="5" t="n">
        <v>386211</v>
      </c>
    </row>
    <row r="21" spans="1:5">
      <c r="A21" s="4" t="s">
        <v>650</v>
      </c>
    </row>
    <row r="22" spans="1:5">
      <c r="A22" s="3" t="s">
        <v>633</v>
      </c>
    </row>
    <row r="23" spans="1:5">
      <c r="A23" s="4" t="s">
        <v>638</v>
      </c>
      <c r="B23" s="4" t="s">
        <v>651</v>
      </c>
    </row>
    <row r="24" spans="1:5">
      <c r="A24" s="3" t="s">
        <v>641</v>
      </c>
    </row>
    <row r="25" spans="1:5">
      <c r="A25" s="4" t="s">
        <v>642</v>
      </c>
      <c r="B25" s="5" t="n">
        <v>3285529</v>
      </c>
    </row>
    <row r="26" spans="1:5">
      <c r="A26" s="4" t="s">
        <v>652</v>
      </c>
    </row>
    <row r="27" spans="1:5">
      <c r="A27" s="3" t="s">
        <v>633</v>
      </c>
    </row>
    <row r="28" spans="1:5">
      <c r="A28" s="4" t="s">
        <v>653</v>
      </c>
      <c r="B28" s="4" t="s">
        <v>654</v>
      </c>
    </row>
    <row r="29" spans="1:5">
      <c r="A29" s="4" t="s">
        <v>655</v>
      </c>
      <c r="B29" s="4" t="s">
        <v>516</v>
      </c>
    </row>
    <row r="30" spans="1:5">
      <c r="A30" s="4" t="s">
        <v>656</v>
      </c>
    </row>
    <row r="31" spans="1:5">
      <c r="A31" s="3" t="s">
        <v>633</v>
      </c>
    </row>
    <row r="32" spans="1:5">
      <c r="A32" s="4" t="s">
        <v>653</v>
      </c>
      <c r="B32" s="4" t="s">
        <v>505</v>
      </c>
    </row>
    <row r="33" spans="1:5">
      <c r="A33" s="4" t="s">
        <v>655</v>
      </c>
      <c r="B33" s="4" t="s">
        <v>516</v>
      </c>
    </row>
    <row r="34" spans="1:5">
      <c r="A34" s="4" t="s">
        <v>657</v>
      </c>
    </row>
    <row r="35" spans="1:5">
      <c r="A35" s="3" t="s">
        <v>633</v>
      </c>
    </row>
    <row r="36" spans="1:5">
      <c r="A36" s="4" t="s">
        <v>653</v>
      </c>
      <c r="B36" s="4" t="s">
        <v>516</v>
      </c>
    </row>
    <row r="37" spans="1:5">
      <c r="A37" s="4" t="s">
        <v>655</v>
      </c>
      <c r="B37" s="4" t="s">
        <v>658</v>
      </c>
    </row>
    <row r="38" spans="1:5">
      <c r="A38" s="4" t="s">
        <v>659</v>
      </c>
    </row>
    <row r="39" spans="1:5">
      <c r="A39" s="3" t="s">
        <v>660</v>
      </c>
    </row>
    <row r="40" spans="1:5">
      <c r="A40" s="4" t="s">
        <v>661</v>
      </c>
      <c r="B40" s="5" t="n">
        <v>229692</v>
      </c>
      <c r="C40" s="5" t="n">
        <v>231672</v>
      </c>
      <c r="D40" s="5" t="n">
        <v>159334</v>
      </c>
    </row>
    <row r="41" spans="1:5">
      <c r="A41" s="4" t="s">
        <v>662</v>
      </c>
    </row>
    <row r="42" spans="1:5">
      <c r="A42" s="3" t="s">
        <v>633</v>
      </c>
    </row>
    <row r="43" spans="1:5">
      <c r="A43" s="4" t="s">
        <v>640</v>
      </c>
      <c r="E43" s="5" t="n">
        <v>12750000</v>
      </c>
    </row>
    <row r="44" spans="1:5">
      <c r="A44" s="4" t="s">
        <v>663</v>
      </c>
    </row>
    <row r="45" spans="1:5">
      <c r="A45" s="3" t="s">
        <v>633</v>
      </c>
    </row>
    <row r="46" spans="1:5">
      <c r="A46" s="4" t="s">
        <v>664</v>
      </c>
      <c r="B46" s="7" t="n">
        <v>4.28</v>
      </c>
      <c r="C46" s="7" t="n">
        <v>2.56</v>
      </c>
      <c r="D46" s="7" t="n">
        <v>4.84</v>
      </c>
    </row>
    <row r="47" spans="1:5">
      <c r="A47" s="3" t="s">
        <v>665</v>
      </c>
    </row>
    <row r="48" spans="1:5">
      <c r="A48" s="4" t="s">
        <v>666</v>
      </c>
      <c r="B48" s="4" t="s">
        <v>667</v>
      </c>
      <c r="C48" s="4" t="s">
        <v>668</v>
      </c>
      <c r="D48" s="4" t="s">
        <v>669</v>
      </c>
    </row>
    <row r="49" spans="1:5">
      <c r="A49" s="4" t="s">
        <v>670</v>
      </c>
      <c r="B49" s="4" t="s">
        <v>671</v>
      </c>
      <c r="C49" s="4" t="s">
        <v>672</v>
      </c>
      <c r="D49" s="4" t="s">
        <v>673</v>
      </c>
    </row>
    <row r="50" spans="1:5">
      <c r="A50" s="4" t="s">
        <v>674</v>
      </c>
      <c r="B50" s="4" t="s">
        <v>675</v>
      </c>
      <c r="C50" s="4" t="s">
        <v>676</v>
      </c>
      <c r="D50" s="4" t="s">
        <v>622</v>
      </c>
    </row>
    <row r="51" spans="1:5">
      <c r="A51" s="4" t="s">
        <v>677</v>
      </c>
      <c r="B51" s="4" t="s">
        <v>505</v>
      </c>
      <c r="C51" s="4" t="s">
        <v>678</v>
      </c>
      <c r="D51" s="4" t="s">
        <v>679</v>
      </c>
    </row>
    <row r="52" spans="1:5">
      <c r="A52" s="3" t="s">
        <v>641</v>
      </c>
    </row>
    <row r="53" spans="1:5">
      <c r="A53" s="4" t="s">
        <v>680</v>
      </c>
      <c r="B53" s="5" t="n">
        <v>3451698</v>
      </c>
    </row>
    <row r="54" spans="1:5">
      <c r="A54" s="4" t="s">
        <v>681</v>
      </c>
      <c r="B54" s="5" t="n">
        <v>1058445</v>
      </c>
    </row>
    <row r="55" spans="1:5">
      <c r="A55" s="4" t="s">
        <v>682</v>
      </c>
      <c r="B55" s="5" t="n">
        <v>-742131</v>
      </c>
    </row>
    <row r="56" spans="1:5">
      <c r="A56" s="4" t="s">
        <v>683</v>
      </c>
      <c r="B56" s="5" t="n">
        <v>-94491</v>
      </c>
    </row>
    <row r="57" spans="1:5">
      <c r="A57" s="4" t="s">
        <v>684</v>
      </c>
      <c r="B57" s="5" t="n">
        <v>-1781</v>
      </c>
    </row>
    <row r="58" spans="1:5">
      <c r="A58" s="4" t="s">
        <v>642</v>
      </c>
      <c r="B58" s="5" t="n">
        <v>3671740</v>
      </c>
      <c r="C58" s="5" t="n">
        <v>3451698</v>
      </c>
    </row>
    <row r="59" spans="1:5">
      <c r="A59" s="4" t="s">
        <v>685</v>
      </c>
      <c r="B59" s="5" t="n">
        <v>1637103</v>
      </c>
    </row>
    <row r="60" spans="1:5">
      <c r="A60" s="4" t="s">
        <v>686</v>
      </c>
      <c r="B60" s="5" t="n">
        <v>1948054</v>
      </c>
    </row>
    <row r="61" spans="1:5">
      <c r="A61" s="3" t="s">
        <v>687</v>
      </c>
    </row>
    <row r="62" spans="1:5">
      <c r="A62" s="4" t="s">
        <v>688</v>
      </c>
      <c r="B62" s="7" t="n">
        <v>31.79</v>
      </c>
    </row>
    <row r="63" spans="1:5">
      <c r="A63" s="4" t="s">
        <v>689</v>
      </c>
      <c r="B63" s="8" t="n">
        <v>37.05</v>
      </c>
    </row>
    <row r="64" spans="1:5">
      <c r="A64" s="4" t="s">
        <v>690</v>
      </c>
      <c r="B64" s="8" t="n">
        <v>26.09</v>
      </c>
    </row>
    <row r="65" spans="1:5">
      <c r="A65" s="4" t="s">
        <v>691</v>
      </c>
      <c r="B65" s="8" t="n">
        <v>33.79</v>
      </c>
    </row>
    <row r="66" spans="1:5">
      <c r="A66" s="4" t="s">
        <v>692</v>
      </c>
      <c r="B66" s="8" t="n">
        <v>38.83</v>
      </c>
    </row>
    <row r="67" spans="1:5">
      <c r="A67" s="4" t="s">
        <v>693</v>
      </c>
      <c r="B67" s="8" t="n">
        <v>34.41</v>
      </c>
      <c r="C67" s="7" t="n">
        <v>31.79</v>
      </c>
    </row>
    <row r="68" spans="1:5">
      <c r="A68" s="4" t="s">
        <v>694</v>
      </c>
      <c r="B68" s="8" t="n">
        <v>31.53</v>
      </c>
    </row>
    <row r="69" spans="1:5">
      <c r="A69" s="4" t="s">
        <v>695</v>
      </c>
      <c r="B69" s="7" t="n">
        <v>36.73</v>
      </c>
    </row>
    <row r="70" spans="1:5">
      <c r="A70" s="3" t="s">
        <v>696</v>
      </c>
    </row>
    <row r="71" spans="1:5">
      <c r="A71" s="4" t="s">
        <v>697</v>
      </c>
      <c r="B71" s="4" t="s">
        <v>698</v>
      </c>
    </row>
    <row r="72" spans="1:5">
      <c r="A72" s="4" t="s">
        <v>699</v>
      </c>
      <c r="B72" s="4" t="s">
        <v>700</v>
      </c>
    </row>
    <row r="73" spans="1:5">
      <c r="A73" s="4" t="s">
        <v>701</v>
      </c>
      <c r="B73" s="4" t="s">
        <v>702</v>
      </c>
    </row>
    <row r="74" spans="1:5">
      <c r="A74" s="3" t="s">
        <v>703</v>
      </c>
    </row>
    <row r="75" spans="1:5">
      <c r="A75" s="4" t="s">
        <v>704</v>
      </c>
      <c r="B75" s="6" t="n">
        <v>16373</v>
      </c>
    </row>
    <row r="76" spans="1:5">
      <c r="A76" s="4" t="s">
        <v>705</v>
      </c>
      <c r="B76" s="5" t="n">
        <v>12806</v>
      </c>
    </row>
    <row r="77" spans="1:5">
      <c r="A77" s="4" t="s">
        <v>706</v>
      </c>
      <c r="B77" s="5" t="n">
        <v>3432</v>
      </c>
    </row>
    <row r="78" spans="1:5">
      <c r="A78" s="3" t="s">
        <v>375</v>
      </c>
    </row>
    <row r="79" spans="1:5">
      <c r="A79" s="4" t="s">
        <v>707</v>
      </c>
      <c r="B79" s="6" t="n">
        <v>8485</v>
      </c>
      <c r="C79" s="6" t="n">
        <v>18298</v>
      </c>
      <c r="D79" s="6" t="n">
        <v>9056</v>
      </c>
    </row>
    <row r="80" spans="1:5">
      <c r="A80" s="4" t="s">
        <v>708</v>
      </c>
    </row>
    <row r="81" spans="1:5">
      <c r="A81" s="3" t="s">
        <v>633</v>
      </c>
    </row>
    <row r="82" spans="1:5">
      <c r="A82" s="4" t="s">
        <v>653</v>
      </c>
      <c r="B82" s="4" t="s">
        <v>654</v>
      </c>
    </row>
    <row r="83" spans="1:5">
      <c r="A83" s="3" t="s">
        <v>660</v>
      </c>
    </row>
    <row r="84" spans="1:5">
      <c r="A84" s="4" t="s">
        <v>709</v>
      </c>
      <c r="B84" s="5" t="n">
        <v>1163393</v>
      </c>
    </row>
    <row r="85" spans="1:5">
      <c r="A85" s="4" t="s">
        <v>661</v>
      </c>
      <c r="B85" s="5" t="n">
        <v>640530</v>
      </c>
    </row>
    <row r="86" spans="1:5">
      <c r="A86" s="4" t="s">
        <v>710</v>
      </c>
      <c r="B86" s="5" t="n">
        <v>-604037</v>
      </c>
    </row>
    <row r="87" spans="1:5">
      <c r="A87" s="4" t="s">
        <v>711</v>
      </c>
      <c r="B87" s="5" t="n">
        <v>-128417</v>
      </c>
    </row>
    <row r="88" spans="1:5">
      <c r="A88" s="4" t="s">
        <v>712</v>
      </c>
      <c r="B88" s="5" t="n">
        <v>1071469</v>
      </c>
      <c r="C88" s="5" t="n">
        <v>1163393</v>
      </c>
    </row>
    <row r="89" spans="1:5">
      <c r="A89" s="3" t="s">
        <v>713</v>
      </c>
    </row>
    <row r="90" spans="1:5">
      <c r="A90" s="4" t="s">
        <v>714</v>
      </c>
      <c r="B90" s="7" t="n">
        <v>33.21</v>
      </c>
    </row>
    <row r="91" spans="1:5">
      <c r="A91" s="4" t="s">
        <v>715</v>
      </c>
      <c r="B91" s="8" t="n">
        <v>36.87</v>
      </c>
    </row>
    <row r="92" spans="1:5">
      <c r="A92" s="4" t="s">
        <v>716</v>
      </c>
      <c r="B92" s="8" t="n">
        <v>32.82</v>
      </c>
    </row>
    <row r="93" spans="1:5">
      <c r="A93" s="4" t="s">
        <v>717</v>
      </c>
      <c r="B93" s="8" t="n">
        <v>35.21</v>
      </c>
    </row>
    <row r="94" spans="1:5">
      <c r="A94" s="4" t="s">
        <v>718</v>
      </c>
      <c r="B94" s="7" t="n">
        <v>35.38</v>
      </c>
      <c r="C94" s="7" t="n">
        <v>33.21</v>
      </c>
    </row>
    <row r="95" spans="1:5">
      <c r="A95" s="4" t="s">
        <v>719</v>
      </c>
    </row>
    <row r="96" spans="1:5">
      <c r="A96" s="3" t="s">
        <v>633</v>
      </c>
    </row>
    <row r="97" spans="1:5">
      <c r="A97" s="4" t="s">
        <v>634</v>
      </c>
      <c r="B97" s="6" t="n">
        <v>30019</v>
      </c>
      <c r="C97" s="6" t="n">
        <v>28976</v>
      </c>
      <c r="D97" s="5" t="n">
        <v>27585</v>
      </c>
    </row>
    <row r="98" spans="1:5">
      <c r="A98" s="4" t="s">
        <v>720</v>
      </c>
    </row>
    <row r="99" spans="1:5">
      <c r="A99" s="3" t="s">
        <v>633</v>
      </c>
    </row>
    <row r="100" spans="1:5">
      <c r="A100" s="4" t="s">
        <v>634</v>
      </c>
      <c r="B100" s="5" t="n">
        <v>108</v>
      </c>
      <c r="C100" s="5" t="n">
        <v>110</v>
      </c>
      <c r="D100" s="5" t="n">
        <v>220</v>
      </c>
    </row>
    <row r="101" spans="1:5">
      <c r="A101" s="4" t="s">
        <v>721</v>
      </c>
    </row>
    <row r="102" spans="1:5">
      <c r="A102" s="3" t="s">
        <v>633</v>
      </c>
    </row>
    <row r="103" spans="1:5">
      <c r="A103" s="4" t="s">
        <v>634</v>
      </c>
      <c r="B103" s="6" t="n">
        <v>29911</v>
      </c>
      <c r="C103" s="6" t="n">
        <v>28866</v>
      </c>
      <c r="D103" s="5" t="n">
        <v>27365</v>
      </c>
    </row>
    <row r="104" spans="1:5">
      <c r="A104" s="4" t="s">
        <v>659</v>
      </c>
    </row>
    <row r="105" spans="1:5">
      <c r="A105" s="3" t="s">
        <v>660</v>
      </c>
    </row>
    <row r="106" spans="1:5">
      <c r="A106" s="4" t="s">
        <v>709</v>
      </c>
      <c r="B106" s="5" t="n">
        <v>559340</v>
      </c>
    </row>
    <row r="107" spans="1:5">
      <c r="A107" s="4" t="s">
        <v>661</v>
      </c>
      <c r="B107" s="5" t="n">
        <v>229692</v>
      </c>
    </row>
    <row r="108" spans="1:5">
      <c r="A108" s="4" t="s">
        <v>710</v>
      </c>
      <c r="B108" s="5" t="n">
        <v>-42484</v>
      </c>
    </row>
    <row r="109" spans="1:5">
      <c r="A109" s="4" t="s">
        <v>711</v>
      </c>
      <c r="B109" s="5" t="n">
        <v>-28670</v>
      </c>
    </row>
    <row r="110" spans="1:5">
      <c r="A110" s="4" t="s">
        <v>712</v>
      </c>
      <c r="B110" s="5" t="n">
        <v>717878</v>
      </c>
      <c r="C110" s="5" t="n">
        <v>559340</v>
      </c>
    </row>
    <row r="111" spans="1:5">
      <c r="A111" s="4" t="s">
        <v>722</v>
      </c>
    </row>
    <row r="112" spans="1:5">
      <c r="A112" s="3" t="s">
        <v>723</v>
      </c>
    </row>
    <row r="113" spans="1:5">
      <c r="A113" s="4" t="s">
        <v>724</v>
      </c>
      <c r="B113" s="6" t="n">
        <v>2590</v>
      </c>
      <c r="C113" s="6" t="n">
        <v>2525</v>
      </c>
      <c r="D113" s="5" t="n">
        <v>2508</v>
      </c>
    </row>
    <row r="114" spans="1:5">
      <c r="A114" s="4" t="s">
        <v>725</v>
      </c>
      <c r="B114" s="5" t="n">
        <v>2370</v>
      </c>
      <c r="C114" s="5" t="n">
        <v>2363</v>
      </c>
      <c r="D114" s="5" t="n">
        <v>2927</v>
      </c>
    </row>
    <row r="115" spans="1:5">
      <c r="A115" s="3" t="s">
        <v>660</v>
      </c>
    </row>
    <row r="116" spans="1:5">
      <c r="A116" s="4" t="s">
        <v>726</v>
      </c>
      <c r="B116" s="6" t="n">
        <v>19825</v>
      </c>
      <c r="C116" s="6" t="n">
        <v>22236</v>
      </c>
      <c r="D116" s="5" t="n">
        <v>24345</v>
      </c>
    </row>
    <row r="117" spans="1:5">
      <c r="A117" s="4" t="s">
        <v>727</v>
      </c>
    </row>
    <row r="118" spans="1:5">
      <c r="A118" s="3" t="s">
        <v>660</v>
      </c>
    </row>
    <row r="119" spans="1:5">
      <c r="A119" s="4" t="s">
        <v>709</v>
      </c>
      <c r="B119" s="5" t="n">
        <v>-121038</v>
      </c>
    </row>
    <row r="120" spans="1:5">
      <c r="A120" s="4" t="s">
        <v>661</v>
      </c>
      <c r="B120" s="5" t="n">
        <v>0</v>
      </c>
    </row>
    <row r="121" spans="1:5">
      <c r="A121" s="4" t="s">
        <v>710</v>
      </c>
      <c r="B121" s="5" t="n">
        <v>0</v>
      </c>
    </row>
    <row r="122" spans="1:5">
      <c r="A122" s="4" t="s">
        <v>711</v>
      </c>
      <c r="B122" s="5" t="n">
        <v>-129029</v>
      </c>
    </row>
    <row r="123" spans="1:5">
      <c r="A123" s="4" t="s">
        <v>712</v>
      </c>
      <c r="B123" s="5" t="n">
        <v>-250067</v>
      </c>
      <c r="C123" s="5" t="n">
        <v>-121038</v>
      </c>
    </row>
    <row r="124" spans="1:5">
      <c r="A124" s="4" t="s">
        <v>728</v>
      </c>
    </row>
    <row r="125" spans="1:5">
      <c r="A125" s="3" t="s">
        <v>723</v>
      </c>
    </row>
    <row r="126" spans="1:5">
      <c r="A126" s="4" t="s">
        <v>724</v>
      </c>
      <c r="B126" s="6" t="n">
        <v>1290</v>
      </c>
      <c r="C126" s="6" t="n">
        <v>1078</v>
      </c>
      <c r="D126" s="5" t="n">
        <v>874</v>
      </c>
    </row>
    <row r="127" spans="1:5">
      <c r="A127" s="4" t="s">
        <v>725</v>
      </c>
      <c r="B127" s="6" t="n">
        <v>205</v>
      </c>
      <c r="C127" s="6" t="n">
        <v>645</v>
      </c>
      <c r="D127" s="5" t="n">
        <v>1015</v>
      </c>
    </row>
    <row r="128" spans="1:5">
      <c r="A128" s="3" t="s">
        <v>660</v>
      </c>
    </row>
    <row r="129" spans="1:5">
      <c r="A129" s="4" t="s">
        <v>709</v>
      </c>
      <c r="B129" s="5" t="n">
        <v>438302</v>
      </c>
    </row>
    <row r="130" spans="1:5">
      <c r="A130" s="4" t="s">
        <v>661</v>
      </c>
      <c r="B130" s="5" t="n">
        <v>229692</v>
      </c>
    </row>
    <row r="131" spans="1:5">
      <c r="A131" s="4" t="s">
        <v>710</v>
      </c>
      <c r="B131" s="5" t="n">
        <v>-42484</v>
      </c>
    </row>
    <row r="132" spans="1:5">
      <c r="A132" s="4" t="s">
        <v>711</v>
      </c>
      <c r="B132" s="5" t="n">
        <v>-157699</v>
      </c>
    </row>
    <row r="133" spans="1:5">
      <c r="A133" s="4" t="s">
        <v>712</v>
      </c>
      <c r="B133" s="5" t="n">
        <v>467811</v>
      </c>
      <c r="C133" s="5" t="n">
        <v>438302</v>
      </c>
    </row>
    <row r="134" spans="1:5">
      <c r="A134" s="4" t="s">
        <v>726</v>
      </c>
      <c r="B134" s="6" t="n">
        <v>1242</v>
      </c>
      <c r="C134" s="6" t="n">
        <v>5748</v>
      </c>
      <c r="D134" s="6" t="n">
        <v>2107</v>
      </c>
    </row>
    <row r="135" spans="1:5">
      <c r="A135" s="3" t="s">
        <v>713</v>
      </c>
    </row>
    <row r="136" spans="1:5">
      <c r="A136" s="4" t="s">
        <v>714</v>
      </c>
      <c r="B136" s="7" t="n">
        <v>33.67</v>
      </c>
    </row>
    <row r="137" spans="1:5">
      <c r="A137" s="4" t="s">
        <v>715</v>
      </c>
      <c r="B137" s="8" t="n">
        <v>41.93</v>
      </c>
    </row>
    <row r="138" spans="1:5">
      <c r="A138" s="4" t="s">
        <v>716</v>
      </c>
      <c r="B138" s="8" t="n">
        <v>29.23</v>
      </c>
    </row>
    <row r="139" spans="1:5">
      <c r="A139" s="4" t="s">
        <v>717</v>
      </c>
      <c r="B139" s="8" t="n">
        <v>30.25</v>
      </c>
    </row>
    <row r="140" spans="1:5">
      <c r="A140" s="4" t="s">
        <v>718</v>
      </c>
      <c r="B140" s="7" t="n">
        <v>39.28</v>
      </c>
      <c r="C140" s="7" t="n">
        <v>33.67</v>
      </c>
    </row>
    <row r="141" spans="1:5">
      <c r="A141" s="3" t="s">
        <v>729</v>
      </c>
    </row>
    <row r="142" spans="1:5">
      <c r="A142" s="4" t="s">
        <v>730</v>
      </c>
      <c r="B142" s="4" t="s">
        <v>654</v>
      </c>
    </row>
    <row r="143" spans="1:5">
      <c r="A143" s="4" t="s">
        <v>731</v>
      </c>
      <c r="B143" s="4" t="s">
        <v>732</v>
      </c>
    </row>
    <row r="144" spans="1:5">
      <c r="A144" s="4" t="s">
        <v>733</v>
      </c>
      <c r="B144" s="4" t="s">
        <v>516</v>
      </c>
    </row>
    <row r="145" spans="1:5">
      <c r="A145" s="4" t="s">
        <v>734</v>
      </c>
    </row>
    <row r="146" spans="1:5">
      <c r="A146" s="3" t="s">
        <v>729</v>
      </c>
    </row>
    <row r="147" spans="1:5">
      <c r="A147" s="4" t="s">
        <v>735</v>
      </c>
      <c r="B147" s="4" t="s">
        <v>736</v>
      </c>
    </row>
    <row r="148" spans="1:5">
      <c r="A148" s="4" t="s">
        <v>737</v>
      </c>
    </row>
    <row r="149" spans="1:5">
      <c r="A149" s="3" t="s">
        <v>729</v>
      </c>
    </row>
    <row r="150" spans="1:5">
      <c r="A150" s="4" t="s">
        <v>735</v>
      </c>
      <c r="B150" s="4" t="s">
        <v>639</v>
      </c>
    </row>
    <row r="151" spans="1:5">
      <c r="A151" s="4" t="s">
        <v>738</v>
      </c>
    </row>
    <row r="152" spans="1:5">
      <c r="A152" s="3" t="s">
        <v>729</v>
      </c>
    </row>
    <row r="153" spans="1:5">
      <c r="A153" s="4" t="s">
        <v>735</v>
      </c>
      <c r="B153" s="4" t="s">
        <v>639</v>
      </c>
    </row>
    <row r="154" spans="1:5">
      <c r="A154" s="4" t="s">
        <v>739</v>
      </c>
    </row>
    <row r="155" spans="1:5">
      <c r="A155" s="3" t="s">
        <v>729</v>
      </c>
    </row>
    <row r="156" spans="1:5">
      <c r="A156" s="4" t="s">
        <v>740</v>
      </c>
      <c r="B156" s="4" t="s">
        <v>654</v>
      </c>
    </row>
    <row r="157" spans="1:5">
      <c r="A157" s="4" t="s">
        <v>741</v>
      </c>
    </row>
    <row r="158" spans="1:5">
      <c r="A158" s="3" t="s">
        <v>729</v>
      </c>
    </row>
    <row r="159" spans="1:5">
      <c r="A159" s="4" t="s">
        <v>740</v>
      </c>
      <c r="B159" s="4" t="s">
        <v>654</v>
      </c>
    </row>
    <row r="160" spans="1:5">
      <c r="A160" s="4" t="s">
        <v>742</v>
      </c>
    </row>
    <row r="161" spans="1:5">
      <c r="A161" s="3" t="s">
        <v>729</v>
      </c>
    </row>
    <row r="162" spans="1:5">
      <c r="A162" s="4" t="s">
        <v>743</v>
      </c>
      <c r="B162" s="4" t="s">
        <v>744</v>
      </c>
    </row>
    <row r="163" spans="1:5">
      <c r="A163" s="4" t="s">
        <v>745</v>
      </c>
    </row>
    <row r="164" spans="1:5">
      <c r="A164" s="3" t="s">
        <v>729</v>
      </c>
    </row>
    <row r="165" spans="1:5">
      <c r="A165" s="4" t="s">
        <v>743</v>
      </c>
      <c r="B165" s="4" t="s">
        <v>744</v>
      </c>
    </row>
    <row r="166" spans="1:5">
      <c r="A166" s="4" t="s">
        <v>746</v>
      </c>
    </row>
    <row r="167" spans="1:5">
      <c r="A167" s="3" t="s">
        <v>729</v>
      </c>
    </row>
    <row r="168" spans="1:5">
      <c r="A168" s="4" t="s">
        <v>743</v>
      </c>
      <c r="B168" s="4" t="s">
        <v>747</v>
      </c>
    </row>
    <row r="169" spans="1:5">
      <c r="A169" s="4" t="s">
        <v>748</v>
      </c>
    </row>
    <row r="170" spans="1:5">
      <c r="A170" s="3" t="s">
        <v>729</v>
      </c>
    </row>
    <row r="171" spans="1:5">
      <c r="A171" s="4" t="s">
        <v>743</v>
      </c>
      <c r="B171" s="4" t="s">
        <v>747</v>
      </c>
    </row>
    <row r="172" spans="1:5">
      <c r="A172" s="4" t="s">
        <v>643</v>
      </c>
    </row>
    <row r="173" spans="1:5">
      <c r="A173" s="3" t="s">
        <v>643</v>
      </c>
    </row>
    <row r="174" spans="1:5">
      <c r="A174" s="4" t="s">
        <v>749</v>
      </c>
      <c r="B174" s="5" t="n">
        <v>2</v>
      </c>
    </row>
    <row r="175" spans="1:5">
      <c r="A175" s="4" t="s">
        <v>750</v>
      </c>
      <c r="B175" s="4" t="s">
        <v>751</v>
      </c>
    </row>
    <row r="176" spans="1:5">
      <c r="A176" s="4" t="s">
        <v>752</v>
      </c>
      <c r="B176" s="4" t="s">
        <v>753</v>
      </c>
    </row>
    <row r="177" spans="1:5">
      <c r="A177" s="4" t="s">
        <v>754</v>
      </c>
      <c r="B177" s="4" t="s">
        <v>755</v>
      </c>
    </row>
    <row r="178" spans="1:5">
      <c r="A178" s="4" t="s">
        <v>756</v>
      </c>
      <c r="B178" s="5" t="n">
        <v>102826</v>
      </c>
      <c r="C178" s="5" t="n">
        <v>110835</v>
      </c>
      <c r="D178" s="5" t="n">
        <v>122209</v>
      </c>
    </row>
    <row r="179" spans="1:5">
      <c r="A179" s="4" t="s">
        <v>644</v>
      </c>
      <c r="B179" s="5" t="n">
        <v>624768</v>
      </c>
    </row>
    <row r="180" spans="1:5">
      <c r="A180" s="4" t="s">
        <v>757</v>
      </c>
    </row>
    <row r="181" spans="1:5">
      <c r="A181" s="3" t="s">
        <v>633</v>
      </c>
    </row>
    <row r="182" spans="1:5">
      <c r="A182" s="4" t="s">
        <v>758</v>
      </c>
      <c r="B182" s="4" t="s">
        <v>7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132</v>
      </c>
      <c r="J1" s="2" t="s">
        <v>1</v>
      </c>
    </row>
    <row r="2" spans="1:12">
      <c r="B2" s="2" t="s">
        <v>2</v>
      </c>
      <c r="C2" s="2" t="s">
        <v>94</v>
      </c>
      <c r="D2" s="2" t="s">
        <v>4</v>
      </c>
      <c r="E2" s="2" t="s">
        <v>95</v>
      </c>
      <c r="F2" s="2" t="s">
        <v>30</v>
      </c>
      <c r="G2" s="2" t="s">
        <v>96</v>
      </c>
      <c r="H2" s="2" t="s">
        <v>97</v>
      </c>
      <c r="I2" s="2" t="s">
        <v>98</v>
      </c>
      <c r="J2" s="2" t="s">
        <v>2</v>
      </c>
      <c r="K2" s="2" t="s">
        <v>30</v>
      </c>
      <c r="L2" s="2" t="s">
        <v>99</v>
      </c>
    </row>
    <row r="3" spans="1:12">
      <c r="A3" s="3" t="s">
        <v>338</v>
      </c>
    </row>
    <row r="4" spans="1:12">
      <c r="A4" s="4" t="s">
        <v>761</v>
      </c>
      <c r="B4" s="6" t="n">
        <v>24349</v>
      </c>
      <c r="C4" s="6" t="n">
        <v>25382</v>
      </c>
      <c r="D4" s="6" t="n">
        <v>83148</v>
      </c>
      <c r="E4" s="6" t="n">
        <v>58844</v>
      </c>
      <c r="F4" s="6" t="n">
        <v>49800</v>
      </c>
      <c r="G4" s="6" t="n">
        <v>5759</v>
      </c>
      <c r="H4" s="6" t="n">
        <v>-14720</v>
      </c>
      <c r="I4" s="6" t="n">
        <v>63041</v>
      </c>
      <c r="J4" s="6" t="n">
        <v>191723</v>
      </c>
      <c r="K4" s="6" t="n">
        <v>103880</v>
      </c>
      <c r="L4" s="6" t="n">
        <v>125203</v>
      </c>
    </row>
    <row r="5" spans="1:12">
      <c r="A5" s="4" t="s">
        <v>762</v>
      </c>
      <c r="J5" s="5" t="n">
        <v>-6291</v>
      </c>
      <c r="K5" s="5" t="n">
        <v>3353</v>
      </c>
      <c r="L5" s="5" t="n">
        <v>0</v>
      </c>
    </row>
    <row r="6" spans="1:12">
      <c r="A6" s="4" t="s">
        <v>120</v>
      </c>
      <c r="B6" s="6" t="n">
        <v>22721</v>
      </c>
      <c r="C6" s="6" t="n">
        <v>24345</v>
      </c>
      <c r="D6" s="6" t="n">
        <v>78630</v>
      </c>
      <c r="E6" s="6" t="n">
        <v>58125</v>
      </c>
      <c r="F6" s="6" t="n">
        <v>48938</v>
      </c>
      <c r="G6" s="6" t="n">
        <v>7080</v>
      </c>
      <c r="H6" s="6" t="n">
        <v>-13968</v>
      </c>
      <c r="I6" s="6" t="n">
        <v>62774</v>
      </c>
      <c r="J6" s="6" t="n">
        <v>183821</v>
      </c>
      <c r="K6" s="6" t="n">
        <v>104824</v>
      </c>
      <c r="L6" s="6" t="n">
        <v>123241</v>
      </c>
    </row>
    <row r="7" spans="1:12">
      <c r="A7" s="4" t="s">
        <v>763</v>
      </c>
      <c r="J7" s="5" t="n">
        <v>265898000</v>
      </c>
      <c r="K7" s="5" t="n">
        <v>246178000</v>
      </c>
      <c r="L7" s="5" t="n">
        <v>210764000</v>
      </c>
    </row>
    <row r="8" spans="1:12">
      <c r="A8" s="4" t="s">
        <v>764</v>
      </c>
      <c r="J8" s="5" t="n">
        <v>431071</v>
      </c>
      <c r="K8" s="5" t="n">
        <v>574954</v>
      </c>
      <c r="L8" s="5" t="n">
        <v>834659</v>
      </c>
    </row>
    <row r="9" spans="1:12">
      <c r="A9" s="4" t="s">
        <v>765</v>
      </c>
      <c r="J9" s="5" t="n">
        <v>509235</v>
      </c>
      <c r="K9" s="5" t="n">
        <v>514044</v>
      </c>
      <c r="L9" s="5" t="n">
        <v>519426</v>
      </c>
    </row>
    <row r="10" spans="1:12">
      <c r="A10" s="4" t="s">
        <v>766</v>
      </c>
      <c r="J10" s="5" t="n">
        <v>6278</v>
      </c>
      <c r="K10" s="5" t="n">
        <v>0</v>
      </c>
      <c r="L10" s="5" t="n">
        <v>0</v>
      </c>
    </row>
    <row r="11" spans="1:12">
      <c r="A11" s="4" t="s">
        <v>767</v>
      </c>
      <c r="J11" s="5" t="n">
        <v>266845000</v>
      </c>
      <c r="K11" s="5" t="n">
        <v>247267000</v>
      </c>
      <c r="L11" s="5" t="n">
        <v>212118000</v>
      </c>
    </row>
    <row r="12" spans="1:12">
      <c r="A12" s="3" t="s">
        <v>768</v>
      </c>
    </row>
    <row r="13" spans="1:12">
      <c r="A13" s="4" t="s">
        <v>122</v>
      </c>
      <c r="B13" s="7" t="n">
        <v>0.09</v>
      </c>
      <c r="C13" s="7" t="n">
        <v>0.1</v>
      </c>
      <c r="D13" s="7" t="n">
        <v>0.31</v>
      </c>
      <c r="E13" s="7" t="n">
        <v>0.22</v>
      </c>
      <c r="F13" s="7" t="n">
        <v>0.19</v>
      </c>
      <c r="G13" s="7" t="n">
        <v>0.02</v>
      </c>
      <c r="H13" s="7" t="n">
        <v>-0.06</v>
      </c>
      <c r="I13" s="7" t="n">
        <v>0.3</v>
      </c>
      <c r="J13" s="7" t="n">
        <v>0.71</v>
      </c>
      <c r="K13" s="7" t="n">
        <v>0.41</v>
      </c>
      <c r="L13" s="7" t="n">
        <v>0.59</v>
      </c>
    </row>
    <row r="14" spans="1:12">
      <c r="A14" s="4" t="s">
        <v>769</v>
      </c>
      <c r="B14" s="8" t="n">
        <v>-0.01</v>
      </c>
      <c r="C14" s="5" t="n">
        <v>0</v>
      </c>
      <c r="D14" s="8" t="n">
        <v>-0.01</v>
      </c>
      <c r="E14" s="5" t="n">
        <v>0</v>
      </c>
      <c r="F14" s="5" t="n">
        <v>0</v>
      </c>
      <c r="G14" s="8" t="n">
        <v>0.01</v>
      </c>
      <c r="H14" s="8" t="n">
        <v>0.01</v>
      </c>
      <c r="I14" s="5" t="n">
        <v>0</v>
      </c>
      <c r="J14" s="8" t="n">
        <v>-0.02</v>
      </c>
      <c r="K14" s="8" t="n">
        <v>0.01</v>
      </c>
      <c r="L14" s="5" t="n">
        <v>0</v>
      </c>
    </row>
    <row r="15" spans="1:12">
      <c r="A15" s="4" t="s">
        <v>120</v>
      </c>
      <c r="B15" s="8" t="n">
        <v>0.08</v>
      </c>
      <c r="C15" s="8" t="n">
        <v>0.09</v>
      </c>
      <c r="D15" s="8" t="n">
        <v>0.3</v>
      </c>
      <c r="E15" s="8" t="n">
        <v>0.22</v>
      </c>
      <c r="F15" s="8" t="n">
        <v>0.19</v>
      </c>
      <c r="G15" s="8" t="n">
        <v>0.03</v>
      </c>
      <c r="H15" s="8" t="n">
        <v>-0.06</v>
      </c>
      <c r="I15" s="8" t="n">
        <v>0.3</v>
      </c>
      <c r="J15" s="8" t="n">
        <v>0.6899999999999999</v>
      </c>
      <c r="K15" s="8" t="n">
        <v>0.43</v>
      </c>
      <c r="L15" s="8" t="n">
        <v>0.58</v>
      </c>
    </row>
    <row r="16" spans="1:12">
      <c r="A16" s="3" t="s">
        <v>770</v>
      </c>
    </row>
    <row r="17" spans="1:12">
      <c r="A17" s="4" t="s">
        <v>122</v>
      </c>
      <c r="B17" s="8" t="n">
        <v>0.09</v>
      </c>
      <c r="C17" s="8" t="n">
        <v>0.1</v>
      </c>
      <c r="D17" s="8" t="n">
        <v>0.3</v>
      </c>
      <c r="E17" s="8" t="n">
        <v>0.22</v>
      </c>
      <c r="F17" s="8" t="n">
        <v>0.19</v>
      </c>
      <c r="G17" s="8" t="n">
        <v>0.02</v>
      </c>
      <c r="H17" s="8" t="n">
        <v>-0.06</v>
      </c>
      <c r="I17" s="8" t="n">
        <v>0.3</v>
      </c>
      <c r="J17" s="8" t="n">
        <v>0.71</v>
      </c>
      <c r="K17" s="8" t="n">
        <v>0.41</v>
      </c>
      <c r="L17" s="8" t="n">
        <v>0.59</v>
      </c>
    </row>
    <row r="18" spans="1:12">
      <c r="A18" s="4" t="s">
        <v>771</v>
      </c>
      <c r="B18" s="8" t="n">
        <v>-0.01</v>
      </c>
      <c r="C18" s="5" t="n">
        <v>0</v>
      </c>
      <c r="D18" s="8" t="n">
        <v>-0.01</v>
      </c>
      <c r="E18" s="5" t="n">
        <v>0</v>
      </c>
      <c r="F18" s="5" t="n">
        <v>0</v>
      </c>
      <c r="G18" s="8" t="n">
        <v>0.01</v>
      </c>
      <c r="H18" s="8" t="n">
        <v>0.01</v>
      </c>
      <c r="I18" s="5" t="n">
        <v>0</v>
      </c>
      <c r="J18" s="8" t="n">
        <v>-0.02</v>
      </c>
      <c r="K18" s="8" t="n">
        <v>0.01</v>
      </c>
      <c r="L18" s="5" t="n">
        <v>0</v>
      </c>
    </row>
    <row r="19" spans="1:12">
      <c r="A19" s="4" t="s">
        <v>120</v>
      </c>
      <c r="B19" s="7" t="n">
        <v>0.08</v>
      </c>
      <c r="C19" s="7" t="n">
        <v>0.09</v>
      </c>
      <c r="D19" s="7" t="n">
        <v>0.3</v>
      </c>
      <c r="E19" s="7" t="n">
        <v>0.22</v>
      </c>
      <c r="F19" s="7" t="n">
        <v>0.19</v>
      </c>
      <c r="G19" s="7" t="n">
        <v>0.03</v>
      </c>
      <c r="H19" s="7" t="n">
        <v>-0.06</v>
      </c>
      <c r="I19" s="7" t="n">
        <v>0.3</v>
      </c>
      <c r="J19" s="7" t="n">
        <v>0.6899999999999999</v>
      </c>
      <c r="K19" s="7" t="n">
        <v>0.42</v>
      </c>
      <c r="L19" s="7" t="n">
        <v>0.58</v>
      </c>
    </row>
    <row r="20" spans="1:12">
      <c r="A20" s="4" t="s">
        <v>772</v>
      </c>
      <c r="J20" s="5" t="n">
        <v>2326344</v>
      </c>
      <c r="K20" s="5" t="n">
        <v>1790362</v>
      </c>
      <c r="L20" s="5" t="n">
        <v>1435297</v>
      </c>
    </row>
    <row r="21" spans="1:12">
      <c r="A21" s="4" t="s">
        <v>119</v>
      </c>
      <c r="J21" s="6" t="n">
        <v>1611</v>
      </c>
      <c r="K21" s="6" t="n">
        <v>2409</v>
      </c>
      <c r="L21" s="6" t="n">
        <v>1962</v>
      </c>
    </row>
    <row r="22" spans="1:12">
      <c r="A22" s="4" t="s">
        <v>773</v>
      </c>
      <c r="J22" s="6" t="n">
        <v>190112</v>
      </c>
      <c r="K22" s="6" t="n">
        <v>101471</v>
      </c>
      <c r="L22" s="6" t="n">
        <v>12324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99</v>
      </c>
    </row>
    <row r="3" spans="1:4">
      <c r="A3" s="3" t="s">
        <v>775</v>
      </c>
    </row>
    <row r="4" spans="1:4">
      <c r="A4" s="4" t="s">
        <v>776</v>
      </c>
      <c r="B4" s="4" t="s">
        <v>508</v>
      </c>
    </row>
    <row r="5" spans="1:4">
      <c r="A5" s="4" t="s">
        <v>777</v>
      </c>
    </row>
    <row r="6" spans="1:4">
      <c r="A6" s="3" t="s">
        <v>778</v>
      </c>
    </row>
    <row r="7" spans="1:4">
      <c r="A7" s="4" t="s">
        <v>779</v>
      </c>
      <c r="B7" s="6" t="n">
        <v>44290</v>
      </c>
      <c r="C7" s="6" t="n">
        <v>31447</v>
      </c>
      <c r="D7" s="6" t="n">
        <v>32141</v>
      </c>
    </row>
    <row r="8" spans="1:4">
      <c r="A8" s="4" t="s">
        <v>780</v>
      </c>
      <c r="B8" s="5" t="n">
        <v>38966</v>
      </c>
      <c r="C8" s="5" t="n">
        <v>37616</v>
      </c>
      <c r="D8" s="5" t="n">
        <v>42497</v>
      </c>
    </row>
    <row r="9" spans="1:4">
      <c r="A9" s="4" t="s">
        <v>781</v>
      </c>
      <c r="B9" s="5" t="n">
        <v>14826</v>
      </c>
      <c r="C9" s="5" t="n">
        <v>8705</v>
      </c>
      <c r="D9" s="5" t="n">
        <v>15326</v>
      </c>
    </row>
    <row r="10" spans="1:4">
      <c r="A10" s="4" t="s">
        <v>44</v>
      </c>
      <c r="B10" s="5" t="n">
        <v>1905</v>
      </c>
      <c r="C10" s="5" t="n">
        <v>16528</v>
      </c>
      <c r="D10" s="5" t="n">
        <v>-4511</v>
      </c>
    </row>
    <row r="11" spans="1:4">
      <c r="A11" s="4" t="s">
        <v>782</v>
      </c>
      <c r="B11" s="5" t="n">
        <v>53339</v>
      </c>
      <c r="C11" s="5" t="n">
        <v>50006</v>
      </c>
      <c r="D11" s="5" t="n">
        <v>54006</v>
      </c>
    </row>
    <row r="12" spans="1:4">
      <c r="A12" s="4" t="s">
        <v>783</v>
      </c>
      <c r="B12" s="6" t="n">
        <v>46648</v>
      </c>
      <c r="C12" s="6" t="n">
        <v>44290</v>
      </c>
      <c r="D12" s="6" t="n">
        <v>314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784</v>
      </c>
      <c r="B1" s="2" t="s">
        <v>1</v>
      </c>
    </row>
    <row r="2" spans="1:5">
      <c r="B2" s="2" t="s">
        <v>785</v>
      </c>
      <c r="C2" s="2" t="s">
        <v>786</v>
      </c>
      <c r="D2" s="2" t="s">
        <v>194</v>
      </c>
      <c r="E2" s="2" t="s">
        <v>787</v>
      </c>
    </row>
    <row r="3" spans="1:5">
      <c r="A3" s="3" t="s">
        <v>788</v>
      </c>
    </row>
    <row r="4" spans="1:5">
      <c r="A4" s="4" t="s">
        <v>789</v>
      </c>
      <c r="B4" s="5" t="n">
        <v>12</v>
      </c>
      <c r="C4" s="5" t="n">
        <v>0</v>
      </c>
    </row>
    <row r="5" spans="1:5">
      <c r="A5" s="4" t="s">
        <v>790</v>
      </c>
      <c r="B5" s="5" t="n">
        <v>7</v>
      </c>
      <c r="C5" s="5" t="n">
        <v>6</v>
      </c>
    </row>
    <row r="6" spans="1:5">
      <c r="A6" s="4" t="s">
        <v>791</v>
      </c>
      <c r="B6" s="6" t="n">
        <v>50000</v>
      </c>
    </row>
    <row r="7" spans="1:5">
      <c r="A7" s="4" t="s">
        <v>792</v>
      </c>
      <c r="B7" s="5" t="n">
        <v>75000</v>
      </c>
    </row>
    <row r="8" spans="1:5">
      <c r="A8" s="4" t="s">
        <v>32</v>
      </c>
      <c r="B8" s="5" t="n">
        <v>925699</v>
      </c>
      <c r="C8" s="6" t="n">
        <v>236484</v>
      </c>
      <c r="D8" s="6" t="n">
        <v>128381</v>
      </c>
      <c r="E8" s="6" t="n">
        <v>159793</v>
      </c>
    </row>
    <row r="9" spans="1:5">
      <c r="A9" s="4" t="s">
        <v>793</v>
      </c>
      <c r="B9" s="5" t="n">
        <v>24482</v>
      </c>
      <c r="C9" s="5" t="n">
        <v>22240</v>
      </c>
    </row>
    <row r="10" spans="1:5">
      <c r="A10" s="4" t="s">
        <v>794</v>
      </c>
      <c r="B10" s="5" t="n">
        <v>585000</v>
      </c>
    </row>
    <row r="11" spans="1:5">
      <c r="A11" s="4" t="s">
        <v>795</v>
      </c>
      <c r="B11" s="5" t="n">
        <v>11784</v>
      </c>
      <c r="C11" s="5" t="n">
        <v>10659</v>
      </c>
    </row>
    <row r="12" spans="1:5">
      <c r="A12" s="4" t="s">
        <v>474</v>
      </c>
      <c r="B12" s="5" t="n">
        <v>1579</v>
      </c>
    </row>
    <row r="13" spans="1:5">
      <c r="A13" s="4" t="s">
        <v>796</v>
      </c>
      <c r="B13" s="5" t="n">
        <v>2329</v>
      </c>
    </row>
    <row r="14" spans="1:5">
      <c r="A14" s="4" t="s">
        <v>797</v>
      </c>
    </row>
    <row r="15" spans="1:5">
      <c r="A15" s="3" t="s">
        <v>788</v>
      </c>
    </row>
    <row r="16" spans="1:5">
      <c r="A16" s="4" t="s">
        <v>793</v>
      </c>
      <c r="B16" s="5" t="n">
        <v>0</v>
      </c>
      <c r="C16" s="5" t="n">
        <v>0</v>
      </c>
    </row>
    <row r="17" spans="1:5">
      <c r="A17" s="4" t="s">
        <v>794</v>
      </c>
      <c r="B17" s="5" t="n">
        <v>0</v>
      </c>
    </row>
    <row r="18" spans="1:5">
      <c r="A18" s="4" t="s">
        <v>795</v>
      </c>
      <c r="B18" s="5" t="n">
        <v>11279</v>
      </c>
      <c r="C18" s="5" t="n">
        <v>10181</v>
      </c>
    </row>
    <row r="19" spans="1:5">
      <c r="A19" s="4" t="s">
        <v>474</v>
      </c>
      <c r="B19" s="5" t="n">
        <v>0</v>
      </c>
    </row>
    <row r="20" spans="1:5">
      <c r="A20" s="4" t="s">
        <v>796</v>
      </c>
      <c r="B20" s="5" t="n">
        <v>0</v>
      </c>
    </row>
    <row r="21" spans="1:5">
      <c r="A21" s="4" t="s">
        <v>798</v>
      </c>
    </row>
    <row r="22" spans="1:5">
      <c r="A22" s="3" t="s">
        <v>788</v>
      </c>
    </row>
    <row r="23" spans="1:5">
      <c r="A23" s="4" t="s">
        <v>793</v>
      </c>
      <c r="B23" s="5" t="n">
        <v>24482</v>
      </c>
      <c r="C23" s="5" t="n">
        <v>22240</v>
      </c>
    </row>
    <row r="24" spans="1:5">
      <c r="A24" s="4" t="s">
        <v>794</v>
      </c>
      <c r="B24" s="5" t="n">
        <v>585000</v>
      </c>
    </row>
    <row r="25" spans="1:5">
      <c r="A25" s="4" t="s">
        <v>795</v>
      </c>
      <c r="B25" s="5" t="n">
        <v>505</v>
      </c>
      <c r="C25" s="5" t="n">
        <v>478</v>
      </c>
    </row>
    <row r="26" spans="1:5">
      <c r="A26" s="4" t="s">
        <v>474</v>
      </c>
      <c r="B26" s="5" t="n">
        <v>1579</v>
      </c>
    </row>
    <row r="27" spans="1:5">
      <c r="A27" s="4" t="s">
        <v>796</v>
      </c>
      <c r="B27" s="5" t="n">
        <v>2329</v>
      </c>
    </row>
    <row r="28" spans="1:5">
      <c r="A28" s="4" t="s">
        <v>799</v>
      </c>
    </row>
    <row r="29" spans="1:5">
      <c r="A29" s="3" t="s">
        <v>788</v>
      </c>
    </row>
    <row r="30" spans="1:5">
      <c r="A30" s="4" t="s">
        <v>793</v>
      </c>
      <c r="B30" s="5" t="n">
        <v>0</v>
      </c>
      <c r="C30" s="5" t="n">
        <v>0</v>
      </c>
    </row>
    <row r="31" spans="1:5">
      <c r="A31" s="4" t="s">
        <v>794</v>
      </c>
      <c r="B31" s="5" t="n">
        <v>0</v>
      </c>
    </row>
    <row r="32" spans="1:5">
      <c r="A32" s="4" t="s">
        <v>795</v>
      </c>
      <c r="B32" s="5" t="n">
        <v>0</v>
      </c>
      <c r="C32" s="6" t="n">
        <v>0</v>
      </c>
    </row>
    <row r="33" spans="1:5">
      <c r="A33" s="4" t="s">
        <v>474</v>
      </c>
      <c r="B33" s="5" t="n">
        <v>0</v>
      </c>
    </row>
    <row r="34" spans="1:5">
      <c r="A34" s="4" t="s">
        <v>796</v>
      </c>
      <c r="B34"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0</v>
      </c>
    </row>
    <row r="2" spans="1:3">
      <c r="A2" s="3" t="s">
        <v>387</v>
      </c>
    </row>
    <row r="3" spans="1:3">
      <c r="A3" s="4" t="s">
        <v>794</v>
      </c>
      <c r="B3" s="6" t="n">
        <v>585000</v>
      </c>
    </row>
    <row r="4" spans="1:3">
      <c r="A4" s="4" t="s">
        <v>793</v>
      </c>
      <c r="B4" s="5" t="n">
        <v>24482</v>
      </c>
      <c r="C4" s="6" t="n">
        <v>22240</v>
      </c>
    </row>
    <row r="5" spans="1:3">
      <c r="A5" s="4" t="s">
        <v>795</v>
      </c>
      <c r="B5" s="5" t="n">
        <v>11784</v>
      </c>
      <c r="C5" s="5" t="n">
        <v>10659</v>
      </c>
    </row>
    <row r="6" spans="1:3">
      <c r="A6" s="4" t="s">
        <v>796</v>
      </c>
      <c r="B6" s="5" t="n">
        <v>2329</v>
      </c>
    </row>
    <row r="7" spans="1:3">
      <c r="A7" s="4" t="s">
        <v>801</v>
      </c>
    </row>
    <row r="8" spans="1:3">
      <c r="A8" s="3" t="s">
        <v>387</v>
      </c>
    </row>
    <row r="9" spans="1:3">
      <c r="A9" s="4" t="s">
        <v>794</v>
      </c>
      <c r="B9" s="5" t="n">
        <v>0</v>
      </c>
    </row>
    <row r="10" spans="1:3">
      <c r="A10" s="4" t="s">
        <v>793</v>
      </c>
      <c r="B10" s="5" t="n">
        <v>0</v>
      </c>
      <c r="C10" s="5" t="n">
        <v>0</v>
      </c>
    </row>
    <row r="11" spans="1:3">
      <c r="A11" s="4" t="s">
        <v>795</v>
      </c>
      <c r="B11" s="5" t="n">
        <v>11279</v>
      </c>
      <c r="C11" s="5" t="n">
        <v>10181</v>
      </c>
    </row>
    <row r="12" spans="1:3">
      <c r="A12" s="4" t="s">
        <v>796</v>
      </c>
      <c r="B12" s="5" t="n">
        <v>0</v>
      </c>
    </row>
    <row r="13" spans="1:3">
      <c r="A13" s="4" t="s">
        <v>802</v>
      </c>
    </row>
    <row r="14" spans="1:3">
      <c r="A14" s="3" t="s">
        <v>387</v>
      </c>
    </row>
    <row r="15" spans="1:3">
      <c r="A15" s="4" t="s">
        <v>794</v>
      </c>
      <c r="B15" s="5" t="n">
        <v>585000</v>
      </c>
    </row>
    <row r="16" spans="1:3">
      <c r="A16" s="4" t="s">
        <v>793</v>
      </c>
      <c r="B16" s="5" t="n">
        <v>24482</v>
      </c>
      <c r="C16" s="5" t="n">
        <v>22240</v>
      </c>
    </row>
    <row r="17" spans="1:3">
      <c r="A17" s="4" t="s">
        <v>795</v>
      </c>
      <c r="B17" s="5" t="n">
        <v>505</v>
      </c>
      <c r="C17" s="5" t="n">
        <v>478</v>
      </c>
    </row>
    <row r="18" spans="1:3">
      <c r="A18" s="4" t="s">
        <v>796</v>
      </c>
      <c r="B18" s="5" t="n">
        <v>2329</v>
      </c>
    </row>
    <row r="19" spans="1:3">
      <c r="A19" s="4" t="s">
        <v>803</v>
      </c>
    </row>
    <row r="20" spans="1:3">
      <c r="A20" s="3" t="s">
        <v>387</v>
      </c>
    </row>
    <row r="21" spans="1:3">
      <c r="A21" s="4" t="s">
        <v>794</v>
      </c>
      <c r="B21" s="5" t="n">
        <v>0</v>
      </c>
    </row>
    <row r="22" spans="1:3">
      <c r="A22" s="4" t="s">
        <v>793</v>
      </c>
      <c r="B22" s="5" t="n">
        <v>0</v>
      </c>
      <c r="C22" s="5" t="n">
        <v>0</v>
      </c>
    </row>
    <row r="23" spans="1:3">
      <c r="A23" s="4" t="s">
        <v>795</v>
      </c>
      <c r="B23" s="5" t="n">
        <v>0</v>
      </c>
      <c r="C23" s="5" t="n">
        <v>0</v>
      </c>
    </row>
    <row r="24" spans="1:3">
      <c r="A24" s="4" t="s">
        <v>796</v>
      </c>
      <c r="B24" s="5" t="n">
        <v>0</v>
      </c>
    </row>
    <row r="25" spans="1:3">
      <c r="A25" s="4" t="s">
        <v>804</v>
      </c>
    </row>
    <row r="26" spans="1:3">
      <c r="A26" s="3" t="s">
        <v>387</v>
      </c>
    </row>
    <row r="27" spans="1:3">
      <c r="A27" s="4" t="s">
        <v>794</v>
      </c>
      <c r="B27" s="5" t="n">
        <v>585000</v>
      </c>
    </row>
    <row r="28" spans="1:3">
      <c r="A28" s="4" t="s">
        <v>793</v>
      </c>
      <c r="B28" s="5" t="n">
        <v>24482</v>
      </c>
      <c r="C28" s="5" t="n">
        <v>22240</v>
      </c>
    </row>
    <row r="29" spans="1:3">
      <c r="A29" s="4" t="s">
        <v>795</v>
      </c>
      <c r="B29" s="5" t="n">
        <v>11784</v>
      </c>
      <c r="C29" s="6" t="n">
        <v>10659</v>
      </c>
    </row>
    <row r="30" spans="1:3">
      <c r="A30" s="4" t="s">
        <v>796</v>
      </c>
      <c r="B30" s="6" t="n">
        <v>23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805</v>
      </c>
      <c r="B1" s="2" t="s">
        <v>1</v>
      </c>
    </row>
    <row r="2" spans="1:4">
      <c r="B2" s="2" t="s">
        <v>806</v>
      </c>
      <c r="C2" s="2" t="s">
        <v>807</v>
      </c>
      <c r="D2" s="2" t="s">
        <v>194</v>
      </c>
    </row>
    <row r="3" spans="1:4">
      <c r="A3" s="3" t="s">
        <v>263</v>
      </c>
    </row>
    <row r="4" spans="1:4">
      <c r="A4" s="4" t="s">
        <v>808</v>
      </c>
      <c r="B4" s="5" t="n">
        <v>1</v>
      </c>
      <c r="C4" s="5" t="n">
        <v>1</v>
      </c>
    </row>
    <row r="5" spans="1:4">
      <c r="A5" s="4" t="s">
        <v>795</v>
      </c>
      <c r="B5" s="6" t="n">
        <v>11784</v>
      </c>
      <c r="C5" s="6" t="n">
        <v>10659</v>
      </c>
    </row>
    <row r="6" spans="1:4">
      <c r="A6" s="4" t="s">
        <v>809</v>
      </c>
      <c r="B6" s="6" t="n">
        <v>2148</v>
      </c>
      <c r="C6" s="6" t="n">
        <v>472</v>
      </c>
      <c r="D6" s="6" t="n">
        <v>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3"/>
  </cols>
  <sheetData>
    <row r="1" spans="1:9">
      <c r="A1" s="1" t="s">
        <v>810</v>
      </c>
      <c r="B1" s="2" t="s">
        <v>132</v>
      </c>
      <c r="F1" s="2" t="s">
        <v>1</v>
      </c>
    </row>
    <row r="2" spans="1:9">
      <c r="B2" s="2" t="s">
        <v>4</v>
      </c>
      <c r="C2" s="2" t="s">
        <v>96</v>
      </c>
      <c r="D2" s="2" t="s">
        <v>97</v>
      </c>
      <c r="E2" s="2" t="s">
        <v>99</v>
      </c>
      <c r="F2" s="2" t="s">
        <v>2</v>
      </c>
      <c r="G2" s="2" t="s">
        <v>30</v>
      </c>
      <c r="H2" s="2" t="s">
        <v>99</v>
      </c>
      <c r="I2" s="2" t="s">
        <v>811</v>
      </c>
    </row>
    <row r="3" spans="1:9">
      <c r="A3" s="3" t="s">
        <v>812</v>
      </c>
    </row>
    <row r="4" spans="1:9">
      <c r="A4" s="4" t="s">
        <v>813</v>
      </c>
      <c r="F4" s="6" t="n">
        <v>-212573</v>
      </c>
      <c r="G4" s="6" t="n">
        <v>-174917</v>
      </c>
      <c r="H4" s="6" t="n">
        <v>-75031</v>
      </c>
    </row>
    <row r="5" spans="1:9">
      <c r="A5" s="4" t="s">
        <v>814</v>
      </c>
      <c r="F5" s="5" t="n">
        <v>108584</v>
      </c>
      <c r="G5" s="5" t="n">
        <v>-36922</v>
      </c>
      <c r="H5" s="5" t="n">
        <v>-99641</v>
      </c>
    </row>
    <row r="6" spans="1:9">
      <c r="A6" s="4" t="s">
        <v>170</v>
      </c>
      <c r="F6" s="5" t="n">
        <v>0</v>
      </c>
      <c r="G6" s="5" t="n">
        <v>-734</v>
      </c>
      <c r="H6" s="5" t="n">
        <v>-245</v>
      </c>
    </row>
    <row r="7" spans="1:9">
      <c r="A7" s="4" t="s">
        <v>815</v>
      </c>
      <c r="F7" s="5" t="n">
        <v>108584</v>
      </c>
      <c r="G7" s="5" t="n">
        <v>-37656</v>
      </c>
      <c r="H7" s="5" t="n">
        <v>-99886</v>
      </c>
    </row>
    <row r="8" spans="1:9">
      <c r="A8" s="4" t="s">
        <v>816</v>
      </c>
      <c r="E8" s="6" t="n">
        <v>-174917</v>
      </c>
      <c r="F8" s="5" t="n">
        <v>-103989</v>
      </c>
      <c r="G8" s="5" t="n">
        <v>-212573</v>
      </c>
      <c r="H8" s="5" t="n">
        <v>-174917</v>
      </c>
    </row>
    <row r="9" spans="1:9">
      <c r="A9" s="3" t="s">
        <v>817</v>
      </c>
    </row>
    <row r="10" spans="1:9">
      <c r="A10" s="4" t="s">
        <v>818</v>
      </c>
      <c r="F10" s="5" t="n">
        <v>43248</v>
      </c>
      <c r="G10" s="5" t="n">
        <v>20413</v>
      </c>
      <c r="H10" s="5" t="n">
        <v>70851</v>
      </c>
    </row>
    <row r="11" spans="1:9">
      <c r="A11" s="4" t="s">
        <v>819</v>
      </c>
      <c r="D11" s="6" t="n">
        <v>9283</v>
      </c>
      <c r="E11" s="5" t="n">
        <v>25112</v>
      </c>
      <c r="F11" s="5" t="n">
        <v>78368</v>
      </c>
      <c r="G11" s="5" t="n">
        <v>9283</v>
      </c>
      <c r="H11" s="5" t="n">
        <v>27305</v>
      </c>
    </row>
    <row r="12" spans="1:9">
      <c r="A12" s="4" t="s">
        <v>820</v>
      </c>
      <c r="F12" s="5" t="n">
        <v>-42187</v>
      </c>
      <c r="G12" s="5" t="n">
        <v>14604</v>
      </c>
      <c r="H12" s="5" t="n">
        <v>434</v>
      </c>
    </row>
    <row r="13" spans="1:9">
      <c r="A13" s="4" t="s">
        <v>821</v>
      </c>
      <c r="F13" s="5" t="n">
        <v>79429</v>
      </c>
      <c r="G13" s="5" t="n">
        <v>44300</v>
      </c>
      <c r="H13" s="5" t="n">
        <v>98590</v>
      </c>
    </row>
    <row r="14" spans="1:9">
      <c r="A14" s="4" t="s">
        <v>822</v>
      </c>
      <c r="F14" s="5" t="n">
        <v>0</v>
      </c>
      <c r="G14" s="5" t="n">
        <v>-16838</v>
      </c>
      <c r="H14" s="5" t="n">
        <v>0</v>
      </c>
    </row>
    <row r="15" spans="1:9">
      <c r="A15" s="4" t="s">
        <v>823</v>
      </c>
      <c r="F15" s="5" t="n">
        <v>2148</v>
      </c>
      <c r="G15" s="5" t="n">
        <v>837</v>
      </c>
    </row>
    <row r="16" spans="1:9">
      <c r="A16" s="4" t="s">
        <v>206</v>
      </c>
      <c r="F16" s="5" t="n">
        <v>38869</v>
      </c>
      <c r="G16" s="5" t="n">
        <v>0</v>
      </c>
      <c r="H16" s="5" t="n">
        <v>0</v>
      </c>
    </row>
    <row r="17" spans="1:9">
      <c r="A17" s="4" t="s">
        <v>824</v>
      </c>
    </row>
    <row r="18" spans="1:9">
      <c r="A18" s="3" t="s">
        <v>812</v>
      </c>
    </row>
    <row r="19" spans="1:9">
      <c r="A19" s="4" t="s">
        <v>813</v>
      </c>
      <c r="F19" s="5" t="n">
        <v>-212573</v>
      </c>
      <c r="G19" s="5" t="n">
        <v>-175651</v>
      </c>
      <c r="H19" s="5" t="n">
        <v>-76010</v>
      </c>
    </row>
    <row r="20" spans="1:9">
      <c r="A20" s="4" t="s">
        <v>814</v>
      </c>
      <c r="F20" s="5" t="n">
        <v>108584</v>
      </c>
      <c r="G20" s="5" t="n">
        <v>-36922</v>
      </c>
      <c r="H20" s="5" t="n">
        <v>-99641</v>
      </c>
    </row>
    <row r="21" spans="1:9">
      <c r="A21" s="4" t="s">
        <v>170</v>
      </c>
      <c r="F21" s="5" t="n">
        <v>0</v>
      </c>
      <c r="G21" s="5" t="n">
        <v>0</v>
      </c>
      <c r="H21" s="5" t="n">
        <v>0</v>
      </c>
    </row>
    <row r="22" spans="1:9">
      <c r="A22" s="4" t="s">
        <v>815</v>
      </c>
      <c r="F22" s="5" t="n">
        <v>108584</v>
      </c>
      <c r="G22" s="5" t="n">
        <v>-36922</v>
      </c>
      <c r="H22" s="5" t="n">
        <v>-99641</v>
      </c>
    </row>
    <row r="23" spans="1:9">
      <c r="A23" s="4" t="s">
        <v>816</v>
      </c>
      <c r="E23" s="5" t="n">
        <v>-175651</v>
      </c>
      <c r="F23" s="5" t="n">
        <v>-103989</v>
      </c>
      <c r="G23" s="5" t="n">
        <v>-212573</v>
      </c>
      <c r="H23" s="5" t="n">
        <v>-175651</v>
      </c>
    </row>
    <row r="24" spans="1:9">
      <c r="A24" s="4" t="s">
        <v>170</v>
      </c>
    </row>
    <row r="25" spans="1:9">
      <c r="A25" s="3" t="s">
        <v>812</v>
      </c>
    </row>
    <row r="26" spans="1:9">
      <c r="A26" s="4" t="s">
        <v>813</v>
      </c>
      <c r="F26" s="5" t="n">
        <v>0</v>
      </c>
      <c r="G26" s="5" t="n">
        <v>734</v>
      </c>
      <c r="H26" s="5" t="n">
        <v>979</v>
      </c>
    </row>
    <row r="27" spans="1:9">
      <c r="A27" s="4" t="s">
        <v>814</v>
      </c>
      <c r="F27" s="5" t="n">
        <v>0</v>
      </c>
      <c r="G27" s="5" t="n">
        <v>0</v>
      </c>
      <c r="H27" s="5" t="n">
        <v>0</v>
      </c>
    </row>
    <row r="28" spans="1:9">
      <c r="A28" s="4" t="s">
        <v>170</v>
      </c>
      <c r="F28" s="5" t="n">
        <v>0</v>
      </c>
      <c r="G28" s="5" t="n">
        <v>-734</v>
      </c>
      <c r="H28" s="5" t="n">
        <v>-245</v>
      </c>
    </row>
    <row r="29" spans="1:9">
      <c r="A29" s="4" t="s">
        <v>815</v>
      </c>
      <c r="F29" s="5" t="n">
        <v>0</v>
      </c>
      <c r="G29" s="5" t="n">
        <v>-734</v>
      </c>
      <c r="H29" s="5" t="n">
        <v>-245</v>
      </c>
    </row>
    <row r="30" spans="1:9">
      <c r="A30" s="4" t="s">
        <v>816</v>
      </c>
      <c r="E30" s="6" t="n">
        <v>734</v>
      </c>
      <c r="F30" s="5" t="n">
        <v>0</v>
      </c>
      <c r="G30" s="5" t="n">
        <v>0</v>
      </c>
      <c r="H30" s="6" t="n">
        <v>734</v>
      </c>
    </row>
    <row r="31" spans="1:9">
      <c r="A31" s="4" t="s">
        <v>255</v>
      </c>
    </row>
    <row r="32" spans="1:9">
      <c r="A32" s="3" t="s">
        <v>65</v>
      </c>
    </row>
    <row r="33" spans="1:9">
      <c r="A33" s="4" t="s">
        <v>825</v>
      </c>
      <c r="F33" s="5" t="n">
        <v>29100</v>
      </c>
      <c r="I33" s="6" t="n">
        <v>29100</v>
      </c>
    </row>
    <row r="34" spans="1:9">
      <c r="A34" s="3" t="s">
        <v>817</v>
      </c>
    </row>
    <row r="35" spans="1:9">
      <c r="A35" s="4" t="s">
        <v>206</v>
      </c>
      <c r="B35" s="6" t="n">
        <v>38869</v>
      </c>
      <c r="F35" s="6" t="n">
        <v>38869</v>
      </c>
    </row>
    <row r="36" spans="1:9">
      <c r="A36" s="4" t="s">
        <v>826</v>
      </c>
    </row>
    <row r="37" spans="1:9">
      <c r="A37" s="3" t="s">
        <v>817</v>
      </c>
    </row>
    <row r="38" spans="1:9">
      <c r="A38" s="4" t="s">
        <v>822</v>
      </c>
      <c r="C38" s="6" t="n">
        <v>-14000</v>
      </c>
      <c r="G38" s="5" t="n">
        <v>-15417</v>
      </c>
    </row>
    <row r="39" spans="1:9">
      <c r="A39" s="4" t="s">
        <v>827</v>
      </c>
    </row>
    <row r="40" spans="1:9">
      <c r="A40" s="3" t="s">
        <v>817</v>
      </c>
    </row>
    <row r="41" spans="1:9">
      <c r="A41" s="4" t="s">
        <v>822</v>
      </c>
      <c r="G41" s="6" t="n">
        <v>-1421</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v>
      </c>
      <c r="B1" s="2" t="s">
        <v>132</v>
      </c>
      <c r="J1" s="2" t="s">
        <v>1</v>
      </c>
    </row>
    <row r="2" spans="1:12">
      <c r="B2" s="2" t="s">
        <v>2</v>
      </c>
      <c r="C2" s="2" t="s">
        <v>94</v>
      </c>
      <c r="D2" s="2" t="s">
        <v>4</v>
      </c>
      <c r="E2" s="2" t="s">
        <v>95</v>
      </c>
      <c r="F2" s="2" t="s">
        <v>30</v>
      </c>
      <c r="G2" s="2" t="s">
        <v>96</v>
      </c>
      <c r="H2" s="2" t="s">
        <v>97</v>
      </c>
      <c r="I2" s="2" t="s">
        <v>98</v>
      </c>
      <c r="J2" s="2" t="s">
        <v>2</v>
      </c>
      <c r="K2" s="2" t="s">
        <v>30</v>
      </c>
      <c r="L2" s="2" t="s">
        <v>99</v>
      </c>
    </row>
    <row r="3" spans="1:12">
      <c r="A3" s="3" t="s">
        <v>133</v>
      </c>
    </row>
    <row r="4" spans="1:12">
      <c r="A4" s="4" t="s">
        <v>134</v>
      </c>
      <c r="B4" s="6" t="n">
        <v>21479</v>
      </c>
      <c r="C4" s="6" t="n">
        <v>24324</v>
      </c>
      <c r="D4" s="6" t="n">
        <v>81122</v>
      </c>
      <c r="E4" s="6" t="n">
        <v>58507</v>
      </c>
      <c r="F4" s="6" t="n">
        <v>49525</v>
      </c>
      <c r="G4" s="6" t="n">
        <v>7800</v>
      </c>
      <c r="H4" s="6" t="n">
        <v>-13133</v>
      </c>
      <c r="I4" s="6" t="n">
        <v>63041</v>
      </c>
      <c r="J4" s="6" t="n">
        <v>185432</v>
      </c>
      <c r="K4" s="6" t="n">
        <v>107233</v>
      </c>
      <c r="L4" s="6" t="n">
        <v>125203</v>
      </c>
    </row>
    <row r="5" spans="1:12">
      <c r="A5" s="3" t="s">
        <v>135</v>
      </c>
    </row>
    <row r="6" spans="1:12">
      <c r="A6" s="4" t="s">
        <v>136</v>
      </c>
      <c r="J6" s="5" t="n">
        <v>108564</v>
      </c>
      <c r="K6" s="5" t="n">
        <v>-35641</v>
      </c>
      <c r="L6" s="5" t="n">
        <v>-100970</v>
      </c>
    </row>
    <row r="7" spans="1:12">
      <c r="A7" s="4" t="s">
        <v>137</v>
      </c>
      <c r="J7" s="5" t="n">
        <v>0</v>
      </c>
      <c r="K7" s="5" t="n">
        <v>-734</v>
      </c>
      <c r="L7" s="5" t="n">
        <v>-245</v>
      </c>
    </row>
    <row r="8" spans="1:12">
      <c r="A8" s="4" t="s">
        <v>138</v>
      </c>
      <c r="J8" s="5" t="n">
        <v>108564</v>
      </c>
      <c r="K8" s="5" t="n">
        <v>-36375</v>
      </c>
      <c r="L8" s="5" t="n">
        <v>-101215</v>
      </c>
    </row>
    <row r="9" spans="1:12">
      <c r="A9" s="4" t="s">
        <v>139</v>
      </c>
      <c r="J9" s="5" t="n">
        <v>293996</v>
      </c>
      <c r="K9" s="5" t="n">
        <v>70858</v>
      </c>
      <c r="L9" s="5" t="n">
        <v>23988</v>
      </c>
    </row>
    <row r="10" spans="1:12">
      <c r="A10" s="4" t="s">
        <v>140</v>
      </c>
      <c r="J10" s="5" t="n">
        <v>1591</v>
      </c>
      <c r="K10" s="5" t="n">
        <v>3690</v>
      </c>
      <c r="L10" s="5" t="n">
        <v>633</v>
      </c>
    </row>
    <row r="11" spans="1:12">
      <c r="A11" s="4" t="s">
        <v>141</v>
      </c>
      <c r="J11" s="6" t="n">
        <v>292405</v>
      </c>
      <c r="K11" s="6" t="n">
        <v>67168</v>
      </c>
      <c r="L11" s="6" t="n">
        <v>23355</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28</v>
      </c>
      <c r="B1" s="2" t="s">
        <v>1</v>
      </c>
    </row>
    <row r="2" spans="1:3">
      <c r="B2" s="2" t="s">
        <v>2</v>
      </c>
      <c r="C2" s="2" t="s">
        <v>30</v>
      </c>
    </row>
    <row r="3" spans="1:3">
      <c r="A3" s="3" t="s">
        <v>829</v>
      </c>
    </row>
    <row r="4" spans="1:3">
      <c r="A4" s="4" t="s">
        <v>830</v>
      </c>
      <c r="B4" s="6" t="n">
        <v>1765966000</v>
      </c>
      <c r="C4" s="6" t="n">
        <v>1343311000</v>
      </c>
    </row>
    <row r="5" spans="1:3">
      <c r="A5" s="4" t="s">
        <v>831</v>
      </c>
      <c r="B5" s="4" t="s">
        <v>654</v>
      </c>
    </row>
    <row r="6" spans="1:3">
      <c r="A6" s="4" t="s">
        <v>832</v>
      </c>
    </row>
    <row r="7" spans="1:3">
      <c r="A7" s="3" t="s">
        <v>829</v>
      </c>
    </row>
    <row r="8" spans="1:3">
      <c r="A8" s="4" t="s">
        <v>833</v>
      </c>
      <c r="B8" s="4" t="s">
        <v>654</v>
      </c>
    </row>
    <row r="9" spans="1:3">
      <c r="A9" s="4" t="s">
        <v>834</v>
      </c>
    </row>
    <row r="10" spans="1:3">
      <c r="A10" s="3" t="s">
        <v>829</v>
      </c>
    </row>
    <row r="11" spans="1:3">
      <c r="A11" s="4" t="s">
        <v>833</v>
      </c>
      <c r="B11" s="4" t="s">
        <v>505</v>
      </c>
    </row>
    <row r="12" spans="1:3">
      <c r="A12" s="4" t="s">
        <v>835</v>
      </c>
    </row>
    <row r="13" spans="1:3">
      <c r="A13" s="3" t="s">
        <v>829</v>
      </c>
    </row>
    <row r="14" spans="1:3">
      <c r="A14" s="4" t="s">
        <v>836</v>
      </c>
      <c r="B14" s="6" t="n">
        <v>28000000</v>
      </c>
    </row>
    <row r="15" spans="1:3">
      <c r="A15" s="4" t="s">
        <v>830</v>
      </c>
      <c r="B15" s="5" t="n">
        <v>17000000</v>
      </c>
    </row>
    <row r="16" spans="1:3">
      <c r="A16" s="4" t="s">
        <v>837</v>
      </c>
    </row>
    <row r="17" spans="1:3">
      <c r="A17" s="3" t="s">
        <v>829</v>
      </c>
    </row>
    <row r="18" spans="1:3">
      <c r="A18" s="4" t="s">
        <v>838</v>
      </c>
      <c r="B18" s="5" t="n">
        <v>30000000</v>
      </c>
    </row>
    <row r="19" spans="1:3">
      <c r="A19" s="4" t="s">
        <v>331</v>
      </c>
      <c r="B19" s="6" t="n">
        <v>15000000</v>
      </c>
    </row>
    <row r="20" spans="1:3">
      <c r="A20" s="4" t="s">
        <v>839</v>
      </c>
    </row>
    <row r="21" spans="1:3">
      <c r="A21" s="3" t="s">
        <v>829</v>
      </c>
    </row>
    <row r="22" spans="1:3">
      <c r="A22" s="4" t="s">
        <v>833</v>
      </c>
      <c r="B22" s="4" t="s">
        <v>596</v>
      </c>
    </row>
    <row r="23" spans="1:3">
      <c r="A23" s="4" t="s">
        <v>840</v>
      </c>
    </row>
    <row r="24" spans="1:3">
      <c r="A24" s="3" t="s">
        <v>829</v>
      </c>
    </row>
    <row r="25" spans="1:3">
      <c r="A25" s="4" t="s">
        <v>836</v>
      </c>
      <c r="B25" s="6" t="n">
        <v>32000000</v>
      </c>
    </row>
    <row r="26" spans="1:3">
      <c r="A26" s="4" t="s">
        <v>830</v>
      </c>
      <c r="B26" s="5" t="n">
        <v>21000000</v>
      </c>
    </row>
    <row r="27" spans="1:3">
      <c r="A27" s="4" t="s">
        <v>841</v>
      </c>
    </row>
    <row r="28" spans="1:3">
      <c r="A28" s="3" t="s">
        <v>829</v>
      </c>
    </row>
    <row r="29" spans="1:3">
      <c r="A29" s="4" t="s">
        <v>838</v>
      </c>
      <c r="B29" s="5" t="n">
        <v>34000000</v>
      </c>
    </row>
    <row r="30" spans="1:3">
      <c r="A30" s="4" t="s">
        <v>331</v>
      </c>
      <c r="B30" s="6" t="n">
        <v>19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s>
  <sheetData>
    <row r="1" spans="1:8">
      <c r="A1" s="1" t="s">
        <v>842</v>
      </c>
      <c r="B1" s="2" t="s">
        <v>1</v>
      </c>
    </row>
    <row r="2" spans="1:8">
      <c r="B2" s="2" t="s">
        <v>192</v>
      </c>
      <c r="C2" s="2" t="s">
        <v>193</v>
      </c>
      <c r="D2" s="2" t="s">
        <v>194</v>
      </c>
      <c r="E2" s="2" t="s">
        <v>843</v>
      </c>
      <c r="F2" s="2" t="s">
        <v>844</v>
      </c>
      <c r="G2" s="2" t="s">
        <v>845</v>
      </c>
      <c r="H2" s="2" t="s">
        <v>846</v>
      </c>
    </row>
    <row r="3" spans="1:8">
      <c r="A3" s="3" t="s">
        <v>847</v>
      </c>
    </row>
    <row r="4" spans="1:8">
      <c r="A4" s="4" t="s">
        <v>474</v>
      </c>
      <c r="B4" s="6" t="n">
        <v>1579000</v>
      </c>
    </row>
    <row r="5" spans="1:8">
      <c r="A5" s="4" t="s">
        <v>796</v>
      </c>
      <c r="B5" s="5" t="n">
        <v>2329000</v>
      </c>
    </row>
    <row r="6" spans="1:8">
      <c r="A6" s="4" t="s">
        <v>848</v>
      </c>
    </row>
    <row r="7" spans="1:8">
      <c r="A7" s="3" t="s">
        <v>847</v>
      </c>
    </row>
    <row r="8" spans="1:8">
      <c r="A8" s="4" t="s">
        <v>849</v>
      </c>
      <c r="E8" s="11" t="n">
        <v>103682</v>
      </c>
      <c r="G8" s="11" t="n">
        <v>29649</v>
      </c>
      <c r="H8" s="11" t="n">
        <v>34331</v>
      </c>
    </row>
    <row r="9" spans="1:8">
      <c r="A9" s="4" t="s">
        <v>850</v>
      </c>
      <c r="B9" s="5" t="n">
        <v>3188000</v>
      </c>
    </row>
    <row r="10" spans="1:8">
      <c r="A10" s="4" t="s">
        <v>851</v>
      </c>
    </row>
    <row r="11" spans="1:8">
      <c r="A11" s="3" t="s">
        <v>847</v>
      </c>
    </row>
    <row r="12" spans="1:8">
      <c r="A12" s="4" t="s">
        <v>852</v>
      </c>
      <c r="B12" s="5" t="n">
        <v>-9073000</v>
      </c>
      <c r="C12" s="6" t="n">
        <v>0</v>
      </c>
      <c r="D12" s="6" t="n">
        <v>22705000</v>
      </c>
    </row>
    <row r="13" spans="1:8">
      <c r="A13" s="4" t="s">
        <v>853</v>
      </c>
    </row>
    <row r="14" spans="1:8">
      <c r="A14" s="3" t="s">
        <v>847</v>
      </c>
    </row>
    <row r="15" spans="1:8">
      <c r="A15" s="4" t="s">
        <v>854</v>
      </c>
      <c r="C15" s="6" t="n">
        <v>0</v>
      </c>
      <c r="E15" s="5" t="n">
        <v>135000</v>
      </c>
    </row>
    <row r="16" spans="1:8">
      <c r="A16" s="4" t="s">
        <v>855</v>
      </c>
    </row>
    <row r="17" spans="1:8">
      <c r="A17" s="3" t="s">
        <v>847</v>
      </c>
    </row>
    <row r="18" spans="1:8">
      <c r="A18" s="4" t="s">
        <v>854</v>
      </c>
      <c r="B18" s="5" t="n">
        <v>114390000</v>
      </c>
    </row>
    <row r="19" spans="1:8">
      <c r="A19" s="4" t="s">
        <v>856</v>
      </c>
    </row>
    <row r="20" spans="1:8">
      <c r="A20" s="3" t="s">
        <v>847</v>
      </c>
    </row>
    <row r="21" spans="1:8">
      <c r="A21" s="4" t="s">
        <v>854</v>
      </c>
      <c r="B21" s="5" t="n">
        <v>138823000</v>
      </c>
    </row>
    <row r="22" spans="1:8">
      <c r="A22" s="4" t="s">
        <v>857</v>
      </c>
    </row>
    <row r="23" spans="1:8">
      <c r="A23" s="3" t="s">
        <v>847</v>
      </c>
    </row>
    <row r="24" spans="1:8">
      <c r="A24" s="4" t="s">
        <v>858</v>
      </c>
      <c r="B24" s="6" t="n">
        <v>160757000</v>
      </c>
    </row>
    <row r="25" spans="1:8">
      <c r="A25" s="4" t="s">
        <v>859</v>
      </c>
    </row>
    <row r="26" spans="1:8">
      <c r="A26" s="3" t="s">
        <v>847</v>
      </c>
    </row>
    <row r="27" spans="1:8">
      <c r="A27" s="4" t="s">
        <v>860</v>
      </c>
      <c r="E27" s="11" t="n">
        <v>96150</v>
      </c>
    </row>
    <row r="28" spans="1:8">
      <c r="A28" s="4" t="s">
        <v>861</v>
      </c>
    </row>
    <row r="29" spans="1:8">
      <c r="A29" s="3" t="s">
        <v>847</v>
      </c>
    </row>
    <row r="30" spans="1:8">
      <c r="A30" s="4" t="s">
        <v>862</v>
      </c>
      <c r="F30" s="12" t="n">
        <v>176000</v>
      </c>
    </row>
    <row r="31" spans="1:8">
      <c r="A31" s="4" t="s">
        <v>863</v>
      </c>
    </row>
    <row r="32" spans="1:8">
      <c r="A32" s="3" t="s">
        <v>847</v>
      </c>
    </row>
    <row r="33" spans="1:8">
      <c r="A33" s="4" t="s">
        <v>864</v>
      </c>
      <c r="B33" s="4" t="s">
        <v>865</v>
      </c>
      <c r="E33" s="4" t="s">
        <v>865</v>
      </c>
      <c r="F33" s="4" t="s">
        <v>865</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99</v>
      </c>
    </row>
    <row r="3" spans="1:4">
      <c r="A3" s="4" t="s">
        <v>867</v>
      </c>
    </row>
    <row r="4" spans="1:4">
      <c r="A4" s="3" t="s">
        <v>868</v>
      </c>
    </row>
    <row r="5" spans="1:4">
      <c r="A5" s="4" t="s">
        <v>869</v>
      </c>
      <c r="B5" s="6" t="n">
        <v>-8292</v>
      </c>
      <c r="C5" s="6" t="n">
        <v>0</v>
      </c>
      <c r="D5" s="6" t="n">
        <v>202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99</v>
      </c>
    </row>
    <row r="3" spans="1:4">
      <c r="A3" s="3" t="s">
        <v>268</v>
      </c>
    </row>
    <row r="4" spans="1:4">
      <c r="A4" s="4" t="s">
        <v>871</v>
      </c>
      <c r="B4" s="6" t="n">
        <v>-15015</v>
      </c>
      <c r="C4" s="6" t="n">
        <v>1107</v>
      </c>
      <c r="D4" s="6" t="n">
        <v>32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X1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7"/>
    <col customWidth="1" max="17" min="17" width="21"/>
    <col customWidth="1" max="18" min="18" width="21"/>
    <col customWidth="1" max="19" min="19" width="21"/>
    <col customWidth="1" max="20" min="20" width="17"/>
    <col customWidth="1" max="21" min="21" width="20"/>
    <col customWidth="1" max="22" min="22" width="14"/>
    <col customWidth="1" max="23" min="23" width="17"/>
    <col customWidth="1" max="24" min="24" width="20"/>
  </cols>
  <sheetData>
    <row r="1" spans="1:24">
      <c r="A1" s="1" t="s">
        <v>872</v>
      </c>
      <c r="B1" s="2" t="s">
        <v>873</v>
      </c>
      <c r="C1" s="2" t="s">
        <v>874</v>
      </c>
      <c r="D1" s="2" t="s">
        <v>875</v>
      </c>
      <c r="E1" s="2" t="s">
        <v>876</v>
      </c>
      <c r="F1" s="2" t="s">
        <v>877</v>
      </c>
      <c r="G1" s="2" t="s">
        <v>878</v>
      </c>
      <c r="H1" s="2" t="s">
        <v>192</v>
      </c>
      <c r="I1" s="2" t="s">
        <v>879</v>
      </c>
      <c r="J1" s="2" t="s">
        <v>878</v>
      </c>
      <c r="K1" s="2" t="s">
        <v>880</v>
      </c>
      <c r="L1" s="2" t="s">
        <v>881</v>
      </c>
      <c r="M1" s="2" t="s">
        <v>192</v>
      </c>
      <c r="N1" s="2" t="s">
        <v>193</v>
      </c>
      <c r="O1" s="2" t="s">
        <v>194</v>
      </c>
      <c r="P1" s="2" t="s">
        <v>882</v>
      </c>
      <c r="Q1" s="2" t="s">
        <v>883</v>
      </c>
      <c r="R1" s="2" t="s">
        <v>884</v>
      </c>
      <c r="S1" s="2" t="s">
        <v>885</v>
      </c>
      <c r="T1" s="2" t="s">
        <v>886</v>
      </c>
      <c r="U1" s="2" t="s">
        <v>887</v>
      </c>
      <c r="V1" s="2" t="s">
        <v>95</v>
      </c>
      <c r="W1" s="2" t="s">
        <v>888</v>
      </c>
      <c r="X1" s="2" t="s">
        <v>889</v>
      </c>
    </row>
    <row r="2" spans="1:24">
      <c r="A2" s="3" t="s">
        <v>473</v>
      </c>
    </row>
    <row r="3" spans="1:24">
      <c r="A3" s="4" t="s">
        <v>890</v>
      </c>
      <c r="H3" s="6" t="n">
        <v>7129511</v>
      </c>
      <c r="M3" s="6" t="n">
        <v>7129511</v>
      </c>
      <c r="N3" s="6" t="n">
        <v>6319116</v>
      </c>
    </row>
    <row r="4" spans="1:24">
      <c r="A4" s="4" t="s">
        <v>229</v>
      </c>
      <c r="M4" s="5" t="n">
        <v>2656948</v>
      </c>
      <c r="N4" s="5" t="n">
        <v>925443</v>
      </c>
      <c r="O4" s="6" t="n">
        <v>985000</v>
      </c>
    </row>
    <row r="5" spans="1:24">
      <c r="A5" s="4" t="s">
        <v>891</v>
      </c>
      <c r="H5" s="5" t="n">
        <v>86240</v>
      </c>
      <c r="M5" s="5" t="n">
        <v>86240</v>
      </c>
      <c r="N5" s="5" t="n">
        <v>67935</v>
      </c>
    </row>
    <row r="6" spans="1:24">
      <c r="A6" s="4" t="s">
        <v>892</v>
      </c>
      <c r="H6" s="5" t="n">
        <v>7043271</v>
      </c>
      <c r="M6" s="5" t="n">
        <v>7043271</v>
      </c>
      <c r="N6" s="5" t="n">
        <v>6251181</v>
      </c>
    </row>
    <row r="7" spans="1:24">
      <c r="A7" s="4" t="s">
        <v>48</v>
      </c>
      <c r="H7" s="5" t="n">
        <v>-146300</v>
      </c>
      <c r="M7" s="5" t="n">
        <v>-146300</v>
      </c>
      <c r="N7" s="5" t="n">
        <v>-172975</v>
      </c>
    </row>
    <row r="8" spans="1:24">
      <c r="A8" s="4" t="s">
        <v>893</v>
      </c>
      <c r="H8" s="5" t="n">
        <v>6983211</v>
      </c>
      <c r="M8" s="5" t="n">
        <v>6983211</v>
      </c>
      <c r="N8" s="5" t="n">
        <v>6146141</v>
      </c>
    </row>
    <row r="9" spans="1:24">
      <c r="A9" s="4" t="s">
        <v>894</v>
      </c>
      <c r="H9" s="6" t="n">
        <v>6896971</v>
      </c>
      <c r="M9" s="6" t="n">
        <v>6896971</v>
      </c>
      <c r="N9" s="5" t="n">
        <v>6078206</v>
      </c>
    </row>
    <row r="10" spans="1:24">
      <c r="A10" s="4" t="s">
        <v>895</v>
      </c>
      <c r="V10" s="4" t="s">
        <v>896</v>
      </c>
    </row>
    <row r="11" spans="1:24">
      <c r="A11" s="4" t="s">
        <v>897</v>
      </c>
      <c r="H11" s="4" t="s">
        <v>639</v>
      </c>
      <c r="M11" s="4" t="s">
        <v>639</v>
      </c>
      <c r="P11" s="4" t="s">
        <v>639</v>
      </c>
    </row>
    <row r="12" spans="1:24">
      <c r="A12" s="4" t="s">
        <v>898</v>
      </c>
      <c r="H12" s="6" t="n">
        <v>1545</v>
      </c>
      <c r="M12" s="6" t="n">
        <v>1545</v>
      </c>
      <c r="N12" s="5" t="n">
        <v>1725</v>
      </c>
    </row>
    <row r="13" spans="1:24">
      <c r="A13" s="4" t="s">
        <v>899</v>
      </c>
      <c r="H13" s="5" t="n">
        <v>436285</v>
      </c>
      <c r="M13" s="5" t="n">
        <v>436285</v>
      </c>
      <c r="N13" s="5" t="n">
        <v>309860</v>
      </c>
    </row>
    <row r="14" spans="1:24">
      <c r="A14" s="4" t="s">
        <v>900</v>
      </c>
      <c r="H14" s="5" t="n">
        <v>-146300</v>
      </c>
      <c r="M14" s="5" t="n">
        <v>-146300</v>
      </c>
      <c r="N14" s="5" t="n">
        <v>-172975</v>
      </c>
    </row>
    <row r="15" spans="1:24">
      <c r="A15" s="4" t="s">
        <v>901</v>
      </c>
      <c r="H15" s="5" t="n">
        <v>0</v>
      </c>
      <c r="M15" s="5" t="n">
        <v>0</v>
      </c>
      <c r="N15" s="5" t="n">
        <v>0</v>
      </c>
    </row>
    <row r="16" spans="1:24">
      <c r="A16" s="4" t="s">
        <v>902</v>
      </c>
      <c r="H16" s="5" t="n">
        <v>-86240</v>
      </c>
      <c r="M16" s="6" t="n">
        <v>-86240</v>
      </c>
      <c r="N16" s="5" t="n">
        <v>-67935</v>
      </c>
    </row>
    <row r="17" spans="1:24">
      <c r="A17" s="4" t="s">
        <v>903</v>
      </c>
      <c r="M17" s="4" t="s">
        <v>639</v>
      </c>
    </row>
    <row r="18" spans="1:24">
      <c r="A18" s="4" t="s">
        <v>904</v>
      </c>
    </row>
    <row r="19" spans="1:24">
      <c r="A19" s="3" t="s">
        <v>473</v>
      </c>
    </row>
    <row r="20" spans="1:24">
      <c r="A20" s="4" t="s">
        <v>905</v>
      </c>
      <c r="G20" s="5" t="n">
        <v>7</v>
      </c>
      <c r="J20" s="5" t="n">
        <v>7</v>
      </c>
    </row>
    <row r="21" spans="1:24">
      <c r="A21" s="4" t="s">
        <v>906</v>
      </c>
    </row>
    <row r="22" spans="1:24">
      <c r="A22" s="3" t="s">
        <v>473</v>
      </c>
    </row>
    <row r="23" spans="1:24">
      <c r="A23" s="4" t="s">
        <v>890</v>
      </c>
      <c r="H23" s="5" t="n">
        <v>0</v>
      </c>
      <c r="M23" s="6" t="n">
        <v>0</v>
      </c>
      <c r="N23" s="5" t="n">
        <v>953548</v>
      </c>
    </row>
    <row r="24" spans="1:24">
      <c r="A24" s="4" t="s">
        <v>891</v>
      </c>
      <c r="H24" s="5" t="n">
        <v>0</v>
      </c>
      <c r="M24" s="5" t="n">
        <v>0</v>
      </c>
      <c r="N24" s="5" t="n">
        <v>-7530</v>
      </c>
    </row>
    <row r="25" spans="1:24">
      <c r="A25" s="4" t="s">
        <v>892</v>
      </c>
      <c r="H25" s="5" t="n">
        <v>0</v>
      </c>
      <c r="M25" s="5" t="n">
        <v>0</v>
      </c>
      <c r="N25" s="5" t="n">
        <v>946018</v>
      </c>
    </row>
    <row r="26" spans="1:24">
      <c r="A26" s="4" t="s">
        <v>907</v>
      </c>
      <c r="H26" s="5" t="n">
        <v>0</v>
      </c>
      <c r="M26" s="5" t="n">
        <v>0</v>
      </c>
      <c r="N26" s="5" t="n">
        <v>953548</v>
      </c>
    </row>
    <row r="27" spans="1:24">
      <c r="A27" s="4" t="s">
        <v>908</v>
      </c>
    </row>
    <row r="28" spans="1:24">
      <c r="A28" s="3" t="s">
        <v>473</v>
      </c>
    </row>
    <row r="29" spans="1:24">
      <c r="A29" s="4" t="s">
        <v>890</v>
      </c>
      <c r="H29" s="5" t="n">
        <v>0</v>
      </c>
      <c r="M29" s="5" t="n">
        <v>0</v>
      </c>
      <c r="N29" s="5" t="n">
        <v>234375</v>
      </c>
    </row>
    <row r="30" spans="1:24">
      <c r="A30" s="4" t="s">
        <v>891</v>
      </c>
      <c r="H30" s="5" t="n">
        <v>0</v>
      </c>
      <c r="M30" s="5" t="n">
        <v>0</v>
      </c>
      <c r="N30" s="5" t="n">
        <v>0</v>
      </c>
    </row>
    <row r="31" spans="1:24">
      <c r="A31" s="4" t="s">
        <v>892</v>
      </c>
      <c r="H31" s="5" t="n">
        <v>0</v>
      </c>
      <c r="M31" s="5" t="n">
        <v>0</v>
      </c>
      <c r="N31" s="5" t="n">
        <v>234375</v>
      </c>
    </row>
    <row r="32" spans="1:24">
      <c r="A32" s="4" t="s">
        <v>907</v>
      </c>
      <c r="H32" s="5" t="n">
        <v>0</v>
      </c>
      <c r="M32" s="5" t="n">
        <v>0</v>
      </c>
      <c r="N32" s="5" t="n">
        <v>234375</v>
      </c>
    </row>
    <row r="33" spans="1:24">
      <c r="A33" s="4" t="s">
        <v>909</v>
      </c>
    </row>
    <row r="34" spans="1:24">
      <c r="A34" s="3" t="s">
        <v>473</v>
      </c>
    </row>
    <row r="35" spans="1:24">
      <c r="A35" s="4" t="s">
        <v>890</v>
      </c>
      <c r="H35" s="5" t="n">
        <v>466593</v>
      </c>
      <c r="M35" s="5" t="n">
        <v>466593</v>
      </c>
      <c r="N35" s="5" t="n">
        <v>0</v>
      </c>
    </row>
    <row r="36" spans="1:24">
      <c r="A36" s="4" t="s">
        <v>891</v>
      </c>
      <c r="H36" s="5" t="n">
        <v>-14407</v>
      </c>
      <c r="M36" s="5" t="n">
        <v>-14407</v>
      </c>
      <c r="N36" s="5" t="n">
        <v>0</v>
      </c>
    </row>
    <row r="37" spans="1:24">
      <c r="A37" s="4" t="s">
        <v>892</v>
      </c>
      <c r="H37" s="5" t="n">
        <v>452186</v>
      </c>
      <c r="M37" s="5" t="n">
        <v>452186</v>
      </c>
      <c r="N37" s="5" t="n">
        <v>0</v>
      </c>
    </row>
    <row r="38" spans="1:24">
      <c r="A38" s="4" t="s">
        <v>907</v>
      </c>
      <c r="H38" s="5" t="n">
        <v>466593</v>
      </c>
      <c r="M38" s="5" t="n">
        <v>466593</v>
      </c>
      <c r="N38" s="5" t="n">
        <v>0</v>
      </c>
    </row>
    <row r="39" spans="1:24">
      <c r="A39" s="4" t="s">
        <v>910</v>
      </c>
    </row>
    <row r="40" spans="1:24">
      <c r="A40" s="3" t="s">
        <v>473</v>
      </c>
    </row>
    <row r="41" spans="1:24">
      <c r="A41" s="4" t="s">
        <v>890</v>
      </c>
      <c r="H41" s="5" t="n">
        <v>243750</v>
      </c>
      <c r="M41" s="5" t="n">
        <v>243750</v>
      </c>
      <c r="N41" s="5" t="n">
        <v>0</v>
      </c>
      <c r="S41" s="6" t="n">
        <v>250000</v>
      </c>
    </row>
    <row r="42" spans="1:24">
      <c r="A42" s="4" t="s">
        <v>891</v>
      </c>
      <c r="H42" s="5" t="n">
        <v>0</v>
      </c>
      <c r="M42" s="5" t="n">
        <v>0</v>
      </c>
      <c r="N42" s="5" t="n">
        <v>0</v>
      </c>
    </row>
    <row r="43" spans="1:24">
      <c r="A43" s="4" t="s">
        <v>892</v>
      </c>
      <c r="H43" s="5" t="n">
        <v>243750</v>
      </c>
      <c r="M43" s="5" t="n">
        <v>243750</v>
      </c>
      <c r="N43" s="5" t="n">
        <v>0</v>
      </c>
    </row>
    <row r="44" spans="1:24">
      <c r="A44" s="4" t="s">
        <v>907</v>
      </c>
      <c r="H44" s="5" t="n">
        <v>243750</v>
      </c>
      <c r="M44" s="5" t="n">
        <v>243750</v>
      </c>
      <c r="N44" s="5" t="n">
        <v>0</v>
      </c>
    </row>
    <row r="45" spans="1:24">
      <c r="A45" s="4" t="s">
        <v>911</v>
      </c>
    </row>
    <row r="46" spans="1:24">
      <c r="A46" s="3" t="s">
        <v>473</v>
      </c>
    </row>
    <row r="47" spans="1:24">
      <c r="A47" s="4" t="s">
        <v>890</v>
      </c>
      <c r="D47" s="13" t="n">
        <v>250000</v>
      </c>
      <c r="H47" s="5" t="n">
        <v>187504</v>
      </c>
      <c r="M47" s="5" t="n">
        <v>187504</v>
      </c>
      <c r="N47" s="5" t="n">
        <v>177198</v>
      </c>
      <c r="W47" s="13" t="n">
        <v>248437</v>
      </c>
    </row>
    <row r="48" spans="1:24">
      <c r="A48" s="4" t="s">
        <v>229</v>
      </c>
      <c r="C48" s="6" t="n">
        <v>185800</v>
      </c>
      <c r="D48" s="13" t="n">
        <v>243750</v>
      </c>
    </row>
    <row r="49" spans="1:24">
      <c r="A49" s="4" t="s">
        <v>891</v>
      </c>
      <c r="H49" s="5" t="n">
        <v>-3382</v>
      </c>
      <c r="M49" s="5" t="n">
        <v>-3382</v>
      </c>
      <c r="N49" s="5" t="n">
        <v>-3774</v>
      </c>
    </row>
    <row r="50" spans="1:24">
      <c r="A50" s="4" t="s">
        <v>892</v>
      </c>
      <c r="H50" s="5" t="n">
        <v>184122</v>
      </c>
      <c r="M50" s="5" t="n">
        <v>184122</v>
      </c>
      <c r="N50" s="5" t="n">
        <v>173424</v>
      </c>
    </row>
    <row r="51" spans="1:24">
      <c r="A51" s="4" t="s">
        <v>907</v>
      </c>
      <c r="H51" s="6" t="n">
        <v>189049</v>
      </c>
      <c r="M51" s="6" t="n">
        <v>189049</v>
      </c>
      <c r="N51" s="6" t="n">
        <v>178923</v>
      </c>
      <c r="P51" s="13" t="n">
        <v>242188</v>
      </c>
    </row>
    <row r="52" spans="1:24">
      <c r="A52" s="4" t="s">
        <v>912</v>
      </c>
      <c r="H52" s="4" t="s">
        <v>913</v>
      </c>
      <c r="M52" s="4" t="s">
        <v>913</v>
      </c>
      <c r="N52" s="4" t="s">
        <v>913</v>
      </c>
      <c r="P52" s="4" t="s">
        <v>913</v>
      </c>
      <c r="W52" s="4" t="s">
        <v>913</v>
      </c>
    </row>
    <row r="53" spans="1:24">
      <c r="A53" s="4" t="s">
        <v>914</v>
      </c>
    </row>
    <row r="54" spans="1:24">
      <c r="A54" s="3" t="s">
        <v>473</v>
      </c>
    </row>
    <row r="55" spans="1:24">
      <c r="A55" s="4" t="s">
        <v>890</v>
      </c>
      <c r="H55" s="6" t="n">
        <v>0</v>
      </c>
      <c r="M55" s="6" t="n">
        <v>0</v>
      </c>
      <c r="N55" s="6" t="n">
        <v>148792</v>
      </c>
    </row>
    <row r="56" spans="1:24">
      <c r="A56" s="4" t="s">
        <v>891</v>
      </c>
      <c r="H56" s="5" t="n">
        <v>0</v>
      </c>
      <c r="M56" s="5" t="n">
        <v>0</v>
      </c>
      <c r="N56" s="5" t="n">
        <v>-1635</v>
      </c>
    </row>
    <row r="57" spans="1:24">
      <c r="A57" s="4" t="s">
        <v>892</v>
      </c>
      <c r="B57" s="6" t="n">
        <v>157458</v>
      </c>
      <c r="H57" s="5" t="n">
        <v>0</v>
      </c>
      <c r="M57" s="5" t="n">
        <v>0</v>
      </c>
      <c r="N57" s="5" t="n">
        <v>147157</v>
      </c>
      <c r="T57" s="12" t="n">
        <v>200000</v>
      </c>
    </row>
    <row r="58" spans="1:24">
      <c r="A58" s="4" t="s">
        <v>907</v>
      </c>
      <c r="H58" s="6" t="n">
        <v>0</v>
      </c>
      <c r="M58" s="6" t="n">
        <v>0</v>
      </c>
      <c r="N58" s="6" t="n">
        <v>155860</v>
      </c>
    </row>
    <row r="59" spans="1:24">
      <c r="A59" s="4" t="s">
        <v>864</v>
      </c>
      <c r="H59" s="4" t="s">
        <v>915</v>
      </c>
      <c r="M59" s="4" t="s">
        <v>915</v>
      </c>
      <c r="N59" s="4" t="s">
        <v>915</v>
      </c>
      <c r="P59" s="4" t="s">
        <v>915</v>
      </c>
      <c r="W59" s="4" t="s">
        <v>915</v>
      </c>
    </row>
    <row r="60" spans="1:24">
      <c r="A60" s="4" t="s">
        <v>903</v>
      </c>
      <c r="B60" s="4" t="s">
        <v>916</v>
      </c>
    </row>
    <row r="61" spans="1:24">
      <c r="A61" s="4" t="s">
        <v>917</v>
      </c>
      <c r="J61" s="6" t="n">
        <v>6354</v>
      </c>
    </row>
    <row r="62" spans="1:24">
      <c r="A62" s="4" t="s">
        <v>918</v>
      </c>
    </row>
    <row r="63" spans="1:24">
      <c r="A63" s="3" t="s">
        <v>473</v>
      </c>
    </row>
    <row r="64" spans="1:24">
      <c r="A64" s="4" t="s">
        <v>890</v>
      </c>
      <c r="H64" s="6" t="n">
        <v>0</v>
      </c>
      <c r="M64" s="6" t="n">
        <v>0</v>
      </c>
      <c r="N64" s="6" t="n">
        <v>493648</v>
      </c>
    </row>
    <row r="65" spans="1:24">
      <c r="A65" s="4" t="s">
        <v>891</v>
      </c>
      <c r="H65" s="5" t="n">
        <v>0</v>
      </c>
      <c r="M65" s="5" t="n">
        <v>0</v>
      </c>
      <c r="N65" s="5" t="n">
        <v>-6214</v>
      </c>
    </row>
    <row r="66" spans="1:24">
      <c r="A66" s="4" t="s">
        <v>892</v>
      </c>
      <c r="H66" s="5" t="n">
        <v>0</v>
      </c>
      <c r="M66" s="5" t="n">
        <v>0</v>
      </c>
      <c r="N66" s="5" t="n">
        <v>487434</v>
      </c>
    </row>
    <row r="67" spans="1:24">
      <c r="A67" s="4" t="s">
        <v>907</v>
      </c>
      <c r="H67" s="6" t="n">
        <v>0</v>
      </c>
      <c r="M67" s="6" t="n">
        <v>0</v>
      </c>
      <c r="N67" s="6" t="n">
        <v>527562</v>
      </c>
    </row>
    <row r="68" spans="1:24">
      <c r="A68" s="4" t="s">
        <v>864</v>
      </c>
      <c r="H68" s="4" t="s">
        <v>915</v>
      </c>
      <c r="M68" s="4" t="s">
        <v>915</v>
      </c>
      <c r="N68" s="4" t="s">
        <v>915</v>
      </c>
      <c r="P68" s="4" t="s">
        <v>915</v>
      </c>
      <c r="W68" s="4" t="s">
        <v>915</v>
      </c>
    </row>
    <row r="69" spans="1:24">
      <c r="A69" s="4" t="s">
        <v>903</v>
      </c>
      <c r="H69" s="4" t="s">
        <v>919</v>
      </c>
      <c r="I69" s="4" t="s">
        <v>919</v>
      </c>
    </row>
    <row r="70" spans="1:24">
      <c r="A70" s="4" t="s">
        <v>917</v>
      </c>
      <c r="H70" s="6" t="n">
        <v>30056</v>
      </c>
    </row>
    <row r="71" spans="1:24">
      <c r="A71" s="4" t="s">
        <v>920</v>
      </c>
    </row>
    <row r="72" spans="1:24">
      <c r="A72" s="3" t="s">
        <v>473</v>
      </c>
    </row>
    <row r="73" spans="1:24">
      <c r="A73" s="4" t="s">
        <v>890</v>
      </c>
      <c r="H73" s="5" t="n">
        <v>600000</v>
      </c>
      <c r="M73" s="6" t="n">
        <v>600000</v>
      </c>
      <c r="N73" s="6" t="n">
        <v>600000</v>
      </c>
    </row>
    <row r="74" spans="1:24">
      <c r="A74" s="4" t="s">
        <v>891</v>
      </c>
      <c r="H74" s="5" t="n">
        <v>-6224</v>
      </c>
      <c r="M74" s="5" t="n">
        <v>-6224</v>
      </c>
      <c r="N74" s="5" t="n">
        <v>-7322</v>
      </c>
    </row>
    <row r="75" spans="1:24">
      <c r="A75" s="4" t="s">
        <v>892</v>
      </c>
      <c r="H75" s="5" t="n">
        <v>593776</v>
      </c>
      <c r="M75" s="5" t="n">
        <v>593776</v>
      </c>
      <c r="N75" s="5" t="n">
        <v>592678</v>
      </c>
    </row>
    <row r="76" spans="1:24">
      <c r="A76" s="4" t="s">
        <v>907</v>
      </c>
      <c r="H76" s="6" t="n">
        <v>625500</v>
      </c>
      <c r="M76" s="6" t="n">
        <v>625500</v>
      </c>
      <c r="N76" s="6" t="n">
        <v>637500</v>
      </c>
    </row>
    <row r="77" spans="1:24">
      <c r="A77" s="4" t="s">
        <v>864</v>
      </c>
      <c r="H77" s="4" t="s">
        <v>675</v>
      </c>
      <c r="M77" s="4" t="s">
        <v>675</v>
      </c>
      <c r="P77" s="4" t="s">
        <v>675</v>
      </c>
    </row>
    <row r="78" spans="1:24">
      <c r="A78" s="4" t="s">
        <v>921</v>
      </c>
    </row>
    <row r="79" spans="1:24">
      <c r="A79" s="3" t="s">
        <v>473</v>
      </c>
    </row>
    <row r="80" spans="1:24">
      <c r="A80" s="4" t="s">
        <v>864</v>
      </c>
      <c r="H80" s="4" t="s">
        <v>675</v>
      </c>
      <c r="M80" s="4" t="s">
        <v>675</v>
      </c>
      <c r="N80" s="4" t="s">
        <v>675</v>
      </c>
      <c r="P80" s="4" t="s">
        <v>675</v>
      </c>
      <c r="W80" s="4" t="s">
        <v>675</v>
      </c>
    </row>
    <row r="81" spans="1:24">
      <c r="A81" s="4" t="s">
        <v>922</v>
      </c>
    </row>
    <row r="82" spans="1:24">
      <c r="A82" s="3" t="s">
        <v>473</v>
      </c>
    </row>
    <row r="83" spans="1:24">
      <c r="A83" s="4" t="s">
        <v>890</v>
      </c>
      <c r="F83" s="12" t="n">
        <v>250000</v>
      </c>
      <c r="H83" s="6" t="n">
        <v>199171</v>
      </c>
      <c r="M83" s="6" t="n">
        <v>199171</v>
      </c>
      <c r="N83" s="6" t="n">
        <v>185990</v>
      </c>
    </row>
    <row r="84" spans="1:24">
      <c r="A84" s="4" t="s">
        <v>229</v>
      </c>
      <c r="E84" s="6" t="n">
        <v>186693</v>
      </c>
      <c r="F84" s="12" t="n">
        <v>246250</v>
      </c>
    </row>
    <row r="85" spans="1:24">
      <c r="A85" s="4" t="s">
        <v>891</v>
      </c>
      <c r="H85" s="5" t="n">
        <v>-3295</v>
      </c>
      <c r="M85" s="5" t="n">
        <v>-3295</v>
      </c>
      <c r="N85" s="5" t="n">
        <v>-3498</v>
      </c>
    </row>
    <row r="86" spans="1:24">
      <c r="A86" s="4" t="s">
        <v>892</v>
      </c>
      <c r="H86" s="5" t="n">
        <v>195876</v>
      </c>
      <c r="M86" s="5" t="n">
        <v>195876</v>
      </c>
      <c r="N86" s="5" t="n">
        <v>182492</v>
      </c>
    </row>
    <row r="87" spans="1:24">
      <c r="A87" s="4" t="s">
        <v>907</v>
      </c>
      <c r="H87" s="6" t="n">
        <v>208631</v>
      </c>
      <c r="M87" s="6" t="n">
        <v>208631</v>
      </c>
      <c r="N87" s="5" t="n">
        <v>188780</v>
      </c>
    </row>
    <row r="88" spans="1:24">
      <c r="A88" s="4" t="s">
        <v>864</v>
      </c>
      <c r="H88" s="4" t="s">
        <v>923</v>
      </c>
      <c r="M88" s="4" t="s">
        <v>923</v>
      </c>
      <c r="P88" s="4" t="s">
        <v>923</v>
      </c>
    </row>
    <row r="89" spans="1:24">
      <c r="A89" s="4" t="s">
        <v>924</v>
      </c>
    </row>
    <row r="90" spans="1:24">
      <c r="A90" s="3" t="s">
        <v>473</v>
      </c>
    </row>
    <row r="91" spans="1:24">
      <c r="A91" s="4" t="s">
        <v>890</v>
      </c>
      <c r="H91" s="6" t="n">
        <v>1000000</v>
      </c>
      <c r="M91" s="6" t="n">
        <v>1000000</v>
      </c>
      <c r="N91" s="5" t="n">
        <v>1000000</v>
      </c>
    </row>
    <row r="92" spans="1:24">
      <c r="A92" s="4" t="s">
        <v>891</v>
      </c>
      <c r="H92" s="5" t="n">
        <v>-9156</v>
      </c>
      <c r="M92" s="5" t="n">
        <v>-9156</v>
      </c>
      <c r="N92" s="5" t="n">
        <v>-10529</v>
      </c>
    </row>
    <row r="93" spans="1:24">
      <c r="A93" s="4" t="s">
        <v>892</v>
      </c>
      <c r="H93" s="5" t="n">
        <v>990844</v>
      </c>
      <c r="M93" s="5" t="n">
        <v>990844</v>
      </c>
      <c r="N93" s="5" t="n">
        <v>989471</v>
      </c>
    </row>
    <row r="94" spans="1:24">
      <c r="A94" s="4" t="s">
        <v>907</v>
      </c>
      <c r="H94" s="6" t="n">
        <v>1012500</v>
      </c>
      <c r="M94" s="6" t="n">
        <v>1012500</v>
      </c>
      <c r="N94" s="6" t="n">
        <v>1027500</v>
      </c>
    </row>
    <row r="95" spans="1:24">
      <c r="A95" s="4" t="s">
        <v>864</v>
      </c>
      <c r="H95" s="4" t="s">
        <v>925</v>
      </c>
      <c r="M95" s="4" t="s">
        <v>925</v>
      </c>
      <c r="N95" s="4" t="s">
        <v>925</v>
      </c>
      <c r="P95" s="4" t="s">
        <v>925</v>
      </c>
      <c r="W95" s="4" t="s">
        <v>925</v>
      </c>
    </row>
    <row r="96" spans="1:24">
      <c r="A96" s="4" t="s">
        <v>926</v>
      </c>
    </row>
    <row r="97" spans="1:24">
      <c r="A97" s="3" t="s">
        <v>473</v>
      </c>
    </row>
    <row r="98" spans="1:24">
      <c r="A98" s="4" t="s">
        <v>890</v>
      </c>
      <c r="H98" s="6" t="n">
        <v>359386</v>
      </c>
      <c r="M98" s="6" t="n">
        <v>359386</v>
      </c>
      <c r="N98" s="6" t="n">
        <v>0</v>
      </c>
      <c r="U98" s="11" t="n">
        <v>300000</v>
      </c>
    </row>
    <row r="99" spans="1:24">
      <c r="A99" s="4" t="s">
        <v>229</v>
      </c>
      <c r="K99" s="6" t="n">
        <v>332683</v>
      </c>
      <c r="L99" s="11" t="n">
        <v>296250</v>
      </c>
    </row>
    <row r="100" spans="1:24">
      <c r="A100" s="4" t="s">
        <v>891</v>
      </c>
      <c r="H100" s="5" t="n">
        <v>-4691</v>
      </c>
      <c r="M100" s="5" t="n">
        <v>-4691</v>
      </c>
      <c r="N100" s="5" t="n">
        <v>0</v>
      </c>
    </row>
    <row r="101" spans="1:24">
      <c r="A101" s="4" t="s">
        <v>892</v>
      </c>
      <c r="H101" s="5" t="n">
        <v>354695</v>
      </c>
      <c r="M101" s="5" t="n">
        <v>354695</v>
      </c>
      <c r="N101" s="5" t="n">
        <v>0</v>
      </c>
    </row>
    <row r="102" spans="1:24">
      <c r="A102" s="4" t="s">
        <v>907</v>
      </c>
      <c r="H102" s="6" t="n">
        <v>364776</v>
      </c>
      <c r="M102" s="6" t="n">
        <v>364776</v>
      </c>
      <c r="N102" s="5" t="n">
        <v>0</v>
      </c>
    </row>
    <row r="103" spans="1:24">
      <c r="A103" s="4" t="s">
        <v>864</v>
      </c>
      <c r="H103" s="4" t="s">
        <v>927</v>
      </c>
      <c r="M103" s="4" t="s">
        <v>927</v>
      </c>
      <c r="P103" s="4" t="s">
        <v>927</v>
      </c>
    </row>
    <row r="104" spans="1:24">
      <c r="A104" s="4" t="s">
        <v>928</v>
      </c>
    </row>
    <row r="105" spans="1:24">
      <c r="A105" s="3" t="s">
        <v>473</v>
      </c>
    </row>
    <row r="106" spans="1:24">
      <c r="A106" s="4" t="s">
        <v>890</v>
      </c>
      <c r="H106" s="6" t="n">
        <v>539702</v>
      </c>
      <c r="M106" s="6" t="n">
        <v>539702</v>
      </c>
      <c r="N106" s="5" t="n">
        <v>0</v>
      </c>
      <c r="Q106" s="14" t="n">
        <v>400000</v>
      </c>
    </row>
    <row r="107" spans="1:24">
      <c r="A107" s="4" t="s">
        <v>229</v>
      </c>
      <c r="H107" s="5" t="n">
        <v>522077</v>
      </c>
      <c r="I107" s="14" t="n">
        <v>395000</v>
      </c>
    </row>
    <row r="108" spans="1:24">
      <c r="A108" s="4" t="s">
        <v>891</v>
      </c>
      <c r="H108" s="5" t="n">
        <v>-7718</v>
      </c>
      <c r="M108" s="5" t="n">
        <v>-7718</v>
      </c>
      <c r="N108" s="5" t="n">
        <v>0</v>
      </c>
    </row>
    <row r="109" spans="1:24">
      <c r="A109" s="4" t="s">
        <v>892</v>
      </c>
      <c r="H109" s="5" t="n">
        <v>531984</v>
      </c>
      <c r="M109" s="5" t="n">
        <v>531984</v>
      </c>
      <c r="N109" s="5" t="n">
        <v>0</v>
      </c>
    </row>
    <row r="110" spans="1:24">
      <c r="A110" s="4" t="s">
        <v>907</v>
      </c>
      <c r="H110" s="6" t="n">
        <v>527559</v>
      </c>
      <c r="M110" s="6" t="n">
        <v>527559</v>
      </c>
      <c r="N110" s="5" t="n">
        <v>0</v>
      </c>
    </row>
    <row r="111" spans="1:24">
      <c r="A111" s="4" t="s">
        <v>864</v>
      </c>
      <c r="H111" s="4" t="s">
        <v>929</v>
      </c>
      <c r="M111" s="4" t="s">
        <v>929</v>
      </c>
      <c r="P111" s="4" t="s">
        <v>929</v>
      </c>
    </row>
    <row r="112" spans="1:24">
      <c r="A112" s="4" t="s">
        <v>930</v>
      </c>
    </row>
    <row r="113" spans="1:24">
      <c r="A113" s="3" t="s">
        <v>473</v>
      </c>
    </row>
    <row r="114" spans="1:24">
      <c r="A114" s="4" t="s">
        <v>890</v>
      </c>
      <c r="H114" s="6" t="n">
        <v>250000</v>
      </c>
      <c r="M114" s="6" t="n">
        <v>250000</v>
      </c>
      <c r="N114" s="5" t="n">
        <v>250000</v>
      </c>
      <c r="X114" s="6" t="n">
        <v>250000</v>
      </c>
    </row>
    <row r="115" spans="1:24">
      <c r="A115" s="4" t="s">
        <v>891</v>
      </c>
      <c r="H115" s="5" t="n">
        <v>-3615</v>
      </c>
      <c r="M115" s="5" t="n">
        <v>-3615</v>
      </c>
      <c r="N115" s="5" t="n">
        <v>-4044</v>
      </c>
    </row>
    <row r="116" spans="1:24">
      <c r="A116" s="4" t="s">
        <v>892</v>
      </c>
      <c r="H116" s="5" t="n">
        <v>246385</v>
      </c>
      <c r="M116" s="5" t="n">
        <v>246385</v>
      </c>
      <c r="N116" s="5" t="n">
        <v>245956</v>
      </c>
    </row>
    <row r="117" spans="1:24">
      <c r="A117" s="4" t="s">
        <v>907</v>
      </c>
      <c r="H117" s="6" t="n">
        <v>256875</v>
      </c>
      <c r="M117" s="6" t="n">
        <v>256875</v>
      </c>
      <c r="N117" s="5" t="n">
        <v>242500</v>
      </c>
    </row>
    <row r="118" spans="1:24">
      <c r="A118" s="4" t="s">
        <v>864</v>
      </c>
      <c r="H118" s="4" t="s">
        <v>923</v>
      </c>
      <c r="M118" s="4" t="s">
        <v>923</v>
      </c>
      <c r="P118" s="4" t="s">
        <v>923</v>
      </c>
    </row>
    <row r="119" spans="1:24">
      <c r="A119" s="4" t="s">
        <v>904</v>
      </c>
    </row>
    <row r="120" spans="1:24">
      <c r="A120" s="3" t="s">
        <v>473</v>
      </c>
    </row>
    <row r="121" spans="1:24">
      <c r="A121" s="4" t="s">
        <v>890</v>
      </c>
      <c r="H121" s="6" t="n">
        <v>1000000</v>
      </c>
      <c r="M121" s="6" t="n">
        <v>1000000</v>
      </c>
      <c r="N121" s="5" t="n">
        <v>0</v>
      </c>
      <c r="R121" s="6" t="n">
        <v>1000000</v>
      </c>
    </row>
    <row r="122" spans="1:24">
      <c r="A122" s="4" t="s">
        <v>229</v>
      </c>
      <c r="J122" s="5" t="n">
        <v>987500</v>
      </c>
    </row>
    <row r="123" spans="1:24">
      <c r="A123" s="4" t="s">
        <v>891</v>
      </c>
      <c r="H123" s="5" t="n">
        <v>-13866</v>
      </c>
      <c r="M123" s="5" t="n">
        <v>-13866</v>
      </c>
      <c r="N123" s="5" t="n">
        <v>0</v>
      </c>
    </row>
    <row r="124" spans="1:24">
      <c r="A124" s="4" t="s">
        <v>892</v>
      </c>
      <c r="H124" s="5" t="n">
        <v>986134</v>
      </c>
      <c r="M124" s="5" t="n">
        <v>986134</v>
      </c>
      <c r="N124" s="5" t="n">
        <v>0</v>
      </c>
    </row>
    <row r="125" spans="1:24">
      <c r="A125" s="4" t="s">
        <v>907</v>
      </c>
      <c r="H125" s="6" t="n">
        <v>1000000</v>
      </c>
      <c r="M125" s="6" t="n">
        <v>1000000</v>
      </c>
      <c r="N125" s="5" t="n">
        <v>0</v>
      </c>
    </row>
    <row r="126" spans="1:24">
      <c r="A126" s="4" t="s">
        <v>864</v>
      </c>
      <c r="H126" s="4" t="s">
        <v>931</v>
      </c>
      <c r="M126" s="4" t="s">
        <v>931</v>
      </c>
      <c r="P126" s="4" t="s">
        <v>931</v>
      </c>
    </row>
    <row r="127" spans="1:24">
      <c r="A127" s="4" t="s">
        <v>932</v>
      </c>
    </row>
    <row r="128" spans="1:24">
      <c r="A128" s="3" t="s">
        <v>473</v>
      </c>
    </row>
    <row r="129" spans="1:24">
      <c r="A129" s="4" t="s">
        <v>892</v>
      </c>
      <c r="G129" s="6" t="n">
        <v>1000000</v>
      </c>
      <c r="J129" s="5" t="n">
        <v>1000000</v>
      </c>
    </row>
    <row r="130" spans="1:24">
      <c r="A130" s="4" t="s">
        <v>903</v>
      </c>
      <c r="G130" s="4" t="s">
        <v>933</v>
      </c>
    </row>
    <row r="131" spans="1:24">
      <c r="A131" s="4" t="s">
        <v>917</v>
      </c>
      <c r="J131" s="6" t="n">
        <v>41738</v>
      </c>
    </row>
    <row r="132" spans="1:24">
      <c r="A132" s="4" t="s">
        <v>934</v>
      </c>
    </row>
    <row r="133" spans="1:24">
      <c r="A133" s="3" t="s">
        <v>473</v>
      </c>
    </row>
    <row r="134" spans="1:24">
      <c r="A134" s="4" t="s">
        <v>890</v>
      </c>
      <c r="H134" s="6" t="n">
        <v>825000</v>
      </c>
      <c r="M134" s="6" t="n">
        <v>825000</v>
      </c>
      <c r="N134" s="5" t="n">
        <v>0</v>
      </c>
    </row>
    <row r="135" spans="1:24">
      <c r="A135" s="4" t="s">
        <v>229</v>
      </c>
      <c r="H135" s="5" t="n">
        <v>814688</v>
      </c>
    </row>
    <row r="136" spans="1:24">
      <c r="A136" s="4" t="s">
        <v>891</v>
      </c>
      <c r="H136" s="5" t="n">
        <v>-11817</v>
      </c>
      <c r="M136" s="5" t="n">
        <v>-11817</v>
      </c>
      <c r="N136" s="5" t="n">
        <v>0</v>
      </c>
    </row>
    <row r="137" spans="1:24">
      <c r="A137" s="4" t="s">
        <v>892</v>
      </c>
      <c r="H137" s="5" t="n">
        <v>813183</v>
      </c>
      <c r="M137" s="5" t="n">
        <v>813183</v>
      </c>
      <c r="N137" s="5" t="n">
        <v>0</v>
      </c>
    </row>
    <row r="138" spans="1:24">
      <c r="A138" s="4" t="s">
        <v>907</v>
      </c>
      <c r="H138" s="6" t="n">
        <v>826031</v>
      </c>
      <c r="M138" s="6" t="n">
        <v>826031</v>
      </c>
      <c r="N138" s="5" t="n">
        <v>0</v>
      </c>
    </row>
    <row r="139" spans="1:24">
      <c r="A139" s="4" t="s">
        <v>864</v>
      </c>
      <c r="H139" s="4" t="s">
        <v>935</v>
      </c>
      <c r="M139" s="4" t="s">
        <v>935</v>
      </c>
      <c r="P139" s="4" t="s">
        <v>935</v>
      </c>
    </row>
    <row r="140" spans="1:24">
      <c r="A140" s="4" t="s">
        <v>936</v>
      </c>
    </row>
    <row r="141" spans="1:24">
      <c r="A141" s="3" t="s">
        <v>473</v>
      </c>
    </row>
    <row r="142" spans="1:24">
      <c r="A142" s="4" t="s">
        <v>890</v>
      </c>
      <c r="H142" s="6" t="n">
        <v>649432</v>
      </c>
      <c r="M142" s="6" t="n">
        <v>649432</v>
      </c>
      <c r="N142" s="5" t="n">
        <v>478565</v>
      </c>
    </row>
    <row r="143" spans="1:24">
      <c r="A143" s="4" t="s">
        <v>891</v>
      </c>
      <c r="H143" s="5" t="n">
        <v>-566</v>
      </c>
      <c r="M143" s="5" t="n">
        <v>-566</v>
      </c>
      <c r="N143" s="5" t="n">
        <v>-1277</v>
      </c>
    </row>
    <row r="144" spans="1:24">
      <c r="A144" s="4" t="s">
        <v>892</v>
      </c>
      <c r="H144" s="5" t="n">
        <v>648866</v>
      </c>
      <c r="M144" s="5" t="n">
        <v>648866</v>
      </c>
      <c r="N144" s="5" t="n">
        <v>477288</v>
      </c>
    </row>
    <row r="145" spans="1:24">
      <c r="A145" s="4" t="s">
        <v>907</v>
      </c>
      <c r="H145" s="5" t="n">
        <v>649432</v>
      </c>
      <c r="M145" s="5" t="n">
        <v>649432</v>
      </c>
      <c r="N145" s="5" t="n">
        <v>478565</v>
      </c>
    </row>
    <row r="146" spans="1:24">
      <c r="A146" s="4" t="s">
        <v>937</v>
      </c>
    </row>
    <row r="147" spans="1:24">
      <c r="A147" s="3" t="s">
        <v>473</v>
      </c>
    </row>
    <row r="148" spans="1:24">
      <c r="A148" s="4" t="s">
        <v>890</v>
      </c>
      <c r="H148" s="5" t="n">
        <v>0</v>
      </c>
      <c r="M148" s="5" t="n">
        <v>0</v>
      </c>
      <c r="N148" s="5" t="n">
        <v>1000000</v>
      </c>
    </row>
    <row r="149" spans="1:24">
      <c r="A149" s="4" t="s">
        <v>891</v>
      </c>
      <c r="H149" s="5" t="n">
        <v>0</v>
      </c>
      <c r="M149" s="5" t="n">
        <v>0</v>
      </c>
      <c r="N149" s="5" t="n">
        <v>-12730</v>
      </c>
    </row>
    <row r="150" spans="1:24">
      <c r="A150" s="4" t="s">
        <v>892</v>
      </c>
      <c r="H150" s="5" t="n">
        <v>0</v>
      </c>
      <c r="M150" s="5" t="n">
        <v>0</v>
      </c>
      <c r="N150" s="5" t="n">
        <v>987270</v>
      </c>
    </row>
    <row r="151" spans="1:24">
      <c r="A151" s="4" t="s">
        <v>907</v>
      </c>
      <c r="H151" s="6" t="n">
        <v>0</v>
      </c>
      <c r="M151" s="6" t="n">
        <v>0</v>
      </c>
      <c r="N151" s="6" t="n">
        <v>1052500</v>
      </c>
    </row>
    <row r="152" spans="1:24">
      <c r="A152" s="4" t="s">
        <v>864</v>
      </c>
      <c r="H152" s="4" t="s">
        <v>675</v>
      </c>
      <c r="M152" s="4" t="s">
        <v>675</v>
      </c>
      <c r="N152" s="4" t="s">
        <v>675</v>
      </c>
      <c r="P152" s="4" t="s">
        <v>675</v>
      </c>
      <c r="W152" s="4" t="s">
        <v>675</v>
      </c>
    </row>
    <row r="153" spans="1:24">
      <c r="A153" s="4" t="s">
        <v>938</v>
      </c>
    </row>
    <row r="154" spans="1:24">
      <c r="A154" s="3" t="s">
        <v>473</v>
      </c>
    </row>
    <row r="155" spans="1:24">
      <c r="A155" s="4" t="s">
        <v>890</v>
      </c>
      <c r="H155" s="6" t="n">
        <v>500000</v>
      </c>
      <c r="M155" s="6" t="n">
        <v>500000</v>
      </c>
      <c r="N155" s="6" t="n">
        <v>500000</v>
      </c>
      <c r="X155" s="6" t="n">
        <v>500000</v>
      </c>
    </row>
    <row r="156" spans="1:24">
      <c r="A156" s="4" t="s">
        <v>891</v>
      </c>
      <c r="H156" s="5" t="n">
        <v>-5874</v>
      </c>
      <c r="M156" s="5" t="n">
        <v>-5874</v>
      </c>
      <c r="N156" s="5" t="n">
        <v>-7593</v>
      </c>
    </row>
    <row r="157" spans="1:24">
      <c r="A157" s="4" t="s">
        <v>892</v>
      </c>
      <c r="H157" s="5" t="n">
        <v>494126</v>
      </c>
      <c r="M157" s="5" t="n">
        <v>494126</v>
      </c>
      <c r="N157" s="5" t="n">
        <v>492407</v>
      </c>
    </row>
    <row r="158" spans="1:24">
      <c r="A158" s="4" t="s">
        <v>907</v>
      </c>
      <c r="H158" s="6" t="n">
        <v>507500</v>
      </c>
      <c r="M158" s="6" t="n">
        <v>507500</v>
      </c>
      <c r="N158" s="5" t="n">
        <v>511250</v>
      </c>
    </row>
    <row r="159" spans="1:24">
      <c r="A159" s="4" t="s">
        <v>864</v>
      </c>
      <c r="H159" s="4" t="s">
        <v>939</v>
      </c>
      <c r="M159" s="4" t="s">
        <v>939</v>
      </c>
      <c r="P159" s="4" t="s">
        <v>939</v>
      </c>
    </row>
    <row r="160" spans="1:24">
      <c r="A160" s="4" t="s">
        <v>940</v>
      </c>
    </row>
    <row r="161" spans="1:24">
      <c r="A161" s="3" t="s">
        <v>473</v>
      </c>
    </row>
    <row r="162" spans="1:24">
      <c r="A162" s="4" t="s">
        <v>890</v>
      </c>
      <c r="H162" s="6" t="n">
        <v>258973</v>
      </c>
      <c r="M162" s="6" t="n">
        <v>258973</v>
      </c>
      <c r="N162" s="5" t="n">
        <v>247000</v>
      </c>
    </row>
    <row r="163" spans="1:24">
      <c r="A163" s="4" t="s">
        <v>891</v>
      </c>
      <c r="H163" s="5" t="n">
        <v>-356</v>
      </c>
      <c r="M163" s="5" t="n">
        <v>-356</v>
      </c>
      <c r="N163" s="5" t="n">
        <v>-384</v>
      </c>
    </row>
    <row r="164" spans="1:24">
      <c r="A164" s="4" t="s">
        <v>892</v>
      </c>
      <c r="H164" s="5" t="n">
        <v>258617</v>
      </c>
      <c r="M164" s="5" t="n">
        <v>258617</v>
      </c>
      <c r="N164" s="5" t="n">
        <v>246616</v>
      </c>
    </row>
    <row r="165" spans="1:24">
      <c r="A165" s="4" t="s">
        <v>907</v>
      </c>
      <c r="H165" s="5" t="n">
        <v>258973</v>
      </c>
      <c r="M165" s="5" t="n">
        <v>258973</v>
      </c>
      <c r="N165" s="5" t="n">
        <v>247000</v>
      </c>
    </row>
    <row r="166" spans="1:24">
      <c r="A166" s="4" t="s">
        <v>941</v>
      </c>
    </row>
    <row r="167" spans="1:24">
      <c r="A167" s="3" t="s">
        <v>473</v>
      </c>
    </row>
    <row r="168" spans="1:24">
      <c r="A168" s="4" t="s">
        <v>895</v>
      </c>
      <c r="V168" s="4" t="s">
        <v>896</v>
      </c>
    </row>
    <row r="169" spans="1:24">
      <c r="A169" s="4" t="s">
        <v>942</v>
      </c>
    </row>
    <row r="170" spans="1:24">
      <c r="A170" s="3" t="s">
        <v>473</v>
      </c>
    </row>
    <row r="171" spans="1:24">
      <c r="A171" s="4" t="s">
        <v>892</v>
      </c>
      <c r="H171" s="6" t="n">
        <v>20183</v>
      </c>
      <c r="M171" s="6" t="n">
        <v>20183</v>
      </c>
      <c r="N171" s="6" t="n">
        <v>20884</v>
      </c>
    </row>
    <row r="172" spans="1:24">
      <c r="A172" s="4" t="s">
        <v>864</v>
      </c>
      <c r="H172" s="4" t="s">
        <v>943</v>
      </c>
      <c r="M172" s="4" t="s">
        <v>943</v>
      </c>
      <c r="N172" s="4" t="s">
        <v>944</v>
      </c>
      <c r="P172" s="4" t="s">
        <v>943</v>
      </c>
      <c r="W172" s="4" t="s">
        <v>944</v>
      </c>
    </row>
    <row r="173" spans="1:24">
      <c r="A173" s="4" t="s">
        <v>945</v>
      </c>
    </row>
    <row r="174" spans="1:24">
      <c r="A174" s="3" t="s">
        <v>473</v>
      </c>
    </row>
    <row r="175" spans="1:24">
      <c r="A175" s="4" t="s">
        <v>946</v>
      </c>
      <c r="H175" s="4" t="s">
        <v>947</v>
      </c>
      <c r="M175" s="4" t="s">
        <v>947</v>
      </c>
      <c r="N175" s="4" t="s">
        <v>948</v>
      </c>
      <c r="P175" s="4" t="s">
        <v>947</v>
      </c>
      <c r="W175" s="4" t="s">
        <v>948</v>
      </c>
    </row>
    <row r="176" spans="1:24">
      <c r="A176" s="4" t="s">
        <v>949</v>
      </c>
    </row>
    <row r="177" spans="1:24">
      <c r="A177" s="3" t="s">
        <v>473</v>
      </c>
    </row>
    <row r="178" spans="1:24">
      <c r="A178" s="4" t="s">
        <v>892</v>
      </c>
      <c r="H178" s="6" t="n">
        <v>192964</v>
      </c>
      <c r="M178" s="6" t="n">
        <v>192964</v>
      </c>
      <c r="N178" s="6" t="n">
        <v>147821</v>
      </c>
    </row>
    <row r="179" spans="1:24">
      <c r="A179" s="4" t="s">
        <v>946</v>
      </c>
      <c r="H179" s="4" t="s">
        <v>950</v>
      </c>
      <c r="M179" s="4" t="s">
        <v>950</v>
      </c>
      <c r="N179" s="4" t="s">
        <v>951</v>
      </c>
      <c r="P179" s="4" t="s">
        <v>950</v>
      </c>
      <c r="W179" s="4" t="s">
        <v>951</v>
      </c>
    </row>
    <row r="180" spans="1:24">
      <c r="A180" s="4" t="s">
        <v>952</v>
      </c>
    </row>
    <row r="181" spans="1:24">
      <c r="A181" s="3" t="s">
        <v>473</v>
      </c>
    </row>
    <row r="182" spans="1:24">
      <c r="A182" s="4" t="s">
        <v>890</v>
      </c>
      <c r="H182" s="6" t="n">
        <v>50000</v>
      </c>
      <c r="M182" s="6" t="n">
        <v>50000</v>
      </c>
      <c r="N182" s="6" t="n">
        <v>50000</v>
      </c>
    </row>
    <row r="183" spans="1:24">
      <c r="A183" s="4" t="s">
        <v>891</v>
      </c>
      <c r="H183" s="5" t="n">
        <v>-1273</v>
      </c>
      <c r="M183" s="5" t="n">
        <v>-1273</v>
      </c>
      <c r="N183" s="5" t="n">
        <v>-1405</v>
      </c>
    </row>
    <row r="184" spans="1:24">
      <c r="A184" s="4" t="s">
        <v>892</v>
      </c>
      <c r="H184" s="5" t="n">
        <v>48727</v>
      </c>
      <c r="M184" s="5" t="n">
        <v>48727</v>
      </c>
      <c r="N184" s="5" t="n">
        <v>48595</v>
      </c>
    </row>
    <row r="185" spans="1:24">
      <c r="A185" s="4" t="s">
        <v>907</v>
      </c>
      <c r="H185" s="6" t="n">
        <v>50000</v>
      </c>
      <c r="M185" s="6" t="n">
        <v>50000</v>
      </c>
      <c r="N185" s="6" t="n">
        <v>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s>
  <sheetData>
    <row r="1" spans="1:9">
      <c r="A1" s="1" t="s">
        <v>953</v>
      </c>
      <c r="B1" s="2" t="s">
        <v>885</v>
      </c>
      <c r="C1" s="2" t="s">
        <v>954</v>
      </c>
      <c r="D1" s="2" t="s">
        <v>194</v>
      </c>
      <c r="E1" s="2" t="s">
        <v>192</v>
      </c>
      <c r="F1" s="2" t="s">
        <v>193</v>
      </c>
      <c r="G1" s="2" t="s">
        <v>194</v>
      </c>
      <c r="H1" s="2" t="s">
        <v>844</v>
      </c>
      <c r="I1" s="2" t="s">
        <v>955</v>
      </c>
    </row>
    <row r="2" spans="1:9">
      <c r="A2" s="3" t="s">
        <v>473</v>
      </c>
    </row>
    <row r="3" spans="1:9">
      <c r="A3" s="4" t="s">
        <v>270</v>
      </c>
      <c r="E3" s="6" t="n">
        <v>7129511</v>
      </c>
      <c r="F3" s="6" t="n">
        <v>6319116</v>
      </c>
    </row>
    <row r="4" spans="1:9">
      <c r="A4" s="4" t="s">
        <v>956</v>
      </c>
      <c r="C4" s="6" t="n">
        <v>-9283</v>
      </c>
      <c r="D4" s="6" t="n">
        <v>-25112</v>
      </c>
      <c r="E4" s="5" t="n">
        <v>-78368</v>
      </c>
      <c r="F4" s="5" t="n">
        <v>-9283</v>
      </c>
      <c r="G4" s="6" t="n">
        <v>-27305</v>
      </c>
    </row>
    <row r="5" spans="1:9">
      <c r="A5" s="4" t="s">
        <v>957</v>
      </c>
    </row>
    <row r="6" spans="1:9">
      <c r="A6" s="3" t="s">
        <v>473</v>
      </c>
    </row>
    <row r="7" spans="1:9">
      <c r="A7" s="4" t="s">
        <v>958</v>
      </c>
      <c r="E7" s="6" t="n">
        <v>807000</v>
      </c>
    </row>
    <row r="8" spans="1:9">
      <c r="A8" s="4" t="s">
        <v>959</v>
      </c>
    </row>
    <row r="9" spans="1:9">
      <c r="A9" s="3" t="s">
        <v>473</v>
      </c>
    </row>
    <row r="10" spans="1:9">
      <c r="A10" s="4" t="s">
        <v>960</v>
      </c>
      <c r="E10" s="4" t="s">
        <v>961</v>
      </c>
      <c r="H10" s="4" t="s">
        <v>961</v>
      </c>
    </row>
    <row r="11" spans="1:9">
      <c r="A11" s="4" t="s">
        <v>957</v>
      </c>
    </row>
    <row r="12" spans="1:9">
      <c r="A12" s="3" t="s">
        <v>473</v>
      </c>
    </row>
    <row r="13" spans="1:9">
      <c r="A13" s="4" t="s">
        <v>962</v>
      </c>
      <c r="E13" s="6" t="n">
        <v>52847</v>
      </c>
    </row>
    <row r="14" spans="1:9">
      <c r="A14" s="4" t="s">
        <v>963</v>
      </c>
      <c r="E14" s="4" t="s">
        <v>964</v>
      </c>
    </row>
    <row r="15" spans="1:9">
      <c r="A15" s="4" t="s">
        <v>965</v>
      </c>
      <c r="E15" s="6" t="n">
        <v>1230560</v>
      </c>
    </row>
    <row r="16" spans="1:9">
      <c r="A16" s="4" t="s">
        <v>909</v>
      </c>
    </row>
    <row r="17" spans="1:9">
      <c r="A17" s="3" t="s">
        <v>473</v>
      </c>
    </row>
    <row r="18" spans="1:9">
      <c r="A18" s="4" t="s">
        <v>966</v>
      </c>
      <c r="B18" s="6" t="n">
        <v>1750000</v>
      </c>
    </row>
    <row r="19" spans="1:9">
      <c r="A19" s="4" t="s">
        <v>967</v>
      </c>
      <c r="B19" s="5" t="n">
        <v>500000</v>
      </c>
    </row>
    <row r="20" spans="1:9">
      <c r="A20" s="4" t="s">
        <v>270</v>
      </c>
      <c r="E20" s="6" t="n">
        <v>466593</v>
      </c>
      <c r="F20" s="5" t="n">
        <v>0</v>
      </c>
    </row>
    <row r="21" spans="1:9">
      <c r="A21" s="4" t="s">
        <v>960</v>
      </c>
      <c r="E21" s="4" t="s">
        <v>968</v>
      </c>
      <c r="H21" s="4" t="s">
        <v>968</v>
      </c>
    </row>
    <row r="22" spans="1:9">
      <c r="A22" s="4" t="s">
        <v>910</v>
      </c>
    </row>
    <row r="23" spans="1:9">
      <c r="A23" s="3" t="s">
        <v>473</v>
      </c>
    </row>
    <row r="24" spans="1:9">
      <c r="A24" s="4" t="s">
        <v>969</v>
      </c>
      <c r="B24" s="5" t="n">
        <v>3125</v>
      </c>
    </row>
    <row r="25" spans="1:9">
      <c r="A25" s="4" t="s">
        <v>270</v>
      </c>
      <c r="B25" s="6" t="n">
        <v>250000</v>
      </c>
      <c r="E25" s="6" t="n">
        <v>243750</v>
      </c>
      <c r="F25" s="6" t="n">
        <v>0</v>
      </c>
    </row>
    <row r="26" spans="1:9">
      <c r="A26" s="4" t="s">
        <v>960</v>
      </c>
      <c r="E26" s="4" t="s">
        <v>968</v>
      </c>
      <c r="H26" s="4" t="s">
        <v>968</v>
      </c>
    </row>
    <row r="27" spans="1:9">
      <c r="A27" s="4" t="s">
        <v>970</v>
      </c>
    </row>
    <row r="28" spans="1:9">
      <c r="A28" s="3" t="s">
        <v>473</v>
      </c>
    </row>
    <row r="29" spans="1:9">
      <c r="A29" s="4" t="s">
        <v>971</v>
      </c>
      <c r="I29" s="6" t="n">
        <v>850000</v>
      </c>
    </row>
    <row r="30" spans="1:9">
      <c r="A30" s="4" t="s">
        <v>972</v>
      </c>
    </row>
    <row r="31" spans="1:9">
      <c r="A31" s="3" t="s">
        <v>473</v>
      </c>
    </row>
    <row r="32" spans="1:9">
      <c r="A32" s="4" t="s">
        <v>973</v>
      </c>
      <c r="H32" s="12" t="n">
        <v>2000</v>
      </c>
    </row>
    <row r="33" spans="1:9">
      <c r="A33" s="4" t="s">
        <v>974</v>
      </c>
    </row>
    <row r="34" spans="1:9">
      <c r="A34" s="3" t="s">
        <v>473</v>
      </c>
    </row>
    <row r="35" spans="1:9">
      <c r="A35" s="4" t="s">
        <v>892</v>
      </c>
      <c r="E35" s="6" t="n">
        <v>465000</v>
      </c>
    </row>
    <row r="36" spans="1:9">
      <c r="A36" s="4" t="s">
        <v>975</v>
      </c>
    </row>
    <row r="37" spans="1:9">
      <c r="A37" s="3" t="s">
        <v>473</v>
      </c>
    </row>
    <row r="38" spans="1:9">
      <c r="A38" s="4" t="s">
        <v>976</v>
      </c>
      <c r="E38" s="4" t="s">
        <v>977</v>
      </c>
    </row>
    <row r="39" spans="1:9">
      <c r="A39" s="4" t="s">
        <v>978</v>
      </c>
    </row>
    <row r="40" spans="1:9">
      <c r="A40" s="3" t="s">
        <v>473</v>
      </c>
    </row>
    <row r="41" spans="1:9">
      <c r="A41" s="4" t="s">
        <v>912</v>
      </c>
      <c r="E41" s="4" t="s">
        <v>961</v>
      </c>
      <c r="H41" s="4" t="s">
        <v>961</v>
      </c>
    </row>
    <row r="42" spans="1:9">
      <c r="A42" s="4" t="s">
        <v>979</v>
      </c>
    </row>
    <row r="43" spans="1:9">
      <c r="A43" s="3" t="s">
        <v>473</v>
      </c>
    </row>
    <row r="44" spans="1:9">
      <c r="A44" s="4" t="s">
        <v>976</v>
      </c>
      <c r="E44" s="4" t="s">
        <v>980</v>
      </c>
    </row>
    <row r="45" spans="1:9">
      <c r="A45" s="4" t="s">
        <v>981</v>
      </c>
    </row>
    <row r="46" spans="1:9">
      <c r="A46" s="3" t="s">
        <v>473</v>
      </c>
    </row>
    <row r="47" spans="1:9">
      <c r="A47" s="4" t="s">
        <v>912</v>
      </c>
      <c r="E47" s="4" t="s">
        <v>982</v>
      </c>
      <c r="H47" s="4" t="s">
        <v>9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0</v>
      </c>
    </row>
    <row r="2" spans="1:3">
      <c r="A2" s="3" t="s">
        <v>473</v>
      </c>
    </row>
    <row r="3" spans="1:3">
      <c r="A3" s="4" t="s">
        <v>984</v>
      </c>
      <c r="C3" s="15" t="n">
        <v>5.4</v>
      </c>
    </row>
    <row r="4" spans="1:3">
      <c r="A4" s="4" t="s">
        <v>985</v>
      </c>
      <c r="B4" s="4" t="s">
        <v>755</v>
      </c>
    </row>
    <row r="5" spans="1:3">
      <c r="A5" s="4" t="s">
        <v>986</v>
      </c>
      <c r="B5" s="5" t="n">
        <v>6</v>
      </c>
    </row>
    <row r="6" spans="1:3">
      <c r="A6" s="4" t="s">
        <v>941</v>
      </c>
    </row>
    <row r="7" spans="1:3">
      <c r="A7" s="3" t="s">
        <v>473</v>
      </c>
    </row>
    <row r="8" spans="1:3">
      <c r="A8" s="4" t="s">
        <v>987</v>
      </c>
      <c r="B8" s="5" t="n">
        <v>5</v>
      </c>
      <c r="C8" s="15" t="n">
        <v>5.7</v>
      </c>
    </row>
    <row r="9" spans="1:3">
      <c r="A9" s="4" t="s">
        <v>988</v>
      </c>
      <c r="B9" s="15" t="n">
        <v>1.6</v>
      </c>
      <c r="C9" s="15" t="n">
        <v>2.7</v>
      </c>
    </row>
    <row r="10" spans="1:3">
      <c r="A10" s="4" t="s">
        <v>989</v>
      </c>
      <c r="B10" s="15" t="n">
        <v>5.8</v>
      </c>
      <c r="C10" s="15" t="n">
        <v>5.2</v>
      </c>
    </row>
    <row r="11" spans="1:3">
      <c r="A11" s="4" t="s">
        <v>990</v>
      </c>
      <c r="B11" s="15" t="n">
        <v>2.1</v>
      </c>
      <c r="C11" s="15" t="n">
        <v>2.4</v>
      </c>
    </row>
    <row r="12" spans="1:3">
      <c r="A12" s="4" t="s">
        <v>991</v>
      </c>
    </row>
    <row r="13" spans="1:3">
      <c r="A13" s="3" t="s">
        <v>473</v>
      </c>
    </row>
    <row r="14" spans="1:3">
      <c r="A14" s="4" t="s">
        <v>987</v>
      </c>
      <c r="B14" s="15" t="n">
        <v>6.5</v>
      </c>
      <c r="C14" s="15" t="n">
        <v>6.5</v>
      </c>
    </row>
    <row r="15" spans="1:3">
      <c r="A15" s="4" t="s">
        <v>988</v>
      </c>
      <c r="B15" s="5" t="n">
        <v>4</v>
      </c>
      <c r="C15" s="5" t="n">
        <v>4</v>
      </c>
    </row>
    <row r="16" spans="1:3">
      <c r="A16" s="4" t="s">
        <v>989</v>
      </c>
      <c r="B16" s="15" t="n">
        <v>6.5</v>
      </c>
      <c r="C16" s="15" t="n">
        <v>6.5</v>
      </c>
    </row>
    <row r="17" spans="1:3">
      <c r="A17" s="4" t="s">
        <v>992</v>
      </c>
    </row>
    <row r="18" spans="1:3">
      <c r="A18" s="3" t="s">
        <v>473</v>
      </c>
    </row>
    <row r="19" spans="1:3">
      <c r="A19" s="4" t="s">
        <v>990</v>
      </c>
      <c r="B19" s="15" t="n">
        <v>1.5</v>
      </c>
      <c r="C19" s="15" t="n">
        <v>1.5</v>
      </c>
    </row>
    <row r="20" spans="1:3">
      <c r="A20" s="4" t="s">
        <v>993</v>
      </c>
    </row>
    <row r="21" spans="1:3">
      <c r="A21" s="3" t="s">
        <v>473</v>
      </c>
    </row>
    <row r="22" spans="1:3">
      <c r="A22" s="4" t="s">
        <v>984</v>
      </c>
      <c r="B22" s="15" t="n">
        <v>6.5</v>
      </c>
    </row>
    <row r="23" spans="1:3">
      <c r="A23" s="4" t="s">
        <v>959</v>
      </c>
    </row>
    <row r="24" spans="1:3">
      <c r="A24" s="3" t="s">
        <v>473</v>
      </c>
    </row>
    <row r="25" spans="1:3">
      <c r="A25" s="4" t="s">
        <v>984</v>
      </c>
      <c r="B25" s="15" t="n">
        <v>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94</v>
      </c>
      <c r="B1" s="2" t="s">
        <v>1</v>
      </c>
    </row>
    <row r="2" spans="1:4">
      <c r="B2" s="2" t="s">
        <v>2</v>
      </c>
      <c r="C2" s="2" t="s">
        <v>30</v>
      </c>
      <c r="D2" s="2" t="s">
        <v>99</v>
      </c>
    </row>
    <row r="3" spans="1:4">
      <c r="A3" s="4" t="s">
        <v>957</v>
      </c>
    </row>
    <row r="4" spans="1:4">
      <c r="A4" s="3" t="s">
        <v>473</v>
      </c>
    </row>
    <row r="5" spans="1:4">
      <c r="A5" s="4" t="s">
        <v>995</v>
      </c>
      <c r="B5" s="6" t="n">
        <v>4091</v>
      </c>
      <c r="C5" s="6" t="n">
        <v>3533</v>
      </c>
      <c r="D5" s="6" t="n">
        <v>37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C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 customWidth="1" max="9" min="9" width="21"/>
    <col customWidth="1" max="10" min="10" width="36"/>
    <col customWidth="1" max="11" min="11" width="21"/>
    <col customWidth="1" max="12" min="12" width="21"/>
    <col customWidth="1" max="13" min="13" width="21"/>
    <col customWidth="1" max="14" min="14" width="21"/>
    <col customWidth="1" max="15" min="15" width="21"/>
    <col customWidth="1" max="16" min="16" width="21"/>
    <col customWidth="1" max="17" min="17" width="36"/>
    <col customWidth="1" max="18" min="18" width="21"/>
    <col customWidth="1" max="19" min="19" width="21"/>
    <col customWidth="1" max="20" min="20" width="32"/>
    <col customWidth="1" max="21" min="21" width="36"/>
    <col customWidth="1" max="22" min="22" width="36"/>
    <col customWidth="1" max="23" min="23" width="32"/>
    <col customWidth="1" max="24" min="24" width="21"/>
    <col customWidth="1" max="25" min="25" width="21"/>
    <col customWidth="1" max="26" min="26" width="17"/>
    <col customWidth="1" max="27" min="27" width="20"/>
    <col customWidth="1" max="28" min="28" width="17"/>
    <col customWidth="1" max="29" min="29" width="20"/>
  </cols>
  <sheetData>
    <row r="1" spans="1:29">
      <c r="A1" s="1" t="s">
        <v>996</v>
      </c>
      <c r="B1" s="2" t="s">
        <v>885</v>
      </c>
      <c r="C1" s="2" t="s">
        <v>873</v>
      </c>
      <c r="D1" s="2" t="s">
        <v>874</v>
      </c>
      <c r="E1" s="2" t="s">
        <v>875</v>
      </c>
      <c r="F1" s="2" t="s">
        <v>876</v>
      </c>
      <c r="G1" s="2" t="s">
        <v>877</v>
      </c>
      <c r="H1" s="2" t="s">
        <v>878</v>
      </c>
      <c r="I1" s="2" t="s">
        <v>997</v>
      </c>
      <c r="J1" s="2" t="s">
        <v>998</v>
      </c>
      <c r="K1" s="2" t="s">
        <v>879</v>
      </c>
      <c r="L1" s="2" t="s">
        <v>878</v>
      </c>
      <c r="M1" s="2" t="s">
        <v>880</v>
      </c>
      <c r="N1" s="2" t="s">
        <v>881</v>
      </c>
      <c r="O1" s="2" t="s">
        <v>954</v>
      </c>
      <c r="P1" s="2" t="s">
        <v>194</v>
      </c>
      <c r="Q1" s="2" t="s">
        <v>998</v>
      </c>
      <c r="R1" s="2" t="s">
        <v>193</v>
      </c>
      <c r="S1" s="2" t="s">
        <v>194</v>
      </c>
      <c r="T1" s="2" t="s">
        <v>999</v>
      </c>
      <c r="U1" s="2" t="s">
        <v>1000</v>
      </c>
      <c r="V1" s="2" t="s">
        <v>1001</v>
      </c>
      <c r="W1" s="2" t="s">
        <v>1002</v>
      </c>
      <c r="X1" s="2" t="s">
        <v>883</v>
      </c>
      <c r="Y1" s="2" t="s">
        <v>884</v>
      </c>
      <c r="Z1" s="2" t="s">
        <v>886</v>
      </c>
      <c r="AA1" s="2" t="s">
        <v>887</v>
      </c>
      <c r="AB1" s="2" t="s">
        <v>888</v>
      </c>
      <c r="AC1" s="2" t="s">
        <v>889</v>
      </c>
    </row>
    <row r="2" spans="1:29">
      <c r="A2" s="3" t="s">
        <v>473</v>
      </c>
    </row>
    <row r="3" spans="1:29">
      <c r="A3" s="4" t="s">
        <v>1003</v>
      </c>
      <c r="J3" s="5" t="n">
        <v>9</v>
      </c>
      <c r="Q3" s="5" t="n">
        <v>9</v>
      </c>
      <c r="T3" s="5" t="n">
        <v>9</v>
      </c>
      <c r="U3" s="5" t="n">
        <v>9</v>
      </c>
      <c r="V3" s="5" t="n">
        <v>9</v>
      </c>
      <c r="W3" s="5" t="n">
        <v>9</v>
      </c>
    </row>
    <row r="4" spans="1:29">
      <c r="A4" s="4" t="s">
        <v>229</v>
      </c>
      <c r="Q4" s="6" t="n">
        <v>2656948</v>
      </c>
      <c r="R4" s="6" t="n">
        <v>925443</v>
      </c>
      <c r="S4" s="6" t="n">
        <v>985000</v>
      </c>
    </row>
    <row r="5" spans="1:29">
      <c r="A5" s="4" t="s">
        <v>1004</v>
      </c>
      <c r="J5" s="6" t="n">
        <v>7043271</v>
      </c>
      <c r="Q5" s="6" t="n">
        <v>7043271</v>
      </c>
      <c r="R5" s="5" t="n">
        <v>6251181</v>
      </c>
    </row>
    <row r="6" spans="1:29">
      <c r="A6" s="4" t="s">
        <v>903</v>
      </c>
      <c r="Q6" s="4" t="s">
        <v>639</v>
      </c>
    </row>
    <row r="7" spans="1:29">
      <c r="A7" s="4" t="s">
        <v>956</v>
      </c>
      <c r="O7" s="6" t="n">
        <v>-9283</v>
      </c>
      <c r="P7" s="6" t="n">
        <v>-25112</v>
      </c>
      <c r="Q7" s="6" t="n">
        <v>-78368</v>
      </c>
      <c r="R7" s="5" t="n">
        <v>-9283</v>
      </c>
      <c r="S7" s="6" t="n">
        <v>-27305</v>
      </c>
    </row>
    <row r="8" spans="1:29">
      <c r="A8" s="4" t="s">
        <v>890</v>
      </c>
      <c r="J8" s="6" t="n">
        <v>7129511</v>
      </c>
      <c r="Q8" s="6" t="n">
        <v>7129511</v>
      </c>
      <c r="R8" s="5" t="n">
        <v>6319116</v>
      </c>
    </row>
    <row r="9" spans="1:29">
      <c r="A9" s="4" t="s">
        <v>1005</v>
      </c>
      <c r="J9" s="4" t="s">
        <v>1006</v>
      </c>
      <c r="Q9" s="4" t="s">
        <v>1006</v>
      </c>
      <c r="T9" s="4" t="s">
        <v>1006</v>
      </c>
      <c r="U9" s="4" t="s">
        <v>1006</v>
      </c>
      <c r="V9" s="4" t="s">
        <v>1006</v>
      </c>
      <c r="W9" s="4" t="s">
        <v>1006</v>
      </c>
    </row>
    <row r="10" spans="1:29">
      <c r="A10" s="4" t="s">
        <v>938</v>
      </c>
    </row>
    <row r="11" spans="1:29">
      <c r="A11" s="3" t="s">
        <v>473</v>
      </c>
    </row>
    <row r="12" spans="1:29">
      <c r="A12" s="4" t="s">
        <v>971</v>
      </c>
      <c r="J12" s="6" t="n">
        <v>500000</v>
      </c>
      <c r="Q12" s="6" t="n">
        <v>500000</v>
      </c>
    </row>
    <row r="13" spans="1:29">
      <c r="A13" s="4" t="s">
        <v>864</v>
      </c>
      <c r="J13" s="4" t="s">
        <v>939</v>
      </c>
      <c r="Q13" s="4" t="s">
        <v>939</v>
      </c>
      <c r="T13" s="4" t="s">
        <v>939</v>
      </c>
      <c r="U13" s="4" t="s">
        <v>939</v>
      </c>
      <c r="V13" s="4" t="s">
        <v>939</v>
      </c>
      <c r="W13" s="4" t="s">
        <v>939</v>
      </c>
    </row>
    <row r="14" spans="1:29">
      <c r="A14" s="4" t="s">
        <v>1004</v>
      </c>
      <c r="J14" s="6" t="n">
        <v>494126</v>
      </c>
      <c r="Q14" s="6" t="n">
        <v>494126</v>
      </c>
      <c r="R14" s="5" t="n">
        <v>492407</v>
      </c>
    </row>
    <row r="15" spans="1:29">
      <c r="A15" s="4" t="s">
        <v>890</v>
      </c>
      <c r="J15" s="5" t="n">
        <v>500000</v>
      </c>
      <c r="Q15" s="5" t="n">
        <v>500000</v>
      </c>
      <c r="R15" s="5" t="n">
        <v>500000</v>
      </c>
      <c r="AC15" s="6" t="n">
        <v>500000</v>
      </c>
    </row>
    <row r="16" spans="1:29">
      <c r="A16" s="4" t="s">
        <v>907</v>
      </c>
      <c r="J16" s="6" t="n">
        <v>507500</v>
      </c>
      <c r="Q16" s="6" t="n">
        <v>507500</v>
      </c>
      <c r="R16" s="6" t="n">
        <v>511250</v>
      </c>
    </row>
    <row r="17" spans="1:29">
      <c r="A17" s="4" t="s">
        <v>914</v>
      </c>
    </row>
    <row r="18" spans="1:29">
      <c r="A18" s="3" t="s">
        <v>473</v>
      </c>
    </row>
    <row r="19" spans="1:29">
      <c r="A19" s="4" t="s">
        <v>864</v>
      </c>
      <c r="J19" s="4" t="s">
        <v>915</v>
      </c>
      <c r="Q19" s="4" t="s">
        <v>915</v>
      </c>
      <c r="R19" s="4" t="s">
        <v>915</v>
      </c>
      <c r="T19" s="4" t="s">
        <v>915</v>
      </c>
      <c r="U19" s="4" t="s">
        <v>915</v>
      </c>
      <c r="V19" s="4" t="s">
        <v>915</v>
      </c>
      <c r="W19" s="4" t="s">
        <v>915</v>
      </c>
      <c r="AB19" s="4" t="s">
        <v>915</v>
      </c>
    </row>
    <row r="20" spans="1:29">
      <c r="A20" s="4" t="s">
        <v>1004</v>
      </c>
      <c r="C20" s="6" t="n">
        <v>157458</v>
      </c>
      <c r="J20" s="6" t="n">
        <v>0</v>
      </c>
      <c r="Q20" s="6" t="n">
        <v>0</v>
      </c>
      <c r="R20" s="6" t="n">
        <v>147157</v>
      </c>
      <c r="Z20" s="12" t="n">
        <v>200000</v>
      </c>
    </row>
    <row r="21" spans="1:29">
      <c r="A21" s="4" t="s">
        <v>1007</v>
      </c>
      <c r="L21" s="6" t="n">
        <v>6354</v>
      </c>
    </row>
    <row r="22" spans="1:29">
      <c r="A22" s="4" t="s">
        <v>903</v>
      </c>
      <c r="C22" s="4" t="s">
        <v>916</v>
      </c>
    </row>
    <row r="23" spans="1:29">
      <c r="A23" s="4" t="s">
        <v>890</v>
      </c>
      <c r="J23" s="5" t="n">
        <v>0</v>
      </c>
      <c r="Q23" s="5" t="n">
        <v>0</v>
      </c>
      <c r="R23" s="5" t="n">
        <v>148792</v>
      </c>
    </row>
    <row r="24" spans="1:29">
      <c r="A24" s="4" t="s">
        <v>907</v>
      </c>
      <c r="J24" s="6" t="n">
        <v>0</v>
      </c>
      <c r="Q24" s="6" t="n">
        <v>0</v>
      </c>
      <c r="R24" s="6" t="n">
        <v>155860</v>
      </c>
    </row>
    <row r="25" spans="1:29">
      <c r="A25" s="4" t="s">
        <v>918</v>
      </c>
    </row>
    <row r="26" spans="1:29">
      <c r="A26" s="3" t="s">
        <v>473</v>
      </c>
    </row>
    <row r="27" spans="1:29">
      <c r="A27" s="4" t="s">
        <v>864</v>
      </c>
      <c r="J27" s="4" t="s">
        <v>915</v>
      </c>
      <c r="Q27" s="4" t="s">
        <v>915</v>
      </c>
      <c r="R27" s="4" t="s">
        <v>915</v>
      </c>
      <c r="T27" s="4" t="s">
        <v>915</v>
      </c>
      <c r="U27" s="4" t="s">
        <v>915</v>
      </c>
      <c r="V27" s="4" t="s">
        <v>915</v>
      </c>
      <c r="W27" s="4" t="s">
        <v>915</v>
      </c>
      <c r="AB27" s="4" t="s">
        <v>915</v>
      </c>
    </row>
    <row r="28" spans="1:29">
      <c r="A28" s="4" t="s">
        <v>1004</v>
      </c>
      <c r="J28" s="6" t="n">
        <v>0</v>
      </c>
      <c r="Q28" s="6" t="n">
        <v>0</v>
      </c>
      <c r="R28" s="6" t="n">
        <v>487434</v>
      </c>
    </row>
    <row r="29" spans="1:29">
      <c r="A29" s="4" t="s">
        <v>1007</v>
      </c>
      <c r="J29" s="6" t="n">
        <v>30056</v>
      </c>
    </row>
    <row r="30" spans="1:29">
      <c r="A30" s="4" t="s">
        <v>903</v>
      </c>
      <c r="J30" s="4" t="s">
        <v>919</v>
      </c>
      <c r="K30" s="4" t="s">
        <v>919</v>
      </c>
    </row>
    <row r="31" spans="1:29">
      <c r="A31" s="4" t="s">
        <v>890</v>
      </c>
      <c r="J31" s="6" t="n">
        <v>0</v>
      </c>
      <c r="Q31" s="5" t="n">
        <v>0</v>
      </c>
      <c r="R31" s="5" t="n">
        <v>493648</v>
      </c>
    </row>
    <row r="32" spans="1:29">
      <c r="A32" s="4" t="s">
        <v>907</v>
      </c>
      <c r="J32" s="5" t="n">
        <v>0</v>
      </c>
      <c r="Q32" s="5" t="n">
        <v>0</v>
      </c>
      <c r="R32" s="5" t="n">
        <v>527562</v>
      </c>
    </row>
    <row r="33" spans="1:29">
      <c r="A33" s="4" t="s">
        <v>920</v>
      </c>
    </row>
    <row r="34" spans="1:29">
      <c r="A34" s="3" t="s">
        <v>473</v>
      </c>
    </row>
    <row r="35" spans="1:29">
      <c r="A35" s="4" t="s">
        <v>971</v>
      </c>
      <c r="J35" s="6" t="n">
        <v>600000</v>
      </c>
      <c r="Q35" s="6" t="n">
        <v>600000</v>
      </c>
    </row>
    <row r="36" spans="1:29">
      <c r="A36" s="4" t="s">
        <v>864</v>
      </c>
      <c r="J36" s="4" t="s">
        <v>675</v>
      </c>
      <c r="Q36" s="4" t="s">
        <v>675</v>
      </c>
      <c r="T36" s="4" t="s">
        <v>675</v>
      </c>
      <c r="U36" s="4" t="s">
        <v>675</v>
      </c>
      <c r="V36" s="4" t="s">
        <v>675</v>
      </c>
      <c r="W36" s="4" t="s">
        <v>675</v>
      </c>
    </row>
    <row r="37" spans="1:29">
      <c r="A37" s="4" t="s">
        <v>1004</v>
      </c>
      <c r="J37" s="6" t="n">
        <v>593776</v>
      </c>
      <c r="Q37" s="6" t="n">
        <v>593776</v>
      </c>
      <c r="R37" s="5" t="n">
        <v>592678</v>
      </c>
    </row>
    <row r="38" spans="1:29">
      <c r="A38" s="4" t="s">
        <v>890</v>
      </c>
      <c r="J38" s="5" t="n">
        <v>600000</v>
      </c>
      <c r="Q38" s="5" t="n">
        <v>600000</v>
      </c>
      <c r="R38" s="5" t="n">
        <v>600000</v>
      </c>
    </row>
    <row r="39" spans="1:29">
      <c r="A39" s="4" t="s">
        <v>907</v>
      </c>
      <c r="J39" s="5" t="n">
        <v>625500</v>
      </c>
      <c r="Q39" s="5" t="n">
        <v>625500</v>
      </c>
      <c r="R39" s="6" t="n">
        <v>637500</v>
      </c>
    </row>
    <row r="40" spans="1:29">
      <c r="A40" s="4" t="s">
        <v>924</v>
      </c>
    </row>
    <row r="41" spans="1:29">
      <c r="A41" s="3" t="s">
        <v>473</v>
      </c>
    </row>
    <row r="42" spans="1:29">
      <c r="A42" s="4" t="s">
        <v>971</v>
      </c>
      <c r="J42" s="6" t="n">
        <v>1000000</v>
      </c>
      <c r="Q42" s="6" t="n">
        <v>1000000</v>
      </c>
    </row>
    <row r="43" spans="1:29">
      <c r="A43" s="4" t="s">
        <v>864</v>
      </c>
      <c r="J43" s="4" t="s">
        <v>925</v>
      </c>
      <c r="Q43" s="4" t="s">
        <v>925</v>
      </c>
      <c r="R43" s="4" t="s">
        <v>925</v>
      </c>
      <c r="T43" s="4" t="s">
        <v>925</v>
      </c>
      <c r="U43" s="4" t="s">
        <v>925</v>
      </c>
      <c r="V43" s="4" t="s">
        <v>925</v>
      </c>
      <c r="W43" s="4" t="s">
        <v>925</v>
      </c>
      <c r="AB43" s="4" t="s">
        <v>925</v>
      </c>
    </row>
    <row r="44" spans="1:29">
      <c r="A44" s="4" t="s">
        <v>1004</v>
      </c>
      <c r="J44" s="6" t="n">
        <v>990844</v>
      </c>
      <c r="Q44" s="6" t="n">
        <v>990844</v>
      </c>
      <c r="R44" s="6" t="n">
        <v>989471</v>
      </c>
    </row>
    <row r="45" spans="1:29">
      <c r="A45" s="4" t="s">
        <v>890</v>
      </c>
      <c r="J45" s="5" t="n">
        <v>1000000</v>
      </c>
      <c r="Q45" s="5" t="n">
        <v>1000000</v>
      </c>
      <c r="R45" s="5" t="n">
        <v>1000000</v>
      </c>
    </row>
    <row r="46" spans="1:29">
      <c r="A46" s="4" t="s">
        <v>907</v>
      </c>
      <c r="J46" s="5" t="n">
        <v>1012500</v>
      </c>
      <c r="Q46" s="5" t="n">
        <v>1012500</v>
      </c>
      <c r="R46" s="5" t="n">
        <v>1027500</v>
      </c>
    </row>
    <row r="47" spans="1:29">
      <c r="A47" s="4" t="s">
        <v>934</v>
      </c>
    </row>
    <row r="48" spans="1:29">
      <c r="A48" s="3" t="s">
        <v>473</v>
      </c>
    </row>
    <row r="49" spans="1:29">
      <c r="A49" s="4" t="s">
        <v>971</v>
      </c>
      <c r="J49" s="6" t="n">
        <v>825000</v>
      </c>
      <c r="Q49" s="6" t="n">
        <v>825000</v>
      </c>
    </row>
    <row r="50" spans="1:29">
      <c r="A50" s="4" t="s">
        <v>864</v>
      </c>
      <c r="J50" s="4" t="s">
        <v>935</v>
      </c>
      <c r="Q50" s="4" t="s">
        <v>935</v>
      </c>
      <c r="T50" s="4" t="s">
        <v>935</v>
      </c>
      <c r="U50" s="4" t="s">
        <v>935</v>
      </c>
      <c r="V50" s="4" t="s">
        <v>935</v>
      </c>
      <c r="W50" s="4" t="s">
        <v>935</v>
      </c>
    </row>
    <row r="51" spans="1:29">
      <c r="A51" s="4" t="s">
        <v>229</v>
      </c>
      <c r="J51" s="6" t="n">
        <v>814688</v>
      </c>
    </row>
    <row r="52" spans="1:29">
      <c r="A52" s="4" t="s">
        <v>1004</v>
      </c>
      <c r="J52" s="5" t="n">
        <v>813183</v>
      </c>
      <c r="Q52" s="6" t="n">
        <v>813183</v>
      </c>
      <c r="R52" s="5" t="n">
        <v>0</v>
      </c>
    </row>
    <row r="53" spans="1:29">
      <c r="A53" s="4" t="s">
        <v>890</v>
      </c>
      <c r="J53" s="5" t="n">
        <v>825000</v>
      </c>
      <c r="Q53" s="5" t="n">
        <v>825000</v>
      </c>
      <c r="R53" s="5" t="n">
        <v>0</v>
      </c>
    </row>
    <row r="54" spans="1:29">
      <c r="A54" s="4" t="s">
        <v>907</v>
      </c>
      <c r="J54" s="6" t="n">
        <v>826031</v>
      </c>
      <c r="Q54" s="6" t="n">
        <v>826031</v>
      </c>
      <c r="R54" s="5" t="n">
        <v>0</v>
      </c>
    </row>
    <row r="55" spans="1:29">
      <c r="A55" s="4" t="s">
        <v>926</v>
      </c>
    </row>
    <row r="56" spans="1:29">
      <c r="A56" s="3" t="s">
        <v>473</v>
      </c>
    </row>
    <row r="57" spans="1:29">
      <c r="A57" s="4" t="s">
        <v>1008</v>
      </c>
      <c r="U57" s="11" t="n">
        <v>300000</v>
      </c>
    </row>
    <row r="58" spans="1:29">
      <c r="A58" s="4" t="s">
        <v>864</v>
      </c>
      <c r="J58" s="4" t="s">
        <v>927</v>
      </c>
      <c r="Q58" s="4" t="s">
        <v>927</v>
      </c>
      <c r="T58" s="4" t="s">
        <v>927</v>
      </c>
      <c r="U58" s="4" t="s">
        <v>927</v>
      </c>
      <c r="V58" s="4" t="s">
        <v>927</v>
      </c>
      <c r="W58" s="4" t="s">
        <v>927</v>
      </c>
    </row>
    <row r="59" spans="1:29">
      <c r="A59" s="4" t="s">
        <v>229</v>
      </c>
      <c r="M59" s="6" t="n">
        <v>332683</v>
      </c>
      <c r="N59" s="11" t="n">
        <v>296250</v>
      </c>
    </row>
    <row r="60" spans="1:29">
      <c r="A60" s="4" t="s">
        <v>1004</v>
      </c>
      <c r="J60" s="6" t="n">
        <v>354695</v>
      </c>
      <c r="Q60" s="6" t="n">
        <v>354695</v>
      </c>
      <c r="R60" s="5" t="n">
        <v>0</v>
      </c>
    </row>
    <row r="61" spans="1:29">
      <c r="A61" s="4" t="s">
        <v>890</v>
      </c>
      <c r="J61" s="5" t="n">
        <v>359386</v>
      </c>
      <c r="Q61" s="5" t="n">
        <v>359386</v>
      </c>
      <c r="R61" s="5" t="n">
        <v>0</v>
      </c>
      <c r="AA61" s="11" t="n">
        <v>300000</v>
      </c>
    </row>
    <row r="62" spans="1:29">
      <c r="A62" s="4" t="s">
        <v>907</v>
      </c>
      <c r="J62" s="6" t="n">
        <v>364776</v>
      </c>
      <c r="Q62" s="6" t="n">
        <v>364776</v>
      </c>
      <c r="R62" s="5" t="n">
        <v>0</v>
      </c>
    </row>
    <row r="63" spans="1:29">
      <c r="A63" s="4" t="s">
        <v>928</v>
      </c>
    </row>
    <row r="64" spans="1:29">
      <c r="A64" s="3" t="s">
        <v>473</v>
      </c>
    </row>
    <row r="65" spans="1:29">
      <c r="A65" s="4" t="s">
        <v>1009</v>
      </c>
      <c r="V65" s="14" t="n">
        <v>400000</v>
      </c>
    </row>
    <row r="66" spans="1:29">
      <c r="A66" s="4" t="s">
        <v>864</v>
      </c>
      <c r="J66" s="4" t="s">
        <v>929</v>
      </c>
      <c r="Q66" s="4" t="s">
        <v>929</v>
      </c>
      <c r="T66" s="4" t="s">
        <v>929</v>
      </c>
      <c r="U66" s="4" t="s">
        <v>929</v>
      </c>
      <c r="V66" s="4" t="s">
        <v>929</v>
      </c>
      <c r="W66" s="4" t="s">
        <v>929</v>
      </c>
    </row>
    <row r="67" spans="1:29">
      <c r="A67" s="4" t="s">
        <v>229</v>
      </c>
      <c r="J67" s="6" t="n">
        <v>522077</v>
      </c>
      <c r="K67" s="14" t="n">
        <v>395000</v>
      </c>
    </row>
    <row r="68" spans="1:29">
      <c r="A68" s="4" t="s">
        <v>1004</v>
      </c>
      <c r="J68" s="5" t="n">
        <v>531984</v>
      </c>
      <c r="Q68" s="6" t="n">
        <v>531984</v>
      </c>
      <c r="R68" s="5" t="n">
        <v>0</v>
      </c>
    </row>
    <row r="69" spans="1:29">
      <c r="A69" s="4" t="s">
        <v>890</v>
      </c>
      <c r="J69" s="5" t="n">
        <v>539702</v>
      </c>
      <c r="Q69" s="5" t="n">
        <v>539702</v>
      </c>
      <c r="R69" s="5" t="n">
        <v>0</v>
      </c>
      <c r="X69" s="14" t="n">
        <v>400000</v>
      </c>
    </row>
    <row r="70" spans="1:29">
      <c r="A70" s="4" t="s">
        <v>907</v>
      </c>
      <c r="J70" s="5" t="n">
        <v>527559</v>
      </c>
      <c r="Q70" s="5" t="n">
        <v>527559</v>
      </c>
      <c r="R70" s="5" t="n">
        <v>0</v>
      </c>
    </row>
    <row r="71" spans="1:29">
      <c r="A71" s="4" t="s">
        <v>930</v>
      </c>
    </row>
    <row r="72" spans="1:29">
      <c r="A72" s="3" t="s">
        <v>473</v>
      </c>
    </row>
    <row r="73" spans="1:29">
      <c r="A73" s="4" t="s">
        <v>971</v>
      </c>
      <c r="J73" s="6" t="n">
        <v>250000</v>
      </c>
      <c r="Q73" s="6" t="n">
        <v>250000</v>
      </c>
    </row>
    <row r="74" spans="1:29">
      <c r="A74" s="4" t="s">
        <v>864</v>
      </c>
      <c r="J74" s="4" t="s">
        <v>923</v>
      </c>
      <c r="Q74" s="4" t="s">
        <v>923</v>
      </c>
      <c r="T74" s="4" t="s">
        <v>923</v>
      </c>
      <c r="U74" s="4" t="s">
        <v>923</v>
      </c>
      <c r="V74" s="4" t="s">
        <v>923</v>
      </c>
      <c r="W74" s="4" t="s">
        <v>923</v>
      </c>
    </row>
    <row r="75" spans="1:29">
      <c r="A75" s="4" t="s">
        <v>1004</v>
      </c>
      <c r="J75" s="6" t="n">
        <v>246385</v>
      </c>
      <c r="Q75" s="6" t="n">
        <v>246385</v>
      </c>
      <c r="R75" s="5" t="n">
        <v>245956</v>
      </c>
    </row>
    <row r="76" spans="1:29">
      <c r="A76" s="4" t="s">
        <v>890</v>
      </c>
      <c r="J76" s="5" t="n">
        <v>250000</v>
      </c>
      <c r="Q76" s="5" t="n">
        <v>250000</v>
      </c>
      <c r="R76" s="5" t="n">
        <v>250000</v>
      </c>
      <c r="AC76" s="6" t="n">
        <v>250000</v>
      </c>
    </row>
    <row r="77" spans="1:29">
      <c r="A77" s="4" t="s">
        <v>907</v>
      </c>
      <c r="J77" s="6" t="n">
        <v>256875</v>
      </c>
      <c r="Q77" s="6" t="n">
        <v>256875</v>
      </c>
      <c r="R77" s="6" t="n">
        <v>242500</v>
      </c>
    </row>
    <row r="78" spans="1:29">
      <c r="A78" s="4" t="s">
        <v>1010</v>
      </c>
    </row>
    <row r="79" spans="1:29">
      <c r="A79" s="3" t="s">
        <v>473</v>
      </c>
    </row>
    <row r="80" spans="1:29">
      <c r="A80" s="4" t="s">
        <v>229</v>
      </c>
      <c r="O80" s="6" t="n">
        <v>738750</v>
      </c>
    </row>
    <row r="81" spans="1:29">
      <c r="A81" s="4" t="s">
        <v>921</v>
      </c>
    </row>
    <row r="82" spans="1:29">
      <c r="A82" s="3" t="s">
        <v>473</v>
      </c>
    </row>
    <row r="83" spans="1:29">
      <c r="A83" s="4" t="s">
        <v>864</v>
      </c>
      <c r="J83" s="4" t="s">
        <v>675</v>
      </c>
      <c r="Q83" s="4" t="s">
        <v>675</v>
      </c>
      <c r="R83" s="4" t="s">
        <v>675</v>
      </c>
      <c r="T83" s="4" t="s">
        <v>675</v>
      </c>
      <c r="U83" s="4" t="s">
        <v>675</v>
      </c>
      <c r="V83" s="4" t="s">
        <v>675</v>
      </c>
      <c r="W83" s="4" t="s">
        <v>675</v>
      </c>
      <c r="AB83" s="4" t="s">
        <v>675</v>
      </c>
    </row>
    <row r="84" spans="1:29">
      <c r="A84" s="4" t="s">
        <v>1011</v>
      </c>
    </row>
    <row r="85" spans="1:29">
      <c r="A85" s="3" t="s">
        <v>473</v>
      </c>
    </row>
    <row r="86" spans="1:29">
      <c r="A86" s="4" t="s">
        <v>971</v>
      </c>
      <c r="I86" s="6" t="n">
        <v>1000000</v>
      </c>
    </row>
    <row r="87" spans="1:29">
      <c r="A87" s="4" t="s">
        <v>1012</v>
      </c>
      <c r="I87" s="6" t="n">
        <v>985000</v>
      </c>
    </row>
    <row r="88" spans="1:29">
      <c r="A88" s="4" t="s">
        <v>910</v>
      </c>
    </row>
    <row r="89" spans="1:29">
      <c r="A89" s="3" t="s">
        <v>473</v>
      </c>
    </row>
    <row r="90" spans="1:29">
      <c r="A90" s="4" t="s">
        <v>1004</v>
      </c>
      <c r="J90" s="6" t="n">
        <v>243750</v>
      </c>
      <c r="Q90" s="6" t="n">
        <v>243750</v>
      </c>
      <c r="R90" s="6" t="n">
        <v>0</v>
      </c>
    </row>
    <row r="91" spans="1:29">
      <c r="A91" s="4" t="s">
        <v>890</v>
      </c>
      <c r="B91" s="6" t="n">
        <v>250000</v>
      </c>
      <c r="J91" s="5" t="n">
        <v>243750</v>
      </c>
      <c r="Q91" s="5" t="n">
        <v>243750</v>
      </c>
      <c r="R91" s="5" t="n">
        <v>0</v>
      </c>
    </row>
    <row r="92" spans="1:29">
      <c r="A92" s="4" t="s">
        <v>969</v>
      </c>
      <c r="B92" s="6" t="n">
        <v>3125</v>
      </c>
    </row>
    <row r="93" spans="1:29">
      <c r="A93" s="4" t="s">
        <v>907</v>
      </c>
      <c r="J93" s="6" t="n">
        <v>243750</v>
      </c>
      <c r="Q93" s="6" t="n">
        <v>243750</v>
      </c>
      <c r="R93" s="5" t="n">
        <v>0</v>
      </c>
    </row>
    <row r="94" spans="1:29">
      <c r="A94" s="4" t="s">
        <v>922</v>
      </c>
    </row>
    <row r="95" spans="1:29">
      <c r="A95" s="3" t="s">
        <v>473</v>
      </c>
    </row>
    <row r="96" spans="1:29">
      <c r="A96" s="4" t="s">
        <v>1013</v>
      </c>
      <c r="W96" s="12" t="n">
        <v>250000</v>
      </c>
    </row>
    <row r="97" spans="1:29">
      <c r="A97" s="4" t="s">
        <v>864</v>
      </c>
      <c r="J97" s="4" t="s">
        <v>923</v>
      </c>
      <c r="Q97" s="4" t="s">
        <v>923</v>
      </c>
      <c r="T97" s="4" t="s">
        <v>923</v>
      </c>
      <c r="U97" s="4" t="s">
        <v>923</v>
      </c>
      <c r="V97" s="4" t="s">
        <v>923</v>
      </c>
      <c r="W97" s="4" t="s">
        <v>923</v>
      </c>
    </row>
    <row r="98" spans="1:29">
      <c r="A98" s="4" t="s">
        <v>229</v>
      </c>
      <c r="F98" s="6" t="n">
        <v>186693</v>
      </c>
      <c r="G98" s="12" t="n">
        <v>246250</v>
      </c>
    </row>
    <row r="99" spans="1:29">
      <c r="A99" s="4" t="s">
        <v>1004</v>
      </c>
      <c r="J99" s="6" t="n">
        <v>195876</v>
      </c>
      <c r="Q99" s="6" t="n">
        <v>195876</v>
      </c>
      <c r="R99" s="5" t="n">
        <v>182492</v>
      </c>
    </row>
    <row r="100" spans="1:29">
      <c r="A100" s="4" t="s">
        <v>890</v>
      </c>
      <c r="G100" s="12" t="n">
        <v>250000</v>
      </c>
      <c r="J100" s="5" t="n">
        <v>199171</v>
      </c>
      <c r="Q100" s="5" t="n">
        <v>199171</v>
      </c>
      <c r="R100" s="5" t="n">
        <v>185990</v>
      </c>
    </row>
    <row r="101" spans="1:29">
      <c r="A101" s="4" t="s">
        <v>907</v>
      </c>
      <c r="J101" s="5" t="n">
        <v>208631</v>
      </c>
      <c r="Q101" s="5" t="n">
        <v>208631</v>
      </c>
      <c r="R101" s="5" t="n">
        <v>188780</v>
      </c>
    </row>
    <row r="102" spans="1:29">
      <c r="A102" s="4" t="s">
        <v>911</v>
      </c>
    </row>
    <row r="103" spans="1:29">
      <c r="A103" s="3" t="s">
        <v>473</v>
      </c>
    </row>
    <row r="104" spans="1:29">
      <c r="A104" s="4" t="s">
        <v>1014</v>
      </c>
      <c r="E104" s="4" t="s">
        <v>1015</v>
      </c>
    </row>
    <row r="105" spans="1:29">
      <c r="A105" s="4" t="s">
        <v>229</v>
      </c>
      <c r="D105" s="6" t="n">
        <v>185800</v>
      </c>
      <c r="E105" s="13" t="n">
        <v>243750</v>
      </c>
    </row>
    <row r="106" spans="1:29">
      <c r="A106" s="4" t="s">
        <v>1004</v>
      </c>
      <c r="J106" s="5" t="n">
        <v>184122</v>
      </c>
      <c r="Q106" s="5" t="n">
        <v>184122</v>
      </c>
      <c r="R106" s="5" t="n">
        <v>173424</v>
      </c>
    </row>
    <row r="107" spans="1:29">
      <c r="A107" s="4" t="s">
        <v>890</v>
      </c>
      <c r="E107" s="5" t="n">
        <v>250000</v>
      </c>
      <c r="J107" s="5" t="n">
        <v>187504</v>
      </c>
      <c r="Q107" s="5" t="n">
        <v>187504</v>
      </c>
      <c r="R107" s="5" t="n">
        <v>177198</v>
      </c>
      <c r="AB107" s="13" t="n">
        <v>248437</v>
      </c>
    </row>
    <row r="108" spans="1:29">
      <c r="A108" s="4" t="s">
        <v>1016</v>
      </c>
      <c r="E108" s="13" t="n">
        <v>6250</v>
      </c>
    </row>
    <row r="109" spans="1:29">
      <c r="A109" s="4" t="s">
        <v>907</v>
      </c>
      <c r="J109" s="6" t="n">
        <v>189049</v>
      </c>
      <c r="Q109" s="6" t="n">
        <v>189049</v>
      </c>
      <c r="R109" s="6" t="n">
        <v>178923</v>
      </c>
      <c r="T109" s="13" t="n">
        <v>242188</v>
      </c>
    </row>
    <row r="110" spans="1:29">
      <c r="A110" s="4" t="s">
        <v>912</v>
      </c>
      <c r="J110" s="4" t="s">
        <v>913</v>
      </c>
      <c r="Q110" s="4" t="s">
        <v>913</v>
      </c>
      <c r="R110" s="4" t="s">
        <v>913</v>
      </c>
      <c r="T110" s="4" t="s">
        <v>913</v>
      </c>
      <c r="U110" s="4" t="s">
        <v>913</v>
      </c>
      <c r="V110" s="4" t="s">
        <v>913</v>
      </c>
      <c r="W110" s="4" t="s">
        <v>913</v>
      </c>
      <c r="AB110" s="4" t="s">
        <v>913</v>
      </c>
    </row>
    <row r="111" spans="1:29">
      <c r="A111" s="4" t="s">
        <v>904</v>
      </c>
    </row>
    <row r="112" spans="1:29">
      <c r="A112" s="3" t="s">
        <v>473</v>
      </c>
    </row>
    <row r="113" spans="1:29">
      <c r="A113" s="4" t="s">
        <v>864</v>
      </c>
      <c r="J113" s="4" t="s">
        <v>931</v>
      </c>
      <c r="Q113" s="4" t="s">
        <v>931</v>
      </c>
      <c r="T113" s="4" t="s">
        <v>931</v>
      </c>
      <c r="U113" s="4" t="s">
        <v>931</v>
      </c>
      <c r="V113" s="4" t="s">
        <v>931</v>
      </c>
      <c r="W113" s="4" t="s">
        <v>931</v>
      </c>
    </row>
    <row r="114" spans="1:29">
      <c r="A114" s="4" t="s">
        <v>229</v>
      </c>
      <c r="L114" s="5" t="n">
        <v>987500</v>
      </c>
    </row>
    <row r="115" spans="1:29">
      <c r="A115" s="4" t="s">
        <v>1004</v>
      </c>
      <c r="J115" s="6" t="n">
        <v>986134</v>
      </c>
      <c r="Q115" s="6" t="n">
        <v>986134</v>
      </c>
      <c r="R115" s="6" t="n">
        <v>0</v>
      </c>
    </row>
    <row r="116" spans="1:29">
      <c r="A116" s="4" t="s">
        <v>890</v>
      </c>
      <c r="J116" s="5" t="n">
        <v>1000000</v>
      </c>
      <c r="Q116" s="5" t="n">
        <v>1000000</v>
      </c>
      <c r="R116" s="5" t="n">
        <v>0</v>
      </c>
      <c r="Y116" s="6" t="n">
        <v>1000000</v>
      </c>
    </row>
    <row r="117" spans="1:29">
      <c r="A117" s="4" t="s">
        <v>907</v>
      </c>
      <c r="J117" s="6" t="n">
        <v>1000000</v>
      </c>
      <c r="Q117" s="6" t="n">
        <v>1000000</v>
      </c>
      <c r="R117" s="6" t="n">
        <v>0</v>
      </c>
    </row>
    <row r="118" spans="1:29">
      <c r="A118" s="4" t="s">
        <v>932</v>
      </c>
    </row>
    <row r="119" spans="1:29">
      <c r="A119" s="3" t="s">
        <v>473</v>
      </c>
    </row>
    <row r="120" spans="1:29">
      <c r="A120" s="4" t="s">
        <v>1004</v>
      </c>
      <c r="H120" s="6" t="n">
        <v>1000000</v>
      </c>
      <c r="L120" s="5" t="n">
        <v>1000000</v>
      </c>
    </row>
    <row r="121" spans="1:29">
      <c r="A121" s="4" t="s">
        <v>1007</v>
      </c>
      <c r="L121" s="6" t="n">
        <v>41738</v>
      </c>
    </row>
    <row r="122" spans="1:29">
      <c r="A122" s="4" t="s">
        <v>903</v>
      </c>
      <c r="H122" s="4" t="s">
        <v>933</v>
      </c>
    </row>
    <row r="123" spans="1:29">
      <c r="A123" s="4" t="s">
        <v>1017</v>
      </c>
    </row>
    <row r="124" spans="1:29">
      <c r="A124" s="3" t="s">
        <v>473</v>
      </c>
    </row>
    <row r="125" spans="1:29">
      <c r="A125" s="4" t="s">
        <v>1003</v>
      </c>
      <c r="J125" s="5" t="n">
        <v>6</v>
      </c>
      <c r="Q125" s="5" t="n">
        <v>6</v>
      </c>
      <c r="T125" s="5" t="n">
        <v>6</v>
      </c>
      <c r="U125" s="5" t="n">
        <v>6</v>
      </c>
      <c r="V125" s="5" t="n">
        <v>6</v>
      </c>
      <c r="W125" s="5" t="n">
        <v>6</v>
      </c>
    </row>
    <row r="126" spans="1:29">
      <c r="A126" s="4" t="s">
        <v>1018</v>
      </c>
    </row>
    <row r="127" spans="1:29">
      <c r="A127" s="3" t="s">
        <v>473</v>
      </c>
    </row>
    <row r="128" spans="1:29">
      <c r="A128" s="4" t="s">
        <v>1003</v>
      </c>
      <c r="J128" s="5" t="n">
        <v>1</v>
      </c>
      <c r="Q128" s="5" t="n">
        <v>1</v>
      </c>
      <c r="T128" s="5" t="n">
        <v>1</v>
      </c>
      <c r="U128" s="5" t="n">
        <v>1</v>
      </c>
      <c r="V128" s="5" t="n">
        <v>1</v>
      </c>
      <c r="W128" s="5" t="n">
        <v>1</v>
      </c>
    </row>
    <row r="129" spans="1:29">
      <c r="A129" s="4" t="s">
        <v>1019</v>
      </c>
    </row>
    <row r="130" spans="1:29">
      <c r="A130" s="3" t="s">
        <v>473</v>
      </c>
    </row>
    <row r="131" spans="1:29">
      <c r="A131" s="4" t="s">
        <v>1003</v>
      </c>
      <c r="J131" s="5" t="n">
        <v>1</v>
      </c>
      <c r="Q131" s="5" t="n">
        <v>1</v>
      </c>
      <c r="T131" s="5" t="n">
        <v>1</v>
      </c>
      <c r="U131" s="5" t="n">
        <v>1</v>
      </c>
      <c r="V131" s="5" t="n">
        <v>1</v>
      </c>
      <c r="W131" s="5" t="n">
        <v>1</v>
      </c>
    </row>
    <row r="132" spans="1:29">
      <c r="A132" s="4" t="s">
        <v>1020</v>
      </c>
    </row>
    <row r="133" spans="1:29">
      <c r="A133" s="3" t="s">
        <v>473</v>
      </c>
    </row>
    <row r="134" spans="1:29">
      <c r="A134" s="4" t="s">
        <v>1003</v>
      </c>
      <c r="J134" s="5" t="n">
        <v>1</v>
      </c>
      <c r="Q134" s="5" t="n">
        <v>1</v>
      </c>
      <c r="T134" s="5" t="n">
        <v>1</v>
      </c>
      <c r="U134" s="5" t="n">
        <v>1</v>
      </c>
      <c r="V134" s="5" t="n">
        <v>1</v>
      </c>
      <c r="W134" s="5" t="n">
        <v>1</v>
      </c>
    </row>
    <row r="135" spans="1:29">
      <c r="A135" s="4" t="s">
        <v>1021</v>
      </c>
    </row>
    <row r="136" spans="1:29">
      <c r="A136" s="3" t="s">
        <v>473</v>
      </c>
    </row>
    <row r="137" spans="1:29">
      <c r="A137" s="4" t="s">
        <v>1022</v>
      </c>
      <c r="D137" s="4" t="s">
        <v>943</v>
      </c>
      <c r="E137" s="4" t="s">
        <v>9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4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7"/>
  </cols>
  <sheetData>
    <row r="1" spans="1:8">
      <c r="A1" s="1" t="s">
        <v>1023</v>
      </c>
      <c r="B1" s="2" t="s">
        <v>1024</v>
      </c>
      <c r="C1" s="2" t="s">
        <v>192</v>
      </c>
      <c r="D1" s="2" t="s">
        <v>878</v>
      </c>
      <c r="E1" s="2" t="s">
        <v>192</v>
      </c>
      <c r="F1" s="2" t="s">
        <v>843</v>
      </c>
      <c r="G1" s="2" t="s">
        <v>879</v>
      </c>
      <c r="H1" s="2" t="s">
        <v>844</v>
      </c>
    </row>
    <row r="2" spans="1:8">
      <c r="A2" s="3" t="s">
        <v>473</v>
      </c>
    </row>
    <row r="3" spans="1:8">
      <c r="A3" s="4" t="s">
        <v>903</v>
      </c>
      <c r="E3" s="4" t="s">
        <v>639</v>
      </c>
    </row>
    <row r="4" spans="1:8">
      <c r="A4" s="4" t="s">
        <v>938</v>
      </c>
    </row>
    <row r="5" spans="1:8">
      <c r="A5" s="3" t="s">
        <v>473</v>
      </c>
    </row>
    <row r="6" spans="1:8">
      <c r="A6" s="4" t="s">
        <v>971</v>
      </c>
      <c r="C6" s="6" t="n">
        <v>500000</v>
      </c>
      <c r="E6" s="6" t="n">
        <v>500000</v>
      </c>
    </row>
    <row r="7" spans="1:8">
      <c r="A7" s="4" t="s">
        <v>1025</v>
      </c>
    </row>
    <row r="8" spans="1:8">
      <c r="A8" s="3" t="s">
        <v>473</v>
      </c>
    </row>
    <row r="9" spans="1:8">
      <c r="A9" s="4" t="s">
        <v>903</v>
      </c>
      <c r="E9" s="4" t="s">
        <v>1026</v>
      </c>
    </row>
    <row r="10" spans="1:8">
      <c r="A10" s="4" t="s">
        <v>1027</v>
      </c>
    </row>
    <row r="11" spans="1:8">
      <c r="A11" s="3" t="s">
        <v>473</v>
      </c>
    </row>
    <row r="12" spans="1:8">
      <c r="A12" s="4" t="s">
        <v>903</v>
      </c>
      <c r="E12" s="4" t="s">
        <v>1028</v>
      </c>
    </row>
    <row r="13" spans="1:8">
      <c r="A13" s="4" t="s">
        <v>1029</v>
      </c>
    </row>
    <row r="14" spans="1:8">
      <c r="A14" s="3" t="s">
        <v>473</v>
      </c>
    </row>
    <row r="15" spans="1:8">
      <c r="A15" s="4" t="s">
        <v>903</v>
      </c>
      <c r="E15" s="4" t="s">
        <v>639</v>
      </c>
    </row>
    <row r="16" spans="1:8">
      <c r="A16" s="4" t="s">
        <v>1030</v>
      </c>
    </row>
    <row r="17" spans="1:8">
      <c r="A17" s="3" t="s">
        <v>473</v>
      </c>
    </row>
    <row r="18" spans="1:8">
      <c r="A18" s="4" t="s">
        <v>903</v>
      </c>
      <c r="E18" s="4" t="s">
        <v>639</v>
      </c>
    </row>
    <row r="19" spans="1:8">
      <c r="A19" s="4" t="s">
        <v>914</v>
      </c>
    </row>
    <row r="20" spans="1:8">
      <c r="A20" s="3" t="s">
        <v>473</v>
      </c>
    </row>
    <row r="21" spans="1:8">
      <c r="A21" s="4" t="s">
        <v>1007</v>
      </c>
      <c r="D21" s="6" t="n">
        <v>6354</v>
      </c>
    </row>
    <row r="22" spans="1:8">
      <c r="A22" s="4" t="s">
        <v>903</v>
      </c>
      <c r="B22" s="4" t="s">
        <v>916</v>
      </c>
    </row>
    <row r="23" spans="1:8">
      <c r="A23" s="4" t="s">
        <v>918</v>
      </c>
    </row>
    <row r="24" spans="1:8">
      <c r="A24" s="3" t="s">
        <v>473</v>
      </c>
    </row>
    <row r="25" spans="1:8">
      <c r="A25" s="4" t="s">
        <v>1007</v>
      </c>
      <c r="C25" s="6" t="n">
        <v>30056</v>
      </c>
    </row>
    <row r="26" spans="1:8">
      <c r="A26" s="4" t="s">
        <v>903</v>
      </c>
      <c r="C26" s="4" t="s">
        <v>919</v>
      </c>
    </row>
    <row r="27" spans="1:8">
      <c r="A27" s="4" t="s">
        <v>920</v>
      </c>
    </row>
    <row r="28" spans="1:8">
      <c r="A28" s="3" t="s">
        <v>473</v>
      </c>
    </row>
    <row r="29" spans="1:8">
      <c r="A29" s="4" t="s">
        <v>971</v>
      </c>
      <c r="C29" s="6" t="n">
        <v>600000</v>
      </c>
      <c r="E29" s="6" t="n">
        <v>600000</v>
      </c>
    </row>
    <row r="30" spans="1:8">
      <c r="A30" s="4" t="s">
        <v>1031</v>
      </c>
    </row>
    <row r="31" spans="1:8">
      <c r="A31" s="3" t="s">
        <v>473</v>
      </c>
    </row>
    <row r="32" spans="1:8">
      <c r="A32" s="4" t="s">
        <v>903</v>
      </c>
      <c r="E32" s="4" t="s">
        <v>1032</v>
      </c>
    </row>
    <row r="33" spans="1:8">
      <c r="A33" s="4" t="s">
        <v>1033</v>
      </c>
    </row>
    <row r="34" spans="1:8">
      <c r="A34" s="3" t="s">
        <v>473</v>
      </c>
    </row>
    <row r="35" spans="1:8">
      <c r="A35" s="4" t="s">
        <v>903</v>
      </c>
      <c r="E35" s="4" t="s">
        <v>1034</v>
      </c>
    </row>
    <row r="36" spans="1:8">
      <c r="A36" s="4" t="s">
        <v>1035</v>
      </c>
    </row>
    <row r="37" spans="1:8">
      <c r="A37" s="3" t="s">
        <v>473</v>
      </c>
    </row>
    <row r="38" spans="1:8">
      <c r="A38" s="4" t="s">
        <v>903</v>
      </c>
      <c r="E38" s="4" t="s">
        <v>1006</v>
      </c>
    </row>
    <row r="39" spans="1:8">
      <c r="A39" s="4" t="s">
        <v>1036</v>
      </c>
    </row>
    <row r="40" spans="1:8">
      <c r="A40" s="3" t="s">
        <v>473</v>
      </c>
    </row>
    <row r="41" spans="1:8">
      <c r="A41" s="4" t="s">
        <v>903</v>
      </c>
      <c r="E41" s="4" t="s">
        <v>639</v>
      </c>
    </row>
    <row r="42" spans="1:8">
      <c r="A42" s="4" t="s">
        <v>1037</v>
      </c>
    </row>
    <row r="43" spans="1:8">
      <c r="A43" s="3" t="s">
        <v>473</v>
      </c>
    </row>
    <row r="44" spans="1:8">
      <c r="A44" s="4" t="s">
        <v>903</v>
      </c>
      <c r="E44" s="4" t="s">
        <v>639</v>
      </c>
    </row>
    <row r="45" spans="1:8">
      <c r="A45" s="4" t="s">
        <v>1038</v>
      </c>
    </row>
    <row r="46" spans="1:8">
      <c r="A46" s="3" t="s">
        <v>473</v>
      </c>
    </row>
    <row r="47" spans="1:8">
      <c r="A47" s="4" t="s">
        <v>903</v>
      </c>
      <c r="E47" s="4" t="s">
        <v>639</v>
      </c>
    </row>
    <row r="48" spans="1:8">
      <c r="A48" s="4" t="s">
        <v>922</v>
      </c>
    </row>
    <row r="49" spans="1:8">
      <c r="A49" s="3" t="s">
        <v>473</v>
      </c>
    </row>
    <row r="50" spans="1:8">
      <c r="A50" s="4" t="s">
        <v>1013</v>
      </c>
      <c r="H50" s="12" t="n">
        <v>250000</v>
      </c>
    </row>
    <row r="51" spans="1:8">
      <c r="A51" s="4" t="s">
        <v>1039</v>
      </c>
    </row>
    <row r="52" spans="1:8">
      <c r="A52" s="3" t="s">
        <v>473</v>
      </c>
    </row>
    <row r="53" spans="1:8">
      <c r="A53" s="4" t="s">
        <v>903</v>
      </c>
      <c r="E53" s="4" t="s">
        <v>744</v>
      </c>
    </row>
    <row r="54" spans="1:8">
      <c r="A54" s="4" t="s">
        <v>1040</v>
      </c>
    </row>
    <row r="55" spans="1:8">
      <c r="A55" s="3" t="s">
        <v>473</v>
      </c>
    </row>
    <row r="56" spans="1:8">
      <c r="A56" s="4" t="s">
        <v>903</v>
      </c>
      <c r="E56" s="4" t="s">
        <v>1041</v>
      </c>
    </row>
    <row r="57" spans="1:8">
      <c r="A57" s="4" t="s">
        <v>1042</v>
      </c>
    </row>
    <row r="58" spans="1:8">
      <c r="A58" s="3" t="s">
        <v>473</v>
      </c>
    </row>
    <row r="59" spans="1:8">
      <c r="A59" s="4" t="s">
        <v>903</v>
      </c>
      <c r="E59" s="4" t="s">
        <v>1043</v>
      </c>
    </row>
    <row r="60" spans="1:8">
      <c r="A60" s="4" t="s">
        <v>1044</v>
      </c>
    </row>
    <row r="61" spans="1:8">
      <c r="A61" s="3" t="s">
        <v>473</v>
      </c>
    </row>
    <row r="62" spans="1:8">
      <c r="A62" s="4" t="s">
        <v>903</v>
      </c>
      <c r="E62" s="4" t="s">
        <v>1045</v>
      </c>
    </row>
    <row r="63" spans="1:8">
      <c r="A63" s="4" t="s">
        <v>1046</v>
      </c>
    </row>
    <row r="64" spans="1:8">
      <c r="A64" s="3" t="s">
        <v>473</v>
      </c>
    </row>
    <row r="65" spans="1:8">
      <c r="A65" s="4" t="s">
        <v>903</v>
      </c>
      <c r="E65" s="4" t="s">
        <v>639</v>
      </c>
    </row>
    <row r="66" spans="1:8">
      <c r="A66" s="4" t="s">
        <v>1047</v>
      </c>
    </row>
    <row r="67" spans="1:8">
      <c r="A67" s="3" t="s">
        <v>473</v>
      </c>
    </row>
    <row r="68" spans="1:8">
      <c r="A68" s="4" t="s">
        <v>903</v>
      </c>
      <c r="E68" s="4" t="s">
        <v>639</v>
      </c>
    </row>
    <row r="69" spans="1:8">
      <c r="A69" s="4" t="s">
        <v>924</v>
      </c>
    </row>
    <row r="70" spans="1:8">
      <c r="A70" s="3" t="s">
        <v>473</v>
      </c>
    </row>
    <row r="71" spans="1:8">
      <c r="A71" s="4" t="s">
        <v>971</v>
      </c>
      <c r="C71" s="5" t="n">
        <v>1000000</v>
      </c>
      <c r="E71" s="6" t="n">
        <v>1000000</v>
      </c>
    </row>
    <row r="72" spans="1:8">
      <c r="A72" s="4" t="s">
        <v>1048</v>
      </c>
    </row>
    <row r="73" spans="1:8">
      <c r="A73" s="3" t="s">
        <v>473</v>
      </c>
    </row>
    <row r="74" spans="1:8">
      <c r="A74" s="4" t="s">
        <v>903</v>
      </c>
      <c r="E74" s="4" t="s">
        <v>1049</v>
      </c>
    </row>
    <row r="75" spans="1:8">
      <c r="A75" s="4" t="s">
        <v>1050</v>
      </c>
    </row>
    <row r="76" spans="1:8">
      <c r="A76" s="3" t="s">
        <v>473</v>
      </c>
    </row>
    <row r="77" spans="1:8">
      <c r="A77" s="4" t="s">
        <v>903</v>
      </c>
      <c r="E77" s="4" t="s">
        <v>1051</v>
      </c>
    </row>
    <row r="78" spans="1:8">
      <c r="A78" s="4" t="s">
        <v>1052</v>
      </c>
    </row>
    <row r="79" spans="1:8">
      <c r="A79" s="3" t="s">
        <v>473</v>
      </c>
    </row>
    <row r="80" spans="1:8">
      <c r="A80" s="4" t="s">
        <v>903</v>
      </c>
      <c r="E80" s="4" t="s">
        <v>639</v>
      </c>
    </row>
    <row r="81" spans="1:8">
      <c r="A81" s="4" t="s">
        <v>1053</v>
      </c>
    </row>
    <row r="82" spans="1:8">
      <c r="A82" s="3" t="s">
        <v>473</v>
      </c>
    </row>
    <row r="83" spans="1:8">
      <c r="A83" s="4" t="s">
        <v>903</v>
      </c>
      <c r="E83" s="4" t="s">
        <v>639</v>
      </c>
    </row>
    <row r="84" spans="1:8">
      <c r="A84" s="4" t="s">
        <v>1054</v>
      </c>
    </row>
    <row r="85" spans="1:8">
      <c r="A85" s="3" t="s">
        <v>473</v>
      </c>
    </row>
    <row r="86" spans="1:8">
      <c r="A86" s="4" t="s">
        <v>903</v>
      </c>
      <c r="E86" s="4" t="s">
        <v>639</v>
      </c>
    </row>
    <row r="87" spans="1:8">
      <c r="A87" s="4" t="s">
        <v>1055</v>
      </c>
    </row>
    <row r="88" spans="1:8">
      <c r="A88" s="3" t="s">
        <v>473</v>
      </c>
    </row>
    <row r="89" spans="1:8">
      <c r="A89" s="4" t="s">
        <v>903</v>
      </c>
      <c r="E89" s="4" t="s">
        <v>639</v>
      </c>
    </row>
    <row r="90" spans="1:8">
      <c r="A90" s="4" t="s">
        <v>1056</v>
      </c>
    </row>
    <row r="91" spans="1:8">
      <c r="A91" s="3" t="s">
        <v>473</v>
      </c>
    </row>
    <row r="92" spans="1:8">
      <c r="A92" s="4" t="s">
        <v>903</v>
      </c>
      <c r="E92" s="4" t="s">
        <v>639</v>
      </c>
    </row>
    <row r="93" spans="1:8">
      <c r="A93" s="4" t="s">
        <v>926</v>
      </c>
    </row>
    <row r="94" spans="1:8">
      <c r="A94" s="3" t="s">
        <v>473</v>
      </c>
    </row>
    <row r="95" spans="1:8">
      <c r="A95" s="4" t="s">
        <v>1008</v>
      </c>
      <c r="F95" s="11" t="n">
        <v>300000</v>
      </c>
    </row>
    <row r="96" spans="1:8">
      <c r="A96" s="4" t="s">
        <v>1057</v>
      </c>
    </row>
    <row r="97" spans="1:8">
      <c r="A97" s="3" t="s">
        <v>473</v>
      </c>
    </row>
    <row r="98" spans="1:8">
      <c r="A98" s="4" t="s">
        <v>903</v>
      </c>
      <c r="E98" s="4" t="s">
        <v>744</v>
      </c>
    </row>
    <row r="99" spans="1:8">
      <c r="A99" s="4" t="s">
        <v>1058</v>
      </c>
    </row>
    <row r="100" spans="1:8">
      <c r="A100" s="3" t="s">
        <v>473</v>
      </c>
    </row>
    <row r="101" spans="1:8">
      <c r="A101" s="4" t="s">
        <v>903</v>
      </c>
      <c r="E101" s="4" t="s">
        <v>744</v>
      </c>
    </row>
    <row r="102" spans="1:8">
      <c r="A102" s="4" t="s">
        <v>1059</v>
      </c>
    </row>
    <row r="103" spans="1:8">
      <c r="A103" s="3" t="s">
        <v>473</v>
      </c>
    </row>
    <row r="104" spans="1:8">
      <c r="A104" s="4" t="s">
        <v>903</v>
      </c>
      <c r="E104" s="4" t="s">
        <v>1060</v>
      </c>
    </row>
    <row r="105" spans="1:8">
      <c r="A105" s="4" t="s">
        <v>1061</v>
      </c>
    </row>
    <row r="106" spans="1:8">
      <c r="A106" s="3" t="s">
        <v>473</v>
      </c>
    </row>
    <row r="107" spans="1:8">
      <c r="A107" s="4" t="s">
        <v>903</v>
      </c>
      <c r="E107" s="4" t="s">
        <v>1062</v>
      </c>
    </row>
    <row r="108" spans="1:8">
      <c r="A108" s="4" t="s">
        <v>1063</v>
      </c>
    </row>
    <row r="109" spans="1:8">
      <c r="A109" s="3" t="s">
        <v>473</v>
      </c>
    </row>
    <row r="110" spans="1:8">
      <c r="A110" s="4" t="s">
        <v>903</v>
      </c>
      <c r="E110" s="4" t="s">
        <v>639</v>
      </c>
    </row>
    <row r="111" spans="1:8">
      <c r="A111" s="4" t="s">
        <v>1064</v>
      </c>
    </row>
    <row r="112" spans="1:8">
      <c r="A112" s="3" t="s">
        <v>473</v>
      </c>
    </row>
    <row r="113" spans="1:8">
      <c r="A113" s="4" t="s">
        <v>903</v>
      </c>
      <c r="E113" s="4" t="s">
        <v>639</v>
      </c>
    </row>
    <row r="114" spans="1:8">
      <c r="A114" s="4" t="s">
        <v>1065</v>
      </c>
    </row>
    <row r="115" spans="1:8">
      <c r="A115" s="3" t="s">
        <v>473</v>
      </c>
    </row>
    <row r="116" spans="1:8">
      <c r="A116" s="4" t="s">
        <v>903</v>
      </c>
      <c r="E116" s="4" t="s">
        <v>639</v>
      </c>
    </row>
    <row r="117" spans="1:8">
      <c r="A117" s="4" t="s">
        <v>1066</v>
      </c>
    </row>
    <row r="118" spans="1:8">
      <c r="A118" s="3" t="s">
        <v>473</v>
      </c>
    </row>
    <row r="119" spans="1:8">
      <c r="A119" s="4" t="s">
        <v>903</v>
      </c>
      <c r="E119" s="4" t="s">
        <v>639</v>
      </c>
    </row>
    <row r="120" spans="1:8">
      <c r="A120" s="4" t="s">
        <v>928</v>
      </c>
    </row>
    <row r="121" spans="1:8">
      <c r="A121" s="3" t="s">
        <v>473</v>
      </c>
    </row>
    <row r="122" spans="1:8">
      <c r="A122" s="4" t="s">
        <v>1009</v>
      </c>
      <c r="G122" s="14" t="n">
        <v>400000</v>
      </c>
    </row>
    <row r="123" spans="1:8">
      <c r="A123" s="4" t="s">
        <v>1067</v>
      </c>
    </row>
    <row r="124" spans="1:8">
      <c r="A124" s="3" t="s">
        <v>473</v>
      </c>
    </row>
    <row r="125" spans="1:8">
      <c r="A125" s="4" t="s">
        <v>903</v>
      </c>
      <c r="E125" s="4" t="s">
        <v>744</v>
      </c>
    </row>
    <row r="126" spans="1:8">
      <c r="A126" s="4" t="s">
        <v>1068</v>
      </c>
    </row>
    <row r="127" spans="1:8">
      <c r="A127" s="3" t="s">
        <v>473</v>
      </c>
    </row>
    <row r="128" spans="1:8">
      <c r="A128" s="4" t="s">
        <v>903</v>
      </c>
      <c r="E128" s="4" t="s">
        <v>744</v>
      </c>
    </row>
    <row r="129" spans="1:8">
      <c r="A129" s="4" t="s">
        <v>1069</v>
      </c>
    </row>
    <row r="130" spans="1:8">
      <c r="A130" s="3" t="s">
        <v>473</v>
      </c>
    </row>
    <row r="131" spans="1:8">
      <c r="A131" s="4" t="s">
        <v>903</v>
      </c>
      <c r="E131" s="4" t="s">
        <v>1070</v>
      </c>
    </row>
    <row r="132" spans="1:8">
      <c r="A132" s="4" t="s">
        <v>1071</v>
      </c>
    </row>
    <row r="133" spans="1:8">
      <c r="A133" s="3" t="s">
        <v>473</v>
      </c>
    </row>
    <row r="134" spans="1:8">
      <c r="A134" s="4" t="s">
        <v>903</v>
      </c>
      <c r="E134" s="4" t="s">
        <v>1072</v>
      </c>
    </row>
    <row r="135" spans="1:8">
      <c r="A135" s="4" t="s">
        <v>1073</v>
      </c>
    </row>
    <row r="136" spans="1:8">
      <c r="A136" s="3" t="s">
        <v>473</v>
      </c>
    </row>
    <row r="137" spans="1:8">
      <c r="A137" s="4" t="s">
        <v>903</v>
      </c>
      <c r="E137" s="4" t="s">
        <v>639</v>
      </c>
    </row>
    <row r="138" spans="1:8">
      <c r="A138" s="4" t="s">
        <v>1074</v>
      </c>
    </row>
    <row r="139" spans="1:8">
      <c r="A139" s="3" t="s">
        <v>473</v>
      </c>
    </row>
    <row r="140" spans="1:8">
      <c r="A140" s="4" t="s">
        <v>903</v>
      </c>
      <c r="E140" s="4" t="s">
        <v>639</v>
      </c>
    </row>
    <row r="141" spans="1:8">
      <c r="A141" s="4" t="s">
        <v>1075</v>
      </c>
    </row>
    <row r="142" spans="1:8">
      <c r="A142" s="3" t="s">
        <v>473</v>
      </c>
    </row>
    <row r="143" spans="1:8">
      <c r="A143" s="4" t="s">
        <v>903</v>
      </c>
      <c r="E143" s="4" t="s">
        <v>639</v>
      </c>
    </row>
    <row r="144" spans="1:8">
      <c r="A144" s="4" t="s">
        <v>1076</v>
      </c>
    </row>
    <row r="145" spans="1:8">
      <c r="A145" s="3" t="s">
        <v>473</v>
      </c>
    </row>
    <row r="146" spans="1:8">
      <c r="A146" s="4" t="s">
        <v>903</v>
      </c>
      <c r="E146" s="4" t="s">
        <v>639</v>
      </c>
    </row>
    <row r="147" spans="1:8">
      <c r="A147" s="4" t="s">
        <v>930</v>
      </c>
    </row>
    <row r="148" spans="1:8">
      <c r="A148" s="3" t="s">
        <v>473</v>
      </c>
    </row>
    <row r="149" spans="1:8">
      <c r="A149" s="4" t="s">
        <v>971</v>
      </c>
      <c r="C149" s="5" t="n">
        <v>250000</v>
      </c>
      <c r="E149" s="6" t="n">
        <v>250000</v>
      </c>
    </row>
    <row r="150" spans="1:8">
      <c r="A150" s="4" t="s">
        <v>1077</v>
      </c>
    </row>
    <row r="151" spans="1:8">
      <c r="A151" s="3" t="s">
        <v>473</v>
      </c>
    </row>
    <row r="152" spans="1:8">
      <c r="A152" s="4" t="s">
        <v>903</v>
      </c>
      <c r="E152" s="4" t="s">
        <v>744</v>
      </c>
    </row>
    <row r="153" spans="1:8">
      <c r="A153" s="4" t="s">
        <v>1078</v>
      </c>
    </row>
    <row r="154" spans="1:8">
      <c r="A154" s="3" t="s">
        <v>473</v>
      </c>
    </row>
    <row r="155" spans="1:8">
      <c r="A155" s="4" t="s">
        <v>903</v>
      </c>
      <c r="E155" s="4" t="s">
        <v>744</v>
      </c>
    </row>
    <row r="156" spans="1:8">
      <c r="A156" s="4" t="s">
        <v>1079</v>
      </c>
    </row>
    <row r="157" spans="1:8">
      <c r="A157" s="3" t="s">
        <v>473</v>
      </c>
    </row>
    <row r="158" spans="1:8">
      <c r="A158" s="4" t="s">
        <v>903</v>
      </c>
      <c r="E158" s="4" t="s">
        <v>744</v>
      </c>
    </row>
    <row r="159" spans="1:8">
      <c r="A159" s="4" t="s">
        <v>1080</v>
      </c>
    </row>
    <row r="160" spans="1:8">
      <c r="A160" s="3" t="s">
        <v>473</v>
      </c>
    </row>
    <row r="161" spans="1:8">
      <c r="A161" s="4" t="s">
        <v>903</v>
      </c>
      <c r="E161" s="4" t="s">
        <v>1043</v>
      </c>
    </row>
    <row r="162" spans="1:8">
      <c r="A162" s="4" t="s">
        <v>1081</v>
      </c>
    </row>
    <row r="163" spans="1:8">
      <c r="A163" s="3" t="s">
        <v>473</v>
      </c>
    </row>
    <row r="164" spans="1:8">
      <c r="A164" s="4" t="s">
        <v>903</v>
      </c>
      <c r="E164" s="4" t="s">
        <v>1082</v>
      </c>
    </row>
    <row r="165" spans="1:8">
      <c r="A165" s="4" t="s">
        <v>1083</v>
      </c>
    </row>
    <row r="166" spans="1:8">
      <c r="A166" s="3" t="s">
        <v>473</v>
      </c>
    </row>
    <row r="167" spans="1:8">
      <c r="A167" s="4" t="s">
        <v>903</v>
      </c>
      <c r="E167" s="4" t="s">
        <v>1084</v>
      </c>
    </row>
    <row r="168" spans="1:8">
      <c r="A168" s="4" t="s">
        <v>1085</v>
      </c>
    </row>
    <row r="169" spans="1:8">
      <c r="A169" s="3" t="s">
        <v>473</v>
      </c>
    </row>
    <row r="170" spans="1:8">
      <c r="A170" s="4" t="s">
        <v>903</v>
      </c>
      <c r="E170" s="4" t="s">
        <v>639</v>
      </c>
    </row>
    <row r="171" spans="1:8">
      <c r="A171" s="4" t="s">
        <v>1086</v>
      </c>
    </row>
    <row r="172" spans="1:8">
      <c r="A172" s="3" t="s">
        <v>473</v>
      </c>
    </row>
    <row r="173" spans="1:8">
      <c r="A173" s="4" t="s">
        <v>903</v>
      </c>
      <c r="E173" s="4" t="s">
        <v>639</v>
      </c>
    </row>
    <row r="174" spans="1:8">
      <c r="A174" s="4" t="s">
        <v>1087</v>
      </c>
    </row>
    <row r="175" spans="1:8">
      <c r="A175" s="3" t="s">
        <v>473</v>
      </c>
    </row>
    <row r="176" spans="1:8">
      <c r="A176" s="4" t="s">
        <v>903</v>
      </c>
      <c r="E176" s="4" t="s">
        <v>639</v>
      </c>
    </row>
    <row r="177" spans="1:8">
      <c r="A177" s="4" t="s">
        <v>934</v>
      </c>
    </row>
    <row r="178" spans="1:8">
      <c r="A178" s="3" t="s">
        <v>473</v>
      </c>
    </row>
    <row r="179" spans="1:8">
      <c r="A179" s="4" t="s">
        <v>971</v>
      </c>
      <c r="C179" s="6" t="n">
        <v>825000</v>
      </c>
      <c r="E179" s="6" t="n">
        <v>825000</v>
      </c>
    </row>
    <row r="180" spans="1:8">
      <c r="A180" s="4" t="s">
        <v>1088</v>
      </c>
    </row>
    <row r="181" spans="1:8">
      <c r="A181" s="3" t="s">
        <v>473</v>
      </c>
    </row>
    <row r="182" spans="1:8">
      <c r="A182" s="4" t="s">
        <v>903</v>
      </c>
      <c r="E182" s="4" t="s">
        <v>744</v>
      </c>
    </row>
    <row r="183" spans="1:8">
      <c r="A183" s="4" t="s">
        <v>1089</v>
      </c>
    </row>
    <row r="184" spans="1:8">
      <c r="A184" s="3" t="s">
        <v>473</v>
      </c>
    </row>
    <row r="185" spans="1:8">
      <c r="A185" s="4" t="s">
        <v>903</v>
      </c>
      <c r="E185" s="4" t="s">
        <v>744</v>
      </c>
    </row>
    <row r="186" spans="1:8">
      <c r="A186" s="4" t="s">
        <v>1090</v>
      </c>
    </row>
    <row r="187" spans="1:8">
      <c r="A187" s="3" t="s">
        <v>473</v>
      </c>
    </row>
    <row r="188" spans="1:8">
      <c r="A188" s="4" t="s">
        <v>903</v>
      </c>
      <c r="E188" s="4" t="s">
        <v>744</v>
      </c>
    </row>
    <row r="189" spans="1:8">
      <c r="A189" s="4" t="s">
        <v>1091</v>
      </c>
    </row>
    <row r="190" spans="1:8">
      <c r="A190" s="3" t="s">
        <v>473</v>
      </c>
    </row>
    <row r="191" spans="1:8">
      <c r="A191" s="4" t="s">
        <v>903</v>
      </c>
      <c r="E191" s="4" t="s">
        <v>744</v>
      </c>
    </row>
    <row r="192" spans="1:8">
      <c r="A192" s="4" t="s">
        <v>1092</v>
      </c>
    </row>
    <row r="193" spans="1:8">
      <c r="A193" s="3" t="s">
        <v>473</v>
      </c>
    </row>
    <row r="194" spans="1:8">
      <c r="A194" s="4" t="s">
        <v>903</v>
      </c>
      <c r="E194" s="4" t="s">
        <v>1093</v>
      </c>
    </row>
    <row r="195" spans="1:8">
      <c r="A195" s="4" t="s">
        <v>1094</v>
      </c>
    </row>
    <row r="196" spans="1:8">
      <c r="A196" s="3" t="s">
        <v>473</v>
      </c>
    </row>
    <row r="197" spans="1:8">
      <c r="A197" s="4" t="s">
        <v>903</v>
      </c>
      <c r="E197" s="4" t="s">
        <v>1095</v>
      </c>
    </row>
    <row r="198" spans="1:8">
      <c r="A198" s="4" t="s">
        <v>1096</v>
      </c>
    </row>
    <row r="199" spans="1:8">
      <c r="A199" s="3" t="s">
        <v>473</v>
      </c>
    </row>
    <row r="200" spans="1:8">
      <c r="A200" s="4" t="s">
        <v>903</v>
      </c>
      <c r="E200" s="4" t="s">
        <v>1097</v>
      </c>
    </row>
    <row r="201" spans="1:8">
      <c r="A201" s="4" t="s">
        <v>1098</v>
      </c>
    </row>
    <row r="202" spans="1:8">
      <c r="A202" s="3" t="s">
        <v>473</v>
      </c>
    </row>
    <row r="203" spans="1:8">
      <c r="A203" s="4" t="s">
        <v>903</v>
      </c>
      <c r="E203" s="4" t="s">
        <v>639</v>
      </c>
    </row>
    <row r="204" spans="1:8">
      <c r="A204" s="4" t="s">
        <v>1099</v>
      </c>
    </row>
    <row r="205" spans="1:8">
      <c r="A205" s="3" t="s">
        <v>473</v>
      </c>
    </row>
    <row r="206" spans="1:8">
      <c r="A206" s="4" t="s">
        <v>903</v>
      </c>
      <c r="E206" s="4" t="s">
        <v>639</v>
      </c>
    </row>
    <row r="207" spans="1:8">
      <c r="A207" s="4" t="s">
        <v>1100</v>
      </c>
    </row>
    <row r="208" spans="1:8">
      <c r="A208" s="3" t="s">
        <v>473</v>
      </c>
    </row>
    <row r="209" spans="1:8">
      <c r="A209" s="4" t="s">
        <v>903</v>
      </c>
      <c r="E209" s="4" t="s">
        <v>639</v>
      </c>
    </row>
    <row r="210" spans="1:8">
      <c r="A210" s="4" t="s">
        <v>1101</v>
      </c>
    </row>
    <row r="211" spans="1:8">
      <c r="A211" s="3" t="s">
        <v>473</v>
      </c>
    </row>
    <row r="212" spans="1:8">
      <c r="A212" s="4" t="s">
        <v>903</v>
      </c>
      <c r="E212" s="4" t="s">
        <v>639</v>
      </c>
    </row>
    <row r="213" spans="1:8">
      <c r="A213" s="4" t="s">
        <v>1102</v>
      </c>
    </row>
    <row r="214" spans="1:8">
      <c r="A214" s="3" t="s">
        <v>473</v>
      </c>
    </row>
    <row r="215" spans="1:8">
      <c r="A215" s="4" t="s">
        <v>903</v>
      </c>
      <c r="E215" s="4" t="s">
        <v>744</v>
      </c>
    </row>
    <row r="216" spans="1:8">
      <c r="A216" s="4" t="s">
        <v>1103</v>
      </c>
    </row>
    <row r="217" spans="1:8">
      <c r="A217" s="3" t="s">
        <v>473</v>
      </c>
    </row>
    <row r="218" spans="1:8">
      <c r="A218" s="4" t="s">
        <v>903</v>
      </c>
      <c r="E218" s="4" t="s">
        <v>744</v>
      </c>
    </row>
    <row r="219" spans="1:8">
      <c r="A219" s="4" t="s">
        <v>1104</v>
      </c>
    </row>
    <row r="220" spans="1:8">
      <c r="A220" s="3" t="s">
        <v>473</v>
      </c>
    </row>
    <row r="221" spans="1:8">
      <c r="A221" s="4" t="s">
        <v>903</v>
      </c>
      <c r="E221" s="4" t="s">
        <v>744</v>
      </c>
    </row>
    <row r="222" spans="1:8">
      <c r="A222" s="4" t="s">
        <v>1105</v>
      </c>
    </row>
    <row r="223" spans="1:8">
      <c r="A223" s="3" t="s">
        <v>473</v>
      </c>
    </row>
    <row r="224" spans="1:8">
      <c r="A224" s="4" t="s">
        <v>903</v>
      </c>
      <c r="E224" s="4" t="s">
        <v>744</v>
      </c>
    </row>
    <row r="225" spans="1:8">
      <c r="A225" s="4" t="s">
        <v>1106</v>
      </c>
    </row>
    <row r="226" spans="1:8">
      <c r="A226" s="3" t="s">
        <v>473</v>
      </c>
    </row>
    <row r="227" spans="1:8">
      <c r="A227" s="4" t="s">
        <v>903</v>
      </c>
      <c r="E227" s="4" t="s">
        <v>1107</v>
      </c>
    </row>
    <row r="228" spans="1:8">
      <c r="A228" s="4" t="s">
        <v>1108</v>
      </c>
    </row>
    <row r="229" spans="1:8">
      <c r="A229" s="3" t="s">
        <v>473</v>
      </c>
    </row>
    <row r="230" spans="1:8">
      <c r="A230" s="4" t="s">
        <v>903</v>
      </c>
      <c r="E230" s="4" t="s">
        <v>1109</v>
      </c>
    </row>
    <row r="231" spans="1:8">
      <c r="A231" s="4" t="s">
        <v>1110</v>
      </c>
    </row>
    <row r="232" spans="1:8">
      <c r="A232" s="3" t="s">
        <v>473</v>
      </c>
    </row>
    <row r="233" spans="1:8">
      <c r="A233" s="4" t="s">
        <v>903</v>
      </c>
      <c r="E233" s="4" t="s">
        <v>1111</v>
      </c>
    </row>
    <row r="234" spans="1:8">
      <c r="A234" s="4" t="s">
        <v>1112</v>
      </c>
    </row>
    <row r="235" spans="1:8">
      <c r="A235" s="3" t="s">
        <v>473</v>
      </c>
    </row>
    <row r="236" spans="1:8">
      <c r="A236" s="4" t="s">
        <v>903</v>
      </c>
      <c r="E236" s="4" t="s">
        <v>639</v>
      </c>
    </row>
    <row r="237" spans="1:8">
      <c r="A237" s="4" t="s">
        <v>1113</v>
      </c>
    </row>
    <row r="238" spans="1:8">
      <c r="A238" s="3" t="s">
        <v>473</v>
      </c>
    </row>
    <row r="239" spans="1:8">
      <c r="A239" s="4" t="s">
        <v>903</v>
      </c>
      <c r="E239" s="4" t="s">
        <v>639</v>
      </c>
    </row>
    <row r="240" spans="1:8">
      <c r="A240" s="4" t="s">
        <v>1114</v>
      </c>
    </row>
    <row r="241" spans="1:8">
      <c r="A241" s="3" t="s">
        <v>473</v>
      </c>
    </row>
    <row r="242" spans="1:8">
      <c r="A242" s="4" t="s">
        <v>903</v>
      </c>
      <c r="E242" s="4" t="s">
        <v>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45"/>
    <col customWidth="1" max="9" min="9" width="33"/>
    <col customWidth="1" max="10" min="10" width="45"/>
    <col customWidth="1" max="11" min="11" width="59"/>
    <col customWidth="1" max="12" min="12" width="18"/>
    <col customWidth="1" max="13" min="13" width="30"/>
    <col customWidth="1" max="14" min="14" width="44"/>
    <col customWidth="1" max="15" min="15" width="45"/>
    <col customWidth="1" max="16" min="16" width="30"/>
    <col customWidth="1" max="17" min="17" width="25"/>
    <col customWidth="1" max="18" min="18" width="37"/>
    <col customWidth="1" max="19" min="19" width="51"/>
    <col customWidth="1" max="20" min="20" width="44"/>
    <col customWidth="1" max="21" min="21" width="56"/>
    <col customWidth="1" max="22" min="22" width="70"/>
  </cols>
  <sheetData>
    <row r="1" spans="1:22">
      <c r="A1" s="1" t="s">
        <v>142</v>
      </c>
      <c r="B1" s="2" t="s">
        <v>143</v>
      </c>
      <c r="C1" s="2" t="s">
        <v>144</v>
      </c>
      <c r="D1" s="2" t="s">
        <v>145</v>
      </c>
      <c r="E1" s="2" t="s">
        <v>146</v>
      </c>
      <c r="F1" s="2" t="s">
        <v>147</v>
      </c>
      <c r="G1" s="2" t="s">
        <v>67</v>
      </c>
      <c r="H1" s="2" t="s">
        <v>148</v>
      </c>
      <c r="I1" s="2" t="s">
        <v>149</v>
      </c>
      <c r="J1" s="2" t="s">
        <v>150</v>
      </c>
      <c r="K1" s="2" t="s">
        <v>151</v>
      </c>
      <c r="L1" s="2" t="s">
        <v>152</v>
      </c>
      <c r="M1" s="2" t="s">
        <v>153</v>
      </c>
      <c r="N1" s="2" t="s">
        <v>154</v>
      </c>
      <c r="O1" s="2" t="s">
        <v>155</v>
      </c>
      <c r="P1" s="2" t="s">
        <v>156</v>
      </c>
      <c r="Q1" s="2" t="s">
        <v>157</v>
      </c>
      <c r="R1" s="2" t="s">
        <v>158</v>
      </c>
      <c r="S1" s="2" t="s">
        <v>159</v>
      </c>
      <c r="T1" s="2" t="s">
        <v>160</v>
      </c>
      <c r="U1" s="2" t="s">
        <v>161</v>
      </c>
      <c r="V1" s="2" t="s">
        <v>162</v>
      </c>
    </row>
    <row r="2" spans="1:22">
      <c r="A2" s="4" t="s">
        <v>163</v>
      </c>
      <c r="B2" s="6" t="n">
        <v>869955</v>
      </c>
      <c r="C2" s="6" t="n">
        <v>2098</v>
      </c>
      <c r="D2" s="6" t="n">
        <v>1588841</v>
      </c>
      <c r="E2" s="6" t="n">
        <v>-659553</v>
      </c>
      <c r="F2" s="6" t="n">
        <v>-75031</v>
      </c>
      <c r="G2" s="6" t="n">
        <v>13600</v>
      </c>
    </row>
    <row r="3" spans="1:22">
      <c r="A3" s="4" t="s">
        <v>164</v>
      </c>
      <c r="C3" s="5" t="n">
        <v>209818812</v>
      </c>
    </row>
    <row r="4" spans="1:22">
      <c r="A4" s="3" t="s">
        <v>165</v>
      </c>
    </row>
    <row r="5" spans="1:22">
      <c r="A5" s="4" t="s">
        <v>166</v>
      </c>
      <c r="B5" s="5" t="n">
        <v>35037</v>
      </c>
      <c r="C5" s="6" t="n">
        <v>15</v>
      </c>
      <c r="D5" s="5" t="n">
        <v>35022</v>
      </c>
    </row>
    <row r="6" spans="1:22">
      <c r="A6" s="4" t="s">
        <v>167</v>
      </c>
      <c r="C6" s="5" t="n">
        <v>1521484</v>
      </c>
    </row>
    <row r="7" spans="1:22">
      <c r="A7" s="4" t="s">
        <v>168</v>
      </c>
      <c r="B7" s="5" t="n">
        <v>-405906</v>
      </c>
      <c r="E7" s="5" t="n">
        <v>-405906</v>
      </c>
    </row>
    <row r="8" spans="1:22">
      <c r="A8" s="4" t="s">
        <v>169</v>
      </c>
      <c r="B8" s="5" t="n">
        <v>-100970</v>
      </c>
      <c r="F8" s="5" t="n">
        <v>-99641</v>
      </c>
      <c r="G8" s="5" t="n">
        <v>-1329</v>
      </c>
    </row>
    <row r="9" spans="1:22">
      <c r="A9" s="4" t="s">
        <v>170</v>
      </c>
      <c r="B9" s="5" t="n">
        <v>-245</v>
      </c>
      <c r="F9" s="5" t="n">
        <v>-245</v>
      </c>
    </row>
    <row r="10" spans="1:22">
      <c r="A10" s="4" t="s">
        <v>134</v>
      </c>
      <c r="B10" s="5" t="n">
        <v>125203</v>
      </c>
      <c r="E10" s="5" t="n">
        <v>123241</v>
      </c>
      <c r="G10" s="5" t="n">
        <v>1962</v>
      </c>
    </row>
    <row r="11" spans="1:22">
      <c r="A11" s="4" t="s">
        <v>171</v>
      </c>
      <c r="B11" s="5" t="n">
        <v>7590</v>
      </c>
      <c r="G11" s="5" t="n">
        <v>7590</v>
      </c>
    </row>
    <row r="12" spans="1:22">
      <c r="A12" s="4" t="s">
        <v>172</v>
      </c>
      <c r="B12" s="5" t="n">
        <v>-2057</v>
      </c>
      <c r="G12" s="5" t="n">
        <v>-2057</v>
      </c>
    </row>
    <row r="13" spans="1:22">
      <c r="A13" s="4" t="s">
        <v>173</v>
      </c>
      <c r="B13" s="5" t="n">
        <v>528607</v>
      </c>
      <c r="C13" s="6" t="n">
        <v>2113</v>
      </c>
      <c r="D13" s="5" t="n">
        <v>1623863</v>
      </c>
      <c r="E13" s="5" t="n">
        <v>-942218</v>
      </c>
      <c r="F13" s="5" t="n">
        <v>-174917</v>
      </c>
      <c r="G13" s="5" t="n">
        <v>19766</v>
      </c>
    </row>
    <row r="14" spans="1:22">
      <c r="A14" s="4" t="s">
        <v>174</v>
      </c>
      <c r="C14" s="5" t="n">
        <v>211340296</v>
      </c>
    </row>
    <row r="15" spans="1:22">
      <c r="A15" s="4" t="s">
        <v>163</v>
      </c>
      <c r="H15" s="6" t="n">
        <v>0</v>
      </c>
    </row>
    <row r="16" spans="1:22">
      <c r="A16" s="4" t="s">
        <v>173</v>
      </c>
      <c r="H16" s="5" t="n">
        <v>0</v>
      </c>
    </row>
    <row r="17" spans="1:22">
      <c r="A17" s="3" t="s">
        <v>165</v>
      </c>
    </row>
    <row r="18" spans="1:22">
      <c r="A18" s="4" t="s">
        <v>166</v>
      </c>
      <c r="B18" s="5" t="n">
        <v>60260</v>
      </c>
      <c r="C18" s="6" t="n">
        <v>21</v>
      </c>
      <c r="D18" s="5" t="n">
        <v>60239</v>
      </c>
    </row>
    <row r="19" spans="1:22">
      <c r="A19" s="4" t="s">
        <v>167</v>
      </c>
      <c r="C19" s="5" t="n">
        <v>2108962</v>
      </c>
    </row>
    <row r="20" spans="1:22">
      <c r="A20" s="4" t="s">
        <v>175</v>
      </c>
      <c r="B20" s="5" t="n">
        <v>-25437</v>
      </c>
      <c r="G20" s="5" t="n">
        <v>-25437</v>
      </c>
    </row>
    <row r="21" spans="1:22">
      <c r="A21" s="4" t="s">
        <v>176</v>
      </c>
      <c r="B21" s="5" t="n">
        <v>-28831</v>
      </c>
      <c r="D21" s="5" t="n">
        <v>-28831</v>
      </c>
      <c r="H21" s="5" t="n">
        <v>28831</v>
      </c>
    </row>
    <row r="22" spans="1:22">
      <c r="A22" s="4" t="s">
        <v>177</v>
      </c>
      <c r="I22" s="6" t="n">
        <v>1835026</v>
      </c>
      <c r="J22" s="6" t="n">
        <v>502</v>
      </c>
      <c r="K22" s="6" t="n">
        <v>1834524</v>
      </c>
    </row>
    <row r="23" spans="1:22">
      <c r="A23" s="4" t="s">
        <v>178</v>
      </c>
      <c r="O23" s="5" t="n">
        <v>50233412</v>
      </c>
    </row>
    <row r="24" spans="1:22">
      <c r="A24" s="4" t="s">
        <v>168</v>
      </c>
      <c r="B24" s="5" t="n">
        <v>-505917</v>
      </c>
      <c r="E24" s="5" t="n">
        <v>-505917</v>
      </c>
    </row>
    <row r="25" spans="1:22">
      <c r="A25" s="4" t="s">
        <v>169</v>
      </c>
      <c r="B25" s="5" t="n">
        <v>-36056</v>
      </c>
      <c r="F25" s="5" t="n">
        <v>-36922</v>
      </c>
      <c r="G25" s="5" t="n">
        <v>866</v>
      </c>
    </row>
    <row r="26" spans="1:22">
      <c r="A26" s="4" t="s">
        <v>170</v>
      </c>
      <c r="B26" s="5" t="n">
        <v>-734</v>
      </c>
      <c r="F26" s="5" t="n">
        <v>-734</v>
      </c>
    </row>
    <row r="27" spans="1:22">
      <c r="A27" s="4" t="s">
        <v>134</v>
      </c>
      <c r="B27" s="5" t="n">
        <v>106646</v>
      </c>
      <c r="E27" s="5" t="n">
        <v>104824</v>
      </c>
      <c r="G27" s="5" t="n">
        <v>1822</v>
      </c>
    </row>
    <row r="28" spans="1:22">
      <c r="A28" s="4" t="s">
        <v>171</v>
      </c>
      <c r="B28" s="5" t="n">
        <v>1299</v>
      </c>
      <c r="G28" s="5" t="n">
        <v>1299</v>
      </c>
    </row>
    <row r="29" spans="1:22">
      <c r="A29" s="4" t="s">
        <v>172</v>
      </c>
      <c r="B29" s="5" t="n">
        <v>-1698</v>
      </c>
      <c r="G29" s="5" t="n">
        <v>-1698</v>
      </c>
    </row>
    <row r="30" spans="1:22">
      <c r="A30" s="4" t="s">
        <v>179</v>
      </c>
      <c r="B30" s="5" t="n">
        <v>3506</v>
      </c>
      <c r="G30" s="5" t="n">
        <v>3506</v>
      </c>
    </row>
    <row r="31" spans="1:22">
      <c r="A31" s="4" t="s">
        <v>180</v>
      </c>
      <c r="B31" s="6" t="n">
        <v>1936671</v>
      </c>
      <c r="C31" s="6" t="n">
        <v>2636</v>
      </c>
      <c r="D31" s="5" t="n">
        <v>3489795</v>
      </c>
      <c r="E31" s="5" t="n">
        <v>-1343311</v>
      </c>
      <c r="F31" s="5" t="n">
        <v>-212573</v>
      </c>
      <c r="G31" s="5" t="n">
        <v>124</v>
      </c>
    </row>
    <row r="32" spans="1:22">
      <c r="A32" s="4" t="s">
        <v>181</v>
      </c>
      <c r="B32" s="5" t="n">
        <v>263682670</v>
      </c>
      <c r="C32" s="5" t="n">
        <v>263682670</v>
      </c>
    </row>
    <row r="33" spans="1:22">
      <c r="A33" s="3" t="s">
        <v>182</v>
      </c>
    </row>
    <row r="34" spans="1:22">
      <c r="A34" s="4" t="s">
        <v>175</v>
      </c>
      <c r="H34" s="5" t="n">
        <v>25437</v>
      </c>
    </row>
    <row r="35" spans="1:22">
      <c r="A35" s="4" t="s">
        <v>169</v>
      </c>
      <c r="H35" s="5" t="n">
        <v>415</v>
      </c>
    </row>
    <row r="36" spans="1:22">
      <c r="A36" s="4" t="s">
        <v>134</v>
      </c>
      <c r="H36" s="5" t="n">
        <v>587</v>
      </c>
    </row>
    <row r="37" spans="1:22">
      <c r="A37" s="4" t="s">
        <v>172</v>
      </c>
      <c r="H37" s="5" t="n">
        <v>-573</v>
      </c>
    </row>
    <row r="38" spans="1:22">
      <c r="A38" s="4" t="s">
        <v>180</v>
      </c>
      <c r="B38" s="6" t="n">
        <v>54697</v>
      </c>
      <c r="H38" s="5" t="n">
        <v>54697</v>
      </c>
    </row>
    <row r="39" spans="1:22">
      <c r="A39" s="3" t="s">
        <v>165</v>
      </c>
    </row>
    <row r="40" spans="1:22">
      <c r="A40" s="4" t="s">
        <v>166</v>
      </c>
      <c r="B40" s="5" t="n">
        <v>43110</v>
      </c>
      <c r="C40" s="6" t="n">
        <v>13</v>
      </c>
      <c r="D40" s="5" t="n">
        <v>43097</v>
      </c>
    </row>
    <row r="41" spans="1:22">
      <c r="A41" s="4" t="s">
        <v>167</v>
      </c>
      <c r="C41" s="5" t="n">
        <v>1252823</v>
      </c>
    </row>
    <row r="42" spans="1:22">
      <c r="A42" s="4" t="s">
        <v>176</v>
      </c>
      <c r="B42" s="5" t="n">
        <v>-25680</v>
      </c>
      <c r="D42" s="5" t="n">
        <v>-25680</v>
      </c>
      <c r="H42" s="5" t="n">
        <v>25680</v>
      </c>
    </row>
    <row r="43" spans="1:22">
      <c r="A43" s="4" t="s">
        <v>183</v>
      </c>
      <c r="Q43" s="6" t="n">
        <v>515952</v>
      </c>
      <c r="R43" s="6" t="n">
        <v>145</v>
      </c>
      <c r="S43" s="6" t="n">
        <v>515807</v>
      </c>
      <c r="T43" s="6" t="n">
        <v>58566</v>
      </c>
      <c r="U43" s="6" t="n">
        <v>15</v>
      </c>
      <c r="V43" s="6" t="n">
        <v>58551</v>
      </c>
    </row>
    <row r="44" spans="1:22">
      <c r="A44" s="4" t="s">
        <v>184</v>
      </c>
      <c r="R44" s="5" t="n">
        <v>14500000</v>
      </c>
      <c r="U44" s="5" t="n">
        <v>1481053</v>
      </c>
    </row>
    <row r="45" spans="1:22">
      <c r="A45" s="4" t="s">
        <v>177</v>
      </c>
      <c r="L45" s="6" t="n">
        <v>83014</v>
      </c>
      <c r="M45" s="6" t="n">
        <v>22</v>
      </c>
      <c r="N45" s="6" t="n">
        <v>82992</v>
      </c>
    </row>
    <row r="46" spans="1:22">
      <c r="A46" s="4" t="s">
        <v>178</v>
      </c>
      <c r="P46" s="5" t="n">
        <v>2193637</v>
      </c>
    </row>
    <row r="47" spans="1:22">
      <c r="A47" s="4" t="s">
        <v>168</v>
      </c>
      <c r="B47" s="5" t="n">
        <v>-606476</v>
      </c>
      <c r="E47" s="5" t="n">
        <v>-606476</v>
      </c>
    </row>
    <row r="48" spans="1:22">
      <c r="A48" s="4" t="s">
        <v>169</v>
      </c>
      <c r="B48" s="5" t="n">
        <v>108481</v>
      </c>
      <c r="F48" s="5" t="n">
        <v>108584</v>
      </c>
      <c r="G48" s="5" t="n">
        <v>-103</v>
      </c>
    </row>
    <row r="49" spans="1:22">
      <c r="A49" s="4" t="s">
        <v>170</v>
      </c>
      <c r="B49" s="5" t="n">
        <v>0</v>
      </c>
    </row>
    <row r="50" spans="1:22">
      <c r="A50" s="4" t="s">
        <v>134</v>
      </c>
      <c r="B50" s="5" t="n">
        <v>185653</v>
      </c>
      <c r="E50" s="5" t="n">
        <v>183821</v>
      </c>
      <c r="G50" s="5" t="n">
        <v>1832</v>
      </c>
    </row>
    <row r="51" spans="1:22">
      <c r="A51" s="4" t="s">
        <v>171</v>
      </c>
      <c r="B51" s="5" t="n">
        <v>0</v>
      </c>
      <c r="G51" s="5" t="n">
        <v>0</v>
      </c>
    </row>
    <row r="52" spans="1:22">
      <c r="A52" s="4" t="s">
        <v>185</v>
      </c>
      <c r="H52" s="5" t="n">
        <v>13230</v>
      </c>
    </row>
    <row r="53" spans="1:22">
      <c r="A53" s="4" t="s">
        <v>172</v>
      </c>
      <c r="B53" s="5" t="n">
        <v>-1956</v>
      </c>
      <c r="G53" s="5" t="n">
        <v>-1956</v>
      </c>
    </row>
    <row r="54" spans="1:22">
      <c r="A54" s="4" t="s">
        <v>179</v>
      </c>
      <c r="B54" s="5" t="n">
        <v>1507</v>
      </c>
      <c r="D54" s="5" t="n">
        <v>0</v>
      </c>
      <c r="G54" s="5" t="n">
        <v>1507</v>
      </c>
    </row>
    <row r="55" spans="1:22">
      <c r="A55" s="4" t="s">
        <v>186</v>
      </c>
      <c r="B55" s="6" t="n">
        <v>2298842</v>
      </c>
      <c r="C55" s="6" t="n">
        <v>2831</v>
      </c>
      <c r="D55" s="6" t="n">
        <v>4164562</v>
      </c>
      <c r="E55" s="6" t="n">
        <v>-1765966</v>
      </c>
      <c r="F55" s="6" t="n">
        <v>-103989</v>
      </c>
      <c r="G55" s="6" t="n">
        <v>1404</v>
      </c>
    </row>
    <row r="56" spans="1:22">
      <c r="A56" s="4" t="s">
        <v>187</v>
      </c>
      <c r="B56" s="5" t="n">
        <v>283110183</v>
      </c>
      <c r="C56" s="5" t="n">
        <v>283110183</v>
      </c>
    </row>
    <row r="57" spans="1:22">
      <c r="A57" s="3" t="s">
        <v>182</v>
      </c>
    </row>
    <row r="58" spans="1:22">
      <c r="A58" s="4" t="s">
        <v>169</v>
      </c>
      <c r="H58" s="5" t="n">
        <v>83</v>
      </c>
    </row>
    <row r="59" spans="1:22">
      <c r="A59" s="4" t="s">
        <v>134</v>
      </c>
      <c r="H59" s="5" t="n">
        <v>-221</v>
      </c>
    </row>
    <row r="60" spans="1:22">
      <c r="A60" s="4" t="s">
        <v>172</v>
      </c>
      <c r="H60" s="5" t="n">
        <v>-2051</v>
      </c>
    </row>
    <row r="61" spans="1:22">
      <c r="A61" s="4" t="s">
        <v>186</v>
      </c>
      <c r="B61" s="6" t="n">
        <v>91418</v>
      </c>
      <c r="H61" s="6" t="n">
        <v>914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r="A1" s="1" t="s">
        <v>1115</v>
      </c>
      <c r="B1" s="2" t="s">
        <v>1</v>
      </c>
    </row>
    <row r="2" spans="1:7">
      <c r="B2" s="2" t="s">
        <v>192</v>
      </c>
      <c r="C2" s="2" t="s">
        <v>882</v>
      </c>
      <c r="D2" s="2" t="s">
        <v>1116</v>
      </c>
      <c r="E2" s="2" t="s">
        <v>193</v>
      </c>
      <c r="F2" s="2" t="s">
        <v>1117</v>
      </c>
      <c r="G2" s="2" t="s">
        <v>1118</v>
      </c>
    </row>
    <row r="3" spans="1:7">
      <c r="A3" s="4" t="s">
        <v>1119</v>
      </c>
    </row>
    <row r="4" spans="1:7">
      <c r="A4" s="3" t="s">
        <v>473</v>
      </c>
    </row>
    <row r="5" spans="1:7">
      <c r="A5" s="4" t="s">
        <v>966</v>
      </c>
      <c r="D5" s="6" t="n">
        <v>275000</v>
      </c>
      <c r="G5" s="6" t="n">
        <v>250000</v>
      </c>
    </row>
    <row r="6" spans="1:7">
      <c r="A6" s="4" t="s">
        <v>1120</v>
      </c>
      <c r="B6" s="6" t="n">
        <v>258973</v>
      </c>
      <c r="E6" s="6" t="n">
        <v>247000</v>
      </c>
    </row>
    <row r="7" spans="1:7">
      <c r="A7" s="4" t="s">
        <v>912</v>
      </c>
      <c r="B7" s="4" t="s">
        <v>1121</v>
      </c>
      <c r="C7" s="4" t="s">
        <v>1121</v>
      </c>
      <c r="E7" s="4" t="s">
        <v>673</v>
      </c>
    </row>
    <row r="8" spans="1:7">
      <c r="A8" s="4" t="s">
        <v>976</v>
      </c>
      <c r="B8" s="4" t="s">
        <v>980</v>
      </c>
    </row>
    <row r="9" spans="1:7">
      <c r="A9" s="4" t="s">
        <v>1122</v>
      </c>
    </row>
    <row r="10" spans="1:7">
      <c r="A10" s="3" t="s">
        <v>473</v>
      </c>
    </row>
    <row r="11" spans="1:7">
      <c r="A11" s="4" t="s">
        <v>966</v>
      </c>
      <c r="F11" s="6" t="n">
        <v>50000</v>
      </c>
    </row>
    <row r="12" spans="1:7">
      <c r="A12" s="4" t="s">
        <v>1120</v>
      </c>
      <c r="B12" s="6" t="n">
        <v>50000</v>
      </c>
      <c r="E12" s="6" t="n">
        <v>50000</v>
      </c>
    </row>
    <row r="13" spans="1:7">
      <c r="A13" s="4" t="s">
        <v>912</v>
      </c>
      <c r="B13" s="4" t="s">
        <v>968</v>
      </c>
      <c r="C13" s="4" t="s">
        <v>968</v>
      </c>
      <c r="E13" s="4" t="s">
        <v>968</v>
      </c>
    </row>
    <row r="14" spans="1:7">
      <c r="A14" s="4" t="s">
        <v>911</v>
      </c>
    </row>
    <row r="15" spans="1:7">
      <c r="A15" s="3" t="s">
        <v>473</v>
      </c>
    </row>
    <row r="16" spans="1:7">
      <c r="A16" s="4" t="s">
        <v>907</v>
      </c>
      <c r="B16" s="6" t="n">
        <v>189049</v>
      </c>
      <c r="C16" s="13" t="n">
        <v>242188</v>
      </c>
      <c r="E16" s="6" t="n">
        <v>178923</v>
      </c>
    </row>
    <row r="17" spans="1:7">
      <c r="A17" s="4" t="s">
        <v>912</v>
      </c>
      <c r="B17" s="4" t="s">
        <v>913</v>
      </c>
      <c r="C17" s="4" t="s">
        <v>913</v>
      </c>
      <c r="E17" s="4" t="s">
        <v>9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0</v>
      </c>
    </row>
    <row r="3" spans="1:3">
      <c r="A3" s="3" t="s">
        <v>473</v>
      </c>
    </row>
    <row r="4" spans="1:3">
      <c r="A4" s="5" t="n">
        <v>2018</v>
      </c>
      <c r="B4" s="6" t="n">
        <v>146300</v>
      </c>
    </row>
    <row r="5" spans="1:3">
      <c r="A5" s="5" t="n">
        <v>2019</v>
      </c>
      <c r="B5" s="5" t="n">
        <v>129194</v>
      </c>
    </row>
    <row r="6" spans="1:3">
      <c r="A6" s="5" t="n">
        <v>2020</v>
      </c>
      <c r="B6" s="5" t="n">
        <v>378447</v>
      </c>
    </row>
    <row r="7" spans="1:3">
      <c r="A7" s="5" t="n">
        <v>2021</v>
      </c>
      <c r="B7" s="5" t="n">
        <v>568486</v>
      </c>
    </row>
    <row r="8" spans="1:3">
      <c r="A8" s="5" t="n">
        <v>2022</v>
      </c>
      <c r="B8" s="5" t="n">
        <v>856361</v>
      </c>
    </row>
    <row r="9" spans="1:3">
      <c r="A9" s="4" t="s">
        <v>619</v>
      </c>
      <c r="B9" s="5" t="n">
        <v>5052268</v>
      </c>
    </row>
    <row r="10" spans="1:3">
      <c r="A10" s="4" t="s">
        <v>1124</v>
      </c>
      <c r="B10" s="5" t="n">
        <v>7131056</v>
      </c>
    </row>
    <row r="11" spans="1:3">
      <c r="A11" s="4" t="s">
        <v>1125</v>
      </c>
      <c r="B11" s="5" t="n">
        <v>7129511</v>
      </c>
      <c r="C11" s="6" t="n">
        <v>6319116</v>
      </c>
    </row>
    <row r="12" spans="1:3">
      <c r="A12" s="4" t="s">
        <v>898</v>
      </c>
      <c r="B12" s="5" t="n">
        <v>-1545</v>
      </c>
      <c r="C12" s="5" t="n">
        <v>-1725</v>
      </c>
    </row>
    <row r="13" spans="1:3">
      <c r="A13" s="4" t="s">
        <v>891</v>
      </c>
      <c r="B13" s="5" t="n">
        <v>-86240</v>
      </c>
      <c r="C13" s="5" t="n">
        <v>-67935</v>
      </c>
    </row>
    <row r="14" spans="1:3">
      <c r="A14" s="4" t="s">
        <v>1126</v>
      </c>
      <c r="B14" s="5" t="n">
        <v>7043271</v>
      </c>
      <c r="C14" s="6" t="n">
        <v>6251181</v>
      </c>
    </row>
    <row r="15" spans="1:3">
      <c r="A15" s="4" t="s">
        <v>957</v>
      </c>
    </row>
    <row r="16" spans="1:3">
      <c r="A16" s="3" t="s">
        <v>473</v>
      </c>
    </row>
    <row r="17" spans="1:3">
      <c r="A17" s="4" t="s">
        <v>958</v>
      </c>
      <c r="B17" s="6" t="n">
        <v>807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1127</v>
      </c>
      <c r="B1" s="2" t="s">
        <v>132</v>
      </c>
    </row>
    <row r="2" spans="1:4">
      <c r="B2" s="2" t="s">
        <v>880</v>
      </c>
      <c r="C2" s="2" t="s">
        <v>192</v>
      </c>
      <c r="D2" s="2" t="s">
        <v>193</v>
      </c>
    </row>
    <row r="3" spans="1:4">
      <c r="A3" s="3" t="s">
        <v>473</v>
      </c>
    </row>
    <row r="4" spans="1:4">
      <c r="A4" s="4" t="s">
        <v>1128</v>
      </c>
      <c r="D4" s="6" t="n">
        <v>1700</v>
      </c>
    </row>
    <row r="5" spans="1:4">
      <c r="A5" s="4" t="s">
        <v>1129</v>
      </c>
      <c r="D5" s="5" t="n">
        <v>69500</v>
      </c>
    </row>
    <row r="6" spans="1:4">
      <c r="A6" s="4" t="s">
        <v>1130</v>
      </c>
      <c r="D6" s="6" t="n">
        <v>67800</v>
      </c>
    </row>
    <row r="7" spans="1:4">
      <c r="A7" s="4" t="s">
        <v>1131</v>
      </c>
      <c r="C7" s="5" t="n">
        <v>2</v>
      </c>
    </row>
    <row r="8" spans="1:4">
      <c r="A8" s="4" t="s">
        <v>1132</v>
      </c>
    </row>
    <row r="9" spans="1:4">
      <c r="A9" s="3" t="s">
        <v>473</v>
      </c>
    </row>
    <row r="10" spans="1:4">
      <c r="A10" s="4" t="s">
        <v>1128</v>
      </c>
      <c r="C10" s="6" t="n">
        <v>5700</v>
      </c>
    </row>
    <row r="11" spans="1:4">
      <c r="A11" s="4" t="s">
        <v>1129</v>
      </c>
      <c r="C11" s="5" t="n">
        <v>383700</v>
      </c>
    </row>
    <row r="12" spans="1:4">
      <c r="A12" s="4" t="s">
        <v>1130</v>
      </c>
      <c r="C12" s="6" t="n">
        <v>378000</v>
      </c>
    </row>
    <row r="13" spans="1:4">
      <c r="A13" s="4" t="s">
        <v>1133</v>
      </c>
      <c r="C13" s="5" t="n">
        <v>1</v>
      </c>
    </row>
    <row r="14" spans="1:4">
      <c r="A14" s="4" t="s">
        <v>1134</v>
      </c>
      <c r="B14" s="6" t="n">
        <v>10000</v>
      </c>
    </row>
    <row r="15" spans="1:4">
      <c r="A15" s="4" t="s">
        <v>1135</v>
      </c>
    </row>
    <row r="16" spans="1:4">
      <c r="A16" s="3" t="s">
        <v>473</v>
      </c>
    </row>
    <row r="17" spans="1:4">
      <c r="A17" s="4" t="s">
        <v>1128</v>
      </c>
      <c r="C17" s="6" t="n">
        <v>0</v>
      </c>
    </row>
    <row r="18" spans="1:4">
      <c r="A18" s="4" t="s">
        <v>1129</v>
      </c>
      <c r="C18" s="5" t="n">
        <v>229600</v>
      </c>
    </row>
    <row r="19" spans="1:4">
      <c r="A19" s="4" t="s">
        <v>1130</v>
      </c>
      <c r="C19" s="6" t="n">
        <v>229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6</v>
      </c>
      <c r="B1" s="2" t="s">
        <v>2</v>
      </c>
      <c r="C1" s="2" t="s">
        <v>30</v>
      </c>
      <c r="D1" s="2" t="s">
        <v>99</v>
      </c>
      <c r="E1" s="2" t="s">
        <v>1137</v>
      </c>
    </row>
    <row r="2" spans="1:5">
      <c r="A2" s="3" t="s">
        <v>1138</v>
      </c>
    </row>
    <row r="3" spans="1:5">
      <c r="A3" s="4" t="s">
        <v>1139</v>
      </c>
      <c r="B3" s="4" t="s">
        <v>639</v>
      </c>
    </row>
    <row r="4" spans="1:5">
      <c r="A4" s="3" t="s">
        <v>31</v>
      </c>
    </row>
    <row r="5" spans="1:5">
      <c r="A5" s="4" t="s">
        <v>1140</v>
      </c>
      <c r="B5" s="6" t="n">
        <v>925699</v>
      </c>
      <c r="C5" s="6" t="n">
        <v>236484</v>
      </c>
      <c r="D5" s="6" t="n">
        <v>128381</v>
      </c>
      <c r="E5" s="6" t="n">
        <v>159793</v>
      </c>
    </row>
    <row r="6" spans="1:5">
      <c r="A6" s="4" t="s">
        <v>1141</v>
      </c>
      <c r="B6" s="5" t="n">
        <v>22167</v>
      </c>
      <c r="C6" s="5" t="n">
        <v>0</v>
      </c>
    </row>
    <row r="7" spans="1:5">
      <c r="A7" s="4" t="s">
        <v>1142</v>
      </c>
      <c r="B7" s="5" t="n">
        <v>835742</v>
      </c>
      <c r="C7" s="5" t="n">
        <v>691249</v>
      </c>
    </row>
    <row r="8" spans="1:5">
      <c r="A8" s="4" t="s">
        <v>1143</v>
      </c>
      <c r="B8" s="5" t="n">
        <v>0</v>
      </c>
      <c r="C8" s="5" t="n">
        <v>0</v>
      </c>
    </row>
    <row r="9" spans="1:5">
      <c r="A9" s="4" t="s">
        <v>1144</v>
      </c>
      <c r="B9" s="5" t="n">
        <v>188874</v>
      </c>
      <c r="C9" s="5" t="n">
        <v>184374</v>
      </c>
    </row>
    <row r="10" spans="1:5">
      <c r="A10" s="4" t="s">
        <v>36</v>
      </c>
      <c r="B10" s="5" t="n">
        <v>1950315</v>
      </c>
      <c r="C10" s="5" t="n">
        <v>1112107</v>
      </c>
    </row>
    <row r="11" spans="1:5">
      <c r="A11" s="4" t="s">
        <v>1145</v>
      </c>
      <c r="B11" s="5" t="n">
        <v>3417679</v>
      </c>
      <c r="C11" s="5" t="n">
        <v>3083326</v>
      </c>
    </row>
    <row r="12" spans="1:5">
      <c r="A12" s="3" t="s">
        <v>1146</v>
      </c>
    </row>
    <row r="13" spans="1:5">
      <c r="A13" s="4" t="s">
        <v>1147</v>
      </c>
      <c r="B13" s="5" t="n">
        <v>0</v>
      </c>
      <c r="C13" s="5" t="n">
        <v>0</v>
      </c>
    </row>
    <row r="14" spans="1:5">
      <c r="A14" s="4" t="s">
        <v>1148</v>
      </c>
      <c r="B14" s="5" t="n">
        <v>0</v>
      </c>
      <c r="C14" s="5" t="n">
        <v>0</v>
      </c>
    </row>
    <row r="15" spans="1:5">
      <c r="A15" s="4" t="s">
        <v>42</v>
      </c>
      <c r="B15" s="5" t="n">
        <v>4070267</v>
      </c>
      <c r="C15" s="5" t="n">
        <v>3905021</v>
      </c>
    </row>
    <row r="16" spans="1:5">
      <c r="A16" s="4" t="s">
        <v>44</v>
      </c>
      <c r="B16" s="5" t="n">
        <v>1534141</v>
      </c>
      <c r="C16" s="5" t="n">
        <v>1386346</v>
      </c>
    </row>
    <row r="17" spans="1:5">
      <c r="A17" s="4" t="s">
        <v>45</v>
      </c>
      <c r="B17" s="5" t="n">
        <v>5604408</v>
      </c>
      <c r="C17" s="5" t="n">
        <v>5291367</v>
      </c>
    </row>
    <row r="18" spans="1:5">
      <c r="A18" s="4" t="s">
        <v>46</v>
      </c>
      <c r="B18" s="5" t="n">
        <v>10972402</v>
      </c>
      <c r="C18" s="5" t="n">
        <v>9486800</v>
      </c>
      <c r="D18" s="5" t="n">
        <v>6350587</v>
      </c>
    </row>
    <row r="19" spans="1:5">
      <c r="A19" s="3" t="s">
        <v>1149</v>
      </c>
    </row>
    <row r="20" spans="1:5">
      <c r="A20" s="4" t="s">
        <v>1150</v>
      </c>
      <c r="B20" s="5" t="n">
        <v>0</v>
      </c>
      <c r="C20" s="5" t="n">
        <v>0</v>
      </c>
    </row>
    <row r="21" spans="1:5">
      <c r="A21" s="4" t="s">
        <v>1151</v>
      </c>
      <c r="B21" s="5" t="n">
        <v>0</v>
      </c>
    </row>
    <row r="22" spans="1:5">
      <c r="A22" s="4" t="s">
        <v>1152</v>
      </c>
      <c r="B22" s="5" t="n">
        <v>146300</v>
      </c>
      <c r="C22" s="5" t="n">
        <v>172975</v>
      </c>
    </row>
    <row r="23" spans="1:5">
      <c r="A23" s="4" t="s">
        <v>1153</v>
      </c>
      <c r="B23" s="5" t="n">
        <v>1183873</v>
      </c>
      <c r="C23" s="5" t="n">
        <v>873582</v>
      </c>
    </row>
    <row r="24" spans="1:5">
      <c r="A24" s="4" t="s">
        <v>1154</v>
      </c>
      <c r="B24" s="5" t="n">
        <v>6896971</v>
      </c>
      <c r="C24" s="5" t="n">
        <v>6078206</v>
      </c>
    </row>
    <row r="25" spans="1:5">
      <c r="A25" s="4" t="s">
        <v>1155</v>
      </c>
      <c r="B25" s="5" t="n">
        <v>0</v>
      </c>
      <c r="C25" s="5" t="n">
        <v>0</v>
      </c>
    </row>
    <row r="26" spans="1:5">
      <c r="A26" s="4" t="s">
        <v>54</v>
      </c>
      <c r="B26" s="5" t="n">
        <v>354998</v>
      </c>
      <c r="C26" s="5" t="n">
        <v>370669</v>
      </c>
    </row>
    <row r="27" spans="1:5">
      <c r="A27" s="4" t="s">
        <v>57</v>
      </c>
      <c r="B27" s="4" t="s">
        <v>58</v>
      </c>
      <c r="C27" s="4" t="s">
        <v>58</v>
      </c>
    </row>
    <row r="28" spans="1:5">
      <c r="A28" s="4" t="s">
        <v>59</v>
      </c>
      <c r="B28" s="5" t="n">
        <v>91418</v>
      </c>
      <c r="C28" s="5" t="n">
        <v>54697</v>
      </c>
    </row>
    <row r="29" spans="1:5">
      <c r="A29" s="4" t="s">
        <v>66</v>
      </c>
      <c r="B29" s="5" t="n">
        <v>2297438</v>
      </c>
      <c r="C29" s="5" t="n">
        <v>1936547</v>
      </c>
    </row>
    <row r="30" spans="1:5">
      <c r="A30" s="4" t="s">
        <v>67</v>
      </c>
      <c r="B30" s="5" t="n">
        <v>1404</v>
      </c>
      <c r="C30" s="5" t="n">
        <v>124</v>
      </c>
    </row>
    <row r="31" spans="1:5">
      <c r="A31" s="4" t="s">
        <v>68</v>
      </c>
      <c r="B31" s="5" t="n">
        <v>2298842</v>
      </c>
      <c r="C31" s="5" t="n">
        <v>1936671</v>
      </c>
      <c r="D31" s="5" t="n">
        <v>528607</v>
      </c>
      <c r="E31" s="5" t="n">
        <v>869955</v>
      </c>
    </row>
    <row r="32" spans="1:5">
      <c r="A32" s="4" t="s">
        <v>69</v>
      </c>
      <c r="B32" s="5" t="n">
        <v>10972402</v>
      </c>
      <c r="C32" s="5" t="n">
        <v>9486800</v>
      </c>
    </row>
    <row r="33" spans="1:5">
      <c r="A33" s="4" t="s">
        <v>1156</v>
      </c>
    </row>
    <row r="34" spans="1:5">
      <c r="A34" s="3" t="s">
        <v>31</v>
      </c>
    </row>
    <row r="35" spans="1:5">
      <c r="A35" s="4" t="s">
        <v>1140</v>
      </c>
      <c r="B35" s="5" t="n">
        <v>-94726</v>
      </c>
      <c r="C35" s="5" t="n">
        <v>0</v>
      </c>
      <c r="D35" s="5" t="n">
        <v>0</v>
      </c>
      <c r="E35" s="5" t="n">
        <v>0</v>
      </c>
    </row>
    <row r="36" spans="1:5">
      <c r="A36" s="4" t="s">
        <v>1142</v>
      </c>
      <c r="B36" s="5" t="n">
        <v>0</v>
      </c>
      <c r="C36" s="5" t="n">
        <v>0</v>
      </c>
    </row>
    <row r="37" spans="1:5">
      <c r="A37" s="4" t="s">
        <v>1143</v>
      </c>
      <c r="B37" s="5" t="n">
        <v>-482024</v>
      </c>
      <c r="C37" s="5" t="n">
        <v>-674122</v>
      </c>
    </row>
    <row r="38" spans="1:5">
      <c r="A38" s="4" t="s">
        <v>1144</v>
      </c>
      <c r="B38" s="5" t="n">
        <v>-29</v>
      </c>
      <c r="C38" s="5" t="n">
        <v>-29</v>
      </c>
    </row>
    <row r="39" spans="1:5">
      <c r="A39" s="4" t="s">
        <v>36</v>
      </c>
      <c r="B39" s="5" t="n">
        <v>-576779</v>
      </c>
      <c r="C39" s="5" t="n">
        <v>-674151</v>
      </c>
    </row>
    <row r="40" spans="1:5">
      <c r="A40" s="4" t="s">
        <v>1145</v>
      </c>
      <c r="B40" s="5" t="n">
        <v>0</v>
      </c>
      <c r="C40" s="5" t="n">
        <v>0</v>
      </c>
    </row>
    <row r="41" spans="1:5">
      <c r="A41" s="3" t="s">
        <v>1146</v>
      </c>
    </row>
    <row r="42" spans="1:5">
      <c r="A42" s="4" t="s">
        <v>1147</v>
      </c>
      <c r="B42" s="5" t="n">
        <v>-4578995</v>
      </c>
      <c r="C42" s="5" t="n">
        <v>-4015330</v>
      </c>
    </row>
    <row r="43" spans="1:5">
      <c r="A43" s="4" t="s">
        <v>1148</v>
      </c>
      <c r="B43" s="5" t="n">
        <v>-2744044</v>
      </c>
      <c r="C43" s="5" t="n">
        <v>-2471882</v>
      </c>
    </row>
    <row r="44" spans="1:5">
      <c r="A44" s="4" t="s">
        <v>42</v>
      </c>
      <c r="B44" s="5" t="n">
        <v>0</v>
      </c>
      <c r="C44" s="5" t="n">
        <v>0</v>
      </c>
    </row>
    <row r="45" spans="1:5">
      <c r="A45" s="4" t="s">
        <v>44</v>
      </c>
      <c r="B45" s="5" t="n">
        <v>0</v>
      </c>
      <c r="C45" s="5" t="n">
        <v>0</v>
      </c>
    </row>
    <row r="46" spans="1:5">
      <c r="A46" s="4" t="s">
        <v>45</v>
      </c>
      <c r="B46" s="5" t="n">
        <v>-7323039</v>
      </c>
      <c r="C46" s="5" t="n">
        <v>-6487212</v>
      </c>
    </row>
    <row r="47" spans="1:5">
      <c r="A47" s="4" t="s">
        <v>46</v>
      </c>
      <c r="B47" s="5" t="n">
        <v>-7899818</v>
      </c>
      <c r="C47" s="5" t="n">
        <v>-7161363</v>
      </c>
    </row>
    <row r="48" spans="1:5">
      <c r="A48" s="3" t="s">
        <v>1149</v>
      </c>
    </row>
    <row r="49" spans="1:5">
      <c r="A49" s="4" t="s">
        <v>1150</v>
      </c>
      <c r="B49" s="5" t="n">
        <v>-482024</v>
      </c>
      <c r="C49" s="5" t="n">
        <v>-674122</v>
      </c>
    </row>
    <row r="50" spans="1:5">
      <c r="A50" s="4" t="s">
        <v>1151</v>
      </c>
      <c r="B50" s="5" t="n">
        <v>-94726</v>
      </c>
    </row>
    <row r="51" spans="1:5">
      <c r="A51" s="4" t="s">
        <v>1152</v>
      </c>
      <c r="B51" s="5" t="n">
        <v>-29</v>
      </c>
      <c r="C51" s="5" t="n">
        <v>-29</v>
      </c>
    </row>
    <row r="52" spans="1:5">
      <c r="A52" s="4" t="s">
        <v>1153</v>
      </c>
      <c r="B52" s="5" t="n">
        <v>0</v>
      </c>
      <c r="C52" s="5" t="n">
        <v>0</v>
      </c>
    </row>
    <row r="53" spans="1:5">
      <c r="A53" s="4" t="s">
        <v>1154</v>
      </c>
      <c r="B53" s="5" t="n">
        <v>0</v>
      </c>
      <c r="C53" s="5" t="n">
        <v>0</v>
      </c>
    </row>
    <row r="54" spans="1:5">
      <c r="A54" s="4" t="s">
        <v>1155</v>
      </c>
      <c r="B54" s="5" t="n">
        <v>-4578995</v>
      </c>
      <c r="C54" s="5" t="n">
        <v>-4015330</v>
      </c>
    </row>
    <row r="55" spans="1:5">
      <c r="A55" s="4" t="s">
        <v>54</v>
      </c>
      <c r="B55" s="5" t="n">
        <v>0</v>
      </c>
      <c r="C55" s="5" t="n">
        <v>0</v>
      </c>
    </row>
    <row r="56" spans="1:5">
      <c r="A56" s="4" t="s">
        <v>57</v>
      </c>
      <c r="C56" s="4" t="s">
        <v>58</v>
      </c>
    </row>
    <row r="57" spans="1:5">
      <c r="A57" s="4" t="s">
        <v>59</v>
      </c>
      <c r="B57" s="5" t="n">
        <v>0</v>
      </c>
      <c r="C57" s="5" t="n">
        <v>0</v>
      </c>
    </row>
    <row r="58" spans="1:5">
      <c r="A58" s="4" t="s">
        <v>66</v>
      </c>
      <c r="B58" s="5" t="n">
        <v>-2744044</v>
      </c>
      <c r="C58" s="5" t="n">
        <v>-2471882</v>
      </c>
    </row>
    <row r="59" spans="1:5">
      <c r="A59" s="4" t="s">
        <v>67</v>
      </c>
      <c r="B59" s="5" t="n">
        <v>0</v>
      </c>
      <c r="C59" s="5" t="n">
        <v>0</v>
      </c>
    </row>
    <row r="60" spans="1:5">
      <c r="A60" s="4" t="s">
        <v>68</v>
      </c>
      <c r="B60" s="5" t="n">
        <v>-2744044</v>
      </c>
      <c r="C60" s="5" t="n">
        <v>-2471882</v>
      </c>
    </row>
    <row r="61" spans="1:5">
      <c r="A61" s="4" t="s">
        <v>69</v>
      </c>
      <c r="B61" s="5" t="n">
        <v>-7899818</v>
      </c>
      <c r="C61" s="5" t="n">
        <v>-7161363</v>
      </c>
    </row>
    <row r="62" spans="1:5">
      <c r="A62" s="4" t="s">
        <v>1157</v>
      </c>
    </row>
    <row r="63" spans="1:5">
      <c r="A63" s="3" t="s">
        <v>31</v>
      </c>
    </row>
    <row r="64" spans="1:5">
      <c r="A64" s="4" t="s">
        <v>1140</v>
      </c>
      <c r="B64" s="5" t="n">
        <v>2433</v>
      </c>
      <c r="C64" s="5" t="n">
        <v>2405</v>
      </c>
      <c r="D64" s="5" t="n">
        <v>151</v>
      </c>
      <c r="E64" s="5" t="n">
        <v>36259</v>
      </c>
    </row>
    <row r="65" spans="1:5">
      <c r="A65" s="4" t="s">
        <v>1142</v>
      </c>
      <c r="B65" s="5" t="n">
        <v>0</v>
      </c>
      <c r="C65" s="5" t="n">
        <v>0</v>
      </c>
    </row>
    <row r="66" spans="1:5">
      <c r="A66" s="4" t="s">
        <v>1143</v>
      </c>
      <c r="B66" s="5" t="n">
        <v>332293</v>
      </c>
      <c r="C66" s="5" t="n">
        <v>0</v>
      </c>
    </row>
    <row r="67" spans="1:5">
      <c r="A67" s="4" t="s">
        <v>1144</v>
      </c>
      <c r="B67" s="5" t="n">
        <v>1579</v>
      </c>
      <c r="C67" s="5" t="n">
        <v>0</v>
      </c>
    </row>
    <row r="68" spans="1:5">
      <c r="A68" s="4" t="s">
        <v>36</v>
      </c>
      <c r="B68" s="5" t="n">
        <v>336305</v>
      </c>
      <c r="C68" s="5" t="n">
        <v>2405</v>
      </c>
    </row>
    <row r="69" spans="1:5">
      <c r="A69" s="4" t="s">
        <v>1145</v>
      </c>
      <c r="B69" s="5" t="n">
        <v>316</v>
      </c>
      <c r="C69" s="5" t="n">
        <v>483</v>
      </c>
    </row>
    <row r="70" spans="1:5">
      <c r="A70" s="3" t="s">
        <v>1146</v>
      </c>
    </row>
    <row r="71" spans="1:5">
      <c r="A71" s="4" t="s">
        <v>1147</v>
      </c>
      <c r="B71" s="5" t="n">
        <v>4578995</v>
      </c>
      <c r="C71" s="5" t="n">
        <v>4014330</v>
      </c>
    </row>
    <row r="72" spans="1:5">
      <c r="A72" s="4" t="s">
        <v>1148</v>
      </c>
      <c r="B72" s="5" t="n">
        <v>1858045</v>
      </c>
      <c r="C72" s="5" t="n">
        <v>1659518</v>
      </c>
    </row>
    <row r="73" spans="1:5">
      <c r="A73" s="4" t="s">
        <v>42</v>
      </c>
      <c r="B73" s="5" t="n">
        <v>0</v>
      </c>
      <c r="C73" s="5" t="n">
        <v>0</v>
      </c>
    </row>
    <row r="74" spans="1:5">
      <c r="A74" s="4" t="s">
        <v>44</v>
      </c>
      <c r="B74" s="5" t="n">
        <v>0</v>
      </c>
      <c r="C74" s="5" t="n">
        <v>0</v>
      </c>
    </row>
    <row r="75" spans="1:5">
      <c r="A75" s="4" t="s">
        <v>45</v>
      </c>
      <c r="B75" s="5" t="n">
        <v>6437040</v>
      </c>
      <c r="C75" s="5" t="n">
        <v>5673848</v>
      </c>
    </row>
    <row r="76" spans="1:5">
      <c r="A76" s="4" t="s">
        <v>46</v>
      </c>
      <c r="B76" s="5" t="n">
        <v>6773661</v>
      </c>
      <c r="C76" s="5" t="n">
        <v>5676736</v>
      </c>
    </row>
    <row r="77" spans="1:5">
      <c r="A77" s="3" t="s">
        <v>1149</v>
      </c>
    </row>
    <row r="78" spans="1:5">
      <c r="A78" s="4" t="s">
        <v>1150</v>
      </c>
      <c r="B78" s="5" t="n">
        <v>0</v>
      </c>
      <c r="C78" s="5" t="n">
        <v>558492</v>
      </c>
    </row>
    <row r="79" spans="1:5">
      <c r="A79" s="4" t="s">
        <v>1151</v>
      </c>
      <c r="B79" s="5" t="n">
        <v>0</v>
      </c>
    </row>
    <row r="80" spans="1:5">
      <c r="A80" s="4" t="s">
        <v>1152</v>
      </c>
      <c r="B80" s="5" t="n">
        <v>0</v>
      </c>
      <c r="C80" s="5" t="n">
        <v>0</v>
      </c>
    </row>
    <row r="81" spans="1:5">
      <c r="A81" s="4" t="s">
        <v>1153</v>
      </c>
      <c r="B81" s="5" t="n">
        <v>235062</v>
      </c>
      <c r="C81" s="5" t="n">
        <v>58478</v>
      </c>
    </row>
    <row r="82" spans="1:5">
      <c r="A82" s="4" t="s">
        <v>1154</v>
      </c>
      <c r="B82" s="5" t="n">
        <v>4232759</v>
      </c>
      <c r="C82" s="5" t="n">
        <v>3093388</v>
      </c>
    </row>
    <row r="83" spans="1:5">
      <c r="A83" s="4" t="s">
        <v>1155</v>
      </c>
      <c r="B83" s="5" t="n">
        <v>0</v>
      </c>
      <c r="C83" s="5" t="n">
        <v>1000</v>
      </c>
    </row>
    <row r="84" spans="1:5">
      <c r="A84" s="4" t="s">
        <v>54</v>
      </c>
      <c r="B84" s="5" t="n">
        <v>0</v>
      </c>
      <c r="C84" s="5" t="n">
        <v>0</v>
      </c>
    </row>
    <row r="85" spans="1:5">
      <c r="A85" s="4" t="s">
        <v>57</v>
      </c>
      <c r="C85" s="4" t="s">
        <v>58</v>
      </c>
    </row>
    <row r="86" spans="1:5">
      <c r="A86" s="4" t="s">
        <v>59</v>
      </c>
      <c r="B86" s="5" t="n">
        <v>8402</v>
      </c>
      <c r="C86" s="5" t="n">
        <v>28831</v>
      </c>
    </row>
    <row r="87" spans="1:5">
      <c r="A87" s="4" t="s">
        <v>66</v>
      </c>
      <c r="B87" s="5" t="n">
        <v>2297438</v>
      </c>
      <c r="C87" s="5" t="n">
        <v>1936547</v>
      </c>
    </row>
    <row r="88" spans="1:5">
      <c r="A88" s="4" t="s">
        <v>67</v>
      </c>
      <c r="B88" s="5" t="n">
        <v>0</v>
      </c>
      <c r="C88" s="5" t="n">
        <v>0</v>
      </c>
    </row>
    <row r="89" spans="1:5">
      <c r="A89" s="4" t="s">
        <v>68</v>
      </c>
      <c r="B89" s="5" t="n">
        <v>2297438</v>
      </c>
      <c r="C89" s="5" t="n">
        <v>1936547</v>
      </c>
    </row>
    <row r="90" spans="1:5">
      <c r="A90" s="4" t="s">
        <v>69</v>
      </c>
      <c r="B90" s="5" t="n">
        <v>6773661</v>
      </c>
      <c r="C90" s="5" t="n">
        <v>5676736</v>
      </c>
    </row>
    <row r="91" spans="1:5">
      <c r="A91" s="4" t="s">
        <v>1158</v>
      </c>
    </row>
    <row r="92" spans="1:5">
      <c r="A92" s="3" t="s">
        <v>1138</v>
      </c>
    </row>
    <row r="93" spans="1:5">
      <c r="A93" s="4" t="s">
        <v>1159</v>
      </c>
      <c r="B93" s="5" t="n">
        <v>38400</v>
      </c>
    </row>
    <row r="94" spans="1:5">
      <c r="A94" s="4" t="s">
        <v>1160</v>
      </c>
    </row>
    <row r="95" spans="1:5">
      <c r="A95" s="3" t="s">
        <v>31</v>
      </c>
    </row>
    <row r="96" spans="1:5">
      <c r="A96" s="4" t="s">
        <v>1140</v>
      </c>
      <c r="B96" s="5" t="n">
        <v>634317</v>
      </c>
      <c r="C96" s="5" t="n">
        <v>23380</v>
      </c>
      <c r="D96" s="5" t="n">
        <v>7803</v>
      </c>
      <c r="E96" s="5" t="n">
        <v>4713</v>
      </c>
    </row>
    <row r="97" spans="1:5">
      <c r="A97" s="4" t="s">
        <v>1142</v>
      </c>
      <c r="B97" s="5" t="n">
        <v>32972</v>
      </c>
      <c r="C97" s="5" t="n">
        <v>53364</v>
      </c>
    </row>
    <row r="98" spans="1:5">
      <c r="A98" s="4" t="s">
        <v>1143</v>
      </c>
      <c r="B98" s="5" t="n">
        <v>149731</v>
      </c>
      <c r="C98" s="5" t="n">
        <v>653008</v>
      </c>
    </row>
    <row r="99" spans="1:5">
      <c r="A99" s="4" t="s">
        <v>1144</v>
      </c>
      <c r="B99" s="5" t="n">
        <v>103643</v>
      </c>
      <c r="C99" s="5" t="n">
        <v>70660</v>
      </c>
    </row>
    <row r="100" spans="1:5">
      <c r="A100" s="4" t="s">
        <v>36</v>
      </c>
      <c r="B100" s="5" t="n">
        <v>920663</v>
      </c>
      <c r="C100" s="5" t="n">
        <v>800412</v>
      </c>
    </row>
    <row r="101" spans="1:5">
      <c r="A101" s="4" t="s">
        <v>1145</v>
      </c>
      <c r="B101" s="5" t="n">
        <v>2030875</v>
      </c>
      <c r="C101" s="5" t="n">
        <v>1804991</v>
      </c>
    </row>
    <row r="102" spans="1:5">
      <c r="A102" s="3" t="s">
        <v>1146</v>
      </c>
    </row>
    <row r="103" spans="1:5">
      <c r="A103" s="4" t="s">
        <v>1147</v>
      </c>
      <c r="B103" s="5" t="n">
        <v>0</v>
      </c>
      <c r="C103" s="5" t="n">
        <v>1000</v>
      </c>
    </row>
    <row r="104" spans="1:5">
      <c r="A104" s="4" t="s">
        <v>1148</v>
      </c>
      <c r="B104" s="5" t="n">
        <v>885999</v>
      </c>
      <c r="C104" s="5" t="n">
        <v>699411</v>
      </c>
    </row>
    <row r="105" spans="1:5">
      <c r="A105" s="4" t="s">
        <v>42</v>
      </c>
      <c r="B105" s="5" t="n">
        <v>2577310</v>
      </c>
      <c r="C105" s="5" t="n">
        <v>2602784</v>
      </c>
    </row>
    <row r="106" spans="1:5">
      <c r="A106" s="4" t="s">
        <v>44</v>
      </c>
      <c r="B106" s="5" t="n">
        <v>796913</v>
      </c>
      <c r="C106" s="5" t="n">
        <v>765698</v>
      </c>
    </row>
    <row r="107" spans="1:5">
      <c r="A107" s="4" t="s">
        <v>45</v>
      </c>
      <c r="B107" s="5" t="n">
        <v>4260222</v>
      </c>
      <c r="C107" s="5" t="n">
        <v>4068893</v>
      </c>
    </row>
    <row r="108" spans="1:5">
      <c r="A108" s="4" t="s">
        <v>46</v>
      </c>
      <c r="B108" s="5" t="n">
        <v>7211760</v>
      </c>
      <c r="C108" s="5" t="n">
        <v>6674296</v>
      </c>
    </row>
    <row r="109" spans="1:5">
      <c r="A109" s="3" t="s">
        <v>1149</v>
      </c>
    </row>
    <row r="110" spans="1:5">
      <c r="A110" s="4" t="s">
        <v>1150</v>
      </c>
      <c r="B110" s="5" t="n">
        <v>0</v>
      </c>
      <c r="C110" s="5" t="n">
        <v>0</v>
      </c>
    </row>
    <row r="111" spans="1:5">
      <c r="A111" s="4" t="s">
        <v>1151</v>
      </c>
      <c r="B111" s="5" t="n">
        <v>56233</v>
      </c>
    </row>
    <row r="112" spans="1:5">
      <c r="A112" s="4" t="s">
        <v>1152</v>
      </c>
      <c r="B112" s="5" t="n">
        <v>54247</v>
      </c>
      <c r="C112" s="5" t="n">
        <v>51456</v>
      </c>
    </row>
    <row r="113" spans="1:5">
      <c r="A113" s="4" t="s">
        <v>1153</v>
      </c>
      <c r="B113" s="5" t="n">
        <v>527549</v>
      </c>
      <c r="C113" s="5" t="n">
        <v>488194</v>
      </c>
    </row>
    <row r="114" spans="1:5">
      <c r="A114" s="4" t="s">
        <v>1154</v>
      </c>
      <c r="B114" s="5" t="n">
        <v>758166</v>
      </c>
      <c r="C114" s="5" t="n">
        <v>1055642</v>
      </c>
    </row>
    <row r="115" spans="1:5">
      <c r="A115" s="4" t="s">
        <v>1155</v>
      </c>
      <c r="B115" s="5" t="n">
        <v>4578995</v>
      </c>
      <c r="C115" s="5" t="n">
        <v>4014330</v>
      </c>
    </row>
    <row r="116" spans="1:5">
      <c r="A116" s="4" t="s">
        <v>54</v>
      </c>
      <c r="B116" s="5" t="n">
        <v>113024</v>
      </c>
      <c r="C116" s="5" t="n">
        <v>127715</v>
      </c>
    </row>
    <row r="117" spans="1:5">
      <c r="A117" s="4" t="s">
        <v>57</v>
      </c>
      <c r="C117" s="4" t="s">
        <v>58</v>
      </c>
    </row>
    <row r="118" spans="1:5">
      <c r="A118" s="4" t="s">
        <v>59</v>
      </c>
      <c r="B118" s="5" t="n">
        <v>0</v>
      </c>
      <c r="C118" s="5" t="n">
        <v>0</v>
      </c>
    </row>
    <row r="119" spans="1:5">
      <c r="A119" s="4" t="s">
        <v>66</v>
      </c>
      <c r="B119" s="5" t="n">
        <v>1123546</v>
      </c>
      <c r="C119" s="5" t="n">
        <v>936959</v>
      </c>
    </row>
    <row r="120" spans="1:5">
      <c r="A120" s="4" t="s">
        <v>67</v>
      </c>
      <c r="B120" s="5" t="n">
        <v>0</v>
      </c>
      <c r="C120" s="5" t="n">
        <v>0</v>
      </c>
    </row>
    <row r="121" spans="1:5">
      <c r="A121" s="4" t="s">
        <v>68</v>
      </c>
      <c r="B121" s="5" t="n">
        <v>1123546</v>
      </c>
      <c r="C121" s="5" t="n">
        <v>936959</v>
      </c>
    </row>
    <row r="122" spans="1:5">
      <c r="A122" s="4" t="s">
        <v>69</v>
      </c>
      <c r="B122" s="5" t="n">
        <v>7211760</v>
      </c>
      <c r="C122" s="5" t="n">
        <v>6674296</v>
      </c>
    </row>
    <row r="123" spans="1:5">
      <c r="A123" s="4" t="s">
        <v>1161</v>
      </c>
    </row>
    <row r="124" spans="1:5">
      <c r="A124" s="3" t="s">
        <v>31</v>
      </c>
    </row>
    <row r="125" spans="1:5">
      <c r="A125" s="4" t="s">
        <v>1140</v>
      </c>
      <c r="C125" s="5" t="n">
        <v>17110</v>
      </c>
      <c r="D125" s="5" t="n">
        <v>13182</v>
      </c>
      <c r="E125" s="5" t="n">
        <v>4979</v>
      </c>
    </row>
    <row r="126" spans="1:5">
      <c r="A126" s="4" t="s">
        <v>1142</v>
      </c>
      <c r="C126" s="5" t="n">
        <v>37781</v>
      </c>
    </row>
    <row r="127" spans="1:5">
      <c r="A127" s="4" t="s">
        <v>1143</v>
      </c>
      <c r="C127" s="5" t="n">
        <v>21114</v>
      </c>
    </row>
    <row r="128" spans="1:5">
      <c r="A128" s="4" t="s">
        <v>1144</v>
      </c>
      <c r="C128" s="5" t="n">
        <v>4967</v>
      </c>
    </row>
    <row r="129" spans="1:5">
      <c r="A129" s="4" t="s">
        <v>36</v>
      </c>
      <c r="C129" s="5" t="n">
        <v>80972</v>
      </c>
    </row>
    <row r="130" spans="1:5">
      <c r="A130" s="4" t="s">
        <v>1145</v>
      </c>
      <c r="C130" s="5" t="n">
        <v>159391</v>
      </c>
    </row>
    <row r="131" spans="1:5">
      <c r="A131" s="3" t="s">
        <v>1146</v>
      </c>
    </row>
    <row r="132" spans="1:5">
      <c r="A132" s="4" t="s">
        <v>1147</v>
      </c>
      <c r="C132" s="5" t="n">
        <v>0</v>
      </c>
    </row>
    <row r="133" spans="1:5">
      <c r="A133" s="4" t="s">
        <v>1148</v>
      </c>
      <c r="C133" s="5" t="n">
        <v>35504</v>
      </c>
    </row>
    <row r="134" spans="1:5">
      <c r="A134" s="4" t="s">
        <v>42</v>
      </c>
      <c r="C134" s="5" t="n">
        <v>217422</v>
      </c>
    </row>
    <row r="135" spans="1:5">
      <c r="A135" s="4" t="s">
        <v>44</v>
      </c>
      <c r="C135" s="5" t="n">
        <v>49570</v>
      </c>
    </row>
    <row r="136" spans="1:5">
      <c r="A136" s="4" t="s">
        <v>45</v>
      </c>
      <c r="C136" s="5" t="n">
        <v>302496</v>
      </c>
    </row>
    <row r="137" spans="1:5">
      <c r="A137" s="4" t="s">
        <v>46</v>
      </c>
      <c r="C137" s="5" t="n">
        <v>542859</v>
      </c>
    </row>
    <row r="138" spans="1:5">
      <c r="A138" s="3" t="s">
        <v>1149</v>
      </c>
    </row>
    <row r="139" spans="1:5">
      <c r="A139" s="4" t="s">
        <v>1150</v>
      </c>
      <c r="C139" s="5" t="n">
        <v>0</v>
      </c>
    </row>
    <row r="140" spans="1:5">
      <c r="A140" s="4" t="s">
        <v>1152</v>
      </c>
      <c r="C140" s="5" t="n">
        <v>0</v>
      </c>
    </row>
    <row r="141" spans="1:5">
      <c r="A141" s="4" t="s">
        <v>1153</v>
      </c>
      <c r="C141" s="5" t="n">
        <v>40442</v>
      </c>
    </row>
    <row r="142" spans="1:5">
      <c r="A142" s="4" t="s">
        <v>1154</v>
      </c>
      <c r="C142" s="5" t="n">
        <v>335410</v>
      </c>
    </row>
    <row r="143" spans="1:5">
      <c r="A143" s="4" t="s">
        <v>1155</v>
      </c>
      <c r="C143" s="5" t="n">
        <v>0</v>
      </c>
    </row>
    <row r="144" spans="1:5">
      <c r="A144" s="4" t="s">
        <v>54</v>
      </c>
      <c r="C144" s="5" t="n">
        <v>54054</v>
      </c>
    </row>
    <row r="145" spans="1:5">
      <c r="A145" s="4" t="s">
        <v>57</v>
      </c>
      <c r="C145" s="4" t="s">
        <v>58</v>
      </c>
    </row>
    <row r="146" spans="1:5">
      <c r="A146" s="4" t="s">
        <v>59</v>
      </c>
      <c r="C146" s="5" t="n">
        <v>0</v>
      </c>
    </row>
    <row r="147" spans="1:5">
      <c r="A147" s="4" t="s">
        <v>66</v>
      </c>
      <c r="C147" s="5" t="n">
        <v>112953</v>
      </c>
    </row>
    <row r="148" spans="1:5">
      <c r="A148" s="4" t="s">
        <v>67</v>
      </c>
      <c r="C148" s="5" t="n">
        <v>0</v>
      </c>
    </row>
    <row r="149" spans="1:5">
      <c r="A149" s="4" t="s">
        <v>68</v>
      </c>
      <c r="C149" s="5" t="n">
        <v>112953</v>
      </c>
    </row>
    <row r="150" spans="1:5">
      <c r="A150" s="4" t="s">
        <v>69</v>
      </c>
      <c r="C150" s="5" t="n">
        <v>542859</v>
      </c>
    </row>
    <row r="151" spans="1:5">
      <c r="A151" s="4" t="s">
        <v>1162</v>
      </c>
    </row>
    <row r="152" spans="1:5">
      <c r="A152" s="3" t="s">
        <v>31</v>
      </c>
    </row>
    <row r="153" spans="1:5">
      <c r="A153" s="4" t="s">
        <v>1140</v>
      </c>
      <c r="B153" s="5" t="n">
        <v>383675</v>
      </c>
      <c r="C153" s="5" t="n">
        <v>210699</v>
      </c>
    </row>
    <row r="154" spans="1:5">
      <c r="A154" s="4" t="s">
        <v>1142</v>
      </c>
      <c r="B154" s="5" t="n">
        <v>802770</v>
      </c>
    </row>
    <row r="155" spans="1:5">
      <c r="A155" s="4" t="s">
        <v>1143</v>
      </c>
      <c r="B155" s="5" t="n">
        <v>0</v>
      </c>
    </row>
    <row r="156" spans="1:5">
      <c r="A156" s="4" t="s">
        <v>1144</v>
      </c>
      <c r="B156" s="5" t="n">
        <v>83681</v>
      </c>
    </row>
    <row r="157" spans="1:5">
      <c r="A157" s="4" t="s">
        <v>36</v>
      </c>
      <c r="B157" s="5" t="n">
        <v>1270126</v>
      </c>
    </row>
    <row r="158" spans="1:5">
      <c r="A158" s="4" t="s">
        <v>1145</v>
      </c>
      <c r="B158" s="5" t="n">
        <v>1386488</v>
      </c>
    </row>
    <row r="159" spans="1:5">
      <c r="A159" s="3" t="s">
        <v>1146</v>
      </c>
    </row>
    <row r="160" spans="1:5">
      <c r="A160" s="4" t="s">
        <v>1147</v>
      </c>
      <c r="B160" s="5" t="n">
        <v>0</v>
      </c>
    </row>
    <row r="161" spans="1:5">
      <c r="A161" s="4" t="s">
        <v>1148</v>
      </c>
      <c r="B161" s="5" t="n">
        <v>0</v>
      </c>
    </row>
    <row r="162" spans="1:5">
      <c r="A162" s="4" t="s">
        <v>42</v>
      </c>
      <c r="B162" s="5" t="n">
        <v>1492957</v>
      </c>
    </row>
    <row r="163" spans="1:5">
      <c r="A163" s="4" t="s">
        <v>44</v>
      </c>
      <c r="B163" s="5" t="n">
        <v>737228</v>
      </c>
    </row>
    <row r="164" spans="1:5">
      <c r="A164" s="4" t="s">
        <v>45</v>
      </c>
      <c r="B164" s="5" t="n">
        <v>2230185</v>
      </c>
    </row>
    <row r="165" spans="1:5">
      <c r="A165" s="4" t="s">
        <v>46</v>
      </c>
      <c r="B165" s="5" t="n">
        <v>4886799</v>
      </c>
    </row>
    <row r="166" spans="1:5">
      <c r="A166" s="3" t="s">
        <v>1149</v>
      </c>
    </row>
    <row r="167" spans="1:5">
      <c r="A167" s="4" t="s">
        <v>1150</v>
      </c>
      <c r="B167" s="5" t="n">
        <v>482024</v>
      </c>
    </row>
    <row r="168" spans="1:5">
      <c r="A168" s="4" t="s">
        <v>1151</v>
      </c>
      <c r="B168" s="5" t="n">
        <v>38493</v>
      </c>
    </row>
    <row r="169" spans="1:5">
      <c r="A169" s="4" t="s">
        <v>1152</v>
      </c>
      <c r="B169" s="5" t="n">
        <v>92082</v>
      </c>
    </row>
    <row r="170" spans="1:5">
      <c r="A170" s="4" t="s">
        <v>1153</v>
      </c>
      <c r="B170" s="5" t="n">
        <v>421262</v>
      </c>
    </row>
    <row r="171" spans="1:5">
      <c r="A171" s="4" t="s">
        <v>1154</v>
      </c>
      <c r="B171" s="5" t="n">
        <v>1906046</v>
      </c>
    </row>
    <row r="172" spans="1:5">
      <c r="A172" s="4" t="s">
        <v>1155</v>
      </c>
      <c r="B172" s="5" t="n">
        <v>0</v>
      </c>
    </row>
    <row r="173" spans="1:5">
      <c r="A173" s="4" t="s">
        <v>54</v>
      </c>
      <c r="B173" s="5" t="n">
        <v>241974</v>
      </c>
    </row>
    <row r="174" spans="1:5">
      <c r="A174" s="4" t="s">
        <v>59</v>
      </c>
      <c r="B174" s="5" t="n">
        <v>83016</v>
      </c>
    </row>
    <row r="175" spans="1:5">
      <c r="A175" s="4" t="s">
        <v>66</v>
      </c>
      <c r="B175" s="5" t="n">
        <v>1620498</v>
      </c>
    </row>
    <row r="176" spans="1:5">
      <c r="A176" s="4" t="s">
        <v>67</v>
      </c>
      <c r="B176" s="5" t="n">
        <v>1404</v>
      </c>
    </row>
    <row r="177" spans="1:5">
      <c r="A177" s="4" t="s">
        <v>68</v>
      </c>
      <c r="B177" s="5" t="n">
        <v>1621902</v>
      </c>
    </row>
    <row r="178" spans="1:5">
      <c r="A178" s="4" t="s">
        <v>69</v>
      </c>
      <c r="B178" s="5" t="n">
        <v>4886799</v>
      </c>
    </row>
    <row r="179" spans="1:5">
      <c r="A179" s="4" t="s">
        <v>1163</v>
      </c>
    </row>
    <row r="180" spans="1:5">
      <c r="A180" s="3" t="s">
        <v>1138</v>
      </c>
    </row>
    <row r="181" spans="1:5">
      <c r="A181" s="4" t="s">
        <v>1159</v>
      </c>
      <c r="B181" s="6" t="n">
        <v>62000</v>
      </c>
    </row>
    <row r="182" spans="1:5">
      <c r="A182" s="4" t="s">
        <v>1164</v>
      </c>
    </row>
    <row r="183" spans="1:5">
      <c r="A183" s="3" t="s">
        <v>31</v>
      </c>
    </row>
    <row r="184" spans="1:5">
      <c r="A184" s="4" t="s">
        <v>1140</v>
      </c>
      <c r="C184" s="5" t="n">
        <v>193589</v>
      </c>
      <c r="D184" s="6" t="n">
        <v>107245</v>
      </c>
      <c r="E184" s="6" t="n">
        <v>113842</v>
      </c>
    </row>
    <row r="185" spans="1:5">
      <c r="A185" s="4" t="s">
        <v>1142</v>
      </c>
      <c r="C185" s="5" t="n">
        <v>600104</v>
      </c>
    </row>
    <row r="186" spans="1:5">
      <c r="A186" s="4" t="s">
        <v>1143</v>
      </c>
      <c r="C186" s="5" t="n">
        <v>0</v>
      </c>
    </row>
    <row r="187" spans="1:5">
      <c r="A187" s="4" t="s">
        <v>1144</v>
      </c>
      <c r="C187" s="5" t="n">
        <v>108776</v>
      </c>
    </row>
    <row r="188" spans="1:5">
      <c r="A188" s="4" t="s">
        <v>36</v>
      </c>
      <c r="C188" s="5" t="n">
        <v>902469</v>
      </c>
    </row>
    <row r="189" spans="1:5">
      <c r="A189" s="4" t="s">
        <v>1145</v>
      </c>
      <c r="C189" s="5" t="n">
        <v>1118461</v>
      </c>
    </row>
    <row r="190" spans="1:5">
      <c r="A190" s="3" t="s">
        <v>1146</v>
      </c>
    </row>
    <row r="191" spans="1:5">
      <c r="A191" s="4" t="s">
        <v>1147</v>
      </c>
      <c r="C191" s="5" t="n">
        <v>0</v>
      </c>
    </row>
    <row r="192" spans="1:5">
      <c r="A192" s="4" t="s">
        <v>1148</v>
      </c>
      <c r="C192" s="5" t="n">
        <v>77449</v>
      </c>
    </row>
    <row r="193" spans="1:5">
      <c r="A193" s="4" t="s">
        <v>42</v>
      </c>
      <c r="C193" s="5" t="n">
        <v>1084815</v>
      </c>
    </row>
    <row r="194" spans="1:5">
      <c r="A194" s="4" t="s">
        <v>44</v>
      </c>
      <c r="C194" s="5" t="n">
        <v>571078</v>
      </c>
    </row>
    <row r="195" spans="1:5">
      <c r="A195" s="4" t="s">
        <v>45</v>
      </c>
      <c r="C195" s="5" t="n">
        <v>1733342</v>
      </c>
    </row>
    <row r="196" spans="1:5">
      <c r="A196" s="4" t="s">
        <v>46</v>
      </c>
      <c r="C196" s="5" t="n">
        <v>3754272</v>
      </c>
    </row>
    <row r="197" spans="1:5">
      <c r="A197" s="3" t="s">
        <v>1149</v>
      </c>
    </row>
    <row r="198" spans="1:5">
      <c r="A198" s="4" t="s">
        <v>1150</v>
      </c>
      <c r="C198" s="5" t="n">
        <v>115630</v>
      </c>
    </row>
    <row r="199" spans="1:5">
      <c r="A199" s="4" t="s">
        <v>1152</v>
      </c>
      <c r="C199" s="5" t="n">
        <v>121548</v>
      </c>
    </row>
    <row r="200" spans="1:5">
      <c r="A200" s="4" t="s">
        <v>1153</v>
      </c>
      <c r="C200" s="5" t="n">
        <v>286468</v>
      </c>
    </row>
    <row r="201" spans="1:5">
      <c r="A201" s="4" t="s">
        <v>1154</v>
      </c>
      <c r="C201" s="5" t="n">
        <v>1593766</v>
      </c>
    </row>
    <row r="202" spans="1:5">
      <c r="A202" s="4" t="s">
        <v>1155</v>
      </c>
      <c r="C202" s="5" t="n">
        <v>0</v>
      </c>
    </row>
    <row r="203" spans="1:5">
      <c r="A203" s="4" t="s">
        <v>54</v>
      </c>
      <c r="C203" s="5" t="n">
        <v>188900</v>
      </c>
    </row>
    <row r="204" spans="1:5">
      <c r="A204" s="4" t="s">
        <v>57</v>
      </c>
      <c r="C204" s="4" t="s">
        <v>58</v>
      </c>
    </row>
    <row r="205" spans="1:5">
      <c r="A205" s="4" t="s">
        <v>59</v>
      </c>
      <c r="C205" s="5" t="n">
        <v>25866</v>
      </c>
    </row>
    <row r="206" spans="1:5">
      <c r="A206" s="4" t="s">
        <v>66</v>
      </c>
      <c r="C206" s="5" t="n">
        <v>1421970</v>
      </c>
    </row>
    <row r="207" spans="1:5">
      <c r="A207" s="4" t="s">
        <v>67</v>
      </c>
      <c r="C207" s="5" t="n">
        <v>124</v>
      </c>
    </row>
    <row r="208" spans="1:5">
      <c r="A208" s="4" t="s">
        <v>68</v>
      </c>
      <c r="C208" s="5" t="n">
        <v>1422094</v>
      </c>
    </row>
    <row r="209" spans="1:5">
      <c r="A209" s="4" t="s">
        <v>69</v>
      </c>
      <c r="C209" s="6" t="n">
        <v>37542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132</v>
      </c>
      <c r="J1" s="2" t="s">
        <v>1</v>
      </c>
    </row>
    <row r="2" spans="1:12">
      <c r="B2" s="2" t="s">
        <v>2</v>
      </c>
      <c r="C2" s="2" t="s">
        <v>94</v>
      </c>
      <c r="D2" s="2" t="s">
        <v>4</v>
      </c>
      <c r="E2" s="2" t="s">
        <v>95</v>
      </c>
      <c r="F2" s="2" t="s">
        <v>30</v>
      </c>
      <c r="G2" s="2" t="s">
        <v>96</v>
      </c>
      <c r="H2" s="2" t="s">
        <v>97</v>
      </c>
      <c r="I2" s="2" t="s">
        <v>98</v>
      </c>
      <c r="J2" s="2" t="s">
        <v>2</v>
      </c>
      <c r="K2" s="2" t="s">
        <v>30</v>
      </c>
      <c r="L2" s="2" t="s">
        <v>99</v>
      </c>
    </row>
    <row r="3" spans="1:12">
      <c r="A3" s="3" t="s">
        <v>100</v>
      </c>
    </row>
    <row r="4" spans="1:12">
      <c r="A4" s="4" t="s">
        <v>101</v>
      </c>
      <c r="J4" s="6" t="n">
        <v>2377557</v>
      </c>
      <c r="K4" s="6" t="n">
        <v>2142905</v>
      </c>
      <c r="L4" s="6" t="n">
        <v>1837897</v>
      </c>
    </row>
    <row r="5" spans="1:12">
      <c r="A5" s="4" t="s">
        <v>102</v>
      </c>
      <c r="J5" s="5" t="n">
        <v>1468021</v>
      </c>
      <c r="K5" s="5" t="n">
        <v>1368548</v>
      </c>
      <c r="L5" s="5" t="n">
        <v>1170079</v>
      </c>
    </row>
    <row r="6" spans="1:12">
      <c r="A6" s="4" t="s">
        <v>1166</v>
      </c>
      <c r="J6" s="5" t="n">
        <v>0</v>
      </c>
      <c r="K6" s="5" t="n">
        <v>0</v>
      </c>
      <c r="L6" s="5" t="n">
        <v>0</v>
      </c>
    </row>
    <row r="7" spans="1:12">
      <c r="A7" s="4" t="s">
        <v>103</v>
      </c>
      <c r="B7" s="6" t="n">
        <v>991235</v>
      </c>
      <c r="C7" s="6" t="n">
        <v>965661</v>
      </c>
      <c r="D7" s="6" t="n">
        <v>949806</v>
      </c>
      <c r="E7" s="6" t="n">
        <v>938876</v>
      </c>
      <c r="F7" s="6" t="n">
        <v>934193</v>
      </c>
      <c r="G7" s="6" t="n">
        <v>942822</v>
      </c>
      <c r="H7" s="6" t="n">
        <v>883748</v>
      </c>
      <c r="I7" s="6" t="n">
        <v>750690</v>
      </c>
      <c r="J7" s="5" t="n">
        <v>3845578</v>
      </c>
      <c r="K7" s="5" t="n">
        <v>3511453</v>
      </c>
      <c r="L7" s="5" t="n">
        <v>3007976</v>
      </c>
    </row>
    <row r="8" spans="1:12">
      <c r="A8" s="3" t="s">
        <v>104</v>
      </c>
    </row>
    <row r="9" spans="1:12">
      <c r="A9" s="4" t="s">
        <v>105</v>
      </c>
      <c r="J9" s="5" t="n">
        <v>1685318</v>
      </c>
      <c r="K9" s="5" t="n">
        <v>1567777</v>
      </c>
      <c r="L9" s="5" t="n">
        <v>1290025</v>
      </c>
    </row>
    <row r="10" spans="1:12">
      <c r="A10" s="4" t="s">
        <v>1167</v>
      </c>
      <c r="J10" s="5" t="n">
        <v>0</v>
      </c>
      <c r="K10" s="5" t="n">
        <v>0</v>
      </c>
      <c r="L10" s="5" t="n">
        <v>0</v>
      </c>
    </row>
    <row r="11" spans="1:12">
      <c r="A11" s="4" t="s">
        <v>106</v>
      </c>
      <c r="J11" s="5" t="n">
        <v>984965</v>
      </c>
      <c r="K11" s="5" t="n">
        <v>988332</v>
      </c>
      <c r="L11" s="5" t="n">
        <v>844960</v>
      </c>
    </row>
    <row r="12" spans="1:12">
      <c r="A12" s="4" t="s">
        <v>107</v>
      </c>
      <c r="J12" s="5" t="n">
        <v>522376</v>
      </c>
      <c r="K12" s="5" t="n">
        <v>452326</v>
      </c>
      <c r="L12" s="5" t="n">
        <v>345464</v>
      </c>
    </row>
    <row r="13" spans="1:12">
      <c r="A13" s="4" t="s">
        <v>108</v>
      </c>
      <c r="B13" s="5" t="n">
        <v>3011</v>
      </c>
      <c r="J13" s="5" t="n">
        <v>3011</v>
      </c>
      <c r="K13" s="5" t="n">
        <v>0</v>
      </c>
      <c r="L13" s="5" t="n">
        <v>0</v>
      </c>
    </row>
    <row r="14" spans="1:12">
      <c r="A14" s="4" t="s">
        <v>109</v>
      </c>
      <c r="J14" s="5" t="n">
        <v>799</v>
      </c>
      <c r="K14" s="5" t="n">
        <v>1412</v>
      </c>
      <c r="L14" s="5" t="n">
        <v>3000</v>
      </c>
    </row>
    <row r="15" spans="1:12">
      <c r="A15" s="4" t="s">
        <v>110</v>
      </c>
      <c r="J15" s="5" t="n">
        <v>3196469</v>
      </c>
      <c r="K15" s="5" t="n">
        <v>3009847</v>
      </c>
      <c r="L15" s="5" t="n">
        <v>2483449</v>
      </c>
    </row>
    <row r="16" spans="1:12">
      <c r="A16" s="4" t="s">
        <v>111</v>
      </c>
      <c r="B16" s="5" t="n">
        <v>154405</v>
      </c>
      <c r="C16" s="5" t="n">
        <v>176756</v>
      </c>
      <c r="D16" s="5" t="n">
        <v>170194</v>
      </c>
      <c r="E16" s="5" t="n">
        <v>147755</v>
      </c>
      <c r="F16" s="5" t="n">
        <v>139460</v>
      </c>
      <c r="G16" s="5" t="n">
        <v>135454</v>
      </c>
      <c r="H16" s="5" t="n">
        <v>96626</v>
      </c>
      <c r="I16" s="5" t="n">
        <v>130066</v>
      </c>
      <c r="J16" s="5" t="n">
        <v>649109</v>
      </c>
      <c r="K16" s="5" t="n">
        <v>501606</v>
      </c>
      <c r="L16" s="5" t="n">
        <v>524527</v>
      </c>
    </row>
    <row r="17" spans="1:12">
      <c r="A17" s="4" t="s">
        <v>1168</v>
      </c>
      <c r="J17" s="5" t="n">
        <v>353575</v>
      </c>
      <c r="K17" s="5" t="n">
        <v>310662</v>
      </c>
      <c r="L17" s="5" t="n">
        <v>263871</v>
      </c>
    </row>
    <row r="18" spans="1:12">
      <c r="A18" s="4" t="s">
        <v>113</v>
      </c>
      <c r="J18" s="5" t="n">
        <v>79429</v>
      </c>
      <c r="K18" s="5" t="n">
        <v>44300</v>
      </c>
      <c r="L18" s="5" t="n">
        <v>98590</v>
      </c>
    </row>
    <row r="19" spans="1:12">
      <c r="A19" s="4" t="s">
        <v>114</v>
      </c>
      <c r="J19" s="5" t="n">
        <v>216105</v>
      </c>
      <c r="K19" s="5" t="n">
        <v>146644</v>
      </c>
      <c r="L19" s="5" t="n">
        <v>162066</v>
      </c>
    </row>
    <row r="20" spans="1:12">
      <c r="A20" s="4" t="s">
        <v>115</v>
      </c>
      <c r="J20" s="5" t="n">
        <v>25947</v>
      </c>
      <c r="K20" s="5" t="n">
        <v>44944</v>
      </c>
      <c r="L20" s="5" t="n">
        <v>37713</v>
      </c>
    </row>
    <row r="21" spans="1:12">
      <c r="A21" s="4" t="s">
        <v>116</v>
      </c>
      <c r="J21" s="5" t="n">
        <v>-1565</v>
      </c>
      <c r="K21" s="5" t="n">
        <v>-2180</v>
      </c>
      <c r="L21" s="5" t="n">
        <v>-850</v>
      </c>
    </row>
    <row r="22" spans="1:12">
      <c r="A22" s="4" t="s">
        <v>1169</v>
      </c>
      <c r="J22" s="5" t="n">
        <v>0</v>
      </c>
      <c r="K22" s="5" t="n">
        <v>0</v>
      </c>
      <c r="L22" s="5" t="n">
        <v>0</v>
      </c>
    </row>
    <row r="23" spans="1:12">
      <c r="A23" s="4" t="s">
        <v>117</v>
      </c>
      <c r="B23" s="5" t="n">
        <v>24349</v>
      </c>
      <c r="C23" s="5" t="n">
        <v>25382</v>
      </c>
      <c r="D23" s="5" t="n">
        <v>83148</v>
      </c>
      <c r="E23" s="5" t="n">
        <v>58844</v>
      </c>
      <c r="F23" s="5" t="n">
        <v>49800</v>
      </c>
      <c r="G23" s="5" t="n">
        <v>5759</v>
      </c>
      <c r="H23" s="5" t="n">
        <v>-14720</v>
      </c>
      <c r="I23" s="5" t="n">
        <v>63041</v>
      </c>
      <c r="J23" s="5" t="n">
        <v>191723</v>
      </c>
      <c r="K23" s="5" t="n">
        <v>103880</v>
      </c>
      <c r="L23" s="5" t="n">
        <v>125203</v>
      </c>
    </row>
    <row r="24" spans="1:12">
      <c r="A24" s="4" t="s">
        <v>1170</v>
      </c>
      <c r="B24" s="5" t="n">
        <v>-2870</v>
      </c>
      <c r="C24" s="5" t="n">
        <v>-1058</v>
      </c>
      <c r="D24" s="5" t="n">
        <v>-2026</v>
      </c>
      <c r="E24" s="5" t="n">
        <v>-337</v>
      </c>
      <c r="F24" s="5" t="n">
        <v>-275</v>
      </c>
      <c r="G24" s="5" t="n">
        <v>2041</v>
      </c>
      <c r="H24" s="5" t="n">
        <v>1587</v>
      </c>
      <c r="I24" s="5" t="n">
        <v>0</v>
      </c>
      <c r="J24" s="5" t="n">
        <v>-6291</v>
      </c>
      <c r="K24" s="5" t="n">
        <v>3353</v>
      </c>
      <c r="L24" s="5" t="n">
        <v>0</v>
      </c>
    </row>
    <row r="25" spans="1:12">
      <c r="A25" s="4" t="s">
        <v>117</v>
      </c>
      <c r="B25" s="5" t="n">
        <v>21479</v>
      </c>
      <c r="C25" s="5" t="n">
        <v>24324</v>
      </c>
      <c r="D25" s="5" t="n">
        <v>81122</v>
      </c>
      <c r="E25" s="5" t="n">
        <v>58507</v>
      </c>
      <c r="F25" s="5" t="n">
        <v>49525</v>
      </c>
      <c r="G25" s="5" t="n">
        <v>7800</v>
      </c>
      <c r="H25" s="5" t="n">
        <v>-13133</v>
      </c>
      <c r="I25" s="5" t="n">
        <v>63041</v>
      </c>
      <c r="J25" s="5" t="n">
        <v>185432</v>
      </c>
      <c r="K25" s="5" t="n">
        <v>107233</v>
      </c>
      <c r="L25" s="5" t="n">
        <v>125203</v>
      </c>
    </row>
    <row r="26" spans="1:12">
      <c r="A26" s="4" t="s">
        <v>119</v>
      </c>
      <c r="J26" s="5" t="n">
        <v>1611</v>
      </c>
      <c r="K26" s="5" t="n">
        <v>2409</v>
      </c>
      <c r="L26" s="5" t="n">
        <v>1962</v>
      </c>
    </row>
    <row r="27" spans="1:12">
      <c r="A27" s="4" t="s">
        <v>120</v>
      </c>
      <c r="B27" s="5" t="n">
        <v>22721</v>
      </c>
      <c r="C27" s="5" t="n">
        <v>24345</v>
      </c>
      <c r="D27" s="5" t="n">
        <v>78630</v>
      </c>
      <c r="E27" s="5" t="n">
        <v>58125</v>
      </c>
      <c r="F27" s="5" t="n">
        <v>48938</v>
      </c>
      <c r="G27" s="5" t="n">
        <v>7080</v>
      </c>
      <c r="H27" s="5" t="n">
        <v>-13968</v>
      </c>
      <c r="I27" s="5" t="n">
        <v>62774</v>
      </c>
      <c r="J27" s="5" t="n">
        <v>183821</v>
      </c>
      <c r="K27" s="5" t="n">
        <v>104824</v>
      </c>
      <c r="L27" s="5" t="n">
        <v>123241</v>
      </c>
    </row>
    <row r="28" spans="1:12">
      <c r="A28" s="4" t="s">
        <v>117</v>
      </c>
      <c r="B28" s="6" t="n">
        <v>21479</v>
      </c>
      <c r="C28" s="6" t="n">
        <v>24324</v>
      </c>
      <c r="D28" s="6" t="n">
        <v>81122</v>
      </c>
      <c r="E28" s="6" t="n">
        <v>58507</v>
      </c>
      <c r="F28" s="6" t="n">
        <v>49525</v>
      </c>
      <c r="G28" s="6" t="n">
        <v>7800</v>
      </c>
      <c r="H28" s="6" t="n">
        <v>-13133</v>
      </c>
      <c r="I28" s="6" t="n">
        <v>63041</v>
      </c>
      <c r="J28" s="5" t="n">
        <v>185432</v>
      </c>
      <c r="K28" s="5" t="n">
        <v>107233</v>
      </c>
      <c r="L28" s="5" t="n">
        <v>125203</v>
      </c>
    </row>
    <row r="29" spans="1:12">
      <c r="A29" s="3" t="s">
        <v>135</v>
      </c>
    </row>
    <row r="30" spans="1:12">
      <c r="A30" s="4" t="s">
        <v>136</v>
      </c>
      <c r="J30" s="5" t="n">
        <v>108564</v>
      </c>
      <c r="K30" s="5" t="n">
        <v>-35641</v>
      </c>
      <c r="L30" s="5" t="n">
        <v>-100970</v>
      </c>
    </row>
    <row r="31" spans="1:12">
      <c r="A31" s="4" t="s">
        <v>137</v>
      </c>
      <c r="J31" s="5" t="n">
        <v>0</v>
      </c>
      <c r="K31" s="5" t="n">
        <v>-734</v>
      </c>
      <c r="L31" s="5" t="n">
        <v>-245</v>
      </c>
    </row>
    <row r="32" spans="1:12">
      <c r="A32" s="4" t="s">
        <v>1171</v>
      </c>
      <c r="J32" s="5" t="n">
        <v>0</v>
      </c>
      <c r="K32" s="5" t="n">
        <v>0</v>
      </c>
      <c r="L32" s="5" t="n">
        <v>0</v>
      </c>
    </row>
    <row r="33" spans="1:12">
      <c r="A33" s="4" t="s">
        <v>138</v>
      </c>
      <c r="J33" s="5" t="n">
        <v>108564</v>
      </c>
      <c r="K33" s="5" t="n">
        <v>-36375</v>
      </c>
      <c r="L33" s="5" t="n">
        <v>-101215</v>
      </c>
    </row>
    <row r="34" spans="1:12">
      <c r="A34" s="4" t="s">
        <v>139</v>
      </c>
      <c r="J34" s="5" t="n">
        <v>293996</v>
      </c>
      <c r="K34" s="5" t="n">
        <v>70858</v>
      </c>
      <c r="L34" s="5" t="n">
        <v>23988</v>
      </c>
    </row>
    <row r="35" spans="1:12">
      <c r="A35" s="4" t="s">
        <v>140</v>
      </c>
      <c r="J35" s="5" t="n">
        <v>1591</v>
      </c>
      <c r="K35" s="5" t="n">
        <v>3690</v>
      </c>
      <c r="L35" s="5" t="n">
        <v>633</v>
      </c>
    </row>
    <row r="36" spans="1:12">
      <c r="A36" s="4" t="s">
        <v>141</v>
      </c>
      <c r="J36" s="5" t="n">
        <v>292405</v>
      </c>
      <c r="K36" s="5" t="n">
        <v>67168</v>
      </c>
      <c r="L36" s="5" t="n">
        <v>23355</v>
      </c>
    </row>
    <row r="37" spans="1:12">
      <c r="A37" s="4" t="s">
        <v>1156</v>
      </c>
    </row>
    <row r="38" spans="1:12">
      <c r="A38" s="3" t="s">
        <v>100</v>
      </c>
    </row>
    <row r="39" spans="1:12">
      <c r="A39" s="4" t="s">
        <v>101</v>
      </c>
      <c r="J39" s="5" t="n">
        <v>0</v>
      </c>
      <c r="K39" s="5" t="n">
        <v>0</v>
      </c>
      <c r="L39" s="5" t="n">
        <v>0</v>
      </c>
    </row>
    <row r="40" spans="1:12">
      <c r="A40" s="4" t="s">
        <v>102</v>
      </c>
      <c r="J40" s="5" t="n">
        <v>0</v>
      </c>
      <c r="K40" s="5" t="n">
        <v>0</v>
      </c>
      <c r="L40" s="5" t="n">
        <v>0</v>
      </c>
    </row>
    <row r="41" spans="1:12">
      <c r="A41" s="4" t="s">
        <v>1166</v>
      </c>
      <c r="J41" s="5" t="n">
        <v>-29190</v>
      </c>
      <c r="K41" s="5" t="n">
        <v>-84782</v>
      </c>
      <c r="L41" s="5" t="n">
        <v>-74992</v>
      </c>
    </row>
    <row r="42" spans="1:12">
      <c r="A42" s="4" t="s">
        <v>103</v>
      </c>
      <c r="J42" s="5" t="n">
        <v>-29190</v>
      </c>
      <c r="K42" s="5" t="n">
        <v>-84782</v>
      </c>
      <c r="L42" s="5" t="n">
        <v>-74992</v>
      </c>
    </row>
    <row r="43" spans="1:12">
      <c r="A43" s="3" t="s">
        <v>104</v>
      </c>
    </row>
    <row r="44" spans="1:12">
      <c r="A44" s="4" t="s">
        <v>105</v>
      </c>
      <c r="J44" s="5" t="n">
        <v>0</v>
      </c>
      <c r="K44" s="5" t="n">
        <v>0</v>
      </c>
      <c r="L44" s="5" t="n">
        <v>0</v>
      </c>
    </row>
    <row r="45" spans="1:12">
      <c r="A45" s="4" t="s">
        <v>1167</v>
      </c>
      <c r="J45" s="5" t="n">
        <v>-29190</v>
      </c>
      <c r="K45" s="5" t="n">
        <v>-84782</v>
      </c>
      <c r="L45" s="5" t="n">
        <v>-74992</v>
      </c>
    </row>
    <row r="46" spans="1:12">
      <c r="A46" s="4" t="s">
        <v>106</v>
      </c>
      <c r="J46" s="5" t="n">
        <v>0</v>
      </c>
      <c r="K46" s="5" t="n">
        <v>0</v>
      </c>
      <c r="L46" s="5" t="n">
        <v>0</v>
      </c>
    </row>
    <row r="47" spans="1:12">
      <c r="A47" s="4" t="s">
        <v>107</v>
      </c>
      <c r="J47" s="5" t="n">
        <v>0</v>
      </c>
      <c r="K47" s="5" t="n">
        <v>0</v>
      </c>
      <c r="L47" s="5" t="n">
        <v>0</v>
      </c>
    </row>
    <row r="48" spans="1:12">
      <c r="A48" s="4" t="s">
        <v>108</v>
      </c>
      <c r="J48" s="5" t="n">
        <v>0</v>
      </c>
    </row>
    <row r="49" spans="1:12">
      <c r="A49" s="4" t="s">
        <v>109</v>
      </c>
      <c r="J49" s="5" t="n">
        <v>0</v>
      </c>
      <c r="K49" s="5" t="n">
        <v>0</v>
      </c>
      <c r="L49" s="5" t="n">
        <v>0</v>
      </c>
    </row>
    <row r="50" spans="1:12">
      <c r="A50" s="4" t="s">
        <v>110</v>
      </c>
      <c r="J50" s="5" t="n">
        <v>-29190</v>
      </c>
      <c r="K50" s="5" t="n">
        <v>-84782</v>
      </c>
      <c r="L50" s="5" t="n">
        <v>-74992</v>
      </c>
    </row>
    <row r="51" spans="1:12">
      <c r="A51" s="4" t="s">
        <v>111</v>
      </c>
      <c r="J51" s="5" t="n">
        <v>0</v>
      </c>
      <c r="K51" s="5" t="n">
        <v>0</v>
      </c>
      <c r="L51" s="5" t="n">
        <v>0</v>
      </c>
    </row>
    <row r="52" spans="1:12">
      <c r="A52" s="4" t="s">
        <v>1168</v>
      </c>
      <c r="J52" s="5" t="n">
        <v>0</v>
      </c>
      <c r="K52" s="5" t="n">
        <v>0</v>
      </c>
      <c r="L52" s="5" t="n">
        <v>0</v>
      </c>
    </row>
    <row r="53" spans="1:12">
      <c r="A53" s="4" t="s">
        <v>113</v>
      </c>
      <c r="J53" s="5" t="n">
        <v>0</v>
      </c>
      <c r="K53" s="5" t="n">
        <v>0</v>
      </c>
      <c r="L53" s="5" t="n">
        <v>0</v>
      </c>
    </row>
    <row r="54" spans="1:12">
      <c r="A54" s="4" t="s">
        <v>114</v>
      </c>
      <c r="J54" s="5" t="n">
        <v>0</v>
      </c>
      <c r="K54" s="5" t="n">
        <v>0</v>
      </c>
      <c r="L54" s="5" t="n">
        <v>0</v>
      </c>
    </row>
    <row r="55" spans="1:12">
      <c r="A55" s="4" t="s">
        <v>115</v>
      </c>
      <c r="J55" s="5" t="n">
        <v>0</v>
      </c>
      <c r="K55" s="5" t="n">
        <v>0</v>
      </c>
      <c r="L55" s="5" t="n">
        <v>0</v>
      </c>
    </row>
    <row r="56" spans="1:12">
      <c r="A56" s="4" t="s">
        <v>116</v>
      </c>
      <c r="J56" s="5" t="n">
        <v>0</v>
      </c>
      <c r="K56" s="5" t="n">
        <v>0</v>
      </c>
      <c r="L56" s="5" t="n">
        <v>0</v>
      </c>
    </row>
    <row r="57" spans="1:12">
      <c r="A57" s="4" t="s">
        <v>1169</v>
      </c>
      <c r="J57" s="5" t="n">
        <v>420251</v>
      </c>
      <c r="K57" s="5" t="n">
        <v>322199</v>
      </c>
      <c r="L57" s="5" t="n">
        <v>139432</v>
      </c>
    </row>
    <row r="58" spans="1:12">
      <c r="A58" s="4" t="s">
        <v>117</v>
      </c>
      <c r="J58" s="5" t="n">
        <v>-420251</v>
      </c>
      <c r="K58" s="5" t="n">
        <v>-322199</v>
      </c>
      <c r="L58" s="5" t="n">
        <v>-139432</v>
      </c>
    </row>
    <row r="59" spans="1:12">
      <c r="A59" s="4" t="s">
        <v>1170</v>
      </c>
      <c r="J59" s="5" t="n">
        <v>0</v>
      </c>
      <c r="K59" s="5" t="n">
        <v>0</v>
      </c>
    </row>
    <row r="60" spans="1:12">
      <c r="A60" s="4" t="s">
        <v>117</v>
      </c>
      <c r="J60" s="5" t="n">
        <v>-420251</v>
      </c>
      <c r="K60" s="5" t="n">
        <v>-322199</v>
      </c>
      <c r="L60" s="5" t="n">
        <v>-139432</v>
      </c>
    </row>
    <row r="61" spans="1:12">
      <c r="A61" s="4" t="s">
        <v>119</v>
      </c>
      <c r="J61" s="5" t="n">
        <v>0</v>
      </c>
      <c r="K61" s="5" t="n">
        <v>0</v>
      </c>
      <c r="L61" s="5" t="n">
        <v>0</v>
      </c>
    </row>
    <row r="62" spans="1:12">
      <c r="A62" s="4" t="s">
        <v>120</v>
      </c>
      <c r="J62" s="5" t="n">
        <v>-420251</v>
      </c>
      <c r="K62" s="5" t="n">
        <v>-322199</v>
      </c>
      <c r="L62" s="5" t="n">
        <v>-139432</v>
      </c>
    </row>
    <row r="63" spans="1:12">
      <c r="A63" s="4" t="s">
        <v>117</v>
      </c>
      <c r="J63" s="5" t="n">
        <v>-420251</v>
      </c>
      <c r="K63" s="5" t="n">
        <v>-322199</v>
      </c>
      <c r="L63" s="5" t="n">
        <v>-139432</v>
      </c>
    </row>
    <row r="64" spans="1:12">
      <c r="A64" s="3" t="s">
        <v>135</v>
      </c>
    </row>
    <row r="65" spans="1:12">
      <c r="A65" s="4" t="s">
        <v>136</v>
      </c>
      <c r="J65" s="5" t="n">
        <v>0</v>
      </c>
      <c r="K65" s="5" t="n">
        <v>0</v>
      </c>
      <c r="L65" s="5" t="n">
        <v>0</v>
      </c>
    </row>
    <row r="66" spans="1:12">
      <c r="A66" s="4" t="s">
        <v>137</v>
      </c>
      <c r="K66" s="5" t="n">
        <v>0</v>
      </c>
      <c r="L66" s="5" t="n">
        <v>0</v>
      </c>
    </row>
    <row r="67" spans="1:12">
      <c r="A67" s="4" t="s">
        <v>1171</v>
      </c>
      <c r="J67" s="5" t="n">
        <v>-205726</v>
      </c>
      <c r="K67" s="5" t="n">
        <v>48729</v>
      </c>
      <c r="L67" s="5" t="n">
        <v>228870</v>
      </c>
    </row>
    <row r="68" spans="1:12">
      <c r="A68" s="4" t="s">
        <v>138</v>
      </c>
      <c r="J68" s="5" t="n">
        <v>-205726</v>
      </c>
      <c r="K68" s="5" t="n">
        <v>48729</v>
      </c>
      <c r="L68" s="5" t="n">
        <v>228870</v>
      </c>
    </row>
    <row r="69" spans="1:12">
      <c r="A69" s="4" t="s">
        <v>139</v>
      </c>
      <c r="J69" s="5" t="n">
        <v>-625977</v>
      </c>
      <c r="K69" s="5" t="n">
        <v>-273470</v>
      </c>
      <c r="L69" s="5" t="n">
        <v>89438</v>
      </c>
    </row>
    <row r="70" spans="1:12">
      <c r="A70" s="4" t="s">
        <v>140</v>
      </c>
      <c r="J70" s="5" t="n">
        <v>0</v>
      </c>
      <c r="K70" s="5" t="n">
        <v>0</v>
      </c>
      <c r="L70" s="5" t="n">
        <v>0</v>
      </c>
    </row>
    <row r="71" spans="1:12">
      <c r="A71" s="4" t="s">
        <v>141</v>
      </c>
      <c r="J71" s="5" t="n">
        <v>-625977</v>
      </c>
      <c r="K71" s="5" t="n">
        <v>-273470</v>
      </c>
      <c r="L71" s="5" t="n">
        <v>89438</v>
      </c>
    </row>
    <row r="72" spans="1:12">
      <c r="A72" s="4" t="s">
        <v>1157</v>
      </c>
    </row>
    <row r="73" spans="1:12">
      <c r="A73" s="3" t="s">
        <v>100</v>
      </c>
    </row>
    <row r="74" spans="1:12">
      <c r="A74" s="4" t="s">
        <v>101</v>
      </c>
      <c r="J74" s="5" t="n">
        <v>0</v>
      </c>
      <c r="K74" s="5" t="n">
        <v>0</v>
      </c>
      <c r="L74" s="5" t="n">
        <v>0</v>
      </c>
    </row>
    <row r="75" spans="1:12">
      <c r="A75" s="4" t="s">
        <v>102</v>
      </c>
      <c r="J75" s="5" t="n">
        <v>0</v>
      </c>
      <c r="K75" s="5" t="n">
        <v>0</v>
      </c>
      <c r="L75" s="5" t="n">
        <v>0</v>
      </c>
    </row>
    <row r="76" spans="1:12">
      <c r="A76" s="4" t="s">
        <v>1166</v>
      </c>
      <c r="J76" s="5" t="n">
        <v>0</v>
      </c>
      <c r="K76" s="5" t="n">
        <v>0</v>
      </c>
      <c r="L76" s="5" t="n">
        <v>0</v>
      </c>
    </row>
    <row r="77" spans="1:12">
      <c r="A77" s="4" t="s">
        <v>103</v>
      </c>
      <c r="J77" s="5" t="n">
        <v>0</v>
      </c>
      <c r="K77" s="5" t="n">
        <v>0</v>
      </c>
      <c r="L77" s="5" t="n">
        <v>0</v>
      </c>
    </row>
    <row r="78" spans="1:12">
      <c r="A78" s="3" t="s">
        <v>104</v>
      </c>
    </row>
    <row r="79" spans="1:12">
      <c r="A79" s="4" t="s">
        <v>105</v>
      </c>
      <c r="J79" s="5" t="n">
        <v>0</v>
      </c>
      <c r="K79" s="5" t="n">
        <v>0</v>
      </c>
      <c r="L79" s="5" t="n">
        <v>0</v>
      </c>
    </row>
    <row r="80" spans="1:12">
      <c r="A80" s="4" t="s">
        <v>1167</v>
      </c>
      <c r="J80" s="5" t="n">
        <v>0</v>
      </c>
      <c r="K80" s="5" t="n">
        <v>0</v>
      </c>
      <c r="L80" s="5" t="n">
        <v>0</v>
      </c>
    </row>
    <row r="81" spans="1:12">
      <c r="A81" s="4" t="s">
        <v>106</v>
      </c>
      <c r="J81" s="5" t="n">
        <v>161</v>
      </c>
      <c r="K81" s="5" t="n">
        <v>668</v>
      </c>
      <c r="L81" s="5" t="n">
        <v>117</v>
      </c>
    </row>
    <row r="82" spans="1:12">
      <c r="A82" s="4" t="s">
        <v>107</v>
      </c>
      <c r="J82" s="5" t="n">
        <v>167</v>
      </c>
      <c r="K82" s="5" t="n">
        <v>179</v>
      </c>
      <c r="L82" s="5" t="n">
        <v>181</v>
      </c>
    </row>
    <row r="83" spans="1:12">
      <c r="A83" s="4" t="s">
        <v>108</v>
      </c>
      <c r="J83" s="5" t="n">
        <v>0</v>
      </c>
    </row>
    <row r="84" spans="1:12">
      <c r="A84" s="4" t="s">
        <v>109</v>
      </c>
      <c r="J84" s="5" t="n">
        <v>0</v>
      </c>
      <c r="K84" s="5" t="n">
        <v>0</v>
      </c>
      <c r="L84" s="5" t="n">
        <v>0</v>
      </c>
    </row>
    <row r="85" spans="1:12">
      <c r="A85" s="4" t="s">
        <v>110</v>
      </c>
      <c r="J85" s="5" t="n">
        <v>328</v>
      </c>
      <c r="K85" s="5" t="n">
        <v>847</v>
      </c>
      <c r="L85" s="5" t="n">
        <v>298</v>
      </c>
    </row>
    <row r="86" spans="1:12">
      <c r="A86" s="4" t="s">
        <v>111</v>
      </c>
      <c r="J86" s="5" t="n">
        <v>-328</v>
      </c>
      <c r="K86" s="5" t="n">
        <v>-847</v>
      </c>
      <c r="L86" s="5" t="n">
        <v>-298</v>
      </c>
    </row>
    <row r="87" spans="1:12">
      <c r="A87" s="4" t="s">
        <v>1168</v>
      </c>
      <c r="J87" s="5" t="n">
        <v>163541</v>
      </c>
      <c r="K87" s="5" t="n">
        <v>110659</v>
      </c>
      <c r="L87" s="5" t="n">
        <v>159848</v>
      </c>
    </row>
    <row r="88" spans="1:12">
      <c r="A88" s="4" t="s">
        <v>113</v>
      </c>
      <c r="J88" s="5" t="n">
        <v>47176</v>
      </c>
      <c r="K88" s="5" t="n">
        <v>71335</v>
      </c>
      <c r="L88" s="5" t="n">
        <v>23675</v>
      </c>
    </row>
    <row r="89" spans="1:12">
      <c r="A89" s="4" t="s">
        <v>114</v>
      </c>
      <c r="J89" s="5" t="n">
        <v>-211045</v>
      </c>
      <c r="K89" s="5" t="n">
        <v>-182841</v>
      </c>
      <c r="L89" s="5" t="n">
        <v>-183821</v>
      </c>
    </row>
    <row r="90" spans="1:12">
      <c r="A90" s="4" t="s">
        <v>115</v>
      </c>
      <c r="J90" s="5" t="n">
        <v>0</v>
      </c>
      <c r="K90" s="5" t="n">
        <v>0</v>
      </c>
      <c r="L90" s="5" t="n">
        <v>0</v>
      </c>
    </row>
    <row r="91" spans="1:12">
      <c r="A91" s="4" t="s">
        <v>116</v>
      </c>
      <c r="J91" s="5" t="n">
        <v>0</v>
      </c>
      <c r="K91" s="5" t="n">
        <v>0</v>
      </c>
      <c r="L91" s="5" t="n">
        <v>0</v>
      </c>
    </row>
    <row r="92" spans="1:12">
      <c r="A92" s="4" t="s">
        <v>1169</v>
      </c>
      <c r="J92" s="5" t="n">
        <v>-394866</v>
      </c>
      <c r="K92" s="5" t="n">
        <v>-287665</v>
      </c>
      <c r="L92" s="5" t="n">
        <v>-307062</v>
      </c>
    </row>
    <row r="93" spans="1:12">
      <c r="A93" s="4" t="s">
        <v>117</v>
      </c>
      <c r="J93" s="5" t="n">
        <v>183821</v>
      </c>
      <c r="K93" s="5" t="n">
        <v>104824</v>
      </c>
      <c r="L93" s="5" t="n">
        <v>123241</v>
      </c>
    </row>
    <row r="94" spans="1:12">
      <c r="A94" s="4" t="s">
        <v>1170</v>
      </c>
      <c r="J94" s="5" t="n">
        <v>0</v>
      </c>
      <c r="K94" s="5" t="n">
        <v>0</v>
      </c>
    </row>
    <row r="95" spans="1:12">
      <c r="A95" s="4" t="s">
        <v>117</v>
      </c>
      <c r="J95" s="5" t="n">
        <v>183821</v>
      </c>
      <c r="K95" s="5" t="n">
        <v>104824</v>
      </c>
      <c r="L95" s="5" t="n">
        <v>123241</v>
      </c>
    </row>
    <row r="96" spans="1:12">
      <c r="A96" s="4" t="s">
        <v>119</v>
      </c>
      <c r="J96" s="5" t="n">
        <v>0</v>
      </c>
      <c r="K96" s="5" t="n">
        <v>0</v>
      </c>
      <c r="L96" s="5" t="n">
        <v>0</v>
      </c>
    </row>
    <row r="97" spans="1:12">
      <c r="A97" s="4" t="s">
        <v>120</v>
      </c>
      <c r="J97" s="5" t="n">
        <v>183821</v>
      </c>
      <c r="K97" s="5" t="n">
        <v>104824</v>
      </c>
      <c r="L97" s="5" t="n">
        <v>123241</v>
      </c>
    </row>
    <row r="98" spans="1:12">
      <c r="A98" s="4" t="s">
        <v>117</v>
      </c>
      <c r="J98" s="5" t="n">
        <v>183821</v>
      </c>
      <c r="K98" s="5" t="n">
        <v>104824</v>
      </c>
      <c r="L98" s="5" t="n">
        <v>123241</v>
      </c>
    </row>
    <row r="99" spans="1:12">
      <c r="A99" s="3" t="s">
        <v>135</v>
      </c>
    </row>
    <row r="100" spans="1:12">
      <c r="A100" s="4" t="s">
        <v>136</v>
      </c>
      <c r="J100" s="5" t="n">
        <v>-15015</v>
      </c>
      <c r="K100" s="5" t="n">
        <v>1107</v>
      </c>
      <c r="L100" s="5" t="n">
        <v>3284</v>
      </c>
    </row>
    <row r="101" spans="1:12">
      <c r="A101" s="4" t="s">
        <v>137</v>
      </c>
      <c r="K101" s="5" t="n">
        <v>0</v>
      </c>
      <c r="L101" s="5" t="n">
        <v>0</v>
      </c>
    </row>
    <row r="102" spans="1:12">
      <c r="A102" s="4" t="s">
        <v>1171</v>
      </c>
      <c r="J102" s="5" t="n">
        <v>123599</v>
      </c>
      <c r="K102" s="5" t="n">
        <v>-38763</v>
      </c>
      <c r="L102" s="5" t="n">
        <v>-103170</v>
      </c>
    </row>
    <row r="103" spans="1:12">
      <c r="A103" s="4" t="s">
        <v>138</v>
      </c>
      <c r="J103" s="5" t="n">
        <v>108584</v>
      </c>
      <c r="K103" s="5" t="n">
        <v>-37656</v>
      </c>
      <c r="L103" s="5" t="n">
        <v>-99886</v>
      </c>
    </row>
    <row r="104" spans="1:12">
      <c r="A104" s="4" t="s">
        <v>139</v>
      </c>
      <c r="J104" s="5" t="n">
        <v>292405</v>
      </c>
      <c r="K104" s="5" t="n">
        <v>67168</v>
      </c>
      <c r="L104" s="5" t="n">
        <v>23355</v>
      </c>
    </row>
    <row r="105" spans="1:12">
      <c r="A105" s="4" t="s">
        <v>140</v>
      </c>
      <c r="J105" s="5" t="n">
        <v>0</v>
      </c>
      <c r="K105" s="5" t="n">
        <v>0</v>
      </c>
      <c r="L105" s="5" t="n">
        <v>0</v>
      </c>
    </row>
    <row r="106" spans="1:12">
      <c r="A106" s="4" t="s">
        <v>141</v>
      </c>
      <c r="J106" s="5" t="n">
        <v>292405</v>
      </c>
      <c r="K106" s="5" t="n">
        <v>67168</v>
      </c>
      <c r="L106" s="5" t="n">
        <v>23355</v>
      </c>
    </row>
    <row r="107" spans="1:12">
      <c r="A107" s="4" t="s">
        <v>1160</v>
      </c>
    </row>
    <row r="108" spans="1:12">
      <c r="A108" s="3" t="s">
        <v>100</v>
      </c>
    </row>
    <row r="109" spans="1:12">
      <c r="A109" s="4" t="s">
        <v>101</v>
      </c>
      <c r="J109" s="5" t="n">
        <v>1437466</v>
      </c>
      <c r="K109" s="5" t="n">
        <v>1341840</v>
      </c>
      <c r="L109" s="5" t="n">
        <v>1227876</v>
      </c>
    </row>
    <row r="110" spans="1:12">
      <c r="A110" s="4" t="s">
        <v>102</v>
      </c>
      <c r="J110" s="5" t="n">
        <v>863623</v>
      </c>
      <c r="K110" s="5" t="n">
        <v>822515</v>
      </c>
      <c r="L110" s="5" t="n">
        <v>736101</v>
      </c>
    </row>
    <row r="111" spans="1:12">
      <c r="A111" s="4" t="s">
        <v>1166</v>
      </c>
      <c r="J111" s="5" t="n">
        <v>4577</v>
      </c>
      <c r="K111" s="5" t="n">
        <v>3994</v>
      </c>
      <c r="L111" s="5" t="n">
        <v>3476</v>
      </c>
    </row>
    <row r="112" spans="1:12">
      <c r="A112" s="4" t="s">
        <v>103</v>
      </c>
      <c r="J112" s="5" t="n">
        <v>2305666</v>
      </c>
      <c r="K112" s="5" t="n">
        <v>2168349</v>
      </c>
      <c r="L112" s="5" t="n">
        <v>1967453</v>
      </c>
    </row>
    <row r="113" spans="1:12">
      <c r="A113" s="3" t="s">
        <v>104</v>
      </c>
    </row>
    <row r="114" spans="1:12">
      <c r="A114" s="4" t="s">
        <v>105</v>
      </c>
      <c r="J114" s="5" t="n">
        <v>925385</v>
      </c>
      <c r="K114" s="5" t="n">
        <v>895595</v>
      </c>
      <c r="L114" s="5" t="n">
        <v>790426</v>
      </c>
    </row>
    <row r="115" spans="1:12">
      <c r="A115" s="4" t="s">
        <v>1167</v>
      </c>
      <c r="J115" s="5" t="n">
        <v>24613</v>
      </c>
      <c r="K115" s="5" t="n">
        <v>17496</v>
      </c>
      <c r="L115" s="5" t="n">
        <v>13384</v>
      </c>
    </row>
    <row r="116" spans="1:12">
      <c r="A116" s="4" t="s">
        <v>106</v>
      </c>
      <c r="J116" s="5" t="n">
        <v>654213</v>
      </c>
      <c r="K116" s="5" t="n">
        <v>668975</v>
      </c>
      <c r="L116" s="5" t="n">
        <v>595491</v>
      </c>
    </row>
    <row r="117" spans="1:12">
      <c r="A117" s="4" t="s">
        <v>107</v>
      </c>
      <c r="J117" s="5" t="n">
        <v>309883</v>
      </c>
      <c r="K117" s="5" t="n">
        <v>272831</v>
      </c>
      <c r="L117" s="5" t="n">
        <v>224443</v>
      </c>
    </row>
    <row r="118" spans="1:12">
      <c r="A118" s="4" t="s">
        <v>108</v>
      </c>
      <c r="J118" s="5" t="n">
        <v>3011</v>
      </c>
    </row>
    <row r="119" spans="1:12">
      <c r="A119" s="4" t="s">
        <v>109</v>
      </c>
      <c r="J119" s="5" t="n">
        <v>-999</v>
      </c>
      <c r="K119" s="5" t="n">
        <v>1328</v>
      </c>
      <c r="L119" s="5" t="n">
        <v>962</v>
      </c>
    </row>
    <row r="120" spans="1:12">
      <c r="A120" s="4" t="s">
        <v>110</v>
      </c>
      <c r="J120" s="5" t="n">
        <v>1916106</v>
      </c>
      <c r="K120" s="5" t="n">
        <v>1856225</v>
      </c>
      <c r="L120" s="5" t="n">
        <v>1624706</v>
      </c>
    </row>
    <row r="121" spans="1:12">
      <c r="A121" s="4" t="s">
        <v>111</v>
      </c>
      <c r="J121" s="5" t="n">
        <v>389560</v>
      </c>
      <c r="K121" s="5" t="n">
        <v>312124</v>
      </c>
      <c r="L121" s="5" t="n">
        <v>342747</v>
      </c>
    </row>
    <row r="122" spans="1:12">
      <c r="A122" s="4" t="s">
        <v>1168</v>
      </c>
      <c r="J122" s="5" t="n">
        <v>6996</v>
      </c>
      <c r="K122" s="5" t="n">
        <v>-7741</v>
      </c>
      <c r="L122" s="5" t="n">
        <v>-30559</v>
      </c>
    </row>
    <row r="123" spans="1:12">
      <c r="A123" s="4" t="s">
        <v>113</v>
      </c>
      <c r="J123" s="5" t="n">
        <v>9112</v>
      </c>
      <c r="K123" s="5" t="n">
        <v>-13247</v>
      </c>
      <c r="L123" s="5" t="n">
        <v>-82820</v>
      </c>
    </row>
    <row r="124" spans="1:12">
      <c r="A124" s="4" t="s">
        <v>114</v>
      </c>
      <c r="J124" s="5" t="n">
        <v>373452</v>
      </c>
      <c r="K124" s="5" t="n">
        <v>333112</v>
      </c>
      <c r="L124" s="5" t="n">
        <v>456126</v>
      </c>
    </row>
    <row r="125" spans="1:12">
      <c r="A125" s="4" t="s">
        <v>115</v>
      </c>
      <c r="J125" s="5" t="n">
        <v>5854</v>
      </c>
      <c r="K125" s="5" t="n">
        <v>30860</v>
      </c>
      <c r="L125" s="5" t="n">
        <v>13632</v>
      </c>
    </row>
    <row r="126" spans="1:12">
      <c r="A126" s="4" t="s">
        <v>116</v>
      </c>
      <c r="J126" s="5" t="n">
        <v>0</v>
      </c>
      <c r="K126" s="5" t="n">
        <v>-2121</v>
      </c>
      <c r="L126" s="5" t="n">
        <v>0</v>
      </c>
    </row>
    <row r="127" spans="1:12">
      <c r="A127" s="4" t="s">
        <v>1169</v>
      </c>
      <c r="J127" s="5" t="n">
        <v>-25385</v>
      </c>
      <c r="K127" s="5" t="n">
        <v>-22662</v>
      </c>
      <c r="L127" s="5" t="n">
        <v>135722</v>
      </c>
    </row>
    <row r="128" spans="1:12">
      <c r="A128" s="4" t="s">
        <v>117</v>
      </c>
      <c r="J128" s="5" t="n">
        <v>392983</v>
      </c>
      <c r="K128" s="5" t="n">
        <v>327035</v>
      </c>
      <c r="L128" s="5" t="n">
        <v>306772</v>
      </c>
    </row>
    <row r="129" spans="1:12">
      <c r="A129" s="4" t="s">
        <v>1170</v>
      </c>
      <c r="J129" s="5" t="n">
        <v>-4370</v>
      </c>
      <c r="K129" s="5" t="n">
        <v>1642</v>
      </c>
    </row>
    <row r="130" spans="1:12">
      <c r="A130" s="4" t="s">
        <v>117</v>
      </c>
      <c r="J130" s="5" t="n">
        <v>388613</v>
      </c>
      <c r="K130" s="5" t="n">
        <v>328677</v>
      </c>
      <c r="L130" s="5" t="n">
        <v>306772</v>
      </c>
    </row>
    <row r="131" spans="1:12">
      <c r="A131" s="4" t="s">
        <v>119</v>
      </c>
      <c r="J131" s="5" t="n">
        <v>0</v>
      </c>
      <c r="K131" s="5" t="n">
        <v>0</v>
      </c>
      <c r="L131" s="5" t="n">
        <v>0</v>
      </c>
    </row>
    <row r="132" spans="1:12">
      <c r="A132" s="4" t="s">
        <v>120</v>
      </c>
      <c r="J132" s="5" t="n">
        <v>388613</v>
      </c>
      <c r="K132" s="5" t="n">
        <v>328677</v>
      </c>
      <c r="L132" s="5" t="n">
        <v>306772</v>
      </c>
    </row>
    <row r="133" spans="1:12">
      <c r="A133" s="4" t="s">
        <v>117</v>
      </c>
      <c r="J133" s="5" t="n">
        <v>388613</v>
      </c>
      <c r="K133" s="5" t="n">
        <v>328677</v>
      </c>
      <c r="L133" s="5" t="n">
        <v>306772</v>
      </c>
    </row>
    <row r="134" spans="1:12">
      <c r="A134" s="3" t="s">
        <v>135</v>
      </c>
    </row>
    <row r="135" spans="1:12">
      <c r="A135" s="4" t="s">
        <v>136</v>
      </c>
      <c r="J135" s="5" t="n">
        <v>0</v>
      </c>
      <c r="K135" s="5" t="n">
        <v>0</v>
      </c>
      <c r="L135" s="5" t="n">
        <v>0</v>
      </c>
    </row>
    <row r="136" spans="1:12">
      <c r="A136" s="4" t="s">
        <v>137</v>
      </c>
      <c r="K136" s="5" t="n">
        <v>-734</v>
      </c>
      <c r="L136" s="5" t="n">
        <v>-245</v>
      </c>
    </row>
    <row r="137" spans="1:12">
      <c r="A137" s="4" t="s">
        <v>1171</v>
      </c>
      <c r="J137" s="5" t="n">
        <v>82127</v>
      </c>
      <c r="K137" s="5" t="n">
        <v>-3164</v>
      </c>
      <c r="L137" s="5" t="n">
        <v>-103521</v>
      </c>
    </row>
    <row r="138" spans="1:12">
      <c r="A138" s="4" t="s">
        <v>138</v>
      </c>
      <c r="J138" s="5" t="n">
        <v>82127</v>
      </c>
      <c r="K138" s="5" t="n">
        <v>-3898</v>
      </c>
      <c r="L138" s="5" t="n">
        <v>-103766</v>
      </c>
    </row>
    <row r="139" spans="1:12">
      <c r="A139" s="4" t="s">
        <v>139</v>
      </c>
      <c r="J139" s="5" t="n">
        <v>470740</v>
      </c>
      <c r="K139" s="5" t="n">
        <v>324779</v>
      </c>
      <c r="L139" s="5" t="n">
        <v>203006</v>
      </c>
    </row>
    <row r="140" spans="1:12">
      <c r="A140" s="4" t="s">
        <v>140</v>
      </c>
      <c r="J140" s="5" t="n">
        <v>0</v>
      </c>
      <c r="K140" s="5" t="n">
        <v>0</v>
      </c>
      <c r="L140" s="5" t="n">
        <v>0</v>
      </c>
    </row>
    <row r="141" spans="1:12">
      <c r="A141" s="4" t="s">
        <v>141</v>
      </c>
      <c r="J141" s="5" t="n">
        <v>470740</v>
      </c>
      <c r="K141" s="5" t="n">
        <v>324779</v>
      </c>
      <c r="L141" s="5" t="n">
        <v>203006</v>
      </c>
    </row>
    <row r="142" spans="1:12">
      <c r="A142" s="4" t="s">
        <v>1161</v>
      </c>
    </row>
    <row r="143" spans="1:12">
      <c r="A143" s="3" t="s">
        <v>100</v>
      </c>
    </row>
    <row r="144" spans="1:12">
      <c r="A144" s="4" t="s">
        <v>101</v>
      </c>
      <c r="K144" s="5" t="n">
        <v>125335</v>
      </c>
      <c r="L144" s="5" t="n">
        <v>118908</v>
      </c>
    </row>
    <row r="145" spans="1:12">
      <c r="A145" s="4" t="s">
        <v>102</v>
      </c>
      <c r="K145" s="5" t="n">
        <v>64147</v>
      </c>
      <c r="L145" s="5" t="n">
        <v>61717</v>
      </c>
    </row>
    <row r="146" spans="1:12">
      <c r="A146" s="4" t="s">
        <v>1166</v>
      </c>
      <c r="K146" s="5" t="n">
        <v>0</v>
      </c>
      <c r="L146" s="5" t="n">
        <v>0</v>
      </c>
    </row>
    <row r="147" spans="1:12">
      <c r="A147" s="4" t="s">
        <v>103</v>
      </c>
      <c r="K147" s="5" t="n">
        <v>189482</v>
      </c>
      <c r="L147" s="5" t="n">
        <v>180625</v>
      </c>
    </row>
    <row r="148" spans="1:12">
      <c r="A148" s="3" t="s">
        <v>104</v>
      </c>
    </row>
    <row r="149" spans="1:12">
      <c r="A149" s="4" t="s">
        <v>105</v>
      </c>
      <c r="K149" s="5" t="n">
        <v>29418</v>
      </c>
      <c r="L149" s="5" t="n">
        <v>25213</v>
      </c>
    </row>
    <row r="150" spans="1:12">
      <c r="A150" s="4" t="s">
        <v>1167</v>
      </c>
      <c r="K150" s="5" t="n">
        <v>63292</v>
      </c>
      <c r="L150" s="5" t="n">
        <v>58132</v>
      </c>
    </row>
    <row r="151" spans="1:12">
      <c r="A151" s="4" t="s">
        <v>106</v>
      </c>
      <c r="K151" s="5" t="n">
        <v>17786</v>
      </c>
      <c r="L151" s="5" t="n">
        <v>14734</v>
      </c>
    </row>
    <row r="152" spans="1:12">
      <c r="A152" s="4" t="s">
        <v>107</v>
      </c>
      <c r="K152" s="5" t="n">
        <v>15480</v>
      </c>
      <c r="L152" s="5" t="n">
        <v>12427</v>
      </c>
    </row>
    <row r="153" spans="1:12">
      <c r="A153" s="4" t="s">
        <v>109</v>
      </c>
      <c r="K153" s="5" t="n">
        <v>310</v>
      </c>
      <c r="L153" s="5" t="n">
        <v>41</v>
      </c>
    </row>
    <row r="154" spans="1:12">
      <c r="A154" s="4" t="s">
        <v>110</v>
      </c>
      <c r="K154" s="5" t="n">
        <v>126286</v>
      </c>
      <c r="L154" s="5" t="n">
        <v>110547</v>
      </c>
    </row>
    <row r="155" spans="1:12">
      <c r="A155" s="4" t="s">
        <v>111</v>
      </c>
      <c r="K155" s="5" t="n">
        <v>63196</v>
      </c>
      <c r="L155" s="5" t="n">
        <v>70078</v>
      </c>
    </row>
    <row r="156" spans="1:12">
      <c r="A156" s="4" t="s">
        <v>1168</v>
      </c>
      <c r="K156" s="5" t="n">
        <v>40546</v>
      </c>
      <c r="L156" s="5" t="n">
        <v>36521</v>
      </c>
    </row>
    <row r="157" spans="1:12">
      <c r="A157" s="4" t="s">
        <v>113</v>
      </c>
      <c r="K157" s="5" t="n">
        <v>10341</v>
      </c>
      <c r="L157" s="5" t="n">
        <v>55230</v>
      </c>
    </row>
    <row r="158" spans="1:12">
      <c r="A158" s="4" t="s">
        <v>114</v>
      </c>
      <c r="K158" s="5" t="n">
        <v>12309</v>
      </c>
      <c r="L158" s="5" t="n">
        <v>-21673</v>
      </c>
    </row>
    <row r="159" spans="1:12">
      <c r="A159" s="4" t="s">
        <v>115</v>
      </c>
      <c r="K159" s="5" t="n">
        <v>7354</v>
      </c>
      <c r="L159" s="5" t="n">
        <v>12787</v>
      </c>
    </row>
    <row r="160" spans="1:12">
      <c r="A160" s="4" t="s">
        <v>116</v>
      </c>
      <c r="K160" s="5" t="n">
        <v>-59</v>
      </c>
      <c r="L160" s="5" t="n">
        <v>0</v>
      </c>
    </row>
    <row r="161" spans="1:12">
      <c r="A161" s="4" t="s">
        <v>1169</v>
      </c>
      <c r="K161" s="5" t="n">
        <v>-5040</v>
      </c>
      <c r="L161" s="5" t="n">
        <v>-2552</v>
      </c>
    </row>
    <row r="162" spans="1:12">
      <c r="A162" s="4" t="s">
        <v>117</v>
      </c>
      <c r="K162" s="5" t="n">
        <v>10054</v>
      </c>
      <c r="L162" s="5" t="n">
        <v>-31908</v>
      </c>
    </row>
    <row r="163" spans="1:12">
      <c r="A163" s="4" t="s">
        <v>1170</v>
      </c>
      <c r="K163" s="5" t="n">
        <v>1818</v>
      </c>
    </row>
    <row r="164" spans="1:12">
      <c r="A164" s="4" t="s">
        <v>117</v>
      </c>
      <c r="K164" s="5" t="n">
        <v>11872</v>
      </c>
      <c r="L164" s="5" t="n">
        <v>-31908</v>
      </c>
    </row>
    <row r="165" spans="1:12">
      <c r="A165" s="4" t="s">
        <v>119</v>
      </c>
      <c r="K165" s="5" t="n">
        <v>0</v>
      </c>
      <c r="L165" s="5" t="n">
        <v>0</v>
      </c>
    </row>
    <row r="166" spans="1:12">
      <c r="A166" s="4" t="s">
        <v>120</v>
      </c>
      <c r="K166" s="5" t="n">
        <v>11872</v>
      </c>
      <c r="L166" s="5" t="n">
        <v>-31908</v>
      </c>
    </row>
    <row r="167" spans="1:12">
      <c r="A167" s="4" t="s">
        <v>117</v>
      </c>
      <c r="K167" s="5" t="n">
        <v>11872</v>
      </c>
      <c r="L167" s="5" t="n">
        <v>-31908</v>
      </c>
    </row>
    <row r="168" spans="1:12">
      <c r="A168" s="3" t="s">
        <v>135</v>
      </c>
    </row>
    <row r="169" spans="1:12">
      <c r="A169" s="4" t="s">
        <v>136</v>
      </c>
      <c r="K169" s="5" t="n">
        <v>-6123</v>
      </c>
      <c r="L169" s="5" t="n">
        <v>-19003</v>
      </c>
    </row>
    <row r="170" spans="1:12">
      <c r="A170" s="4" t="s">
        <v>137</v>
      </c>
      <c r="K170" s="5" t="n">
        <v>0</v>
      </c>
      <c r="L170" s="5" t="n">
        <v>0</v>
      </c>
    </row>
    <row r="171" spans="1:12">
      <c r="A171" s="4" t="s">
        <v>1171</v>
      </c>
      <c r="K171" s="5" t="n">
        <v>-679</v>
      </c>
      <c r="L171" s="5" t="n">
        <v>-3176</v>
      </c>
    </row>
    <row r="172" spans="1:12">
      <c r="A172" s="4" t="s">
        <v>138</v>
      </c>
      <c r="K172" s="5" t="n">
        <v>-6802</v>
      </c>
      <c r="L172" s="5" t="n">
        <v>-22179</v>
      </c>
    </row>
    <row r="173" spans="1:12">
      <c r="A173" s="4" t="s">
        <v>139</v>
      </c>
      <c r="K173" s="5" t="n">
        <v>5070</v>
      </c>
      <c r="L173" s="5" t="n">
        <v>-54087</v>
      </c>
    </row>
    <row r="174" spans="1:12">
      <c r="A174" s="4" t="s">
        <v>140</v>
      </c>
      <c r="K174" s="5" t="n">
        <v>0</v>
      </c>
      <c r="L174" s="5" t="n">
        <v>0</v>
      </c>
    </row>
    <row r="175" spans="1:12">
      <c r="A175" s="4" t="s">
        <v>141</v>
      </c>
      <c r="K175" s="5" t="n">
        <v>5070</v>
      </c>
      <c r="L175" s="5" t="n">
        <v>-54087</v>
      </c>
    </row>
    <row r="176" spans="1:12">
      <c r="A176" s="4" t="s">
        <v>1164</v>
      </c>
    </row>
    <row r="177" spans="1:12">
      <c r="A177" s="3" t="s">
        <v>100</v>
      </c>
    </row>
    <row r="178" spans="1:12">
      <c r="A178" s="4" t="s">
        <v>101</v>
      </c>
      <c r="K178" s="5" t="n">
        <v>675730</v>
      </c>
      <c r="L178" s="5" t="n">
        <v>491113</v>
      </c>
    </row>
    <row r="179" spans="1:12">
      <c r="A179" s="4" t="s">
        <v>102</v>
      </c>
      <c r="K179" s="5" t="n">
        <v>481886</v>
      </c>
      <c r="L179" s="5" t="n">
        <v>372261</v>
      </c>
    </row>
    <row r="180" spans="1:12">
      <c r="A180" s="4" t="s">
        <v>1166</v>
      </c>
      <c r="K180" s="5" t="n">
        <v>80788</v>
      </c>
      <c r="L180" s="5" t="n">
        <v>71516</v>
      </c>
    </row>
    <row r="181" spans="1:12">
      <c r="A181" s="4" t="s">
        <v>103</v>
      </c>
      <c r="K181" s="5" t="n">
        <v>1238404</v>
      </c>
      <c r="L181" s="5" t="n">
        <v>934890</v>
      </c>
    </row>
    <row r="182" spans="1:12">
      <c r="A182" s="3" t="s">
        <v>104</v>
      </c>
    </row>
    <row r="183" spans="1:12">
      <c r="A183" s="4" t="s">
        <v>105</v>
      </c>
      <c r="K183" s="5" t="n">
        <v>642764</v>
      </c>
      <c r="L183" s="5" t="n">
        <v>474386</v>
      </c>
    </row>
    <row r="184" spans="1:12">
      <c r="A184" s="4" t="s">
        <v>1167</v>
      </c>
      <c r="K184" s="5" t="n">
        <v>3994</v>
      </c>
      <c r="L184" s="5" t="n">
        <v>3476</v>
      </c>
    </row>
    <row r="185" spans="1:12">
      <c r="A185" s="4" t="s">
        <v>106</v>
      </c>
      <c r="K185" s="5" t="n">
        <v>300903</v>
      </c>
      <c r="L185" s="5" t="n">
        <v>234618</v>
      </c>
    </row>
    <row r="186" spans="1:12">
      <c r="A186" s="4" t="s">
        <v>107</v>
      </c>
      <c r="K186" s="5" t="n">
        <v>163836</v>
      </c>
      <c r="L186" s="5" t="n">
        <v>108413</v>
      </c>
    </row>
    <row r="187" spans="1:12">
      <c r="A187" s="4" t="s">
        <v>109</v>
      </c>
      <c r="K187" s="5" t="n">
        <v>-226</v>
      </c>
      <c r="L187" s="5" t="n">
        <v>1997</v>
      </c>
    </row>
    <row r="188" spans="1:12">
      <c r="A188" s="4" t="s">
        <v>110</v>
      </c>
      <c r="K188" s="5" t="n">
        <v>1111271</v>
      </c>
      <c r="L188" s="5" t="n">
        <v>822890</v>
      </c>
    </row>
    <row r="189" spans="1:12">
      <c r="A189" s="4" t="s">
        <v>111</v>
      </c>
      <c r="K189" s="5" t="n">
        <v>127133</v>
      </c>
      <c r="L189" s="5" t="n">
        <v>112000</v>
      </c>
    </row>
    <row r="190" spans="1:12">
      <c r="A190" s="4" t="s">
        <v>1168</v>
      </c>
      <c r="K190" s="5" t="n">
        <v>167198</v>
      </c>
      <c r="L190" s="5" t="n">
        <v>98061</v>
      </c>
    </row>
    <row r="191" spans="1:12">
      <c r="A191" s="4" t="s">
        <v>113</v>
      </c>
      <c r="K191" s="5" t="n">
        <v>-24129</v>
      </c>
      <c r="L191" s="5" t="n">
        <v>102505</v>
      </c>
    </row>
    <row r="192" spans="1:12">
      <c r="A192" s="4" t="s">
        <v>114</v>
      </c>
      <c r="K192" s="5" t="n">
        <v>-15936</v>
      </c>
      <c r="L192" s="5" t="n">
        <v>-88566</v>
      </c>
    </row>
    <row r="193" spans="1:12">
      <c r="A193" s="4" t="s">
        <v>115</v>
      </c>
      <c r="K193" s="5" t="n">
        <v>6730</v>
      </c>
      <c r="L193" s="5" t="n">
        <v>11294</v>
      </c>
    </row>
    <row r="194" spans="1:12">
      <c r="A194" s="4" t="s">
        <v>116</v>
      </c>
      <c r="K194" s="5" t="n">
        <v>0</v>
      </c>
      <c r="L194" s="5" t="n">
        <v>-850</v>
      </c>
    </row>
    <row r="195" spans="1:12">
      <c r="A195" s="4" t="s">
        <v>1169</v>
      </c>
      <c r="K195" s="5" t="n">
        <v>-6832</v>
      </c>
      <c r="L195" s="5" t="n">
        <v>34460</v>
      </c>
    </row>
    <row r="196" spans="1:12">
      <c r="A196" s="4" t="s">
        <v>117</v>
      </c>
      <c r="K196" s="5" t="n">
        <v>-15834</v>
      </c>
      <c r="L196" s="5" t="n">
        <v>-133470</v>
      </c>
    </row>
    <row r="197" spans="1:12">
      <c r="A197" s="4" t="s">
        <v>1170</v>
      </c>
      <c r="K197" s="5" t="n">
        <v>-107</v>
      </c>
    </row>
    <row r="198" spans="1:12">
      <c r="A198" s="4" t="s">
        <v>117</v>
      </c>
      <c r="K198" s="5" t="n">
        <v>-15941</v>
      </c>
      <c r="L198" s="5" t="n">
        <v>-133470</v>
      </c>
    </row>
    <row r="199" spans="1:12">
      <c r="A199" s="4" t="s">
        <v>119</v>
      </c>
      <c r="K199" s="5" t="n">
        <v>2409</v>
      </c>
      <c r="L199" s="5" t="n">
        <v>1962</v>
      </c>
    </row>
    <row r="200" spans="1:12">
      <c r="A200" s="4" t="s">
        <v>120</v>
      </c>
      <c r="K200" s="5" t="n">
        <v>-18350</v>
      </c>
      <c r="L200" s="5" t="n">
        <v>-135432</v>
      </c>
    </row>
    <row r="201" spans="1:12">
      <c r="A201" s="4" t="s">
        <v>117</v>
      </c>
      <c r="K201" s="5" t="n">
        <v>-15941</v>
      </c>
      <c r="L201" s="5" t="n">
        <v>-133470</v>
      </c>
    </row>
    <row r="202" spans="1:12">
      <c r="A202" s="3" t="s">
        <v>135</v>
      </c>
    </row>
    <row r="203" spans="1:12">
      <c r="A203" s="4" t="s">
        <v>136</v>
      </c>
      <c r="K203" s="5" t="n">
        <v>-30625</v>
      </c>
      <c r="L203" s="5" t="n">
        <v>-85251</v>
      </c>
    </row>
    <row r="204" spans="1:12">
      <c r="A204" s="4" t="s">
        <v>137</v>
      </c>
      <c r="K204" s="5" t="n">
        <v>0</v>
      </c>
      <c r="L204" s="5" t="n">
        <v>0</v>
      </c>
    </row>
    <row r="205" spans="1:12">
      <c r="A205" s="4" t="s">
        <v>1171</v>
      </c>
      <c r="K205" s="5" t="n">
        <v>-6123</v>
      </c>
      <c r="L205" s="5" t="n">
        <v>-19003</v>
      </c>
    </row>
    <row r="206" spans="1:12">
      <c r="A206" s="4" t="s">
        <v>138</v>
      </c>
      <c r="K206" s="5" t="n">
        <v>-36748</v>
      </c>
      <c r="L206" s="5" t="n">
        <v>-104254</v>
      </c>
    </row>
    <row r="207" spans="1:12">
      <c r="A207" s="4" t="s">
        <v>139</v>
      </c>
      <c r="K207" s="5" t="n">
        <v>-52689</v>
      </c>
      <c r="L207" s="5" t="n">
        <v>-237724</v>
      </c>
    </row>
    <row r="208" spans="1:12">
      <c r="A208" s="4" t="s">
        <v>140</v>
      </c>
      <c r="K208" s="5" t="n">
        <v>3690</v>
      </c>
      <c r="L208" s="5" t="n">
        <v>633</v>
      </c>
    </row>
    <row r="209" spans="1:12">
      <c r="A209" s="4" t="s">
        <v>141</v>
      </c>
      <c r="K209" s="6" t="n">
        <v>-56379</v>
      </c>
      <c r="L209" s="6" t="n">
        <v>-238357</v>
      </c>
    </row>
    <row r="210" spans="1:12">
      <c r="A210" s="4" t="s">
        <v>1172</v>
      </c>
    </row>
    <row r="211" spans="1:12">
      <c r="A211" s="3" t="s">
        <v>100</v>
      </c>
    </row>
    <row r="212" spans="1:12">
      <c r="A212" s="4" t="s">
        <v>101</v>
      </c>
      <c r="J212" s="5" t="n">
        <v>940091</v>
      </c>
    </row>
    <row r="213" spans="1:12">
      <c r="A213" s="4" t="s">
        <v>102</v>
      </c>
      <c r="J213" s="5" t="n">
        <v>604398</v>
      </c>
    </row>
    <row r="214" spans="1:12">
      <c r="A214" s="4" t="s">
        <v>1166</v>
      </c>
      <c r="J214" s="5" t="n">
        <v>24613</v>
      </c>
    </row>
    <row r="215" spans="1:12">
      <c r="A215" s="4" t="s">
        <v>103</v>
      </c>
      <c r="J215" s="5" t="n">
        <v>1569102</v>
      </c>
    </row>
    <row r="216" spans="1:12">
      <c r="A216" s="3" t="s">
        <v>104</v>
      </c>
    </row>
    <row r="217" spans="1:12">
      <c r="A217" s="4" t="s">
        <v>105</v>
      </c>
      <c r="J217" s="5" t="n">
        <v>759933</v>
      </c>
    </row>
    <row r="218" spans="1:12">
      <c r="A218" s="4" t="s">
        <v>1167</v>
      </c>
      <c r="J218" s="5" t="n">
        <v>4577</v>
      </c>
    </row>
    <row r="219" spans="1:12">
      <c r="A219" s="4" t="s">
        <v>106</v>
      </c>
      <c r="J219" s="5" t="n">
        <v>330591</v>
      </c>
    </row>
    <row r="220" spans="1:12">
      <c r="A220" s="4" t="s">
        <v>107</v>
      </c>
      <c r="J220" s="5" t="n">
        <v>212326</v>
      </c>
    </row>
    <row r="221" spans="1:12">
      <c r="A221" s="4" t="s">
        <v>108</v>
      </c>
      <c r="J221" s="5" t="n">
        <v>0</v>
      </c>
    </row>
    <row r="222" spans="1:12">
      <c r="A222" s="4" t="s">
        <v>109</v>
      </c>
      <c r="J222" s="5" t="n">
        <v>1798</v>
      </c>
    </row>
    <row r="223" spans="1:12">
      <c r="A223" s="4" t="s">
        <v>110</v>
      </c>
      <c r="J223" s="5" t="n">
        <v>1309225</v>
      </c>
    </row>
    <row r="224" spans="1:12">
      <c r="A224" s="4" t="s">
        <v>111</v>
      </c>
      <c r="J224" s="5" t="n">
        <v>259877</v>
      </c>
    </row>
    <row r="225" spans="1:12">
      <c r="A225" s="4" t="s">
        <v>1168</v>
      </c>
      <c r="J225" s="5" t="n">
        <v>183038</v>
      </c>
    </row>
    <row r="226" spans="1:12">
      <c r="A226" s="4" t="s">
        <v>113</v>
      </c>
      <c r="J226" s="5" t="n">
        <v>23141</v>
      </c>
    </row>
    <row r="227" spans="1:12">
      <c r="A227" s="4" t="s">
        <v>114</v>
      </c>
      <c r="J227" s="5" t="n">
        <v>53698</v>
      </c>
    </row>
    <row r="228" spans="1:12">
      <c r="A228" s="4" t="s">
        <v>115</v>
      </c>
      <c r="J228" s="5" t="n">
        <v>20093</v>
      </c>
    </row>
    <row r="229" spans="1:12">
      <c r="A229" s="4" t="s">
        <v>116</v>
      </c>
      <c r="J229" s="5" t="n">
        <v>-1565</v>
      </c>
    </row>
    <row r="230" spans="1:12">
      <c r="A230" s="4" t="s">
        <v>1169</v>
      </c>
      <c r="J230" s="5" t="n">
        <v>0</v>
      </c>
    </row>
    <row r="231" spans="1:12">
      <c r="A231" s="4" t="s">
        <v>117</v>
      </c>
      <c r="J231" s="5" t="n">
        <v>35170</v>
      </c>
    </row>
    <row r="232" spans="1:12">
      <c r="A232" s="4" t="s">
        <v>1170</v>
      </c>
      <c r="J232" s="5" t="n">
        <v>-1921</v>
      </c>
    </row>
    <row r="233" spans="1:12">
      <c r="A233" s="4" t="s">
        <v>117</v>
      </c>
      <c r="J233" s="5" t="n">
        <v>33249</v>
      </c>
    </row>
    <row r="234" spans="1:12">
      <c r="A234" s="4" t="s">
        <v>119</v>
      </c>
      <c r="J234" s="5" t="n">
        <v>1611</v>
      </c>
    </row>
    <row r="235" spans="1:12">
      <c r="A235" s="4" t="s">
        <v>120</v>
      </c>
      <c r="J235" s="5" t="n">
        <v>31638</v>
      </c>
    </row>
    <row r="236" spans="1:12">
      <c r="A236" s="4" t="s">
        <v>117</v>
      </c>
      <c r="J236" s="5" t="n">
        <v>33249</v>
      </c>
    </row>
    <row r="237" spans="1:12">
      <c r="A237" s="3" t="s">
        <v>135</v>
      </c>
    </row>
    <row r="238" spans="1:12">
      <c r="A238" s="4" t="s">
        <v>136</v>
      </c>
      <c r="J238" s="5" t="n">
        <v>123579</v>
      </c>
    </row>
    <row r="239" spans="1:12">
      <c r="A239" s="4" t="s">
        <v>1171</v>
      </c>
      <c r="J239" s="5" t="n">
        <v>0</v>
      </c>
    </row>
    <row r="240" spans="1:12">
      <c r="A240" s="4" t="s">
        <v>138</v>
      </c>
      <c r="J240" s="5" t="n">
        <v>123579</v>
      </c>
    </row>
    <row r="241" spans="1:12">
      <c r="A241" s="4" t="s">
        <v>139</v>
      </c>
      <c r="J241" s="5" t="n">
        <v>156828</v>
      </c>
    </row>
    <row r="242" spans="1:12">
      <c r="A242" s="4" t="s">
        <v>140</v>
      </c>
      <c r="J242" s="5" t="n">
        <v>1591</v>
      </c>
    </row>
    <row r="243" spans="1:12">
      <c r="A243" s="4" t="s">
        <v>141</v>
      </c>
      <c r="J243" s="6" t="n">
        <v>15523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0</v>
      </c>
      <c r="D2" s="2" t="s">
        <v>99</v>
      </c>
    </row>
    <row r="3" spans="1:4">
      <c r="A3" s="3" t="s">
        <v>195</v>
      </c>
    </row>
    <row r="4" spans="1:4">
      <c r="A4" s="4" t="s">
        <v>214</v>
      </c>
      <c r="B4" s="6" t="n">
        <v>724259</v>
      </c>
      <c r="C4" s="6" t="n">
        <v>541216</v>
      </c>
      <c r="D4" s="6" t="n">
        <v>541760</v>
      </c>
    </row>
    <row r="5" spans="1:4">
      <c r="A5" s="4" t="s">
        <v>213</v>
      </c>
      <c r="B5" s="5" t="n">
        <v>-3291</v>
      </c>
      <c r="C5" s="5" t="n">
        <v>2679</v>
      </c>
      <c r="D5" s="5" t="n">
        <v>0</v>
      </c>
    </row>
    <row r="6" spans="1:4">
      <c r="A6" s="4" t="s">
        <v>214</v>
      </c>
      <c r="B6" s="5" t="n">
        <v>720968</v>
      </c>
      <c r="C6" s="5" t="n">
        <v>543895</v>
      </c>
      <c r="D6" s="5" t="n">
        <v>541760</v>
      </c>
    </row>
    <row r="7" spans="1:4">
      <c r="A7" s="3" t="s">
        <v>215</v>
      </c>
    </row>
    <row r="8" spans="1:4">
      <c r="A8" s="4" t="s">
        <v>216</v>
      </c>
      <c r="B8" s="5" t="n">
        <v>-343131</v>
      </c>
      <c r="C8" s="5" t="n">
        <v>-328603</v>
      </c>
      <c r="D8" s="5" t="n">
        <v>-290249</v>
      </c>
    </row>
    <row r="9" spans="1:4">
      <c r="A9" s="4" t="s">
        <v>217</v>
      </c>
      <c r="B9" s="5" t="n">
        <v>-219705</v>
      </c>
      <c r="C9" s="5" t="n">
        <v>-291965</v>
      </c>
      <c r="D9" s="5" t="n">
        <v>-113558</v>
      </c>
    </row>
    <row r="10" spans="1:4">
      <c r="A10" s="4" t="s">
        <v>1174</v>
      </c>
      <c r="B10" s="5" t="n">
        <v>0</v>
      </c>
      <c r="C10" s="5" t="n">
        <v>0</v>
      </c>
      <c r="D10" s="5" t="n">
        <v>0</v>
      </c>
    </row>
    <row r="11" spans="1:4">
      <c r="A11" s="4" t="s">
        <v>1175</v>
      </c>
      <c r="B11" s="5" t="n">
        <v>0</v>
      </c>
      <c r="C11" s="5" t="n">
        <v>0</v>
      </c>
      <c r="D11" s="5" t="n">
        <v>0</v>
      </c>
    </row>
    <row r="12" spans="1:4">
      <c r="A12" s="4" t="s">
        <v>1176</v>
      </c>
      <c r="B12" s="5" t="n">
        <v>-75185</v>
      </c>
      <c r="C12" s="5" t="n">
        <v>-50766</v>
      </c>
      <c r="D12" s="5" t="n">
        <v>-55111</v>
      </c>
    </row>
    <row r="13" spans="1:4">
      <c r="A13" s="4" t="s">
        <v>220</v>
      </c>
      <c r="B13" s="5" t="n">
        <v>29236</v>
      </c>
      <c r="C13" s="5" t="n">
        <v>30654</v>
      </c>
      <c r="D13" s="5" t="n">
        <v>0</v>
      </c>
    </row>
    <row r="14" spans="1:4">
      <c r="A14" s="4" t="s">
        <v>221</v>
      </c>
      <c r="B14" s="5" t="n">
        <v>9337</v>
      </c>
      <c r="C14" s="5" t="n">
        <v>7977</v>
      </c>
      <c r="D14" s="5" t="n">
        <v>2272</v>
      </c>
    </row>
    <row r="15" spans="1:4">
      <c r="A15" s="4" t="s">
        <v>222</v>
      </c>
      <c r="B15" s="5" t="n">
        <v>-599448</v>
      </c>
      <c r="C15" s="5" t="n">
        <v>-632703</v>
      </c>
      <c r="D15" s="5" t="n">
        <v>-456646</v>
      </c>
    </row>
    <row r="16" spans="1:4">
      <c r="A16" s="4" t="s">
        <v>223</v>
      </c>
      <c r="B16" s="5" t="n">
        <v>0</v>
      </c>
      <c r="C16" s="5" t="n">
        <v>96712</v>
      </c>
      <c r="D16" s="5" t="n">
        <v>0</v>
      </c>
    </row>
    <row r="17" spans="1:4">
      <c r="A17" s="4" t="s">
        <v>224</v>
      </c>
      <c r="B17" s="5" t="n">
        <v>-599448</v>
      </c>
      <c r="C17" s="5" t="n">
        <v>-535991</v>
      </c>
      <c r="D17" s="5" t="n">
        <v>-456646</v>
      </c>
    </row>
    <row r="18" spans="1:4">
      <c r="A18" s="3" t="s">
        <v>225</v>
      </c>
    </row>
    <row r="19" spans="1:4">
      <c r="A19" s="4" t="s">
        <v>226</v>
      </c>
      <c r="B19" s="5" t="n">
        <v>-14429695</v>
      </c>
      <c r="C19" s="5" t="n">
        <v>-14851440</v>
      </c>
      <c r="D19" s="5" t="n">
        <v>-10796873</v>
      </c>
    </row>
    <row r="20" spans="1:4">
      <c r="A20" s="4" t="s">
        <v>227</v>
      </c>
      <c r="B20" s="5" t="n">
        <v>13917055</v>
      </c>
      <c r="C20" s="5" t="n">
        <v>14544388</v>
      </c>
      <c r="D20" s="5" t="n">
        <v>10925709</v>
      </c>
    </row>
    <row r="21" spans="1:4">
      <c r="A21" s="4" t="s">
        <v>228</v>
      </c>
      <c r="B21" s="5" t="n">
        <v>-1746856</v>
      </c>
      <c r="C21" s="5" t="n">
        <v>0</v>
      </c>
      <c r="D21" s="5" t="n">
        <v>-814728</v>
      </c>
    </row>
    <row r="22" spans="1:4">
      <c r="A22" s="4" t="s">
        <v>229</v>
      </c>
      <c r="B22" s="5" t="n">
        <v>2656948</v>
      </c>
      <c r="C22" s="5" t="n">
        <v>925443</v>
      </c>
      <c r="D22" s="5" t="n">
        <v>985000</v>
      </c>
    </row>
    <row r="23" spans="1:4">
      <c r="A23" s="4" t="s">
        <v>1177</v>
      </c>
      <c r="B23" s="5" t="n">
        <v>0</v>
      </c>
    </row>
    <row r="24" spans="1:4">
      <c r="A24" s="4" t="s">
        <v>1178</v>
      </c>
      <c r="B24" s="5" t="n">
        <v>9079</v>
      </c>
      <c r="C24" s="5" t="n">
        <v>-466</v>
      </c>
      <c r="D24" s="5" t="n">
        <v>5574</v>
      </c>
    </row>
    <row r="25" spans="1:4">
      <c r="A25" s="4" t="s">
        <v>1179</v>
      </c>
      <c r="B25" s="5" t="n">
        <v>0</v>
      </c>
      <c r="C25" s="5" t="n">
        <v>0</v>
      </c>
      <c r="D25" s="5" t="n">
        <v>0</v>
      </c>
    </row>
    <row r="26" spans="1:4">
      <c r="A26" s="4" t="s">
        <v>1180</v>
      </c>
      <c r="B26" s="5" t="n">
        <v>0</v>
      </c>
      <c r="C26" s="5" t="n">
        <v>0</v>
      </c>
      <c r="D26" s="5" t="n">
        <v>0</v>
      </c>
    </row>
    <row r="27" spans="1:4">
      <c r="A27" s="4" t="s">
        <v>232</v>
      </c>
      <c r="B27" s="5" t="n">
        <v>-439999</v>
      </c>
      <c r="C27" s="5" t="n">
        <v>-505871</v>
      </c>
      <c r="D27" s="5" t="n">
        <v>-406508</v>
      </c>
    </row>
    <row r="28" spans="1:4">
      <c r="A28" s="4" t="s">
        <v>233</v>
      </c>
      <c r="B28" s="5" t="n">
        <v>516462</v>
      </c>
      <c r="C28" s="5" t="n">
        <v>0</v>
      </c>
      <c r="D28" s="5" t="n">
        <v>0</v>
      </c>
    </row>
    <row r="29" spans="1:4">
      <c r="A29" s="4" t="s">
        <v>1181</v>
      </c>
      <c r="B29" s="5" t="n">
        <v>59129</v>
      </c>
      <c r="C29" s="5" t="n">
        <v>0</v>
      </c>
      <c r="D29" s="5" t="n">
        <v>0</v>
      </c>
    </row>
    <row r="30" spans="1:4">
      <c r="A30" s="4" t="s">
        <v>235</v>
      </c>
      <c r="B30" s="5" t="n">
        <v>13095</v>
      </c>
      <c r="C30" s="5" t="n">
        <v>31922</v>
      </c>
      <c r="D30" s="5" t="n">
        <v>7149</v>
      </c>
    </row>
    <row r="31" spans="1:4">
      <c r="A31" s="4" t="s">
        <v>1182</v>
      </c>
      <c r="B31" s="5" t="n">
        <v>0</v>
      </c>
      <c r="C31" s="5" t="n">
        <v>0</v>
      </c>
      <c r="D31" s="5" t="n">
        <v>327</v>
      </c>
    </row>
    <row r="32" spans="1:4">
      <c r="A32" s="4" t="s">
        <v>237</v>
      </c>
      <c r="B32" s="5" t="n">
        <v>-14793</v>
      </c>
      <c r="C32" s="5" t="n">
        <v>-18603</v>
      </c>
      <c r="D32" s="5" t="n">
        <v>-14161</v>
      </c>
    </row>
    <row r="33" spans="1:4">
      <c r="A33" s="4" t="s">
        <v>240</v>
      </c>
      <c r="B33" s="5" t="n">
        <v>540425</v>
      </c>
      <c r="C33" s="5" t="n">
        <v>125373</v>
      </c>
      <c r="D33" s="5" t="n">
        <v>-108511</v>
      </c>
    </row>
    <row r="34" spans="1:4">
      <c r="A34" s="4" t="s">
        <v>238</v>
      </c>
      <c r="B34" s="5" t="n">
        <v>540425</v>
      </c>
      <c r="C34" s="5" t="n">
        <v>125373</v>
      </c>
      <c r="D34" s="5" t="n">
        <v>-108511</v>
      </c>
    </row>
    <row r="35" spans="1:4">
      <c r="A35" s="4" t="s">
        <v>239</v>
      </c>
      <c r="B35" s="5" t="n">
        <v>0</v>
      </c>
      <c r="C35" s="5" t="n">
        <v>0</v>
      </c>
      <c r="D35" s="5" t="n">
        <v>0</v>
      </c>
    </row>
    <row r="36" spans="1:4">
      <c r="A36" s="4" t="s">
        <v>1183</v>
      </c>
      <c r="B36" s="5" t="n">
        <v>27270</v>
      </c>
      <c r="C36" s="5" t="n">
        <v>-25174</v>
      </c>
      <c r="D36" s="5" t="n">
        <v>-8015</v>
      </c>
    </row>
    <row r="37" spans="1:4">
      <c r="A37" s="4" t="s">
        <v>242</v>
      </c>
      <c r="B37" s="5" t="n">
        <v>689215</v>
      </c>
      <c r="C37" s="5" t="n">
        <v>108103</v>
      </c>
      <c r="D37" s="5" t="n">
        <v>-31412</v>
      </c>
    </row>
    <row r="38" spans="1:4">
      <c r="A38" s="4" t="s">
        <v>243</v>
      </c>
      <c r="B38" s="5" t="n">
        <v>236484</v>
      </c>
      <c r="C38" s="5" t="n">
        <v>128381</v>
      </c>
      <c r="D38" s="5" t="n">
        <v>159793</v>
      </c>
    </row>
    <row r="39" spans="1:4">
      <c r="A39" s="4" t="s">
        <v>244</v>
      </c>
      <c r="B39" s="5" t="n">
        <v>925699</v>
      </c>
      <c r="C39" s="5" t="n">
        <v>236484</v>
      </c>
      <c r="D39" s="5" t="n">
        <v>128381</v>
      </c>
    </row>
    <row r="40" spans="1:4">
      <c r="A40" s="4" t="s">
        <v>1156</v>
      </c>
    </row>
    <row r="41" spans="1:4">
      <c r="A41" s="3" t="s">
        <v>195</v>
      </c>
    </row>
    <row r="42" spans="1:4">
      <c r="A42" s="4" t="s">
        <v>214</v>
      </c>
      <c r="B42" s="5" t="n">
        <v>0</v>
      </c>
      <c r="C42" s="5" t="n">
        <v>0</v>
      </c>
      <c r="D42" s="5" t="n">
        <v>0</v>
      </c>
    </row>
    <row r="43" spans="1:4">
      <c r="A43" s="4" t="s">
        <v>213</v>
      </c>
      <c r="B43" s="5" t="n">
        <v>0</v>
      </c>
      <c r="C43" s="5" t="n">
        <v>0</v>
      </c>
    </row>
    <row r="44" spans="1:4">
      <c r="A44" s="4" t="s">
        <v>214</v>
      </c>
      <c r="B44" s="5" t="n">
        <v>0</v>
      </c>
      <c r="C44" s="5" t="n">
        <v>0</v>
      </c>
    </row>
    <row r="45" spans="1:4">
      <c r="A45" s="3" t="s">
        <v>215</v>
      </c>
    </row>
    <row r="46" spans="1:4">
      <c r="A46" s="4" t="s">
        <v>216</v>
      </c>
      <c r="B46" s="5" t="n">
        <v>0</v>
      </c>
      <c r="C46" s="5" t="n">
        <v>0</v>
      </c>
      <c r="D46" s="5" t="n">
        <v>0</v>
      </c>
    </row>
    <row r="47" spans="1:4">
      <c r="A47" s="4" t="s">
        <v>217</v>
      </c>
      <c r="B47" s="5" t="n">
        <v>0</v>
      </c>
      <c r="C47" s="5" t="n">
        <v>0</v>
      </c>
      <c r="D47" s="5" t="n">
        <v>0</v>
      </c>
    </row>
    <row r="48" spans="1:4">
      <c r="A48" s="4" t="s">
        <v>1174</v>
      </c>
      <c r="B48" s="5" t="n">
        <v>1335554</v>
      </c>
      <c r="C48" s="5" t="n">
        <v>11493</v>
      </c>
      <c r="D48" s="5" t="n">
        <v>-654951</v>
      </c>
    </row>
    <row r="49" spans="1:4">
      <c r="A49" s="4" t="s">
        <v>1175</v>
      </c>
      <c r="B49" s="5" t="n">
        <v>16170</v>
      </c>
      <c r="C49" s="5" t="n">
        <v>3170</v>
      </c>
      <c r="D49" s="5" t="n">
        <v>50552</v>
      </c>
    </row>
    <row r="50" spans="1:4">
      <c r="A50" s="4" t="s">
        <v>1176</v>
      </c>
      <c r="B50" s="5" t="n">
        <v>0</v>
      </c>
      <c r="C50" s="5" t="n">
        <v>0</v>
      </c>
      <c r="D50" s="5" t="n">
        <v>0</v>
      </c>
    </row>
    <row r="51" spans="1:4">
      <c r="A51" s="4" t="s">
        <v>220</v>
      </c>
      <c r="B51" s="5" t="n">
        <v>0</v>
      </c>
      <c r="C51" s="5" t="n">
        <v>0</v>
      </c>
    </row>
    <row r="52" spans="1:4">
      <c r="A52" s="4" t="s">
        <v>221</v>
      </c>
      <c r="B52" s="5" t="n">
        <v>0</v>
      </c>
      <c r="C52" s="5" t="n">
        <v>0</v>
      </c>
      <c r="D52" s="5" t="n">
        <v>0</v>
      </c>
    </row>
    <row r="53" spans="1:4">
      <c r="A53" s="4" t="s">
        <v>222</v>
      </c>
      <c r="B53" s="5" t="n">
        <v>1351724</v>
      </c>
      <c r="C53" s="5" t="n">
        <v>14663</v>
      </c>
      <c r="D53" s="5" t="n">
        <v>-604399</v>
      </c>
    </row>
    <row r="54" spans="1:4">
      <c r="A54" s="4" t="s">
        <v>223</v>
      </c>
      <c r="B54" s="5" t="n">
        <v>0</v>
      </c>
      <c r="C54" s="5" t="n">
        <v>0</v>
      </c>
    </row>
    <row r="55" spans="1:4">
      <c r="A55" s="4" t="s">
        <v>224</v>
      </c>
      <c r="B55" s="5" t="n">
        <v>1351724</v>
      </c>
      <c r="C55" s="5" t="n">
        <v>14663</v>
      </c>
    </row>
    <row r="56" spans="1:4">
      <c r="A56" s="3" t="s">
        <v>225</v>
      </c>
    </row>
    <row r="57" spans="1:4">
      <c r="A57" s="4" t="s">
        <v>226</v>
      </c>
      <c r="B57" s="5" t="n">
        <v>0</v>
      </c>
      <c r="C57" s="5" t="n">
        <v>0</v>
      </c>
      <c r="D57" s="5" t="n">
        <v>0</v>
      </c>
    </row>
    <row r="58" spans="1:4">
      <c r="A58" s="4" t="s">
        <v>227</v>
      </c>
      <c r="B58" s="5" t="n">
        <v>0</v>
      </c>
      <c r="C58" s="5" t="n">
        <v>0</v>
      </c>
      <c r="D58" s="5" t="n">
        <v>0</v>
      </c>
    </row>
    <row r="59" spans="1:4">
      <c r="A59" s="4" t="s">
        <v>228</v>
      </c>
      <c r="B59" s="5" t="n">
        <v>0</v>
      </c>
      <c r="D59" s="5" t="n">
        <v>0</v>
      </c>
    </row>
    <row r="60" spans="1:4">
      <c r="A60" s="4" t="s">
        <v>229</v>
      </c>
      <c r="B60" s="5" t="n">
        <v>0</v>
      </c>
      <c r="C60" s="5" t="n">
        <v>0</v>
      </c>
      <c r="D60" s="5" t="n">
        <v>0</v>
      </c>
    </row>
    <row r="61" spans="1:4">
      <c r="A61" s="4" t="s">
        <v>1177</v>
      </c>
      <c r="B61" s="5" t="n">
        <v>-94726</v>
      </c>
    </row>
    <row r="62" spans="1:4">
      <c r="A62" s="4" t="s">
        <v>1178</v>
      </c>
      <c r="B62" s="5" t="n">
        <v>0</v>
      </c>
      <c r="C62" s="5" t="n">
        <v>0</v>
      </c>
      <c r="D62" s="5" t="n">
        <v>0</v>
      </c>
    </row>
    <row r="63" spans="1:4">
      <c r="A63" s="4" t="s">
        <v>1179</v>
      </c>
      <c r="B63" s="5" t="n">
        <v>-1335554</v>
      </c>
      <c r="C63" s="5" t="n">
        <v>-11493</v>
      </c>
      <c r="D63" s="5" t="n">
        <v>654951</v>
      </c>
    </row>
    <row r="64" spans="1:4">
      <c r="A64" s="4" t="s">
        <v>1180</v>
      </c>
      <c r="B64" s="5" t="n">
        <v>-16170</v>
      </c>
      <c r="C64" s="5" t="n">
        <v>-3170</v>
      </c>
      <c r="D64" s="5" t="n">
        <v>-50552</v>
      </c>
    </row>
    <row r="65" spans="1:4">
      <c r="A65" s="4" t="s">
        <v>232</v>
      </c>
      <c r="B65" s="5" t="n">
        <v>0</v>
      </c>
      <c r="C65" s="5" t="n">
        <v>0</v>
      </c>
      <c r="D65" s="5" t="n">
        <v>0</v>
      </c>
    </row>
    <row r="66" spans="1:4">
      <c r="A66" s="4" t="s">
        <v>233</v>
      </c>
      <c r="B66" s="5" t="n">
        <v>0</v>
      </c>
    </row>
    <row r="67" spans="1:4">
      <c r="A67" s="4" t="s">
        <v>1181</v>
      </c>
      <c r="B67" s="5" t="n">
        <v>0</v>
      </c>
    </row>
    <row r="68" spans="1:4">
      <c r="A68" s="4" t="s">
        <v>235</v>
      </c>
      <c r="B68" s="5" t="n">
        <v>0</v>
      </c>
      <c r="C68" s="5" t="n">
        <v>0</v>
      </c>
      <c r="D68" s="5" t="n">
        <v>0</v>
      </c>
    </row>
    <row r="69" spans="1:4">
      <c r="A69" s="4" t="s">
        <v>1182</v>
      </c>
      <c r="D69" s="5" t="n">
        <v>0</v>
      </c>
    </row>
    <row r="70" spans="1:4">
      <c r="A70" s="4" t="s">
        <v>237</v>
      </c>
      <c r="B70" s="5" t="n">
        <v>0</v>
      </c>
      <c r="C70" s="5" t="n">
        <v>0</v>
      </c>
      <c r="D70" s="5" t="n">
        <v>0</v>
      </c>
    </row>
    <row r="71" spans="1:4">
      <c r="A71" s="4" t="s">
        <v>240</v>
      </c>
      <c r="B71" s="5" t="n">
        <v>-1446450</v>
      </c>
      <c r="C71" s="5" t="n">
        <v>-14663</v>
      </c>
    </row>
    <row r="72" spans="1:4">
      <c r="A72" s="4" t="s">
        <v>238</v>
      </c>
      <c r="B72" s="5" t="n">
        <v>-1446450</v>
      </c>
      <c r="C72" s="5" t="n">
        <v>-14663</v>
      </c>
      <c r="D72" s="5" t="n">
        <v>604399</v>
      </c>
    </row>
    <row r="73" spans="1:4">
      <c r="A73" s="4" t="s">
        <v>239</v>
      </c>
      <c r="B73" s="5" t="n">
        <v>0</v>
      </c>
      <c r="C73" s="5" t="n">
        <v>0</v>
      </c>
    </row>
    <row r="74" spans="1:4">
      <c r="A74" s="4" t="s">
        <v>1183</v>
      </c>
      <c r="B74" s="5" t="n">
        <v>0</v>
      </c>
      <c r="C74" s="5" t="n">
        <v>0</v>
      </c>
      <c r="D74" s="5" t="n">
        <v>0</v>
      </c>
    </row>
    <row r="75" spans="1:4">
      <c r="A75" s="4" t="s">
        <v>242</v>
      </c>
      <c r="B75" s="5" t="n">
        <v>-94726</v>
      </c>
      <c r="C75" s="5" t="n">
        <v>0</v>
      </c>
      <c r="D75" s="5" t="n">
        <v>0</v>
      </c>
    </row>
    <row r="76" spans="1:4">
      <c r="A76" s="4" t="s">
        <v>243</v>
      </c>
      <c r="B76" s="5" t="n">
        <v>0</v>
      </c>
      <c r="C76" s="5" t="n">
        <v>0</v>
      </c>
      <c r="D76" s="5" t="n">
        <v>0</v>
      </c>
    </row>
    <row r="77" spans="1:4">
      <c r="A77" s="4" t="s">
        <v>244</v>
      </c>
      <c r="B77" s="5" t="n">
        <v>-94726</v>
      </c>
      <c r="C77" s="5" t="n">
        <v>0</v>
      </c>
      <c r="D77" s="5" t="n">
        <v>0</v>
      </c>
    </row>
    <row r="78" spans="1:4">
      <c r="A78" s="4" t="s">
        <v>1157</v>
      </c>
    </row>
    <row r="79" spans="1:4">
      <c r="A79" s="3" t="s">
        <v>195</v>
      </c>
    </row>
    <row r="80" spans="1:4">
      <c r="A80" s="4" t="s">
        <v>214</v>
      </c>
      <c r="B80" s="5" t="n">
        <v>-203403</v>
      </c>
      <c r="C80" s="5" t="n">
        <v>-168389</v>
      </c>
      <c r="D80" s="5" t="n">
        <v>-161287</v>
      </c>
    </row>
    <row r="81" spans="1:4">
      <c r="A81" s="4" t="s">
        <v>213</v>
      </c>
      <c r="B81" s="5" t="n">
        <v>0</v>
      </c>
      <c r="C81" s="5" t="n">
        <v>0</v>
      </c>
    </row>
    <row r="82" spans="1:4">
      <c r="A82" s="4" t="s">
        <v>214</v>
      </c>
      <c r="B82" s="5" t="n">
        <v>-203403</v>
      </c>
      <c r="C82" s="5" t="n">
        <v>-168389</v>
      </c>
    </row>
    <row r="83" spans="1:4">
      <c r="A83" s="3" t="s">
        <v>215</v>
      </c>
    </row>
    <row r="84" spans="1:4">
      <c r="A84" s="4" t="s">
        <v>216</v>
      </c>
      <c r="B84" s="5" t="n">
        <v>0</v>
      </c>
      <c r="C84" s="5" t="n">
        <v>0</v>
      </c>
      <c r="D84" s="5" t="n">
        <v>0</v>
      </c>
    </row>
    <row r="85" spans="1:4">
      <c r="A85" s="4" t="s">
        <v>217</v>
      </c>
      <c r="B85" s="5" t="n">
        <v>0</v>
      </c>
      <c r="C85" s="5" t="n">
        <v>0</v>
      </c>
      <c r="D85" s="5" t="n">
        <v>0</v>
      </c>
    </row>
    <row r="86" spans="1:4">
      <c r="A86" s="4" t="s">
        <v>1174</v>
      </c>
      <c r="B86" s="5" t="n">
        <v>-990635</v>
      </c>
      <c r="C86" s="5" t="n">
        <v>175092</v>
      </c>
      <c r="D86" s="5" t="n">
        <v>334019</v>
      </c>
    </row>
    <row r="87" spans="1:4">
      <c r="A87" s="4" t="s">
        <v>1175</v>
      </c>
      <c r="B87" s="5" t="n">
        <v>-16170</v>
      </c>
      <c r="C87" s="5" t="n">
        <v>-1585</v>
      </c>
      <c r="D87" s="5" t="n">
        <v>-25276</v>
      </c>
    </row>
    <row r="88" spans="1:4">
      <c r="A88" s="4" t="s">
        <v>1176</v>
      </c>
      <c r="B88" s="5" t="n">
        <v>0</v>
      </c>
      <c r="C88" s="5" t="n">
        <v>0</v>
      </c>
      <c r="D88" s="5" t="n">
        <v>0</v>
      </c>
    </row>
    <row r="89" spans="1:4">
      <c r="A89" s="4" t="s">
        <v>220</v>
      </c>
      <c r="B89" s="5" t="n">
        <v>0</v>
      </c>
      <c r="C89" s="5" t="n">
        <v>0</v>
      </c>
    </row>
    <row r="90" spans="1:4">
      <c r="A90" s="4" t="s">
        <v>221</v>
      </c>
      <c r="B90" s="5" t="n">
        <v>0</v>
      </c>
      <c r="C90" s="5" t="n">
        <v>0</v>
      </c>
      <c r="D90" s="5" t="n">
        <v>0</v>
      </c>
    </row>
    <row r="91" spans="1:4">
      <c r="A91" s="4" t="s">
        <v>222</v>
      </c>
      <c r="B91" s="5" t="n">
        <v>-1006805</v>
      </c>
      <c r="C91" s="5" t="n">
        <v>173507</v>
      </c>
      <c r="D91" s="5" t="n">
        <v>308743</v>
      </c>
    </row>
    <row r="92" spans="1:4">
      <c r="A92" s="4" t="s">
        <v>223</v>
      </c>
      <c r="B92" s="5" t="n">
        <v>0</v>
      </c>
      <c r="C92" s="5" t="n">
        <v>0</v>
      </c>
    </row>
    <row r="93" spans="1:4">
      <c r="A93" s="4" t="s">
        <v>224</v>
      </c>
      <c r="B93" s="5" t="n">
        <v>-1006805</v>
      </c>
      <c r="C93" s="5" t="n">
        <v>173507</v>
      </c>
    </row>
    <row r="94" spans="1:4">
      <c r="A94" s="3" t="s">
        <v>225</v>
      </c>
    </row>
    <row r="95" spans="1:4">
      <c r="A95" s="4" t="s">
        <v>226</v>
      </c>
      <c r="B95" s="5" t="n">
        <v>-262579</v>
      </c>
      <c r="C95" s="5" t="n">
        <v>-1163654</v>
      </c>
      <c r="D95" s="5" t="n">
        <v>0</v>
      </c>
    </row>
    <row r="96" spans="1:4">
      <c r="A96" s="4" t="s">
        <v>227</v>
      </c>
      <c r="B96" s="5" t="n">
        <v>224660</v>
      </c>
      <c r="C96" s="5" t="n">
        <v>1150628</v>
      </c>
      <c r="D96" s="5" t="n">
        <v>47198</v>
      </c>
    </row>
    <row r="97" spans="1:4">
      <c r="A97" s="4" t="s">
        <v>228</v>
      </c>
      <c r="B97" s="5" t="n">
        <v>-1031554</v>
      </c>
      <c r="D97" s="5" t="n">
        <v>-814728</v>
      </c>
    </row>
    <row r="98" spans="1:4">
      <c r="A98" s="4" t="s">
        <v>229</v>
      </c>
      <c r="B98" s="5" t="n">
        <v>2134870</v>
      </c>
      <c r="C98" s="5" t="n">
        <v>492500</v>
      </c>
      <c r="D98" s="5" t="n">
        <v>985000</v>
      </c>
    </row>
    <row r="99" spans="1:4">
      <c r="A99" s="4" t="s">
        <v>1177</v>
      </c>
      <c r="B99" s="5" t="n">
        <v>0</v>
      </c>
    </row>
    <row r="100" spans="1:4">
      <c r="A100" s="4" t="s">
        <v>1178</v>
      </c>
      <c r="B100" s="5" t="n">
        <v>0</v>
      </c>
      <c r="C100" s="5" t="n">
        <v>0</v>
      </c>
      <c r="D100" s="5" t="n">
        <v>0</v>
      </c>
    </row>
    <row r="101" spans="1:4">
      <c r="A101" s="4" t="s">
        <v>1179</v>
      </c>
      <c r="B101" s="5" t="n">
        <v>0</v>
      </c>
      <c r="C101" s="5" t="n">
        <v>0</v>
      </c>
      <c r="D101" s="5" t="n">
        <v>0</v>
      </c>
    </row>
    <row r="102" spans="1:4">
      <c r="A102" s="4" t="s">
        <v>1180</v>
      </c>
      <c r="B102" s="5" t="n">
        <v>0</v>
      </c>
      <c r="C102" s="5" t="n">
        <v>0</v>
      </c>
      <c r="D102" s="5" t="n">
        <v>0</v>
      </c>
    </row>
    <row r="103" spans="1:4">
      <c r="A103" s="4" t="s">
        <v>232</v>
      </c>
      <c r="B103" s="5" t="n">
        <v>-439999</v>
      </c>
      <c r="C103" s="5" t="n">
        <v>-505871</v>
      </c>
      <c r="D103" s="5" t="n">
        <v>-406508</v>
      </c>
    </row>
    <row r="104" spans="1:4">
      <c r="A104" s="4" t="s">
        <v>233</v>
      </c>
      <c r="B104" s="5" t="n">
        <v>516462</v>
      </c>
    </row>
    <row r="105" spans="1:4">
      <c r="A105" s="4" t="s">
        <v>1181</v>
      </c>
      <c r="B105" s="5" t="n">
        <v>59129</v>
      </c>
    </row>
    <row r="106" spans="1:4">
      <c r="A106" s="4" t="s">
        <v>235</v>
      </c>
      <c r="B106" s="5" t="n">
        <v>13095</v>
      </c>
      <c r="C106" s="5" t="n">
        <v>31922</v>
      </c>
      <c r="D106" s="5" t="n">
        <v>7149</v>
      </c>
    </row>
    <row r="107" spans="1:4">
      <c r="A107" s="4" t="s">
        <v>1182</v>
      </c>
      <c r="D107" s="5" t="n">
        <v>327</v>
      </c>
    </row>
    <row r="108" spans="1:4">
      <c r="A108" s="4" t="s">
        <v>237</v>
      </c>
      <c r="B108" s="5" t="n">
        <v>-3848</v>
      </c>
      <c r="C108" s="5" t="n">
        <v>-8389</v>
      </c>
      <c r="D108" s="5" t="n">
        <v>-2002</v>
      </c>
    </row>
    <row r="109" spans="1:4">
      <c r="A109" s="4" t="s">
        <v>240</v>
      </c>
      <c r="B109" s="5" t="n">
        <v>1210236</v>
      </c>
      <c r="C109" s="5" t="n">
        <v>-2864</v>
      </c>
    </row>
    <row r="110" spans="1:4">
      <c r="A110" s="4" t="s">
        <v>238</v>
      </c>
      <c r="B110" s="5" t="n">
        <v>1210236</v>
      </c>
      <c r="C110" s="5" t="n">
        <v>-2864</v>
      </c>
      <c r="D110" s="5" t="n">
        <v>-183564</v>
      </c>
    </row>
    <row r="111" spans="1:4">
      <c r="A111" s="4" t="s">
        <v>239</v>
      </c>
      <c r="B111" s="5" t="n">
        <v>0</v>
      </c>
      <c r="C111" s="5" t="n">
        <v>0</v>
      </c>
    </row>
    <row r="112" spans="1:4">
      <c r="A112" s="4" t="s">
        <v>1183</v>
      </c>
      <c r="B112" s="5" t="n">
        <v>0</v>
      </c>
      <c r="C112" s="5" t="n">
        <v>0</v>
      </c>
      <c r="D112" s="5" t="n">
        <v>0</v>
      </c>
    </row>
    <row r="113" spans="1:4">
      <c r="A113" s="4" t="s">
        <v>242</v>
      </c>
      <c r="B113" s="5" t="n">
        <v>28</v>
      </c>
      <c r="C113" s="5" t="n">
        <v>2254</v>
      </c>
      <c r="D113" s="5" t="n">
        <v>-36108</v>
      </c>
    </row>
    <row r="114" spans="1:4">
      <c r="A114" s="4" t="s">
        <v>243</v>
      </c>
      <c r="B114" s="5" t="n">
        <v>2405</v>
      </c>
      <c r="C114" s="5" t="n">
        <v>151</v>
      </c>
      <c r="D114" s="5" t="n">
        <v>36259</v>
      </c>
    </row>
    <row r="115" spans="1:4">
      <c r="A115" s="4" t="s">
        <v>244</v>
      </c>
      <c r="B115" s="5" t="n">
        <v>2433</v>
      </c>
      <c r="C115" s="5" t="n">
        <v>2405</v>
      </c>
      <c r="D115" s="5" t="n">
        <v>151</v>
      </c>
    </row>
    <row r="116" spans="1:4">
      <c r="A116" s="4" t="s">
        <v>1160</v>
      </c>
    </row>
    <row r="117" spans="1:4">
      <c r="A117" s="3" t="s">
        <v>195</v>
      </c>
    </row>
    <row r="118" spans="1:4">
      <c r="A118" s="4" t="s">
        <v>214</v>
      </c>
      <c r="B118" s="5" t="n">
        <v>738256</v>
      </c>
      <c r="C118" s="5" t="n">
        <v>633808</v>
      </c>
      <c r="D118" s="5" t="n">
        <v>568491</v>
      </c>
    </row>
    <row r="119" spans="1:4">
      <c r="A119" s="4" t="s">
        <v>213</v>
      </c>
      <c r="B119" s="5" t="n">
        <v>-1345</v>
      </c>
      <c r="C119" s="5" t="n">
        <v>1076</v>
      </c>
    </row>
    <row r="120" spans="1:4">
      <c r="A120" s="4" t="s">
        <v>214</v>
      </c>
      <c r="B120" s="5" t="n">
        <v>736911</v>
      </c>
      <c r="C120" s="5" t="n">
        <v>634884</v>
      </c>
    </row>
    <row r="121" spans="1:4">
      <c r="A121" s="3" t="s">
        <v>215</v>
      </c>
    </row>
    <row r="122" spans="1:4">
      <c r="A122" s="4" t="s">
        <v>216</v>
      </c>
      <c r="B122" s="5" t="n">
        <v>-235996</v>
      </c>
      <c r="C122" s="5" t="n">
        <v>-192736</v>
      </c>
      <c r="D122" s="5" t="n">
        <v>-189693</v>
      </c>
    </row>
    <row r="123" spans="1:4">
      <c r="A123" s="4" t="s">
        <v>217</v>
      </c>
      <c r="B123" s="5" t="n">
        <v>-96946</v>
      </c>
      <c r="C123" s="5" t="n">
        <v>4007</v>
      </c>
      <c r="D123" s="5" t="n">
        <v>-78004</v>
      </c>
    </row>
    <row r="124" spans="1:4">
      <c r="A124" s="4" t="s">
        <v>1174</v>
      </c>
      <c r="B124" s="5" t="n">
        <v>-344919</v>
      </c>
      <c r="C124" s="5" t="n">
        <v>-166400</v>
      </c>
      <c r="D124" s="5" t="n">
        <v>320932</v>
      </c>
    </row>
    <row r="125" spans="1:4">
      <c r="A125" s="4" t="s">
        <v>1175</v>
      </c>
      <c r="B125" s="5" t="n">
        <v>0</v>
      </c>
      <c r="C125" s="5" t="n">
        <v>-1585</v>
      </c>
      <c r="D125" s="5" t="n">
        <v>-25276</v>
      </c>
    </row>
    <row r="126" spans="1:4">
      <c r="A126" s="4" t="s">
        <v>1176</v>
      </c>
      <c r="B126" s="5" t="n">
        <v>-63765</v>
      </c>
      <c r="C126" s="5" t="n">
        <v>-40217</v>
      </c>
      <c r="D126" s="5" t="n">
        <v>-44578</v>
      </c>
    </row>
    <row r="127" spans="1:4">
      <c r="A127" s="4" t="s">
        <v>220</v>
      </c>
      <c r="B127" s="5" t="n">
        <v>0</v>
      </c>
      <c r="C127" s="5" t="n">
        <v>0</v>
      </c>
    </row>
    <row r="128" spans="1:4">
      <c r="A128" s="4" t="s">
        <v>221</v>
      </c>
      <c r="B128" s="5" t="n">
        <v>12963</v>
      </c>
      <c r="C128" s="5" t="n">
        <v>5235</v>
      </c>
      <c r="D128" s="5" t="n">
        <v>586</v>
      </c>
    </row>
    <row r="129" spans="1:4">
      <c r="A129" s="4" t="s">
        <v>222</v>
      </c>
      <c r="B129" s="5" t="n">
        <v>-728663</v>
      </c>
      <c r="C129" s="5" t="n">
        <v>-391696</v>
      </c>
      <c r="D129" s="5" t="n">
        <v>-16033</v>
      </c>
    </row>
    <row r="130" spans="1:4">
      <c r="A130" s="4" t="s">
        <v>223</v>
      </c>
      <c r="B130" s="5" t="n">
        <v>0</v>
      </c>
      <c r="C130" s="5" t="n">
        <v>78564</v>
      </c>
    </row>
    <row r="131" spans="1:4">
      <c r="A131" s="4" t="s">
        <v>224</v>
      </c>
      <c r="B131" s="5" t="n">
        <v>-728663</v>
      </c>
      <c r="C131" s="5" t="n">
        <v>-313132</v>
      </c>
    </row>
    <row r="132" spans="1:4">
      <c r="A132" s="3" t="s">
        <v>225</v>
      </c>
    </row>
    <row r="133" spans="1:4">
      <c r="A133" s="4" t="s">
        <v>226</v>
      </c>
      <c r="B133" s="5" t="n">
        <v>-8077553</v>
      </c>
      <c r="C133" s="5" t="n">
        <v>-7511941</v>
      </c>
      <c r="D133" s="5" t="n">
        <v>-8456352</v>
      </c>
    </row>
    <row r="134" spans="1:4">
      <c r="A134" s="4" t="s">
        <v>227</v>
      </c>
      <c r="B134" s="5" t="n">
        <v>7650617</v>
      </c>
      <c r="C134" s="5" t="n">
        <v>7144874</v>
      </c>
      <c r="D134" s="5" t="n">
        <v>8220200</v>
      </c>
    </row>
    <row r="135" spans="1:4">
      <c r="A135" s="4" t="s">
        <v>228</v>
      </c>
      <c r="B135" s="5" t="n">
        <v>0</v>
      </c>
      <c r="D135" s="5" t="n">
        <v>0</v>
      </c>
    </row>
    <row r="136" spans="1:4">
      <c r="A136" s="4" t="s">
        <v>229</v>
      </c>
      <c r="B136" s="5" t="n">
        <v>0</v>
      </c>
      <c r="C136" s="5" t="n">
        <v>246250</v>
      </c>
      <c r="D136" s="5" t="n">
        <v>0</v>
      </c>
    </row>
    <row r="137" spans="1:4">
      <c r="A137" s="4" t="s">
        <v>1177</v>
      </c>
      <c r="B137" s="5" t="n">
        <v>56233</v>
      </c>
    </row>
    <row r="138" spans="1:4">
      <c r="A138" s="4" t="s">
        <v>1178</v>
      </c>
      <c r="B138" s="5" t="n">
        <v>0</v>
      </c>
      <c r="C138" s="5" t="n">
        <v>0</v>
      </c>
      <c r="D138" s="5" t="n">
        <v>0</v>
      </c>
    </row>
    <row r="139" spans="1:4">
      <c r="A139" s="4" t="s">
        <v>1179</v>
      </c>
      <c r="B139" s="5" t="n">
        <v>982783</v>
      </c>
      <c r="C139" s="5" t="n">
        <v>-183454</v>
      </c>
      <c r="D139" s="5" t="n">
        <v>-327888</v>
      </c>
    </row>
    <row r="140" spans="1:4">
      <c r="A140" s="4" t="s">
        <v>1180</v>
      </c>
      <c r="B140" s="5" t="n">
        <v>0</v>
      </c>
      <c r="C140" s="5" t="n">
        <v>1585</v>
      </c>
      <c r="D140" s="5" t="n">
        <v>25276</v>
      </c>
    </row>
    <row r="141" spans="1:4">
      <c r="A141" s="4" t="s">
        <v>232</v>
      </c>
      <c r="B141" s="5" t="n">
        <v>0</v>
      </c>
      <c r="C141" s="5" t="n">
        <v>0</v>
      </c>
      <c r="D141" s="5" t="n">
        <v>0</v>
      </c>
    </row>
    <row r="142" spans="1:4">
      <c r="A142" s="4" t="s">
        <v>233</v>
      </c>
      <c r="B142" s="5" t="n">
        <v>0</v>
      </c>
    </row>
    <row r="143" spans="1:4">
      <c r="A143" s="4" t="s">
        <v>1181</v>
      </c>
      <c r="B143" s="5" t="n">
        <v>0</v>
      </c>
    </row>
    <row r="144" spans="1:4">
      <c r="A144" s="4" t="s">
        <v>235</v>
      </c>
      <c r="B144" s="5" t="n">
        <v>0</v>
      </c>
      <c r="C144" s="5" t="n">
        <v>0</v>
      </c>
      <c r="D144" s="5" t="n">
        <v>0</v>
      </c>
    </row>
    <row r="145" spans="1:4">
      <c r="A145" s="4" t="s">
        <v>1182</v>
      </c>
      <c r="D145" s="5" t="n">
        <v>0</v>
      </c>
    </row>
    <row r="146" spans="1:4">
      <c r="A146" s="4" t="s">
        <v>237</v>
      </c>
      <c r="B146" s="5" t="n">
        <v>-9391</v>
      </c>
      <c r="C146" s="5" t="n">
        <v>-3489</v>
      </c>
      <c r="D146" s="5" t="n">
        <v>-10604</v>
      </c>
    </row>
    <row r="147" spans="1:4">
      <c r="A147" s="4" t="s">
        <v>240</v>
      </c>
      <c r="B147" s="5" t="n">
        <v>602689</v>
      </c>
      <c r="C147" s="5" t="n">
        <v>-306175</v>
      </c>
    </row>
    <row r="148" spans="1:4">
      <c r="A148" s="4" t="s">
        <v>238</v>
      </c>
      <c r="B148" s="5" t="n">
        <v>602689</v>
      </c>
      <c r="C148" s="5" t="n">
        <v>-306175</v>
      </c>
      <c r="D148" s="5" t="n">
        <v>-549368</v>
      </c>
    </row>
    <row r="149" spans="1:4">
      <c r="A149" s="4" t="s">
        <v>239</v>
      </c>
      <c r="B149" s="5" t="n">
        <v>0</v>
      </c>
      <c r="C149" s="5" t="n">
        <v>0</v>
      </c>
    </row>
    <row r="150" spans="1:4">
      <c r="A150" s="4" t="s">
        <v>1183</v>
      </c>
      <c r="B150" s="5" t="n">
        <v>0</v>
      </c>
      <c r="C150" s="5" t="n">
        <v>0</v>
      </c>
      <c r="D150" s="5" t="n">
        <v>0</v>
      </c>
    </row>
    <row r="151" spans="1:4">
      <c r="A151" s="4" t="s">
        <v>242</v>
      </c>
      <c r="B151" s="5" t="n">
        <v>610937</v>
      </c>
      <c r="C151" s="5" t="n">
        <v>15577</v>
      </c>
      <c r="D151" s="5" t="n">
        <v>3090</v>
      </c>
    </row>
    <row r="152" spans="1:4">
      <c r="A152" s="4" t="s">
        <v>243</v>
      </c>
      <c r="B152" s="5" t="n">
        <v>23380</v>
      </c>
      <c r="C152" s="5" t="n">
        <v>7803</v>
      </c>
      <c r="D152" s="5" t="n">
        <v>4713</v>
      </c>
    </row>
    <row r="153" spans="1:4">
      <c r="A153" s="4" t="s">
        <v>244</v>
      </c>
      <c r="B153" s="5" t="n">
        <v>634317</v>
      </c>
      <c r="C153" s="5" t="n">
        <v>23380</v>
      </c>
      <c r="D153" s="5" t="n">
        <v>7803</v>
      </c>
    </row>
    <row r="154" spans="1:4">
      <c r="A154" s="4" t="s">
        <v>1161</v>
      </c>
    </row>
    <row r="155" spans="1:4">
      <c r="A155" s="3" t="s">
        <v>195</v>
      </c>
    </row>
    <row r="156" spans="1:4">
      <c r="A156" s="4" t="s">
        <v>214</v>
      </c>
      <c r="C156" s="5" t="n">
        <v>41885</v>
      </c>
      <c r="D156" s="5" t="n">
        <v>39181</v>
      </c>
    </row>
    <row r="157" spans="1:4">
      <c r="A157" s="4" t="s">
        <v>213</v>
      </c>
      <c r="C157" s="5" t="n">
        <v>1710</v>
      </c>
    </row>
    <row r="158" spans="1:4">
      <c r="A158" s="4" t="s">
        <v>214</v>
      </c>
      <c r="C158" s="5" t="n">
        <v>43595</v>
      </c>
    </row>
    <row r="159" spans="1:4">
      <c r="A159" s="3" t="s">
        <v>215</v>
      </c>
    </row>
    <row r="160" spans="1:4">
      <c r="A160" s="4" t="s">
        <v>216</v>
      </c>
      <c r="C160" s="5" t="n">
        <v>-10284</v>
      </c>
      <c r="D160" s="5" t="n">
        <v>-15128</v>
      </c>
    </row>
    <row r="161" spans="1:4">
      <c r="A161" s="4" t="s">
        <v>217</v>
      </c>
      <c r="C161" s="5" t="n">
        <v>-2405</v>
      </c>
      <c r="D161" s="5" t="n">
        <v>-5260</v>
      </c>
    </row>
    <row r="162" spans="1:4">
      <c r="A162" s="4" t="s">
        <v>1174</v>
      </c>
      <c r="C162" s="5" t="n">
        <v>-20185</v>
      </c>
      <c r="D162" s="5" t="n">
        <v>0</v>
      </c>
    </row>
    <row r="163" spans="1:4">
      <c r="A163" s="4" t="s">
        <v>1175</v>
      </c>
      <c r="C163" s="5" t="n">
        <v>0</v>
      </c>
      <c r="D163" s="5" t="n">
        <v>0</v>
      </c>
    </row>
    <row r="164" spans="1:4">
      <c r="A164" s="4" t="s">
        <v>1176</v>
      </c>
      <c r="C164" s="5" t="n">
        <v>-366</v>
      </c>
      <c r="D164" s="5" t="n">
        <v>-576</v>
      </c>
    </row>
    <row r="165" spans="1:4">
      <c r="A165" s="4" t="s">
        <v>220</v>
      </c>
      <c r="C165" s="5" t="n">
        <v>4032</v>
      </c>
    </row>
    <row r="166" spans="1:4">
      <c r="A166" s="4" t="s">
        <v>221</v>
      </c>
      <c r="C166" s="5" t="n">
        <v>30</v>
      </c>
      <c r="D166" s="5" t="n">
        <v>49</v>
      </c>
    </row>
    <row r="167" spans="1:4">
      <c r="A167" s="4" t="s">
        <v>222</v>
      </c>
      <c r="C167" s="5" t="n">
        <v>-29178</v>
      </c>
      <c r="D167" s="5" t="n">
        <v>-20915</v>
      </c>
    </row>
    <row r="168" spans="1:4">
      <c r="A168" s="4" t="s">
        <v>223</v>
      </c>
      <c r="C168" s="5" t="n">
        <v>16153</v>
      </c>
    </row>
    <row r="169" spans="1:4">
      <c r="A169" s="4" t="s">
        <v>224</v>
      </c>
      <c r="C169" s="5" t="n">
        <v>-13025</v>
      </c>
    </row>
    <row r="170" spans="1:4">
      <c r="A170" s="3" t="s">
        <v>225</v>
      </c>
    </row>
    <row r="171" spans="1:4">
      <c r="A171" s="4" t="s">
        <v>226</v>
      </c>
      <c r="C171" s="5" t="n">
        <v>-1273228</v>
      </c>
      <c r="D171" s="5" t="n">
        <v>-754703</v>
      </c>
    </row>
    <row r="172" spans="1:4">
      <c r="A172" s="4" t="s">
        <v>227</v>
      </c>
      <c r="C172" s="5" t="n">
        <v>1130193</v>
      </c>
      <c r="D172" s="5" t="n">
        <v>835101</v>
      </c>
    </row>
    <row r="173" spans="1:4">
      <c r="A173" s="4" t="s">
        <v>228</v>
      </c>
      <c r="D173" s="5" t="n">
        <v>0</v>
      </c>
    </row>
    <row r="174" spans="1:4">
      <c r="A174" s="4" t="s">
        <v>229</v>
      </c>
      <c r="C174" s="5" t="n">
        <v>186693</v>
      </c>
      <c r="D174" s="5" t="n">
        <v>0</v>
      </c>
    </row>
    <row r="175" spans="1:4">
      <c r="A175" s="4" t="s">
        <v>1178</v>
      </c>
      <c r="C175" s="5" t="n">
        <v>0</v>
      </c>
      <c r="D175" s="5" t="n">
        <v>0</v>
      </c>
    </row>
    <row r="176" spans="1:4">
      <c r="A176" s="4" t="s">
        <v>1179</v>
      </c>
      <c r="C176" s="5" t="n">
        <v>-67514</v>
      </c>
      <c r="D176" s="5" t="n">
        <v>-94038</v>
      </c>
    </row>
    <row r="177" spans="1:4">
      <c r="A177" s="4" t="s">
        <v>1180</v>
      </c>
      <c r="C177" s="5" t="n">
        <v>0</v>
      </c>
      <c r="D177" s="5" t="n">
        <v>0</v>
      </c>
    </row>
    <row r="178" spans="1:4">
      <c r="A178" s="4" t="s">
        <v>232</v>
      </c>
      <c r="C178" s="5" t="n">
        <v>0</v>
      </c>
      <c r="D178" s="5" t="n">
        <v>0</v>
      </c>
    </row>
    <row r="179" spans="1:4">
      <c r="A179" s="4" t="s">
        <v>235</v>
      </c>
      <c r="C179" s="5" t="n">
        <v>0</v>
      </c>
      <c r="D179" s="5" t="n">
        <v>0</v>
      </c>
    </row>
    <row r="180" spans="1:4">
      <c r="A180" s="4" t="s">
        <v>1182</v>
      </c>
      <c r="D180" s="5" t="n">
        <v>0</v>
      </c>
    </row>
    <row r="181" spans="1:4">
      <c r="A181" s="4" t="s">
        <v>237</v>
      </c>
      <c r="C181" s="5" t="n">
        <v>-895</v>
      </c>
      <c r="D181" s="5" t="n">
        <v>0</v>
      </c>
    </row>
    <row r="182" spans="1:4">
      <c r="A182" s="4" t="s">
        <v>240</v>
      </c>
      <c r="C182" s="5" t="n">
        <v>-24751</v>
      </c>
    </row>
    <row r="183" spans="1:4">
      <c r="A183" s="4" t="s">
        <v>238</v>
      </c>
      <c r="C183" s="5" t="n">
        <v>-24751</v>
      </c>
      <c r="D183" s="5" t="n">
        <v>-13640</v>
      </c>
    </row>
    <row r="184" spans="1:4">
      <c r="A184" s="4" t="s">
        <v>239</v>
      </c>
      <c r="C184" s="5" t="n">
        <v>0</v>
      </c>
    </row>
    <row r="185" spans="1:4">
      <c r="A185" s="4" t="s">
        <v>1183</v>
      </c>
      <c r="C185" s="5" t="n">
        <v>-1891</v>
      </c>
      <c r="D185" s="5" t="n">
        <v>3577</v>
      </c>
    </row>
    <row r="186" spans="1:4">
      <c r="A186" s="4" t="s">
        <v>242</v>
      </c>
      <c r="C186" s="5" t="n">
        <v>3928</v>
      </c>
      <c r="D186" s="5" t="n">
        <v>8203</v>
      </c>
    </row>
    <row r="187" spans="1:4">
      <c r="A187" s="4" t="s">
        <v>243</v>
      </c>
      <c r="B187" s="5" t="n">
        <v>17110</v>
      </c>
      <c r="C187" s="5" t="n">
        <v>13182</v>
      </c>
      <c r="D187" s="5" t="n">
        <v>4979</v>
      </c>
    </row>
    <row r="188" spans="1:4">
      <c r="A188" s="4" t="s">
        <v>244</v>
      </c>
      <c r="C188" s="5" t="n">
        <v>17110</v>
      </c>
      <c r="D188" s="5" t="n">
        <v>13182</v>
      </c>
    </row>
    <row r="189" spans="1:4">
      <c r="A189" s="4" t="s">
        <v>1164</v>
      </c>
    </row>
    <row r="190" spans="1:4">
      <c r="A190" s="3" t="s">
        <v>195</v>
      </c>
    </row>
    <row r="191" spans="1:4">
      <c r="A191" s="4" t="s">
        <v>214</v>
      </c>
      <c r="C191" s="5" t="n">
        <v>33912</v>
      </c>
      <c r="D191" s="5" t="n">
        <v>95375</v>
      </c>
    </row>
    <row r="192" spans="1:4">
      <c r="A192" s="4" t="s">
        <v>213</v>
      </c>
      <c r="C192" s="5" t="n">
        <v>-107</v>
      </c>
    </row>
    <row r="193" spans="1:4">
      <c r="A193" s="4" t="s">
        <v>214</v>
      </c>
      <c r="C193" s="5" t="n">
        <v>33805</v>
      </c>
    </row>
    <row r="194" spans="1:4">
      <c r="A194" s="3" t="s">
        <v>215</v>
      </c>
    </row>
    <row r="195" spans="1:4">
      <c r="A195" s="4" t="s">
        <v>216</v>
      </c>
      <c r="C195" s="5" t="n">
        <v>-125583</v>
      </c>
      <c r="D195" s="5" t="n">
        <v>-85428</v>
      </c>
    </row>
    <row r="196" spans="1:4">
      <c r="A196" s="4" t="s">
        <v>217</v>
      </c>
      <c r="C196" s="5" t="n">
        <v>-293567</v>
      </c>
      <c r="D196" s="5" t="n">
        <v>-30294</v>
      </c>
    </row>
    <row r="197" spans="1:4">
      <c r="A197" s="4" t="s">
        <v>1174</v>
      </c>
      <c r="C197" s="5" t="n">
        <v>0</v>
      </c>
      <c r="D197" s="5" t="n">
        <v>0</v>
      </c>
    </row>
    <row r="198" spans="1:4">
      <c r="A198" s="4" t="s">
        <v>1175</v>
      </c>
      <c r="C198" s="5" t="n">
        <v>0</v>
      </c>
      <c r="D198" s="5" t="n">
        <v>0</v>
      </c>
    </row>
    <row r="199" spans="1:4">
      <c r="A199" s="4" t="s">
        <v>1176</v>
      </c>
      <c r="C199" s="5" t="n">
        <v>-10183</v>
      </c>
      <c r="D199" s="5" t="n">
        <v>-9957</v>
      </c>
    </row>
    <row r="200" spans="1:4">
      <c r="A200" s="4" t="s">
        <v>220</v>
      </c>
      <c r="C200" s="5" t="n">
        <v>26622</v>
      </c>
    </row>
    <row r="201" spans="1:4">
      <c r="A201" s="4" t="s">
        <v>221</v>
      </c>
      <c r="C201" s="5" t="n">
        <v>2712</v>
      </c>
      <c r="D201" s="5" t="n">
        <v>1637</v>
      </c>
    </row>
    <row r="202" spans="1:4">
      <c r="A202" s="4" t="s">
        <v>222</v>
      </c>
      <c r="C202" s="5" t="n">
        <v>-399999</v>
      </c>
      <c r="D202" s="5" t="n">
        <v>-124042</v>
      </c>
    </row>
    <row r="203" spans="1:4">
      <c r="A203" s="4" t="s">
        <v>223</v>
      </c>
      <c r="C203" s="5" t="n">
        <v>1995</v>
      </c>
    </row>
    <row r="204" spans="1:4">
      <c r="A204" s="4" t="s">
        <v>224</v>
      </c>
      <c r="C204" s="5" t="n">
        <v>-398004</v>
      </c>
    </row>
    <row r="205" spans="1:4">
      <c r="A205" s="3" t="s">
        <v>225</v>
      </c>
    </row>
    <row r="206" spans="1:4">
      <c r="A206" s="4" t="s">
        <v>226</v>
      </c>
      <c r="C206" s="5" t="n">
        <v>-4902617</v>
      </c>
      <c r="D206" s="5" t="n">
        <v>-1585818</v>
      </c>
    </row>
    <row r="207" spans="1:4">
      <c r="A207" s="4" t="s">
        <v>227</v>
      </c>
      <c r="C207" s="5" t="n">
        <v>5118693</v>
      </c>
      <c r="D207" s="5" t="n">
        <v>1823210</v>
      </c>
    </row>
    <row r="208" spans="1:4">
      <c r="A208" s="4" t="s">
        <v>228</v>
      </c>
      <c r="D208" s="5" t="n">
        <v>0</v>
      </c>
    </row>
    <row r="209" spans="1:4">
      <c r="A209" s="4" t="s">
        <v>229</v>
      </c>
      <c r="C209" s="5" t="n">
        <v>0</v>
      </c>
      <c r="D209" s="5" t="n">
        <v>0</v>
      </c>
    </row>
    <row r="210" spans="1:4">
      <c r="A210" s="4" t="s">
        <v>1178</v>
      </c>
      <c r="C210" s="5" t="n">
        <v>-466</v>
      </c>
      <c r="D210" s="5" t="n">
        <v>5574</v>
      </c>
    </row>
    <row r="211" spans="1:4">
      <c r="A211" s="4" t="s">
        <v>1179</v>
      </c>
      <c r="C211" s="5" t="n">
        <v>262461</v>
      </c>
      <c r="D211" s="5" t="n">
        <v>-233025</v>
      </c>
    </row>
    <row r="212" spans="1:4">
      <c r="A212" s="4" t="s">
        <v>1180</v>
      </c>
      <c r="C212" s="5" t="n">
        <v>1585</v>
      </c>
      <c r="D212" s="5" t="n">
        <v>25276</v>
      </c>
    </row>
    <row r="213" spans="1:4">
      <c r="A213" s="4" t="s">
        <v>232</v>
      </c>
      <c r="C213" s="5" t="n">
        <v>0</v>
      </c>
      <c r="D213" s="5" t="n">
        <v>0</v>
      </c>
    </row>
    <row r="214" spans="1:4">
      <c r="A214" s="4" t="s">
        <v>235</v>
      </c>
      <c r="C214" s="5" t="n">
        <v>0</v>
      </c>
      <c r="D214" s="5" t="n">
        <v>0</v>
      </c>
    </row>
    <row r="215" spans="1:4">
      <c r="A215" s="4" t="s">
        <v>1182</v>
      </c>
      <c r="D215" s="5" t="n">
        <v>0</v>
      </c>
    </row>
    <row r="216" spans="1:4">
      <c r="A216" s="4" t="s">
        <v>237</v>
      </c>
      <c r="C216" s="5" t="n">
        <v>-5830</v>
      </c>
      <c r="D216" s="5" t="n">
        <v>-1555</v>
      </c>
    </row>
    <row r="217" spans="1:4">
      <c r="A217" s="4" t="s">
        <v>240</v>
      </c>
      <c r="C217" s="5" t="n">
        <v>473826</v>
      </c>
    </row>
    <row r="218" spans="1:4">
      <c r="A218" s="4" t="s">
        <v>238</v>
      </c>
      <c r="C218" s="5" t="n">
        <v>473826</v>
      </c>
      <c r="D218" s="5" t="n">
        <v>33662</v>
      </c>
    </row>
    <row r="219" spans="1:4">
      <c r="A219" s="4" t="s">
        <v>239</v>
      </c>
      <c r="C219" s="5" t="n">
        <v>0</v>
      </c>
    </row>
    <row r="220" spans="1:4">
      <c r="A220" s="4" t="s">
        <v>1183</v>
      </c>
      <c r="C220" s="5" t="n">
        <v>-23283</v>
      </c>
      <c r="D220" s="5" t="n">
        <v>-11592</v>
      </c>
    </row>
    <row r="221" spans="1:4">
      <c r="A221" s="4" t="s">
        <v>242</v>
      </c>
      <c r="C221" s="5" t="n">
        <v>86344</v>
      </c>
      <c r="D221" s="5" t="n">
        <v>-6597</v>
      </c>
    </row>
    <row r="222" spans="1:4">
      <c r="A222" s="4" t="s">
        <v>243</v>
      </c>
      <c r="B222" s="5" t="n">
        <v>193589</v>
      </c>
      <c r="C222" s="5" t="n">
        <v>107245</v>
      </c>
      <c r="D222" s="5" t="n">
        <v>113842</v>
      </c>
    </row>
    <row r="223" spans="1:4">
      <c r="A223" s="4" t="s">
        <v>244</v>
      </c>
      <c r="C223" s="5" t="n">
        <v>193589</v>
      </c>
      <c r="D223" s="6" t="n">
        <v>107245</v>
      </c>
    </row>
    <row r="224" spans="1:4">
      <c r="A224" s="4" t="s">
        <v>1162</v>
      </c>
    </row>
    <row r="225" spans="1:4">
      <c r="A225" s="3" t="s">
        <v>195</v>
      </c>
    </row>
    <row r="226" spans="1:4">
      <c r="A226" s="4" t="s">
        <v>214</v>
      </c>
      <c r="B226" s="5" t="n">
        <v>189406</v>
      </c>
    </row>
    <row r="227" spans="1:4">
      <c r="A227" s="4" t="s">
        <v>213</v>
      </c>
      <c r="B227" s="5" t="n">
        <v>-1946</v>
      </c>
    </row>
    <row r="228" spans="1:4">
      <c r="A228" s="4" t="s">
        <v>214</v>
      </c>
      <c r="B228" s="5" t="n">
        <v>187460</v>
      </c>
    </row>
    <row r="229" spans="1:4">
      <c r="A229" s="3" t="s">
        <v>215</v>
      </c>
    </row>
    <row r="230" spans="1:4">
      <c r="A230" s="4" t="s">
        <v>216</v>
      </c>
      <c r="B230" s="5" t="n">
        <v>-107135</v>
      </c>
    </row>
    <row r="231" spans="1:4">
      <c r="A231" s="4" t="s">
        <v>217</v>
      </c>
      <c r="B231" s="5" t="n">
        <v>-122759</v>
      </c>
    </row>
    <row r="232" spans="1:4">
      <c r="A232" s="4" t="s">
        <v>1174</v>
      </c>
      <c r="B232" s="5" t="n">
        <v>0</v>
      </c>
    </row>
    <row r="233" spans="1:4">
      <c r="A233" s="4" t="s">
        <v>1175</v>
      </c>
      <c r="B233" s="5" t="n">
        <v>0</v>
      </c>
    </row>
    <row r="234" spans="1:4">
      <c r="A234" s="4" t="s">
        <v>1176</v>
      </c>
      <c r="B234" s="5" t="n">
        <v>-11420</v>
      </c>
    </row>
    <row r="235" spans="1:4">
      <c r="A235" s="4" t="s">
        <v>220</v>
      </c>
      <c r="B235" s="5" t="n">
        <v>29236</v>
      </c>
    </row>
    <row r="236" spans="1:4">
      <c r="A236" s="4" t="s">
        <v>221</v>
      </c>
      <c r="B236" s="5" t="n">
        <v>-3626</v>
      </c>
    </row>
    <row r="237" spans="1:4">
      <c r="A237" s="4" t="s">
        <v>222</v>
      </c>
      <c r="B237" s="5" t="n">
        <v>-215704</v>
      </c>
    </row>
    <row r="238" spans="1:4">
      <c r="A238" s="4" t="s">
        <v>223</v>
      </c>
      <c r="B238" s="5" t="n">
        <v>0</v>
      </c>
    </row>
    <row r="239" spans="1:4">
      <c r="A239" s="4" t="s">
        <v>224</v>
      </c>
      <c r="B239" s="5" t="n">
        <v>-215704</v>
      </c>
    </row>
    <row r="240" spans="1:4">
      <c r="A240" s="3" t="s">
        <v>225</v>
      </c>
    </row>
    <row r="241" spans="1:4">
      <c r="A241" s="4" t="s">
        <v>226</v>
      </c>
      <c r="B241" s="5" t="n">
        <v>-6089563</v>
      </c>
    </row>
    <row r="242" spans="1:4">
      <c r="A242" s="4" t="s">
        <v>227</v>
      </c>
      <c r="B242" s="5" t="n">
        <v>6041778</v>
      </c>
    </row>
    <row r="243" spans="1:4">
      <c r="A243" s="4" t="s">
        <v>228</v>
      </c>
      <c r="B243" s="5" t="n">
        <v>-715302</v>
      </c>
    </row>
    <row r="244" spans="1:4">
      <c r="A244" s="4" t="s">
        <v>229</v>
      </c>
      <c r="B244" s="5" t="n">
        <v>522078</v>
      </c>
    </row>
    <row r="245" spans="1:4">
      <c r="A245" s="4" t="s">
        <v>1177</v>
      </c>
      <c r="B245" s="5" t="n">
        <v>38493</v>
      </c>
    </row>
    <row r="246" spans="1:4">
      <c r="A246" s="4" t="s">
        <v>1178</v>
      </c>
      <c r="B246" s="5" t="n">
        <v>9079</v>
      </c>
    </row>
    <row r="247" spans="1:4">
      <c r="A247" s="4" t="s">
        <v>1179</v>
      </c>
      <c r="B247" s="5" t="n">
        <v>352771</v>
      </c>
    </row>
    <row r="248" spans="1:4">
      <c r="A248" s="4" t="s">
        <v>1180</v>
      </c>
      <c r="B248" s="5" t="n">
        <v>16170</v>
      </c>
    </row>
    <row r="249" spans="1:4">
      <c r="A249" s="4" t="s">
        <v>232</v>
      </c>
      <c r="B249" s="5" t="n">
        <v>0</v>
      </c>
    </row>
    <row r="250" spans="1:4">
      <c r="A250" s="4" t="s">
        <v>233</v>
      </c>
      <c r="B250" s="5" t="n">
        <v>0</v>
      </c>
    </row>
    <row r="251" spans="1:4">
      <c r="A251" s="4" t="s">
        <v>1181</v>
      </c>
      <c r="B251" s="5" t="n">
        <v>0</v>
      </c>
    </row>
    <row r="252" spans="1:4">
      <c r="A252" s="4" t="s">
        <v>235</v>
      </c>
      <c r="B252" s="5" t="n">
        <v>0</v>
      </c>
    </row>
    <row r="253" spans="1:4">
      <c r="A253" s="4" t="s">
        <v>237</v>
      </c>
      <c r="B253" s="5" t="n">
        <v>-1554</v>
      </c>
    </row>
    <row r="254" spans="1:4">
      <c r="A254" s="4" t="s">
        <v>240</v>
      </c>
      <c r="B254" s="5" t="n">
        <v>173950</v>
      </c>
    </row>
    <row r="255" spans="1:4">
      <c r="A255" s="4" t="s">
        <v>238</v>
      </c>
      <c r="B255" s="5" t="n">
        <v>173950</v>
      </c>
    </row>
    <row r="256" spans="1:4">
      <c r="A256" s="4" t="s">
        <v>239</v>
      </c>
      <c r="B256" s="5" t="n">
        <v>0</v>
      </c>
    </row>
    <row r="257" spans="1:4">
      <c r="A257" s="4" t="s">
        <v>1183</v>
      </c>
      <c r="B257" s="5" t="n">
        <v>27270</v>
      </c>
    </row>
    <row r="258" spans="1:4">
      <c r="A258" s="4" t="s">
        <v>242</v>
      </c>
      <c r="B258" s="5" t="n">
        <v>172976</v>
      </c>
    </row>
    <row r="259" spans="1:4">
      <c r="A259" s="4" t="s">
        <v>243</v>
      </c>
      <c r="B259" s="5" t="n">
        <v>210699</v>
      </c>
    </row>
    <row r="260" spans="1:4">
      <c r="A260" s="4" t="s">
        <v>244</v>
      </c>
      <c r="B260" s="6" t="n">
        <v>383675</v>
      </c>
      <c r="C260" s="6" t="n">
        <v>2106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J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17"/>
    <col customWidth="1" max="14" min="14" width="20"/>
    <col customWidth="1" max="15" min="15" width="26"/>
    <col customWidth="1" max="16" min="16" width="21"/>
    <col customWidth="1" max="17" min="17" width="21"/>
    <col customWidth="1" max="18" min="18" width="21"/>
    <col customWidth="1" max="19" min="19" width="32"/>
    <col customWidth="1" max="20" min="20" width="21"/>
    <col customWidth="1" max="21" min="21" width="32"/>
    <col customWidth="1" max="22" min="22" width="20"/>
    <col customWidth="1" max="23" min="23" width="21"/>
    <col customWidth="1" max="24" min="24" width="21"/>
    <col customWidth="1" max="25" min="25" width="21"/>
    <col customWidth="1" max="26" min="26" width="21"/>
    <col customWidth="1" max="27" min="27" width="42"/>
    <col customWidth="1" max="28" min="28" width="37"/>
    <col customWidth="1" max="29" min="29" width="27"/>
    <col customWidth="1" max="30" min="30" width="42"/>
    <col customWidth="1" max="31" min="31" width="24"/>
    <col customWidth="1" max="32" min="32" width="21"/>
    <col customWidth="1" max="33" min="33" width="21"/>
    <col customWidth="1" max="34" min="34" width="21"/>
    <col customWidth="1" max="35" min="35" width="17"/>
    <col customWidth="1" max="36" min="36" width="24"/>
  </cols>
  <sheetData>
    <row r="1" spans="1:36">
      <c r="A1" s="1" t="s">
        <v>1184</v>
      </c>
      <c r="B1" s="2" t="s">
        <v>1185</v>
      </c>
      <c r="C1" s="2" t="s">
        <v>1186</v>
      </c>
      <c r="D1" s="2" t="s">
        <v>1187</v>
      </c>
      <c r="E1" s="2" t="s">
        <v>1188</v>
      </c>
      <c r="F1" s="2" t="s">
        <v>1189</v>
      </c>
      <c r="G1" s="2" t="s">
        <v>1190</v>
      </c>
      <c r="H1" s="2" t="s">
        <v>1191</v>
      </c>
      <c r="I1" s="2" t="s">
        <v>1192</v>
      </c>
      <c r="J1" s="2" t="s">
        <v>1193</v>
      </c>
      <c r="K1" s="2" t="s">
        <v>1194</v>
      </c>
      <c r="L1" s="2" t="s">
        <v>1195</v>
      </c>
      <c r="M1" s="2" t="s">
        <v>1196</v>
      </c>
      <c r="N1" s="2" t="s">
        <v>1197</v>
      </c>
      <c r="O1" s="2" t="s">
        <v>1198</v>
      </c>
      <c r="P1" s="2" t="s">
        <v>1199</v>
      </c>
      <c r="Q1" s="2" t="s">
        <v>1200</v>
      </c>
      <c r="R1" s="2" t="s">
        <v>1201</v>
      </c>
      <c r="S1" s="2" t="s">
        <v>1202</v>
      </c>
      <c r="T1" s="2" t="s">
        <v>878</v>
      </c>
      <c r="U1" s="2" t="s">
        <v>1203</v>
      </c>
      <c r="V1" s="2" t="s">
        <v>1204</v>
      </c>
      <c r="W1" s="2" t="s">
        <v>194</v>
      </c>
      <c r="X1" s="2" t="s">
        <v>1205</v>
      </c>
      <c r="Y1" s="2" t="s">
        <v>880</v>
      </c>
      <c r="Z1" s="2" t="s">
        <v>881</v>
      </c>
      <c r="AA1" s="2" t="s">
        <v>1206</v>
      </c>
      <c r="AB1" s="2" t="s">
        <v>630</v>
      </c>
      <c r="AC1" s="2" t="s">
        <v>1207</v>
      </c>
      <c r="AD1" s="2" t="s">
        <v>1208</v>
      </c>
      <c r="AE1" s="2" t="s">
        <v>1209</v>
      </c>
      <c r="AF1" s="2" t="s">
        <v>1210</v>
      </c>
      <c r="AG1" s="2" t="s">
        <v>1211</v>
      </c>
      <c r="AH1" s="2" t="s">
        <v>1117</v>
      </c>
      <c r="AI1" s="2" t="s">
        <v>1196</v>
      </c>
      <c r="AJ1" s="2" t="s">
        <v>1212</v>
      </c>
    </row>
    <row r="2" spans="1:36">
      <c r="A2" s="3" t="s">
        <v>1213</v>
      </c>
    </row>
    <row r="3" spans="1:36">
      <c r="A3" s="4" t="s">
        <v>1214</v>
      </c>
      <c r="AB3" s="6" t="n">
        <v>3763929000</v>
      </c>
      <c r="AD3" s="6" t="n">
        <v>3752697000</v>
      </c>
    </row>
    <row r="4" spans="1:36">
      <c r="A4" s="4" t="s">
        <v>572</v>
      </c>
      <c r="AA4" s="6" t="n">
        <v>-137000</v>
      </c>
      <c r="AB4" s="5" t="n">
        <v>182000</v>
      </c>
    </row>
    <row r="5" spans="1:36">
      <c r="A5" s="4" t="s">
        <v>220</v>
      </c>
      <c r="AA5" s="5" t="n">
        <v>29236000</v>
      </c>
      <c r="AB5" s="5" t="n">
        <v>30654000</v>
      </c>
      <c r="AD5" s="5" t="n">
        <v>0</v>
      </c>
    </row>
    <row r="6" spans="1:36">
      <c r="A6" s="4" t="s">
        <v>205</v>
      </c>
      <c r="AA6" s="5" t="n">
        <v>0</v>
      </c>
      <c r="AB6" s="5" t="n">
        <v>16838000</v>
      </c>
      <c r="AD6" s="5" t="n">
        <v>0</v>
      </c>
    </row>
    <row r="7" spans="1:36">
      <c r="A7" s="4" t="s">
        <v>1215</v>
      </c>
      <c r="AB7" s="6" t="n">
        <v>138954000</v>
      </c>
      <c r="AD7" s="6" t="n">
        <v>13221000</v>
      </c>
    </row>
    <row r="8" spans="1:36">
      <c r="A8" s="4" t="s">
        <v>1216</v>
      </c>
      <c r="AB8" s="7" t="n">
        <v>0.53</v>
      </c>
      <c r="AD8" s="7" t="n">
        <v>0.05</v>
      </c>
    </row>
    <row r="9" spans="1:36">
      <c r="A9" s="4" t="s">
        <v>1217</v>
      </c>
      <c r="AB9" s="7" t="n">
        <v>0.53</v>
      </c>
      <c r="AD9" s="7" t="n">
        <v>0.05</v>
      </c>
    </row>
    <row r="10" spans="1:36">
      <c r="A10" s="4" t="s">
        <v>1218</v>
      </c>
    </row>
    <row r="11" spans="1:36">
      <c r="A11" s="3" t="s">
        <v>1213</v>
      </c>
    </row>
    <row r="12" spans="1:36">
      <c r="A12" s="4" t="s">
        <v>1219</v>
      </c>
      <c r="D12" s="5" t="n">
        <v>4</v>
      </c>
    </row>
    <row r="13" spans="1:36">
      <c r="A13" s="4" t="s">
        <v>1220</v>
      </c>
      <c r="D13" s="6" t="n">
        <v>1315000000</v>
      </c>
    </row>
    <row r="14" spans="1:36">
      <c r="A14" s="4" t="s">
        <v>1221</v>
      </c>
      <c r="D14" s="5" t="n">
        <v>60000000</v>
      </c>
    </row>
    <row r="15" spans="1:36">
      <c r="A15" s="4" t="s">
        <v>1222</v>
      </c>
      <c r="D15" s="5" t="n">
        <v>25000000</v>
      </c>
    </row>
    <row r="16" spans="1:36">
      <c r="A16" s="4" t="s">
        <v>1223</v>
      </c>
      <c r="D16" s="6" t="n">
        <v>35000000</v>
      </c>
    </row>
    <row r="17" spans="1:36">
      <c r="A17" s="4" t="s">
        <v>1224</v>
      </c>
    </row>
    <row r="18" spans="1:36">
      <c r="A18" s="3" t="s">
        <v>1213</v>
      </c>
    </row>
    <row r="19" spans="1:36">
      <c r="A19" s="4" t="s">
        <v>1225</v>
      </c>
      <c r="B19" s="6" t="n">
        <v>1340000000</v>
      </c>
    </row>
    <row r="20" spans="1:36">
      <c r="A20" s="4" t="s">
        <v>149</v>
      </c>
    </row>
    <row r="21" spans="1:36">
      <c r="A21" s="3" t="s">
        <v>1213</v>
      </c>
    </row>
    <row r="22" spans="1:36">
      <c r="A22" s="4" t="s">
        <v>1225</v>
      </c>
      <c r="O22" s="6" t="n">
        <v>2166900000</v>
      </c>
      <c r="AB22" s="6" t="n">
        <v>2166860000</v>
      </c>
    </row>
    <row r="23" spans="1:36">
      <c r="A23" s="4" t="s">
        <v>1220</v>
      </c>
      <c r="O23" s="6" t="n">
        <v>331800000</v>
      </c>
      <c r="AB23" s="6" t="n">
        <v>331834000</v>
      </c>
    </row>
    <row r="24" spans="1:36">
      <c r="A24" s="4" t="s">
        <v>1226</v>
      </c>
      <c r="AA24" s="6" t="n">
        <v>140661000</v>
      </c>
    </row>
    <row r="25" spans="1:36">
      <c r="A25" s="4" t="s">
        <v>1227</v>
      </c>
      <c r="AJ25" s="7" t="n">
        <v>36.53</v>
      </c>
    </row>
    <row r="26" spans="1:36">
      <c r="A26" s="4" t="s">
        <v>1228</v>
      </c>
    </row>
    <row r="27" spans="1:36">
      <c r="A27" s="3" t="s">
        <v>1213</v>
      </c>
    </row>
    <row r="28" spans="1:36">
      <c r="A28" s="4" t="s">
        <v>1229</v>
      </c>
      <c r="O28" s="5" t="n">
        <v>50233412</v>
      </c>
      <c r="AB28" s="5" t="n">
        <v>50233412</v>
      </c>
      <c r="AC28" s="5" t="n">
        <v>50233412</v>
      </c>
    </row>
    <row r="29" spans="1:36">
      <c r="A29" s="4" t="s">
        <v>152</v>
      </c>
    </row>
    <row r="30" spans="1:36">
      <c r="A30" s="3" t="s">
        <v>1213</v>
      </c>
    </row>
    <row r="31" spans="1:36">
      <c r="A31" s="4" t="s">
        <v>1225</v>
      </c>
      <c r="G31" s="6" t="n">
        <v>137500000</v>
      </c>
    </row>
    <row r="32" spans="1:36">
      <c r="A32" s="4" t="s">
        <v>1220</v>
      </c>
      <c r="T32" s="6" t="n">
        <v>54500000</v>
      </c>
    </row>
    <row r="33" spans="1:36">
      <c r="A33" s="4" t="s">
        <v>1227</v>
      </c>
      <c r="AE33" s="7" t="n">
        <v>37.84</v>
      </c>
    </row>
    <row r="34" spans="1:36">
      <c r="A34" s="4" t="s">
        <v>1230</v>
      </c>
    </row>
    <row r="35" spans="1:36">
      <c r="A35" s="3" t="s">
        <v>1213</v>
      </c>
    </row>
    <row r="36" spans="1:36">
      <c r="A36" s="4" t="s">
        <v>1229</v>
      </c>
      <c r="G36" s="5" t="n">
        <v>2193637</v>
      </c>
      <c r="AA36" s="5" t="n">
        <v>2193637</v>
      </c>
    </row>
    <row r="37" spans="1:36">
      <c r="A37" s="4" t="s">
        <v>1231</v>
      </c>
    </row>
    <row r="38" spans="1:36">
      <c r="A38" s="3" t="s">
        <v>1213</v>
      </c>
    </row>
    <row r="39" spans="1:36">
      <c r="A39" s="4" t="s">
        <v>1225</v>
      </c>
      <c r="W39" s="6" t="n">
        <v>74200000</v>
      </c>
    </row>
    <row r="40" spans="1:36">
      <c r="A40" s="4" t="s">
        <v>1232</v>
      </c>
    </row>
    <row r="41" spans="1:36">
      <c r="A41" s="3" t="s">
        <v>1213</v>
      </c>
    </row>
    <row r="42" spans="1:36">
      <c r="A42" s="4" t="s">
        <v>1225</v>
      </c>
      <c r="W42" s="5" t="n">
        <v>16100000</v>
      </c>
    </row>
    <row r="43" spans="1:36">
      <c r="A43" s="4" t="s">
        <v>1233</v>
      </c>
    </row>
    <row r="44" spans="1:36">
      <c r="A44" s="3" t="s">
        <v>1213</v>
      </c>
    </row>
    <row r="45" spans="1:36">
      <c r="A45" s="4" t="s">
        <v>1225</v>
      </c>
      <c r="W45" s="5" t="n">
        <v>8900000</v>
      </c>
    </row>
    <row r="46" spans="1:36">
      <c r="A46" s="4" t="s">
        <v>1234</v>
      </c>
    </row>
    <row r="47" spans="1:36">
      <c r="A47" s="3" t="s">
        <v>1213</v>
      </c>
    </row>
    <row r="48" spans="1:36">
      <c r="A48" s="4" t="s">
        <v>1225</v>
      </c>
      <c r="W48" s="6" t="n">
        <v>7200000</v>
      </c>
    </row>
    <row r="49" spans="1:36">
      <c r="A49" s="4" t="s">
        <v>1235</v>
      </c>
    </row>
    <row r="50" spans="1:36">
      <c r="A50" s="3" t="s">
        <v>1213</v>
      </c>
    </row>
    <row r="51" spans="1:36">
      <c r="A51" s="4" t="s">
        <v>1225</v>
      </c>
      <c r="AD51" s="6" t="n">
        <v>27600000</v>
      </c>
    </row>
    <row r="52" spans="1:36">
      <c r="A52" s="4" t="s">
        <v>1236</v>
      </c>
      <c r="AD52" s="5" t="n">
        <v>12</v>
      </c>
    </row>
    <row r="53" spans="1:36">
      <c r="A53" s="4" t="s">
        <v>1237</v>
      </c>
    </row>
    <row r="54" spans="1:36">
      <c r="A54" s="3" t="s">
        <v>1213</v>
      </c>
    </row>
    <row r="55" spans="1:36">
      <c r="A55" s="4" t="s">
        <v>1225</v>
      </c>
      <c r="AD55" s="6" t="n">
        <v>1000000</v>
      </c>
    </row>
    <row r="56" spans="1:36">
      <c r="A56" s="4" t="s">
        <v>1238</v>
      </c>
    </row>
    <row r="57" spans="1:36">
      <c r="A57" s="3" t="s">
        <v>1213</v>
      </c>
    </row>
    <row r="58" spans="1:36">
      <c r="A58" s="4" t="s">
        <v>1225</v>
      </c>
      <c r="AD58" s="6" t="n">
        <v>5400000</v>
      </c>
    </row>
    <row r="59" spans="1:36">
      <c r="A59" s="4" t="s">
        <v>1239</v>
      </c>
    </row>
    <row r="60" spans="1:36">
      <c r="A60" s="3" t="s">
        <v>1213</v>
      </c>
    </row>
    <row r="61" spans="1:36">
      <c r="A61" s="4" t="s">
        <v>1236</v>
      </c>
      <c r="AA61" s="5" t="n">
        <v>5</v>
      </c>
      <c r="AD61" s="5" t="n">
        <v>9</v>
      </c>
    </row>
    <row r="62" spans="1:36">
      <c r="A62" s="4" t="s">
        <v>1240</v>
      </c>
    </row>
    <row r="63" spans="1:36">
      <c r="A63" s="3" t="s">
        <v>1213</v>
      </c>
    </row>
    <row r="64" spans="1:36">
      <c r="A64" s="4" t="s">
        <v>1236</v>
      </c>
      <c r="AA64" s="5" t="n">
        <v>1</v>
      </c>
      <c r="AD64" s="5" t="n">
        <v>2</v>
      </c>
    </row>
    <row r="65" spans="1:36">
      <c r="A65" s="4" t="s">
        <v>1241</v>
      </c>
    </row>
    <row r="66" spans="1:36">
      <c r="A66" s="3" t="s">
        <v>1213</v>
      </c>
    </row>
    <row r="67" spans="1:36">
      <c r="A67" s="4" t="s">
        <v>1236</v>
      </c>
      <c r="AD67" s="5" t="n">
        <v>1</v>
      </c>
    </row>
    <row r="68" spans="1:36">
      <c r="A68" s="4" t="s">
        <v>1242</v>
      </c>
    </row>
    <row r="69" spans="1:36">
      <c r="A69" s="3" t="s">
        <v>1213</v>
      </c>
    </row>
    <row r="70" spans="1:36">
      <c r="A70" s="4" t="s">
        <v>1225</v>
      </c>
      <c r="P70" s="6" t="n">
        <v>15000000</v>
      </c>
    </row>
    <row r="71" spans="1:36">
      <c r="A71" s="4" t="s">
        <v>1243</v>
      </c>
    </row>
    <row r="72" spans="1:36">
      <c r="A72" s="3" t="s">
        <v>1213</v>
      </c>
    </row>
    <row r="73" spans="1:36">
      <c r="A73" s="4" t="s">
        <v>1225</v>
      </c>
      <c r="P73" s="6" t="n">
        <v>5100000</v>
      </c>
    </row>
    <row r="74" spans="1:36">
      <c r="A74" s="4" t="s">
        <v>1244</v>
      </c>
    </row>
    <row r="75" spans="1:36">
      <c r="A75" s="3" t="s">
        <v>1213</v>
      </c>
    </row>
    <row r="76" spans="1:36">
      <c r="A76" s="4" t="s">
        <v>1225</v>
      </c>
      <c r="J76" s="6" t="n">
        <v>16000000</v>
      </c>
      <c r="K76" s="11" t="n">
        <v>15200</v>
      </c>
    </row>
    <row r="77" spans="1:36">
      <c r="A77" s="4" t="s">
        <v>1220</v>
      </c>
      <c r="AB77" s="6" t="n">
        <v>14200000</v>
      </c>
      <c r="AC77" s="11" t="n">
        <v>13500</v>
      </c>
    </row>
    <row r="78" spans="1:36">
      <c r="A78" s="4" t="s">
        <v>1245</v>
      </c>
      <c r="V78" s="5" t="n">
        <v>10</v>
      </c>
    </row>
    <row r="79" spans="1:36">
      <c r="A79" s="4" t="s">
        <v>1246</v>
      </c>
    </row>
    <row r="80" spans="1:36">
      <c r="A80" s="3" t="s">
        <v>1213</v>
      </c>
    </row>
    <row r="81" spans="1:36">
      <c r="A81" s="4" t="s">
        <v>1225</v>
      </c>
      <c r="Y81" s="6" t="n">
        <v>13000000</v>
      </c>
      <c r="Z81" s="11" t="n">
        <v>11700</v>
      </c>
    </row>
    <row r="82" spans="1:36">
      <c r="A82" s="4" t="s">
        <v>1247</v>
      </c>
    </row>
    <row r="83" spans="1:36">
      <c r="A83" s="3" t="s">
        <v>1213</v>
      </c>
    </row>
    <row r="84" spans="1:36">
      <c r="A84" s="4" t="s">
        <v>1248</v>
      </c>
      <c r="Q84" s="11" t="n">
        <v>14000</v>
      </c>
    </row>
    <row r="85" spans="1:36">
      <c r="A85" s="4" t="s">
        <v>1249</v>
      </c>
    </row>
    <row r="86" spans="1:36">
      <c r="A86" s="3" t="s">
        <v>1213</v>
      </c>
    </row>
    <row r="87" spans="1:36">
      <c r="A87" s="4" t="s">
        <v>1248</v>
      </c>
      <c r="Q87" s="5" t="n">
        <v>9000</v>
      </c>
    </row>
    <row r="88" spans="1:36">
      <c r="A88" s="4" t="s">
        <v>1250</v>
      </c>
    </row>
    <row r="89" spans="1:36">
      <c r="A89" s="3" t="s">
        <v>1213</v>
      </c>
    </row>
    <row r="90" spans="1:36">
      <c r="A90" s="4" t="s">
        <v>1225</v>
      </c>
      <c r="C90" s="6" t="n">
        <v>16800000</v>
      </c>
      <c r="Q90" s="11" t="n">
        <v>23000</v>
      </c>
    </row>
    <row r="91" spans="1:36">
      <c r="A91" s="4" t="s">
        <v>1251</v>
      </c>
    </row>
    <row r="92" spans="1:36">
      <c r="A92" s="3" t="s">
        <v>1213</v>
      </c>
    </row>
    <row r="93" spans="1:36">
      <c r="A93" s="4" t="s">
        <v>1225</v>
      </c>
      <c r="U93" s="6" t="n">
        <v>14700000</v>
      </c>
    </row>
    <row r="94" spans="1:36">
      <c r="A94" s="4" t="s">
        <v>1236</v>
      </c>
      <c r="U94" s="5" t="n">
        <v>2</v>
      </c>
    </row>
    <row r="95" spans="1:36">
      <c r="A95" s="4" t="s">
        <v>1252</v>
      </c>
    </row>
    <row r="96" spans="1:36">
      <c r="A96" s="3" t="s">
        <v>1213</v>
      </c>
    </row>
    <row r="97" spans="1:36">
      <c r="A97" s="4" t="s">
        <v>1225</v>
      </c>
      <c r="H97" s="6" t="n">
        <v>28500000</v>
      </c>
      <c r="I97" s="11" t="n">
        <v>24900</v>
      </c>
    </row>
    <row r="98" spans="1:36">
      <c r="A98" s="4" t="s">
        <v>1253</v>
      </c>
    </row>
    <row r="99" spans="1:36">
      <c r="A99" s="3" t="s">
        <v>1213</v>
      </c>
    </row>
    <row r="100" spans="1:36">
      <c r="A100" s="4" t="s">
        <v>1225</v>
      </c>
      <c r="E100" s="6" t="n">
        <v>83000000</v>
      </c>
      <c r="F100" s="14" t="n">
        <v>62000</v>
      </c>
    </row>
    <row r="101" spans="1:36">
      <c r="A101" s="4" t="s">
        <v>1254</v>
      </c>
    </row>
    <row r="102" spans="1:36">
      <c r="A102" s="3" t="s">
        <v>1213</v>
      </c>
    </row>
    <row r="103" spans="1:36">
      <c r="A103" s="4" t="s">
        <v>1225</v>
      </c>
      <c r="R103" s="6" t="n">
        <v>19300000</v>
      </c>
    </row>
    <row r="104" spans="1:36">
      <c r="A104" s="4" t="s">
        <v>1255</v>
      </c>
    </row>
    <row r="105" spans="1:36">
      <c r="A105" s="3" t="s">
        <v>1213</v>
      </c>
    </row>
    <row r="106" spans="1:36">
      <c r="A106" s="4" t="s">
        <v>1236</v>
      </c>
      <c r="AA106" s="5" t="n">
        <v>1</v>
      </c>
    </row>
    <row r="107" spans="1:36">
      <c r="A107" s="4" t="s">
        <v>1256</v>
      </c>
    </row>
    <row r="108" spans="1:36">
      <c r="A108" s="3" t="s">
        <v>1213</v>
      </c>
    </row>
    <row r="109" spans="1:36">
      <c r="A109" s="4" t="s">
        <v>1225</v>
      </c>
      <c r="AA109" s="6" t="n">
        <v>22700000</v>
      </c>
    </row>
    <row r="110" spans="1:36">
      <c r="A110" s="4" t="s">
        <v>1257</v>
      </c>
    </row>
    <row r="111" spans="1:36">
      <c r="A111" s="3" t="s">
        <v>1213</v>
      </c>
    </row>
    <row r="112" spans="1:36">
      <c r="A112" s="4" t="s">
        <v>1225</v>
      </c>
      <c r="AA112" s="5" t="n">
        <v>5000000</v>
      </c>
    </row>
    <row r="113" spans="1:36">
      <c r="A113" s="4" t="s">
        <v>1258</v>
      </c>
    </row>
    <row r="114" spans="1:36">
      <c r="A114" s="3" t="s">
        <v>1213</v>
      </c>
    </row>
    <row r="115" spans="1:36">
      <c r="A115" s="4" t="s">
        <v>572</v>
      </c>
      <c r="AD115" s="6" t="n">
        <v>-3692000</v>
      </c>
    </row>
    <row r="116" spans="1:36">
      <c r="A116" s="4" t="s">
        <v>1225</v>
      </c>
      <c r="AA116" s="5" t="n">
        <v>338928000</v>
      </c>
      <c r="AB116" s="5" t="n">
        <v>40856000</v>
      </c>
      <c r="AD116" s="5" t="n">
        <v>111907000</v>
      </c>
    </row>
    <row r="117" spans="1:36">
      <c r="A117" s="4" t="s">
        <v>1220</v>
      </c>
      <c r="AA117" s="6" t="n">
        <v>234314000</v>
      </c>
      <c r="AB117" s="5" t="n">
        <v>37350000</v>
      </c>
      <c r="AD117" s="5" t="n">
        <v>111907000</v>
      </c>
    </row>
    <row r="118" spans="1:36">
      <c r="A118" s="4" t="s">
        <v>1259</v>
      </c>
    </row>
    <row r="119" spans="1:36">
      <c r="A119" s="3" t="s">
        <v>1213</v>
      </c>
    </row>
    <row r="120" spans="1:36">
      <c r="A120" s="4" t="s">
        <v>1219</v>
      </c>
      <c r="S120" s="5" t="n">
        <v>2</v>
      </c>
    </row>
    <row r="121" spans="1:36">
      <c r="A121" s="4" t="s">
        <v>1225</v>
      </c>
      <c r="S121" s="6" t="n">
        <v>100000000</v>
      </c>
    </row>
    <row r="122" spans="1:36">
      <c r="A122" s="4" t="s">
        <v>1260</v>
      </c>
    </row>
    <row r="123" spans="1:36">
      <c r="A123" s="3" t="s">
        <v>1213</v>
      </c>
    </row>
    <row r="124" spans="1:36">
      <c r="A124" s="4" t="s">
        <v>1261</v>
      </c>
      <c r="AA124" s="5" t="n">
        <v>13</v>
      </c>
    </row>
    <row r="125" spans="1:36">
      <c r="A125" s="4" t="s">
        <v>1262</v>
      </c>
    </row>
    <row r="126" spans="1:36">
      <c r="A126" s="3" t="s">
        <v>1213</v>
      </c>
    </row>
    <row r="127" spans="1:36">
      <c r="A127" s="4" t="s">
        <v>1263</v>
      </c>
      <c r="N127" s="6" t="n">
        <v>80000000</v>
      </c>
    </row>
    <row r="128" spans="1:36">
      <c r="A128" s="4" t="s">
        <v>220</v>
      </c>
      <c r="N128" s="5" t="n">
        <v>55000000</v>
      </c>
    </row>
    <row r="129" spans="1:36">
      <c r="A129" s="4" t="s">
        <v>1264</v>
      </c>
      <c r="N129" s="6" t="n">
        <v>25000000</v>
      </c>
    </row>
    <row r="130" spans="1:36">
      <c r="A130" s="4" t="s">
        <v>1265</v>
      </c>
    </row>
    <row r="131" spans="1:36">
      <c r="A131" s="3" t="s">
        <v>1213</v>
      </c>
    </row>
    <row r="132" spans="1:36">
      <c r="A132" s="4" t="s">
        <v>1263</v>
      </c>
      <c r="L132" s="6" t="n">
        <v>50000000</v>
      </c>
    </row>
    <row r="133" spans="1:36">
      <c r="A133" s="4" t="s">
        <v>220</v>
      </c>
      <c r="L133" s="6" t="n">
        <v>45000000</v>
      </c>
    </row>
    <row r="134" spans="1:36">
      <c r="A134" s="4" t="s">
        <v>1266</v>
      </c>
    </row>
    <row r="135" spans="1:36">
      <c r="A135" s="3" t="s">
        <v>1213</v>
      </c>
    </row>
    <row r="136" spans="1:36">
      <c r="A136" s="4" t="s">
        <v>1263</v>
      </c>
      <c r="AH136" s="6" t="n">
        <v>53200000</v>
      </c>
      <c r="AI136" s="13" t="n">
        <v>70000</v>
      </c>
    </row>
    <row r="137" spans="1:36">
      <c r="A137" s="4" t="s">
        <v>1267</v>
      </c>
      <c r="M137" s="13" t="n">
        <v>35000</v>
      </c>
    </row>
    <row r="138" spans="1:36">
      <c r="A138" s="4" t="s">
        <v>205</v>
      </c>
      <c r="X138" s="6" t="n">
        <v>14000000</v>
      </c>
      <c r="AB138" s="5" t="n">
        <v>15417000</v>
      </c>
    </row>
    <row r="139" spans="1:36">
      <c r="A139" s="4" t="s">
        <v>1268</v>
      </c>
      <c r="M139" s="13" t="n">
        <v>35000</v>
      </c>
    </row>
    <row r="140" spans="1:36">
      <c r="A140" s="4" t="s">
        <v>1269</v>
      </c>
      <c r="AH140" s="4" t="s">
        <v>1270</v>
      </c>
      <c r="AI140" s="4" t="s">
        <v>1270</v>
      </c>
    </row>
    <row r="141" spans="1:36">
      <c r="A141" s="4" t="s">
        <v>1271</v>
      </c>
    </row>
    <row r="142" spans="1:36">
      <c r="A142" s="3" t="s">
        <v>1213</v>
      </c>
    </row>
    <row r="143" spans="1:36">
      <c r="A143" s="4" t="s">
        <v>1272</v>
      </c>
      <c r="AB143" s="5" t="n">
        <v>7099000</v>
      </c>
    </row>
    <row r="144" spans="1:36">
      <c r="A144" s="4" t="s">
        <v>1273</v>
      </c>
    </row>
    <row r="145" spans="1:36">
      <c r="A145" s="3" t="s">
        <v>1213</v>
      </c>
    </row>
    <row r="146" spans="1:36">
      <c r="A146" s="4" t="s">
        <v>205</v>
      </c>
      <c r="AB146" s="5" t="n">
        <v>1421000</v>
      </c>
    </row>
    <row r="147" spans="1:36">
      <c r="A147" s="4" t="s">
        <v>1274</v>
      </c>
    </row>
    <row r="148" spans="1:36">
      <c r="A148" s="3" t="s">
        <v>1213</v>
      </c>
    </row>
    <row r="149" spans="1:36">
      <c r="A149" s="4" t="s">
        <v>1263</v>
      </c>
      <c r="AF149" s="6" t="n">
        <v>2200000</v>
      </c>
      <c r="AG149" s="14" t="n">
        <v>1800</v>
      </c>
    </row>
    <row r="150" spans="1:36">
      <c r="A150" s="4" t="s">
        <v>1275</v>
      </c>
    </row>
    <row r="151" spans="1:36">
      <c r="A151" s="3" t="s">
        <v>1213</v>
      </c>
    </row>
    <row r="152" spans="1:36">
      <c r="A152" s="4" t="s">
        <v>1276</v>
      </c>
      <c r="AB152" s="5" t="n">
        <v>46655000</v>
      </c>
      <c r="AD152" s="5" t="n">
        <v>67696000</v>
      </c>
    </row>
    <row r="153" spans="1:36">
      <c r="A153" s="4" t="s">
        <v>1277</v>
      </c>
      <c r="AB153" s="6" t="n">
        <v>2603000</v>
      </c>
      <c r="AD153" s="6" t="n">
        <v>733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1278</v>
      </c>
      <c r="B1" s="2" t="s">
        <v>1186</v>
      </c>
      <c r="C1" s="2" t="s">
        <v>1279</v>
      </c>
      <c r="D1" s="2" t="s">
        <v>1200</v>
      </c>
      <c r="E1" s="2" t="s">
        <v>192</v>
      </c>
      <c r="F1" s="2" t="s">
        <v>193</v>
      </c>
      <c r="G1" s="2" t="s">
        <v>194</v>
      </c>
    </row>
    <row r="2" spans="1:7">
      <c r="A2" s="3" t="s">
        <v>1213</v>
      </c>
    </row>
    <row r="3" spans="1:7">
      <c r="A3" s="4" t="s">
        <v>251</v>
      </c>
      <c r="E3" s="6" t="n">
        <v>20093000</v>
      </c>
      <c r="F3" s="6" t="n">
        <v>0</v>
      </c>
      <c r="G3" s="6" t="n">
        <v>0</v>
      </c>
    </row>
    <row r="4" spans="1:7">
      <c r="A4" s="3" t="s">
        <v>1280</v>
      </c>
    </row>
    <row r="5" spans="1:7">
      <c r="A5" s="4" t="s">
        <v>1281</v>
      </c>
      <c r="E5" s="5" t="n">
        <v>18000000</v>
      </c>
      <c r="F5" s="5" t="n">
        <v>0</v>
      </c>
      <c r="G5" s="5" t="n">
        <v>0</v>
      </c>
    </row>
    <row r="6" spans="1:7">
      <c r="A6" s="3" t="s">
        <v>1282</v>
      </c>
    </row>
    <row r="7" spans="1:7">
      <c r="A7" s="4" t="s">
        <v>1283</v>
      </c>
      <c r="E7" s="5" t="n">
        <v>4070267000</v>
      </c>
      <c r="F7" s="5" t="n">
        <v>3905021000</v>
      </c>
    </row>
    <row r="8" spans="1:7">
      <c r="A8" s="4" t="s">
        <v>1284</v>
      </c>
      <c r="E8" s="5" t="n">
        <v>137000</v>
      </c>
      <c r="F8" s="5" t="n">
        <v>-182000</v>
      </c>
    </row>
    <row r="9" spans="1:7">
      <c r="A9" s="4" t="s">
        <v>1285</v>
      </c>
      <c r="E9" s="5" t="n">
        <v>14487000</v>
      </c>
    </row>
    <row r="10" spans="1:7">
      <c r="A10" s="4" t="s">
        <v>1258</v>
      </c>
    </row>
    <row r="11" spans="1:7">
      <c r="A11" s="3" t="s">
        <v>1213</v>
      </c>
    </row>
    <row r="12" spans="1:7">
      <c r="A12" s="4" t="s">
        <v>1286</v>
      </c>
      <c r="E12" s="5" t="n">
        <v>14746000</v>
      </c>
      <c r="F12" s="5" t="n">
        <v>77037000</v>
      </c>
      <c r="G12" s="5" t="n">
        <v>2041000</v>
      </c>
    </row>
    <row r="13" spans="1:7">
      <c r="A13" s="4" t="s">
        <v>1220</v>
      </c>
      <c r="E13" s="5" t="n">
        <v>234314000</v>
      </c>
      <c r="F13" s="5" t="n">
        <v>37350000</v>
      </c>
      <c r="G13" s="5" t="n">
        <v>111907000</v>
      </c>
    </row>
    <row r="14" spans="1:7">
      <c r="A14" s="4" t="s">
        <v>251</v>
      </c>
      <c r="E14" s="5" t="n">
        <v>20093000</v>
      </c>
      <c r="F14" s="5" t="n">
        <v>0</v>
      </c>
      <c r="G14" s="5" t="n">
        <v>0</v>
      </c>
    </row>
    <row r="15" spans="1:7">
      <c r="A15" s="3" t="s">
        <v>1280</v>
      </c>
    </row>
    <row r="16" spans="1:7">
      <c r="A16" s="4" t="s">
        <v>1287</v>
      </c>
      <c r="E16" s="5" t="n">
        <v>83014000</v>
      </c>
      <c r="F16" s="5" t="n">
        <v>0</v>
      </c>
      <c r="G16" s="5" t="n">
        <v>0</v>
      </c>
    </row>
    <row r="17" spans="1:7">
      <c r="A17" s="4" t="s">
        <v>1288</v>
      </c>
      <c r="E17" s="5" t="n">
        <v>1507000</v>
      </c>
      <c r="F17" s="5" t="n">
        <v>3506000</v>
      </c>
      <c r="G17" s="5" t="n">
        <v>0</v>
      </c>
    </row>
    <row r="18" spans="1:7">
      <c r="A18" s="4" t="s">
        <v>1289</v>
      </c>
      <c r="E18" s="5" t="n">
        <v>338928000</v>
      </c>
      <c r="F18" s="5" t="n">
        <v>40856000</v>
      </c>
      <c r="G18" s="5" t="n">
        <v>111907000</v>
      </c>
    </row>
    <row r="19" spans="1:7">
      <c r="A19" s="3" t="s">
        <v>1282</v>
      </c>
    </row>
    <row r="20" spans="1:7">
      <c r="A20" s="4" t="s">
        <v>1283</v>
      </c>
      <c r="E20" s="5" t="n">
        <v>60388000</v>
      </c>
      <c r="F20" s="5" t="n">
        <v>19720000</v>
      </c>
      <c r="G20" s="5" t="n">
        <v>40519000</v>
      </c>
    </row>
    <row r="21" spans="1:7">
      <c r="A21" s="4" t="s">
        <v>1284</v>
      </c>
      <c r="G21" s="5" t="n">
        <v>3692000</v>
      </c>
    </row>
    <row r="22" spans="1:7">
      <c r="A22" s="4" t="s">
        <v>1290</v>
      </c>
      <c r="E22" s="5" t="n">
        <v>14746000</v>
      </c>
      <c r="F22" s="5" t="n">
        <v>576000</v>
      </c>
      <c r="G22" s="5" t="n">
        <v>2041000</v>
      </c>
    </row>
    <row r="23" spans="1:7">
      <c r="A23" s="4" t="s">
        <v>1291</v>
      </c>
      <c r="E23" s="5" t="n">
        <v>19309000</v>
      </c>
      <c r="F23" s="5" t="n">
        <v>2703000</v>
      </c>
      <c r="G23" s="5" t="n">
        <v>10629000</v>
      </c>
    </row>
    <row r="24" spans="1:7">
      <c r="A24" s="4" t="s">
        <v>1292</v>
      </c>
      <c r="E24" s="5" t="n">
        <v>0</v>
      </c>
      <c r="F24" s="5" t="n">
        <v>0</v>
      </c>
      <c r="G24" s="5" t="n">
        <v>0</v>
      </c>
    </row>
    <row r="25" spans="1:7">
      <c r="A25" s="4" t="s">
        <v>1293</v>
      </c>
      <c r="E25" s="5" t="n">
        <v>5070000</v>
      </c>
      <c r="F25" s="5" t="n">
        <v>541000</v>
      </c>
      <c r="G25" s="5" t="n">
        <v>7032000</v>
      </c>
    </row>
    <row r="26" spans="1:7">
      <c r="A26" s="4" t="s">
        <v>1294</v>
      </c>
      <c r="E26" s="5" t="n">
        <v>150878000</v>
      </c>
      <c r="F26" s="5" t="n">
        <v>10963000</v>
      </c>
      <c r="G26" s="5" t="n">
        <v>43505000</v>
      </c>
    </row>
    <row r="27" spans="1:7">
      <c r="A27" s="4" t="s">
        <v>1295</v>
      </c>
      <c r="E27" s="5" t="n">
        <v>122328000</v>
      </c>
      <c r="F27" s="5" t="n">
        <v>20842000</v>
      </c>
      <c r="G27" s="5" t="n">
        <v>34988000</v>
      </c>
    </row>
    <row r="28" spans="1:7">
      <c r="A28" s="4" t="s">
        <v>1285</v>
      </c>
      <c r="F28" s="5" t="n">
        <v>0</v>
      </c>
      <c r="G28" s="5" t="n">
        <v>0</v>
      </c>
    </row>
    <row r="29" spans="1:7">
      <c r="A29" s="4" t="s">
        <v>1296</v>
      </c>
      <c r="E29" s="5" t="n">
        <v>5287000</v>
      </c>
      <c r="F29" s="5" t="n">
        <v>0</v>
      </c>
      <c r="G29" s="5" t="n">
        <v>0</v>
      </c>
    </row>
    <row r="30" spans="1:7">
      <c r="A30" s="4" t="s">
        <v>1297</v>
      </c>
      <c r="E30" s="5" t="n">
        <v>24869000</v>
      </c>
      <c r="F30" s="5" t="n">
        <v>11504000</v>
      </c>
      <c r="G30" s="5" t="n">
        <v>20729000</v>
      </c>
    </row>
    <row r="31" spans="1:7">
      <c r="A31" s="4" t="s">
        <v>1298</v>
      </c>
      <c r="E31" s="5" t="n">
        <v>18122000</v>
      </c>
      <c r="F31" s="5" t="n">
        <v>2985000</v>
      </c>
      <c r="G31" s="5" t="n">
        <v>6078000</v>
      </c>
    </row>
    <row r="32" spans="1:7">
      <c r="A32" s="4" t="s">
        <v>1299</v>
      </c>
      <c r="E32" s="5" t="n">
        <v>278540000</v>
      </c>
      <c r="F32" s="5" t="n">
        <v>21136000</v>
      </c>
      <c r="G32" s="6" t="n">
        <v>71388000</v>
      </c>
    </row>
    <row r="33" spans="1:7">
      <c r="A33" s="4" t="s">
        <v>1300</v>
      </c>
    </row>
    <row r="34" spans="1:7">
      <c r="A34" s="3" t="s">
        <v>1213</v>
      </c>
    </row>
    <row r="35" spans="1:7">
      <c r="A35" s="4" t="s">
        <v>1220</v>
      </c>
      <c r="F35" s="5" t="n">
        <v>369184000</v>
      </c>
    </row>
    <row r="36" spans="1:7">
      <c r="A36" s="4" t="s">
        <v>251</v>
      </c>
      <c r="F36" s="5" t="n">
        <v>0</v>
      </c>
    </row>
    <row r="37" spans="1:7">
      <c r="A37" s="3" t="s">
        <v>1280</v>
      </c>
    </row>
    <row r="38" spans="1:7">
      <c r="A38" s="4" t="s">
        <v>1287</v>
      </c>
      <c r="F38" s="5" t="n">
        <v>1835026000</v>
      </c>
    </row>
    <row r="39" spans="1:7">
      <c r="A39" s="4" t="s">
        <v>1288</v>
      </c>
      <c r="F39" s="5" t="n">
        <v>3506000</v>
      </c>
    </row>
    <row r="40" spans="1:7">
      <c r="A40" s="4" t="s">
        <v>1289</v>
      </c>
      <c r="F40" s="5" t="n">
        <v>2207716000</v>
      </c>
    </row>
    <row r="41" spans="1:7">
      <c r="A41" s="3" t="s">
        <v>1282</v>
      </c>
    </row>
    <row r="42" spans="1:7">
      <c r="A42" s="4" t="s">
        <v>1283</v>
      </c>
      <c r="F42" s="5" t="n">
        <v>1656163000</v>
      </c>
    </row>
    <row r="43" spans="1:7">
      <c r="A43" s="4" t="s">
        <v>1290</v>
      </c>
      <c r="F43" s="5" t="n">
        <v>77037000</v>
      </c>
    </row>
    <row r="44" spans="1:7">
      <c r="A44" s="4" t="s">
        <v>1291</v>
      </c>
      <c r="F44" s="5" t="n">
        <v>179478000</v>
      </c>
    </row>
    <row r="45" spans="1:7">
      <c r="A45" s="4" t="s">
        <v>1292</v>
      </c>
      <c r="F45" s="5" t="n">
        <v>121689000</v>
      </c>
    </row>
    <row r="46" spans="1:7">
      <c r="A46" s="4" t="s">
        <v>1293</v>
      </c>
      <c r="F46" s="5" t="n">
        <v>58104000</v>
      </c>
    </row>
    <row r="47" spans="1:7">
      <c r="A47" s="4" t="s">
        <v>1294</v>
      </c>
      <c r="F47" s="5" t="n">
        <v>633026000</v>
      </c>
    </row>
    <row r="48" spans="1:7">
      <c r="A48" s="4" t="s">
        <v>1295</v>
      </c>
      <c r="F48" s="5" t="n">
        <v>729981000</v>
      </c>
    </row>
    <row r="49" spans="1:7">
      <c r="A49" s="4" t="s">
        <v>1285</v>
      </c>
      <c r="F49" s="5" t="n">
        <v>0</v>
      </c>
    </row>
    <row r="50" spans="1:7">
      <c r="A50" s="4" t="s">
        <v>1296</v>
      </c>
      <c r="F50" s="5" t="n">
        <v>792385000</v>
      </c>
    </row>
    <row r="51" spans="1:7">
      <c r="A51" s="4" t="s">
        <v>1297</v>
      </c>
      <c r="F51" s="5" t="n">
        <v>288318000</v>
      </c>
    </row>
    <row r="52" spans="1:7">
      <c r="A52" s="4" t="s">
        <v>1298</v>
      </c>
      <c r="F52" s="5" t="n">
        <v>167059000</v>
      </c>
    </row>
    <row r="53" spans="1:7">
      <c r="A53" s="4" t="s">
        <v>1299</v>
      </c>
      <c r="F53" s="5" t="n">
        <v>551553000</v>
      </c>
    </row>
    <row r="54" spans="1:7">
      <c r="A54" s="4" t="s">
        <v>149</v>
      </c>
    </row>
    <row r="55" spans="1:7">
      <c r="A55" s="3" t="s">
        <v>1213</v>
      </c>
    </row>
    <row r="56" spans="1:7">
      <c r="A56" s="4" t="s">
        <v>1220</v>
      </c>
      <c r="C56" s="6" t="n">
        <v>331800000</v>
      </c>
      <c r="F56" s="5" t="n">
        <v>331834000</v>
      </c>
    </row>
    <row r="57" spans="1:7">
      <c r="A57" s="4" t="s">
        <v>251</v>
      </c>
      <c r="F57" s="5" t="n">
        <v>0</v>
      </c>
    </row>
    <row r="58" spans="1:7">
      <c r="A58" s="3" t="s">
        <v>1280</v>
      </c>
    </row>
    <row r="59" spans="1:7">
      <c r="A59" s="4" t="s">
        <v>1287</v>
      </c>
      <c r="F59" s="5" t="n">
        <v>1835026000</v>
      </c>
    </row>
    <row r="60" spans="1:7">
      <c r="A60" s="4" t="s">
        <v>1288</v>
      </c>
      <c r="F60" s="5" t="n">
        <v>0</v>
      </c>
    </row>
    <row r="61" spans="1:7">
      <c r="A61" s="4" t="s">
        <v>1289</v>
      </c>
      <c r="C61" s="6" t="n">
        <v>2166900000</v>
      </c>
      <c r="F61" s="5" t="n">
        <v>2166860000</v>
      </c>
    </row>
    <row r="62" spans="1:7">
      <c r="A62" s="3" t="s">
        <v>1282</v>
      </c>
    </row>
    <row r="63" spans="1:7">
      <c r="A63" s="4" t="s">
        <v>1283</v>
      </c>
      <c r="F63" s="5" t="n">
        <v>1636443000</v>
      </c>
    </row>
    <row r="64" spans="1:7">
      <c r="A64" s="4" t="s">
        <v>1290</v>
      </c>
      <c r="F64" s="5" t="n">
        <v>76461000</v>
      </c>
    </row>
    <row r="65" spans="1:7">
      <c r="A65" s="4" t="s">
        <v>1291</v>
      </c>
      <c r="F65" s="5" t="n">
        <v>176775000</v>
      </c>
    </row>
    <row r="66" spans="1:7">
      <c r="A66" s="4" t="s">
        <v>1292</v>
      </c>
      <c r="F66" s="5" t="n">
        <v>121689000</v>
      </c>
    </row>
    <row r="67" spans="1:7">
      <c r="A67" s="4" t="s">
        <v>1293</v>
      </c>
      <c r="F67" s="5" t="n">
        <v>57563000</v>
      </c>
    </row>
    <row r="68" spans="1:7">
      <c r="A68" s="4" t="s">
        <v>1294</v>
      </c>
      <c r="F68" s="5" t="n">
        <v>622063000</v>
      </c>
    </row>
    <row r="69" spans="1:7">
      <c r="A69" s="4" t="s">
        <v>1295</v>
      </c>
      <c r="F69" s="5" t="n">
        <v>709139000</v>
      </c>
    </row>
    <row r="70" spans="1:7">
      <c r="A70" s="4" t="s">
        <v>1285</v>
      </c>
      <c r="F70" s="5" t="n">
        <v>0</v>
      </c>
    </row>
    <row r="71" spans="1:7">
      <c r="A71" s="4" t="s">
        <v>1296</v>
      </c>
      <c r="F71" s="5" t="n">
        <v>792385000</v>
      </c>
    </row>
    <row r="72" spans="1:7">
      <c r="A72" s="4" t="s">
        <v>1297</v>
      </c>
      <c r="F72" s="5" t="n">
        <v>276814000</v>
      </c>
    </row>
    <row r="73" spans="1:7">
      <c r="A73" s="4" t="s">
        <v>1298</v>
      </c>
      <c r="F73" s="5" t="n">
        <v>164074000</v>
      </c>
    </row>
    <row r="74" spans="1:7">
      <c r="A74" s="4" t="s">
        <v>1299</v>
      </c>
      <c r="F74" s="6" t="n">
        <v>530417000</v>
      </c>
    </row>
    <row r="75" spans="1:7">
      <c r="A75" s="4" t="s">
        <v>1250</v>
      </c>
    </row>
    <row r="76" spans="1:7">
      <c r="A76" s="3" t="s">
        <v>1213</v>
      </c>
    </row>
    <row r="77" spans="1:7">
      <c r="A77" s="4" t="s">
        <v>251</v>
      </c>
      <c r="E77" s="5" t="n">
        <v>16771000</v>
      </c>
    </row>
    <row r="78" spans="1:7">
      <c r="A78" s="3" t="s">
        <v>1280</v>
      </c>
    </row>
    <row r="79" spans="1:7">
      <c r="A79" s="4" t="s">
        <v>1289</v>
      </c>
      <c r="B79" s="6" t="n">
        <v>16800000</v>
      </c>
      <c r="D79" s="11" t="n">
        <v>23000</v>
      </c>
    </row>
    <row r="80" spans="1:7">
      <c r="A80" s="4" t="s">
        <v>1301</v>
      </c>
    </row>
    <row r="81" spans="1:7">
      <c r="A81" s="3" t="s">
        <v>1213</v>
      </c>
    </row>
    <row r="82" spans="1:7">
      <c r="A82" s="4" t="s">
        <v>251</v>
      </c>
      <c r="E82" s="6" t="n">
        <v>3322000</v>
      </c>
    </row>
    <row r="83" spans="1:7">
      <c r="A83" s="4" t="s">
        <v>1302</v>
      </c>
    </row>
    <row r="84" spans="1:7">
      <c r="A84" s="3" t="s">
        <v>1282</v>
      </c>
    </row>
    <row r="85" spans="1:7">
      <c r="A85" s="4" t="s">
        <v>1303</v>
      </c>
      <c r="E85" s="4" t="s">
        <v>658</v>
      </c>
      <c r="F85" s="4" t="s">
        <v>1304</v>
      </c>
      <c r="G85" s="4" t="s">
        <v>13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06</v>
      </c>
      <c r="B1" s="2" t="s">
        <v>132</v>
      </c>
      <c r="C1" s="2" t="s">
        <v>1</v>
      </c>
    </row>
    <row r="2" spans="1:6">
      <c r="B2" s="2" t="s">
        <v>2</v>
      </c>
      <c r="C2" s="2" t="s">
        <v>2</v>
      </c>
      <c r="D2" s="2" t="s">
        <v>30</v>
      </c>
      <c r="E2" s="2" t="s">
        <v>99</v>
      </c>
      <c r="F2" s="2" t="s">
        <v>1137</v>
      </c>
    </row>
    <row r="3" spans="1:6">
      <c r="A3" s="3" t="s">
        <v>1307</v>
      </c>
    </row>
    <row r="4" spans="1:6">
      <c r="A4" s="4" t="s">
        <v>1308</v>
      </c>
      <c r="B4" s="6" t="n">
        <v>4685</v>
      </c>
    </row>
    <row r="5" spans="1:6">
      <c r="A5" s="4" t="s">
        <v>1309</v>
      </c>
      <c r="C5" s="4" t="s">
        <v>1310</v>
      </c>
    </row>
    <row r="6" spans="1:6">
      <c r="A6" s="4" t="s">
        <v>1311</v>
      </c>
      <c r="C6" s="4" t="s">
        <v>1312</v>
      </c>
    </row>
    <row r="7" spans="1:6">
      <c r="A7" s="4" t="s">
        <v>1313</v>
      </c>
      <c r="C7" s="6" t="n">
        <v>36370</v>
      </c>
      <c r="D7" s="6" t="n">
        <v>50368</v>
      </c>
      <c r="E7" s="6" t="n">
        <v>7473</v>
      </c>
    </row>
    <row r="8" spans="1:6">
      <c r="A8" s="4" t="s">
        <v>1314</v>
      </c>
      <c r="C8" s="5" t="n">
        <v>-25947</v>
      </c>
      <c r="D8" s="5" t="n">
        <v>-44944</v>
      </c>
      <c r="E8" s="5" t="n">
        <v>-37713</v>
      </c>
    </row>
    <row r="9" spans="1:6">
      <c r="A9" s="4" t="s">
        <v>1315</v>
      </c>
      <c r="B9" s="5" t="n">
        <v>105026</v>
      </c>
      <c r="C9" s="5" t="n">
        <v>105026</v>
      </c>
      <c r="D9" s="5" t="n">
        <v>98879</v>
      </c>
    </row>
    <row r="10" spans="1:6">
      <c r="A10" s="4" t="s">
        <v>190</v>
      </c>
      <c r="C10" s="6" t="n">
        <v>0</v>
      </c>
      <c r="D10" s="6" t="n">
        <v>0</v>
      </c>
      <c r="E10" s="6" t="n">
        <v>327</v>
      </c>
    </row>
    <row r="11" spans="1:6">
      <c r="A11" s="4" t="s">
        <v>1316</v>
      </c>
      <c r="C11" s="4" t="s">
        <v>1317</v>
      </c>
      <c r="D11" s="4" t="s">
        <v>1317</v>
      </c>
      <c r="E11" s="4" t="s">
        <v>1317</v>
      </c>
    </row>
    <row r="12" spans="1:6">
      <c r="A12" s="4" t="s">
        <v>1318</v>
      </c>
      <c r="C12" s="4" t="s">
        <v>1319</v>
      </c>
      <c r="D12" s="4" t="s">
        <v>1320</v>
      </c>
      <c r="E12" s="4" t="s">
        <v>1321</v>
      </c>
    </row>
    <row r="13" spans="1:6">
      <c r="A13" s="4" t="s">
        <v>1322</v>
      </c>
      <c r="E13" s="6" t="n">
        <v>9067</v>
      </c>
    </row>
    <row r="14" spans="1:6">
      <c r="A14" s="4" t="s">
        <v>1323</v>
      </c>
      <c r="C14" s="6" t="n">
        <v>78873</v>
      </c>
      <c r="D14" s="6" t="n">
        <v>18526</v>
      </c>
      <c r="E14" s="5" t="n">
        <v>51625</v>
      </c>
    </row>
    <row r="15" spans="1:6">
      <c r="A15" s="4" t="s">
        <v>1324</v>
      </c>
      <c r="C15" s="5" t="n">
        <v>11949</v>
      </c>
      <c r="D15" s="5" t="n">
        <v>13328</v>
      </c>
      <c r="E15" s="5" t="n">
        <v>8915</v>
      </c>
    </row>
    <row r="16" spans="1:6">
      <c r="A16" s="4" t="s">
        <v>1325</v>
      </c>
      <c r="C16" s="5" t="n">
        <v>4317</v>
      </c>
      <c r="D16" s="5" t="n">
        <v>-7660</v>
      </c>
      <c r="E16" s="5" t="n">
        <v>-33509</v>
      </c>
    </row>
    <row r="17" spans="1:6">
      <c r="A17" s="4" t="s">
        <v>1326</v>
      </c>
      <c r="C17" s="5" t="n">
        <v>24791</v>
      </c>
    </row>
    <row r="18" spans="1:6">
      <c r="A18" s="4" t="s">
        <v>1327</v>
      </c>
      <c r="D18" s="5" t="n">
        <v>3260</v>
      </c>
    </row>
    <row r="19" spans="1:6">
      <c r="A19" s="4" t="s">
        <v>1328</v>
      </c>
      <c r="C19" s="5" t="n">
        <v>230000</v>
      </c>
    </row>
    <row r="20" spans="1:6">
      <c r="A20" s="4" t="s">
        <v>1329</v>
      </c>
      <c r="C20" s="5" t="n">
        <v>289</v>
      </c>
      <c r="D20" s="5" t="n">
        <v>1805</v>
      </c>
      <c r="E20" s="5" t="n">
        <v>2173</v>
      </c>
    </row>
    <row r="21" spans="1:6">
      <c r="A21" s="4" t="s">
        <v>1330</v>
      </c>
      <c r="B21" s="5" t="n">
        <v>7061</v>
      </c>
      <c r="C21" s="6" t="n">
        <v>7061</v>
      </c>
      <c r="D21" s="5" t="n">
        <v>8646</v>
      </c>
    </row>
    <row r="22" spans="1:6">
      <c r="A22" s="4" t="s">
        <v>1331</v>
      </c>
      <c r="C22" s="4" t="s">
        <v>654</v>
      </c>
    </row>
    <row r="23" spans="1:6">
      <c r="A23" s="4" t="s">
        <v>1332</v>
      </c>
      <c r="B23" s="5" t="n">
        <v>38533</v>
      </c>
      <c r="C23" s="6" t="n">
        <v>38533</v>
      </c>
      <c r="D23" s="5" t="n">
        <v>59466</v>
      </c>
      <c r="E23" s="6" t="n">
        <v>47685</v>
      </c>
      <c r="F23" s="6" t="n">
        <v>55951</v>
      </c>
    </row>
    <row r="24" spans="1:6">
      <c r="A24" s="4" t="s">
        <v>1333</v>
      </c>
      <c r="B24" s="5" t="n">
        <v>34003</v>
      </c>
      <c r="C24" s="5" t="n">
        <v>34003</v>
      </c>
      <c r="D24" s="5" t="n">
        <v>56303</v>
      </c>
    </row>
    <row r="25" spans="1:6">
      <c r="A25" s="4" t="s">
        <v>1334</v>
      </c>
      <c r="B25" s="5" t="n">
        <v>4530</v>
      </c>
      <c r="C25" s="5" t="n">
        <v>4530</v>
      </c>
      <c r="D25" s="6" t="n">
        <v>3163</v>
      </c>
    </row>
    <row r="26" spans="1:6">
      <c r="A26" s="4" t="s">
        <v>1335</v>
      </c>
      <c r="B26" s="5" t="n">
        <v>35776</v>
      </c>
      <c r="C26" s="5" t="n">
        <v>35776</v>
      </c>
    </row>
    <row r="27" spans="1:6">
      <c r="A27" s="4" t="s">
        <v>1336</v>
      </c>
      <c r="B27" s="5" t="n">
        <v>4524</v>
      </c>
      <c r="C27" s="5" t="n">
        <v>4524</v>
      </c>
    </row>
    <row r="28" spans="1:6">
      <c r="A28" s="4" t="s">
        <v>1337</v>
      </c>
      <c r="C28" s="5" t="n">
        <v>14020</v>
      </c>
    </row>
    <row r="29" spans="1:6">
      <c r="A29" s="4" t="s">
        <v>1338</v>
      </c>
      <c r="C29" s="5" t="n">
        <v>186000</v>
      </c>
    </row>
    <row r="30" spans="1:6">
      <c r="A30" s="4" t="s">
        <v>1339</v>
      </c>
      <c r="C30" s="5" t="n">
        <v>82000</v>
      </c>
    </row>
    <row r="31" spans="1:6">
      <c r="A31" s="4" t="s">
        <v>1340</v>
      </c>
    </row>
    <row r="32" spans="1:6">
      <c r="A32" s="3" t="s">
        <v>1307</v>
      </c>
    </row>
    <row r="33" spans="1:6">
      <c r="A33" s="4" t="s">
        <v>1315</v>
      </c>
      <c r="B33" s="6" t="n">
        <v>103550</v>
      </c>
      <c r="C33" s="6" t="n">
        <v>103550</v>
      </c>
    </row>
    <row r="34" spans="1:6">
      <c r="A34" s="4" t="s">
        <v>1341</v>
      </c>
      <c r="B34" s="4" t="s">
        <v>1342</v>
      </c>
      <c r="C34" s="4" t="s">
        <v>1342</v>
      </c>
    </row>
    <row r="35" spans="1:6">
      <c r="A35" s="4" t="s">
        <v>1343</v>
      </c>
    </row>
    <row r="36" spans="1:6">
      <c r="A36" s="3" t="s">
        <v>1307</v>
      </c>
    </row>
    <row r="37" spans="1:6">
      <c r="A37" s="4" t="s">
        <v>1344</v>
      </c>
      <c r="B37" s="6" t="n">
        <v>66313</v>
      </c>
      <c r="C37" s="6" t="n">
        <v>66313</v>
      </c>
    </row>
    <row r="38" spans="1:6">
      <c r="A38" s="4" t="s">
        <v>1314</v>
      </c>
      <c r="C38" s="6" t="n">
        <v>1662</v>
      </c>
    </row>
    <row r="39" spans="1:6">
      <c r="A39" s="4" t="s">
        <v>834</v>
      </c>
    </row>
    <row r="40" spans="1:6">
      <c r="A40" s="3" t="s">
        <v>1307</v>
      </c>
    </row>
    <row r="41" spans="1:6">
      <c r="A41" s="4" t="s">
        <v>1345</v>
      </c>
      <c r="C41" s="4" t="s">
        <v>654</v>
      </c>
    </row>
    <row r="42" spans="1:6">
      <c r="A42" s="4" t="s">
        <v>1346</v>
      </c>
      <c r="C42" s="4" t="s">
        <v>1347</v>
      </c>
    </row>
    <row r="43" spans="1:6">
      <c r="A43" s="4" t="s">
        <v>839</v>
      </c>
    </row>
    <row r="44" spans="1:6">
      <c r="A44" s="3" t="s">
        <v>1307</v>
      </c>
    </row>
    <row r="45" spans="1:6">
      <c r="A45" s="4" t="s">
        <v>1345</v>
      </c>
      <c r="C45" s="4" t="s">
        <v>50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30</v>
      </c>
    </row>
    <row r="2" spans="1:3">
      <c r="A2" s="3" t="s">
        <v>1349</v>
      </c>
    </row>
    <row r="3" spans="1:3">
      <c r="A3" s="4" t="s">
        <v>1350</v>
      </c>
      <c r="B3" s="6" t="n">
        <v>17565</v>
      </c>
      <c r="C3" s="6" t="n">
        <v>30901</v>
      </c>
    </row>
    <row r="4" spans="1:3">
      <c r="A4" s="4" t="s">
        <v>1351</v>
      </c>
      <c r="B4" s="5" t="n">
        <v>1337</v>
      </c>
      <c r="C4" s="5" t="n">
        <v>2930</v>
      </c>
    </row>
    <row r="5" spans="1:3">
      <c r="A5" s="4" t="s">
        <v>1352</v>
      </c>
      <c r="B5" s="5" t="n">
        <v>105026</v>
      </c>
      <c r="C5" s="5" t="n">
        <v>98879</v>
      </c>
    </row>
    <row r="6" spans="1:3">
      <c r="A6" s="4" t="s">
        <v>1353</v>
      </c>
      <c r="B6" s="5" t="n">
        <v>3051</v>
      </c>
      <c r="C6" s="5" t="n">
        <v>12036</v>
      </c>
    </row>
    <row r="7" spans="1:3">
      <c r="A7" s="4" t="s">
        <v>1354</v>
      </c>
      <c r="B7" s="5" t="n">
        <v>20029</v>
      </c>
      <c r="C7" s="5" t="n">
        <v>20131</v>
      </c>
    </row>
    <row r="8" spans="1:3">
      <c r="A8" s="4" t="s">
        <v>1355</v>
      </c>
      <c r="B8" s="5" t="n">
        <v>-61756</v>
      </c>
      <c r="C8" s="5" t="n">
        <v>-71359</v>
      </c>
    </row>
    <row r="9" spans="1:3">
      <c r="A9" s="4" t="s">
        <v>1356</v>
      </c>
      <c r="B9" s="5" t="n">
        <v>85252</v>
      </c>
      <c r="C9" s="5" t="n">
        <v>93518</v>
      </c>
    </row>
    <row r="10" spans="1:3">
      <c r="A10" s="3" t="s">
        <v>1357</v>
      </c>
    </row>
    <row r="11" spans="1:3">
      <c r="A11" s="4" t="s">
        <v>1358</v>
      </c>
      <c r="B11" s="5" t="n">
        <v>-168028</v>
      </c>
      <c r="C11" s="5" t="n">
        <v>-179977</v>
      </c>
    </row>
    <row r="12" spans="1:3">
      <c r="A12" s="4" t="s">
        <v>1359</v>
      </c>
      <c r="B12" s="5" t="n">
        <v>-61530</v>
      </c>
      <c r="C12" s="5" t="n">
        <v>-52572</v>
      </c>
    </row>
    <row r="13" spans="1:3">
      <c r="A13" s="4" t="s">
        <v>1360</v>
      </c>
      <c r="B13" s="5" t="n">
        <v>-229558</v>
      </c>
      <c r="C13" s="5" t="n">
        <v>-232549</v>
      </c>
    </row>
    <row r="14" spans="1:3">
      <c r="A14" s="4" t="s">
        <v>1361</v>
      </c>
      <c r="B14" s="6" t="n">
        <v>-144306</v>
      </c>
      <c r="C14" s="6" t="n">
        <v>-1390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0</v>
      </c>
      <c r="D2" s="2" t="s">
        <v>99</v>
      </c>
    </row>
    <row r="3" spans="1:4">
      <c r="A3" s="3" t="s">
        <v>189</v>
      </c>
    </row>
    <row r="4" spans="1:4">
      <c r="A4" s="4" t="s">
        <v>190</v>
      </c>
      <c r="B4" s="6" t="n">
        <v>0</v>
      </c>
      <c r="C4" s="6" t="n">
        <v>0</v>
      </c>
      <c r="D4" s="6" t="n">
        <v>3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30</v>
      </c>
    </row>
    <row r="2" spans="1:3">
      <c r="A2" s="3" t="s">
        <v>280</v>
      </c>
    </row>
    <row r="3" spans="1:3">
      <c r="A3" s="4" t="s">
        <v>1363</v>
      </c>
      <c r="B3" s="6" t="n">
        <v>11422</v>
      </c>
      <c r="C3" s="6" t="n">
        <v>12264</v>
      </c>
    </row>
    <row r="4" spans="1:3">
      <c r="A4" s="4" t="s">
        <v>1364</v>
      </c>
      <c r="B4" s="6" t="n">
        <v>-155728</v>
      </c>
      <c r="C4" s="6" t="n">
        <v>-1512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0</v>
      </c>
      <c r="D2" s="2" t="s">
        <v>99</v>
      </c>
    </row>
    <row r="3" spans="1:4">
      <c r="A3" s="3" t="s">
        <v>1366</v>
      </c>
    </row>
    <row r="4" spans="1:4">
      <c r="A4" s="4" t="s">
        <v>779</v>
      </c>
      <c r="B4" s="6" t="n">
        <v>71359</v>
      </c>
    </row>
    <row r="5" spans="1:4">
      <c r="A5" s="4" t="s">
        <v>1367</v>
      </c>
      <c r="B5" s="5" t="n">
        <v>61756</v>
      </c>
      <c r="C5" s="6" t="n">
        <v>71359</v>
      </c>
    </row>
    <row r="6" spans="1:4">
      <c r="A6" s="4" t="s">
        <v>1368</v>
      </c>
    </row>
    <row r="7" spans="1:4">
      <c r="A7" s="3" t="s">
        <v>1366</v>
      </c>
    </row>
    <row r="8" spans="1:4">
      <c r="A8" s="4" t="s">
        <v>779</v>
      </c>
      <c r="B8" s="5" t="n">
        <v>71359</v>
      </c>
      <c r="C8" s="5" t="n">
        <v>60009</v>
      </c>
      <c r="D8" s="6" t="n">
        <v>40182</v>
      </c>
    </row>
    <row r="9" spans="1:4">
      <c r="A9" s="4" t="s">
        <v>1369</v>
      </c>
      <c r="B9" s="5" t="n">
        <v>-4317</v>
      </c>
      <c r="C9" s="5" t="n">
        <v>7660</v>
      </c>
      <c r="D9" s="5" t="n">
        <v>33509</v>
      </c>
    </row>
    <row r="10" spans="1:4">
      <c r="A10" s="4" t="s">
        <v>1370</v>
      </c>
      <c r="B10" s="5" t="n">
        <v>-5286</v>
      </c>
      <c r="C10" s="5" t="n">
        <v>3690</v>
      </c>
      <c r="D10" s="5" t="n">
        <v>-13682</v>
      </c>
    </row>
    <row r="11" spans="1:4">
      <c r="A11" s="4" t="s">
        <v>1367</v>
      </c>
      <c r="B11" s="6" t="n">
        <v>61756</v>
      </c>
      <c r="C11" s="6" t="n">
        <v>71359</v>
      </c>
      <c r="D11" s="6" t="n">
        <v>600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0</v>
      </c>
      <c r="D2" s="2" t="s">
        <v>99</v>
      </c>
    </row>
    <row r="3" spans="1:4">
      <c r="A3" s="3" t="s">
        <v>280</v>
      </c>
    </row>
    <row r="4" spans="1:4">
      <c r="A4" s="4" t="s">
        <v>1372</v>
      </c>
      <c r="B4" s="6" t="n">
        <v>161198</v>
      </c>
      <c r="C4" s="6" t="n">
        <v>106223</v>
      </c>
      <c r="D4" s="6" t="n">
        <v>179928</v>
      </c>
    </row>
    <row r="5" spans="1:4">
      <c r="A5" s="4" t="s">
        <v>1373</v>
      </c>
      <c r="B5" s="5" t="n">
        <v>50019</v>
      </c>
      <c r="C5" s="5" t="n">
        <v>28157</v>
      </c>
      <c r="D5" s="5" t="n">
        <v>37131</v>
      </c>
    </row>
    <row r="6" spans="1:4">
      <c r="A6" s="4" t="s">
        <v>1374</v>
      </c>
      <c r="B6" s="5" t="n">
        <v>4888</v>
      </c>
      <c r="C6" s="5" t="n">
        <v>12264</v>
      </c>
      <c r="D6" s="5" t="n">
        <v>-54993</v>
      </c>
    </row>
    <row r="7" spans="1:4">
      <c r="A7" s="4" t="s">
        <v>114</v>
      </c>
      <c r="B7" s="6" t="n">
        <v>216105</v>
      </c>
      <c r="C7" s="6" t="n">
        <v>146644</v>
      </c>
      <c r="D7" s="6" t="n">
        <v>1620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0</v>
      </c>
      <c r="D2" s="2" t="s">
        <v>99</v>
      </c>
    </row>
    <row r="3" spans="1:4">
      <c r="A3" s="3" t="s">
        <v>1376</v>
      </c>
    </row>
    <row r="4" spans="1:4">
      <c r="A4" s="4" t="s">
        <v>1377</v>
      </c>
      <c r="B4" s="6" t="n">
        <v>75637</v>
      </c>
      <c r="C4" s="6" t="n">
        <v>51325</v>
      </c>
      <c r="D4" s="6" t="n">
        <v>56723</v>
      </c>
    </row>
    <row r="5" spans="1:4">
      <c r="A5" s="3" t="s">
        <v>1378</v>
      </c>
    </row>
    <row r="6" spans="1:4">
      <c r="A6" s="4" t="s">
        <v>1379</v>
      </c>
      <c r="B6" s="5" t="n">
        <v>16345</v>
      </c>
      <c r="C6" s="5" t="n">
        <v>52944</v>
      </c>
      <c r="D6" s="5" t="n">
        <v>13083</v>
      </c>
    </row>
    <row r="7" spans="1:4">
      <c r="A7" s="4" t="s">
        <v>1380</v>
      </c>
      <c r="B7" s="5" t="n">
        <v>-12655</v>
      </c>
      <c r="C7" s="5" t="n">
        <v>-28127</v>
      </c>
      <c r="D7" s="5" t="n">
        <v>-9579</v>
      </c>
    </row>
    <row r="8" spans="1:4">
      <c r="A8" s="4" t="s">
        <v>1381</v>
      </c>
      <c r="B8" s="5" t="n">
        <v>3440</v>
      </c>
      <c r="C8" s="5" t="n">
        <v>6096</v>
      </c>
      <c r="D8" s="5" t="n">
        <v>522</v>
      </c>
    </row>
    <row r="9" spans="1:4">
      <c r="A9" s="4" t="s">
        <v>1382</v>
      </c>
      <c r="B9" s="5" t="n">
        <v>-1276</v>
      </c>
      <c r="C9" s="5" t="n">
        <v>-1479</v>
      </c>
      <c r="D9" s="5" t="n">
        <v>158</v>
      </c>
    </row>
    <row r="10" spans="1:4">
      <c r="A10" s="4" t="s">
        <v>1383</v>
      </c>
      <c r="B10" s="5" t="n">
        <v>42532</v>
      </c>
      <c r="C10" s="5" t="n">
        <v>36272</v>
      </c>
      <c r="D10" s="5" t="n">
        <v>31581</v>
      </c>
    </row>
    <row r="11" spans="1:4">
      <c r="A11" s="4" t="s">
        <v>1384</v>
      </c>
      <c r="B11" s="5" t="n">
        <v>-22439</v>
      </c>
      <c r="C11" s="5" t="n">
        <v>-20762</v>
      </c>
      <c r="D11" s="5" t="n">
        <v>1948</v>
      </c>
    </row>
    <row r="12" spans="1:4">
      <c r="A12" s="3" t="s">
        <v>1385</v>
      </c>
    </row>
    <row r="13" spans="1:4">
      <c r="A13" s="4" t="s">
        <v>1323</v>
      </c>
      <c r="B13" s="5" t="n">
        <v>-78873</v>
      </c>
      <c r="C13" s="5" t="n">
        <v>-18526</v>
      </c>
      <c r="D13" s="5" t="n">
        <v>-51625</v>
      </c>
    </row>
    <row r="14" spans="1:4">
      <c r="A14" s="4" t="s">
        <v>1386</v>
      </c>
      <c r="B14" s="5" t="n">
        <v>0</v>
      </c>
      <c r="C14" s="5" t="n">
        <v>247</v>
      </c>
      <c r="D14" s="5" t="n">
        <v>-9067</v>
      </c>
    </row>
    <row r="15" spans="1:4">
      <c r="A15" s="4" t="s">
        <v>1387</v>
      </c>
      <c r="B15" s="5" t="n">
        <v>2692</v>
      </c>
      <c r="C15" s="5" t="n">
        <v>3796</v>
      </c>
      <c r="D15" s="5" t="n">
        <v>2017</v>
      </c>
    </row>
    <row r="16" spans="1:4">
      <c r="A16" s="4" t="s">
        <v>1325</v>
      </c>
      <c r="B16" s="5" t="n">
        <v>-4317</v>
      </c>
      <c r="C16" s="5" t="n">
        <v>7660</v>
      </c>
      <c r="D16" s="5" t="n">
        <v>33509</v>
      </c>
    </row>
    <row r="17" spans="1:4">
      <c r="A17" s="4" t="s">
        <v>1338</v>
      </c>
      <c r="B17" s="5" t="n">
        <v>29476</v>
      </c>
      <c r="C17" s="5" t="n">
        <v>510</v>
      </c>
      <c r="D17" s="5" t="n">
        <v>4030</v>
      </c>
    </row>
    <row r="18" spans="1:4">
      <c r="A18" s="4" t="s">
        <v>1388</v>
      </c>
      <c r="B18" s="5" t="n">
        <v>-4685</v>
      </c>
      <c r="C18" s="5" t="n">
        <v>0</v>
      </c>
      <c r="D18" s="5" t="n">
        <v>0</v>
      </c>
    </row>
    <row r="19" spans="1:4">
      <c r="A19" s="4" t="s">
        <v>1389</v>
      </c>
      <c r="B19" s="5" t="n">
        <v>-9103</v>
      </c>
      <c r="C19" s="5" t="n">
        <v>1898</v>
      </c>
      <c r="D19" s="5" t="n">
        <v>-2874</v>
      </c>
    </row>
    <row r="20" spans="1:4">
      <c r="A20" s="4" t="s">
        <v>1324</v>
      </c>
      <c r="B20" s="5" t="n">
        <v>-11949</v>
      </c>
      <c r="C20" s="5" t="n">
        <v>-13328</v>
      </c>
      <c r="D20" s="5" t="n">
        <v>-8915</v>
      </c>
    </row>
    <row r="21" spans="1:4">
      <c r="A21" s="4" t="s">
        <v>1390</v>
      </c>
      <c r="B21" s="5" t="n">
        <v>29325</v>
      </c>
      <c r="C21" s="5" t="n">
        <v>7773</v>
      </c>
      <c r="D21" s="5" t="n">
        <v>18022</v>
      </c>
    </row>
    <row r="22" spans="1:4">
      <c r="A22" s="4" t="s">
        <v>820</v>
      </c>
      <c r="B22" s="5" t="n">
        <v>-2256</v>
      </c>
      <c r="C22" s="5" t="n">
        <v>3589</v>
      </c>
      <c r="D22" s="5" t="n">
        <v>-4107</v>
      </c>
    </row>
    <row r="23" spans="1:4">
      <c r="A23" s="4" t="s">
        <v>115</v>
      </c>
      <c r="B23" s="6" t="n">
        <v>25947</v>
      </c>
      <c r="C23" s="6" t="n">
        <v>44944</v>
      </c>
      <c r="D23" s="6" t="n">
        <v>377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0</v>
      </c>
      <c r="D2" s="2" t="s">
        <v>99</v>
      </c>
    </row>
    <row r="3" spans="1:4">
      <c r="A3" s="3" t="s">
        <v>1392</v>
      </c>
    </row>
    <row r="4" spans="1:4">
      <c r="A4" s="4" t="s">
        <v>1393</v>
      </c>
      <c r="B4" s="6" t="n">
        <v>59466</v>
      </c>
      <c r="C4" s="6" t="n">
        <v>47685</v>
      </c>
      <c r="D4" s="6" t="n">
        <v>55951</v>
      </c>
    </row>
    <row r="5" spans="1:4">
      <c r="A5" s="4" t="s">
        <v>1394</v>
      </c>
      <c r="B5" s="5" t="n">
        <v>4067</v>
      </c>
      <c r="C5" s="5" t="n">
        <v>3704</v>
      </c>
      <c r="D5" s="5" t="n">
        <v>3484</v>
      </c>
    </row>
    <row r="6" spans="1:4">
      <c r="A6" s="4" t="s">
        <v>1395</v>
      </c>
      <c r="B6" s="5" t="n">
        <v>3368</v>
      </c>
      <c r="C6" s="5" t="n">
        <v>12207</v>
      </c>
      <c r="D6" s="5" t="n">
        <v>979</v>
      </c>
    </row>
    <row r="7" spans="1:4">
      <c r="A7" s="4" t="s">
        <v>1396</v>
      </c>
      <c r="B7" s="5" t="n">
        <v>-2789</v>
      </c>
      <c r="C7" s="5" t="n">
        <v>-1740</v>
      </c>
      <c r="D7" s="5" t="n">
        <v>-3588</v>
      </c>
    </row>
    <row r="8" spans="1:4">
      <c r="A8" s="4" t="s">
        <v>1397</v>
      </c>
      <c r="B8" s="5" t="n">
        <v>-2629</v>
      </c>
      <c r="C8" s="5" t="n">
        <v>-2390</v>
      </c>
      <c r="D8" s="5" t="n">
        <v>-9141</v>
      </c>
    </row>
    <row r="9" spans="1:4">
      <c r="A9" s="4" t="s">
        <v>1398</v>
      </c>
      <c r="B9" s="5" t="n">
        <v>-22950</v>
      </c>
      <c r="C9" s="5" t="n">
        <v>0</v>
      </c>
      <c r="D9" s="5" t="n">
        <v>0</v>
      </c>
    </row>
    <row r="10" spans="1:4">
      <c r="A10" s="4" t="s">
        <v>1399</v>
      </c>
      <c r="B10" s="6" t="n">
        <v>38533</v>
      </c>
      <c r="C10" s="6" t="n">
        <v>59466</v>
      </c>
      <c r="D10" s="6" t="n">
        <v>476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0</v>
      </c>
      <c r="B1" s="2" t="s">
        <v>132</v>
      </c>
      <c r="J1" s="2" t="s">
        <v>1</v>
      </c>
    </row>
    <row r="2" spans="1:12">
      <c r="B2" s="2" t="s">
        <v>2</v>
      </c>
      <c r="C2" s="2" t="s">
        <v>94</v>
      </c>
      <c r="D2" s="2" t="s">
        <v>4</v>
      </c>
      <c r="E2" s="2" t="s">
        <v>95</v>
      </c>
      <c r="F2" s="2" t="s">
        <v>30</v>
      </c>
      <c r="G2" s="2" t="s">
        <v>96</v>
      </c>
      <c r="H2" s="2" t="s">
        <v>97</v>
      </c>
      <c r="I2" s="2" t="s">
        <v>98</v>
      </c>
      <c r="J2" s="2" t="s">
        <v>2</v>
      </c>
      <c r="K2" s="2" t="s">
        <v>30</v>
      </c>
      <c r="L2" s="2" t="s">
        <v>99</v>
      </c>
    </row>
    <row r="3" spans="1:12">
      <c r="A3" s="3" t="s">
        <v>283</v>
      </c>
    </row>
    <row r="4" spans="1:12">
      <c r="A4" s="4" t="s">
        <v>1401</v>
      </c>
      <c r="B4" s="6" t="n">
        <v>991235</v>
      </c>
      <c r="C4" s="6" t="n">
        <v>965661</v>
      </c>
      <c r="D4" s="6" t="n">
        <v>949806</v>
      </c>
      <c r="E4" s="6" t="n">
        <v>938876</v>
      </c>
      <c r="F4" s="6" t="n">
        <v>934193</v>
      </c>
      <c r="G4" s="6" t="n">
        <v>942822</v>
      </c>
      <c r="H4" s="6" t="n">
        <v>883748</v>
      </c>
      <c r="I4" s="6" t="n">
        <v>750690</v>
      </c>
      <c r="J4" s="6" t="n">
        <v>3845578</v>
      </c>
      <c r="K4" s="6" t="n">
        <v>3511453</v>
      </c>
      <c r="L4" s="6" t="n">
        <v>3007976</v>
      </c>
    </row>
    <row r="5" spans="1:12">
      <c r="A5" s="4" t="s">
        <v>1402</v>
      </c>
      <c r="B5" s="5" t="n">
        <v>154405</v>
      </c>
      <c r="C5" s="5" t="n">
        <v>176756</v>
      </c>
      <c r="D5" s="5" t="n">
        <v>170194</v>
      </c>
      <c r="E5" s="5" t="n">
        <v>147755</v>
      </c>
      <c r="F5" s="5" t="n">
        <v>139460</v>
      </c>
      <c r="G5" s="5" t="n">
        <v>135454</v>
      </c>
      <c r="H5" s="5" t="n">
        <v>96626</v>
      </c>
      <c r="I5" s="5" t="n">
        <v>130066</v>
      </c>
      <c r="J5" s="5" t="n">
        <v>649109</v>
      </c>
      <c r="K5" s="5" t="n">
        <v>501606</v>
      </c>
      <c r="L5" s="5" t="n">
        <v>524527</v>
      </c>
    </row>
    <row r="6" spans="1:12">
      <c r="A6" s="4" t="s">
        <v>761</v>
      </c>
      <c r="B6" s="5" t="n">
        <v>24349</v>
      </c>
      <c r="C6" s="5" t="n">
        <v>25382</v>
      </c>
      <c r="D6" s="5" t="n">
        <v>83148</v>
      </c>
      <c r="E6" s="5" t="n">
        <v>58844</v>
      </c>
      <c r="F6" s="5" t="n">
        <v>49800</v>
      </c>
      <c r="G6" s="5" t="n">
        <v>5759</v>
      </c>
      <c r="H6" s="5" t="n">
        <v>-14720</v>
      </c>
      <c r="I6" s="5" t="n">
        <v>63041</v>
      </c>
      <c r="J6" s="5" t="n">
        <v>191723</v>
      </c>
      <c r="K6" s="5" t="n">
        <v>103880</v>
      </c>
      <c r="L6" s="5" t="n">
        <v>125203</v>
      </c>
    </row>
    <row r="7" spans="1:12">
      <c r="A7" s="4" t="s">
        <v>1170</v>
      </c>
      <c r="B7" s="5" t="n">
        <v>-2870</v>
      </c>
      <c r="C7" s="5" t="n">
        <v>-1058</v>
      </c>
      <c r="D7" s="5" t="n">
        <v>-2026</v>
      </c>
      <c r="E7" s="5" t="n">
        <v>-337</v>
      </c>
      <c r="F7" s="5" t="n">
        <v>-275</v>
      </c>
      <c r="G7" s="5" t="n">
        <v>2041</v>
      </c>
      <c r="H7" s="5" t="n">
        <v>1587</v>
      </c>
      <c r="I7" s="5" t="n">
        <v>0</v>
      </c>
      <c r="J7" s="5" t="n">
        <v>-6291</v>
      </c>
      <c r="K7" s="5" t="n">
        <v>3353</v>
      </c>
      <c r="L7" s="5" t="n">
        <v>0</v>
      </c>
    </row>
    <row r="8" spans="1:12">
      <c r="A8" s="4" t="s">
        <v>134</v>
      </c>
      <c r="B8" s="5" t="n">
        <v>21479</v>
      </c>
      <c r="C8" s="5" t="n">
        <v>24324</v>
      </c>
      <c r="D8" s="5" t="n">
        <v>81122</v>
      </c>
      <c r="E8" s="5" t="n">
        <v>58507</v>
      </c>
      <c r="F8" s="5" t="n">
        <v>49525</v>
      </c>
      <c r="G8" s="5" t="n">
        <v>7800</v>
      </c>
      <c r="H8" s="5" t="n">
        <v>-13133</v>
      </c>
      <c r="I8" s="5" t="n">
        <v>63041</v>
      </c>
      <c r="J8" s="5" t="n">
        <v>185432</v>
      </c>
      <c r="K8" s="5" t="n">
        <v>107233</v>
      </c>
      <c r="L8" s="5" t="n">
        <v>125203</v>
      </c>
    </row>
    <row r="9" spans="1:12">
      <c r="A9" s="4" t="s">
        <v>120</v>
      </c>
      <c r="B9" s="6" t="n">
        <v>22721</v>
      </c>
      <c r="C9" s="6" t="n">
        <v>24345</v>
      </c>
      <c r="D9" s="6" t="n">
        <v>78630</v>
      </c>
      <c r="E9" s="6" t="n">
        <v>58125</v>
      </c>
      <c r="F9" s="6" t="n">
        <v>48938</v>
      </c>
      <c r="G9" s="6" t="n">
        <v>7080</v>
      </c>
      <c r="H9" s="6" t="n">
        <v>-13968</v>
      </c>
      <c r="I9" s="6" t="n">
        <v>62774</v>
      </c>
      <c r="J9" s="6" t="n">
        <v>183821</v>
      </c>
      <c r="K9" s="6" t="n">
        <v>104824</v>
      </c>
      <c r="L9" s="6" t="n">
        <v>123241</v>
      </c>
    </row>
    <row r="10" spans="1:12">
      <c r="A10" s="3" t="s">
        <v>121</v>
      </c>
    </row>
    <row r="11" spans="1:12">
      <c r="A11" s="4" t="s">
        <v>1403</v>
      </c>
      <c r="B11" s="7" t="n">
        <v>0.09</v>
      </c>
      <c r="C11" s="7" t="n">
        <v>0.1</v>
      </c>
      <c r="D11" s="7" t="n">
        <v>0.31</v>
      </c>
      <c r="E11" s="7" t="n">
        <v>0.22</v>
      </c>
      <c r="F11" s="7" t="n">
        <v>0.19</v>
      </c>
      <c r="G11" s="7" t="n">
        <v>0.02</v>
      </c>
      <c r="H11" s="7" t="n">
        <v>-0.06</v>
      </c>
      <c r="I11" s="7" t="n">
        <v>0.3</v>
      </c>
      <c r="J11" s="7" t="n">
        <v>0.71</v>
      </c>
      <c r="K11" s="7" t="n">
        <v>0.41</v>
      </c>
      <c r="L11" s="7" t="n">
        <v>0.59</v>
      </c>
    </row>
    <row r="12" spans="1:12">
      <c r="A12" s="4" t="s">
        <v>769</v>
      </c>
      <c r="B12" s="8" t="n">
        <v>-0.01</v>
      </c>
      <c r="C12" s="5" t="n">
        <v>0</v>
      </c>
      <c r="D12" s="8" t="n">
        <v>-0.01</v>
      </c>
      <c r="E12" s="5" t="n">
        <v>0</v>
      </c>
      <c r="F12" s="5" t="n">
        <v>0</v>
      </c>
      <c r="G12" s="8" t="n">
        <v>0.01</v>
      </c>
      <c r="H12" s="8" t="n">
        <v>0.01</v>
      </c>
      <c r="I12" s="5" t="n">
        <v>0</v>
      </c>
      <c r="J12" s="8" t="n">
        <v>-0.02</v>
      </c>
      <c r="K12" s="8" t="n">
        <v>0.01</v>
      </c>
      <c r="L12" s="5" t="n">
        <v>0</v>
      </c>
    </row>
    <row r="13" spans="1:12">
      <c r="A13" s="4" t="s">
        <v>1404</v>
      </c>
      <c r="B13" s="8" t="n">
        <v>0.08</v>
      </c>
      <c r="C13" s="8" t="n">
        <v>0.09</v>
      </c>
      <c r="D13" s="8" t="n">
        <v>0.3</v>
      </c>
      <c r="E13" s="8" t="n">
        <v>0.22</v>
      </c>
      <c r="F13" s="8" t="n">
        <v>0.19</v>
      </c>
      <c r="G13" s="8" t="n">
        <v>0.03</v>
      </c>
      <c r="H13" s="8" t="n">
        <v>-0.06</v>
      </c>
      <c r="I13" s="8" t="n">
        <v>0.3</v>
      </c>
      <c r="J13" s="8" t="n">
        <v>0.6899999999999999</v>
      </c>
      <c r="K13" s="8" t="n">
        <v>0.43</v>
      </c>
      <c r="L13" s="8" t="n">
        <v>0.58</v>
      </c>
    </row>
    <row r="14" spans="1:12">
      <c r="A14" s="3" t="s">
        <v>124</v>
      </c>
    </row>
    <row r="15" spans="1:12">
      <c r="A15" s="4" t="s">
        <v>1403</v>
      </c>
      <c r="B15" s="8" t="n">
        <v>0.09</v>
      </c>
      <c r="C15" s="8" t="n">
        <v>0.1</v>
      </c>
      <c r="D15" s="8" t="n">
        <v>0.3</v>
      </c>
      <c r="E15" s="8" t="n">
        <v>0.22</v>
      </c>
      <c r="F15" s="8" t="n">
        <v>0.19</v>
      </c>
      <c r="G15" s="8" t="n">
        <v>0.02</v>
      </c>
      <c r="H15" s="8" t="n">
        <v>-0.06</v>
      </c>
      <c r="I15" s="8" t="n">
        <v>0.3</v>
      </c>
      <c r="J15" s="8" t="n">
        <v>0.71</v>
      </c>
      <c r="K15" s="8" t="n">
        <v>0.41</v>
      </c>
      <c r="L15" s="8" t="n">
        <v>0.59</v>
      </c>
    </row>
    <row r="16" spans="1:12">
      <c r="A16" s="4" t="s">
        <v>771</v>
      </c>
      <c r="B16" s="8" t="n">
        <v>-0.01</v>
      </c>
      <c r="C16" s="5" t="n">
        <v>0</v>
      </c>
      <c r="D16" s="8" t="n">
        <v>-0.01</v>
      </c>
      <c r="E16" s="5" t="n">
        <v>0</v>
      </c>
      <c r="F16" s="5" t="n">
        <v>0</v>
      </c>
      <c r="G16" s="8" t="n">
        <v>0.01</v>
      </c>
      <c r="H16" s="8" t="n">
        <v>0.01</v>
      </c>
      <c r="I16" s="5" t="n">
        <v>0</v>
      </c>
      <c r="J16" s="8" t="n">
        <v>-0.02</v>
      </c>
      <c r="K16" s="8" t="n">
        <v>0.01</v>
      </c>
      <c r="L16" s="5" t="n">
        <v>0</v>
      </c>
    </row>
    <row r="17" spans="1:12">
      <c r="A17" s="4" t="s">
        <v>1405</v>
      </c>
      <c r="B17" s="7" t="n">
        <v>0.08</v>
      </c>
      <c r="C17" s="7" t="n">
        <v>0.09</v>
      </c>
      <c r="D17" s="7" t="n">
        <v>0.3</v>
      </c>
      <c r="E17" s="7" t="n">
        <v>0.22</v>
      </c>
      <c r="F17" s="7" t="n">
        <v>0.19</v>
      </c>
      <c r="G17" s="7" t="n">
        <v>0.03</v>
      </c>
      <c r="H17" s="7" t="n">
        <v>-0.06</v>
      </c>
      <c r="I17" s="7" t="n">
        <v>0.3</v>
      </c>
      <c r="J17" s="7" t="n">
        <v>0.6899999999999999</v>
      </c>
      <c r="K17" s="7" t="n">
        <v>0.42</v>
      </c>
      <c r="L17" s="7" t="n">
        <v>0.58</v>
      </c>
    </row>
    <row r="18" spans="1:12">
      <c r="A18" s="3" t="s">
        <v>1406</v>
      </c>
    </row>
    <row r="19" spans="1:12">
      <c r="A19" s="4" t="s">
        <v>1407</v>
      </c>
      <c r="F19" s="6" t="n">
        <v>24600</v>
      </c>
    </row>
    <row r="20" spans="1:12">
      <c r="A20" s="4" t="s">
        <v>1408</v>
      </c>
      <c r="C20" s="6" t="n">
        <v>18200</v>
      </c>
    </row>
    <row r="21" spans="1:12">
      <c r="A21" s="4" t="s">
        <v>1409</v>
      </c>
      <c r="F21" s="6" t="n">
        <v>5600</v>
      </c>
    </row>
    <row r="22" spans="1:12">
      <c r="A22" s="3" t="s">
        <v>1410</v>
      </c>
    </row>
    <row r="23" spans="1:12">
      <c r="A23" s="4" t="s">
        <v>1411</v>
      </c>
      <c r="J23" s="6" t="n">
        <v>0</v>
      </c>
      <c r="K23" s="6" t="n">
        <v>16838</v>
      </c>
      <c r="L23" s="6" t="n">
        <v>0</v>
      </c>
    </row>
    <row r="24" spans="1:12">
      <c r="A24" s="4" t="s">
        <v>1412</v>
      </c>
      <c r="B24" s="6" t="n">
        <v>3011</v>
      </c>
      <c r="J24" s="6" t="n">
        <v>3011</v>
      </c>
      <c r="K24" s="5" t="n">
        <v>0</v>
      </c>
      <c r="L24" s="6" t="n">
        <v>0</v>
      </c>
    </row>
    <row r="25" spans="1:12">
      <c r="A25" s="4" t="s">
        <v>115</v>
      </c>
      <c r="B25" s="6" t="n">
        <v>5800</v>
      </c>
    </row>
    <row r="26" spans="1:12">
      <c r="A26" s="4" t="s">
        <v>1266</v>
      </c>
    </row>
    <row r="27" spans="1:12">
      <c r="A27" s="3" t="s">
        <v>1410</v>
      </c>
    </row>
    <row r="28" spans="1:12">
      <c r="A28" s="4" t="s">
        <v>1411</v>
      </c>
      <c r="G28" s="6" t="n">
        <v>14000</v>
      </c>
      <c r="K28" s="6" t="n">
        <v>1541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7"/>
  </cols>
  <sheetData>
    <row r="1" spans="1:2">
      <c r="A1" s="1" t="s">
        <v>1413</v>
      </c>
      <c r="B1" s="2" t="s">
        <v>1</v>
      </c>
    </row>
    <row r="2" spans="1:2">
      <c r="B2" s="2" t="s">
        <v>1414</v>
      </c>
    </row>
    <row r="3" spans="1:2">
      <c r="A3" s="3" t="s">
        <v>286</v>
      </c>
    </row>
    <row r="4" spans="1:2">
      <c r="A4" s="4" t="s">
        <v>1415</v>
      </c>
      <c r="B4" s="5" t="n">
        <v>6</v>
      </c>
    </row>
    <row r="5" spans="1:2">
      <c r="A5" s="4" t="s">
        <v>1416</v>
      </c>
      <c r="B5" s="5" t="n">
        <v>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7</v>
      </c>
      <c r="B1" s="2" t="s">
        <v>132</v>
      </c>
      <c r="J1" s="2" t="s">
        <v>1</v>
      </c>
    </row>
    <row r="2" spans="1:12">
      <c r="B2" s="2" t="s">
        <v>2</v>
      </c>
      <c r="C2" s="2" t="s">
        <v>94</v>
      </c>
      <c r="D2" s="2" t="s">
        <v>4</v>
      </c>
      <c r="E2" s="2" t="s">
        <v>95</v>
      </c>
      <c r="F2" s="2" t="s">
        <v>30</v>
      </c>
      <c r="G2" s="2" t="s">
        <v>96</v>
      </c>
      <c r="H2" s="2" t="s">
        <v>97</v>
      </c>
      <c r="I2" s="2" t="s">
        <v>98</v>
      </c>
      <c r="J2" s="2" t="s">
        <v>2</v>
      </c>
      <c r="K2" s="2" t="s">
        <v>30</v>
      </c>
      <c r="L2" s="2" t="s">
        <v>99</v>
      </c>
    </row>
    <row r="3" spans="1:12">
      <c r="A3" s="3" t="s">
        <v>1418</v>
      </c>
    </row>
    <row r="4" spans="1:12">
      <c r="A4" s="4" t="s">
        <v>103</v>
      </c>
      <c r="B4" s="6" t="n">
        <v>991235</v>
      </c>
      <c r="C4" s="6" t="n">
        <v>965661</v>
      </c>
      <c r="D4" s="6" t="n">
        <v>949806</v>
      </c>
      <c r="E4" s="6" t="n">
        <v>938876</v>
      </c>
      <c r="F4" s="6" t="n">
        <v>934193</v>
      </c>
      <c r="G4" s="6" t="n">
        <v>942822</v>
      </c>
      <c r="H4" s="6" t="n">
        <v>883748</v>
      </c>
      <c r="I4" s="6" t="n">
        <v>750690</v>
      </c>
      <c r="J4" s="6" t="n">
        <v>3845578</v>
      </c>
      <c r="K4" s="6" t="n">
        <v>3511453</v>
      </c>
      <c r="L4" s="6" t="n">
        <v>3007976</v>
      </c>
    </row>
    <row r="5" spans="1:12">
      <c r="A5" s="4" t="s">
        <v>1419</v>
      </c>
      <c r="J5" s="5" t="n">
        <v>522376</v>
      </c>
      <c r="K5" s="5" t="n">
        <v>452326</v>
      </c>
      <c r="L5" s="5" t="n">
        <v>345464</v>
      </c>
    </row>
    <row r="6" spans="1:12">
      <c r="A6" s="4" t="s">
        <v>198</v>
      </c>
      <c r="J6" s="5" t="n">
        <v>406283</v>
      </c>
      <c r="K6" s="5" t="n">
        <v>365526</v>
      </c>
      <c r="L6" s="5" t="n">
        <v>301219</v>
      </c>
    </row>
    <row r="7" spans="1:12">
      <c r="A7" s="4" t="s">
        <v>1420</v>
      </c>
      <c r="J7" s="5" t="n">
        <v>116093</v>
      </c>
      <c r="K7" s="5" t="n">
        <v>86800</v>
      </c>
      <c r="L7" s="5" t="n">
        <v>44245</v>
      </c>
    </row>
    <row r="8" spans="1:12">
      <c r="A8" s="4" t="s">
        <v>1421</v>
      </c>
      <c r="J8" s="5" t="n">
        <v>1260196</v>
      </c>
      <c r="K8" s="5" t="n">
        <v>1087288</v>
      </c>
      <c r="L8" s="5" t="n">
        <v>920005</v>
      </c>
    </row>
    <row r="9" spans="1:12">
      <c r="A9" s="4" t="s">
        <v>46</v>
      </c>
      <c r="B9" s="5" t="n">
        <v>10972402</v>
      </c>
      <c r="F9" s="5" t="n">
        <v>9486800</v>
      </c>
      <c r="J9" s="5" t="n">
        <v>10972402</v>
      </c>
      <c r="K9" s="5" t="n">
        <v>9486800</v>
      </c>
      <c r="L9" s="5" t="n">
        <v>6350587</v>
      </c>
    </row>
    <row r="10" spans="1:12">
      <c r="A10" s="4" t="s">
        <v>1422</v>
      </c>
      <c r="J10" s="5" t="n">
        <v>638021</v>
      </c>
      <c r="K10" s="5" t="n">
        <v>671334</v>
      </c>
      <c r="L10" s="5" t="n">
        <v>458918</v>
      </c>
    </row>
    <row r="11" spans="1:12">
      <c r="A11" s="4" t="s">
        <v>1423</v>
      </c>
      <c r="J11" s="5" t="n">
        <v>343131</v>
      </c>
      <c r="K11" s="5" t="n">
        <v>328603</v>
      </c>
      <c r="L11" s="5" t="n">
        <v>290249</v>
      </c>
    </row>
    <row r="12" spans="1:12">
      <c r="A12" s="4" t="s">
        <v>1424</v>
      </c>
      <c r="J12" s="5" t="n">
        <v>219705</v>
      </c>
      <c r="K12" s="5" t="n">
        <v>291965</v>
      </c>
      <c r="L12" s="5" t="n">
        <v>113558</v>
      </c>
    </row>
    <row r="13" spans="1:12">
      <c r="A13" s="4" t="s">
        <v>1176</v>
      </c>
      <c r="J13" s="5" t="n">
        <v>75185</v>
      </c>
      <c r="K13" s="5" t="n">
        <v>50766</v>
      </c>
      <c r="L13" s="5" t="n">
        <v>55111</v>
      </c>
    </row>
    <row r="14" spans="1:12">
      <c r="A14" s="4" t="s">
        <v>1425</v>
      </c>
    </row>
    <row r="15" spans="1:12">
      <c r="A15" s="3" t="s">
        <v>1418</v>
      </c>
    </row>
    <row r="16" spans="1:12">
      <c r="A16" s="4" t="s">
        <v>103</v>
      </c>
      <c r="J16" s="5" t="n">
        <v>2050346</v>
      </c>
      <c r="K16" s="5" t="n">
        <v>1930699</v>
      </c>
      <c r="L16" s="5" t="n">
        <v>1775365</v>
      </c>
    </row>
    <row r="17" spans="1:12">
      <c r="A17" s="4" t="s">
        <v>1419</v>
      </c>
      <c r="J17" s="5" t="n">
        <v>240524</v>
      </c>
      <c r="K17" s="5" t="n">
        <v>215330</v>
      </c>
      <c r="L17" s="5" t="n">
        <v>183507</v>
      </c>
    </row>
    <row r="18" spans="1:12">
      <c r="A18" s="4" t="s">
        <v>198</v>
      </c>
      <c r="J18" s="5" t="n">
        <v>201204</v>
      </c>
      <c r="K18" s="5" t="n">
        <v>186467</v>
      </c>
      <c r="L18" s="5" t="n">
        <v>163647</v>
      </c>
    </row>
    <row r="19" spans="1:12">
      <c r="A19" s="4" t="s">
        <v>1420</v>
      </c>
      <c r="J19" s="5" t="n">
        <v>39320</v>
      </c>
      <c r="K19" s="5" t="n">
        <v>28863</v>
      </c>
      <c r="L19" s="5" t="n">
        <v>19860</v>
      </c>
    </row>
    <row r="20" spans="1:12">
      <c r="A20" s="4" t="s">
        <v>1421</v>
      </c>
      <c r="J20" s="5" t="n">
        <v>884158</v>
      </c>
      <c r="K20" s="5" t="n">
        <v>775717</v>
      </c>
      <c r="L20" s="5" t="n">
        <v>714639</v>
      </c>
    </row>
    <row r="21" spans="1:12">
      <c r="A21" s="4" t="s">
        <v>46</v>
      </c>
      <c r="B21" s="5" t="n">
        <v>5050240</v>
      </c>
      <c r="F21" s="5" t="n">
        <v>4996216</v>
      </c>
      <c r="J21" s="5" t="n">
        <v>5050240</v>
      </c>
      <c r="K21" s="5" t="n">
        <v>4996216</v>
      </c>
      <c r="L21" s="5" t="n">
        <v>3627843</v>
      </c>
    </row>
    <row r="22" spans="1:12">
      <c r="A22" s="4" t="s">
        <v>1422</v>
      </c>
      <c r="J22" s="5" t="n">
        <v>205531</v>
      </c>
      <c r="K22" s="5" t="n">
        <v>145636</v>
      </c>
      <c r="L22" s="5" t="n">
        <v>192935</v>
      </c>
    </row>
    <row r="23" spans="1:12">
      <c r="A23" s="4" t="s">
        <v>1423</v>
      </c>
      <c r="J23" s="5" t="n">
        <v>134785</v>
      </c>
      <c r="K23" s="5" t="n">
        <v>111062</v>
      </c>
      <c r="L23" s="5" t="n">
        <v>141964</v>
      </c>
    </row>
    <row r="24" spans="1:12">
      <c r="A24" s="4" t="s">
        <v>1424</v>
      </c>
      <c r="J24" s="5" t="n">
        <v>6624</v>
      </c>
      <c r="K24" s="5" t="n">
        <v>-2591</v>
      </c>
      <c r="L24" s="5" t="n">
        <v>12795</v>
      </c>
    </row>
    <row r="25" spans="1:12">
      <c r="A25" s="4" t="s">
        <v>1176</v>
      </c>
      <c r="J25" s="5" t="n">
        <v>64122</v>
      </c>
      <c r="K25" s="5" t="n">
        <v>37165</v>
      </c>
      <c r="L25" s="5" t="n">
        <v>38176</v>
      </c>
    </row>
    <row r="26" spans="1:12">
      <c r="A26" s="4" t="s">
        <v>1426</v>
      </c>
    </row>
    <row r="27" spans="1:12">
      <c r="A27" s="3" t="s">
        <v>1418</v>
      </c>
    </row>
    <row r="28" spans="1:12">
      <c r="A28" s="4" t="s">
        <v>103</v>
      </c>
      <c r="J28" s="5" t="n">
        <v>401640</v>
      </c>
      <c r="K28" s="5" t="n">
        <v>392814</v>
      </c>
      <c r="L28" s="5" t="n">
        <v>377305</v>
      </c>
    </row>
    <row r="29" spans="1:12">
      <c r="A29" s="4" t="s">
        <v>1419</v>
      </c>
      <c r="J29" s="5" t="n">
        <v>34759</v>
      </c>
      <c r="K29" s="5" t="n">
        <v>26629</v>
      </c>
      <c r="L29" s="5" t="n">
        <v>19530</v>
      </c>
    </row>
    <row r="30" spans="1:12">
      <c r="A30" s="4" t="s">
        <v>198</v>
      </c>
      <c r="J30" s="5" t="n">
        <v>24623</v>
      </c>
      <c r="K30" s="5" t="n">
        <v>20666</v>
      </c>
      <c r="L30" s="5" t="n">
        <v>19100</v>
      </c>
    </row>
    <row r="31" spans="1:12">
      <c r="A31" s="4" t="s">
        <v>1420</v>
      </c>
      <c r="J31" s="5" t="n">
        <v>10136</v>
      </c>
      <c r="K31" s="5" t="n">
        <v>5963</v>
      </c>
      <c r="L31" s="5" t="n">
        <v>430</v>
      </c>
    </row>
    <row r="32" spans="1:12">
      <c r="A32" s="4" t="s">
        <v>1421</v>
      </c>
      <c r="J32" s="5" t="n">
        <v>223324</v>
      </c>
      <c r="K32" s="5" t="n">
        <v>224522</v>
      </c>
      <c r="L32" s="5" t="n">
        <v>203237</v>
      </c>
    </row>
    <row r="33" spans="1:12">
      <c r="A33" s="4" t="s">
        <v>46</v>
      </c>
      <c r="B33" s="5" t="n">
        <v>839539</v>
      </c>
      <c r="F33" s="5" t="n">
        <v>826320</v>
      </c>
      <c r="J33" s="5" t="n">
        <v>839539</v>
      </c>
      <c r="K33" s="5" t="n">
        <v>826320</v>
      </c>
      <c r="L33" s="5" t="n">
        <v>602398</v>
      </c>
    </row>
    <row r="34" spans="1:12">
      <c r="A34" s="4" t="s">
        <v>1422</v>
      </c>
      <c r="J34" s="5" t="n">
        <v>31279</v>
      </c>
      <c r="K34" s="5" t="n">
        <v>26054</v>
      </c>
      <c r="L34" s="5" t="n">
        <v>21915</v>
      </c>
    </row>
    <row r="35" spans="1:12">
      <c r="A35" s="4" t="s">
        <v>1423</v>
      </c>
      <c r="J35" s="5" t="n">
        <v>31279</v>
      </c>
      <c r="K35" s="5" t="n">
        <v>22731</v>
      </c>
      <c r="L35" s="5" t="n">
        <v>14873</v>
      </c>
    </row>
    <row r="36" spans="1:12">
      <c r="A36" s="4" t="s">
        <v>1424</v>
      </c>
      <c r="J36" s="5" t="n">
        <v>0</v>
      </c>
      <c r="K36" s="5" t="n">
        <v>-59</v>
      </c>
      <c r="L36" s="5" t="n">
        <v>-21</v>
      </c>
    </row>
    <row r="37" spans="1:12">
      <c r="A37" s="4" t="s">
        <v>1176</v>
      </c>
      <c r="J37" s="5" t="n">
        <v>0</v>
      </c>
      <c r="K37" s="5" t="n">
        <v>3382</v>
      </c>
      <c r="L37" s="5" t="n">
        <v>7063</v>
      </c>
    </row>
    <row r="38" spans="1:12">
      <c r="A38" s="4" t="s">
        <v>1427</v>
      </c>
    </row>
    <row r="39" spans="1:12">
      <c r="A39" s="3" t="s">
        <v>1418</v>
      </c>
    </row>
    <row r="40" spans="1:12">
      <c r="A40" s="4" t="s">
        <v>103</v>
      </c>
      <c r="J40" s="5" t="n">
        <v>501742</v>
      </c>
      <c r="K40" s="5" t="n">
        <v>454211</v>
      </c>
      <c r="L40" s="5" t="n">
        <v>397513</v>
      </c>
    </row>
    <row r="41" spans="1:12">
      <c r="A41" s="4" t="s">
        <v>1419</v>
      </c>
      <c r="J41" s="5" t="n">
        <v>64689</v>
      </c>
      <c r="K41" s="5" t="n">
        <v>55582</v>
      </c>
      <c r="L41" s="5" t="n">
        <v>44691</v>
      </c>
    </row>
    <row r="42" spans="1:12">
      <c r="A42" s="4" t="s">
        <v>198</v>
      </c>
      <c r="J42" s="5" t="n">
        <v>47907</v>
      </c>
      <c r="K42" s="5" t="n">
        <v>42613</v>
      </c>
      <c r="L42" s="5" t="n">
        <v>38710</v>
      </c>
    </row>
    <row r="43" spans="1:12">
      <c r="A43" s="4" t="s">
        <v>1420</v>
      </c>
      <c r="J43" s="5" t="n">
        <v>16782</v>
      </c>
      <c r="K43" s="5" t="n">
        <v>12969</v>
      </c>
      <c r="L43" s="5" t="n">
        <v>5981</v>
      </c>
    </row>
    <row r="44" spans="1:12">
      <c r="A44" s="4" t="s">
        <v>1421</v>
      </c>
      <c r="J44" s="5" t="n">
        <v>160024</v>
      </c>
      <c r="K44" s="5" t="n">
        <v>137506</v>
      </c>
      <c r="L44" s="5" t="n">
        <v>120649</v>
      </c>
    </row>
    <row r="45" spans="1:12">
      <c r="A45" s="4" t="s">
        <v>46</v>
      </c>
      <c r="B45" s="5" t="n">
        <v>923814</v>
      </c>
      <c r="F45" s="5" t="n">
        <v>1031313</v>
      </c>
      <c r="J45" s="5" t="n">
        <v>923814</v>
      </c>
      <c r="K45" s="5" t="n">
        <v>1031313</v>
      </c>
      <c r="L45" s="5" t="n">
        <v>871571</v>
      </c>
    </row>
    <row r="46" spans="1:12">
      <c r="A46" s="4" t="s">
        <v>1422</v>
      </c>
      <c r="J46" s="5" t="n">
        <v>21909</v>
      </c>
      <c r="K46" s="5" t="n">
        <v>31530</v>
      </c>
      <c r="L46" s="5" t="n">
        <v>27278</v>
      </c>
    </row>
    <row r="47" spans="1:12">
      <c r="A47" s="4" t="s">
        <v>1423</v>
      </c>
      <c r="J47" s="5" t="n">
        <v>19838</v>
      </c>
      <c r="K47" s="5" t="n">
        <v>31014</v>
      </c>
      <c r="L47" s="5" t="n">
        <v>17378</v>
      </c>
    </row>
    <row r="48" spans="1:12">
      <c r="A48" s="4" t="s">
        <v>1424</v>
      </c>
      <c r="J48" s="5" t="n">
        <v>0</v>
      </c>
      <c r="K48" s="5" t="n">
        <v>-6878</v>
      </c>
      <c r="L48" s="5" t="n">
        <v>2596</v>
      </c>
    </row>
    <row r="49" spans="1:12">
      <c r="A49" s="4" t="s">
        <v>1176</v>
      </c>
      <c r="J49" s="5" t="n">
        <v>2071</v>
      </c>
      <c r="K49" s="5" t="n">
        <v>7394</v>
      </c>
      <c r="L49" s="5" t="n">
        <v>7304</v>
      </c>
    </row>
    <row r="50" spans="1:12">
      <c r="A50" s="4" t="s">
        <v>1428</v>
      </c>
    </row>
    <row r="51" spans="1:12">
      <c r="A51" s="3" t="s">
        <v>1418</v>
      </c>
    </row>
    <row r="52" spans="1:12">
      <c r="A52" s="4" t="s">
        <v>103</v>
      </c>
      <c r="J52" s="5" t="n">
        <v>784855</v>
      </c>
      <c r="K52" s="5" t="n">
        <v>652516</v>
      </c>
      <c r="L52" s="5" t="n">
        <v>421360</v>
      </c>
    </row>
    <row r="53" spans="1:12">
      <c r="A53" s="4" t="s">
        <v>1419</v>
      </c>
      <c r="J53" s="5" t="n">
        <v>118764</v>
      </c>
      <c r="K53" s="5" t="n">
        <v>100490</v>
      </c>
      <c r="L53" s="5" t="n">
        <v>57025</v>
      </c>
    </row>
    <row r="54" spans="1:12">
      <c r="A54" s="4" t="s">
        <v>198</v>
      </c>
      <c r="J54" s="5" t="n">
        <v>78283</v>
      </c>
      <c r="K54" s="5" t="n">
        <v>67310</v>
      </c>
      <c r="L54" s="5" t="n">
        <v>39439</v>
      </c>
    </row>
    <row r="55" spans="1:12">
      <c r="A55" s="4" t="s">
        <v>1420</v>
      </c>
      <c r="J55" s="5" t="n">
        <v>40481</v>
      </c>
      <c r="K55" s="5" t="n">
        <v>33180</v>
      </c>
      <c r="L55" s="5" t="n">
        <v>17586</v>
      </c>
    </row>
    <row r="56" spans="1:12">
      <c r="A56" s="4" t="s">
        <v>1421</v>
      </c>
      <c r="J56" s="5" t="n">
        <v>226430</v>
      </c>
      <c r="K56" s="5" t="n">
        <v>169042</v>
      </c>
      <c r="L56" s="5" t="n">
        <v>87341</v>
      </c>
    </row>
    <row r="57" spans="1:12">
      <c r="A57" s="4" t="s">
        <v>46</v>
      </c>
      <c r="B57" s="5" t="n">
        <v>2388777</v>
      </c>
      <c r="F57" s="5" t="n">
        <v>2103725</v>
      </c>
      <c r="J57" s="5" t="n">
        <v>2388777</v>
      </c>
      <c r="K57" s="5" t="n">
        <v>2103725</v>
      </c>
      <c r="L57" s="5" t="n">
        <v>893530</v>
      </c>
    </row>
    <row r="58" spans="1:12">
      <c r="A58" s="4" t="s">
        <v>1422</v>
      </c>
      <c r="J58" s="5" t="n">
        <v>166001</v>
      </c>
      <c r="K58" s="5" t="n">
        <v>365566</v>
      </c>
      <c r="L58" s="5" t="n">
        <v>94483</v>
      </c>
    </row>
    <row r="59" spans="1:12">
      <c r="A59" s="4" t="s">
        <v>1423</v>
      </c>
      <c r="J59" s="5" t="n">
        <v>76664</v>
      </c>
      <c r="K59" s="5" t="n">
        <v>62315</v>
      </c>
      <c r="L59" s="5" t="n">
        <v>64227</v>
      </c>
    </row>
    <row r="60" spans="1:12">
      <c r="A60" s="4" t="s">
        <v>1424</v>
      </c>
      <c r="J60" s="5" t="n">
        <v>80345</v>
      </c>
      <c r="K60" s="5" t="n">
        <v>300451</v>
      </c>
      <c r="L60" s="5" t="n">
        <v>27688</v>
      </c>
    </row>
    <row r="61" spans="1:12">
      <c r="A61" s="4" t="s">
        <v>1176</v>
      </c>
      <c r="J61" s="5" t="n">
        <v>8992</v>
      </c>
      <c r="K61" s="5" t="n">
        <v>2800</v>
      </c>
      <c r="L61" s="5" t="n">
        <v>2568</v>
      </c>
    </row>
    <row r="62" spans="1:12">
      <c r="A62" s="4" t="s">
        <v>1429</v>
      </c>
    </row>
    <row r="63" spans="1:12">
      <c r="A63" s="3" t="s">
        <v>1418</v>
      </c>
    </row>
    <row r="64" spans="1:12">
      <c r="A64" s="4" t="s">
        <v>103</v>
      </c>
      <c r="J64" s="5" t="n">
        <v>37694</v>
      </c>
      <c r="K64" s="5" t="n">
        <v>24249</v>
      </c>
      <c r="L64" s="5" t="n">
        <v>19065</v>
      </c>
    </row>
    <row r="65" spans="1:12">
      <c r="A65" s="4" t="s">
        <v>1419</v>
      </c>
      <c r="J65" s="5" t="n">
        <v>10224</v>
      </c>
      <c r="K65" s="5" t="n">
        <v>4827</v>
      </c>
      <c r="L65" s="5" t="n">
        <v>4302</v>
      </c>
    </row>
    <row r="66" spans="1:12">
      <c r="A66" s="4" t="s">
        <v>198</v>
      </c>
      <c r="J66" s="5" t="n">
        <v>8617</v>
      </c>
      <c r="K66" s="5" t="n">
        <v>4610</v>
      </c>
      <c r="L66" s="5" t="n">
        <v>4102</v>
      </c>
    </row>
    <row r="67" spans="1:12">
      <c r="A67" s="4" t="s">
        <v>1420</v>
      </c>
      <c r="J67" s="5" t="n">
        <v>1607</v>
      </c>
      <c r="K67" s="5" t="n">
        <v>217</v>
      </c>
      <c r="L67" s="5" t="n">
        <v>200</v>
      </c>
    </row>
    <row r="68" spans="1:12">
      <c r="A68" s="4" t="s">
        <v>1421</v>
      </c>
      <c r="J68" s="5" t="n">
        <v>11275</v>
      </c>
      <c r="K68" s="5" t="n">
        <v>6212</v>
      </c>
      <c r="L68" s="5" t="n">
        <v>1860</v>
      </c>
    </row>
    <row r="69" spans="1:12">
      <c r="A69" s="4" t="s">
        <v>46</v>
      </c>
      <c r="B69" s="5" t="n">
        <v>382198</v>
      </c>
      <c r="F69" s="5" t="n">
        <v>167757</v>
      </c>
      <c r="J69" s="5" t="n">
        <v>382198</v>
      </c>
      <c r="K69" s="5" t="n">
        <v>167757</v>
      </c>
      <c r="L69" s="5" t="n">
        <v>99347</v>
      </c>
    </row>
    <row r="70" spans="1:12">
      <c r="A70" s="4" t="s">
        <v>1422</v>
      </c>
      <c r="J70" s="5" t="n">
        <v>86543</v>
      </c>
      <c r="K70" s="5" t="n">
        <v>70060</v>
      </c>
      <c r="L70" s="5" t="n">
        <v>22751</v>
      </c>
    </row>
    <row r="71" spans="1:12">
      <c r="A71" s="4" t="s">
        <v>1423</v>
      </c>
      <c r="J71" s="5" t="n">
        <v>32015</v>
      </c>
      <c r="K71" s="5" t="n">
        <v>70060</v>
      </c>
      <c r="L71" s="5" t="n">
        <v>22751</v>
      </c>
    </row>
    <row r="72" spans="1:12">
      <c r="A72" s="4" t="s">
        <v>1424</v>
      </c>
      <c r="J72" s="5" t="n">
        <v>54528</v>
      </c>
      <c r="K72" s="5" t="n">
        <v>0</v>
      </c>
      <c r="L72" s="5" t="n">
        <v>0</v>
      </c>
    </row>
    <row r="73" spans="1:12">
      <c r="A73" s="4" t="s">
        <v>1176</v>
      </c>
      <c r="J73" s="5" t="n">
        <v>0</v>
      </c>
      <c r="K73" s="5" t="n">
        <v>0</v>
      </c>
      <c r="L73" s="5" t="n">
        <v>0</v>
      </c>
    </row>
    <row r="74" spans="1:12">
      <c r="A74" s="4" t="s">
        <v>1430</v>
      </c>
    </row>
    <row r="75" spans="1:12">
      <c r="A75" s="3" t="s">
        <v>1418</v>
      </c>
    </row>
    <row r="76" spans="1:12">
      <c r="A76" s="4" t="s">
        <v>103</v>
      </c>
      <c r="J76" s="5" t="n">
        <v>69301</v>
      </c>
      <c r="K76" s="5" t="n">
        <v>56964</v>
      </c>
      <c r="L76" s="5" t="n">
        <v>17368</v>
      </c>
    </row>
    <row r="77" spans="1:12">
      <c r="A77" s="4" t="s">
        <v>1419</v>
      </c>
      <c r="J77" s="5" t="n">
        <v>53416</v>
      </c>
      <c r="K77" s="5" t="n">
        <v>49468</v>
      </c>
      <c r="L77" s="5" t="n">
        <v>36409</v>
      </c>
    </row>
    <row r="78" spans="1:12">
      <c r="A78" s="4" t="s">
        <v>198</v>
      </c>
      <c r="J78" s="5" t="n">
        <v>45649</v>
      </c>
      <c r="K78" s="5" t="n">
        <v>43860</v>
      </c>
      <c r="L78" s="5" t="n">
        <v>36221</v>
      </c>
    </row>
    <row r="79" spans="1:12">
      <c r="A79" s="4" t="s">
        <v>1420</v>
      </c>
      <c r="J79" s="5" t="n">
        <v>7767</v>
      </c>
      <c r="K79" s="5" t="n">
        <v>5608</v>
      </c>
      <c r="L79" s="5" t="n">
        <v>188</v>
      </c>
    </row>
    <row r="80" spans="1:12">
      <c r="A80" s="4" t="s">
        <v>1421</v>
      </c>
      <c r="J80" s="5" t="n">
        <v>-245015</v>
      </c>
      <c r="K80" s="5" t="n">
        <v>-225711</v>
      </c>
      <c r="L80" s="5" t="n">
        <v>-207721</v>
      </c>
    </row>
    <row r="81" spans="1:12">
      <c r="A81" s="4" t="s">
        <v>46</v>
      </c>
      <c r="B81" s="6" t="n">
        <v>1387834</v>
      </c>
      <c r="F81" s="6" t="n">
        <v>361469</v>
      </c>
      <c r="J81" s="5" t="n">
        <v>1387834</v>
      </c>
      <c r="K81" s="5" t="n">
        <v>361469</v>
      </c>
      <c r="L81" s="5" t="n">
        <v>255898</v>
      </c>
    </row>
    <row r="82" spans="1:12">
      <c r="A82" s="4" t="s">
        <v>1422</v>
      </c>
      <c r="J82" s="5" t="n">
        <v>126758</v>
      </c>
      <c r="K82" s="5" t="n">
        <v>32488</v>
      </c>
      <c r="L82" s="5" t="n">
        <v>99556</v>
      </c>
    </row>
    <row r="83" spans="1:12">
      <c r="A83" s="4" t="s">
        <v>1423</v>
      </c>
      <c r="J83" s="5" t="n">
        <v>48550</v>
      </c>
      <c r="K83" s="5" t="n">
        <v>31421</v>
      </c>
      <c r="L83" s="5" t="n">
        <v>29056</v>
      </c>
    </row>
    <row r="84" spans="1:12">
      <c r="A84" s="4" t="s">
        <v>1424</v>
      </c>
      <c r="J84" s="5" t="n">
        <v>78208</v>
      </c>
      <c r="K84" s="5" t="n">
        <v>1042</v>
      </c>
      <c r="L84" s="5" t="n">
        <v>70500</v>
      </c>
    </row>
    <row r="85" spans="1:12">
      <c r="A85" s="4" t="s">
        <v>1176</v>
      </c>
      <c r="J85" s="6" t="n">
        <v>0</v>
      </c>
      <c r="K85" s="6" t="n">
        <v>25</v>
      </c>
      <c r="L85" s="6"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1</v>
      </c>
      <c r="B1" s="2" t="s">
        <v>132</v>
      </c>
      <c r="J1" s="2" t="s">
        <v>1</v>
      </c>
    </row>
    <row r="2" spans="1:12">
      <c r="B2" s="2" t="s">
        <v>2</v>
      </c>
      <c r="C2" s="2" t="s">
        <v>94</v>
      </c>
      <c r="D2" s="2" t="s">
        <v>4</v>
      </c>
      <c r="E2" s="2" t="s">
        <v>95</v>
      </c>
      <c r="F2" s="2" t="s">
        <v>30</v>
      </c>
      <c r="G2" s="2" t="s">
        <v>96</v>
      </c>
      <c r="H2" s="2" t="s">
        <v>97</v>
      </c>
      <c r="I2" s="2" t="s">
        <v>98</v>
      </c>
      <c r="J2" s="2" t="s">
        <v>2</v>
      </c>
      <c r="K2" s="2" t="s">
        <v>30</v>
      </c>
      <c r="L2" s="2" t="s">
        <v>99</v>
      </c>
    </row>
    <row r="3" spans="1:12">
      <c r="A3" s="3" t="s">
        <v>1432</v>
      </c>
    </row>
    <row r="4" spans="1:12">
      <c r="A4" s="4" t="s">
        <v>1421</v>
      </c>
      <c r="J4" s="6" t="n">
        <v>1260196</v>
      </c>
      <c r="K4" s="6" t="n">
        <v>1087288</v>
      </c>
      <c r="L4" s="6" t="n">
        <v>920005</v>
      </c>
    </row>
    <row r="5" spans="1:12">
      <c r="A5" s="4" t="s">
        <v>116</v>
      </c>
      <c r="J5" s="5" t="n">
        <v>-1565</v>
      </c>
      <c r="K5" s="5" t="n">
        <v>-2180</v>
      </c>
      <c r="L5" s="5" t="n">
        <v>-850</v>
      </c>
    </row>
    <row r="6" spans="1:12">
      <c r="A6" s="4" t="s">
        <v>115</v>
      </c>
      <c r="J6" s="5" t="n">
        <v>25947</v>
      </c>
      <c r="K6" s="5" t="n">
        <v>44944</v>
      </c>
      <c r="L6" s="5" t="n">
        <v>37713</v>
      </c>
    </row>
    <row r="7" spans="1:12">
      <c r="A7" s="4" t="s">
        <v>113</v>
      </c>
      <c r="J7" s="5" t="n">
        <v>79429</v>
      </c>
      <c r="K7" s="5" t="n">
        <v>44300</v>
      </c>
      <c r="L7" s="5" t="n">
        <v>98590</v>
      </c>
    </row>
    <row r="8" spans="1:12">
      <c r="A8" s="4" t="s">
        <v>1168</v>
      </c>
      <c r="J8" s="5" t="n">
        <v>353575</v>
      </c>
      <c r="K8" s="5" t="n">
        <v>310662</v>
      </c>
      <c r="L8" s="5" t="n">
        <v>263871</v>
      </c>
    </row>
    <row r="9" spans="1:12">
      <c r="A9" s="4" t="s">
        <v>1433</v>
      </c>
      <c r="J9" s="5" t="n">
        <v>799</v>
      </c>
      <c r="K9" s="5" t="n">
        <v>1412</v>
      </c>
      <c r="L9" s="5" t="n">
        <v>3000</v>
      </c>
    </row>
    <row r="10" spans="1:12">
      <c r="A10" s="4" t="s">
        <v>1434</v>
      </c>
      <c r="J10" s="5" t="n">
        <v>522376</v>
      </c>
      <c r="K10" s="5" t="n">
        <v>452326</v>
      </c>
      <c r="L10" s="5" t="n">
        <v>345464</v>
      </c>
    </row>
    <row r="11" spans="1:12">
      <c r="A11" s="4" t="s">
        <v>108</v>
      </c>
      <c r="B11" s="6" t="n">
        <v>3011</v>
      </c>
      <c r="J11" s="5" t="n">
        <v>3011</v>
      </c>
      <c r="K11" s="5" t="n">
        <v>0</v>
      </c>
      <c r="L11" s="5" t="n">
        <v>0</v>
      </c>
    </row>
    <row r="12" spans="1:12">
      <c r="A12" s="4" t="s">
        <v>761</v>
      </c>
      <c r="B12" s="6" t="n">
        <v>24349</v>
      </c>
      <c r="C12" s="6" t="n">
        <v>25382</v>
      </c>
      <c r="D12" s="6" t="n">
        <v>83148</v>
      </c>
      <c r="E12" s="6" t="n">
        <v>58844</v>
      </c>
      <c r="F12" s="6" t="n">
        <v>49800</v>
      </c>
      <c r="G12" s="6" t="n">
        <v>5759</v>
      </c>
      <c r="H12" s="6" t="n">
        <v>-14720</v>
      </c>
      <c r="I12" s="6" t="n">
        <v>63041</v>
      </c>
      <c r="J12" s="5" t="n">
        <v>191723</v>
      </c>
      <c r="K12" s="5" t="n">
        <v>103880</v>
      </c>
      <c r="L12" s="5" t="n">
        <v>125203</v>
      </c>
    </row>
    <row r="13" spans="1:12">
      <c r="A13" s="4" t="s">
        <v>149</v>
      </c>
    </row>
    <row r="14" spans="1:12">
      <c r="A14" s="3" t="s">
        <v>1432</v>
      </c>
    </row>
    <row r="15" spans="1:12">
      <c r="A15" s="4" t="s">
        <v>1435</v>
      </c>
      <c r="J15" s="6" t="n">
        <v>84901</v>
      </c>
      <c r="K15" s="6" t="n">
        <v>131944</v>
      </c>
      <c r="L15" s="6" t="n">
        <v>4701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6</v>
      </c>
      <c r="B1" s="2" t="s">
        <v>132</v>
      </c>
      <c r="J1" s="2" t="s">
        <v>1</v>
      </c>
    </row>
    <row r="2" spans="1:12">
      <c r="B2" s="2" t="s">
        <v>2</v>
      </c>
      <c r="C2" s="2" t="s">
        <v>94</v>
      </c>
      <c r="D2" s="2" t="s">
        <v>4</v>
      </c>
      <c r="E2" s="2" t="s">
        <v>95</v>
      </c>
      <c r="F2" s="2" t="s">
        <v>30</v>
      </c>
      <c r="G2" s="2" t="s">
        <v>96</v>
      </c>
      <c r="H2" s="2" t="s">
        <v>97</v>
      </c>
      <c r="I2" s="2" t="s">
        <v>98</v>
      </c>
      <c r="J2" s="2" t="s">
        <v>2</v>
      </c>
      <c r="K2" s="2" t="s">
        <v>30</v>
      </c>
      <c r="L2" s="2" t="s">
        <v>99</v>
      </c>
    </row>
    <row r="3" spans="1:12">
      <c r="A3" s="3" t="s">
        <v>1437</v>
      </c>
    </row>
    <row r="4" spans="1:12">
      <c r="A4" s="4" t="s">
        <v>103</v>
      </c>
      <c r="B4" s="6" t="n">
        <v>991235</v>
      </c>
      <c r="C4" s="6" t="n">
        <v>965661</v>
      </c>
      <c r="D4" s="6" t="n">
        <v>949806</v>
      </c>
      <c r="E4" s="6" t="n">
        <v>938876</v>
      </c>
      <c r="F4" s="6" t="n">
        <v>934193</v>
      </c>
      <c r="G4" s="6" t="n">
        <v>942822</v>
      </c>
      <c r="H4" s="6" t="n">
        <v>883748</v>
      </c>
      <c r="I4" s="6" t="n">
        <v>750690</v>
      </c>
      <c r="J4" s="6" t="n">
        <v>3845578</v>
      </c>
      <c r="K4" s="6" t="n">
        <v>3511453</v>
      </c>
      <c r="L4" s="6" t="n">
        <v>3007976</v>
      </c>
    </row>
    <row r="5" spans="1:12">
      <c r="A5" s="4" t="s">
        <v>346</v>
      </c>
      <c r="B5" s="5" t="n">
        <v>9022087</v>
      </c>
      <c r="F5" s="5" t="n">
        <v>8374693</v>
      </c>
      <c r="J5" s="5" t="n">
        <v>9022087</v>
      </c>
      <c r="K5" s="5" t="n">
        <v>8374693</v>
      </c>
      <c r="L5" s="5" t="n">
        <v>5492675</v>
      </c>
    </row>
    <row r="6" spans="1:12">
      <c r="A6" s="4" t="s">
        <v>1438</v>
      </c>
    </row>
    <row r="7" spans="1:12">
      <c r="A7" s="3" t="s">
        <v>1437</v>
      </c>
    </row>
    <row r="8" spans="1:12">
      <c r="A8" s="4" t="s">
        <v>103</v>
      </c>
      <c r="J8" s="5" t="n">
        <v>2847691</v>
      </c>
      <c r="K8" s="5" t="n">
        <v>2631895</v>
      </c>
      <c r="L8" s="5" t="n">
        <v>2255206</v>
      </c>
    </row>
    <row r="9" spans="1:12">
      <c r="A9" s="4" t="s">
        <v>1439</v>
      </c>
    </row>
    <row r="10" spans="1:12">
      <c r="A10" s="3" t="s">
        <v>1437</v>
      </c>
    </row>
    <row r="11" spans="1:12">
      <c r="A11" s="4" t="s">
        <v>103</v>
      </c>
      <c r="J11" s="5" t="n">
        <v>574251</v>
      </c>
      <c r="K11" s="5" t="n">
        <v>525086</v>
      </c>
      <c r="L11" s="5" t="n">
        <v>490196</v>
      </c>
    </row>
    <row r="12" spans="1:12">
      <c r="A12" s="4" t="s">
        <v>1440</v>
      </c>
    </row>
    <row r="13" spans="1:12">
      <c r="A13" s="3" t="s">
        <v>1437</v>
      </c>
    </row>
    <row r="14" spans="1:12">
      <c r="A14" s="4" t="s">
        <v>103</v>
      </c>
      <c r="J14" s="5" t="n">
        <v>385942</v>
      </c>
      <c r="K14" s="5" t="n">
        <v>330223</v>
      </c>
      <c r="L14" s="5" t="n">
        <v>243509</v>
      </c>
    </row>
    <row r="15" spans="1:12">
      <c r="A15" s="4" t="s">
        <v>1441</v>
      </c>
    </row>
    <row r="16" spans="1:12">
      <c r="A16" s="3" t="s">
        <v>1437</v>
      </c>
    </row>
    <row r="17" spans="1:12">
      <c r="A17" s="4" t="s">
        <v>103</v>
      </c>
      <c r="J17" s="5" t="n">
        <v>37694</v>
      </c>
      <c r="K17" s="5" t="n">
        <v>24249</v>
      </c>
      <c r="L17" s="5" t="n">
        <v>19065</v>
      </c>
    </row>
    <row r="18" spans="1:12">
      <c r="A18" s="4" t="s">
        <v>1372</v>
      </c>
    </row>
    <row r="19" spans="1:12">
      <c r="A19" s="3" t="s">
        <v>1437</v>
      </c>
    </row>
    <row r="20" spans="1:12">
      <c r="A20" s="4" t="s">
        <v>103</v>
      </c>
      <c r="J20" s="5" t="n">
        <v>2310296</v>
      </c>
      <c r="K20" s="5" t="n">
        <v>2173782</v>
      </c>
      <c r="L20" s="5" t="n">
        <v>1973872</v>
      </c>
    </row>
    <row r="21" spans="1:12">
      <c r="A21" s="4" t="s">
        <v>346</v>
      </c>
      <c r="B21" s="5" t="n">
        <v>5476551</v>
      </c>
      <c r="F21" s="5" t="n">
        <v>5238807</v>
      </c>
      <c r="J21" s="5" t="n">
        <v>5476551</v>
      </c>
      <c r="K21" s="5" t="n">
        <v>5238807</v>
      </c>
      <c r="L21" s="5" t="n">
        <v>3710301</v>
      </c>
    </row>
    <row r="22" spans="1:12">
      <c r="A22" s="4" t="s">
        <v>1442</v>
      </c>
    </row>
    <row r="23" spans="1:12">
      <c r="A23" s="3" t="s">
        <v>1437</v>
      </c>
    </row>
    <row r="24" spans="1:12">
      <c r="A24" s="4" t="s">
        <v>103</v>
      </c>
      <c r="J24" s="5" t="n">
        <v>246373</v>
      </c>
      <c r="K24" s="5" t="n">
        <v>237032</v>
      </c>
      <c r="L24" s="5" t="n">
        <v>250123</v>
      </c>
    </row>
    <row r="25" spans="1:12">
      <c r="A25" s="4" t="s">
        <v>346</v>
      </c>
      <c r="B25" s="5" t="n">
        <v>529233</v>
      </c>
      <c r="F25" s="5" t="n">
        <v>400937</v>
      </c>
      <c r="J25" s="5" t="n">
        <v>529233</v>
      </c>
      <c r="K25" s="5" t="n">
        <v>400937</v>
      </c>
      <c r="L25" s="5" t="n">
        <v>434461</v>
      </c>
    </row>
    <row r="26" spans="1:12">
      <c r="A26" s="4" t="s">
        <v>1373</v>
      </c>
    </row>
    <row r="27" spans="1:12">
      <c r="A27" s="3" t="s">
        <v>1437</v>
      </c>
    </row>
    <row r="28" spans="1:12">
      <c r="A28" s="4" t="s">
        <v>103</v>
      </c>
      <c r="J28" s="5" t="n">
        <v>243625</v>
      </c>
      <c r="K28" s="5" t="n">
        <v>230944</v>
      </c>
      <c r="L28" s="5" t="n">
        <v>215232</v>
      </c>
    </row>
    <row r="29" spans="1:12">
      <c r="A29" s="4" t="s">
        <v>346</v>
      </c>
      <c r="B29" s="5" t="n">
        <v>500396</v>
      </c>
      <c r="F29" s="5" t="n">
        <v>463396</v>
      </c>
      <c r="J29" s="5" t="n">
        <v>500396</v>
      </c>
      <c r="K29" s="5" t="n">
        <v>463396</v>
      </c>
      <c r="L29" s="5" t="n">
        <v>345783</v>
      </c>
    </row>
    <row r="30" spans="1:12">
      <c r="A30" s="4" t="s">
        <v>1443</v>
      </c>
    </row>
    <row r="31" spans="1:12">
      <c r="A31" s="3" t="s">
        <v>1437</v>
      </c>
    </row>
    <row r="32" spans="1:12">
      <c r="A32" s="4" t="s">
        <v>103</v>
      </c>
      <c r="J32" s="5" t="n">
        <v>157333</v>
      </c>
      <c r="K32" s="5" t="n">
        <v>148175</v>
      </c>
      <c r="L32" s="5" t="n">
        <v>64969</v>
      </c>
    </row>
    <row r="33" spans="1:12">
      <c r="A33" s="4" t="s">
        <v>346</v>
      </c>
      <c r="B33" s="5" t="n">
        <v>470432</v>
      </c>
      <c r="F33" s="5" t="n">
        <v>542055</v>
      </c>
      <c r="J33" s="5" t="n">
        <v>470432</v>
      </c>
      <c r="K33" s="5" t="n">
        <v>542055</v>
      </c>
      <c r="L33" s="5" t="n">
        <v>102247</v>
      </c>
    </row>
    <row r="34" spans="1:12">
      <c r="A34" s="4" t="s">
        <v>1444</v>
      </c>
    </row>
    <row r="35" spans="1:12">
      <c r="A35" s="3" t="s">
        <v>1437</v>
      </c>
    </row>
    <row r="36" spans="1:12">
      <c r="A36" s="4" t="s">
        <v>103</v>
      </c>
      <c r="J36" s="5" t="n">
        <v>887951</v>
      </c>
      <c r="K36" s="5" t="n">
        <v>721520</v>
      </c>
      <c r="L36" s="5" t="n">
        <v>503780</v>
      </c>
    </row>
    <row r="37" spans="1:12">
      <c r="A37" s="4" t="s">
        <v>346</v>
      </c>
      <c r="B37" s="6" t="n">
        <v>2045475</v>
      </c>
      <c r="F37" s="6" t="n">
        <v>1729498</v>
      </c>
      <c r="J37" s="6" t="n">
        <v>2045475</v>
      </c>
      <c r="K37" s="6" t="n">
        <v>1729498</v>
      </c>
      <c r="L37" s="6" t="n">
        <v>89988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1</v>
      </c>
      <c r="B1" s="2" t="s">
        <v>1</v>
      </c>
    </row>
    <row r="2" spans="1:4">
      <c r="B2" s="2" t="s">
        <v>192</v>
      </c>
      <c r="C2" s="2" t="s">
        <v>193</v>
      </c>
      <c r="D2" s="2" t="s">
        <v>194</v>
      </c>
    </row>
    <row r="3" spans="1:4">
      <c r="A3" s="3" t="s">
        <v>195</v>
      </c>
    </row>
    <row r="4" spans="1:4">
      <c r="A4" s="4" t="s">
        <v>117</v>
      </c>
      <c r="B4" s="6" t="n">
        <v>185432</v>
      </c>
      <c r="C4" s="6" t="n">
        <v>107233</v>
      </c>
      <c r="D4" s="6" t="n">
        <v>125203</v>
      </c>
    </row>
    <row r="5" spans="1:4">
      <c r="A5" s="4" t="s">
        <v>196</v>
      </c>
      <c r="B5" s="5" t="n">
        <v>6291</v>
      </c>
      <c r="C5" s="5" t="n">
        <v>-3353</v>
      </c>
      <c r="D5" s="5" t="n">
        <v>0</v>
      </c>
    </row>
    <row r="6" spans="1:4">
      <c r="A6" s="3" t="s">
        <v>197</v>
      </c>
    </row>
    <row r="7" spans="1:4">
      <c r="A7" s="4" t="s">
        <v>198</v>
      </c>
      <c r="B7" s="5" t="n">
        <v>406283</v>
      </c>
      <c r="C7" s="5" t="n">
        <v>365526</v>
      </c>
      <c r="D7" s="5" t="n">
        <v>301219</v>
      </c>
    </row>
    <row r="8" spans="1:4">
      <c r="A8" s="4" t="s">
        <v>199</v>
      </c>
      <c r="B8" s="5" t="n">
        <v>131055</v>
      </c>
      <c r="C8" s="5" t="n">
        <v>99951</v>
      </c>
      <c r="D8" s="5" t="n">
        <v>53494</v>
      </c>
    </row>
    <row r="9" spans="1:4">
      <c r="A9" s="4" t="s">
        <v>108</v>
      </c>
      <c r="B9" s="5" t="n">
        <v>3011</v>
      </c>
      <c r="C9" s="5" t="n">
        <v>0</v>
      </c>
      <c r="D9" s="5" t="n">
        <v>0</v>
      </c>
    </row>
    <row r="10" spans="1:4">
      <c r="A10" s="4" t="s">
        <v>200</v>
      </c>
      <c r="B10" s="5" t="n">
        <v>11253</v>
      </c>
      <c r="C10" s="5" t="n">
        <v>12217</v>
      </c>
      <c r="D10" s="5" t="n">
        <v>11670</v>
      </c>
    </row>
    <row r="11" spans="1:4">
      <c r="A11" s="4" t="s">
        <v>201</v>
      </c>
      <c r="B11" s="5" t="n">
        <v>30019</v>
      </c>
      <c r="C11" s="5" t="n">
        <v>28976</v>
      </c>
      <c r="D11" s="5" t="n">
        <v>27585</v>
      </c>
    </row>
    <row r="12" spans="1:4">
      <c r="A12" s="4" t="s">
        <v>202</v>
      </c>
      <c r="B12" s="5" t="n">
        <v>-36370</v>
      </c>
      <c r="C12" s="5" t="n">
        <v>-50368</v>
      </c>
      <c r="D12" s="5" t="n">
        <v>-7473</v>
      </c>
    </row>
    <row r="13" spans="1:4">
      <c r="A13" s="4" t="s">
        <v>203</v>
      </c>
      <c r="B13" s="5" t="n">
        <v>78368</v>
      </c>
      <c r="C13" s="5" t="n">
        <v>9283</v>
      </c>
      <c r="D13" s="5" t="n">
        <v>27305</v>
      </c>
    </row>
    <row r="14" spans="1:4">
      <c r="A14" s="4" t="s">
        <v>204</v>
      </c>
      <c r="B14" s="5" t="n">
        <v>-766</v>
      </c>
      <c r="C14" s="5" t="n">
        <v>-898</v>
      </c>
      <c r="D14" s="5" t="n">
        <v>1941</v>
      </c>
    </row>
    <row r="15" spans="1:4">
      <c r="A15" s="4" t="s">
        <v>205</v>
      </c>
      <c r="B15" s="5" t="n">
        <v>0</v>
      </c>
      <c r="C15" s="5" t="n">
        <v>16838</v>
      </c>
      <c r="D15" s="5" t="n">
        <v>0</v>
      </c>
    </row>
    <row r="16" spans="1:4">
      <c r="A16" s="4" t="s">
        <v>206</v>
      </c>
      <c r="B16" s="5" t="n">
        <v>-38869</v>
      </c>
      <c r="C16" s="5" t="n">
        <v>0</v>
      </c>
      <c r="D16" s="5" t="n">
        <v>0</v>
      </c>
    </row>
    <row r="17" spans="1:4">
      <c r="A17" s="4" t="s">
        <v>207</v>
      </c>
      <c r="B17" s="5" t="n">
        <v>50503</v>
      </c>
      <c r="C17" s="5" t="n">
        <v>16624</v>
      </c>
      <c r="D17" s="5" t="n">
        <v>44221</v>
      </c>
    </row>
    <row r="18" spans="1:4">
      <c r="A18" s="3" t="s">
        <v>208</v>
      </c>
    </row>
    <row r="19" spans="1:4">
      <c r="A19" s="4" t="s">
        <v>209</v>
      </c>
      <c r="B19" s="5" t="n">
        <v>-89653</v>
      </c>
      <c r="C19" s="5" t="n">
        <v>-23206</v>
      </c>
      <c r="D19" s="5" t="n">
        <v>17984</v>
      </c>
    </row>
    <row r="20" spans="1:4">
      <c r="A20" s="4" t="s">
        <v>35</v>
      </c>
      <c r="B20" s="5" t="n">
        <v>-25281</v>
      </c>
      <c r="C20" s="5" t="n">
        <v>-34274</v>
      </c>
      <c r="D20" s="5" t="n">
        <v>5171</v>
      </c>
    </row>
    <row r="21" spans="1:4">
      <c r="A21" s="4" t="s">
        <v>49</v>
      </c>
      <c r="B21" s="5" t="n">
        <v>34898</v>
      </c>
      <c r="C21" s="5" t="n">
        <v>-50712</v>
      </c>
      <c r="D21" s="5" t="n">
        <v>18017</v>
      </c>
    </row>
    <row r="22" spans="1:4">
      <c r="A22" s="4" t="s">
        <v>210</v>
      </c>
      <c r="B22" s="5" t="n">
        <v>-35079</v>
      </c>
      <c r="C22" s="5" t="n">
        <v>51617</v>
      </c>
      <c r="D22" s="5" t="n">
        <v>-77469</v>
      </c>
    </row>
    <row r="23" spans="1:4">
      <c r="A23" s="4" t="s">
        <v>211</v>
      </c>
      <c r="B23" s="5" t="n">
        <v>13164</v>
      </c>
      <c r="C23" s="5" t="n">
        <v>-4238</v>
      </c>
      <c r="D23" s="5" t="n">
        <v>-7108</v>
      </c>
    </row>
    <row r="24" spans="1:4">
      <c r="A24" s="4" t="s">
        <v>212</v>
      </c>
      <c r="B24" s="5" t="n">
        <v>724259</v>
      </c>
      <c r="C24" s="5" t="n">
        <v>541216</v>
      </c>
      <c r="D24" s="5" t="n">
        <v>541760</v>
      </c>
    </row>
    <row r="25" spans="1:4">
      <c r="A25" s="4" t="s">
        <v>213</v>
      </c>
      <c r="B25" s="5" t="n">
        <v>-3291</v>
      </c>
      <c r="C25" s="5" t="n">
        <v>2679</v>
      </c>
      <c r="D25" s="5" t="n">
        <v>0</v>
      </c>
    </row>
    <row r="26" spans="1:4">
      <c r="A26" s="4" t="s">
        <v>214</v>
      </c>
      <c r="B26" s="5" t="n">
        <v>720968</v>
      </c>
      <c r="C26" s="5" t="n">
        <v>543895</v>
      </c>
      <c r="D26" s="5" t="n">
        <v>541760</v>
      </c>
    </row>
    <row r="27" spans="1:4">
      <c r="A27" s="3" t="s">
        <v>215</v>
      </c>
    </row>
    <row r="28" spans="1:4">
      <c r="A28" s="4" t="s">
        <v>216</v>
      </c>
      <c r="B28" s="5" t="n">
        <v>-343131</v>
      </c>
      <c r="C28" s="5" t="n">
        <v>-328603</v>
      </c>
      <c r="D28" s="5" t="n">
        <v>-290249</v>
      </c>
    </row>
    <row r="29" spans="1:4">
      <c r="A29" s="4" t="s">
        <v>217</v>
      </c>
      <c r="B29" s="5" t="n">
        <v>-219705</v>
      </c>
      <c r="C29" s="5" t="n">
        <v>-291965</v>
      </c>
      <c r="D29" s="5" t="n">
        <v>-113558</v>
      </c>
    </row>
    <row r="30" spans="1:4">
      <c r="A30" s="4" t="s">
        <v>218</v>
      </c>
      <c r="B30" s="5" t="n">
        <v>-55126</v>
      </c>
      <c r="C30" s="5" t="n">
        <v>-31561</v>
      </c>
      <c r="D30" s="5" t="n">
        <v>-32611</v>
      </c>
    </row>
    <row r="31" spans="1:4">
      <c r="A31" s="4" t="s">
        <v>219</v>
      </c>
      <c r="B31" s="5" t="n">
        <v>-20059</v>
      </c>
      <c r="C31" s="5" t="n">
        <v>-19205</v>
      </c>
      <c r="D31" s="5" t="n">
        <v>-22500</v>
      </c>
    </row>
    <row r="32" spans="1:4">
      <c r="A32" s="4" t="s">
        <v>220</v>
      </c>
      <c r="B32" s="5" t="n">
        <v>29236</v>
      </c>
      <c r="C32" s="5" t="n">
        <v>30654</v>
      </c>
      <c r="D32" s="5" t="n">
        <v>0</v>
      </c>
    </row>
    <row r="33" spans="1:4">
      <c r="A33" s="4" t="s">
        <v>221</v>
      </c>
      <c r="B33" s="5" t="n">
        <v>9337</v>
      </c>
      <c r="C33" s="5" t="n">
        <v>7977</v>
      </c>
      <c r="D33" s="5" t="n">
        <v>2272</v>
      </c>
    </row>
    <row r="34" spans="1:4">
      <c r="A34" s="4" t="s">
        <v>222</v>
      </c>
      <c r="B34" s="5" t="n">
        <v>-599448</v>
      </c>
      <c r="C34" s="5" t="n">
        <v>-632703</v>
      </c>
      <c r="D34" s="5" t="n">
        <v>-456646</v>
      </c>
    </row>
    <row r="35" spans="1:4">
      <c r="A35" s="4" t="s">
        <v>223</v>
      </c>
      <c r="B35" s="5" t="n">
        <v>0</v>
      </c>
      <c r="C35" s="5" t="n">
        <v>96712</v>
      </c>
      <c r="D35" s="5" t="n">
        <v>0</v>
      </c>
    </row>
    <row r="36" spans="1:4">
      <c r="A36" s="4" t="s">
        <v>224</v>
      </c>
      <c r="B36" s="5" t="n">
        <v>-599448</v>
      </c>
      <c r="C36" s="5" t="n">
        <v>-535991</v>
      </c>
      <c r="D36" s="5" t="n">
        <v>-456646</v>
      </c>
    </row>
    <row r="37" spans="1:4">
      <c r="A37" s="3" t="s">
        <v>225</v>
      </c>
    </row>
    <row r="38" spans="1:4">
      <c r="A38" s="4" t="s">
        <v>226</v>
      </c>
      <c r="B38" s="5" t="n">
        <v>-14429695</v>
      </c>
      <c r="C38" s="5" t="n">
        <v>-14851440</v>
      </c>
      <c r="D38" s="5" t="n">
        <v>-10796873</v>
      </c>
    </row>
    <row r="39" spans="1:4">
      <c r="A39" s="4" t="s">
        <v>227</v>
      </c>
      <c r="B39" s="5" t="n">
        <v>13917055</v>
      </c>
      <c r="C39" s="5" t="n">
        <v>14544388</v>
      </c>
      <c r="D39" s="5" t="n">
        <v>10925709</v>
      </c>
    </row>
    <row r="40" spans="1:4">
      <c r="A40" s="4" t="s">
        <v>228</v>
      </c>
      <c r="B40" s="5" t="n">
        <v>-1746856</v>
      </c>
      <c r="C40" s="5" t="n">
        <v>0</v>
      </c>
      <c r="D40" s="5" t="n">
        <v>-814728</v>
      </c>
    </row>
    <row r="41" spans="1:4">
      <c r="A41" s="4" t="s">
        <v>229</v>
      </c>
      <c r="B41" s="5" t="n">
        <v>2656948</v>
      </c>
      <c r="C41" s="5" t="n">
        <v>925443</v>
      </c>
      <c r="D41" s="5" t="n">
        <v>985000</v>
      </c>
    </row>
    <row r="42" spans="1:4">
      <c r="A42" s="4" t="s">
        <v>230</v>
      </c>
      <c r="B42" s="5" t="n">
        <v>13230</v>
      </c>
      <c r="C42" s="5" t="n">
        <v>1299</v>
      </c>
      <c r="D42" s="5" t="n">
        <v>7590</v>
      </c>
    </row>
    <row r="43" spans="1:4">
      <c r="A43" s="4" t="s">
        <v>231</v>
      </c>
      <c r="B43" s="5" t="n">
        <v>-4151</v>
      </c>
      <c r="C43" s="5" t="n">
        <v>-1765</v>
      </c>
      <c r="D43" s="5" t="n">
        <v>-2016</v>
      </c>
    </row>
    <row r="44" spans="1:4">
      <c r="A44" s="4" t="s">
        <v>232</v>
      </c>
      <c r="B44" s="5" t="n">
        <v>-439999</v>
      </c>
      <c r="C44" s="5" t="n">
        <v>-505871</v>
      </c>
      <c r="D44" s="5" t="n">
        <v>-406508</v>
      </c>
    </row>
    <row r="45" spans="1:4">
      <c r="A45" s="4" t="s">
        <v>233</v>
      </c>
      <c r="B45" s="5" t="n">
        <v>516462</v>
      </c>
      <c r="C45" s="5" t="n">
        <v>0</v>
      </c>
      <c r="D45" s="5" t="n">
        <v>0</v>
      </c>
    </row>
    <row r="46" spans="1:4">
      <c r="A46" s="4" t="s">
        <v>234</v>
      </c>
      <c r="B46" s="5" t="n">
        <v>59129</v>
      </c>
      <c r="C46" s="5" t="n">
        <v>0</v>
      </c>
      <c r="D46" s="5" t="n">
        <v>0</v>
      </c>
    </row>
    <row r="47" spans="1:4">
      <c r="A47" s="4" t="s">
        <v>235</v>
      </c>
      <c r="B47" s="5" t="n">
        <v>13095</v>
      </c>
      <c r="C47" s="5" t="n">
        <v>31922</v>
      </c>
      <c r="D47" s="5" t="n">
        <v>7149</v>
      </c>
    </row>
    <row r="48" spans="1:4">
      <c r="A48" s="4" t="s">
        <v>236</v>
      </c>
      <c r="B48" s="5" t="n">
        <v>0</v>
      </c>
      <c r="C48" s="5" t="n">
        <v>0</v>
      </c>
      <c r="D48" s="5" t="n">
        <v>327</v>
      </c>
    </row>
    <row r="49" spans="1:4">
      <c r="A49" s="4" t="s">
        <v>237</v>
      </c>
      <c r="B49" s="5" t="n">
        <v>-14793</v>
      </c>
      <c r="C49" s="5" t="n">
        <v>-18603</v>
      </c>
      <c r="D49" s="5" t="n">
        <v>-14161</v>
      </c>
    </row>
    <row r="50" spans="1:4">
      <c r="A50" s="4" t="s">
        <v>238</v>
      </c>
      <c r="B50" s="5" t="n">
        <v>540425</v>
      </c>
      <c r="C50" s="5" t="n">
        <v>125373</v>
      </c>
      <c r="D50" s="5" t="n">
        <v>-108511</v>
      </c>
    </row>
    <row r="51" spans="1:4">
      <c r="A51" s="4" t="s">
        <v>239</v>
      </c>
      <c r="B51" s="5" t="n">
        <v>0</v>
      </c>
      <c r="C51" s="5" t="n">
        <v>0</v>
      </c>
      <c r="D51" s="5" t="n">
        <v>0</v>
      </c>
    </row>
    <row r="52" spans="1:4">
      <c r="A52" s="4" t="s">
        <v>240</v>
      </c>
      <c r="B52" s="5" t="n">
        <v>540425</v>
      </c>
      <c r="C52" s="5" t="n">
        <v>125373</v>
      </c>
      <c r="D52" s="5" t="n">
        <v>-108511</v>
      </c>
    </row>
    <row r="53" spans="1:4">
      <c r="A53" s="4" t="s">
        <v>241</v>
      </c>
      <c r="B53" s="5" t="n">
        <v>27270</v>
      </c>
      <c r="C53" s="5" t="n">
        <v>-25174</v>
      </c>
      <c r="D53" s="5" t="n">
        <v>-8015</v>
      </c>
    </row>
    <row r="54" spans="1:4">
      <c r="A54" s="4" t="s">
        <v>242</v>
      </c>
      <c r="B54" s="5" t="n">
        <v>689215</v>
      </c>
      <c r="C54" s="5" t="n">
        <v>108103</v>
      </c>
      <c r="D54" s="5" t="n">
        <v>-31412</v>
      </c>
    </row>
    <row r="55" spans="1:4">
      <c r="A55" s="4" t="s">
        <v>243</v>
      </c>
      <c r="B55" s="5" t="n">
        <v>236484</v>
      </c>
      <c r="C55" s="5" t="n">
        <v>128381</v>
      </c>
      <c r="D55" s="5" t="n">
        <v>159793</v>
      </c>
    </row>
    <row r="56" spans="1:4">
      <c r="A56" s="4" t="s">
        <v>244</v>
      </c>
      <c r="B56" s="5" t="n">
        <v>925699</v>
      </c>
      <c r="C56" s="5" t="n">
        <v>236484</v>
      </c>
      <c r="D56" s="5" t="n">
        <v>128381</v>
      </c>
    </row>
    <row r="57" spans="1:4">
      <c r="A57" s="3" t="s">
        <v>245</v>
      </c>
    </row>
    <row r="58" spans="1:4">
      <c r="A58" s="4" t="s">
        <v>246</v>
      </c>
      <c r="B58" s="5" t="n">
        <v>368468</v>
      </c>
      <c r="C58" s="5" t="n">
        <v>297122</v>
      </c>
      <c r="D58" s="5" t="n">
        <v>259815</v>
      </c>
    </row>
    <row r="59" spans="1:4">
      <c r="A59" s="4" t="s">
        <v>247</v>
      </c>
      <c r="B59" s="5" t="n">
        <v>104498</v>
      </c>
      <c r="C59" s="5" t="n">
        <v>69866</v>
      </c>
      <c r="D59" s="5" t="n">
        <v>42440</v>
      </c>
    </row>
    <row r="60" spans="1:4">
      <c r="A60" s="3" t="s">
        <v>248</v>
      </c>
    </row>
    <row r="61" spans="1:4">
      <c r="A61" s="4" t="s">
        <v>249</v>
      </c>
      <c r="B61" s="5" t="n">
        <v>166843</v>
      </c>
      <c r="C61" s="5" t="n">
        <v>74881</v>
      </c>
      <c r="D61" s="5" t="n">
        <v>50083</v>
      </c>
    </row>
    <row r="62" spans="1:4">
      <c r="A62" s="4" t="s">
        <v>250</v>
      </c>
      <c r="B62" s="5" t="n">
        <v>71098</v>
      </c>
      <c r="C62" s="5" t="n">
        <v>62691</v>
      </c>
      <c r="D62" s="5" t="n">
        <v>51846</v>
      </c>
    </row>
    <row r="63" spans="1:4">
      <c r="A63" s="4" t="s">
        <v>251</v>
      </c>
      <c r="B63" s="5" t="n">
        <v>20093</v>
      </c>
      <c r="C63" s="5" t="n">
        <v>0</v>
      </c>
      <c r="D63" s="5" t="n">
        <v>0</v>
      </c>
    </row>
    <row r="64" spans="1:4">
      <c r="A64" s="4" t="s">
        <v>252</v>
      </c>
      <c r="B64" s="5" t="n">
        <v>172102</v>
      </c>
      <c r="C64" s="5" t="n">
        <v>5625</v>
      </c>
      <c r="D64" s="5" t="n">
        <v>5950</v>
      </c>
    </row>
    <row r="65" spans="1:4">
      <c r="A65" s="4" t="s">
        <v>253</v>
      </c>
      <c r="B65" s="5" t="n">
        <v>0</v>
      </c>
      <c r="C65" s="5" t="n">
        <v>1835026</v>
      </c>
      <c r="D65" s="5" t="n">
        <v>0</v>
      </c>
    </row>
    <row r="66" spans="1:4">
      <c r="A66" s="4" t="s">
        <v>254</v>
      </c>
      <c r="B66" s="5" t="n">
        <v>18000</v>
      </c>
      <c r="C66" s="5" t="n">
        <v>0</v>
      </c>
      <c r="D66" s="5" t="n">
        <v>0</v>
      </c>
    </row>
    <row r="67" spans="1:4">
      <c r="A67" s="4" t="s">
        <v>255</v>
      </c>
    </row>
    <row r="68" spans="1:4">
      <c r="A68" s="3" t="s">
        <v>197</v>
      </c>
    </row>
    <row r="69" spans="1:4">
      <c r="A69" s="4" t="s">
        <v>206</v>
      </c>
      <c r="B69" s="5" t="n">
        <v>-38869</v>
      </c>
    </row>
    <row r="70" spans="1:4">
      <c r="A70" s="4" t="s">
        <v>152</v>
      </c>
    </row>
    <row r="71" spans="1:4">
      <c r="A71" s="3" t="s">
        <v>248</v>
      </c>
    </row>
    <row r="72" spans="1:4">
      <c r="A72" s="4" t="s">
        <v>253</v>
      </c>
      <c r="B72" s="6" t="n">
        <v>83014</v>
      </c>
      <c r="C72" s="6" t="n">
        <v>0</v>
      </c>
      <c r="D72"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45</v>
      </c>
      <c r="B1" s="2" t="s">
        <v>1</v>
      </c>
    </row>
    <row r="2" spans="1:4">
      <c r="B2" s="2" t="s">
        <v>2</v>
      </c>
      <c r="C2" s="2" t="s">
        <v>30</v>
      </c>
      <c r="D2" s="2" t="s">
        <v>99</v>
      </c>
    </row>
    <row r="3" spans="1:4">
      <c r="A3" s="3" t="s">
        <v>288</v>
      </c>
    </row>
    <row r="4" spans="1:4">
      <c r="A4" s="4" t="s">
        <v>1446</v>
      </c>
      <c r="B4" s="4" t="s">
        <v>505</v>
      </c>
    </row>
    <row r="5" spans="1:4">
      <c r="A5" s="4" t="s">
        <v>1447</v>
      </c>
      <c r="B5" s="4" t="s">
        <v>516</v>
      </c>
    </row>
    <row r="6" spans="1:4">
      <c r="A6" s="4" t="s">
        <v>1448</v>
      </c>
      <c r="B6" s="4" t="s">
        <v>508</v>
      </c>
    </row>
    <row r="7" spans="1:4">
      <c r="A7" s="4" t="s">
        <v>1449</v>
      </c>
      <c r="B7" s="4" t="s">
        <v>505</v>
      </c>
    </row>
    <row r="8" spans="1:4">
      <c r="A8" s="4" t="s">
        <v>1450</v>
      </c>
      <c r="B8" s="4" t="s">
        <v>654</v>
      </c>
    </row>
    <row r="9" spans="1:4">
      <c r="A9" s="4" t="s">
        <v>1451</v>
      </c>
      <c r="B9" s="4" t="s">
        <v>508</v>
      </c>
    </row>
    <row r="10" spans="1:4">
      <c r="A10" s="4" t="s">
        <v>1452</v>
      </c>
      <c r="B10" s="4" t="s">
        <v>607</v>
      </c>
    </row>
    <row r="11" spans="1:4">
      <c r="A11" s="4" t="s">
        <v>1453</v>
      </c>
      <c r="B11" s="6" t="n">
        <v>350403</v>
      </c>
      <c r="C11" s="6" t="n">
        <v>321337</v>
      </c>
      <c r="D11" s="6" t="n">
        <v>242205</v>
      </c>
    </row>
    <row r="12" spans="1:4">
      <c r="A12" s="3" t="s">
        <v>1454</v>
      </c>
    </row>
    <row r="13" spans="1:4">
      <c r="A13" s="4" t="s">
        <v>1455</v>
      </c>
      <c r="B13" s="5" t="n">
        <v>321404</v>
      </c>
    </row>
    <row r="14" spans="1:4">
      <c r="A14" s="4" t="s">
        <v>1456</v>
      </c>
      <c r="B14" s="5" t="n">
        <v>301262</v>
      </c>
    </row>
    <row r="15" spans="1:4">
      <c r="A15" s="4" t="s">
        <v>1457</v>
      </c>
      <c r="B15" s="5" t="n">
        <v>273062</v>
      </c>
    </row>
    <row r="16" spans="1:4">
      <c r="A16" s="4" t="s">
        <v>1458</v>
      </c>
      <c r="B16" s="5" t="n">
        <v>247159</v>
      </c>
    </row>
    <row r="17" spans="1:4">
      <c r="A17" s="4" t="s">
        <v>1459</v>
      </c>
      <c r="B17" s="5" t="n">
        <v>229072</v>
      </c>
    </row>
    <row r="18" spans="1:4">
      <c r="A18" s="4" t="s">
        <v>1460</v>
      </c>
      <c r="B18" s="5" t="n">
        <v>1231304</v>
      </c>
    </row>
    <row r="19" spans="1:4">
      <c r="A19" s="4" t="s">
        <v>1461</v>
      </c>
      <c r="B19" s="5" t="n">
        <v>2603263</v>
      </c>
    </row>
    <row r="20" spans="1:4">
      <c r="A20" s="3" t="s">
        <v>1462</v>
      </c>
    </row>
    <row r="21" spans="1:4">
      <c r="A21" s="4" t="s">
        <v>1463</v>
      </c>
      <c r="B21" s="5" t="n">
        <v>-7482</v>
      </c>
    </row>
    <row r="22" spans="1:4">
      <c r="A22" s="4" t="s">
        <v>1464</v>
      </c>
      <c r="B22" s="5" t="n">
        <v>-6069</v>
      </c>
    </row>
    <row r="23" spans="1:4">
      <c r="A23" s="4" t="s">
        <v>1465</v>
      </c>
      <c r="B23" s="5" t="n">
        <v>-4847</v>
      </c>
    </row>
    <row r="24" spans="1:4">
      <c r="A24" s="4" t="s">
        <v>1466</v>
      </c>
      <c r="B24" s="5" t="n">
        <v>-4612</v>
      </c>
    </row>
    <row r="25" spans="1:4">
      <c r="A25" s="4" t="s">
        <v>1467</v>
      </c>
      <c r="B25" s="5" t="n">
        <v>-4086</v>
      </c>
    </row>
    <row r="26" spans="1:4">
      <c r="A26" s="4" t="s">
        <v>1468</v>
      </c>
      <c r="B26" s="5" t="n">
        <v>-9276</v>
      </c>
    </row>
    <row r="27" spans="1:4">
      <c r="A27" s="4" t="s">
        <v>1469</v>
      </c>
      <c r="B27" s="5" t="n">
        <v>-36372</v>
      </c>
    </row>
    <row r="28" spans="1:4">
      <c r="A28" s="3" t="s">
        <v>249</v>
      </c>
    </row>
    <row r="29" spans="1:4">
      <c r="A29" s="4" t="s">
        <v>1470</v>
      </c>
      <c r="B29" s="5" t="n">
        <v>74392</v>
      </c>
    </row>
    <row r="30" spans="1:4">
      <c r="A30" s="4" t="s">
        <v>1471</v>
      </c>
      <c r="B30" s="5" t="n">
        <v>64944</v>
      </c>
    </row>
    <row r="31" spans="1:4">
      <c r="A31" s="4" t="s">
        <v>1472</v>
      </c>
      <c r="B31" s="5" t="n">
        <v>53334</v>
      </c>
    </row>
    <row r="32" spans="1:4">
      <c r="A32" s="4" t="s">
        <v>1473</v>
      </c>
      <c r="B32" s="5" t="n">
        <v>47042</v>
      </c>
    </row>
    <row r="33" spans="1:4">
      <c r="A33" s="4" t="s">
        <v>1474</v>
      </c>
      <c r="B33" s="5" t="n">
        <v>35796</v>
      </c>
    </row>
    <row r="34" spans="1:4">
      <c r="A34" s="4" t="s">
        <v>1475</v>
      </c>
      <c r="B34" s="5" t="n">
        <v>318890</v>
      </c>
    </row>
    <row r="35" spans="1:4">
      <c r="A35" s="4" t="s">
        <v>1476</v>
      </c>
      <c r="B35" s="5" t="n">
        <v>594398</v>
      </c>
    </row>
    <row r="36" spans="1:4">
      <c r="A36" s="4" t="s">
        <v>1477</v>
      </c>
      <c r="B36" s="5" t="n">
        <v>-158113</v>
      </c>
    </row>
    <row r="37" spans="1:4">
      <c r="A37" s="4" t="s">
        <v>1478</v>
      </c>
      <c r="B37" s="5" t="n">
        <v>436285</v>
      </c>
    </row>
    <row r="38" spans="1:4">
      <c r="A38" s="4" t="s">
        <v>1479</v>
      </c>
      <c r="B38" s="5" t="n">
        <v>68317</v>
      </c>
    </row>
    <row r="39" spans="1:4">
      <c r="A39" s="4" t="s">
        <v>1480</v>
      </c>
      <c r="B39" s="5" t="n">
        <v>19033</v>
      </c>
    </row>
    <row r="40" spans="1:4">
      <c r="A40" s="4" t="s">
        <v>1481</v>
      </c>
      <c r="B40" s="5" t="n">
        <v>11479</v>
      </c>
    </row>
    <row r="41" spans="1:4">
      <c r="A41" s="4" t="s">
        <v>1482</v>
      </c>
      <c r="B41" s="5" t="n">
        <v>6943</v>
      </c>
    </row>
    <row r="42" spans="1:4">
      <c r="A42" s="4" t="s">
        <v>1483</v>
      </c>
      <c r="B42" s="5" t="n">
        <v>937</v>
      </c>
    </row>
    <row r="43" spans="1:4">
      <c r="A43" s="4" t="s">
        <v>1484</v>
      </c>
      <c r="B43" s="5" t="n">
        <v>1188</v>
      </c>
    </row>
    <row r="44" spans="1:4">
      <c r="A44" s="4" t="s">
        <v>1485</v>
      </c>
      <c r="B44" s="6" t="n">
        <v>1078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49"/>
    <col customWidth="1" max="4" min="4" width="36"/>
    <col customWidth="1" max="5" min="5" width="21"/>
    <col customWidth="1" max="6" min="6" width="25"/>
  </cols>
  <sheetData>
    <row r="1" spans="1:6">
      <c r="A1" s="1" t="s">
        <v>1486</v>
      </c>
      <c r="B1" s="2" t="s">
        <v>132</v>
      </c>
      <c r="C1" s="2" t="s">
        <v>1</v>
      </c>
    </row>
    <row r="2" spans="1:6">
      <c r="B2" s="2" t="s">
        <v>1487</v>
      </c>
      <c r="C2" s="2" t="s">
        <v>1488</v>
      </c>
      <c r="D2" s="2" t="s">
        <v>1489</v>
      </c>
      <c r="E2" s="2" t="s">
        <v>193</v>
      </c>
      <c r="F2" s="2" t="s">
        <v>1490</v>
      </c>
    </row>
    <row r="3" spans="1:6">
      <c r="A3" s="3" t="s">
        <v>57</v>
      </c>
    </row>
    <row r="4" spans="1:6">
      <c r="A4" s="4" t="s">
        <v>1491</v>
      </c>
      <c r="C4" s="6" t="n">
        <v>38460</v>
      </c>
      <c r="E4" s="6" t="n">
        <v>37368</v>
      </c>
    </row>
    <row r="5" spans="1:6">
      <c r="A5" s="4" t="s">
        <v>1492</v>
      </c>
      <c r="C5" s="5" t="n">
        <v>1131</v>
      </c>
    </row>
    <row r="6" spans="1:6">
      <c r="A6" s="4" t="s">
        <v>1493</v>
      </c>
    </row>
    <row r="7" spans="1:6">
      <c r="A7" s="3" t="s">
        <v>57</v>
      </c>
    </row>
    <row r="8" spans="1:6">
      <c r="A8" s="4" t="s">
        <v>1494</v>
      </c>
      <c r="C8" s="6" t="n">
        <v>21500</v>
      </c>
    </row>
    <row r="9" spans="1:6">
      <c r="A9" s="4" t="s">
        <v>1495</v>
      </c>
    </row>
    <row r="10" spans="1:6">
      <c r="A10" s="3" t="s">
        <v>57</v>
      </c>
    </row>
    <row r="11" spans="1:6">
      <c r="A11" s="4" t="s">
        <v>1496</v>
      </c>
      <c r="C11" s="5" t="n">
        <v>6</v>
      </c>
      <c r="D11" s="5" t="n">
        <v>6</v>
      </c>
    </row>
    <row r="12" spans="1:6">
      <c r="A12" s="4" t="s">
        <v>1497</v>
      </c>
      <c r="C12" s="5" t="n">
        <v>4</v>
      </c>
      <c r="D12" s="5" t="n">
        <v>4</v>
      </c>
    </row>
    <row r="13" spans="1:6">
      <c r="A13" s="4" t="s">
        <v>1498</v>
      </c>
      <c r="C13" s="5" t="n">
        <v>2</v>
      </c>
    </row>
    <row r="14" spans="1:6">
      <c r="A14" s="4" t="s">
        <v>1499</v>
      </c>
      <c r="D14" s="11" t="n">
        <v>42600</v>
      </c>
    </row>
    <row r="15" spans="1:6">
      <c r="A15" s="4" t="s">
        <v>1500</v>
      </c>
    </row>
    <row r="16" spans="1:6">
      <c r="A16" s="3" t="s">
        <v>57</v>
      </c>
    </row>
    <row r="17" spans="1:6">
      <c r="A17" s="4" t="s">
        <v>1501</v>
      </c>
      <c r="C17" s="4" t="s">
        <v>1502</v>
      </c>
      <c r="D17" s="4" t="s">
        <v>1502</v>
      </c>
    </row>
    <row r="18" spans="1:6">
      <c r="A18" s="4" t="s">
        <v>1503</v>
      </c>
    </row>
    <row r="19" spans="1:6">
      <c r="A19" s="3" t="s">
        <v>57</v>
      </c>
    </row>
    <row r="20" spans="1:6">
      <c r="A20" s="4" t="s">
        <v>1504</v>
      </c>
      <c r="C20" s="5" t="n">
        <v>3</v>
      </c>
    </row>
    <row r="21" spans="1:6">
      <c r="A21" s="4" t="s">
        <v>1505</v>
      </c>
      <c r="F21" s="5" t="n">
        <v>900</v>
      </c>
    </row>
    <row r="22" spans="1:6">
      <c r="A22" s="4" t="s">
        <v>1506</v>
      </c>
      <c r="F22" s="5" t="n">
        <v>1200</v>
      </c>
    </row>
    <row r="23" spans="1:6">
      <c r="A23" s="4" t="s">
        <v>1507</v>
      </c>
    </row>
    <row r="24" spans="1:6">
      <c r="A24" s="3" t="s">
        <v>57</v>
      </c>
    </row>
    <row r="25" spans="1:6">
      <c r="A25" s="4" t="s">
        <v>1501</v>
      </c>
      <c r="C25" s="4" t="s">
        <v>1502</v>
      </c>
      <c r="D25" s="4" t="s">
        <v>1502</v>
      </c>
    </row>
    <row r="26" spans="1:6">
      <c r="A26" s="4" t="s">
        <v>1508</v>
      </c>
      <c r="B26" s="5" t="n">
        <v>4</v>
      </c>
    </row>
    <row r="27" spans="1:6">
      <c r="A27" s="4" t="s">
        <v>1509</v>
      </c>
    </row>
    <row r="28" spans="1:6">
      <c r="A28" s="3" t="s">
        <v>57</v>
      </c>
    </row>
    <row r="29" spans="1:6">
      <c r="A29" s="4" t="s">
        <v>1510</v>
      </c>
      <c r="B29" s="5" t="n">
        <v>2</v>
      </c>
    </row>
    <row r="30" spans="1:6">
      <c r="A30" s="4" t="s">
        <v>1511</v>
      </c>
      <c r="B30" s="5" t="n">
        <v>1</v>
      </c>
    </row>
    <row r="31" spans="1:6">
      <c r="A31" s="4" t="s">
        <v>1492</v>
      </c>
      <c r="B31" s="5" t="n">
        <v>1</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512</v>
      </c>
      <c r="B1" s="2" t="s">
        <v>1</v>
      </c>
    </row>
    <row r="2" spans="1:4">
      <c r="B2" s="2" t="s">
        <v>2</v>
      </c>
      <c r="C2" s="2" t="s">
        <v>30</v>
      </c>
      <c r="D2" s="2" t="s">
        <v>99</v>
      </c>
    </row>
    <row r="3" spans="1:4">
      <c r="A3" s="3" t="s">
        <v>294</v>
      </c>
    </row>
    <row r="4" spans="1:4">
      <c r="A4" s="4" t="s">
        <v>1513</v>
      </c>
      <c r="B4" s="4" t="s">
        <v>1514</v>
      </c>
    </row>
    <row r="5" spans="1:4">
      <c r="A5" s="4" t="s">
        <v>1515</v>
      </c>
      <c r="B5" s="4" t="s">
        <v>1516</v>
      </c>
    </row>
    <row r="6" spans="1:4">
      <c r="A6" s="4" t="s">
        <v>1517</v>
      </c>
      <c r="B6" s="6" t="n">
        <v>21192</v>
      </c>
      <c r="C6" s="6" t="n">
        <v>24407</v>
      </c>
      <c r="D6" s="6" t="n">
        <v>163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1518</v>
      </c>
      <c r="B1" s="2" t="s">
        <v>82</v>
      </c>
      <c r="C1" s="2" t="s">
        <v>83</v>
      </c>
      <c r="D1" s="2" t="s">
        <v>84</v>
      </c>
      <c r="E1" s="2" t="s">
        <v>85</v>
      </c>
      <c r="F1" s="2" t="s">
        <v>86</v>
      </c>
      <c r="G1" s="2" t="s">
        <v>87</v>
      </c>
      <c r="H1" s="2" t="s">
        <v>88</v>
      </c>
      <c r="I1" s="2" t="s">
        <v>89</v>
      </c>
      <c r="J1" s="2" t="s">
        <v>90</v>
      </c>
      <c r="K1" s="2" t="s">
        <v>91</v>
      </c>
      <c r="L1" s="2" t="s">
        <v>92</v>
      </c>
      <c r="M1" s="2" t="s">
        <v>93</v>
      </c>
      <c r="N1" s="2" t="s">
        <v>2</v>
      </c>
      <c r="O1" s="2" t="s">
        <v>30</v>
      </c>
      <c r="P1" s="2" t="s">
        <v>99</v>
      </c>
    </row>
    <row r="2" spans="1:16">
      <c r="A2" s="3" t="s">
        <v>297</v>
      </c>
    </row>
    <row r="3" spans="1:16">
      <c r="A3" s="4" t="s">
        <v>1519</v>
      </c>
      <c r="N3" s="4" t="s">
        <v>744</v>
      </c>
      <c r="O3" s="4" t="s">
        <v>1520</v>
      </c>
      <c r="P3" s="4" t="s">
        <v>1521</v>
      </c>
    </row>
    <row r="4" spans="1:16">
      <c r="A4" s="4" t="s">
        <v>1522</v>
      </c>
      <c r="N4" s="6" t="n">
        <v>603743</v>
      </c>
      <c r="O4" s="6" t="n">
        <v>502863</v>
      </c>
      <c r="P4" s="6" t="n">
        <v>402565</v>
      </c>
    </row>
    <row r="5" spans="1:16">
      <c r="A5" s="4" t="s">
        <v>1523</v>
      </c>
      <c r="B5" s="9" t="n">
        <v>0.5875</v>
      </c>
      <c r="C5" s="7" t="n">
        <v>0.55</v>
      </c>
      <c r="D5" s="7" t="n">
        <v>0.55</v>
      </c>
      <c r="E5" s="7" t="n">
        <v>0.55</v>
      </c>
      <c r="F5" s="7" t="n">
        <v>0.55</v>
      </c>
      <c r="G5" s="10" t="n">
        <v>0.485</v>
      </c>
      <c r="H5" s="10" t="n">
        <v>0.485</v>
      </c>
      <c r="I5" s="10" t="n">
        <v>0.485</v>
      </c>
      <c r="J5" s="10" t="n">
        <v>0.485</v>
      </c>
      <c r="K5" s="10" t="n">
        <v>0.475</v>
      </c>
      <c r="L5" s="10" t="n">
        <v>0.475</v>
      </c>
      <c r="M5" s="10" t="n">
        <v>0.475</v>
      </c>
      <c r="N5" s="9" t="n">
        <v>2.2706</v>
      </c>
      <c r="O5" s="9" t="n">
        <v>2.0427</v>
      </c>
      <c r="P5" s="9" t="n">
        <v>1.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B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s>
  <sheetData>
    <row r="1" spans="1:28">
      <c r="A1" s="1" t="s">
        <v>1524</v>
      </c>
      <c r="B1" s="2" t="s">
        <v>1525</v>
      </c>
      <c r="C1" s="2" t="s">
        <v>82</v>
      </c>
      <c r="D1" s="2" t="s">
        <v>1526</v>
      </c>
      <c r="E1" s="2" t="s">
        <v>83</v>
      </c>
      <c r="F1" s="2" t="s">
        <v>1527</v>
      </c>
      <c r="G1" s="2" t="s">
        <v>84</v>
      </c>
      <c r="H1" s="2" t="s">
        <v>1528</v>
      </c>
      <c r="I1" s="2" t="s">
        <v>85</v>
      </c>
      <c r="J1" s="2" t="s">
        <v>1529</v>
      </c>
      <c r="K1" s="2" t="s">
        <v>86</v>
      </c>
      <c r="L1" s="2" t="s">
        <v>96</v>
      </c>
      <c r="M1" s="2" t="s">
        <v>87</v>
      </c>
      <c r="N1" s="2" t="s">
        <v>1530</v>
      </c>
      <c r="O1" s="2" t="s">
        <v>88</v>
      </c>
      <c r="P1" s="2" t="s">
        <v>1531</v>
      </c>
      <c r="Q1" s="2" t="s">
        <v>89</v>
      </c>
      <c r="R1" s="2" t="s">
        <v>1532</v>
      </c>
      <c r="S1" s="2" t="s">
        <v>90</v>
      </c>
      <c r="T1" s="2" t="s">
        <v>1533</v>
      </c>
      <c r="U1" s="2" t="s">
        <v>91</v>
      </c>
      <c r="V1" s="2" t="s">
        <v>1534</v>
      </c>
      <c r="W1" s="2" t="s">
        <v>92</v>
      </c>
      <c r="X1" s="2" t="s">
        <v>1535</v>
      </c>
      <c r="Y1" s="2" t="s">
        <v>93</v>
      </c>
      <c r="Z1" s="2" t="s">
        <v>2</v>
      </c>
      <c r="AA1" s="2" t="s">
        <v>30</v>
      </c>
      <c r="AB1" s="2" t="s">
        <v>99</v>
      </c>
    </row>
    <row r="2" spans="1:28">
      <c r="A2" s="3" t="s">
        <v>1536</v>
      </c>
    </row>
    <row r="3" spans="1:28">
      <c r="A3" s="4" t="s">
        <v>1523</v>
      </c>
      <c r="C3" s="9" t="n">
        <v>0.5875</v>
      </c>
      <c r="E3" s="7" t="n">
        <v>0.55</v>
      </c>
      <c r="G3" s="7" t="n">
        <v>0.55</v>
      </c>
      <c r="I3" s="7" t="n">
        <v>0.55</v>
      </c>
      <c r="K3" s="7" t="n">
        <v>0.55</v>
      </c>
      <c r="M3" s="10" t="n">
        <v>0.485</v>
      </c>
      <c r="O3" s="10" t="n">
        <v>0.485</v>
      </c>
      <c r="Q3" s="10" t="n">
        <v>0.485</v>
      </c>
      <c r="S3" s="10" t="n">
        <v>0.485</v>
      </c>
      <c r="U3" s="10" t="n">
        <v>0.475</v>
      </c>
      <c r="W3" s="10" t="n">
        <v>0.475</v>
      </c>
      <c r="Y3" s="10" t="n">
        <v>0.475</v>
      </c>
      <c r="Z3" s="9" t="n">
        <v>2.2706</v>
      </c>
      <c r="AA3" s="9" t="n">
        <v>2.0427</v>
      </c>
      <c r="AB3" s="9" t="n">
        <v>1.91</v>
      </c>
    </row>
    <row r="4" spans="1:28">
      <c r="A4" s="4" t="s">
        <v>1537</v>
      </c>
      <c r="D4" s="6" t="n">
        <v>146772</v>
      </c>
      <c r="F4" s="6" t="n">
        <v>145417</v>
      </c>
      <c r="H4" s="6" t="n">
        <v>145235</v>
      </c>
      <c r="J4" s="6" t="n">
        <v>145006</v>
      </c>
      <c r="L4" s="6" t="n">
        <v>127737</v>
      </c>
      <c r="N4" s="6" t="n">
        <v>127469</v>
      </c>
      <c r="P4" s="6" t="n">
        <v>102651</v>
      </c>
      <c r="R4" s="6" t="n">
        <v>102438</v>
      </c>
      <c r="T4" s="6" t="n">
        <v>100213</v>
      </c>
      <c r="V4" s="6" t="n">
        <v>100119</v>
      </c>
      <c r="X4" s="6" t="n">
        <v>99795</v>
      </c>
      <c r="Z4" s="6" t="n">
        <v>606476</v>
      </c>
      <c r="AA4" s="6" t="n">
        <v>505917</v>
      </c>
      <c r="AB4" s="6" t="n">
        <v>405906</v>
      </c>
    </row>
    <row r="5" spans="1:28">
      <c r="A5" s="4" t="s">
        <v>1538</v>
      </c>
    </row>
    <row r="6" spans="1:28">
      <c r="A6" s="3" t="s">
        <v>1536</v>
      </c>
    </row>
    <row r="7" spans="1:28">
      <c r="A7" s="4" t="s">
        <v>1537</v>
      </c>
      <c r="B7" s="6" t="n">
        <v>1663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39</v>
      </c>
      <c r="B1" s="2" t="s">
        <v>1</v>
      </c>
    </row>
    <row r="2" spans="1:4">
      <c r="B2" s="2" t="s">
        <v>2</v>
      </c>
      <c r="C2" s="2" t="s">
        <v>30</v>
      </c>
      <c r="D2" s="2" t="s">
        <v>99</v>
      </c>
    </row>
    <row r="3" spans="1:4">
      <c r="A3" s="3" t="s">
        <v>1540</v>
      </c>
    </row>
    <row r="4" spans="1:4">
      <c r="A4" s="4" t="s">
        <v>1541</v>
      </c>
      <c r="B4" s="4" t="s">
        <v>639</v>
      </c>
      <c r="C4" s="4" t="s">
        <v>639</v>
      </c>
      <c r="D4" s="4" t="s">
        <v>639</v>
      </c>
    </row>
    <row r="5" spans="1:4">
      <c r="A5" s="4" t="s">
        <v>1542</v>
      </c>
    </row>
    <row r="6" spans="1:4">
      <c r="A6" s="3" t="s">
        <v>1540</v>
      </c>
    </row>
    <row r="7" spans="1:4">
      <c r="A7" s="4" t="s">
        <v>1541</v>
      </c>
      <c r="B7" s="4" t="s">
        <v>1543</v>
      </c>
      <c r="C7" s="4" t="s">
        <v>1544</v>
      </c>
      <c r="D7" s="4" t="s">
        <v>1545</v>
      </c>
    </row>
    <row r="8" spans="1:4">
      <c r="A8" s="4" t="s">
        <v>1546</v>
      </c>
    </row>
    <row r="9" spans="1:4">
      <c r="A9" s="3" t="s">
        <v>1540</v>
      </c>
    </row>
    <row r="10" spans="1:4">
      <c r="A10" s="4" t="s">
        <v>1541</v>
      </c>
      <c r="B10" s="4" t="s">
        <v>1547</v>
      </c>
      <c r="C10" s="4" t="s">
        <v>1548</v>
      </c>
      <c r="D10" s="4" t="s">
        <v>1549</v>
      </c>
    </row>
    <row r="11" spans="1:4">
      <c r="A11" s="4" t="s">
        <v>1550</v>
      </c>
    </row>
    <row r="12" spans="1:4">
      <c r="A12" s="3" t="s">
        <v>1540</v>
      </c>
    </row>
    <row r="13" spans="1:4">
      <c r="A13" s="4" t="s">
        <v>1541</v>
      </c>
      <c r="B13" s="4" t="s">
        <v>744</v>
      </c>
      <c r="C13" s="4" t="s">
        <v>1520</v>
      </c>
      <c r="D13" s="4" t="s">
        <v>15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5"/>
    <col customWidth="1" max="5" min="5" width="37"/>
    <col customWidth="1" max="6" min="6" width="30"/>
  </cols>
  <sheetData>
    <row r="1" spans="1:6">
      <c r="A1" s="1" t="s">
        <v>1551</v>
      </c>
      <c r="B1" s="2" t="s">
        <v>1552</v>
      </c>
      <c r="C1" s="2" t="s">
        <v>1553</v>
      </c>
      <c r="D1" s="2" t="s">
        <v>1554</v>
      </c>
      <c r="E1" s="2" t="s">
        <v>1555</v>
      </c>
      <c r="F1" s="2" t="s">
        <v>1556</v>
      </c>
    </row>
    <row r="2" spans="1:6">
      <c r="A2" s="3" t="s">
        <v>1540</v>
      </c>
    </row>
    <row r="3" spans="1:6">
      <c r="A3" s="4" t="s">
        <v>1557</v>
      </c>
      <c r="E3" s="7" t="n">
        <v>0.01</v>
      </c>
      <c r="F3" s="7" t="n">
        <v>0.01</v>
      </c>
    </row>
    <row r="4" spans="1:6">
      <c r="A4" s="4" t="s">
        <v>1558</v>
      </c>
      <c r="E4" s="5" t="n">
        <v>283110183</v>
      </c>
      <c r="F4" s="5" t="n">
        <v>263682670</v>
      </c>
    </row>
    <row r="5" spans="1:6">
      <c r="A5" s="4" t="s">
        <v>160</v>
      </c>
    </row>
    <row r="6" spans="1:6">
      <c r="A6" s="3" t="s">
        <v>1540</v>
      </c>
    </row>
    <row r="7" spans="1:6">
      <c r="A7" s="4" t="s">
        <v>1559</v>
      </c>
      <c r="D7" s="5" t="n">
        <v>10</v>
      </c>
    </row>
    <row r="8" spans="1:6">
      <c r="A8" s="4" t="s">
        <v>1560</v>
      </c>
      <c r="D8" s="6" t="n">
        <v>500000</v>
      </c>
    </row>
    <row r="9" spans="1:6">
      <c r="A9" s="4" t="s">
        <v>1558</v>
      </c>
      <c r="E9" s="5" t="n">
        <v>1481053</v>
      </c>
    </row>
    <row r="10" spans="1:6">
      <c r="A10" s="4" t="s">
        <v>1561</v>
      </c>
      <c r="E10" s="6" t="n">
        <v>60000</v>
      </c>
    </row>
    <row r="11" spans="1:6">
      <c r="A11" s="4" t="s">
        <v>1562</v>
      </c>
      <c r="E11" s="5" t="n">
        <v>59100</v>
      </c>
    </row>
    <row r="12" spans="1:6">
      <c r="A12" s="4" t="s">
        <v>1563</v>
      </c>
      <c r="E12" s="5" t="n">
        <v>900</v>
      </c>
    </row>
    <row r="13" spans="1:6">
      <c r="A13" s="4" t="s">
        <v>1564</v>
      </c>
      <c r="E13" s="6" t="n">
        <v>440000</v>
      </c>
    </row>
    <row r="14" spans="1:6">
      <c r="A14" s="4" t="s">
        <v>157</v>
      </c>
    </row>
    <row r="15" spans="1:6">
      <c r="A15" s="3" t="s">
        <v>1540</v>
      </c>
    </row>
    <row r="16" spans="1:6">
      <c r="A16" s="4" t="s">
        <v>1559</v>
      </c>
      <c r="C16" s="5" t="n">
        <v>16</v>
      </c>
    </row>
    <row r="17" spans="1:6">
      <c r="A17" s="4" t="s">
        <v>1565</v>
      </c>
      <c r="C17" s="5" t="n">
        <v>14500000</v>
      </c>
    </row>
    <row r="18" spans="1:6">
      <c r="A18" s="4" t="s">
        <v>1557</v>
      </c>
      <c r="C18" s="6" t="n">
        <v>37</v>
      </c>
    </row>
    <row r="19" spans="1:6">
      <c r="A19" s="4" t="s">
        <v>1566</v>
      </c>
      <c r="C19" s="16" t="n">
        <v>1.38195</v>
      </c>
    </row>
    <row r="20" spans="1:6">
      <c r="A20" s="4" t="s">
        <v>1562</v>
      </c>
      <c r="C20" s="6" t="n">
        <v>516462</v>
      </c>
    </row>
    <row r="21" spans="1:6">
      <c r="A21" s="4" t="s">
        <v>1567</v>
      </c>
    </row>
    <row r="22" spans="1:6">
      <c r="A22" s="3" t="s">
        <v>1540</v>
      </c>
    </row>
    <row r="23" spans="1:6">
      <c r="A23" s="4" t="s">
        <v>1565</v>
      </c>
      <c r="C23" s="5" t="n">
        <v>2175000</v>
      </c>
    </row>
    <row r="24" spans="1:6">
      <c r="A24" s="4" t="s">
        <v>1568</v>
      </c>
    </row>
    <row r="25" spans="1:6">
      <c r="A25" s="3" t="s">
        <v>1540</v>
      </c>
    </row>
    <row r="26" spans="1:6">
      <c r="A26" s="4" t="s">
        <v>1562</v>
      </c>
      <c r="B26" s="6" t="n">
        <v>762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9</v>
      </c>
      <c r="B1" s="2" t="s">
        <v>132</v>
      </c>
      <c r="J1" s="2" t="s">
        <v>1</v>
      </c>
    </row>
    <row r="2" spans="1:12">
      <c r="B2" s="2" t="s">
        <v>2</v>
      </c>
      <c r="C2" s="2" t="s">
        <v>94</v>
      </c>
      <c r="D2" s="2" t="s">
        <v>4</v>
      </c>
      <c r="E2" s="2" t="s">
        <v>95</v>
      </c>
      <c r="F2" s="2" t="s">
        <v>30</v>
      </c>
      <c r="G2" s="2" t="s">
        <v>96</v>
      </c>
      <c r="H2" s="2" t="s">
        <v>97</v>
      </c>
      <c r="I2" s="2" t="s">
        <v>98</v>
      </c>
      <c r="J2" s="2" t="s">
        <v>2</v>
      </c>
      <c r="K2" s="2" t="s">
        <v>30</v>
      </c>
      <c r="L2" s="2" t="s">
        <v>99</v>
      </c>
    </row>
    <row r="3" spans="1:12">
      <c r="A3" s="3" t="s">
        <v>1570</v>
      </c>
    </row>
    <row r="4" spans="1:12">
      <c r="A4" s="4" t="s">
        <v>1170</v>
      </c>
      <c r="B4" s="6" t="n">
        <v>-2870</v>
      </c>
      <c r="C4" s="6" t="n">
        <v>-1058</v>
      </c>
      <c r="D4" s="6" t="n">
        <v>-2026</v>
      </c>
      <c r="E4" s="6" t="n">
        <v>-337</v>
      </c>
      <c r="F4" s="6" t="n">
        <v>-275</v>
      </c>
      <c r="G4" s="6" t="n">
        <v>2041</v>
      </c>
      <c r="H4" s="6" t="n">
        <v>1587</v>
      </c>
      <c r="I4" s="6" t="n">
        <v>0</v>
      </c>
      <c r="J4" s="6" t="n">
        <v>-6291</v>
      </c>
      <c r="K4" s="6" t="n">
        <v>3353</v>
      </c>
      <c r="L4" s="6" t="n">
        <v>0</v>
      </c>
    </row>
    <row r="5" spans="1:12">
      <c r="A5" s="4" t="s">
        <v>1571</v>
      </c>
    </row>
    <row r="6" spans="1:12">
      <c r="A6" s="3" t="s">
        <v>1410</v>
      </c>
    </row>
    <row r="7" spans="1:12">
      <c r="A7" s="4" t="s">
        <v>1572</v>
      </c>
      <c r="J7" s="6" t="n">
        <v>-8118</v>
      </c>
      <c r="K7" s="6" t="n">
        <v>410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1573</v>
      </c>
      <c r="B1" s="2" t="s">
        <v>1574</v>
      </c>
      <c r="C1" s="2" t="s">
        <v>880</v>
      </c>
      <c r="D1" s="2" t="s">
        <v>1205</v>
      </c>
      <c r="E1" s="2" t="s">
        <v>192</v>
      </c>
      <c r="F1" s="2" t="s">
        <v>193</v>
      </c>
      <c r="G1" s="2" t="s">
        <v>194</v>
      </c>
      <c r="H1" s="2" t="s">
        <v>878</v>
      </c>
      <c r="I1" s="2" t="s">
        <v>1117</v>
      </c>
      <c r="J1" s="2" t="s">
        <v>1196</v>
      </c>
    </row>
    <row r="2" spans="1:10">
      <c r="A2" s="3" t="s">
        <v>1410</v>
      </c>
    </row>
    <row r="3" spans="1:10">
      <c r="A3" s="4" t="s">
        <v>822</v>
      </c>
      <c r="E3" s="6" t="n">
        <v>0</v>
      </c>
      <c r="F3" s="6" t="n">
        <v>-16838</v>
      </c>
      <c r="G3" s="6" t="n">
        <v>0</v>
      </c>
    </row>
    <row r="4" spans="1:10">
      <c r="A4" s="4" t="s">
        <v>1575</v>
      </c>
      <c r="E4" s="5" t="n">
        <v>-38869</v>
      </c>
      <c r="F4" s="5" t="n">
        <v>0</v>
      </c>
      <c r="G4" s="5" t="n">
        <v>0</v>
      </c>
    </row>
    <row r="5" spans="1:10">
      <c r="A5" s="4" t="s">
        <v>762</v>
      </c>
      <c r="E5" s="5" t="n">
        <v>-6291</v>
      </c>
      <c r="F5" s="5" t="n">
        <v>3353</v>
      </c>
      <c r="G5" s="5" t="n">
        <v>0</v>
      </c>
    </row>
    <row r="6" spans="1:10">
      <c r="A6" s="4" t="s">
        <v>254</v>
      </c>
      <c r="E6" s="5" t="n">
        <v>18000</v>
      </c>
      <c r="F6" s="5" t="n">
        <v>0</v>
      </c>
      <c r="G6" s="6" t="n">
        <v>0</v>
      </c>
    </row>
    <row r="7" spans="1:10">
      <c r="A7" s="4" t="s">
        <v>1576</v>
      </c>
    </row>
    <row r="8" spans="1:10">
      <c r="A8" s="3" t="s">
        <v>1410</v>
      </c>
    </row>
    <row r="9" spans="1:10">
      <c r="A9" s="4" t="s">
        <v>762</v>
      </c>
      <c r="E9" s="5" t="n">
        <v>-6291</v>
      </c>
    </row>
    <row r="10" spans="1:10">
      <c r="A10" s="4" t="s">
        <v>1577</v>
      </c>
    </row>
    <row r="11" spans="1:10">
      <c r="A11" s="3" t="s">
        <v>1410</v>
      </c>
    </row>
    <row r="12" spans="1:10">
      <c r="A12" s="4" t="s">
        <v>1276</v>
      </c>
      <c r="E12" s="5" t="n">
        <v>0</v>
      </c>
      <c r="F12" s="5" t="n">
        <v>13047</v>
      </c>
    </row>
    <row r="13" spans="1:10">
      <c r="A13" s="4" t="s">
        <v>1572</v>
      </c>
      <c r="E13" s="5" t="n">
        <v>-8118</v>
      </c>
      <c r="F13" s="5" t="n">
        <v>4105</v>
      </c>
    </row>
    <row r="14" spans="1:10">
      <c r="A14" s="4" t="s">
        <v>1578</v>
      </c>
      <c r="E14" s="5" t="n">
        <v>-1827</v>
      </c>
      <c r="F14" s="5" t="n">
        <v>752</v>
      </c>
    </row>
    <row r="15" spans="1:10">
      <c r="A15" s="4" t="s">
        <v>762</v>
      </c>
      <c r="F15" s="5" t="n">
        <v>3353</v>
      </c>
    </row>
    <row r="16" spans="1:10">
      <c r="A16" s="4" t="s">
        <v>826</v>
      </c>
    </row>
    <row r="17" spans="1:10">
      <c r="A17" s="3" t="s">
        <v>1410</v>
      </c>
    </row>
    <row r="18" spans="1:10">
      <c r="A18" s="4" t="s">
        <v>822</v>
      </c>
      <c r="D18" s="6" t="n">
        <v>-14000</v>
      </c>
      <c r="F18" s="5" t="n">
        <v>-15417</v>
      </c>
    </row>
    <row r="19" spans="1:10">
      <c r="A19" s="4" t="s">
        <v>1263</v>
      </c>
      <c r="I19" s="6" t="n">
        <v>53200</v>
      </c>
      <c r="J19" s="13" t="n">
        <v>70000</v>
      </c>
    </row>
    <row r="20" spans="1:10">
      <c r="A20" s="4" t="s">
        <v>827</v>
      </c>
    </row>
    <row r="21" spans="1:10">
      <c r="A21" s="3" t="s">
        <v>1410</v>
      </c>
    </row>
    <row r="22" spans="1:10">
      <c r="A22" s="4" t="s">
        <v>822</v>
      </c>
      <c r="F22" s="6" t="n">
        <v>-1421</v>
      </c>
    </row>
    <row r="23" spans="1:10">
      <c r="A23" s="4" t="s">
        <v>255</v>
      </c>
    </row>
    <row r="24" spans="1:10">
      <c r="A24" s="3" t="s">
        <v>1410</v>
      </c>
    </row>
    <row r="25" spans="1:10">
      <c r="A25" s="4" t="s">
        <v>1579</v>
      </c>
      <c r="B25" s="6" t="n">
        <v>4716</v>
      </c>
    </row>
    <row r="26" spans="1:10">
      <c r="A26" s="4" t="s">
        <v>1580</v>
      </c>
      <c r="B26" s="6" t="n">
        <v>3515</v>
      </c>
      <c r="E26" s="5" t="n">
        <v>3515</v>
      </c>
    </row>
    <row r="27" spans="1:10">
      <c r="A27" s="4" t="s">
        <v>1575</v>
      </c>
      <c r="C27" s="6" t="n">
        <v>-38869</v>
      </c>
      <c r="E27" s="5" t="n">
        <v>-38869</v>
      </c>
    </row>
    <row r="28" spans="1:10">
      <c r="A28" s="4" t="s">
        <v>1581</v>
      </c>
      <c r="B28" s="4" t="s">
        <v>1516</v>
      </c>
    </row>
    <row r="29" spans="1:10">
      <c r="A29" s="4" t="s">
        <v>825</v>
      </c>
      <c r="B29" s="6" t="n">
        <v>29100</v>
      </c>
      <c r="E29" s="6" t="n">
        <v>29100</v>
      </c>
    </row>
    <row r="30" spans="1:10">
      <c r="A30" s="4" t="s">
        <v>1582</v>
      </c>
    </row>
    <row r="31" spans="1:10">
      <c r="A31" s="3" t="s">
        <v>1410</v>
      </c>
    </row>
    <row r="32" spans="1:10">
      <c r="A32" s="4" t="s">
        <v>254</v>
      </c>
      <c r="B32" s="5" t="n">
        <v>18000</v>
      </c>
      <c r="H32" s="6" t="n">
        <v>17539</v>
      </c>
    </row>
    <row r="33" spans="1:10">
      <c r="A33" s="4" t="s">
        <v>1583</v>
      </c>
      <c r="B33" s="6" t="n">
        <v>208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30</v>
      </c>
      <c r="D2" s="2" t="s">
        <v>99</v>
      </c>
    </row>
    <row r="3" spans="1:4">
      <c r="A3" s="3" t="s">
        <v>1585</v>
      </c>
    </row>
    <row r="4" spans="1:4">
      <c r="A4" s="4" t="s">
        <v>1586</v>
      </c>
      <c r="B4" s="6" t="n">
        <v>16674</v>
      </c>
    </row>
    <row r="5" spans="1:4">
      <c r="A5" s="4" t="s">
        <v>1587</v>
      </c>
      <c r="B5" s="5" t="n">
        <v>500</v>
      </c>
      <c r="C5" s="6" t="n">
        <v>6007</v>
      </c>
      <c r="D5" s="6" t="n">
        <v>10167</v>
      </c>
    </row>
    <row r="6" spans="1:4">
      <c r="A6" s="4" t="s">
        <v>523</v>
      </c>
    </row>
    <row r="7" spans="1:4">
      <c r="A7" s="3" t="s">
        <v>1585</v>
      </c>
    </row>
    <row r="8" spans="1:4">
      <c r="A8" s="4" t="s">
        <v>1587</v>
      </c>
      <c r="B8" s="5" t="n">
        <v>275</v>
      </c>
      <c r="C8" s="5" t="n">
        <v>2329</v>
      </c>
      <c r="D8" s="5" t="n">
        <v>5403</v>
      </c>
    </row>
    <row r="9" spans="1:4">
      <c r="A9" s="4" t="s">
        <v>526</v>
      </c>
    </row>
    <row r="10" spans="1:4">
      <c r="A10" s="3" t="s">
        <v>1585</v>
      </c>
    </row>
    <row r="11" spans="1:4">
      <c r="A11" s="4" t="s">
        <v>1587</v>
      </c>
      <c r="B11" s="5" t="n">
        <v>0</v>
      </c>
      <c r="C11" s="5" t="n">
        <v>395</v>
      </c>
      <c r="D11" s="5" t="n">
        <v>241</v>
      </c>
    </row>
    <row r="12" spans="1:4">
      <c r="A12" s="4" t="s">
        <v>524</v>
      </c>
    </row>
    <row r="13" spans="1:4">
      <c r="A13" s="3" t="s">
        <v>1585</v>
      </c>
    </row>
    <row r="14" spans="1:4">
      <c r="A14" s="4" t="s">
        <v>1587</v>
      </c>
      <c r="B14" s="5" t="n">
        <v>0</v>
      </c>
      <c r="C14" s="5" t="n">
        <v>204</v>
      </c>
      <c r="D14" s="5" t="n">
        <v>1537</v>
      </c>
    </row>
    <row r="15" spans="1:4">
      <c r="A15" s="4" t="s">
        <v>525</v>
      </c>
    </row>
    <row r="16" spans="1:4">
      <c r="A16" s="3" t="s">
        <v>1585</v>
      </c>
    </row>
    <row r="17" spans="1:4">
      <c r="A17" s="4" t="s">
        <v>1587</v>
      </c>
      <c r="B17" s="5" t="n">
        <v>0</v>
      </c>
      <c r="C17" s="5" t="n">
        <v>0</v>
      </c>
      <c r="D17" s="5" t="n">
        <v>0</v>
      </c>
    </row>
    <row r="18" spans="1:4">
      <c r="A18" s="4" t="s">
        <v>554</v>
      </c>
    </row>
    <row r="19" spans="1:4">
      <c r="A19" s="3" t="s">
        <v>1585</v>
      </c>
    </row>
    <row r="20" spans="1:4">
      <c r="A20" s="4" t="s">
        <v>1587</v>
      </c>
      <c r="B20" s="5" t="n">
        <v>0</v>
      </c>
      <c r="C20" s="5" t="n">
        <v>0</v>
      </c>
      <c r="D20" s="5" t="n">
        <v>0</v>
      </c>
    </row>
    <row r="21" spans="1:4">
      <c r="A21" s="4" t="s">
        <v>527</v>
      </c>
    </row>
    <row r="22" spans="1:4">
      <c r="A22" s="3" t="s">
        <v>1585</v>
      </c>
    </row>
    <row r="23" spans="1:4">
      <c r="A23" s="4" t="s">
        <v>1587</v>
      </c>
      <c r="B23" s="5" t="n">
        <v>225</v>
      </c>
      <c r="C23" s="5" t="n">
        <v>3079</v>
      </c>
      <c r="D23" s="5" t="n">
        <v>2986</v>
      </c>
    </row>
    <row r="24" spans="1:4">
      <c r="A24" s="4" t="s">
        <v>105</v>
      </c>
    </row>
    <row r="25" spans="1:4">
      <c r="A25" s="3" t="s">
        <v>1585</v>
      </c>
    </row>
    <row r="26" spans="1:4">
      <c r="A26" s="4" t="s">
        <v>1587</v>
      </c>
      <c r="B26" s="5" t="n">
        <v>0</v>
      </c>
      <c r="C26" s="5" t="n">
        <v>0</v>
      </c>
      <c r="D26" s="5" t="n">
        <v>0</v>
      </c>
    </row>
    <row r="27" spans="1:4">
      <c r="A27" s="4" t="s">
        <v>1588</v>
      </c>
    </row>
    <row r="28" spans="1:4">
      <c r="A28" s="3" t="s">
        <v>1585</v>
      </c>
    </row>
    <row r="29" spans="1:4">
      <c r="A29" s="4" t="s">
        <v>1587</v>
      </c>
      <c r="B29" s="6" t="n">
        <v>500</v>
      </c>
      <c r="C29" s="6" t="n">
        <v>6007</v>
      </c>
      <c r="D29" s="6" t="n">
        <v>1016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32:53Z</dcterms:created>
  <dcterms:modified xmlns:dcterms="http://purl.org/dc/terms/" xmlns:xsi="http://www.w3.org/2001/XMLSchema-instance" xsi:type="dcterms:W3CDTF">2018-02-16T16:32:53Z</dcterms:modified>
</cp:coreProperties>
</file>